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Summary of accounting policies" sheetId="9" state="visible" r:id="rId9"/>
    <sheet xmlns:r="http://schemas.openxmlformats.org/officeDocument/2006/relationships" name="Fair value measurements" sheetId="10" state="visible" r:id="rId10"/>
    <sheet xmlns:r="http://schemas.openxmlformats.org/officeDocument/2006/relationships" name="Derivative instruments and hedg" sheetId="11" state="visible" r:id="rId11"/>
    <sheet xmlns:r="http://schemas.openxmlformats.org/officeDocument/2006/relationships" name="Collateralized transactions" sheetId="12" state="visible" r:id="rId12"/>
    <sheet xmlns:r="http://schemas.openxmlformats.org/officeDocument/2006/relationships" name="Non-trading securities" sheetId="13" state="visible" r:id="rId13"/>
    <sheet xmlns:r="http://schemas.openxmlformats.org/officeDocument/2006/relationships" name="Securitizations and Variable In" sheetId="14" state="visible" r:id="rId14"/>
    <sheet xmlns:r="http://schemas.openxmlformats.org/officeDocument/2006/relationships" name="Financing receivables" sheetId="15" state="visible" r:id="rId15"/>
    <sheet xmlns:r="http://schemas.openxmlformats.org/officeDocument/2006/relationships" name="Leases" sheetId="16" state="visible" r:id="rId16"/>
    <sheet xmlns:r="http://schemas.openxmlformats.org/officeDocument/2006/relationships" name="Other assets-Other _ Other liab" sheetId="17" state="visible" r:id="rId17"/>
    <sheet xmlns:r="http://schemas.openxmlformats.org/officeDocument/2006/relationships" name="Borrowings" sheetId="18" state="visible" r:id="rId18"/>
    <sheet xmlns:r="http://schemas.openxmlformats.org/officeDocument/2006/relationships" name="Earnings per share" sheetId="19" state="visible" r:id="rId19"/>
    <sheet xmlns:r="http://schemas.openxmlformats.org/officeDocument/2006/relationships" name="Employee benefit plans" sheetId="20" state="visible" r:id="rId20"/>
    <sheet xmlns:r="http://schemas.openxmlformats.org/officeDocument/2006/relationships" name="Deferred compensation plans" sheetId="21" state="visible" r:id="rId21"/>
    <sheet xmlns:r="http://schemas.openxmlformats.org/officeDocument/2006/relationships" name="Restructuring initiatives" sheetId="22" state="visible" r:id="rId22"/>
    <sheet xmlns:r="http://schemas.openxmlformats.org/officeDocument/2006/relationships" name="Income taxes" sheetId="23" state="visible" r:id="rId23"/>
    <sheet xmlns:r="http://schemas.openxmlformats.org/officeDocument/2006/relationships" name="Other comprehensive income (los" sheetId="24" state="visible" r:id="rId24"/>
    <sheet xmlns:r="http://schemas.openxmlformats.org/officeDocument/2006/relationships" name="Shareholders' equity" sheetId="25" state="visible" r:id="rId25"/>
    <sheet xmlns:r="http://schemas.openxmlformats.org/officeDocument/2006/relationships" name="Regulatory requirements" sheetId="26" state="visible" r:id="rId26"/>
    <sheet xmlns:r="http://schemas.openxmlformats.org/officeDocument/2006/relationships" name="Affiliated companies and other " sheetId="27" state="visible" r:id="rId27"/>
    <sheet xmlns:r="http://schemas.openxmlformats.org/officeDocument/2006/relationships" name="Commitments, contingencies and " sheetId="28" state="visible" r:id="rId28"/>
    <sheet xmlns:r="http://schemas.openxmlformats.org/officeDocument/2006/relationships" name="Segment and geographic informat" sheetId="29" state="visible" r:id="rId29"/>
    <sheet xmlns:r="http://schemas.openxmlformats.org/officeDocument/2006/relationships" name="Supplementary subsidiary guaran" sheetId="30" state="visible" r:id="rId30"/>
    <sheet xmlns:r="http://schemas.openxmlformats.org/officeDocument/2006/relationships" name="Summary of accounting policies " sheetId="31" state="visible" r:id="rId31"/>
    <sheet xmlns:r="http://schemas.openxmlformats.org/officeDocument/2006/relationships" name="Summary of accounting policie32" sheetId="32" state="visible" r:id="rId32"/>
    <sheet xmlns:r="http://schemas.openxmlformats.org/officeDocument/2006/relationships" name="Fair value measurements (Tables" sheetId="33" state="visible" r:id="rId33"/>
    <sheet xmlns:r="http://schemas.openxmlformats.org/officeDocument/2006/relationships" name="Derivative instruments and he34" sheetId="34" state="visible" r:id="rId34"/>
    <sheet xmlns:r="http://schemas.openxmlformats.org/officeDocument/2006/relationships" name="Collateralized transactions (Ta" sheetId="35" state="visible" r:id="rId35"/>
    <sheet xmlns:r="http://schemas.openxmlformats.org/officeDocument/2006/relationships" name="Non-trading securities (Tables)" sheetId="36" state="visible" r:id="rId36"/>
    <sheet xmlns:r="http://schemas.openxmlformats.org/officeDocument/2006/relationships" name="Securitizations and Variable 37" sheetId="37" state="visible" r:id="rId37"/>
    <sheet xmlns:r="http://schemas.openxmlformats.org/officeDocument/2006/relationships" name="Financing receivables (Tables)" sheetId="38" state="visible" r:id="rId38"/>
    <sheet xmlns:r="http://schemas.openxmlformats.org/officeDocument/2006/relationships" name="Leases (Tables)" sheetId="39" state="visible" r:id="rId39"/>
    <sheet xmlns:r="http://schemas.openxmlformats.org/officeDocument/2006/relationships" name="Other assets-Other _ Other li40" sheetId="40" state="visible" r:id="rId40"/>
    <sheet xmlns:r="http://schemas.openxmlformats.org/officeDocument/2006/relationships" name="Borrowings (Tables)" sheetId="41" state="visible" r:id="rId41"/>
    <sheet xmlns:r="http://schemas.openxmlformats.org/officeDocument/2006/relationships" name="Earnings per share (Tables)" sheetId="42" state="visible" r:id="rId42"/>
    <sheet xmlns:r="http://schemas.openxmlformats.org/officeDocument/2006/relationships" name="Employee benefit plans (Tables)" sheetId="43" state="visible" r:id="rId43"/>
    <sheet xmlns:r="http://schemas.openxmlformats.org/officeDocument/2006/relationships" name="Deferred compensation plans (Ta" sheetId="44" state="visible" r:id="rId44"/>
    <sheet xmlns:r="http://schemas.openxmlformats.org/officeDocument/2006/relationships" name="Income taxes (Tables)" sheetId="45" state="visible" r:id="rId45"/>
    <sheet xmlns:r="http://schemas.openxmlformats.org/officeDocument/2006/relationships" name="Other comprehensive income (l46" sheetId="46" state="visible" r:id="rId46"/>
    <sheet xmlns:r="http://schemas.openxmlformats.org/officeDocument/2006/relationships" name="Shareholders' equity (Tables)" sheetId="47" state="visible" r:id="rId47"/>
    <sheet xmlns:r="http://schemas.openxmlformats.org/officeDocument/2006/relationships" name="Affiliated companies and othe48" sheetId="48" state="visible" r:id="rId48"/>
    <sheet xmlns:r="http://schemas.openxmlformats.org/officeDocument/2006/relationships" name="Commitments, contingencies an49" sheetId="49" state="visible" r:id="rId49"/>
    <sheet xmlns:r="http://schemas.openxmlformats.org/officeDocument/2006/relationships" name="Segment and geographic inform50" sheetId="50" state="visible" r:id="rId50"/>
    <sheet xmlns:r="http://schemas.openxmlformats.org/officeDocument/2006/relationships" name="Summary of accounting policie51" sheetId="51" state="visible" r:id="rId51"/>
    <sheet xmlns:r="http://schemas.openxmlformats.org/officeDocument/2006/relationships" name="Summary of accounting policie52" sheetId="52" state="visible" r:id="rId52"/>
    <sheet xmlns:r="http://schemas.openxmlformats.org/officeDocument/2006/relationships" name="Summary of accounting policie53" sheetId="53" state="visible" r:id="rId53"/>
    <sheet xmlns:r="http://schemas.openxmlformats.org/officeDocument/2006/relationships" name="Summary of accounting policie54" sheetId="54" state="visible" r:id="rId54"/>
    <sheet xmlns:r="http://schemas.openxmlformats.org/officeDocument/2006/relationships" name="Fair value measurements - Fair " sheetId="55" state="visible" r:id="rId55"/>
    <sheet xmlns:r="http://schemas.openxmlformats.org/officeDocument/2006/relationships" name="Fair value measurements - Fai56" sheetId="56" state="visible" r:id="rId56"/>
    <sheet xmlns:r="http://schemas.openxmlformats.org/officeDocument/2006/relationships" name="Fair value measurements - Addit" sheetId="57" state="visible" r:id="rId57"/>
    <sheet xmlns:r="http://schemas.openxmlformats.org/officeDocument/2006/relationships" name="Fair value measurements - Sched" sheetId="58" state="visible" r:id="rId58"/>
    <sheet xmlns:r="http://schemas.openxmlformats.org/officeDocument/2006/relationships" name="Fair value measurements - Sch59" sheetId="59" state="visible" r:id="rId59"/>
    <sheet xmlns:r="http://schemas.openxmlformats.org/officeDocument/2006/relationships" name="Fair value measurements - Sch60" sheetId="60" state="visible" r:id="rId60"/>
    <sheet xmlns:r="http://schemas.openxmlformats.org/officeDocument/2006/relationships" name="Fair value measurements - Infor" sheetId="61" state="visible" r:id="rId61"/>
    <sheet xmlns:r="http://schemas.openxmlformats.org/officeDocument/2006/relationships" name="Fair value measurements - Gains" sheetId="62" state="visible" r:id="rId62"/>
    <sheet xmlns:r="http://schemas.openxmlformats.org/officeDocument/2006/relationships" name="Fair value measurements - Geogr" sheetId="63" state="visible" r:id="rId63"/>
    <sheet xmlns:r="http://schemas.openxmlformats.org/officeDocument/2006/relationships" name="Fair value measurements - Geo64" sheetId="64" state="visible" r:id="rId64"/>
    <sheet xmlns:r="http://schemas.openxmlformats.org/officeDocument/2006/relationships" name="Fair value measurements - Sch65" sheetId="65" state="visible" r:id="rId65"/>
    <sheet xmlns:r="http://schemas.openxmlformats.org/officeDocument/2006/relationships" name="Derivative instruments and he66" sheetId="66" state="visible" r:id="rId66"/>
    <sheet xmlns:r="http://schemas.openxmlformats.org/officeDocument/2006/relationships" name="Derivative instruments and he67" sheetId="67" state="visible" r:id="rId67"/>
    <sheet xmlns:r="http://schemas.openxmlformats.org/officeDocument/2006/relationships" name="Derivative instruments and he68" sheetId="68" state="visible" r:id="rId68"/>
    <sheet xmlns:r="http://schemas.openxmlformats.org/officeDocument/2006/relationships" name="Derivative instruments and he69" sheetId="69" state="visible" r:id="rId69"/>
    <sheet xmlns:r="http://schemas.openxmlformats.org/officeDocument/2006/relationships" name="Derivative instruments and he70" sheetId="70" state="visible" r:id="rId70"/>
    <sheet xmlns:r="http://schemas.openxmlformats.org/officeDocument/2006/relationships" name="Derivative instruments and he71" sheetId="71" state="visible" r:id="rId71"/>
    <sheet xmlns:r="http://schemas.openxmlformats.org/officeDocument/2006/relationships" name="Derivative instruments and he72" sheetId="72" state="visible" r:id="rId72"/>
    <sheet xmlns:r="http://schemas.openxmlformats.org/officeDocument/2006/relationships" name="Derivative instruments and he73" sheetId="73" state="visible" r:id="rId73"/>
    <sheet xmlns:r="http://schemas.openxmlformats.org/officeDocument/2006/relationships" name="Derivative instruments and he74" sheetId="74" state="visible" r:id="rId74"/>
    <sheet xmlns:r="http://schemas.openxmlformats.org/officeDocument/2006/relationships" name="Derivative instruments and he75" sheetId="75" state="visible" r:id="rId75"/>
    <sheet xmlns:r="http://schemas.openxmlformats.org/officeDocument/2006/relationships" name="Collateralized transactions - O" sheetId="76" state="visible" r:id="rId76"/>
    <sheet xmlns:r="http://schemas.openxmlformats.org/officeDocument/2006/relationships" name="Collateralized transactions -77" sheetId="77" state="visible" r:id="rId77"/>
    <sheet xmlns:r="http://schemas.openxmlformats.org/officeDocument/2006/relationships" name="Collateralized transactions - M" sheetId="78" state="visible" r:id="rId78"/>
    <sheet xmlns:r="http://schemas.openxmlformats.org/officeDocument/2006/relationships" name="Collateralized transactions - S" sheetId="79" state="visible" r:id="rId79"/>
    <sheet xmlns:r="http://schemas.openxmlformats.org/officeDocument/2006/relationships" name="Collateralized transactions -80" sheetId="80" state="visible" r:id="rId80"/>
    <sheet xmlns:r="http://schemas.openxmlformats.org/officeDocument/2006/relationships" name="Collateralized transactions -81" sheetId="81" state="visible" r:id="rId81"/>
    <sheet xmlns:r="http://schemas.openxmlformats.org/officeDocument/2006/relationships" name="Collateralized transactions - A" sheetId="82" state="visible" r:id="rId82"/>
    <sheet xmlns:r="http://schemas.openxmlformats.org/officeDocument/2006/relationships" name="Collateralized transactions -83" sheetId="83" state="visible" r:id="rId83"/>
    <sheet xmlns:r="http://schemas.openxmlformats.org/officeDocument/2006/relationships" name="Non-trading securities - Non-Tr" sheetId="84" state="visible" r:id="rId84"/>
    <sheet xmlns:r="http://schemas.openxmlformats.org/officeDocument/2006/relationships" name="Non-trading securities - Additi" sheetId="85" state="visible" r:id="rId85"/>
    <sheet xmlns:r="http://schemas.openxmlformats.org/officeDocument/2006/relationships" name="Non-trading securities - Analys" sheetId="86" state="visible" r:id="rId86"/>
    <sheet xmlns:r="http://schemas.openxmlformats.org/officeDocument/2006/relationships" name="Non-trading securities - Fair v" sheetId="87" state="visible" r:id="rId87"/>
    <sheet xmlns:r="http://schemas.openxmlformats.org/officeDocument/2006/relationships" name="Securitizations and Variable 88" sheetId="88" state="visible" r:id="rId88"/>
    <sheet xmlns:r="http://schemas.openxmlformats.org/officeDocument/2006/relationships" name="Securitizations and Variable 89" sheetId="89" state="visible" r:id="rId89"/>
    <sheet xmlns:r="http://schemas.openxmlformats.org/officeDocument/2006/relationships" name="Securitizations and Variable 90" sheetId="90" state="visible" r:id="rId90"/>
    <sheet xmlns:r="http://schemas.openxmlformats.org/officeDocument/2006/relationships" name="Securitizations and Variable 91" sheetId="91" state="visible" r:id="rId91"/>
    <sheet xmlns:r="http://schemas.openxmlformats.org/officeDocument/2006/relationships" name="Securitizations and Variable 92" sheetId="92" state="visible" r:id="rId92"/>
    <sheet xmlns:r="http://schemas.openxmlformats.org/officeDocument/2006/relationships" name="Securitizations and Variable 93" sheetId="93" state="visible" r:id="rId93"/>
    <sheet xmlns:r="http://schemas.openxmlformats.org/officeDocument/2006/relationships" name="Securitizations and Variable 94" sheetId="94" state="visible" r:id="rId94"/>
    <sheet xmlns:r="http://schemas.openxmlformats.org/officeDocument/2006/relationships" name="Financing receivables - Summary" sheetId="95" state="visible" r:id="rId95"/>
    <sheet xmlns:r="http://schemas.openxmlformats.org/officeDocument/2006/relationships" name="Financing receivables - Additio" sheetId="96" state="visible" r:id="rId96"/>
    <sheet xmlns:r="http://schemas.openxmlformats.org/officeDocument/2006/relationships" name="Financing receivables - Changes" sheetId="97" state="visible" r:id="rId97"/>
    <sheet xmlns:r="http://schemas.openxmlformats.org/officeDocument/2006/relationships" name="Financing receivables - Schedul" sheetId="98" state="visible" r:id="rId98"/>
    <sheet xmlns:r="http://schemas.openxmlformats.org/officeDocument/2006/relationships" name="Financing receivables - Analysi" sheetId="99" state="visible" r:id="rId99"/>
    <sheet xmlns:r="http://schemas.openxmlformats.org/officeDocument/2006/relationships" name="Leases - Types of lease assets " sheetId="100" state="visible" r:id="rId100"/>
    <sheet xmlns:r="http://schemas.openxmlformats.org/officeDocument/2006/relationships" name="Leases - Additional information" sheetId="101" state="visible" r:id="rId101"/>
    <sheet xmlns:r="http://schemas.openxmlformats.org/officeDocument/2006/relationships" name="Leases - Summary of future mini" sheetId="102" state="visible" r:id="rId102"/>
    <sheet xmlns:r="http://schemas.openxmlformats.org/officeDocument/2006/relationships" name="Leases - Future minimum lease p" sheetId="103" state="visible" r:id="rId103"/>
    <sheet xmlns:r="http://schemas.openxmlformats.org/officeDocument/2006/relationships" name="Leases - Summary of payment ter" sheetId="104" state="visible" r:id="rId104"/>
    <sheet xmlns:r="http://schemas.openxmlformats.org/officeDocument/2006/relationships" name="Leases - Future minimum leas105" sheetId="105" state="visible" r:id="rId105"/>
    <sheet xmlns:r="http://schemas.openxmlformats.org/officeDocument/2006/relationships" name="Leases - Summary of payment 106" sheetId="106" state="visible" r:id="rId106"/>
    <sheet xmlns:r="http://schemas.openxmlformats.org/officeDocument/2006/relationships" name="Other assets-Other _ Other l107" sheetId="107" state="visible" r:id="rId107"/>
    <sheet xmlns:r="http://schemas.openxmlformats.org/officeDocument/2006/relationships" name="Other assets-Other _ Other l108" sheetId="108" state="visible" r:id="rId108"/>
    <sheet xmlns:r="http://schemas.openxmlformats.org/officeDocument/2006/relationships" name="Other assets-Other _ Other l109" sheetId="109" state="visible" r:id="rId109"/>
    <sheet xmlns:r="http://schemas.openxmlformats.org/officeDocument/2006/relationships" name="Other assets-Other _ Other l110" sheetId="110" state="visible" r:id="rId110"/>
    <sheet xmlns:r="http://schemas.openxmlformats.org/officeDocument/2006/relationships" name="Other assets-Other _ Other l111" sheetId="111" state="visible" r:id="rId111"/>
    <sheet xmlns:r="http://schemas.openxmlformats.org/officeDocument/2006/relationships" name="Other assets-Other _ Other l112" sheetId="112" state="visible" r:id="rId112"/>
    <sheet xmlns:r="http://schemas.openxmlformats.org/officeDocument/2006/relationships" name="Borrowings - Short-term and lon" sheetId="113" state="visible" r:id="rId113"/>
    <sheet xmlns:r="http://schemas.openxmlformats.org/officeDocument/2006/relationships" name="Borrowings - Short-term and 114" sheetId="114" state="visible" r:id="rId114"/>
    <sheet xmlns:r="http://schemas.openxmlformats.org/officeDocument/2006/relationships" name="Borrowings - Long-term borrowin" sheetId="115" state="visible" r:id="rId115"/>
    <sheet xmlns:r="http://schemas.openxmlformats.org/officeDocument/2006/relationships" name="Borrowings - Additional informa" sheetId="116" state="visible" r:id="rId116"/>
    <sheet xmlns:r="http://schemas.openxmlformats.org/officeDocument/2006/relationships" name="Borrowings - Effective weighted" sheetId="117" state="visible" r:id="rId117"/>
    <sheet xmlns:r="http://schemas.openxmlformats.org/officeDocument/2006/relationships" name="Borrowings - Maturities of long" sheetId="118" state="visible" r:id="rId118"/>
    <sheet xmlns:r="http://schemas.openxmlformats.org/officeDocument/2006/relationships" name="Earnings per share - Earnings p" sheetId="119" state="visible" r:id="rId119"/>
    <sheet xmlns:r="http://schemas.openxmlformats.org/officeDocument/2006/relationships" name="Earnings per share - Additional" sheetId="120" state="visible" r:id="rId120"/>
    <sheet xmlns:r="http://schemas.openxmlformats.org/officeDocument/2006/relationships" name="Employee benefit plans - Additi" sheetId="121" state="visible" r:id="rId121"/>
    <sheet xmlns:r="http://schemas.openxmlformats.org/officeDocument/2006/relationships" name="Employee benefit plans - Net pe" sheetId="122" state="visible" r:id="rId122"/>
    <sheet xmlns:r="http://schemas.openxmlformats.org/officeDocument/2006/relationships" name="Employee benefit plans - Reconc" sheetId="123" state="visible" r:id="rId123"/>
    <sheet xmlns:r="http://schemas.openxmlformats.org/officeDocument/2006/relationships" name="Employee benefit plans - Projec" sheetId="124" state="visible" r:id="rId124"/>
    <sheet xmlns:r="http://schemas.openxmlformats.org/officeDocument/2006/relationships" name="Employee benefit plans - Amount" sheetId="125" state="visible" r:id="rId125"/>
    <sheet xmlns:r="http://schemas.openxmlformats.org/officeDocument/2006/relationships" name="Employee benefit plans - Amo126" sheetId="126" state="visible" r:id="rId126"/>
    <sheet xmlns:r="http://schemas.openxmlformats.org/officeDocument/2006/relationships" name="Employee benefit plans - Schedu" sheetId="127" state="visible" r:id="rId127"/>
    <sheet xmlns:r="http://schemas.openxmlformats.org/officeDocument/2006/relationships" name="Employee benefit plans - Weight" sheetId="128" state="visible" r:id="rId128"/>
    <sheet xmlns:r="http://schemas.openxmlformats.org/officeDocument/2006/relationships" name="Employee benefit plans - Inform" sheetId="129" state="visible" r:id="rId129"/>
    <sheet xmlns:r="http://schemas.openxmlformats.org/officeDocument/2006/relationships" name="Employee benefit plans - Inf130" sheetId="130" state="visible" r:id="rId130"/>
    <sheet xmlns:r="http://schemas.openxmlformats.org/officeDocument/2006/relationships" name="Employee benefit plans - Expect" sheetId="131" state="visible" r:id="rId131"/>
    <sheet xmlns:r="http://schemas.openxmlformats.org/officeDocument/2006/relationships" name="Deferred compensation plans - A" sheetId="132" state="visible" r:id="rId132"/>
    <sheet xmlns:r="http://schemas.openxmlformats.org/officeDocument/2006/relationships" name="Deferred compensation plans - S" sheetId="133" state="visible" r:id="rId133"/>
    <sheet xmlns:r="http://schemas.openxmlformats.org/officeDocument/2006/relationships" name="Deferred compensation plans 134" sheetId="134" state="visible" r:id="rId134"/>
    <sheet xmlns:r="http://schemas.openxmlformats.org/officeDocument/2006/relationships" name="Deferred compensation plans 135" sheetId="135" state="visible" r:id="rId135"/>
    <sheet xmlns:r="http://schemas.openxmlformats.org/officeDocument/2006/relationships" name="Deferred compensation plans 136" sheetId="136" state="visible" r:id="rId136"/>
    <sheet xmlns:r="http://schemas.openxmlformats.org/officeDocument/2006/relationships" name="Deferred compensation plans 137" sheetId="137" state="visible" r:id="rId137"/>
    <sheet xmlns:r="http://schemas.openxmlformats.org/officeDocument/2006/relationships" name="Deferred compensation plans 138" sheetId="138" state="visible" r:id="rId138"/>
    <sheet xmlns:r="http://schemas.openxmlformats.org/officeDocument/2006/relationships" name="Restructuring initiatives - Add" sheetId="139" state="visible" r:id="rId139"/>
    <sheet xmlns:r="http://schemas.openxmlformats.org/officeDocument/2006/relationships" name="Income Taxes - Components of in" sheetId="140" state="visible" r:id="rId140"/>
    <sheet xmlns:r="http://schemas.openxmlformats.org/officeDocument/2006/relationships" name="Income Taxes - Additional infor" sheetId="141" state="visible" r:id="rId141"/>
    <sheet xmlns:r="http://schemas.openxmlformats.org/officeDocument/2006/relationships" name="Income taxes - Reconciliation o" sheetId="142" state="visible" r:id="rId142"/>
    <sheet xmlns:r="http://schemas.openxmlformats.org/officeDocument/2006/relationships" name="Income taxes - Reconciliatio143" sheetId="143" state="visible" r:id="rId143"/>
    <sheet xmlns:r="http://schemas.openxmlformats.org/officeDocument/2006/relationships" name="Income taxes - Significant comp" sheetId="144" state="visible" r:id="rId144"/>
    <sheet xmlns:r="http://schemas.openxmlformats.org/officeDocument/2006/relationships" name="Income Taxes - Changes in valua" sheetId="145" state="visible" r:id="rId145"/>
    <sheet xmlns:r="http://schemas.openxmlformats.org/officeDocument/2006/relationships" name="Income Taxes - Changes in va146" sheetId="146" state="visible" r:id="rId146"/>
    <sheet xmlns:r="http://schemas.openxmlformats.org/officeDocument/2006/relationships" name="Income Taxes - Summarizes major" sheetId="147" state="visible" r:id="rId147"/>
    <sheet xmlns:r="http://schemas.openxmlformats.org/officeDocument/2006/relationships" name="Income Taxes - Summarizes ma148" sheetId="148" state="visible" r:id="rId148"/>
    <sheet xmlns:r="http://schemas.openxmlformats.org/officeDocument/2006/relationships" name="Other comprehensive income (149" sheetId="149" state="visible" r:id="rId149"/>
    <sheet xmlns:r="http://schemas.openxmlformats.org/officeDocument/2006/relationships" name="Other comprehensive income (150" sheetId="150" state="visible" r:id="rId150"/>
    <sheet xmlns:r="http://schemas.openxmlformats.org/officeDocument/2006/relationships" name="Shareholders' equity - Changes " sheetId="151" state="visible" r:id="rId151"/>
    <sheet xmlns:r="http://schemas.openxmlformats.org/officeDocument/2006/relationships" name="Shareholders' equity - Addition" sheetId="152" state="visible" r:id="rId152"/>
    <sheet xmlns:r="http://schemas.openxmlformats.org/officeDocument/2006/relationships" name="Regulatory requirements - Addit" sheetId="153" state="visible" r:id="rId153"/>
    <sheet xmlns:r="http://schemas.openxmlformats.org/officeDocument/2006/relationships" name="Affiliated companies and oth154" sheetId="154" state="visible" r:id="rId154"/>
    <sheet xmlns:r="http://schemas.openxmlformats.org/officeDocument/2006/relationships" name="Affiliated companies and oth155" sheetId="155" state="visible" r:id="rId155"/>
    <sheet xmlns:r="http://schemas.openxmlformats.org/officeDocument/2006/relationships" name="Affiliated companies and oth156" sheetId="156" state="visible" r:id="rId156"/>
    <sheet xmlns:r="http://schemas.openxmlformats.org/officeDocument/2006/relationships" name="Affiliated companies and oth157" sheetId="157" state="visible" r:id="rId157"/>
    <sheet xmlns:r="http://schemas.openxmlformats.org/officeDocument/2006/relationships" name="Commitments, contingencies a158" sheetId="158" state="visible" r:id="rId158"/>
    <sheet xmlns:r="http://schemas.openxmlformats.org/officeDocument/2006/relationships" name="Commitments, contingencies a159" sheetId="159" state="visible" r:id="rId159"/>
    <sheet xmlns:r="http://schemas.openxmlformats.org/officeDocument/2006/relationships" name="Commitments, contingencies a160" sheetId="160" state="visible" r:id="rId160"/>
    <sheet xmlns:r="http://schemas.openxmlformats.org/officeDocument/2006/relationships" name="Commitments, contingencies a161" sheetId="161" state="visible" r:id="rId161"/>
    <sheet xmlns:r="http://schemas.openxmlformats.org/officeDocument/2006/relationships" name="Commitments, contingencies a162" sheetId="162" state="visible" r:id="rId162"/>
    <sheet xmlns:r="http://schemas.openxmlformats.org/officeDocument/2006/relationships" name="Commitments, contingencies a163" sheetId="163" state="visible" r:id="rId163"/>
    <sheet xmlns:r="http://schemas.openxmlformats.org/officeDocument/2006/relationships" name="Segment and geographic infor164" sheetId="164" state="visible" r:id="rId164"/>
    <sheet xmlns:r="http://schemas.openxmlformats.org/officeDocument/2006/relationships" name="Segment and geographic infor165" sheetId="165" state="visible" r:id="rId165"/>
    <sheet xmlns:r="http://schemas.openxmlformats.org/officeDocument/2006/relationships" name="Segment and geographic infor166" sheetId="166" state="visible" r:id="rId166"/>
    <sheet xmlns:r="http://schemas.openxmlformats.org/officeDocument/2006/relationships" name="Segment and geographic infor167" sheetId="167" state="visible" r:id="rId167"/>
  </sheets>
  <definedNames/>
  <calcPr calcId="124519" fullCalcOnLoad="1"/>
</workbook>
</file>

<file path=xl/sharedStrings.xml><?xml version="1.0" encoding="utf-8"?>
<sst xmlns="http://schemas.openxmlformats.org/spreadsheetml/2006/main" uniqueCount="2177">
  <si>
    <t>Document and Entity Information</t>
  </si>
  <si>
    <t>12 Months Ended</t>
  </si>
  <si>
    <t>Mar. 31, 2017shares</t>
  </si>
  <si>
    <t>Document Document and Entity Information [Abstract]</t>
  </si>
  <si>
    <t>Document Type</t>
  </si>
  <si>
    <t>20-F</t>
  </si>
  <si>
    <t>Amendment Flag</t>
  </si>
  <si>
    <t>false</t>
  </si>
  <si>
    <t>Document Period End Date</t>
  </si>
  <si>
    <t>Mar. 31,
		2017</t>
  </si>
  <si>
    <t>Document Fiscal Year Focus</t>
  </si>
  <si>
    <t>Document Fiscal Period Focus</t>
  </si>
  <si>
    <t>FY</t>
  </si>
  <si>
    <t>Trading Symbol</t>
  </si>
  <si>
    <t>NMR</t>
  </si>
  <si>
    <t>Entity Central Index Key</t>
  </si>
  <si>
    <t>Current Fiscal Year End Date</t>
  </si>
  <si>
    <t>--03-31</t>
  </si>
  <si>
    <t>Entity Well Known Seasoned Issuer</t>
  </si>
  <si>
    <t>Yes</t>
  </si>
  <si>
    <t>Entity Registrant Name</t>
  </si>
  <si>
    <t>NOMURA HOLDINGS INC</t>
  </si>
  <si>
    <t>Entity Current Reporting Status</t>
  </si>
  <si>
    <t>Entity Filer Category</t>
  </si>
  <si>
    <t>Large Accelerated Filer</t>
  </si>
  <si>
    <t>Entity Common Stock, Shares Outstanding</t>
  </si>
  <si>
    <t>CONSOLIDATED BALANCE SHEETS - JPY (¥) ¥ in Millions</t>
  </si>
  <si>
    <t>Mar. 31, 2017</t>
  </si>
  <si>
    <t>Mar. 31, 2016</t>
  </si>
  <si>
    <t>Cash and cash deposits:</t>
  </si>
  <si>
    <t>Cash and cash equivalents</t>
  </si>
  <si>
    <t>Time deposits</t>
  </si>
  <si>
    <t>Deposits with stock exchanges and other segregated cash</t>
  </si>
  <si>
    <t>Total cash and cash deposits</t>
  </si>
  <si>
    <t>Loans and receivables:</t>
  </si>
  <si>
    <t>Loans receivable (including \301,766 million and \537,664 million measured at fair value by applying the fair value option in 2016 and 2017, respectively)</t>
  </si>
  <si>
    <t>Receivables from customers (including \1,542 million and \1,281 million measured at fair value by applying the fair value option in 2016 and 2017, respectively)</t>
  </si>
  <si>
    <t>Receivables from other than customers</t>
  </si>
  <si>
    <t>Allowance for doubtful accounts</t>
  </si>
  <si>
    <t>Total loans and receivables</t>
  </si>
  <si>
    <t>Collateralized agreements:</t>
  </si>
  <si>
    <t>Securities purchased under agreements to resell (including \1,098,969 million and \1,089,000 million measured at fair value by applying the fair value option in 2016 and 2017, respectively)</t>
  </si>
  <si>
    <t>Securities borrowed</t>
  </si>
  <si>
    <t>Total collateralized agreements</t>
  </si>
  <si>
    <t>Trading assets and private equity investments:</t>
  </si>
  <si>
    <t>Trading assets (including securities pledged as collateral of \6,483,857 million and \5,123,444 million in 2016 and 2017, respectively; including \5,761 million and \7,334 million measured at fair value by applying the fair value option in 2016 and 2017, respectively)</t>
  </si>
  <si>
    <t>Private equity investments (including \7,145 million and \7,451 million measured at fair value by applying the fair value option in 2016 and 2017, respectively)</t>
  </si>
  <si>
    <t>Total trading assets and private equity investments</t>
  </si>
  <si>
    <t>Other assets:</t>
  </si>
  <si>
    <t>Office buildings, land, equipment and facilities (net of accumulated depreciation and amortization of \402,599 million and \445,000 million in 2016 and 2017, respectively)</t>
  </si>
  <si>
    <t>Non-trading debt securities</t>
  </si>
  <si>
    <t>Investments in equity securities</t>
  </si>
  <si>
    <t>Investments in and advances to affiliated companies</t>
  </si>
  <si>
    <t>Other (including \60,359 million and \177,726 million measured at fair value by applying the fair value option in 2016 and 2017, respectively)</t>
  </si>
  <si>
    <t>Total other assets</t>
  </si>
  <si>
    <t>Total assets</t>
  </si>
  <si>
    <t>LIABILITIES AND EQUITY</t>
  </si>
  <si>
    <t>Short-term borrowings (including \330,816 million and \401,300 million measured at fair value by applying the fair value option in 2016 and 2017, respectively)</t>
  </si>
  <si>
    <t>[1]</t>
  </si>
  <si>
    <t>Payables and deposits:</t>
  </si>
  <si>
    <t>Payables to customers</t>
  </si>
  <si>
    <t>Payables to other than customers</t>
  </si>
  <si>
    <t>Deposits received at banks</t>
  </si>
  <si>
    <t>Total payables and deposits</t>
  </si>
  <si>
    <t>Collateralized financing:</t>
  </si>
  <si>
    <t>Securities sold under agreements to repurchase (including \442,247 million and \390,677 million measured at fair value by applying the fair value option in 2016 and 2017, respectively)</t>
  </si>
  <si>
    <t>Securities loaned (including \129,201 million and \149,377 million measured at fair value by applying the fair value option in 2016 and 2017, respectively)</t>
  </si>
  <si>
    <t>Other secured borrowings</t>
  </si>
  <si>
    <t>Total collateralized financing</t>
  </si>
  <si>
    <t>Trading liabilities</t>
  </si>
  <si>
    <t>Other liabilities (including \17,739 million and \11,202 million measured at fair value by applying the fair value option in 2016 and 2017, respectively)</t>
  </si>
  <si>
    <t>Long-term borrowings (including \2,703,816 million and \2,562,962 million measured at fair value by applying the fair value option in 2016 and 2017, respectively)</t>
  </si>
  <si>
    <t>Total liabilities</t>
  </si>
  <si>
    <t>Common stock</t>
  </si>
  <si>
    <t>No par value shares; Authorized-6,000,000,000 shares in 2016 and 2017, Issued-3,822,562,601 shares in 2016 and 2017, Outstanding-3,608,391,999 shares in 2016 and 3,528,429,451 shares in 2017</t>
  </si>
  <si>
    <t>Additional paid-in capital</t>
  </si>
  <si>
    <t>Retained earnings</t>
  </si>
  <si>
    <t>Accumulated other comprehensive income</t>
  </si>
  <si>
    <t>Total NHI shareholder's equity before treasury stock</t>
  </si>
  <si>
    <t>Common stock held in treasury, at cost-214,170,602 shares in 2016 and 294,133,150 shares in 2017</t>
  </si>
  <si>
    <t>Total NHI shareholders' equity</t>
  </si>
  <si>
    <t>Noncontrolling interests</t>
  </si>
  <si>
    <t>Total equity</t>
  </si>
  <si>
    <t>Total liabilities and equity</t>
  </si>
  <si>
    <t>Variable Interest Entity, primary beneficiary [Member]</t>
  </si>
  <si>
    <t>Borrowings</t>
  </si>
  <si>
    <t>Includes secured borrowings of \82,861 million as of March 31, 2016 and \158,156 million as of March 31, 2017.</t>
  </si>
  <si>
    <t>CONSOLIDATED BALANCE SHEETS (Parenthetical) - JPY (¥) ¥ in Millions</t>
  </si>
  <si>
    <t>CONSOLIDATED BALANCE SHEETS [Abstract]</t>
  </si>
  <si>
    <t>Loans receivable, fair value</t>
  </si>
  <si>
    <t>Receivables from customers, fair value</t>
  </si>
  <si>
    <t>Securities purchased under agreements to resell, fair value</t>
  </si>
  <si>
    <t>Trading assets, securities pledged as collateral</t>
  </si>
  <si>
    <t>Trading assets, fair value</t>
  </si>
  <si>
    <t>Private equity investments, fair value</t>
  </si>
  <si>
    <t>Office buildings, land, equipment and facilities, net of accumulated depreciation and amortization</t>
  </si>
  <si>
    <t>Other assets, fair value</t>
  </si>
  <si>
    <t>Short-term borrowings, fair value</t>
  </si>
  <si>
    <t>Securities sold under agreements to repurchase, fair value</t>
  </si>
  <si>
    <t>Securities loaned, fair value</t>
  </si>
  <si>
    <t>Other liabilities, fair value</t>
  </si>
  <si>
    <t>Long-term borrowings, fair value</t>
  </si>
  <si>
    <t>Authorized</t>
  </si>
  <si>
    <t>Issued</t>
  </si>
  <si>
    <t>Outstanding</t>
  </si>
  <si>
    <t>Common stock held in treasury, shares</t>
  </si>
  <si>
    <t>Includes loans receivable and loan commitments carried at fair value through election of the fair value option.</t>
  </si>
  <si>
    <t>CONSOLIDATED STATEMENTS OF INCOME - JPY (¥) ¥ in Millions</t>
  </si>
  <si>
    <t>Mar. 31, 2015</t>
  </si>
  <si>
    <t>Revenue:</t>
  </si>
  <si>
    <t>Commissions</t>
  </si>
  <si>
    <t>Fees from investment banking</t>
  </si>
  <si>
    <t>Asset management and portfolio service fees</t>
  </si>
  <si>
    <t>Net gain on trading</t>
  </si>
  <si>
    <t>Gain on private equity investments</t>
  </si>
  <si>
    <t>Interest and dividends</t>
  </si>
  <si>
    <t>Gain (loss) on investments in equity securities</t>
  </si>
  <si>
    <t>Other</t>
  </si>
  <si>
    <t>Total revenue</t>
  </si>
  <si>
    <t>Interest expense</t>
  </si>
  <si>
    <t>Net revenue</t>
  </si>
  <si>
    <t>Non-interest expenses:</t>
  </si>
  <si>
    <t>Compensation and benefits</t>
  </si>
  <si>
    <t>Commissions and floor brokerage</t>
  </si>
  <si>
    <t>Information processing and communications</t>
  </si>
  <si>
    <t>Occupancy and related depreciation</t>
  </si>
  <si>
    <t>Business development expenses</t>
  </si>
  <si>
    <t>Total non-interest expenses</t>
  </si>
  <si>
    <t>Income before income taxes</t>
  </si>
  <si>
    <t>Income tax expense</t>
  </si>
  <si>
    <t>Net income</t>
  </si>
  <si>
    <t>Less: Net income attributable to noncontrolling interests</t>
  </si>
  <si>
    <t>Net income attributable to NHI shareholders</t>
  </si>
  <si>
    <t>Basic-</t>
  </si>
  <si>
    <t>Net income attributable to NHI shareholders per share</t>
  </si>
  <si>
    <t>Diluted-</t>
  </si>
  <si>
    <t>There is no revenue derived from transactions with a single major external customer.</t>
  </si>
  <si>
    <t>CONSOLIDATED STATEMENTS OF COMPREHENSIVE INCOME - JPY (¥) ¥ in Millions</t>
  </si>
  <si>
    <t>CONSOLIDATED STATEMENTS OF COMPREHENSIVE INCOME [Abstract]</t>
  </si>
  <si>
    <t>Cumulative translation adjustments:</t>
  </si>
  <si>
    <t>Cumulative translation adjustments</t>
  </si>
  <si>
    <t>Deferred income taxes</t>
  </si>
  <si>
    <t>Total</t>
  </si>
  <si>
    <t>Defined benefit pension plans:</t>
  </si>
  <si>
    <t>Pension liability adjustment</t>
  </si>
  <si>
    <t>Non-trading securities:</t>
  </si>
  <si>
    <t>Net unrealized gain (loss) on non-trading securities</t>
  </si>
  <si>
    <t>Own credit adjustments:</t>
  </si>
  <si>
    <t>Own credit adjustments</t>
  </si>
  <si>
    <t xml:space="preserve"> </t>
  </si>
  <si>
    <t>Total other comprehensive income (loss)</t>
  </si>
  <si>
    <t>Comprehensive income</t>
  </si>
  <si>
    <t>Less: Comprehensive income attributable to noncontrolling interests</t>
  </si>
  <si>
    <t>Comprehensive income attributable to NHI shareholders</t>
  </si>
  <si>
    <t>CONSOLIDATED STATEMENTS OF CHANGES IN EQUITY - JPY (¥) ¥ in Millions</t>
  </si>
  <si>
    <t>Common stock [Member]</t>
  </si>
  <si>
    <t>Additional paid-in capital [Member]</t>
  </si>
  <si>
    <t>Retained earnings [Member]</t>
  </si>
  <si>
    <t>Cumulative translation adjustments [Member]</t>
  </si>
  <si>
    <t>Defined benefit pension plans [Member]</t>
  </si>
  <si>
    <t>Non-trading securities [Member]</t>
  </si>
  <si>
    <t>Own credit adjustments [Member]</t>
  </si>
  <si>
    <t>Accumulated other comprehensive income (loss) [Member]</t>
  </si>
  <si>
    <t>Common stock held in treasury [Member]</t>
  </si>
  <si>
    <t>Total NHI shareholders' equity [Member]</t>
  </si>
  <si>
    <t>Noncontrolling interests [Member]</t>
  </si>
  <si>
    <t>Balance at beginning of year at Mar. 31, 2014</t>
  </si>
  <si>
    <t>Gain (loss) on sales of treasury stock</t>
  </si>
  <si>
    <t>Issuance and exercise of common stock options</t>
  </si>
  <si>
    <t>Changes in an affiliated company's interests in it's subsidiary</t>
  </si>
  <si>
    <t>Cumulative effect of change in accounting principle</t>
  </si>
  <si>
    <t>[2]</t>
  </si>
  <si>
    <t>Cash dividends</t>
  </si>
  <si>
    <t>Net change during the year</t>
  </si>
  <si>
    <t>Repurchases of common stock</t>
  </si>
  <si>
    <t>Sales of common stock</t>
  </si>
  <si>
    <t>Common stock issued to employees</t>
  </si>
  <si>
    <t>Net income attributable to noncontrolling interests</t>
  </si>
  <si>
    <t>Other net change in treasury stock</t>
  </si>
  <si>
    <t>Accumulated other comprehensive income (loss) attributable to noncontrolling interests</t>
  </si>
  <si>
    <t>Purchase / sale of subsidiary shares, net</t>
  </si>
  <si>
    <t>Other net change in noncontrolling interests</t>
  </si>
  <si>
    <t>Balance at end of year at Mar. 31, 2015</t>
  </si>
  <si>
    <t>Balance at end of year at Mar. 31, 2016</t>
  </si>
  <si>
    <t>Balance at end of year at Mar. 31, 2017</t>
  </si>
  <si>
    <t>Represents the adjustment to initially apply Accounting Standards Update ("ASU") 2016-01, "Recognition and Measurement of Financial Assets and Financial Liabilities."</t>
  </si>
  <si>
    <t>Represents the adjustment to initially apply ASU 2015-02, "Amendments to the Consolidation analysis" ("ASU 2015-02").</t>
  </si>
  <si>
    <t>CONSOLIDATED STATEMENTS OF CASH FLOWS - JPY (¥) ¥ in Millions</t>
  </si>
  <si>
    <t>Cash flows from operating activities:</t>
  </si>
  <si>
    <t>Adjustments to reconcile net income to net cash provided by (used in) operating activities:</t>
  </si>
  <si>
    <t>Depreciation and amortization</t>
  </si>
  <si>
    <t>Stock option expenses</t>
  </si>
  <si>
    <t>(Gain) loss on investments in equity securities</t>
  </si>
  <si>
    <t>Equity in earnings of affiliates, net of dividends received</t>
  </si>
  <si>
    <t>Loss on disposal of office buildings, land, equipment and facilities</t>
  </si>
  <si>
    <t>Changes in operating assets and liabilities:</t>
  </si>
  <si>
    <t>Trading assets and private equity investments</t>
  </si>
  <si>
    <t>Securities purchased under agreements to resell, net of securities sold under agreements to repurchase</t>
  </si>
  <si>
    <t>Securities borrowed, net of securities loaned</t>
  </si>
  <si>
    <t>Loans and receivables, net of allowance for doubtful accounts</t>
  </si>
  <si>
    <t>Payables</t>
  </si>
  <si>
    <t>Bonus accrual</t>
  </si>
  <si>
    <t>Accrued income taxes, net</t>
  </si>
  <si>
    <t>Other, net</t>
  </si>
  <si>
    <t>Net cash provided by (used in) operating activities</t>
  </si>
  <si>
    <t>Cash flows from investing activities:</t>
  </si>
  <si>
    <t>Payments for purchases of office buildings, land, equipment and facilities</t>
  </si>
  <si>
    <t>Proceeds from sales of office buildings, land, equipment and facilities</t>
  </si>
  <si>
    <t>Payments for purchases of investments in equity securities</t>
  </si>
  <si>
    <t>Proceeds from sales of investments in equity securities</t>
  </si>
  <si>
    <t>Increase in loans receivable at banks, net</t>
  </si>
  <si>
    <t>Decrease in non-trading debt securities, net</t>
  </si>
  <si>
    <t>Business combinations or disposals, net</t>
  </si>
  <si>
    <t>Decrease in investments in affiliated companies, net</t>
  </si>
  <si>
    <t>Net cash provided by (used in) investing activities</t>
  </si>
  <si>
    <t>Cash flows from financing activities:</t>
  </si>
  <si>
    <t>Increase in long-term borrowings</t>
  </si>
  <si>
    <t>Decrease in long-term borrowings</t>
  </si>
  <si>
    <t>Increase (decrease) in short-term borrowings, net</t>
  </si>
  <si>
    <t>Increase (decrease) in deposits received at banks, net</t>
  </si>
  <si>
    <t>Proceeds from sales of common stock held in treasury</t>
  </si>
  <si>
    <t>Payments for repurchases of common stock held in treasury</t>
  </si>
  <si>
    <t>Payments for cash dividends</t>
  </si>
  <si>
    <t>Net cash provided by (used in) financing activities</t>
  </si>
  <si>
    <t>Effect of exchange rate changes on cash and cash equivalents</t>
  </si>
  <si>
    <t>Net increase (decrease) in cash and cash equivalents</t>
  </si>
  <si>
    <t>Cash and cash equivalents at beginning of the year</t>
  </si>
  <si>
    <t>Cash and cash equivalents at end of the year</t>
  </si>
  <si>
    <t>Cash paid during the year for-</t>
  </si>
  <si>
    <t>Interest</t>
  </si>
  <si>
    <t>Income tax payments, net</t>
  </si>
  <si>
    <t>CONSOLIDATED STATEMENTS OF CASH FLOWS (Parenthetical) ¥ in Millions</t>
  </si>
  <si>
    <t>Mar. 31, 2015JPY (¥)</t>
  </si>
  <si>
    <t>Non cash activities</t>
  </si>
  <si>
    <t>Assets acquired, excluding cash and cash equivalents</t>
  </si>
  <si>
    <t>Debt assumed</t>
  </si>
  <si>
    <t>Summary of accounting policies</t>
  </si>
  <si>
    <t>1. Summary of accounting policies: Description of business— Nomura Holdings, Inc. (“Company”) and its broker-dealer, banking and other financial services subsidiaries provide investment, financing and related services to individual, institutional and government clients on a global basis. The Company and other entities in which it has a controlling financial interest are collectively referred to as “Nomura” within these consolidated financial statements. Nomura operates its business through various divisions based upon the nature of specific products and services, its main client base and its management structure. Nomura reports operating results through three business segments: Retail, Asset Management and Wholesale. In its Retail segment, Nomura provides investment consultation services mainly to individual clients in Japan. In its Asset Management segment, Nomura develops and manages investment trusts, and provides investment advisory services. In its Wholesale segment, Nomura engages in the sales and trading of debt and equity securities, derivatives, and currencies on a global basis, and provides investment banking services such as the underwriting of debt and equity securities as well as mergers and acquisitions and financial advice. Basis of presentation— The accounting and financial reporting policies of the Nomura conform to accounting principles generally accepted in the United States (“U.S. GAAP”) as applicable to broker-dealers. These consolidated financial statements include the financial statements of the Company and other entities in which it has a controlling financial interest. Nomura initially determines whether it has a controlling financial interest in an entity by evaluating whether the entity is a variable interest entity (“VIE”) under Financial Accounting Standards Board (“FASB”) Accounting Standard Codification (“ASC”) 810 “Consolidation Financial Services—Investment Companies For entities other than VIEs, Nomura is generally determined to have a controlling financial interest in an entity when it owns a majority of the voting interests. Equity investments in entities in which Nomura has significant influence over operating and financial decisions (generally defined as a holding of 20 to 50 percent of the voting stock of a corporate entity, or at least 3 percent of a limited partnership) are accounted for under the equity method of accounting (“equity method investments”) and reported within Other assets—Investments in and advances to affiliated companies “Financial Instruments Trading assets Private equity investments or Other assets—Other. Certain entities in which Nomura has a financial interest are investment companies under ASC 946. These entities carry all of their investments at fair value, with changes in fair value recognized through the consolidated statements of income. The Company’s principal subsidiaries include Nomura Securities Co., Ltd. (“NSC”), Nomura Securities International, Inc. (“NSI”), Nomura International plc (“NIP”) and Nomura Financial Products &amp; Services, Inc. (“NFPS”). All material intercompany transactions and balances have been eliminated on consolidation. Certain reclassifications of previously reported amounts have been made to conform to the current year presentation. Use of estimates— In presenting these consolidated financial statements, management makes estimates regarding the valuation of certain financial instruments and investments, the outcome of litigation and tax examinations, the recovery of the carrying value of goodwill, the allowance for doubtful accounts, the realization of deferred tax assets and other matters that affect the reported amounts of assets and liabilities as well as the disclosures in these consolidated financial statements. Estimates, by their nature, are based on judgment and available information. Therefore, actual results may differ from estimates which could have a material impact on these consolidated financial statements, and it is possible that such adjustments could occur in the near term. Fair value of financial instruments— A significant amount of Nomura’s financial assets and financial liabilities are carried at fair value, with changes in fair value recognized through the consolidated statements of income or the consolidated statements of comprehensive income. Use of fair value is either specifically required under U.S. GAAP or Nomura makes an election to use fair value for certain eligible items under the fair value option. Other financial assets and financial liabilities are carried at fair value on a nonrecurring basis, where the primary measurement basis is not fair value. Fair value is only used in specific circumstances after initial recognition, such as to measure impairment. In both cases, fair value is generally determined in accordance with ASC 820 “ Fair Value Measurements and Disclosures Fair value measurements The fair value of financial assets and financial liabilities of consolidated VIEs which meet the definition of collateralized financing entities are both measured using the more observable fair value of the financial assets and financial liabilities. Transfers of financial assets— Nomura accounts for the transfer of a financial asset as a sale when Nomura relinquishes control over the asset by meeting the following conditions: (a) the asset has been isolated from the transferor (even in bankruptcy or other receivership), (b) the transferee has the right to pledge or exchange the asset received, or if the transferee is an entity whose sole purpose is to engage in securitization or asset-backed financing activities, if, the holders of its beneficial interests have the right to pledge or exchange the beneficial interests held and (c) the transferor has not maintained effective control over the transferred asset. In connection with its securitization activities, Nomura utilizes special purpose entities (“SPEs”) to securitize commercial and residential mortgage loans, government and corporate securities and other types of financial assets. Nomura’s involvement with SPEs includes structuring and underwriting, distributing and selling debt instruments and beneficial interests issued by SPEs to investors. Nomura derecognizes financial assets transferred in securitizations provided that Nomura has relinquished control over such assets and does not consolidate the SPE. Nomura may obtain or retain an interest in the financial assets, including residual interests in the SPEs dependent upon prevailing market conditions. Any such interests are accounted for at fair value and reported within Trading assets Revenue—Net gain on trading Foreign currency translation— The financial statements of the Company’s subsidiaries are measured using their functional currency which is the currency of the primary economic environment in which the entity operates. All assets and liabilities of subsidiaries which have a functional currency other than Japanese yen are translated into Japanese yen at exchange rates in effect at the balance sheet date, and all revenue and expenses are translated at the average exchange rates for the respective years and the resulting translation adjustments are accumulated and reported within Accumulated other comprehensive income (loss) Foreign currency assets and liabilities are translated at exchange rates in effect at the balance sheet date and the resulting translation gains or losses are credited or charged to the consolidated statements of income. Revenue from services provided to clients— Nomura earns revenue through fees and commissions from providing financial services to clients across all three business divisions. These services primarily include trade execution and clearing services, financial advisory services, asset management services, underwriting services, syndication services and distribution services. Revenues are recognized when the fees and commissions have been earned and are realizable which is either at a specific point in time when Nomura has satisfied its obligations to provide the service to the client or over a period of time where Nomura satisfies its obligation to provide services over time. Fees and commissions may be fixed amounts or variable amounts where the amount to be received is uncertain. Such uncertainty may arise because the amount Nomura is entitled to is based on a variable amount, is dependent upon a contingent event occurring or not occurring, or because it may be reduced by amounts to be repaid to the client. Variable fees and commissions are only recognized when the underlying uncertainty is resolved. Revenue—Commissions Revenue—Fees from investment banking Revenue—Asset management and portfolio service fees Trading assets and trading liabilities— Trading assets and Trading liabilities Revenue—Net gain on trading Certain trading liabilities are held to economically hedge the price risk of investments in equity securities held for operating purposes. Changes in fair value of these trading liabilities are reported within Revenue—Gain (loss) on investments in equity securities Collateralized agreements and collateralized financing— Collateralized agreements Securities purchased under agreements to resell Securities borrowed Collateralized financing Securities sold under agreements to repurchase Securities loaned Reverse repurchase and repurchase agreements principally involve the buying or selling of securities under agreements with clients to resell or repurchase these securities to or from those clients, respectively. These transactions are generally accounted for as collateralized agreements or collateralized financing transactions and are recognized in the consolidated balance sheets at the amount for which the securities were originally acquired or sold. Certain reverse repurchase and repurchase agreements are carried at fair value through election of the fair value option. No allowance for credit losses is generally recognized against reverse repurchase agreements due to the strict collateralization requirements. Repurchase agreements where the maturity of the security transferred as collateral matches the maturity of the repurchase agreement (“repurchase-to-maturity transactions”) are accounted for as secured borrowing transactions under ASC 860. Nomura also enters into Gensaki Repo transactions which are the standard type of repurchase agreement used in Japanese financial markets. Gensaki Repo transactions contain margin requirements, rights of security substitution, and certain restrictions on the client’s right to sell or repledge the transferred securities. Gensaki Repo transactions are accounted for as collateralized agreements or collateralized financing transactions and are recognized on the consolidated balance sheets at the amount that the securities were originally acquired or sold. Reverse repurchase agreements and repurchase agreements accounted for as collateralized agreements and collateralized financing transactions, respectively, entered into with the same counterparty and documented under a master netting agreement are offset in the consolidated balance sheets where the specific criteria defined by ASC 210-20 Balance Sheet—Offsetting Securities borrowing and lending transactions are generally accounted for as collateralized agreements and collateralized financing transactions, respectively. These transactions are generally cash collateralized and are recognized on the consolidated balance sheets at the amount of cash collateral advanced or received. No allowance for credit losses is generally recognized against securities borrowing transactions due to the strict collateralization requirements. Securities borrowing and lending transactions accounted for as collateralized agreements and collateralized financing transactions, respectively, entered into with the same counterparty and documented under a master netting agreement are also offset in the consolidated balance sheets where the specific criteria defined by ASC 210-20 are met. Other secured borrowings Trading balances of secured borrowings Long-term borrowings Securitizations and Variable Interest Entities Borrowings All Nomura-owned securities pledged to counterparties where the counterparty has the right to sell or repledge the securities, including collateral transferred under Gensaki Repo transactions, are reported parenthetically within Trading assets as Securities pledged as collateral See Note 4 “ Collateralized transactions Derivatives— Nomura uses a variety of derivative financial instruments, including futures, forwards, swaps and options, for both trading and non-trading purposes. All freestanding derivatives are carried at fair value in the consolidated balance sheets and reported within Trading assets or Trading liabilities Short-term borrowings or Long-term borrowings Changes in fair value are recognized either through the consolidated statements of income or the consolidated statements of comprehensive income depending on the purpose for which the derivatives are used. Derivative assets and liabilities with the same counterparty documented under a master netting agreement are offset in the consolidated balance sheets where the specific criteria defined by ASC 210-20 and ASC 815 “ Derivatives and Hedging Exchange traded and centrally cleared OTC derivatives typically involve daily variation margin payments and receipts which reflect changes in the fair value of the related derivative. Such variation margin amounts are accounted for as either a partial settlement of the derivative or as a separate cash collateral receivable or payable depending on the legal form of the arrangement. Trading Derivative financial instruments used for trading purposes, including bifurcated embedded derivatives, are carried at fair value with changes in fair value reported in the consolidated statements of income within R evenue—Net gain on trading Non-trading In addition to its trading activities, Nomura uses derivative financial instruments for other than trading purposes such as to manage risk exposures arising from recognized assets and liabilities, forecasted transactions and firm commitments. Certain derivatives used for non-trading purposes are formally designated as fair value and net investment hedges under ASC 815. Nomura designates certain derivative financial instruments as fair value hedges of interest rate risk and foreign exchange risk arising from specific financial liabilities and foreign currency denominated non-trading debt securities, respectively. These derivatives are effective in reducing the risk associated with the exposure being hedged and they are highly correlated with changes in the fair value of the underlying hedged item, both at inception and throughout the life of the hedge contract. Changes in fair value of the hedging derivatives are reported together with those of the hedged financial liabilities through the consolidated statements of income within Interest expense Revenue—Other Derivative financial instruments designated as hedges of the net investment in foreign operations are linked to specific subsidiaries with non-Japanese yen functional currencies. When determining the effectiveness of net investment hedges, the effective portion of the change in fair value of the hedging derivative is determined by changes in spot exchange rates and is reported through NHI shareholders’ equity within Accumulated other comprehensive income (loss) Revenue—Other See Note 3 “ Derivative instruments and hedging activities Loans receivable— Loans receivable are loans which management intends to hold for the foreseeable future. Loans receivable are either carried at fair value or at amortized cost. Interest earned on loans receivable is generally reported in the consolidated statements of income within Revenue—Interest and dividends Loans receivable carried at fair value Certain loans which are risk managed on a fair value basis are carried at fair value through election of the fair value option. Nomura makes this election to mitigate volatility in the consolidated statements of income caused by the difference in measurement basis that would otherwise exist between the loans and the derivatives used to risk manage those loans. Changes in the fair value of loans receivable carried at fair value are reported in the consolidated statements of income within Revenue—Net gain on trading Loans receivable carried at amortized cost Loans receivable which are not carried at fair value are carried at amortized cost. Amortized cost represents cost adjusted for deferred fees and direct costs, unamortized premiums or discounts on purchased loans and after deducting any applicable allowance for credit losses. Loan origination fees, net of direct origination costs, are amortized to Revenue—Interest and dividends See Note 7 “ Financing receivables Other receivables— Receivables from customers Receivables from other than customers Receivables from other than customers These amounts are carried at contractual amounts due less any applicable allowance for credit losses which reflects management’s best estimate of probable losses incurred within these receivables which have been specifically identified as impaired. The allowance for credit losses is reported in the consolidated balance sheets within Allowance for doubtful accounts Loan commitments— Unfunded loan commitments written by Nomura are accounted for as either off-balance sheet instruments, or are carried at fair value on a recurring basis either as trading instruments or through election of the fair value option. These loan commitments are generally accounted for in a manner consistent with the accounting for the loan receivable upon funding. Where the loan receivable will be classified as a trading asset or will be elected for the fair value option, the loan commitment is also generally held at fair value, with changes in fair value reported in the consolidated statements of income within Revenue—Net gain on trading For loan commitments where the loan will be held for the foreseeable future, Nomura recognizes an allowance for credit losses which is reported within Other liabilities—other Payables and deposits— Payables to customers Payables to other than customers Deposits received at banks Office buildings, land, equipment and facilities— Office buildings, land, equipment and facilities, held for use by Nomura are stated at cost, net of accumulated depreciation and amortization, except for land, which is stated at cost. Significant renewals and additions are capitalized at cost. Maintenance, repairs and minor renewals are expensed as incurred in the consolidated statements of income. The following table presents a breakdown of Office buildings, land, equipment and facilities
Millions of yen
March 31
2016 2017
Land ¥ 80,031 ¥ 78,365
Office buildings 99,400 94,626
Equipment and facilities 27,380 39,062
Software 147,235 137,537
Construction in progress 1,461 106
Total ¥ 355,507 ¥ 349,696
Depreciation and amortization charges of assets which are owned by Nomura are generally computed using the straight-line method and recognized over the estimated useful lives of each asset. Depreciation charges of assets which are leased by Nomura under agreements which are classified as capital leases under ASC 840 “ Leases The estimated useful lives for significant asset classes are as follows:
Office buildings 5 to 50 years
Equipment and facilities 2 to 20 years
Software Up to 5 years Depreciation and amortization charges of both owned and capital lease assets are reported within Non-interest Non-interest expenses—Occupancy and related depreciation Leases that involve real estate are classified as either operating or capital leases in accordance with ASC 840. Rent expense relating to operating leases is recognized over the lease term on a straight-line basis. If the lease is classified as a capital lease, Nomura recognizes the real estate as an asset on the consolidated balance sheets together with a lease obligation. The real estate is initially recognized at the lower of its fair value or present value of minimum lease payments, and subsequently depreciated over its useful life on a straight-line basis. Where Nomura has certain involvement in the construction of real estate subject to a lease, Nomura is deemed the owner of the construction project and recognizes the real estate on the consolidated balance sheets until construction is completed. At the end of the construction period the real estate is either derecognized or continues to be recognized on the consolidated balance sheets in accordance with ASC 840, depending on the extent of Nomura’s continued involvement with the real estate. Long-lived assets, excluding goodwill and indefinite-lived intangible assets, are reviewed for impairment whenever events or changes in circumstances indicate that the carrying amount may not be recoverable. If the estimated future undiscounted cash flows generated by the asset is less than the carrying amount of the asset, a loss is recognized to the extent that the carrying value exceeds its fair value. Investments in equity securities— Nomura holds minority stakes in the equity securities of unaffiliated Japanese financial institutions and corporations in order to promote existing and potential business relationships. These companies often have similar investments in Nomura. Such cross-holdings are a customary business practice in Japan and provide a way for companies to manage shareholder relationships. These investments, which Nomura refers to as being held for operating purposes, are carried at fair value and reported within Other assets—Investments Revenue—Gain (loss) on investments in equity securities Other non-trading debt and equity securities— Certain non-trading subsidiaries within Nomura, including an insurance subsidiary, hold debt securities and minority stakes in equity securities for non-trading purposes. Non-trading securities held by non-trading subsidiaries are carried at fair value and reported within Other assets—Non-trading debt securities Other assets—Other Revenue—Other Other assets—Non-trading debt securities Other assets—Other Other comprehensive income (loss) Revenue—Other Other comprehensive income (loss) Revenue—Other Where the fair value of non-trading securities held by Nomura’s insurance subsidiary has declined below amortized cost, the securities are assessed to determine whether the decline in fair value is other-than-temporary in nature. Nomura considers quantitative and qualitative factors including the length of time and extent to which fair value has been less than amortized cost, the financial condition and near-term prospects of the issuer and Nomura’s intent and ability to hold the securities for a period of time sufficient to allow for any anticipated recovery in fair value. If an other-than-temporary impairment loss exists, for equity securities, the security is written down to fair value, with the entire difference between fair value and amortized cost reported within Revenue—Other Revenue—Other Other comprehensive income (loss) See Note 5 “ Non-trading securities Short-term and long-term borrowings— Short-term borrowings are defined as borrowings which are due on demand, which have a contractual maturity of one year or less at issuance date, or which have a longer contractual maturity but which contain features outside of Nomura’s control that allows the investor to demand redemption within one year from original issuance date. Short-term and long-term borrowings primarily consist of commercial paper, bank borrowings, and certain structured notes issued by Nomura and SPEs consolidated by Nomura, and financial liabilities recognized in transfers of financial assets which are accounted for as financings rather than sales under ASC 860 (“secured financing transactions”). Of these financial liabilities, certain structured notes and secured financing transactions are accounted for at fair value on a recurring basis through election of the fair value option. Other short and long-term borrowings are carried at amortized cost. Structured notes are debt securities which contain embedded features (often meeting the accounting definition of a derivative) that alter the return to the investor from simply receiving a fixed or floating rate of interest to a return that depends upon some other variable(s) such as an equity or equity index, commodity price, foreign exchange rate, credit rating of a third party or more complex interest rate calculation. All structured notes issued by Nomura on or after April 1, 2008 are carried at fair value on a recurring basis through election of the fair value option. This blanket election for structured notes is made primarily to mitigate the volatility in the consolidated statements of income caused by differences in the measurement basis for structured notes and the derivatives used to risk manage those positions and to generally simplify the accounting Nomura applies to these financial instruments. Certain structured notes issued prior to April 1, 2008 were already measured at fair value but others continue to be accounted for by Nomura by bifurcating the embedded derivative from the associated debt host contract. The embedded derivative is accounted for at fair value and the debt host contract is accounted for at amortized cost. Changes in the fair value of structured notes elected for the fair value option and bifurcated embedded derivatives are reported within Revenue—Net gain on trading See Note 10 “ Borrowings Income taxes— Deferred tax assets and liabilities are recognized to reflect the expected future tax consequences of operating loss carryforwards, tax credit carryforwards and temporary differences between the carrying amounts for financial reporting purposes and the tax bases of assets and liabilities based upon enacted tax laws and tax rates. Nomura recognizes deferred tax assets to the extent it believes that it is more likely than not that a benefit will be realized. A valuation allowance is established against deferred tax assets for tax benefits available to Nomura that are not deemed more likely than not to be realized. Deferred tax assets and deferred tax liabilities that relate to the same tax-paying component within a particular tax jurisdiction are offset in the consolidated balance sheets. Net deferred tax assets and net deferred tax liabilities are reported within Other assets—Other Other liabilities Nomura recognizes and measures unrecognized tax benefits based on Nomura’s estimate of the likelihood, based on technical merits, that tax positions will be sustained upon examination based on the facts and circumstances and information available at the end of each period. Nomura adjusts the level of unrecognized tax benefits when there is more information available, or when an event occurs requiring a change. The reassessment of unrecognized tax benefits could have a material impact on Nomura’s effective tax rate in the period in which it occurs. Nomura recognizes income tax-related interest and penalties within Income tax expense See Note 15 “ Income taxes Stock-based and other compensation awards— Stock-based awards issued by Nomura to senior management and other employees are classified as either equity or liability awards depending on the terms of the award. Stock-based awards such as Stock Acquisition Rights (“SARs”) which are expected to be settled by the delivery of the Company’s common stock are classified as equity awards. For these awards, total compensation cost is generally fixed at the grant date and measured using the grant-date fair value of the award, net of any amount the employee is obligated to pay and estimated forfeitures. Stock-based awards such as Notional Stock Units (“NSUs”) and Collared Notional Stock Units (“CSUs”) which are expected to be settled in cash are classified as liability awards. Other awards such as Notional Index Units (“NIUs”) which are linked to a world stock index quoted by Morgan Stanley Capital International and which are expected to be cash settled are also effectively classified as liability awards. Liability awards are remeasured to fair value at each balance sheet date, net of estimated forfeitures with the final measurement of cumulative compensation cost equal to the settlement amount. For both equity and liability awards, fair value is determined either by using option pricing models, the market price of the Company’s common stock or the price of the third party index, as appropriate. Compensation cost is recognized in the consolidated statements of income over the requisite service period, which generally is equal to the contractual vesting period. Where an award has graded vesting, compensation expense is recognized using the accelerated recognition method. Certain deferred compensation awards granted since May 2013 include “Full Career Retirement” (“FCR”) provisions which permit recipients of the awards to continue to vest in the awards upon voluntary termination or by claiming FCR during a pre-defined election window if certain criteria based on corporate title and length of service within Nomura are met. The requisite service period for these awards ends on the earlier of the contractual vesting date and the date that the recipients become eligible for or claim FCR. See Note 13 “ Deferred compensation plans Earnings per share— The computation of basic earnings per share is based on the weighted average number of shares outstanding during the year. Diluted earnings per share reflects the assumed conversion of all dilutive securities based on the most advantageous conversion rate or exercise price available to the investors, and assuming conversion of convertible debt under the if-converted method. See Note 11 “ Earnings per share Cash and cash equivalents— Nomura defines cash and cash equivalents as cash on hand and demand deposits with banks. Goodwill and intangible assets— Goodwill is recognized upon completion of a business combination as the difference between the purchase price and the fair value of the net assets acquired. Subsequent to initial recognition, goodwill is not amortized but is tested for impairment at a reporting unit level during the fourth quarter of each fiscal year, or more frequently during earlier interim periods if events or circumstances indicate there may be impairment. Nomura’s reporting units are at one level below its business segments. Nomura tests goodwill of each separate reporting unit by initially qualitatively assessing whether events and circumstances indicate that it is more likely than not (i.e. greater than 50%) that a reporting unit’s fair value is less than its carrying amount. If such assessment indicates fair value is not less than the carrying value, the reporting unit is deemed not to be impaired and no further analysis is required. If it is more likely than not that the fair value of the reporting unit is below its carrying value, a quantitative two-step impairment test is then performed. In the first step, the current estimated fair value of the reporting unit is compared with its carrying value, including goodwill. If the fair value is less than the carrying value, then a second step is performed. In the second step, the implied current fair value of the reporting unit’s goodwill is determined by comparing the fair value of the reporting unit to the fair value of the net assets of the reporting unit, as if the reporting unit were being acquired in a business combination. An impairment loss is recognized if the carrying value of goodwill exceeds its implied current fair value. Intangible assets not subject to amortization (“indefinite-lived intangible assets”) are tested for impairment on an individual asset basis during the fourth quarter of each fiscal year, or more frequently during earlier interim periods if events or circumstances indicate there may be impairment. Similar to goodwill, Nomura tests an indefinite-lived intangible asset by initially qualitatively assessing whether events or circumstances indicate that it is more likely than not that the fair value of the intangible asset is less than its carrying amount. If such assessment indicates fair value is not less than the carrying value, the intangible asset is deemed not to be impaired and no further analysis is required. If it is more likely than not that the fair value of the intangible asset is below its carrying value, the current estimated fair value of the intangible asset is compared with its carrying value. An impairment loss is recognized if the carrying value of the intangible asset exceeds its estimated fair va</t>
  </si>
  <si>
    <t>Fair value measurements</t>
  </si>
  <si>
    <t>Fair Value Disclosures [Abstract]</t>
  </si>
  <si>
    <t>2. Fair value measurements: The fair value of financial instruments A significant amount of Nomura’s financial instruments are carried at fair value. Financial assets carried at fair value on a recurring basis are reported in the consolidated balance sheets within Trading assets and private equity investments, Loans and receivables, Collateralized agreements Other assets Trading liabilities, Short-term borrowings, Payables and deposits, Collateralized financing, Long-term borrowings Other liabilities. Other financial assets and financial liabilities are measured at fair value on a nonrecurring basis, where the primary measurement basis is not fair value but where fair value is used in specific circumstances after initial recognition, such as to measure impairment. In all cases, fair value is determined in accordance with ASC 820 which defines fair value as the amount that would be exchanged to sell a financial asset or transfer a financial liability in an orderly transaction between market participants at the measurement date. It assumes that the transaction occurs in Nomura’s principal market, or in the absence of the principal market, the most advantageous market for the relevant financial assets or financial liabilities. Fair value is usually determined on an individual financial instrument basis consistent with the unit of account of the financial instrument. However, certain financial instruments managed on a portfolio basis are valued as a portfolio, namely based on the price that would be received to sell a net long position (i.e. a net financial asset) or transfer a net short position (i.e. a net financial liability) consistent with how market participants would price the net risk exposure at the measurement date. Financial assets carried at fair value also include investments in certain funds where, as a practical expedient, fair value is determined on the basis of net asset value per share (“NAV per share”) if the NAV per share is calculated in accordance with certain industry standard principles. Increases and decreases in the fair value of assets and liabilities will significantly impact Nomura’s position, performance, liquidity and capital resources. As explained below, valuation techniques applied contain inherent uncertainties and Nomura is unable to predict the accurate impact of future developments in the market. Where appropriate, Nomura uses economic hedging strategies to mitigate its risk, although these hedges are also subject to unpredictable movements in the market. Valuation methodology for financial instruments carried at fair value on a recurring basis The fair value of financial instruments is based on quoted market prices including market indices, broker or dealer quotations or an estimation by management of the expected exit price under current market conditions. Various financial instruments, including cash instruments and over-the-counter (“OTC”) contracts, have bid and offer prices that are observable in the market. These are measured at the point within the bid-offer range which best represents Nomura’s estimate of fair value. Where quoted market prices or broker or dealer quotations are not available, prices for similar instruments or valuation pricing models are considered in the determination of fair value. Where quoted prices are available in active markets, no valuation adjustments are taken to modify the fair value of assets or liabilities marked using such prices. Other instruments may be measured using valuation techniques, such as valuation pricing models incorporating observable valuation inputs, unobservable parameters or a combination of both. Valuation pricing models use valuation inputs which would be considered by market participants in valuing similar financial instruments. Valuation pricing models and their underlying assumptions impact the amount and timing of unrealized and realized gains and losses recognized, and the use of different valuation pricing models or underlying assumptions could produce different financial results. Valuation uncertainty results from a variety of factors, including the valuation technique or model selected, the quantitative assumptions used within the valuation model, the inputs into the model, as well as other factors. Valuation adjustments are used to reflect the assessment of this uncertainty. Common valuation adjustments include model reserves, credit adjustments, close-out adjustments, and other appropriate instrument-specific adjustments, such as those to reflect transfer or sale restrictions. The level of adjustments is largely judgmental and is based on an assessment of the factors that management believe other market participants would use in determining the fair value of similar financial instruments. The type of adjustments taken, the methodology for the calculation of these adjustments, and the valuation inputs for these calculations are reassessed periodically to reflect current market practice and the availability of new information. For example, the fair value of certain financial instruments includes adjustments for credit risk; both with regards to counterparty credit risk on positions held and Nomura’s own creditworthiness on positions issued. Credit risk on financial assets is significantly mitigated by credit enhancements such as collateral and netting arrangements. Any net credit exposure is measured using available and applicable valuation inputs for the relevant counterparty. The same approach is used to measure the credit exposure on Nomura’s financial liabilities as is used to measure counterparty credit risk on Nomura’s financial assets. Such valuation pricing models are calibrated to the market on a regular basis and inputs used are adjusted for current market conditions and risks. The Global Model Validation Group (“MVG”) within Nomura’s Risk Management Department reviews pricing models and assesses model appropriateness and consistency independently of the front office. The model reviews consider a number of factors about a model’s suitability for valuation and sensitivity of a particular product. Valuation models are calibrated to the market on a periodic basis by comparison to observable market pricing, comparison with alternative models and analysis of risk profiles. As explained above, any changes in fixed income, equity, foreign exchange and commodity markets can impact Nomura’s estimates of fair value in the future, potentially affecting trading gains and losses. Where financial contracts have longer maturity dates, Nomura’s estimates of fair value may involve greater subjectivity due to the lack of transparent market data. Fair value hierarchy All financial instruments measured at fair value, including those carried at fair value using the fair value option, have been categorized into a three-level hierarchy (“fair value hierarchy”) based on the transparency of valuation inputs used by Nomura to estimate fair value. A financial instrument is classified in the fair value hierarchy based on the lowest level of input that is significant to the fair value measurement of the financial instrument. The three levels of the fair value hierarchy are defined as follows, with Level 1 representing the most transparent inputs and Level 3 representing the least transparent inputs: Level 1: Observable valuation inputs that reflect quoted prices (unadjusted) for identical financial instruments traded in active markets at the measurement date. Level 2: Valuation inputs other than quoted prices included within Level 1 that are either directly or indirectly observable for the financial instrument. Level 3: Unobservable valuation inputs which reflect Nomura assumptions and specific data. The availability of valuation inputs observable in the market varies by product and can be affected by a variety of factors. Significant factors include, but are not restricted to the prevalence of similar products in the market, especially for customized products, how established the product is in the market, for example, whether it is a new product or is relatively mature, and the reliability of information provided in the market which would depend, for example, on the frequency and volume of current data. A period of significant change in the market may reduce the availability of observable data. Under such circumstances, financial instruments may be reclassified into a lower level in the fair value hierarchy. Significant judgments used in determining the classification of financial instruments include the nature of the market in which the product would be traded, the underlying risks, the type and liquidity of market data inputs and the nature of observed transactions for similar instruments. Where valuation models include the use of valuation inputs which are less observable or unobservable in the market, significant management judgment is used in establishing fair value. The valuations for Level 3 financial instruments, therefore, involve a greater degree of judgment than those valuations for Level 1 or Level 2 financial instruments. Certain criteria management use to determine whether a market is active or inactive include the number of transactions, the frequency that pricing is updated by other market participants, the variability of price quotes among market participants, and the amount of publicly available information. The following tables present the amounts of Nomura’s financial instruments measured at fair value on a recurring basis as of March 31, 2016 and 2017 within the fair value hierarchy.
Billions of yen
March 31, 2016
Level 1 Level 2 Level 3 Counterparty and Netting (1) Balance as of March 31, 2016
Assets:
Trading assets and private equity investments (2)
Equities (3) ¥ 1,032 ¥ 742 ¥ 34 ¥ — ¥ 1,808
Private equity investments (3) — — 20 — 20
Japanese government securities 2,973 — — — 2,973
Japanese agency and municipal securities — 215 — — 215
Foreign government, agency and municipal securities 3,673 1,383 4 — 5,060
Bank and corporate debt securities and loans for trading purposes — 1,061 107 — 1,168
Commercial mortgage-backed securities (“CMBS”) — 44 17 — 61
Residential mortgage-backed securities (“RMBS”) — 3,065 9 — 3,074
Real estate-backed securities — — 38 — 38
Collateralized debt obligations (“CDOs”) and other (4) — 80 10 — 90
Investment trust funds and other 356 95 2 — 453
Total trading assets and private equity investments 8,034 6,685 241 — 14,960
Derivative assets (5)
Equity contracts 5 1,229 51 — 1,285
Interest rate contracts 11 28,688 126 — 28,825
Credit contracts 1 649 29 — 679
Foreign exchange contracts 0 6,886 21 — 6,907
Commodity contracts 1 0 — — 1
Netting — — — (36,325 ) (36,325 )
Total derivative assets 18 37,452 227 (36,325 ) 1,372
Subtotal ¥ 8,052 ¥ 44,137 ¥ 468 ¥ (36,325 ) ¥ 16,332
Loans and receivables (6) — 277 26 — 303
Collateralized agreements (7) — 1,099 — — 1,099
Other assets
Non-trading 337 534 0 — 871
Other (2)(3) 426 122 57 — 605
Total ¥ 8,815 ¥ 46,169 ¥ 551 ¥ (36,325 ) ¥ 19,210
Liabilities:
Trading liabilities
Equities ¥ 1,108 ¥ 29 ¥ 0 ¥ — ¥ 1,137
Japanese government securities 1,746 — — — 1,746
Japanese agency and municipal securities — 9 — — 9
Foreign government, agency and municipal securities 2,203 747 — — 2,950
Bank and corporate debt securities — 519 3 — 522
Commercial mortgage-backed securities (“CMBS”) — 0 — — 0
Residential mortgage-backed securities (“RMBS”) — 3 — — 3
Collateralized debt obligations (“CDOs”) and other (4) — 2 — — 2
Investment trust funds and other 78 2 0 — 80
Total trading liabilities 5,135 1,311 3 — 6,449
Derivative liabilities (5)
Equity contracts 5 1,491 45 — 1,541
Interest rate contracts 8 28,380 109 — 28,497
Credit contracts 1 776 29 — 806
Foreign exchange contracts 0 6,624 30 — 6,654
Commodity contracts 8 0 — — 8
Netting — — — (36,456 ) (36,456 )
Total derivative liabilities 22 37,271 213 (36,456 ) 1,050
Subtotal ¥ 5,157 ¥ 38,582 ¥ 216 ¥ (36,456 ) ¥ 7,499
Short-term borrowings (8) ¥ 1 ¥ 309 ¥ 21 ¥ — ¥ 331
Payables and deposits (9) — 0 0 — 0
Collateralized financing (7) — 571 — — 571
Long-term (8)(10)(11) 105 2,265 331 — 2,701
Other liabilities (12) 150 111 2 — 263
Total ¥ 5,413 ¥ 41,838 ¥ 570 ¥ (36,456 ) ¥ 11,365
Billions of yen
March 31, 2017
Level 1 Level 2 Level 3 Counterparty and Netting (1) Balance as of March 31, 2017
Assets:
Trading assets and private equity investments (2)
Equities (3) ¥ 1,199 ¥ 984 ¥ 34 ¥ — ¥ 2,217
Private equity investments (3) — — 13 — 13
Japanese government securities 2,319 — — — 2,319
Japanese agency and municipal securities — 174 1 — 175
Foreign government, agency and municipal securities 2,704 1,134 3 — 3,841
Bank and corporate debt securities and loans for trading purposes — 1,178 108 — 1,286
Commercial mortgage-backed securities (“CMBS”) — 10 1 — 11
Residential mortgage-backed securities (“RMBS”) — 3,787 0 — 3,787
Real estate-backed securities — — 41 — 41
Collateralized debt obligations (“CDOs”) and other (4) — 64 27 — 91
Investment trust funds and other 256 56 0 — 312
Total trading assets and private equity investments 6,478 7,387 228 — 14,093
Derivative assets (5)
Equity contracts 6 986 40 — 1,032
Interest rate contracts 10 15,293 88 — 15,391
Credit contracts 1 485 11 — 497
Foreign exchange contracts 0 6,399 39 — 6,438
Commodity contracts 1 0 — — 1
Netting — — — (22,322 ) (22,322 )
Total derivative assets 18 23,163 178 (22,322 ) 1,037
Subtotal ¥ 6,496 ¥ 30,550 ¥ 406 ¥ (22,322 ) ¥ 15,130
Loans and receivables (6) 0 473 66 — 539
Collateralized agreements (7) — 1,084 5 — 1,089
Other assets
Non-trading 212 563 — — 775
Other (2)(3) 571 109 163 — 843
Total ¥7,279 ¥ 32,779 ¥ 640 ¥(22,322) ¥ 18,376
Liabilities:
Trading liabilities
Equities ¥ 1,000 ¥ 273 ¥ 1 ¥ — ¥ 1,274
Japanese government securities 2,182 — — — 2,182
Japanese agency and municipal securities — 4 — — 4
Foreign government, agency and municipal securities 2,634 627 — — 3,261
Bank and corporate debt securities — 503 — — 503
Residential mortgage-backed securities (“RMBS”) — 0 — — 0
Collateralized debt obligations (“CDOs”) and other (4) — 2 1 — 3
Investment trust funds and other 42 3 — — 45
Total trading liabilities 5,858 1,412 2 — 7,272
Derivative liabilities (5)
Equity contracts 5 1,199 46 — 1,250
Interest rate contracts 5 15,084 110 — 15,199
Credit contracts 1 619 21 — 641
Foreign exchange contracts 0 6,080 16 — 6,096
Commodity contracts 4 0 — — 4
Netting — — — (22,270 ) (22,270 )
Total derivative liabilities 15 22,982 193 (22,270 ) 920
Subtotal ¥5,873 ¥ 24,394 ¥ 195 ¥(22,270) ¥ 8,192
Short-term borrowings (8) ¥ — ¥ 331 ¥ 70 ¥ — ¥ 401
Payables and deposits (9) — 0 0 — 0
Collateralized financing (7) — 537 3 — 540
Long-term (8)(10)(11) 109 2,036 410 — 2,555
Other liabilities (12) 351 105 1 — 457
Total ¥6,333 ¥ 27,403 ¥ 679 ¥(22,270) ¥ 12,145
(1) Represents the amount offset under counterparty netting of derivative assets and liabilities as well as cash collateral netting against net derivatives.
(2)
In accordance with ASU 2015-07 Disclosures for investments in certain entities that calculate net asset value per share (or Its Equivalents) (“ASU2015-07”), Trading assets and private equity investments Other assets— Others
(3) Includes equity investments that would have been accounted for under the equity method had Nomura not chosen to elect the fair value option.
(4) Includes collateralized loan obligations (“CLOs”) and asset-backed securities (“ABS”) such as those secured on credit card loans, auto loans and student loans.
(5) 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
(6) Includes loans for which the fair value option has been elected.
(7) Includes collateralized agreements or collateralized financing for which the fair value option has been elected.
(8) Includes structured notes for which the fair value option has been elected.
(9) Includes embedded derivatives bifurcated from deposits received at banks. If unrealized gains are greater than unrealized losses, deposits are reduced by the excess amount.
(10) Includes embedded derivatives bifurcated from issued structured notes. If unrealized gains are greater than unrealized losses, borrowings are reduced by the excess amount.
(11) Includes liabilities recognized from secured financing transactions that are accounted for as financings rather than sales. Nomura elected the fair value option for these liabilities.
(12) Includes loan commitments for which the fair value option has been elected. Valuation techniques by major class of financial instrument The valuation techniques used by Nomura to estimate fair value for major classes of financial instruments, together with the significant inputs which determine classification in the fair value hierarchy, are as follows. Equities Other assets Other assets mid-market Private equity investments Government, agency and municipal securities Non-G7 non-G7 Bank and corporate debt securities Commercial mortgage-backed securities (“CMBS”) Residential mortgage-backed securities (“RMBS”) Real estate-backed securities Collateralized debt obligations (“CDOs”) and other Investment trust funds and other Investment trust funds and other Derivatives—Equity contracts Derivatives—Interest rate contracts Derivatives — Credit contracts Derivatives—Foreign exchange contracts Nomura includes valuation adjustments in its estimation of fair value of certain OTC derivatives relating to funding costs associated with these transactions to be consistent with how market participants in the principal market for these derivatives would determine fair value. Loans Collateralized agreements Collateralized financing Non-trading non-trading Government, agency and municipal securities Bank and corporate debt securities Short-term long-term borrowings (“Structured notes”) The fair value of structured notes is determined using a quoted price in an active market for the identical liability if available, and where not available, using a mixture of valuation techniques that use the quoted price of the identical liability when traded as an asset, quoted prices for similar liabilities, similar liabilities when traded as assets, or an internal model which combines DCF valuation techniques and option pricing models, depending on the nature of the embedded features within the structured note. Where an internal model is used, Nomura estimates the fair value of both the underlying debt instrument and the embedded derivative components. The significant valuation inputs used to estimate the fair value of the debt instrument component include yield curves, prepayment rates, default probabilities and loss severities. The significant valuation inputs used to estimate the fair value of the embedded derivative component are the same as those used for the relevant type of freestanding OTC derivative discussed above. A valuation adjustment is also made to the entire structured note in order to reflect Nomura’s own creditworthiness. As of March 31, 2016 and March 31, 2017, the fair value of structured notes includes debit adjustments of ¥23 billion and ¥10 billion, respectively, to reflect Nomura’s own creditworthiness. The valuation methodology used to determine this adjustment was refined during the year ended March 31, 2016 by incorporating certain additional term features in Nomura’s credit spreads, which are a key valuation input used to determine the amount of the adjustment. This adjustment is determined based on recent observable secondary market transactions and executable broker quotes involving Nomura debt instruments and is therefore typically treated as a Level 2 valuation input. Structured notes are generally classified in Level 2 of the fair value hierarchy as all significant valuation inputs and adjustments are observable. Where any unobservable inputs are significant, such as yields, prepayment rates, default probabilities, loss severities, volatilities and correlations used to estimate the fair value of the embedded derivative component, structured notes are classified in Level 3. Long-term borrowings (“Secured financing transactions”) Valuation processes In order to ensure the appropriateness of any fair value measurement of a financial instrument used within these consolidated financial statements, including those classified in Level 3 within the fair value hierarchy, Nomura operates a governance framework which mandates determination or validation of a fair value measurement by control and support functions independent of the trading businesses assuming the risk of the financial instrument. Such functions within Nomura with direct responsibility for either defining, implementing or maintaining valuation policies and procedures are as follows:
•
The Product Control Valuations Group (“PCVG”) within Nomura’s Finance Department has primary responsibility for determining and implementing valuation policies and procedures in connection with determination of fair value measurements. In particular, this group will ensure that valuation policies are documented for each type of financial instrument in accordance with U.S. GAAP. While it is the responsibility of market makers and investment professionals in our trading businesses to price our financial instruments, the PCVG are responsible for independently verifying or validating these prices. In the event of a difference in opinion or where the estimate of fair value requires judgment, the valuation used within these consolidated financial statements is made by senior managers independent of the trading businesses. This group reports to the Global Head of Product Control and ultimately to the Chief Financial Officer (“CFO”);
•
The Accounting Policy Group within Nomura’s Finance Department defines the group’s accounting policies and procedures in accordance with U.S. GAAP, including those associated with determination of fair value under ASC 820 and other relevant U.S. GAAP pronouncements. This group reports to the Global Head of Accounting Policy and ultimately to the CFO; and
•
The MVG within Nomura’s Risk Management Department validates the appropriateness and consistency of pricing models used to determine fair value measurements independently of those who design and build the models. This group reports to the Chief Risk Officer. The fundamental components of this governance framework over valuation processes within Nomura particularly as it relates to Level 3 financial instruments are the procedures in place for independent price verification, pricing model validation and revenue substantiation. Independent price verification processes The key objective of the independent price verification processes within Nomura is to verify the appropriateness of fair value measurements applied to all financial instruments within Nomura. In applying these control processes, observable inputs are used whenever possible and when unobservable inputs are necessary, the processes seek to ensure the valuation technique and inputs are appropriate, reasonable and consistently applied. The independent price verification processes aim to verify the fair value of all positions to external levels on a regular basis. The process will involve obtaining data such as trades, marks and prices from internal and external sources and examining the impact of marking the internal positions at the external prices. Margin disputes within the collateral process will also be investigated to determine if there is any impact on valuations. Where third-party pricing information sourced from brokers, dealers and consensus pricing services is used as part of the price verification process, consideration is given as to whether that information reflects actual recent market transactions or prices at which transactions involving identical or similar financial instruments are currently executable. If such transactions or prices are not available, the financial instrument will generally be classified in Level 3. Where there is a lack of observable market information around the inputs used in a fair value measurement, then the PCVG and the MVG will assess the inputs used for reasonableness considering available information including comparable products, surfaces, curves and past trades. Additional valuation adjustments may be taken for the uncertainty in the inputs used, such as correlation and where appropriate trading desks may be asked to execute trades to evidence market levels. Model review and validation For more complex financial instruments pricing models are used to determine fair value measurements. The MVG performs an independent model approval process which incorporates a review of the model assumptions across a diverse set of parameters. Considerations include:
•
Scope of the model (different financial instruments may require different but consistent pricing approaches);
•
Mathematical and financial assumptions;
•
Full or partial independent benchmarking along with boundary and stability tests, numerical convergence, calibration quality and stability;
•
Model integration within Nomura’s trading and risk systems;
•
Calculation of risk numbers and risk reporting; and
•
Hedging strategies/practical use of the model. New models are reviewed and approved by the MVG. The frequency of subsequent MVG reviews (“Model Re-approvals”) Revenue substantiation Nomura’s Product Control function also ensures adherence to Nomura’s valuation policies through daily and periodic analytical review of net revenues. This process involves substantiating revenue amounts through explanations and attribution of revenue sources based on the underlying factors such as interest rates, credit spreads, volatilities, foreign exchange rates, and etc. In combination with the independent price verification processes, this daily, weekly, monthly and quarterly review substantiates the revenues made while helping to identify and resolve potential booking, pricing or risk quantification issues. Level 3 financial instruments As described above, the valuation of Level 3 financial assets and liabilities is dependent on certain significant valuation inputs which are unobservable. Common characteristics of an inactive market include a low number of transactions of the financial instrument, stale or non-current non-executable If corroborative evidence is not available to value Level 3 financial instruments, fair value may be measured using other equivalent products in the market. The level of correlation between the specific Level 3 financial instrument and the available benchmark instrument is considered as an unobservable valuation input. Other techniques for determining an appropriate value for unobservable input may consider information such as consensus pricing data among certain market participants, historical trends, extrapolation from observable market data and other information Nomura would expect market participants to use in valuing similar instruments. Use of reasonably possible alternative valuation input assumptions to value Level 3 financial instruments will significantly influence fair value determination. Ultimately, the uncertainties described above about input assumptions imply that the fair value of Level 3 financial instruments is a judgmental estimate. The specific valuation for each instrument is based on management’s judgment of prevailing market conditions, in accordance with Nomura’s established valuation policies and procedures. Quantitative and qualitative information regarding significant unobservable inputs The following tables present quantitative and qualitative information about the significant unobservable valuation inputs used by Nomura to measure the fair value of financial instruments classified in Level 3 as of March 31, 2016 and 2017. These financial instruments will also typically include observable valuation inputs (i.e. Level 1 or Level 2 valuation inputs) which are not included in the table and are also often hedged using financial instruments which are classified in Level 1 or Level 2 of the fair value hierarchy. Changes in each of these significant unobservable valuation inputs used by Nomura will impact upon the fair value measurement of the financial instrument. The following tables also therefore qualitatively summarize the sensitivity of the fair value measurement for each type of financial instrument as a result of an increase in each unobservable valuation input and summarize the interrelationship between significant unobservable valuation inputs where more than one is used to measure fair value.
March 31, 2016
Financial Instrument
Fair
Valuation
Significant
Range of (1)
Weighted (2)
Impact of (3) (4)
Interrelationships (5)
Assets:
Trading assets and private equity investments
Equities ¥ 34 DCF Liquidity discounts 30.0 – 45.0% 41.7% Lower fair value Not applicable
Private equity investments
20
Market multiples
EV/EBITDA ratios Price/Book ratios Liquidity discounts
7.8 x 1.1 x 0.0 – 30.0%
7.8 x 1.1 x 22.9%
Higher fair value Higher fair value Lower fair value
Generally changes in multiples results in a corresponding similar directional change in a fair value measurement, assuming earnings levels remain constant.
Foreign government, agency and municipal securities 4 DCF Credit spreads 0.0 – 5.9% 1.3% Lower fair value Not applicable
Bank and corporate debt securities and loans for trading purposes
107
DCF
Credit spreads Recovery rates
0.0 – 40.7% 0.0 – 97.0%
5.3% 68.6%
Lower fair value Higher fair value
No predictable interrelationship
Commercial mortgage-backed securities (“CMBS”)
17
DCF
Yields Loss severities
0.0 – 183.1% 0.0 – 20.0%
7.7% 10.0%
Lower fair value Lower fair value
No predictable interrelationship
Residential mortgage-backed securities (“RMBS”)
9
DCF
Yields Prepayment rates Loss severities
0.0 – 17.4% 2.7 – 12.0% 4.5 – 60.6%
4.1% 9.0% 30.1%
Lower fair value Lower fair value Lower fair value
No predictable interrelationship
Real estate-backed securities
38
DCF
Yields Loss severities
4.0 – 165.1% 0.0 – 100.0%
25.3% 21.4% Lower fair value No predictable
Collateralized debt obligations (“CDOs”) and other
10
DCF
Yields Prepayment rates Default probabilities Loss severities
10.8 – 25.0% 4.0 – 20.0% 2.0 – 5.5% 30.0 – 88.0%
21.1% 19.6% 2.6% 31.8%
Lower fair value Lower fair value Lower fair value Lower fair value
Change in default probabilities typically accompanied by directionally similar change in loss severities and opposite change in prepayment rates
Derivatives, net:
Equity contracts ¥ 6 Option models
Dividend yield Volatilities Correlations
0.0 – 13.7% 0.0 – 125.2% (0.74) – 0.99
— — —
Higher fair value Higher fair value Higher fair value
No predictable interrelationship
Interest rate contracts
17
DCF/ Option models
Interest rates Volatilities Volatilities Correlations
0.1 – 3.3% 13.8 – 17.4% 31.9 – 83.0 bp (0.65) – 1.00
— — — —
Higher fair value Higher fair value Higher fair value Higher fair value
No predictable interrelationship
Credit contracts 0
DCF/ Option models
Credit spreads Recovery rates Volatilities Correlations
0.0 – 45.9% 0.0 – 90.0% 30.0 – 58.1% 0.26 – 0.87
— — — —
Higher fair value Higher fair value Higher fair value Higher fair value
No predictable interrelationship
Foreign exchange contracts
(9)
Option models
Volatilities
1.0 – 31.6%
—
Higher fair value
Not applicable
Loans and receivables 26 DCF Credit spreads 0.0 – 16.8% 4.9% Lower fair value Not applicable
Other assets
Other (6) 57 DCF
WACC Growth rates Credit spreads Liquidity discounts
5.5% 1.0% 0.6 – 0.7% 30.0%
5.5% 1.0% 0.7% 30.0%
Lower fair value Higher fair value Lower fair value Lower fair value
No predictable interrelationship
Market multiples
EV/EBITDA ratios PE ratios Price/Book ratios Liquidity discounts
4.0 – 13.5 x 3.7 – 31.5 x 0.0 – 5.6 x 20.0 – 30.0%
8.0 x 19.6 x 1.1 x 27.7%
Higher fair value Higher fair value Higher fair value Lower fair value Generally changes in multiples results in a corresponding similar directional change in a fair value measurement, assuming earnings levels remain constant.
Liabilities:
Trading liabilities
Bank and corporate debt securities
¥ 3
DCF
Credit spreads
0.9 – 10.3%
2.9%
Lower fair value
Not applicable
Short-term borrowings 21
DCF/ Option models Volatilities 34.6% — Higher fair value Not applicable
Long-term borrowings 331
DCF/ Option models
Volatilities Volatilities Correlations
13.8 – 34.6% 44.7 – 71.2 bp (0.57) – 0.99
— — —
Higher fair value Higher fair value Higher fair value
No predictable interrelations
March 31, 2017
Financial Instrument
Fair
Valuatio</t>
  </si>
  <si>
    <t>Derivative instruments and hedging activities</t>
  </si>
  <si>
    <t>3. Derivative instruments and hedging activities: Nomura uses a variety of derivative financial instruments, including futures, forwards, options and swaps, for both trading and non-trading Derivatives used for trading purposes In the normal course of business, Nomura enters into transactions involving derivative financial instruments to meet client needs, for trading purposes, and to reduce its own exposure to loss due to adverse fluctuations in interest rates, currency exchange rates and market prices of securities. These financial instruments include contractual agreements such as commitments to swap interest payment streams, exchange currencies or purchase or sell securities and other financial instruments on specific terms at specific future dates. Nomura maintains active trading positions in a variety of derivative financial instruments. Most of Nomura’s trading activities are client oriented. Nomura utilizes a variety of derivative financial instruments as a means of bridging clients’ specific financial needs and investors’demands in the securities markets. Nomura also actively trades securities and various derivatives to assist its clients in adjusting their risk profiles as markets change. In performing these activities, Nomura carries an inventory of capital markets instruments and maintains its access to market liquidity by quoting bid and offer prices to and trading with other market makers. These activities are essential to provide clients with securities and other capital market products at competitive prices. Futures and forward contracts are commitments to either purchase or sell securities, foreign currency or other capital market instruments at a specific future date for a specified price and may be settled in cash or through delivery. Foreign exchange contracts include spot and forward contracts and involve the exchange of two currencies at a rate agreed by the contracting parties. Risks arise from the possible inability of counterparties to meet the terms of their contracts and from movements in market prices. Futures contracts are executed through regulated exchanges which clear and guarantee performance of counterparties. Accordingly, credit risk associated with futures contracts is considered minimal. In contrast, forward contracts are generally negotiated between two counterparties and, therefore, are subject to the performance of the related counterparties. Options are contracts that grant the purchaser, for a premium payment, the right to either purchase or sell a financial instrument at a specified price within a specified period of time or on a specified date from or to the writer of the option. The writer of options receives premiums and bears the risk of unfavorable changes in the market price of the financial instruments underlying the options. Swaps are contractual agreements in which two counterparties agree to exchange certain cash flows, at specified future dates, based on an agreed contract. Certain agreements may result in combined interest rate and foreign currency exposures. Entering into swap agreements may involve the risk of credit losses in the event of counterparty default. To the extent these derivative financial instruments are economically hedging financial instruments or securities positions of Nomura, the overall risk of loss may be fully or partly mitigated by the hedged position. Nomura seeks to minimize its exposure to market risk arising from its use of these derivative financial instruments through various control policies and procedures, including position limits, monitoring procedures and hedging strategies whereby Nomura enters into offsetting or other positions in a variety of financial instruments. Derivatives used for non-trading Nomura’s principal objectives in using derivatives for non-trading Credit risk associated with derivatives utilized for non-trading Nomura designates certain derivative financial instruments as fair value hedges of interest rate risk arising from specific financial liabilities and foreign currency risk arising from specific foreign currency denominated debt securities. These derivatives are effective in reducing the risk associated with the exposure being hedged and are highly correlated with changes in the fair value and foreign currency rates of the underlying hedged items, both at inception and throughout the life of the hedge contract. Changes in fair value of the hedging derivatives are reported together with those of the hedged assets and liabilities through the consolidated statements of income within Interest expense Revenue—Other Derivative financial instruments designated as hedges of the net investment in foreign operations relate to specific subsidiaries with non-Japanese Accumulated other comprehensive income (loss). Revenue—Other. Concentrations of credit risk for derivatives The following tables present Nomura’s significant concentration of exposures to credit risk in OTC derivatives with financial institutions including transactions cleared through central counterparties as of March 31, 2016 and 2017. The gross fair value of derivative assets represents the maximum amount of loss due to credit risk that Nomura would incur if the counterparties of Nomura failed to perform in accordance with the terms of the instruments and any collateral or other security Nomura held in relation to those instruments proved to be of no value.
Billions of yen
March 31, 2016
Gross fair value of derivative assets Impact of master netting agreements Impact of collateral Net exposure to credit risk
Financial institutions ¥ 35,166 ¥ (33,104 ) ¥ (1,560 ) ¥ 502
Billions of yen
March 31, 2017
Gross fair value of derivative assets Impact of master netting agreements Impact of collateral Net exposure to credit risk
Financial institutions ¥ 21,829 ¥ (19,905 ) ¥ (1,590 ) ¥ 334 Derivative activities The following tables quantify the volume of Nomura’s derivative activity as of March 31, 2016 and 2017 through a disclosure of notional amounts, in comparison with the fair value of those derivatives. All amounts are disclosed on a gross basis, prior to counterparty netting of derivative assets and liabilities and cash collateral netting against net derivatives.
Billions of yen
March 31, 2016
Derivative Derivative
Total Notional (1) Fair value Fair value (1)
Derivatives used for trading and non-trading purposes (2)(3) :
Equity contracts ¥ 34,479 ¥ 1,285 ¥ 1,541
Interest rate contracts 2,256,401 28,765 28,494
Credit contracts 47,262 679 806
Foreign exchange contracts 343,565 6,900 6,650
Commodity contracts 10,421 1 8
Total ¥ 2,692,128 ¥ 37,630 ¥ 37,499
Derivatives designated as hedging instruments:
Interest rate contracts ¥ 1,506 ¥ 60 ¥ —
Foreign exchange contracts 393 7 4
Total ¥ 1,899 ¥ 67 ¥ 4
Total derivatives ¥ 2,694,027 ¥ 37,697 ¥ 37,503
Billions of yen
March 31, 2017
Derivative assets Derivative liabilities
Total Notional (1) Fair value Fair value (1)
Derivatives used for trading and non-trading (2)(3) :
Equity contracts ¥ 35,732 ¥ 1,032 ¥ 1,250
Interest rate contracts 2,656,681 15,355 15,193
Credit contracts 38,735 497 641
Foreign exchange contracts 369,421 6,437 6,093
Commodity contracts 2,229 1 4
Total ¥ 3,102,798 ¥ 23,322 ¥ 23,181
Derivatives designated as hedging instruments:
Interest rate contracts ¥ 1,338 ¥ 36 ¥ —
Foreign exchange contracts 417 1 3
Total ¥ 1,755 ¥ 37 ¥ 3
Total derivatives ¥ 3,104,553 ¥ 23,359 ¥ 23,184
(1) Includes the amount of embedded derivatives bifurcated in accordance with ASC 815.
(2) Each derivative classification includes derivatives with multiple risk underlyings. For example, interest rates contracts include complex derivatives referencing interest rate risk as well as foreign exchange risk or other factors such as prepayment rates. Credit contracts include credit default swaps as well as derivatives referencing corporate and government securities.
(3) As of March 31, 2016 and 2017, the amounts reported include derivatives used for non-trading Changes in fair value are recognized either through earnings or other comprehensive income depending on the purpose for which the derivatives are used. Offsetting of derivatives Counterparty credit risk associated with derivative financial instruments is controlled by Nomura through credit approvals, limits and monitoring procedures. To reduce the risk of loss, Nomura requires collateral, principally cash collateral and government securities, for certain derivative transactions. In certain cases, Nomura may agree for such collateral to be posted to a third-party custodian under a control agreement that enables Nomura to take control of such collateral in the event of counterparty default. From an economic standpoint, Nomura evaluates default risk exposure net of related collateral. Furthermore, OTC derivative transactions are typically documented under industry standard master netting agreements which reduce Nomura’s credit exposure to counterparties as they permit the close-out close-out For certain types of counterparties and in certain jurisdictions, Nomura may enter into derivative transactions which are not documented under a master netting agreement. Similarly, even when derivatives are documented under such agreements, Nomura may not have yet sought evidence, or may not be able to obtain evidence to determine with sufficient certainty that close-out close-out Nomura considers the enforceability of a master netting agreement in determining how credit risk arising from transactions with a specific counterparty is hedged, how counterparty credit exposures are calculated and applied to credit limits and the extent and nature of collateral requirements from the counterparty. Derivative assets and liabilities with the same counterparty documented under a master netting agreement are offset in the consolidated balance sheets where the specific criteria defined by ASC 210-20 close-out The following table presents information about offsetting of derivatives and related collateral amounts in the consolidated balance sheets as of March 31, 2016 and 2017 by type of derivative contract, together with the extent to which master netting agreements entered into with counterparties, central clearing counterparties or exchanges permit additional offsetting of derivatives and collateral in the event of counterparty default. Derivative transactions which are not documented under a master netting agreement or are documented under a master netting agreement for which Nomura does not have sufficient evidence of enforceability are not offset in the following table.
Billions of yen Billions of yen
March 31, 2016 March 31, 2017 (6)
Derivative assets Derivative liabilities (1) Derivative assets Derivative liabilities (1)
Equity contracts
OTC settled bilaterally ¥ 945 ¥ 1,126 ¥ 808 ¥ 916
Exchange-traded 340 415 224 334
Interest rate contracts
OTC settled bilaterally 11,372 11,102 7,777 7,381
OTC centrally-cleared 17,442 17,387 7,603 7,807
Exchange-traded 11 5 11 5
Credit contracts
OTC settled bilaterally 577 709 376 512
OTC centrally-cleared 101 96 120 128
Exchange-traded 1 1 1 1
Foreign exchange contracts
OTC settled bilaterally 6,888 6,639 6,354 5,992
OTC centrally-cleared 19 15 84 104
Exchange-traded — — — —
Commodity contracts
OTC settled bilaterally — 6 — 3
Exchange-traded 1 2 1 1
Total gross derivative balances (2) ¥ 37,697 ¥ 37,503 ¥ 23,359 ¥ 23,184
Less: Amounts offset in the consolidated balance sheets (3) (36,325 ) (36,456 ) (22,322 ) (22,270 )
Total net amounts reported on the face of the consolidated balance sheets (4) ¥ 1,372 ¥ 1,047 ¥ 1,037 ¥ 914
Less: Additional amounts not offset in the consolidated balance sheets (5)
Financial instruments and non-cash ¥ (457 ) ¥ (59 ) ¥ (187 ) ¥ (110 )
Cash collateral — (7 ) — —
Net amount ¥ 915 ¥ 981 ¥ 850 ¥ 804
(1) Includes the amount of embedded derivatives bifurcated in accordance with ASC 815.
(2) Includes all gross derivative asset and liability balances irrespective of whether they are transacted under a master netting agreement or whether Nomura has obtained sufficient evidence of enforceability of the master netting agreement. As of March 31, 2016, the gross balance of derivative assets and derivative liabilities which are not documented under master netting agreements or are documented under master netting agreements for which Nomura has not yet obtained sufficient evidence of enforceability was ¥203 billion and ¥326 billion, respectively. As of March 31, 2017, the gross balance of such derivative assets and derivative liabilities was ¥136 billion and ¥267 billion, respectively.
(3) Represents amounts offset through counterparty netting of derivative assets and liabilities as well as cash collateral netting against net derivatives under master netting and similar agreements for which Nomura has obtained sufficient evidence of enforceability in accordance with ASC 815. As of March 31, 2016, Nomura offset a total of ¥1,885 billion of cash collateral receivables against net derivative liabilities and ¥1,754 billion of cash collateral payables against net derivative assets. As of March 31, 2017, Nomura offset a total of ¥1,642 billion of cash collateral receivables against net derivative liabilities and ¥1,694 billion of cash collateral payables against net derivative assets.
(4) Net derivative assets and net derivative liabilities are generally reported within Trading assets and private equity investments—Trading assets Trading liabilities Short-term borrowings Long-term borrowings
(5) Represents amounts which are not permitted to be offset on the face of the consolidated balance sheets in accordance with ASC 210-20
(6) During the year ended March 31, 2017, the rules of a specific central clearing house were amended such that daily variation margin payments and receipts against specific types of derivative now legally represent partial settlement of the derivative rather than margin. These payments and receipts are accounted for as partial settlement of the derivative rather than cash collateral. While there was no impact on the amounts reported in the consolidated balance sheet as of March 31, 2017, lower gross derivative balances and equivalent lower amounts offset in the consolidated balance sheets are included in the above table at such date as a result of this change. Derivatives used for trading purposes Derivative financial instruments used for trading purposes, including bifurcated embedded derivatives, are carried at fair value with changes in fair value recognized through the consolidated statements of income within Revenue—Net gain on trading The following table presents amounts recognized in the consolidated statements of income for the years ended March 31, 2015, 2016, 2017 related to derivatives used for trading and non-trading
Billions of yen
Year ended March 31
2015 2016 2017
Derivatives used for trading and non-trading (1)(2) :
Equity contracts ¥ (9 ) ¥ 372 ¥ 65
Interest rate contracts (105 ) (142 ) 180
Credit contracts 11 92 (45 )
Foreign exchange contracts (17 ) 134 (284 )
Commodity contracts (2 ) (73 ) 36
Total ¥ (122 ) ¥ 383 ¥ (48 )
(1) Each derivative classification includes derivatives with multiple risk underlyings. For example, interest rates contracts include complex derivatives referencing interest rate risk as well as foreign exchange risk or other factors such as prepayment rates. Credit contracts include credit default swaps as well as derivatives referencing corporate and government securities.
(2) Includes net gains (losses) on derivatives used for non-trading non-trading Fair value hedges Nomura issues Japanese Yen and foreign currency denominated debt with both fixed and floating interest rates. Nomura generally enters into swap agreements to convert fixed rate interest payments on its debt obligations to a floating rate and applies fair value hedge accounting to these instruments. Also, Nomura’s insurance subsidiary holds foreign currency denominated non-trading Derivative financial instruments designated as fair value hedges are carried at fair value. Changes in fair value of the hedging derivatives are recognized together with those of the hedged liabilities and hedged debt securities in the consolidated statements of income within Interest expense Revenue—Other The following table presents amounts recognized in the consolidated statements of income for the years ended March 31, 2015, 2016 and 2017 related to derivatives designated as fair value hedges by type of underlying derivative contract and the nature of the hedged item.
Billions of yen
Year ended March 31
2015 2016 2017
Derivatives designated as hedging instruments:
Interest rate contracts ¥ 29 ¥ 26 ¥ (8 )
Foreign exchange contracts (1 ) 8 2
Total ¥ 28 ¥ 34 ¥ (6 )
Hedged items:
Long-term borrowings ¥ (29 ) ¥ (26 ) ¥ 8
Non-trading 1 (8 ) (2 )
Total ¥ (28 ) ¥ (34 ) ¥ 6
Net investment hedges Nomura designates foreign currency forwards as hedges of certain subsidiaries with significant foreign exchange risks and applies hedge accounting to the instrument. Accordingly, the effective hedging portion of the foreign exchange gains (losses) arising from the derivative contracts and non-derivative Other comprehensive income (loss)—Change in cumulative translation adjustments, net of tax The following table presents gains (losses) from derivatives and non-derivatives
Billions of yen
Year ended March 31
2015 2016 2017
Hedging instruments:
Foreign exchange contracts ¥ 7 ¥ 7 ¥ 6
Total ¥ 7 ¥ 7 ¥ 6
(1) The portion of gains (losses) representing the amount of hedge ineffectiveness and the amount excluded from the assessment of hedge effectiveness are recognized within Revenue—Other Derivatives containing credit risk related contingent features Nomura enters into certain OTC derivatives and other agreements containing credit-risk-related contingent features. These features would require Nomura to post additional collateral or settle the instrument upon occurrence of a credit event, the most common of which would be a downgrade in the Company’s long-term credit rating. The aggregate fair value of all derivative instruments with credit-risk-related contingent features that are in a liability position as of March 31, 2016, was ¥719 billion with related collateral pledged of ¥587 billion. In the event of a one-notch The aggregate fair value of all derivative instruments with credit-risk-related contingent features that are in a liability position as of March 31, 2017, was ¥474 billion with related collateral pledged of ¥387 billion. In the event of a one-notch Credit derivatives Credit derivatives are derivative instruments in which one or more of their underlyings are related to the credit risk of a specified entity (or group of entities) or an index based on the credit risk of a group of entities that expose the seller of credit protection to potential loss from credit risk related events specified in the contract. Written credit derivatives are instruments or embedded features where Nomura assumes third party credit risk, either as guarantor in a guarantee-type contract, or as the party that provides credit protection in an option-type contract, credit default swap, or any other credit derivative contract. Nomura enters into credit derivatives as part of its normal trading activities as both purchaser and seller of protection for credit risk mitigation, proprietary trading positions and for client transactions. The most significant type of credit derivatives used by Nomura are single-name credit default swaps where settlement of the derivative is based on the credit risk of a single third party. Nomura also writes credit derivatives linked to the performance of credit default indices and issues other credit risk related portfolio products. Nomura would have to perform under a credit derivative contract if a credit event as defined in the respective contract occurs. Typical credit events include bankruptcy, failure to pay and restructuring of obligations of the reference asset. Credit derivative contracts written by Nomura are either cash or physically settled. In cash-settled instruments, once payment is made upon an event of a default, the contract usually terminates with no further payments due. Nomura generally has no right to assume the reference assets of the counterparty in exchange for payment, nor does Nomura usually have any direct recourse to the actual issuers of the reference assets to recover the amount paid. In physically settled contracts, upon a default event, Nomura takes delivery of the reference asset in return for payment of the full notional amount of the contract. Nomura actively monitors and manages its credit derivative exposures. Where protection is sold, risks may be mitigated by purchasing credit protection from other third parties either on identical underlying reference assets or on underlying reference assets with the same issuer which would be expected to behave in a correlated fashion. The most common form of recourse provision to enable Nomura to recover from third parties any amounts paid under a written credit derivative is therefore not through the derivative itself but rather through the separate purchase of credit derivatives with identical or correlated underlyings. Nomura quantifies the value of these purchased contracts in the following tables in the column titled “Purchased Credit Protection”. These amounts represent purchased credit protection with identical underlyings to the written credit derivative contracts which act as a hedge against Nomura’s exposure. To the extent Nomura is required to pay out under the written credit derivative, a similar amount would generally become due to Nomura under the purchased hedge. Credit derivatives have a stated notional amount which represents the maximum payment Nomura may be required to make under the contract. However, this is generally not a true representation of the amount Nomura will actually pay as in addition to purchased credit protection, other risk mitigating factors reduce the likelihood and amount of any payment, including: The probability of default The recovery value on the underlying asset Nomura holds assets as collateral in relation to written credit derivatives. However, these amounts do not enable Nomura to recover any amounts paid under the credit derivative but rather mitigate the risk of economic loss arising from a counterparty defaulting against amounts due to Nomura under the contract. Collateral requirements are determined on a counterparty level rather than individual contract, and also generally cover all types of derivative contracts rather than just credit derivatives. The following tables present information about Nomura’s written credit derivatives and purchased credit protection with identical underlyings as of March 31, 2016 and 2017.
Billions of yen
March 31, 2016
Maximum potential payout/Notional Notional
Years to maturity Purchased credit protection
Carrying value (Asset) /Liability (1) Total Less than 1 year 1 to 3 years 3 to 5 years More than 5 years
Single-name credit default swaps ¥ 131 ¥ 15,609 ¥ 3,658 ¥ 5,292 ¥ 5,252 ¥ 1,407 ¥ 12,796
Credit default indices 52 5,797 918 1,623 2,505 751 4,295
Other credit risk related portfolio products 12 355 71 248 24 12 209
Credit risk related options and swaptions 0 67 — — 67 — 67
Total ¥ 195 ¥ 21,828 ¥ 4,647 ¥ 7,163 ¥ 7,848 ¥ 2,170 ¥ 17,367
Billions of yen
March 31, 2017
Maximum potential payout/Notional Notional
Years to maturity Purchased credit protection
Carrying value (Asset) /Liability (1) Total Less than 1 year 1 to 3 years 3 to 5 years More than 5 years
Single-name credit default swaps ¥ (17 ) ¥ 12,029 ¥ 2,908 ¥ 4,497 ¥ 3,414 ¥ 1,210 ¥ 9,536
Credit default indices (26 ) 5,130 697 1,558 2,188 687 3,265
Other credit risk related portfolio products 5 445 166 253 19 7 312
Credit risk related options and swaptions — — — — — — —
Total ¥ (38 ) ¥ 17,604 ¥ 3,771 ¥ 6,308 ¥ 5,621 ¥ 1,904 ¥ 13,113
(1) Carrying value amounts are shown on a gross basis prior to cash collateral or counterparty netting. Asset balances represent positive fair value amounts caused by tightening of credit spreads of underlyings since inception of the credit derivative contracts. The following tables present information about Nomura’s written credit derivatives by external credit rating of the underlying asset. Ratings are based on Standard &amp; Poor’s Financial Services LLC (“S&amp;P”), or if not rated by S&amp;P, based on Moody’s Investors Service, Inc. If ratings from either of these agencies are not available, the ratings are based on Fitch Ratings Ltd. or Japan Credit Rating Agency, Ltd. For credit default indices, the rating is determined by taking the weighted average of the external credit ratings given for each of the underlying reference entities comprising the portfolio or index.
Billions of yen
March 31, 2016
Maximum potential payout/Notional
AAA AA A BBB BB Other (1) Total
Single-name credit default swaps ¥ 1,230 ¥ 1,305 ¥ 4,407 ¥ 5,428 ¥ 2,243 ¥ 996 ¥ 15,609
Credit default indices 178 15 4,249 939 224 192 5,797
Other credit risk related portfolio products 19 — 1 3 1 331 355
Credit risk related options and swaptions — — — 67 — — 67
Total ¥ 1,427 ¥ 1,320 ¥ 8,657 ¥ 6,437 ¥ 2,468 ¥ 1,519 ¥ 21,828
Billions of yen
March 31, 2017
Maximum potential payout/Notional
AAA AA A BBB BB Other (1) Total
Single-name credit default swaps ¥ 843 ¥ 1,186 ¥ 3,658 ¥ 4,211 ¥ 1,486 ¥ 645 ¥ 12,029
Credit default indices 171 27 3,284 1,017 474 157 5,130
Other credit risk related portfolio products 19 — 1 3 119 303 445
Credit risk related options and swaptions — — — — — — —
Total ¥ 1,033 ¥ 1,213 ¥ 6,943 ¥ 5,231 ¥ 2,079 ¥ 1,105 ¥ 17,604
(1) “Other” includes credit derivatives where the credit rating of the underlying reference asset is below investment grade or where a rating is unavailable. Derivatives entered into in contemplation of sales of financial assets Nomura enters into transactions which involve both the transfer of financial assets to a third party counterparty and a separate agreement with the same counterparty entered into in contemplation of the initial transfer through which Nomura retains substantially all of the exposure to the economic return on the transferred financial assets throughout the term of the transaction. These transactions primarily include sales of securities with bilateral OTC total return swaps or other derivative agreements which are in-substance Long-term borrowings—Trading balances of secured borrowings As of March 31, 2017 there were no outstanding sales with total return swap or in-substance</t>
  </si>
  <si>
    <t>Collateralized transactions</t>
  </si>
  <si>
    <t>4. Collateralized transactions: Nomura enters into collateralized transactions, including reverse repurchase agreements, repurchase agreements, securities borrowing transactions, securities lending transactions, other secured borrowings and similar transactions mainly to meet clients’ needs, finance trading inventory positions and obtain securities for settlements. Reverse repurchase agreements, repurchase agreements, securities borrowing transactions and securities lending transactions are typically documented under industry standard master netting agreements which reduce Nomura’s credit exposure to counterparties as they permit the close-out close-out For certain types of counterparty and in certain jurisdictions, Nomura may enter into reverse repurchase agreements, repurchase agreements, securities borrowing and securities lending transactions which are not documented under a master netting agreement. Similarly, even when these transactions are documented under such agreements, Nomura may not have yet sought evidence, or may not be able to obtain evidence to determine with sufficient certainty that the close-out close-out Nomura considers the enforceability of a master netting agreement in determining how credit risk arising from transactions with a specific counterparty is hedged, how counterparty credit exposures are calculated and applied to credit limits and the extent and nature of collateral requirements from the counterparty. In all of these transactions, Nomura either receives or provides collateral, including Japanese and non-Japanese Offsetting of certain collateralized transactions Reverse repurchase agreements and repurchase agreements, securities borrowing and lending transactions with the same counterparty documented under a master netting agreement are offset in the consolidated balance sheets where the specific criteria defined by ASC 210-20 close-out The following tables present information about offsetting of these transactions in the consolidated balance sheets as of March 31, 2016 and 2017, together with the extent to which master netting agreements entered into with counterparties and central clearing parties permit additional offsetting in the event of counterparty default. Transactions which are not documented under a master netting agreement or are documented under a master netting agreement for which Nomura does not have sufficient evidence of enforceability are not offset in the following table.
Billions of yen
March 31, 2016
Assets Liabilities
Reverse repurchase agreements Securities borrowing transactions Repurchase agreements Securities lending transactions
Total gross balance (1) ¥ 25,834 ¥ 5,868 ¥ 30,821 ¥ 2,260
Less: Amounts offset in the consolidated balance sheets (2) (16,629 ) (5 ) (16,629 ) (5 )
Total net amounts of reported on the face of the consolidated balance sheets (3) ¥ 9,205 ¥ 5,863 ¥ 14,192 ¥ 2,255
Less: Additional amounts not offset in the consolidated balance sheets (4)
Financial instruments and non-cash (7,052 ) (4,553 ) (11,503 ) (1,713 )
Cash collateral 0 — 0 —
Net amount ¥ 2,153 ¥ 1,310 ¥ 2,689 ¥ 542
Billions of yen
March 31, 2017
Assets Liabilities
Reverse repurchase agreements Securities borrowing transactions Repurchase agreements Securities lending transactions
Total gross balance (1) ¥ 30,116 ¥ 7,422 ¥ 35,755 ¥ 2,248
Less: Amounts offset in the consolidated balance sheets (2) (18,659 ) (173 ) (18,659 ) (173 )
Total net amounts of reported on the face of the consolidated balance sheets (3) ¥ 11,457 ¥ 7,249 ¥ 17,096 ¥ 2,075
Less: Additional amounts not offset in the consolidated balance sheets (4)
Financial instruments and non-cash (9,251 ) (5,499 ) (13,328 ) (1,666 )
Cash collateral (73 ) — (18 ) —
Net amount ¥ 2,133 ¥ 1,750 ¥ 3,750 ¥ 409
(1) Includes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16, the gross balance of reverse repurchase agreements and repurchase agreements which were not transacted under master netting agreements or are documented under master netting agreements for which Nomura has not yet obtained sufficient evidence of enforceability was ¥940 billion and ¥2,176 billion, respectively. As of March 31, 2016,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162 billion and ¥186 billion, respectively. As of March 31, 2017, the gross balance of reverse repurchase agreements and repurchase agreements which were not transacted under master netting agreements or are documented under master netting agreements for which Nomura has not yet obtained sufficient evidence of enforceability was ¥881 billion and ¥2,596 billion, respectively. As of March 31, 2017,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494 billion and ¥205 billion, respectively.
(2) Represents amounts offset through counterparty netting under master netting and similar agreements for which Nomura has obtained sufficient evidence of enforceability in accordance with ASC 210-20.
(3) Reverse repurchase agreements and securities borrowing transactions are reported within Collateralized agreements—Securities purchased under agreements to resell Collateralized agreements—Securities borrowed Collateralized financing—Securities sold under agreements to repurchase Collateralized financing—Securities loaned Other liabilities
(4) Represents amounts which are not permitted to be offset on the face of the balance sheet in accordance with ASC 210-20 Maturity analysis of repurchase agreements and securities lending transactions The following table presents an analysis of the total carrying value of liabilities recognized in the consolidated balance sheets for repurchase agreements and securities lending transactions by remaining contractual maturity of the agreement as of March 31, 2017. Amounts reported are shown prior to counterparty netting in accordance with ASC 210-20.
Billions of yen
March 31, 2017
Overnight and open (1) Up to 30 days 30 - 90 days 90 days - 1 year Greater than 1 year Total
Repurchase agreements ¥ 15,225 ¥ 17,257 ¥ 1,550 ¥ 1,228 ¥ 495 ¥ 35,755
Securities lending transactions 1,399 463 206 168 12 2,248
Total gross recognized liabilities (2) ¥ 16,624 ¥ 17,720 ¥ 1,756 ¥ 1,396 ¥ 507 ¥ 38,003
(1) Open transactions do not have an explicit contractual maturity date and are terminable on demand by Nomura or the counterparty.
(2) Repurchase agreements and securities lending transactions are reported within Collateralized financing—Securities sold under agreements to repurchase Collateralized financing—Securities loaned Other liabilities Securities transferred in repurchase agreements and securities lending transactions The following table presents an analysis of the total carrying value of liabilities recognized in the consolidated balance sheets for repurchase agreements and securities lending transactions by class of securities transferred by Nomura to counterparties as of March 31, 2017. Amounts reported are shown prior to counterparty netting in accordance with ASC 210-20.
Billions of yen
March 31, 2017
Repurchase agreements Securities lending transactions Total
Equities and convertible securities ¥ 108 ¥ 1,935 ¥ 2,043
Japanese government, agency and municipal securities 987 173 1,160
Foreign government, agency and municipal securities 28,197 54 28,251
Bank and corporate debt securities 1,717 16 1,733
Commercial mortgage-backed securities (“CMBS”) 1 — 1
Residential mortgage-backed securities (“RMBS”) (1) 4,666 — 4,666
Collateralized debt obligations (“CDOs”) and other 70 — 70
Investment trust funds and other 9 70 79
Total gross recognized liabilities (2) ¥ 35,755 ¥ 2,248 ¥ 38,003
(1) Includes ¥4,548 billion of U.S. government sponsored agency mortgage pass-through securities and collateralized mortgage obligations.
(2) Repurchase agreements and securities lending transactions are reported within Collateralized financing—Securities sold under agreements to repurchase Collateralized financing—Securities loaned Other liabilities Collateral received by Nomura The following table presents the fair value of securities received as collateral, securities borrowed with collateral and securities borrowed without collateral, which Nomura is permitted to sell or repledge, and the portion that has been sold or repledged as of March 31, 2016 and 2017.
Billions of yen
March 31
2016 2017
The fair value of securities received as collateral, securities borrowed as collateral and securities borrowed without collateral where Nomura is permitted by contract or custom to sell or repledge the securities ¥ 40,714 ¥ 45,821
The portion of the above that has been sold (reported within Trading liabilities 34,172 39,119 Collateral pledged by Nomura Nomura pledges firm-owned securities to collateralize repurchase transactions, other secured financings and derivative transactions. Pledged securities that can be sold or repledged by the transferee, including Gensaki Repo transactions, are reported in parentheses as Securities pledged as collateral Trading assets The following table presents the carrying amounts of financial assets recognized in the consolidated balance sheets which have been pledged as collateral, primarily to stock exchanges and clearing organizations, without allowing the secured party the right to sell or repledge them by type of asset as of March 31, 2016 and 2017.
Millions of yen
March 31
2016 2017
Trading assets:
Equities and convertible securities ¥ 104,642 ¥ 206,640
Government and government agency securities 731,430 1,062,008
Bank and corporate debt securities 68,029 137,328
Commercial mortgage-backed securities (“CMBS”) 6,031 —
Residential mortgage-backed securities (“RMBS”) 2,684,186 3,426,205
Collateralized debt obligations (“CDOs”) and other (1) 32,348 18,676
Investment trust funds and other 78,158 8,976
¥ 3,704,824 ¥ 4,859,833
Deposits with stock exchanges and other segregated cash ¥ 2,000 ¥ —
Non-trading 24,057 23,744
Investments in and advances to affiliated companies ¥ 32,907 ¥ 29,336
(1) Includes CLOs and ABS such as those secured on credit card loans, auto loans and student loans. The following table presents the carrying amount of financial and non-financial
Millions of yen
March 31
2016 2017
Loans and receivables ¥ 249 ¥ 4,268
Trading assets 1,755,260 1,580,765
Office buildings, land, equipment and facilities 5,355 12,635
Non-trading 191,545 222,970
Other 30 25
¥ 1,952,439 ¥ 1,820,663
Assets in the above table were primarily pledged for secured borrowings, including other secured borrowings, collateralized borrowings of consolidated VIEs, trading balances of secured borrowings, and derivative transactions. See Note 10 “ Borrowings</t>
  </si>
  <si>
    <t>Non-trading securities</t>
  </si>
  <si>
    <t>5. Non-trading The following tables present information regarding the cost and/or amortized cost, gross unrealized gains and losses and fair value of non-trading
Millions of yen
March 31, 2016
Cost and/or amortized cost Unrealized gains and losses Fair value
Gross unrealized gains Gross unrealized losses
Japanese government, agency and municipal securities ¥ 93,982 ¥ 5,708 ¥ 440 ¥ 99,250
Foreign government, agency and municipal securities 32,901 3,394 261 36,034
Corporate bonds 119,728 9,022 712 128,038
Equity securities 42,132 24,101 233 66,000
Total ¥ 288,743 ¥ 42,225 ¥ 1,646 ¥ 329,322
Millions of yen
March 31, 2017
Cost and/or amortized cost Unrealized gains and losses Fair value
Gross unrealized gains Gross unrealized losses
Japanese government, agency and municipal securities ¥ 89,851 ¥ 3,953 ¥ 585 ¥ 93,219
Foreign government, agency and municipal securities ¥ 25,326 ¥ 2,434 ¥ 198 ¥ 27,562
Corporate bonds 117,140 6,942 930 123,152
Equity securities 42,947 21,826 22 64,751
Total ¥ 275,264 ¥ 35,155 ¥ 1,735 ¥ 308,684
For the year ended March 31, 2016, non-trading non-trading non-trading The following table presents an analysis of the fair value of non-trading
Millions of yen
March 31, 2017
Years to maturity
Total Less than 1 year 1 to 5 years 5 to 10 years More than 10 years
Non-trading ¥ 243,933 ¥ 43,950 ¥ 120,059 ¥ 59,020 ¥ 20,904 The following tables present the fair value and gross unrealized losses of non-trading
Millions of yen
March 31, 2016
Less than 12 months More than 12 months Total
Fair value Gross unrealized losses Fair value Gross unrealized losses Fair value Gross unrealized losses
Japanese government, agency and municipal securities ¥ 12,835 ¥ 437 ¥ 13,673 ¥ 3 ¥ 26,508 ¥ 440
Foreign government, agency and municipal securities 6,911 261 — — 6,911 261
Corporate bonds 20,471 712 — — 20,471 712
Equity securities 4,113 233 — — 4,113 233
Total ¥ 44,330 ¥ 1,643 ¥ 13,673 ¥ 3 ¥ 58,003 ¥ 1,646
Millions of yen
March 31, 2017
Less than 12 months More than 12 months Total
Fair value Gross unrealized losses Fair value Gross unrealized losses Fair value Gross unrealized losses
Japanese government, agency and municipal securities ¥ 27,318 ¥ 585 ¥ 0 ¥ 0 ¥ 27,318 ¥ 585
Foreign government, agency and municipal securities 3,366 198 — — 3,366 198
Corporate bonds 28,398 930 — — 28,398 930
Equity securities 1,394 22 — — 1,394 22
Total ¥ 60,476 ¥ 1,735 ¥ 0 ¥ 0 ¥ 60,476 ¥ 1,735
As of March 31, 2016, the total number of non-trading non-trading For the year ended March 31, 2016, other-than-temporary impairment losses recognized for non-trading Revenue—Other non-trading For the year ended March 31, 2016, the non-credit non-trading Other comprehensive income (loss) non-trading For the year ended March 31, 2017, other-than-temporary impairment losses recognized for non-trading Revenue—Other non-trading For the year ended March 31, 2017, the non-credit non-trading Other comprehensive income (loss) non-trading</t>
  </si>
  <si>
    <t>Securitizations and Variable Interest Entities</t>
  </si>
  <si>
    <t>6. Securitizations and Variable Interest Entities: Securitizations Nomura utilizes special purpose entities (“SPEs”) to securitize commercial and residential mortgage loans, government agency and corporate securities and other types of financial assets. Those SPEs are incorporated as stock companies, Tokumei kumiai (silent partnerships), Cayman special purpose companies (“SPCs”) or trust accounts. Nomura’s involvement with SPEs includes structuring SPEs, underwriting, distributing and selling debt instruments and beneficial interests issued by SPEs to investors. Nomura accounts for the transfer of financial assets in accordance with ASC 860. This statement requires that Nomura accounts for the transfer of financial assets as a sale when Nomura relinquishes control over the assets. ASC 860 deems control to be relinquished when the following conditions are met: (a) the assets have been isolated from the transferor (even in bankruptcy or other receivership), (b) the transferee has the right to pledge or exchange the assets received, or if the transferee is an entity whose sole purpose is to engage in securitization or asset-backed financing activities, the holders of its beneficial interests have the right to pledge or exchange the beneficial interests, and (c) the transferor has not maintained effective control over the transferred assets. Nomura may retain an interest in the financial assets, including residual interests in the SPEs. Any such interests are accounted for at fair value and reported within Trading assets Revenue-Net As noted above, Nomura may have continuing involvement with SPEs to which Nomura transferred assets. For the years ended March 31, 2016 and 2017, Nomura received cash proceeds from SPEs in new securitizations of ¥382 billion and ¥187 billion, respectively, and the associated gain (loss) on sale was not significant. For the years ended March 31, 2016 and 2017, Nomura received debt securities issued by these SPEs with an initial fair value of ¥1,867 billion and ¥2,574 billion, respectively, and cash inflows from third parties on the sale of those debt securities of ¥1,412 billion and ¥1,833 billion, respectively. The cumulative balance of financial assets transferred to SPEs with which Nomura has continuing involvement was ¥6,533 billion and ¥5,364 billion as of March 31, 2016 and 2017, respectively. Nomura’s retained interests were ¥200 billion and ¥308 billion as of March 31, 2016 and 2017, respectively. For the years ended March 31, 2016 and 2017, Nomura received cash flows of ¥51 billion and ¥94 billion, respectively, from the SPEs on the retained interests held in the SPEs. Nomura had outstanding collateral service agreements and written credit default swap agreements in the amount of ¥2 billion and ¥2 billion as of March 31, 2016 and 2017, respectively. Nomura does not provide financial support to SPEs beyond its contractual obligations. The following tables present the fair value of retained interests which Nomura has continuing involvement in SPEs and their classification in the fair value hierarchy, categorized by the type of transferred assets as of March 31, 2016 and 2017.
Billions of yen
March 31, 2016
Level 1 Level 2 Level 3 Total Investment grade Other
Government, agency and municipal securities ¥ — ¥ 197 ¥ — ¥ 197 ¥ 197 ¥ —
Bank and corporate debt securities — — 0 0 — 0
CMBS and RMBS — 3 0 3 0 3
Total ¥ — ¥ 200 ¥ 0 ¥ 200 ¥ 197 ¥ 3
Billions of yen
March 31, 2017
Level 1 Level 2 Level 3 Total Investment grade Other
Government, agency and municipal securities ¥ — ¥ 308 ¥ — ¥ 308 ¥ 308 ¥ —
Bank and corporate debt securities — — — — — —
CMBS and RMBS — — 0 0 — 0
Total ¥ — ¥ 308 ¥ 0 ¥ 308 ¥ 308 ¥ 0
The following table presents the key economic assumptions used to determine the fair value of the retained interests and the sensitivity of this fair value to immediate adverse changes of 10% and 20% in those assumptions as of March 31, 2016 and 2017.
Billions of yen, except percentages
Material retained interests held (1) as of March 31
2016 2017
Fair value of retained interests (1) ¥ 171 ¥ 285
Weighted-average life (Years) 5.4 7.3
Constant prepayment rate 5.4 % 2.8 %
Impact of 10% adverse change (1.4 ) (1.5 )
Impact of 20% adverse change (2.4 ) (3.0 )
Discount rate 2.4 % 3.4 %
Impact of 10% adverse change (0.9 ) (1.7 )
Impact of 20% adverse change (1.6 ) (3.3 )
(1) The sensitivity analysis covers the material retained interests held of ¥171 billion out of ¥200 billion as of March 31, 2016 and ¥285 billion out of ¥308 billion as of March 31, 2017. Nomura considers the amount or the probability of anticipated credit loss from the retained interests which Nomura continuously holds would be minimal. Changes in fair value based on 10% or 20% adverse changes generally cannot be extrapolated since the relationship of the change in assumption to the change in fair value may not be linear. The impact of a change in a particular assumption is calculated holding all other assumptions constant. For this reason, concurrent changes in assumptions may magnify or counteract the sensitivities disclosed above. The sensitivity analyses are hypothetical and do not reflect Nomura’s risk management practices that may be undertaken under those stress scenarios. The following table presents the type and carrying value of financial assets included within Trading assets Long-term borrowings. non-recourse
Billions of yen
March 31
2016 2017
Assets
Trading assets
Equities ¥ 22 ¥ 6
Debt securities 24 20
CMBS and RMBS 20 7
Loans — 3
Total ¥ 66 ¥ 36
Liabilities
Long-term borrowings ¥ 127 ¥ 36
Variable Interest Entities (“VIEs”) In the normal course of business, Nomura acts as a transferor of financial assets to VIEs, and underwriter, distributor, and seller of repackaged financial instruments issued by VIEs in connection with its securitization and equity derivative activities. Nomura retains, purchases and sells variable interests in VIEs in connection with its market-making, investing and structuring activities. If Nomura has an interest in a VIE that provides Nomura with control over the most significant activities of the VIE and the right to receive benefits or the obligation to absorb losses that could be significant to the VIE, Nomura is the primary beneficiary of the VIE and must consolidate the entity, provided that Nomura does not meet separate tests confirming that it is acting as a fiduciary for other interest holders. Nomura’s consolidated VIEs include those that were created to market structured securities to investors by repackaging corporate convertible securities, mortgages and mortgage-backed securities. Certain VIEs used in connection with Nomura’s aircraft leasing business as well as other purposes are consolidated. Nomura also consolidates certain investment funds, which are VIEs, and for which Nomura is the primary beneficiary. The power to make the most significant decisions may take a number of different forms in different types of VIEs. For transactions such as securitizations, investment funds, and CDOs, Nomura considers collateral management and servicing to represent the power to make the most significant decisions. Accordingly, Nomura does not consolidate such types of VIEs for which it does not act as collateral manager or servicer unless Nomura has the right to replace the collateral manager or servicer or to require liquidation of the entity. For many transactions, such as where VIEs are used for re-securitizations re-securitization As a result of adopting ASU 2015-02 Summary of accounting policies 2015-02. The following table presents the classification of consolidated VIEs’ assets and liabilities in these consolidated financial statements as of March 31, 2016 and 2017. Most of these assets and liabilities are related to consolidated SPEs which securitize corporate convertible securities, mortgages and mortgage-backed securities. The assets of a consolidated VIE may only be used to settle obligations of that VIE. Creditors do not typically have any recourse to Nomura beyond the assets held in the VIEs.
Billions of yen
March 31
2016 2017
Consolidated VIE assets
Cash and cash equivalents ¥ 3 ¥ 4
Trading assets
Equities 530 679
Debt securities 756 682
CMBS and RMBS 22 11
Investment trust funds and other — 11
Derivatives 1 15
Private equity investments 1 2
Office buildings, land, equipment and facilities 3 15
Other 7 44
Total ¥ 1,323 ¥ 1,463
Consolidated VIE liabilities
Trading liabilities
Derivatives 3 18
Borrowings
Short-term borrowings 65 103
Long-term borrowings 744 851
Other 2 2
Total ¥ 814 ¥ 974
Nomura continuously reassesses its initial evaluation of whether it is the primary beneficiary of a VIE based on current facts and circumstances as long as it has any continuing involvement with the VIE. This determination is based upon an analysis of the design of the VIE, including the VIE’s structure and activities, the power to make significant economic decisions held by Nomura and by other parties, and the variable interests owned by Nomura and other parties. Nomura also holds variable interests in VIEs where Nomura is not the primary beneficiary. Nomura’s variable interests in such VIEs include senior and subordinated debt, residual interests, and equity interests associated with commercial and residential mortgage-backed and other asset-backed securitizations and structured financings, equity interests in VIEs which were formed primarily to acquire high yield leveraged loans and other lower investment grade debt obligations, residual interests in operating leases for aircraft held by VIEs, and loans and investments in VIEs that acquire operating businesses. The following tables present the carrying amount of variable interests of unconsolidated VIEs and maximum exposure to loss associated with these variable interests as of March 31, 2016 and 2017. Maximum exposure to loss does not reflect Nomura’s estimate of the actual losses that could result from adverse changes, nor does it reflect the economic hedges Nomura enters into to reduce its exposure. The risks associated with VIEs in which Nomura is involved are limited to the amount recorded in the consolidated balance sheets, the amount of commitments and financial guarantees and the notional amount of the derivative instruments. Nomura believes the notional amount of derivative instruments generally exceeds the amount of actual risk.
Billions of yen
March 31, 2016
Carrying amount of variable interests Maximum exposure to loss to unconsolidated VIEs
Assets Liabilities
Trading assets and liabilities
Equities ¥ 87 ¥ — ¥ 87
Debt securities 118 — 118
CMBS and RMBS 3,067 — 3,067
Investment trust funds and other 413 — 413
Derivatives 0 — 2
Private equity investments 14 — 14
Loans 423 — 423
Other 4 — 4
Commitments to extend credit and other guarantees — — 42
Total ¥ 4,126 ¥ — ¥ 4,170
Billions of yen
March 31, 2017
Carrying amount of variable interests Maximum exposure to loss to unconsolidated VIEs
Assets Liabilities
Trading assets and liabilities
Equities ¥ 65 ¥ — ¥ 65
Debt securities 109 — 109
CMBS and RMBS 3,754 — 3,754
Investment trust funds and other 146 — 146
Derivatives 0 — 2
Private equity investments 24 — 24
Loans 388 — 388
Other 10 — 10
Commitments to extend credit and other guarantees — — 59
Total ¥ 4,496 ¥ — ¥ 4,557</t>
  </si>
  <si>
    <t>Financing receivables</t>
  </si>
  <si>
    <t xml:space="preserve">7. Financing receivables: In the normal course of business, Nomura extends financing to clients primarily in the form of loans and collateralized agreements such as reverse repurchase agreements and securities borrowing transactions. These financing receivables are recognized as assets on Nomura’s consolidated balance sheets and provide a contractual right to receive money either on demand or on future fixed or determinable dates. Collateralized agreements Collateralized agreements Securities purchased under agreements to resell Securities borrowed Loans receivable The key types of loans receivable recognized by Nomura are loans at banks, short-term secured margin loans, inter-bank money market loans and corporate loans. Loans at banks include both retail and commercial secured and unsecured loans extended by licensed banking entities within Nomura such as The Nomura Trust &amp; Banking Co., Ltd. and Nomura Bank International plc. For both retail and commercial loans secured by real estate or securities, Nomura is exposed to the risk of a decline in the value of the underlying collateral. Loans at banks also include unsecured commercial loans provided to investment banking clients for relationship purposes. Nomura is exposed to risk of default of the counterparty, although these counterparties usually have high credit ratings. Where loans are secured by guarantees, Nomura is also exposed to the risk of default by the guarantor. Short-term secured margin loans are loans provided to clients in connection with securities brokerage business. These loans provide funding for clients in order to purchase securities. Nomura requests initial margin in the form of acceptable collateral securities or deposits against these loans and holds the purchased securities as collateral through the life of the loans. If the value of the securities declines by more than specified amounts, Nomura can make additional margin calls in order to maintain a specified ratio of loan-to-value Inter-bank money market loans are loans to financial institutions in the inter-bank money market, where overnight and intra-day Corporate loans are primarily commercial loans provided to corporate clients extended by non-licensed In addition to the loans above, Nomura has advances to affiliated companies which are loans provided to related parties of Nomura. As these loans are generally not secured, Nomura is exposed to the risk of default of the counterparty. The following tables present a summary of loans receivable reported within Loans receivable Investments in and advances to affiliated companies
Millions of yen
March 31, 2016
Carried at amortized cost Carried at fair value (1) Total
Loans receivable
Loans at banks ¥ 364,976 ¥ — ¥ 364,976
Short-term secured margin loans 377,437 — 377,437
Inter-bank money market loans 9,751 — 9,751
Corporate loans 551,673 301,766 853,439
Total loans receivable ¥ 1,303,837 ¥ 301,766 ¥ 1,605,603
Advances to affiliated companies 300 — 300
Total ¥ 1,304,137 ¥ 301,766 ¥ 1,605,903
Millions of yen
March 31, 2017
Carried at amortized cost Carried at fair value (1) Total
Loans receivable
Loans at banks ¥ 386,127 ¥ — ¥ 386,127
Short-term secured margin loans 358,572 — 358,572
Inter-bank money market loans 1,040 — 1,040
Corporate loans 592,425 537,664 1,130,089
Total loans receivable ¥ 1,338,164 ¥ 537,664 ¥ 1,875,828
Advances to affiliated companies 300 — 300
Total ¥ 1,338,464 ¥ 537,664 ¥ 1,876,128
(1) Includes loans receivable and loan commitments carried at fair value through election of the fair value option. The amount of significant purchases of corporate loans during the year ended March 31, 2016 was ¥124,161 million. There were no significant sales of corporate loans during the year ended March 31, 2016. During the same period, there were no significant reclassifications of loans receivable to Trading assets There were no significant purchases nor sales of corporate loans during the year ended March 31, 2017. During the same period, there were no significant reclassifications of loans receivable to Trading assets Allowance for credit losses Management establishes an allowance for credit losses against loans carried at amortized cost which reflects management’s best estimate of probable losses incurred. The allowance for credit losses against loans, which is reported in the consolidated balance sheets within Allowance for doubtful accounts
•
A specific component for loans which have been individually evaluated for impairment; and
•
A general component for loans which, while not individually evaluated for impairment, have been collectively evaluated for impairment based on historical loss experience. The specific component of the allowance reflects probable losses incurred within loans which have been individually evaluated for impairment. A loan is defined as being impaired when, based on current information and events, it is probable that all amounts due according to the contractual terms of the loan agreement will not be collected. Factors considered by management in determining impairment include an assessment of the ability of borrowers to pay by considering various factors such as the nature of the loan, prior credit loss experience, current economic conditions, the current financial situation of the borrower and the fair value of any underlying collateral. Loans that experience insignificant payment delays or insignificant payment shortfalls are not classified as impaired. Impairment is measured on a loan by loan basis by adjusting the carrying value of the loan to either the present value of expected future cash flows discounted at the loan’s effective interest rate, the loan’s observable market price, or the fair value of the collateral if the loan is collateral dependent. The general component of the allowance is for loans not individually evaluated for impairment and includes judgment about collectability based on available information at the balance sheet date and the uncertainties inherent in those underlying assumptions. The allowance is based on historical loss experience adjusted for qualitative factors such as current economic conditions. While management has based its estimate of the allowance for credit losses against loans on the best information available, future adjustments to the allowance may be necessary as a result of changes in the economic environment or variances between actual results and original assumptions. Loans are charged-off The following tables present changes in the total allowance for credit losses for the years ended March 31, 2015, 2016 and 2017.
Millions of yen
Year ended March 31, 2015
Allowance for credit losses against loans Allowance Total
Loans Short-term Inter-bank Corporate Advances to Subtotal
Opening balance ¥ 678 ¥ 87 ¥ — ¥ 82 ¥ 1 ¥ 848 ¥ 2,161 ¥ 3,009
Provision for credit losses 61 53 — (3 ) 0 111 254 365
Charge-offs — — — — — — (189 ) (189 )
Other (1) — 2 — 0 — 2 66 68
Ending balance ¥ 739 ¥ 142 ¥ — ¥ 79 ¥ 1 ¥ 961 ¥ 2,292 ¥ 3,253
Millions of yen
Year ended March 31, 2016
Allowance for credit losses against loans Allowance for credit losses against receivables other than loans Total allowance for doubtful accounts
Loans at banks Short-term Inter-bank money market loans Corporate loans Advances to affiliated companies Subtotal
Opening balance ¥ 739 ¥ 142 ¥ — ¥ 79 ¥ 1 ¥ 961 ¥ 2,292 ¥ 3,253
Provision for credit losses 173 (75 ) 7 (71 ) (1 ) 33 287 320
Charge-offs — — — — — — — —
Other (1) — (1 ) — 0 — (1 ) (95 ) (96 )
Ending balance ¥ 912 ¥ 66 ¥ 7 ¥ 8 ¥ 0 ¥ 993 ¥ 2,484 ¥ 3,477
Millions of yen
Year ended March 31, 2017
Allowance for credit losses against loans Allowance Total allowance for doubtful accounts
Loans Short-term secured margin loans Inter-bank Corporate Advances to Subtotal
Opening balance ¥ 912 ¥ 66 ¥ 7 ¥ 8 ¥ 0 ¥ 993 ¥ 2,484 ¥ 3,477
Provision for credit losses 72 5 (7 ) 465 — 535 (12 ) 523
Charge-offs (16 ) (5 ) — — 0 (21 ) — (21 )
Other (1) — (66 ) — 0 — (66 ) (362 ) (428 )
Ending balance ¥ 968 ¥ — ¥ — ¥ 473 ¥ 0 ¥ 1,441 ¥ 2,110 ¥ 3,551
(1) Includes the effect of foreign exchange movements. The following tables present the allowance for credit losses against loans and loans by impairment methodology and type of loans as of March 31, 2016 and 2017.
Millions of yen
March 31, 2016
Loans at banks Short-term secured margin loans Inter-bank money market loans Corporate Advances Total
Allowance by impairment methodology
Evaluated individually ¥ — ¥ — ¥ — ¥ 7 ¥ — ¥ 7
Evaluated collectively 912 66 7 1 0 986
Total allowance for credit losses ¥ 912 ¥ 66 ¥ 7 ¥ 8 ¥ 0 ¥ 993
Loans by impairment methodology
Evaluated individually ¥ 4,513 ¥ 139,183 ¥ 1,371 ¥ 543,050 ¥ — ¥ 688,117
Evaluated collectively 360,463 238,254 8,380 8,623 300 616,020
Total loans ¥ 364,976 ¥ 377,437 ¥ 9,751 ¥ 551,673 ¥ 300 ¥ 1,304,137
Millions of yen
March 31, 2017
Loans at banks Short-term secured margin loans Inter-bank money market loans Corporate loans Advances to affiliated companies Total
Allowance by impairment methodology
Evaluated individually ¥ 1 ¥ — ¥ — ¥ 446 ¥ — ¥ 447
Evaluated collectively 967 — — 27 0 994
Total allowance for credit losses ¥ 968 ¥ — ¥ — ¥ 473 ¥ 0 ¥ 1,441
Loans by impairment methodology
Evaluated individually ¥ 4,722 ¥ 164,084 ¥ 1,040 ¥ 579,290 ¥ — ¥ 749,136
Evaluated collectively 381,405 194,488 — 13,135 300 589,328
Total loans ¥ 386,127 ¥ 358,572 ¥ 1,040 ¥ 592,425 ¥ 300 ¥ 1,338,464
Nonaccrual and past due loans Loans which are individually evaluated as impaired are assessed for nonaccrual status in accordance with Nomura’s policy. When it is determined to suspend interest accrual as a result of an assessment, any accrued but unpaid interest is reversed. Loans are generally only returned to an accrual status if the loan is brought contractually current, i.e. all overdue principal and interest amounts are paid. In limited circumstances, a loan which has not been brought contractually current will also be returned to an accrual status if all principal and interest amounts contractually due are reasonably assured of repayment within a reasonable period of time or there has been a sustained period of repayment performance by the borrower. As of March 31, 2016, the amount of loans which were on a nonaccrual status was not significant. The amount of loans which were 90 days past due with accruing interests was not significant. As of March 31, 2017, the amount of loans which were on a nonaccrual status was not significant. The amount of loans which were 90 days past due with accruing interests was not significant. Once a loan is impaired and placed on a nonaccrual status, interest income is subsequently recognized using the cash basis method. Loan impairment and troubled debt restructurings In the ordinary course of business, Nomura may choose to recognize impairment and also restructure a loan classified as held for investment either because of financial difficulties of the borrower, or simply as a result of market conditions or relationship reasons. A troubled debt restructuring (“TDR”) occurs when Nomura (as lender) for economic or legal reasons related to the borrower’s financial difficulties grants a concession to the borrower that Nomura would not otherwise consider. Any loan being restructured under a TDR will generally already be identified as impaired with an applicable allowance for credit losses recognized. If not (for example if the loan is collectively assessed for impairment with other loans), the restructuring of the loan under a TDR will immediately result in the loan as being classified as impaired. An impairment loss for a loan restructuring under a TDR which only involves modification of the loan’s terms (rather than receipt of assets in full or partial settlement) is calculated in the same way as any other impaired loan. Assets received in full or partial satisfaction of a loan in a TDR are recognized at fair value. As of March 31, 2016, the amount of loans which were classified as impaired but against which no allowance for credit losses had been recognized was not significant. For impaired loans with a related allowance, the amounts of recorded investment, the total unpaid principal balance and the related allowance were not significant. As of March 31, 2017, the amount of loans which were classified as impaired but against which no allowance for credit losses had been recognized was not significant. For impaired loans with a related allowance, the amount of recorded investment, the total unpaid principal balance and the related allowance were not significant. The amount of TDRs which occurred during the years ended March 31, 2016 and 2017 was not significant. Credit quality indicators Nomura is exposed to credit risks deriving from a decline in the value of loans or a default caused by deterioration of creditworthiness or bankruptcy of the obligor. Nomura’s risk management framework for such credit risks is based on a risk assessment through an internal rating process, in depth pre-financing The following tables present an analysis of each class of loans not carried at fair value using Nomura’s internal ratings or equivalent credit quality indicators applied by subsidiaries as of March 31, 2016 and 2017.
Millions of yen
March 31, 2016
AAA-BBB BB-CCC CC-D Others (1) Total
Secured loans at banks ¥ 125,371 ¥ 75,853 ¥ 0 ¥ 39,281 ¥ 240,505
Unsecured loans at banks 122,411 2,059 1 — 124,471
Short-term secured margin loans — — — 377,437 377,437
Secured inter-bank money market loans — — — — —
Unsecured inter-bank money market loans 9,751 — — — 9,751
Secured corporate loans 268,206 264,323 3,974 4,119 540,622
Unsecured corporate loans 2,957 1,123 — 6,971 11,051
Advances to affiliated companies 300 — — — 300
Total ¥ 528,996 ¥ 343,358 ¥ 3,975 ¥ 427,808 ¥ 1,304,137
Millions of yen
March 31, 2017
AAA-BBB BB-CCC CC-D Others (1) Total
Secured loans at banks ¥ 124,997 ¥ 89,022 ¥ — ¥ 36,406 ¥ 250,425
Unsecured loans at banks 134,141 1,559 1 1 135,702
Short-term secured margin loans — — — 358,574 358,574
Secured inter-bank money market loans — — — — —
Unsecured inter-bank money market loans 1,040 — — — 1,040
Secured corporate loans 286,384 287,469 — 5,702 579,555
Unsecured corporate loans 1,859 284 — 10,727 12,870
Advances to affiliated companies 300 — — — 300
Total ¥ 548,721 ¥ 378,334 ¥ 1 ¥ 411,410 ¥ 1,338,466
(1) Relate to collateralized exposures where a specified ratio of LTV is maintained. The following table below presents a definition of each of the internal ratings used in the Nomura Group.
Rating Range
Definition
AAA Highest credit quality. An obligor or facility has extremely strong capacity to meet its financial commitments. ‘AAA’ is the highest credit rating assigned by Nomura. Extremely low probability of default.
AA Very high credit quality category. An obligor or facility has very strong capacity to meet its financial commitments. Very low probability of default but above that of ‘AAA’.
A High credit quality category. An obligor or facility has strong capacity to meet its financial commitments but is somewhat more susceptible to the adverse effects of changes in circumstances and economic conditions than those in higher-rated categories. Low probability of default but higher than that of ‘AA range’.
BBB Good credit quality category. An obligor or facility has adequate capacity to meet its financial commitments. However, adverse economic conditions or changing circumstances are more likely to lead to a weakened capacity to meet its financial commitments. Medium probability of default but higher than that of ‘A range’.
BB Speculative credit quality category. An obligor or facility is less vulnerable in the near term than other lower-ratings. However, it faces major ongoing uncertainties and exposure to adverse business, financial, or economic conditions which could lead to the inadequate capacity to meet its financial commitments. Medium to high probability of default but higher than that of ‘BBB range’.
B Highly speculative credit quality category. An obligor or facility is more vulnerable than those rated ‘BB range’, but the obligor currently has the capacity to meet its financial commitments. Adverse business, financial, or economic conditions will likely impair the issuer’s or obligor’s capacity or willingness to meet its financial commitments. High probability of default—more than that of ‘BB range’.
CCC Substantial credit risk. An obligor or facility is currently vulnerable, and is dependent upon favorable business, financial, and economic conditions to meet its financial commitments. Strong probability of default—more than that of “B range”.
CC An obligor or facility is currently highly vulnerable to nonpayment (default category).
C An obligor or facility is currently extremely vulnerable to nonpayment (default category).
D Failure of an obligor to make payments in full and on time of any financial obligations, markedly disadvantageous modification to a contractual term compared with the existing obligation, bankruptcy filings, administration, receivership, liquidation or other winding-up Nomura reviews internal ratings at least once a year by using available credit information of obligors including financial statements and other information. Internal ratings are also reviewed more frequently for high-risk obligors or problematic exposures and any significant credit event of obligors will trigger an immediate credit review process. </t>
  </si>
  <si>
    <t>Leases</t>
  </si>
  <si>
    <t xml:space="preserve">8. Leases: Nomura as lessor Nomura leases office buildings and aircraft in Japan and overseas. These leases are classified as operating leases and the related assets are stated at cost, net of accumulated depreciation, except for land, which is stated at cost in the consolidated balance sheets and reported within Other assets—Office buildings, land, equipment and facilities The following table presents the types of assets which Nomura leases under operating leases as of March 31, 2016 and 2017.
Millions of yen
March 31
2016 2017
Cost Accumulated depreciation Net carrying amount Cost Accumulated depreciation Net carrying amount
Real estate (1) ¥ 3,093 ¥ (1,502 ) ¥ 1,591 ¥ 3,090 ¥ (1,612 ) ¥ 1,478
Aircraft 4,655 (1,177 ) 3,478 15,110 (56 ) 15,054
Total ¥ 7,748 ¥ (2,679 ) ¥ 5,069 ¥ 18,200 ¥ (1,668 ) ¥ 16,532
(1) Cost, accumulated depreciation and net carrying amounts include amounts relating to real estate space utilized by Nomura. Nomura recognized rental income of ¥1,659 million, ¥1,229 million and ¥717 million for the years ended March 31, 2015, 2016 and 2017, respectively in the consolidated statements of income within Revenue—Other The future minimum lease payments to be received on noncancellable operating leases as of March 31, 2017 were ¥15,502 million and these future minimum lease payments to be received are scheduled as below:
Millions of yen
Total Years of receipt
Less than 1 year 1 to 2 years 2 to 3 years 3 to 4 years 4 to 5 years More than 5 years
Minimum lease payments to be received ¥ 15,502 ¥ 1,483 ¥ 1,480 ¥ 1,480 ¥ 1,480 ¥ 1,480 ¥ 8,099 Nomura as lessee Nomura leases its office spaces, certain employees’ residential facilities and other facilities in Japan and overseas primarily under cancelable operating lease agreements which are customarily renewed upon expiration. Nomura also leases certain equipment and facilities in Japan and overseas under noncancellable operating lease agreements. Rental expenses, net of sublease rental income, for the years ended March 31, 2015, 2016 and 2017 were ¥47,217 million, ¥49,000 million and ¥42,919 million, respectively. The following table presents the future minimum lease payments under noncancellable operating leases with remaining terms exceeding one year as of March 31, 2017:
Millions of yen
March 31
2017
Total minimum lease payments ¥ 127,818
Less: Sublease rental income (13,046 )
Net minimum lease payments ¥ 114,772
The future minimum lease payments above are scheduled as below as of March 31, 2017:
Millions of yen
Total Years of payment
Less than 1 year 1 to 2 years 2 to 3 years 3 to 4 years 4 to 5 years More than 5 years
Minimum lease payments ¥ 127,818 ¥ 17,075 ¥ 15,102 ¥ 11,852 ¥ 10,058 ¥ 7,877 ¥ 65,854 Nomura leases certain equipment and facilities in Japan and overseas under capital lease agreements. If the lease is classified as a capital lease, Nomura recognizes the real estate at the lower of its fair value or present value of minimum lease payments, which is reported within Other Assets—Office buildings, land, equipment and facilities The following table presents the future minimum lease payments under capital leases as of March 31, 2017:
Millions of yen
March 31
2017
Total minimum lease payments ¥ 46,579
Less: Amount representing interest (26,890 )
Present value of net lease payments ¥ 19,689
The future minimum lease payments above are scheduled as below as of March 31, 2017:
Millions of yen
Total Years of payment
Less than 1 year 1 to 2 years 2 to 3 years 3 to 4 years 4 to 5 years More than 5 years
Minimum lease payments ¥ 46,579 ¥ 3,666 ¥ 3,502 ¥ 3,583 ¥ 3,638 ¥ 3,641 ¥ 28,549 Certain leases contain renewal options or escalation clauses providing for increased rental payments based upon maintenance, utilities and tax increases. </t>
  </si>
  <si>
    <t>Other assets-Other / Other liabilities</t>
  </si>
  <si>
    <t xml:space="preserve">9. Other assets—Other / Other liabilities: The following table presents components of Other assets—Other Other liabilities
Millions of yen
March 31
2016 2017
Other assets —
Securities received as collateral ¥ 318,112 ¥ 447,272
Goodwill and other intangible assets 110,532 104,821
Deferred tax assets 36,130 21,825
Investments in equity securities for other than operating purposes (1) 130,357 245,600
Prepaid expenses 30,997 10,699
Other 348,383 338,589
Total ¥ 974,511 ¥ 1,168,806
Other liabilities:
Obligation to return securities received as collateral ¥ 318,112 ¥ 447,272
Accrued income taxes 32,947 24,213
Other accrued expenses and provisions 389,338 397,605
Other (2) 460,250 439,420
Total ¥ 1,200,647 ¥ 1,308,510
(1) Includes marketable and non-marketable Revenue — Other
(2) Includes liabilities relating to investment contracts underwritten by Nomura’s insurance subsidiary. As of March 31, 2016 and 2017, carrying values were ¥242,496 million and ¥224,418 million, respectively, and estimated fair values were ¥244,246 million and ¥225,563 million, respectively. Fair value was estimated using DCF valuation techniques and using valuation inputs which would be generally classified in Level 3 of the fair value hierarchy. Goodwill is recognized upon completion of a business combination as the difference between the purchase price and the fair value of the net assets acquired. Subsequent to initial recognition, goodwill is not amortized but is tested for impairment during the fourth quarter of each fiscal year, or more often if events or circumstances, such as adverse changes in the business climate, indicate there may be impairment. The following table presents changes in goodwill, which are reported in the consolidated balance sheets within Other assets—Other
Millions of yen
Year ended March 31, 2016
Beginning of year Changes during year End of year
Gross carrying amount Accumulated Impairment Net carrying amount Impairment Other (1) Gross carrying amount Accumulated Impairment Net carrying amount
Wholesale ¥ 97,529 ¥ (11,817 ) ¥ 85,712 ¥ — ¥ (5,419 ) ¥ 92,110 ¥ (11,817 ) ¥ 80,293
Other 6,612 (6,134 ) 478 — (8 ) 470 — 470
Total ¥ 104,141 ¥ (17,951 ) ¥ 86,190 ¥ — ¥ (5,427 ) ¥ 92,580 ¥ (11,817 ) ¥ 80,763
Millions of yen
Year ended March 31, 2017
Beginning of year Changes during year End of year
Gross carrying amount Accumulated Impairment Net carrying amount Impairment Other (1) Gross carrying amount Accumulated Impairment Net carrying amount
Wholesale ¥ 92,110 ¥ (11,817 ) ¥ 80,293 ¥ — ¥ (357 ) ¥ 91,753 ¥ (11,817 ) ¥ 79,936
Other 470 — 470 — 1 471 — 471
Total ¥ 92,580 ¥ (11,817 ) ¥ 80,763 ¥ — ¥ (356 ) ¥ 92,224 ¥ (11,817 ) ¥ 80,407
(1) Includes currency translation adjustments. The following table presents finite-lived intangible assets by type as of March 31, 2016 and 2017.
Millions of yen
March 31, 2016 March 31, 2017
Gross carrying amount Accumulated amortization Net carrying amount Gross carrying amount Accumulated amortization Net carrying amount
Client relationships ¥ 68,239 ¥ (47,655 ) ¥ 20,584 ¥ 67,942 ¥ (52,628 ) ¥ 15,314
Other 503 (315 ) 188 493 (360 ) 133
Total ¥ 68,742 ¥ (47,970 ) ¥ 20,772 ¥ 68,435 ¥ (52,988 ) ¥ 15,447
Amortization expenses for the years ended March 31, 2015, 2016 and 2017 were ¥4,979 million, ¥5,181 million and ¥4,535 million, respectively. Estimated amortization expenses for the next five years are shown below.
Millions of yen
Year ending March 31 Estimated amortization expense
2018 ¥ 5,123
2019 3,518
2020 2,402
2021 2,402
2022 2,002 The amounts of indefinite-lived intangibles, which primarily includes trademarks, were ¥8,997 million and ¥8,967 million as of March 31, 2016 and 2017, respectively. </t>
  </si>
  <si>
    <t xml:space="preserve">10. Borrowings: The following table presents short-term and long-term borrowings of Nomura as of March 31, 2016 and 2017.
Millions of yen
March 31
2016 2017
Short-term borrowings (1) :
Commercial paper ¥ 177,906 ¥ 2,562
Bank borrowings 149,775 130,676
Other 335,221 409,811
Total ¥ 662,902 ¥ 543,049
Long-term borrowings:
Long-term borrowings from banks and other financial institutions (2) ¥ 3,197,303 ¥ 2,868,591
Bonds and notes issued (3) :
Fixed-rate obligations:
Japanese yen denominated 1,300,872 1,099,278
Non-Japanese 876,088 782,315
Floating-rate obligations:
Japanese yen denominated 726,568 825,038
Non-Japanese 293,207 164,397
Index / Equity-linked obligations:
Japanese yen denominated 802,849 822,746
Non-Japanese 805,217 592,831
4,804,801 4,286,605
Subtotal 8,002,104 7,155,196
Trading balances of secured borrowings 127,455 40,212
Total ¥ 8,129,559 ¥ 7,195,408
(1) Includes secured borrowings of ¥82,861 million as of March 31, 2016 and ¥158,156 million as of March 31, 2017.
(2) Includes secured borrowings of ¥226,704 million as of March 31, 2016 and ¥120,322 million as of March 31, 2017.
(3) Includes secured borrowings of ¥744,945 million as of March 31, 2016 and ¥851,239 million as of March 31, 2017. Trading balances of secured borrowings These are liabilities recognized when a transfer of a financial asset does not meet the criteria for sales accounting under ASC 860 and therefore the transaction is accounted for as a secured borrowing. These borrowings are part of Nomura’s trading activities intended to generate profits from the distribution of financial products secured by those financial assets. Long-term borrowings consisted of the following:
Millions of yen
March 31
2016 2017
Debt issued by the Company ¥ 3,624,836 ¥ 3,006,669
Debt issued by subsidiaries—guaranteed by the Company 1,973,213 1,846,119
Debt issued by subsidiaries—not guaranteed by the Company (1) 2,531,510 2,342,620
Total ¥ 8,129,559 ¥ 7,195,408
(1) Includes trading balances of secured borrowings. As of March 31, 2016, fixed-rate long-term borrowings mature between 2016 and 2046 at interest rates ranging from 0.00% to 14.53%. Excluding perpetual subordinated debts, floating-rate obligations, which are generally based on LIBOR, mature between 2016 and 2047 at interest rates ranging from 0.00% to 9.01%. Index / Equity-linked obligations mature between 2016 and 2046 at interest rates ranging from 0.00% to 31.00%. As of March 31, 2017, fixed-rate long-term borrowings mature between 2017 and 2047 at interest rates ranging from 0.00% to 14.53%. Excluding perpetual subordinated debts, floating-rate obligations, which are generally based on LIBOR, mature between 2017 and 2047 at interest rates ranging from 0.00% to 4.50%. Index / Equity-linked obligations mature between 2017 and 2047 at interest rates ranging from 0.00% to 33.20%. Certain borrowing agreements contain provisions whereby the borrowings are redeemable at the option of the borrower at specified dates prior to maturity and include various equity-linked or other index-linked instruments. Nomura enters into swap agreements to manage its exposure to interest rates and foreign exchange rates. Principally, debt securities and notes issued are effectively converted to LIBOR-based floating rate obligations through such swap agreements. The carrying value of the long-term borrowings includes adjustments to reflect fair value hedges. Following table presents the effective weighted-average interest rates of borrowings, including the effect of fair value hedges as of March 31, 2016 and 2017.
March 31
2016 2017
Short-term borrowings 0.77 % 1.20 %
Long-term borrowings 0.88 % 0.90 %
Fixed-rate obligations 1.45 % 1.03 %
Floating-rate obligations 0.89 % 1.26 %
Index / Equity-linked obligations 0.36 % 0.37 % Maturities of long-term borrowings The following table presents the aggregate annual maturities of long-term borrowings, including adjustments related to fair value hedges and liabilities measured at fair value, as of March 31, 2017:
Year ending March 31 Millions of yen
2018 ¥ 478,658
2019 1,164,050
2020 1,173,632
2021 876,145
2022 660,015
2023 and thereafter 2,802,696
Subtotal 7,155,196
Trading balances of secured borrowings 40,212
Total ¥ 7,195,408
Borrowing facilities As of March 31, 2016 and 2017, Nomura had unutilized borrowing facilities of ¥27,458 million and ¥nil, respectively. The terms for these unutilized borrowing facilities do not significantly differ from existing borrowings. Nomura has structured facilities to ensure that the maturity dates of these facilities are distributed evenly throughout the year in order to prevent excessive maturities of facilities in any given period. These facilities are subject to customary lending conditions and covenants. Subordinated borrowings As of March 31, 2016 and 2017, subordinated borrowings were ¥657,463 million and ¥484,854 million, respectively. </t>
  </si>
  <si>
    <t>Earnings per share</t>
  </si>
  <si>
    <t>11. Earnings per share: Basic and diluted earnings per share (“EPS”) are presented on the face of the consolidated statements of income. Basic EPS is calculated by dividing net income attributable to NHI shareholders by the weighted average number of the Company’s common shares outstanding during the year. The calculation of diluted EPS is similar to basic EPS, except that the weighted average number of the Company’s common shares is adjusted to reflect all dilutive instruments where the Company’s common shares are potentially deliverable during the year. In addition, net income attributable to NHI shareholders is adjusted for any change in income or loss that would result from the assumed conversion of dilutive instruments issued by subsidiaries and affiliates. The following table presents a reconciliation of the amounts and the numbers used in the calculation of net income attributable to NHI shareholders per share (basic and diluted) for the years ended March 31, 2015, 2016 and 2017.
Millions of yen except per share data presented in yen
Year ended March 31
2015 2016 2017
Basic—
Net income attributable to NHI shareholders ¥ 224,785 ¥ 131,550 ¥ 239,617
Weighted average number of shares outstanding 3,645,514,878 3,600,701,499 3,560,775,652
Net income attributable to NHI shareholders per share ¥ 61.66 ¥ 36.53 ¥ 67.29
Diluted —
Net income attributable to NHI shareholders ¥ 224,726 ¥ 131,426 ¥ 239,475
Weighted average number of shares outstanding 3,743,690,088 3,700,388,050 3,647,729,909
Net income attributable to NHI shareholders per share ¥ 60.03 ¥ 35.52 ¥ 65.65
Net income attributable to NHI shareholders was adjusted to reflect the decline in Nomura’s equity share of earnings of subsidiaries and affiliates for the years ended March 31, 2015, 2016 and 2017 arising from options to purchase common shares issued by subsidiaries and affiliates. The weighted average number of shares used in the calculation of diluted EPS reflects the increase in potential issuance of the Company’s common shares arising from stock-based compensation plans by the Company, which would have minimal impact on EPS for the years ended March 31, 2015, 2016 and 2017. Antidilutive stock options to purchase 9,745,800, 10,029,500 and 7,927,900 of the Company’s common shares were not included in the computation of diluted EPS for the years ended March 31, 2015, 2016 and 2017, respectively. Subsequent Events On April 27, 2017, the Company adopted a resolution to set up a share buyback program. See Note 17 “ Shareholders’ equity On April 27, 2017, the Company adopted a resolution to issue SARs pursuant to the SAR awards. See Note 13 “ Deferred compensation plans</t>
  </si>
  <si>
    <t>Employee benefit plans</t>
  </si>
  <si>
    <t>12. Employee benefit plans: Nomura provides various pension plans and other post-retirement benefits which cover certain eligible employees worldwide. In addition, Nomura provides health care benefits to certain active and retired employees through its Nomura Securities Health Insurance Society (“NSHIS”). Defined benefit pension plans— The Company and certain subsidiaries in Japan (“Japanese entities”) have contributory funded benefit pension plans for eligible employees. The benefits are paid as annuity payments subsequent to retirement or as lump-sum lump-sum lump-sum lump-sum Certain overseas subsidiaries have various local defined benefit plans covering certain employees. Nomura recognized an asset for surplus pension benefits for these plans amounting to ¥9,019 million and ¥9,338 million as of March 31, 2016 and 2017, respectively. Net periodic benefit cost The following table presents the components of net periodic benefit cost for defined benefit plans of Japanese entities for the years ended March 31, 2015, 2016 and 2017. Nomura’s measurement date is March 31 for defined benefit plans of Japanese entities.
Millions of yen
Year ended March 31
2015 2016 2017
Service cost ¥ 7,800 ¥ 8,253 ¥ 8,909
Interest cost 3,090 2,092 1,444
Expected return on plan assets (5,732 ) (6,064 ) (6,004 )
Amortization of net actuarial losses 2,127 1,456 2,867
Amortization of prior service cost (1,148 ) (1,148 ) (1,090 )
Net periodic benefit cost ¥ 6,137 ¥ 4,589 ¥ 6,126
Prior service cost is amortized on a straight-line basis over the average remaining service period of active participants. Gains and losses in excess of 10% of the greater of the projected benefit obligation or the fair value of plan assets are amortized over the average remaining service period of active participants, which is 11 years. Benefit obligations and funded status The following table presents a reconciliation of changes in projected benefit obligation (“PBO”) and the fair value of plan assets, as well as a summary of the funded status of Japanese entities’ plans as of, and for the years ended March 31, 2016 and 2017.
Millions of yen
As of or for the year ended March 31
2016 2017
Change in projected benefit obligation:
Projected benefit obligation at beginning of year ¥ 240,858 ¥ 253,292
Service cost 8,253 8,909
Interest cost 2,092 1,444
Actuarial gain 13,121 16,367
Benefits paid (10,528 ) (10,285 )
Acquisition, divestitures and other (504 ) 9
Projected benefit obligation at end of year ¥ 253,292 ¥ 269,736
Change in plan assets:
Fair value of plan assets at beginning of year ¥ 233,837 ¥ 232,027
Actual return on plan assets 2,540 6,754
Employer contributions 4,559 4,124
Benefits paid (8,909 ) (8,960 )
Fair value of plan assets at end of year ¥ 232,027 ¥ 233,945
Funded status at end of year (21,265 ) (35,791 )
Amounts recognized in the consolidated balance sheets ¥ (21,265 ) ¥ (35,791 )
The accumulated benefit obligation (“ABO”) was ¥253,292 million and ¥269,736 million as of March 31, 2016 and 2017, respectively. The following table presents the PBO, ABO and fair value of plan assets for Japanese entities’ plans with ABO and PBO in excess of plan assets as of March 31, 2016 and 2017.
Millions of yen
March 31
2016 2017
Plans with ABO in excess of plan assets:
PBO ¥ 31,788 ¥ 36,587
ABO 31,788 36,587
Fair value of plan assets — —
Plans with PBO in excess of plan assets:
PBO ¥ 31,788 ¥ 36,587
ABO 31,788 36,587
Fair value of plan assets — — The following table presents pre-tax Accumulated other comprehensive income (loss)
Millions of yen
For the year ended March 31, 2017
Net actuarial loss ¥ 69,940
Net prior service cost (7,710 )
Total ¥ 62,230
Pre-tax
Millions of yen
For the year ending March 31, 2018
Net actuarial loss ¥ 3,950
Net prior service cost (1,148 )
Total ¥ 2,802
Assumptions The following table presents the weighted-average assumptions used to determine projected benefit obligations of Japanese entities’ plans as of March 31, 2016 and 2017.
March 31
2016 2017
Discount rate 0.6 % 0.9 %
Rate of increase in compensation levels 2.5 % 2.5 % The following table presents the weighted-average assumptions used to determine the net periodic benefit cost of Japanese entities’ plans as of March 31, 2015, 2016 and 2017.
Year ended March 31
2015 2016 2017
Discount rate 1.4 % 0.9 % 0.6 %
Rate of increase in compensation levels 2.5 % 2.5 % 2.5 %
Expected long-term rate of return on plan assets 2.6 % 2.6 % 2.6 % Nomura generally determines the discount rates for its defined benefit plans by referencing indices for long-term, high-quality debt securities and ensuring that the discount rate does not exceed the yield reported for those indices after adjustment for the duration of the plans’ liabilities. Nomura uses the expected long-term rate of return on plan assets to compute the expected return on assets. Nomura’s approach in determining the long-term rate of return on plan assets is primarily based on historical financial market relationships that have existed over time with the presumption that this trend will generally remain constant in the future. Plan assets Plan assets are managed with an objective to generate sufficient long-term value in order to enable future pension payouts. While targeting a long-term rate of return on plan assets, Nomura aims to minimize short-term volatility by managing the portfolio through diversifying risk. Based on this portfolio policy, the plan assets are invested diversely. The plan assets of domestic plans target to invest 17% in equities (including private equity investments), 45% in debt securities, 20% in life insurance company general accounts, and 18% in other investments. Investment allocations are generally reviewed and revised at the time of the actual revaluation that takes place every five years or when there is a significant change in the portfolio assumptions. For details of the levels of inputs used to measure the fair value of plan assets, see Note 2 “ Fair value measurements The following tables present information about the fair value of plan assets of Japanese entities’ plans as of March 31, 2016 and March 31, 2017 within the fair value hierarchy.
Millions of yen
March 31, 2016
Level 1 Level 2 Level 3 Balance as of March 31, 2016
Pension plan assets:
Equities ¥ 21,283 ¥ — ¥ — ¥ 21,283
Private equity investments — — 7,510 7,510
Japanese government securities 61,803 — — 61,803
Bank and corporate debt securities 2,380 2,163 — 4,543
Investment trust funds and other (1) — 12,934 47,699 60,633
Life insurance company general accounts — 52,109 — 52,109
Other assets — 24,146 — 24,146
Total ¥ 85,466 ¥ 91,352 ¥ 55,209 ¥ 232,027
Millions of yen
March 31, 2017
Level 1 Level 2 Level 3 Balance as of March 31, 2017
Pension plan assets:
Equities ¥ 24,375 ¥ — ¥ — ¥ 24,375
Private equity investments — — 6,785 6,785
Japanese government securities 53,270 — — 53,270
Bank and corporate debt securities 2,389 1,932 — 4,321
Investment trust funds and other (1) — 9,816 50,424 60,240
Life insurance company general accounts — 53,098 — 53,098
Other assets — 31,856 — 31,856
Total ¥ 80,034 ¥ 96,702 ¥ 57,209 ¥ 233,945
(1) Includes hedge funds and real estate funds. The fair value of plan assets of non-Japanese non-Japanese Level 1 plan assets primarily include equity securities and government securities. Unadjusted quoted prices in active markets for identical assets that Nomura has the ability to access at the measurement date are classified as Level 1. Level 2 plan assets primarily include investment trust funds, corporate debt securities and investments in life insurance company’s general accounts. Investment trust funds are valued at their net asset values as calculated by the sponsor of the funds. Investments in life insurance company’s general accounts are valued at conversion value. The following tables present information about plan assets of Japanese entities’ plans for which Nomura has utilized significant Level 3 valuation inputs to estimate fair value.
Millions of yen
Year ended March 31, 2016
Balance as of April 1, 2015 Unrealized and realized gains / loss Purchases / sales and other settlement Balance as of March 31, 2016
Private equity investments ¥ 6,793 ¥ (2,034 ) ¥ 2,751 ¥ 7,510
Investment trust funds and other 48,545 (2,018 ) 1,172 47,699
Total ¥ 55,338 ¥ (4,052 ) ¥ 3,923 ¥ 55,209
Millions of yen
Year ended March 31, 2017
Balance as of April 1, 2016 Unrealized and realized gains / loss Purchases / sales and other settlement Balance as of March 31, 2017
Private equity investments ¥ 7,510 ¥ 353 ¥ (1,078 ) ¥ 6,785
Investment trust funds and other 47,699 1,155 1,570 50,424
Total ¥ 55,209 ¥ 1,508 ¥ 492 ¥ 57,209
The fair value of Level 3 plan assets of non-Japanese Cash Flows Nomura expects to contribute ¥4,124 million to Japanese entities’ plans in the year ending March 31, 2018. Nomura policy is to contribute annual amounts based on the relevant local funding requirements of the plans. The following table presents the expected benefit payments of Japanese entities’ plans during the next five fiscal years and in aggregate for the five fiscal years thereafter.
Year ending March 31 Millions of yen
2018 ¥ 12,232
2019 12,199
2020 11,806
2021 11,489
2022 11,708
2023-2027 64,993 Defined contribution pension plans— In addition to defined benefit pension plans, the Company, NSC and other Japanese and non-Japanese Nomura contributed ¥3,488 million, ¥3,582 million and ¥3,636 million to defined contribution pension plans for Japanese entities’ plans for the years ended March 31, 2015, 2016 and 2017, respectively. The contributions to overseas defined contribution pension plans were ¥10,382 million, ¥10,777 million and ¥8,650 million for the years ended March 31, 2015, 2016 and 2017, respectively. Health care benefits— The Company and certain subsidiaries provide certain health care benefits to both active and retired employees through NSHIS. The Company and certain subsidiaries also sponsor certain health care benefits to retired employees (“Special Plan”) and who participate in the Special Plan on a pay-all</t>
  </si>
  <si>
    <t>Deferred compensation plans</t>
  </si>
  <si>
    <t xml:space="preserve">13. Deferred compensation plans: Nomura issues compensation awards to senior management and other employees, certain of which are linked to the price of the Company’s common stock, in order to retain and motivate key staff. These stock-based compensation awards comprise Plan A and Plan B Stock Acquisition Rights (“SARs”), Notional Stock Units (“NSUs”), and Collared Notional Stock Units (“CSUs”). SAR Plan A awards are awards of stock options while SAR Plan B awards, NSUs and CSUs are analogous to awards of restricted common stock. The Company also issues other deferred compensation awards, namely Notional Indexed Units (“NIUs”) which are linked to a world stock index quoted by Morgan Stanley Capital International. Certain deferred compensation awards granted since May 2013 include “Full Career Retirement” (“FCR”) provisions which permit recipients of the awards to continue to vest in the awards upon voluntary termination or claiming FCR during a pre-defined SAR Plan A awards The Company issues SAR Plan A awards linked to the price of the Company’s common stock pursuant to several stock option plans. These awards vest and are exercisable into the Company’s common stock approximately two years after grant date, expire approximately seven years after grant date, and are subject to forfeiture on voluntary termination of employment or involuntary termination for cause. The exercise price is generally not less than the fair value of the Company’s common stock on grant date. The grant date fair value of SAR Plan A awards is estimated using a Black-Scholes option-pricing model and using the following assumptions:
•
Expected volatilities based on historical volatility of the Company’s common stock;
•
Expected dividend yield based on the current dividend rate at the time of grant;
•
Expected lives of the awards determined based on historical experience; and
•
Expected risk-free interest rate based on Japanese Yen swap rate with a maturity equal to the expected lives of the options. The weighted-average grant date fair value of SAR Plan A awards granted during the years ended March 31, 2015, 2016 and 2017 was ¥201, ¥176 and ¥126 per share, respectively. The weighted-average assumptions used in each of these years were as follows.
Year ended March 31
2015 2016 2017
Expected volatility 45.26 % 40.87 % 40.95 %
Expected dividends yield 2.39 % 2.99 % 2.30 %
Expected lives (in years) 7 7 4.5
Risk-free interest rate 0.43 % 0.27 % 0.03 % The following table presents activity relating to SAR Plan A awards for the year ended March 31, 2017.
Outstanding (number of Nomura shares) Weighted-average exercise price Weighted-average remaining life until expiry (years)
Outstanding as of March 31, 2016 14,991,100 ¥ 640 3.6
Granted 2,561,000 593
Exercised (975,400 ) 370
Forfeited (55,200 ) 707
Expired (2,050,500 ) 728
Outstanding as of March 31, 2017 14,471,000 ¥ 634 4.2
Exercisable as of March 31, 2017 9,340,600 ¥ 599 3.1
The total intrinsic value of SAR Plan A awards exercised during the years ended March 31, 2015, 2016 and 2017 was ¥401 million, ¥435 million and ¥330 million, respectively. The aggregate intrinsic value of SAR Plan A awards outstanding and exercisable as of March 31, 2017 was ¥1,608 million and ¥1,355 million, respectively. As of March 31, 2017, total unrecognized compensation cost relating to SAR Plan A awards was ¥405 million which is expected to be recognized over a weighted average period of 1.3 years. The total fair value of SAR Plan A awards which vested during the years ended March 31, 2015, 2016 and 2017 was ¥1,211 million, nil and nil, respectively. SAR Plan B awards The Company issues SAR Plan B awards linked to the price of the Company’s common stock pursuant to several stock unit plans. These awards vest and are exercisable into the Company’s common stock approximately six months to five years after grant date, expire approximately five and a half years to ten years after grant date and are subject to forfeiture on voluntary termination of employment or involuntary termination for cause. The exercise price is a nominal ¥1 per share. The grant date fair value of SAR Plan B awards is determined using the price of the Company’s common stock. The following table presents activity relating to SAR Plan B awards for the year ended March 31, 2017.
Outstanding (number of Nomura shares) Weighted-average grant date fair value per share Weighted-average remaining life until expiry (years)
Outstanding as of March 31, 2016 91,976,200 ¥ 545 5.1
Granted 23,870,500 375
Exercised (39,702,000 ) 554
Forfeited (1,794,400 ) 514
Expired (18,700 ) 816
Outstanding as of March 31, 2017 74,331,600 ¥ 486 4.8
Exercisable as of March 31, 2017 20,666,000 ¥ 512 3.1
The weighted-average grant date fair value per share for the years ended March 31, 2015, 2016 and 2017 was ¥483, ¥759 and ¥375, respectively. The total intrinsic value of SAR Plan B awards exercised during the years ended March 31, 2015, 2016 and 2017 was ¥23,673 million, ¥25,059 million and ¥21,014 million, respectively. The aggregate intrinsic value of SAR Plan B awards outstanding and exercisable as of March 31, 2017 was ¥51,356 million and ¥14,278 million, respectively. As of March 31, 2017, total unrecognized compensation cost relating to SAR Plan B awards was ¥1,873 million which is expected to be recognized over a weighted average period of 1.4 years. The total fair value of SAR Plan B awards which vested during the years ended March 31, 2015, 2016 and 2017 was ¥27,662 million, ¥20,880 million and ¥23,310 million, respectively. Total compensation expense recognized within Non-interest Cash received from the exercise of SAR Plan A and SAR Plan B awards during the year ended March 31, 2017 was ¥400 million and the tax benefit realized from exercise of these awards was ¥857 million. Total related tax benefits recognized in the consolidated statements of income for compensation expenses relating to SAR Plan A awards, SAR Plan B awards for the years ended March 31, 2015, 2016 and 2017 were ¥1,422 million, ¥806 million and ¥453 million, respectively. The dilutive effect of outstanding compensation plans is included in the weighted average number of shares outstanding used in diluted EPS computations. NSU and CSU awards NSUs and CSUs are cash-settled awards linked to the price of the Company’s common stock. NSUs and CSUs generally have a graded vesting period of approximately five years from grant date, and are subject to forfeiture on voluntary termination of employment or involuntary termination for cause. NSUs replicate the key features of SAR Plan B awards described above but are settled in cash rather than exercisable into the Company’s common stock. CSUs are similar to NSUs but exposure of the employee to movements in the price of the Company’s common stock is subject to a cap and floor. The fair value of NSUs and CSUs are determined using the price of the Company’s common stock. The following table presents activity related to NSUs and CSUs for the year ended March 31, 2017.
NSUs CSUs
Outstanding (number of units) Stock price Outstanding (number of units) Stock price
Outstanding as of March 31, 2016 38,582,022 ¥ 498 29,510,658 ¥ 586
Granted 21,048,181 463 (1) 19,275,538 475 (1)
Vested (26,622,239 ) 536 (2) (28,894,163 ) 526 (2)
Forfeited (1,035,157 ) (859,970 )
Outstanding as of March 31, 2017 31,972,807 ¥ 679 (3) 19,032,063 ¥ 603 (3)
(1) Weighted-average price of the Company’s common stock used to determine number of awards granted.
(2) Weighted-average price of the Company’s common stock used to determine the final cash settlement amount of the awards.
(3) The price of the Company’s common stock used to remeasure the fair value of the remaining outstanding unvested awards as of March 31, 2017. Total compensation expense recognized within Non-interest Total unrecognized compensation cost relating to NSUs, based on the fair value of these awards as of March 31, 2017, was ¥2,317 million, which is expected to be recognized through the consolidated statements of income over a remaining weighted-average period of 0.8 years. The total fair value of NSUs which vested during the years ended March 31, 2015, 2016 and 2017 was ¥20,116 million, ¥19,860 million and ¥14,267 million, respectively. Total unrecognized compensation cost relating to CSUs, based on the fair value of these awards as of March 31, 2017, was ¥2,009 million, which is expected to be recognized through the consolidated statements of income over a remaining weighted-average period of 1.0 years. The total fair value of CSUs which vested during the years ended March 31, 2015, 2016 and 2017 was ¥15,762 million, ¥18,366 million and ¥15,186 million, respectively. NIU awards In addition to the stock-based compensation awards described above, Nomura also grants NIUs to certain senior management and employees. NIUs are cash-settled awards linked to a world stock index quoted by Morgan Stanley Capital International, have graded vesting period of approximately three years from grant date, and are subject to forfeiture on voluntary termination of employment or involuntary termination for cause. The fair value of NIUs is determined using the price of the index. The following table presents activity relating to NIUs for the year ended March 31, 2017.
Outstanding (number of units) Index price (1)
Outstanding as of March 31, 2016 22,916,989 $ 4,439
Granted 11,034,113 4,583 (2)
Vested (20,822,917 ) 4,789 (3)
Forfeited (846,847 )
Outstanding as of March 31, 2017 12,281,338 $ 5,123 (4)
(1) The price of each unit is determined using 1/1000th of the index price.
(2) Weighted-average index price used to determine number of awards granted.
(3) Weighted-average index price used to determine the final cash settlement amount of the awards.
(4) Index price used to remeasure the total fair value of the remaining outstanding unvested awards as of March 31, 2017. Total compensation expense recognized within Non-interest Total unrecognized compensation cost relating to NIUs, based on the fair value of these awards as of March 31, 2017, was ¥1,127 million which is expected to be recognized through the consolidated statements of income over a remaining weighted-average period of 0.9 years. The total fair value of NIUs which vested during the years ended March 31, 2015, 2016 and 2017 was ¥12,966 million, ¥13,725 million and ¥10,802 million, respectively. Total tax benefits recognized in the consolidated statements of income for compensation expense relating to NSUs, CSUs and NIUs for the years ended March 31, 2015, 2016 and 2017 were ¥1,252 million, ¥672 million and ¥720 million, respectively. Subsequent events On May 12, 2017, the Company adopted a resolution to issue SAR Plan B awards to senior management and employees of the Company and its subsidiaries. The Company granted total of 178,407 SAR Plan B awards in June 9, 2017 which represents a right to acquire 17,840,700 shares of the Company. The exercise price is a nominal ¥1 per share, the vesting period of these awards ranges from approximately six months to seven years from grant date and these awards can be exercised up to five years after vesting date. In May 2017, Nomura also granted NSUs, CSUs and NIUs to certain senior management and employees. These awards have a total grant date fair value of ¥40 billion and a vesting period of up to seven years. </t>
  </si>
  <si>
    <t>Restructuring initiatives</t>
  </si>
  <si>
    <t xml:space="preserve">14. Restructuring initiatives: During the year ended March 31, 2016, global markets have experienced extreme volatility and a significant decline in liquidity, triggered by heightened uncertainty in the global economy. Nomura’s management approved the restructuring of its Wholesale segment in EMEA and the Americas in March 2016. This restructuring will involve the closing of certain Wholesale businesses in EMEA and rationalizing existing businesses in the Americas in order to reduce costs, increase efficiencies and generate sustainable profitability within Nomura’s international operations in these regions. During the year ended March 31, 2017, this restructuring initiative is almost completed. As a result of this restructuring initiative, Nomura recognized ¥15,603 million of restructuring costs in the consolidated statements of income during the year ended March 31, 2016 which primarily relate to employee termination costs reported within Non-interest Other liabilities </t>
  </si>
  <si>
    <t>Income taxes</t>
  </si>
  <si>
    <t xml:space="preserve">15. Income taxes: The following table presents components of Income tax expense
Millions of yen
Year ended March 31
2015 2016 2017
Current:
Domestic ¥ 80,760 ¥ 72,272 ¥ 52,004
Foreign 13,531 9,183 5,697
Subtotal 94,291 81,455 57,701
Deferred:
Domestic 23,309 (66,176 ) 20,239
Foreign 3,180 7,317 2,289
Subtotal 26,489 (58,859 ) 22,528
Total ¥ 120,780 ¥ 22,596 ¥ 80,229
The income tax benefit recognized from operating losses for the years ended March 31, 2015, 2016 and 2017 was ¥3,888 million, ¥5,451 million and ¥868 million, respectively, included within deferred income tax expense above. The Company and its wholly-owned domestic subsidiaries have adopted the consolidated tax filing system permitted under Japanese tax law. The consolidated tax filing system is permitted only for a national tax. Due to the revisions of domestic tax laws during the fourth quarter ended March 31, 2015 and March 31, 2016, our effective statutory tax rates are 36% for the fiscal year ended March 31, 2015, 33% for the fiscal year ended at March 31, 2016 and 31% thereafter. On November 18, 2016, the “Act to partially amend the Act for partial amendment of the Local Tax Act and Local Allocation Tax Act and for the Drastic Reform of the Taxation System for Ensuring Stable Financial Resources for Social Security” (Act No.86 of 2016) was enacted. Under this Act, the timing of implementation for the tax reform which had been scheduled at the fiscal year beginning on or after April 1, 2017, was postponed to the fiscal year beginning on or after October 1, 2019. Though the domestic statutory tax rates to calculate deferred tax assets and liabilities will not change, due to reclassification between national tax and local tax, net deferred tax liabilities increased by ¥3,366 million yen and income tax expenses increased by the same amount. Foreign subsidiaries are subject to income taxes of the countries in which they operate. The relationship between income tax expense and pretax accounting income (loss) is affected by a number of items, including various tax credits, certain revenues not subject to income taxes, certain expenses not deductible for income tax purposes, changes in deferred tax valuation allowance and different enacted tax rates applicable to foreign subsidiaries. The following table presents a reconciliation of the effective income tax rate reflected in the consolidated statements of income to Nomura’s effective statutory tax rate for the years ended March 31, 2015, 2016 and 2017.
Year ended March 31
2015 2016 2017
Nomura’s effective statutory tax rate 36.0 % 33.0 % 31.0 %
Impact of:
Changes in deferred tax valuation allowance 5.1 36.1 (10.8 )
Additional taxable revenues 0.3 0.3 0.1
Non-deductible 5.9 7.8 2.9
Non-taxable (4.7 ) (7.2 ) (2.6 )
Dividends from foreign subsidiaries 0.0 0.0 0.0
Tax effect of undistributed earnings of foreign subsidiaries 0.0 0.1 0.0
Different tax rate applicable to income (loss) of foreign subsidiaries (1.4 ) 1.1 0.3
Effect of changes in domestic tax laws (1.4 ) (0.9 ) 1.0
Expiration of loss carryforwards 0.0 — —
Tax benefit recognized on the devaluation of investment in subsidiaries and affiliates (1) — (54.8 ) 1.7
Other (5.0 ) (1.8 ) 1.3
Effective tax rate 34.8 % 13.7 % 24.9 %
(1) The tax benefit recognized on the devaluation of investment in subsidiaries and affiliates during the year ended March 31, 2016 of approximately ¥90 billion (which impacts Nomura’s effective statutory tax rate by 54.8%) arises from the recognition of deferred tax assets from the decision of Nomura management to liquidate certain wholly-owned subsidiaries within Nomura during the year. Total valuation allowances of ¥24 billion have been recognized against these deferred tax assets, the impact of which are reported in changes in deferred tax valuation allowance for the same period. The following table presents the significant components of deferred tax assets and liabilities as of March 31, 2016 and 2017, before offsetting of amounts which relate to the same tax-paying
Millions of yen
March 31
2016 2017
Deferred tax assets
Depreciation, amortization and valuation of fixed assets ¥ 16,862 ¥ 17,988
Investments in subsidiaries and affiliates 112,030 100,100
Valuation of financial instruments 60,776 65,158
Accrued pension and severance costs 16,190 21,854
Other accrued expenses and provisions 96,202 84,268
Operating losses 435,122 406,440
Other 5,644 8,408
Gross deferred tax assets 742,826 704,216
Less—Valuation allowance (543,489 ) (519,492 )
Total deferred tax assets 199,337 184,724
Deferred tax liabilities
Investments in subsidiaries and affiliates 121,874 125,752
Valuation of financial instruments 49,873 46,684
Undistributed earnings of foreign subsidiaries 711 947
Valuation of fixed assets 19,165 18,042
Other 6,822 5,840
Total deferred tax liabilities 198,445 197,265
Net deferred tax assets (liabilities) ¥ 892 ¥ (12,541 )
After offsetting deferred tax assets and liabilities which relate to the same tax-paying Other assets—Other Other liabilities As of March 31, 2017, no deferred tax liabilities have been recognized for undistributed earnings of foreign subsidiaries totaling ¥3,927 million which are not expected to be remitted in the foreseeable future. It is not practicable to determine the amount of income taxes payable in the event all such foreign earnings are repatriated. The following table presents changes in the total valuation allowance established against deferred tax assets for the years ended March 31, 2015, 2016 and 2017.
Millions of yen
Year ended March 31
2015 2016 2017
Balance at beginning of year ¥ 490,603 ¥ 565,103 ¥ 543,489
Net change during the year 74,500 (1) (21,614 ) (2) (23,997 ) (3)
Balance at end of year ¥ 565,103 ¥ 543,489 ¥ 519,492
(1) Primarily includes ¥85,403 million of additional full valuation allowances established by certain foreign subsidiaries against additional operating loss carryforwards generated during the period as a result of additional taxable losses being incurred by such subsidiaries, offset by a reduction of ¥2,921 million of valuation allowances of certain foreign subsidiaries and a reduction of ¥7,982 million related to Japanese subsidiaries and the Company because of decrease in valuation allowances related to operating loss carryforwards due to the effect of changes in domestic tax laws. In total, ¥74,500 million of allowances increased for the year ended March 31, 2015.
(2) Primarily includes ¥7,003 million of additional full valuation allowances established by certain foreign subsidiaries against additional operating loss carryforwards generated during the period as a result of additional taxable losses being incurred by such subsidiaries, offset by a reduction of ¥27,757 million of valuation allowances of certain foreign subsidiaries and a reduction of ¥860 million related to Japanese subsidiaries and the Company because of decrease in valuation allowances related to operating loss carryforwards due to the effect of changes in domestic tax laws. In total, ¥21,614 million of allowances decreased for the year ended March 31, 2016.
(3) Primarily includes an increase of ¥2,040 million of valuation allowances of certain foreign subsidiaries partly because of changes in the expected realization of deferred tax assets, a reduction of ¥35,214 million of valuation allowances of certain foreign subsidiaries mainly by utilization of operating loss carryforwards, an increase of ¥5,811 million of valuation allowances related to Japanese subsidiaries and the Company by changes in the expected realization of deferred tax assets, and an increase of ¥3,366 million related to Japanese subsidiaries and the Company because of increase in valuation allowances related to operating loss carryforwards due to the effect of changes in domestic tax laws. In total, ¥23,997 million of allowances decreased for the year ended March 31, 2017. As of March 31, 2017, total operating loss carryforwards were ¥1,985,408 million, which included ¥585,026 million relating to the Company and domestic subsidiaries, ¥717,812 million relating to foreign subsidiaries in the United Kingdom, ¥411,370 million relating to foreign subsidiaries in the United States, ¥200,857 million relating to foreign subsidiaries in Hong Kong, and ¥70,343 million relating to foreign subsidiaries in other tax jurisdictions. Of this total amount, ¥983,470 million can be carried forward indefinitely, ¥656,168 million expires by March 31, 2026 and ¥345,770 million expires in later fiscal years. In determining the amount of valuation allowances to be established as of March 31, 2017, Nomura considered all available positive and negative evidence around the likelihood that sufficient future taxable income will be generated to realize the deferred tax assets in the relevant tax jurisdiction of the Company, its domestic subsidiaries and foreign subsidiaries. In Japan and other tax jurisdictions where domestic and foreign subsidiaries have experienced cumulative operating losses in recent years, these losses provided the most verifiable negative evidence available and outweigh positive evidence. While Nomura has considered certain future tax planning strategies as a potential source of future taxable income, no such strategies have been relied upon as positive evidence resulting in the reduction of valuation allowances in any major tax jurisdiction in which Nomura operates as of March 31, 2015, 2016 and 2017. In addition, valuation allowances have not been reduced in any of these periods as a result of changing the weighting applied to positive or negative evidence in any of the major tax jurisdictions in which Nomura operates. The total amount of unrecognized tax benefits was not significant as of March 31, 2015, 2016 and 2017. There were also no significant movements of the gross amounts in unrecognized tax benefits and the amount of interest and penalties recognized due to the unrecognized tax benefits during the years ended March 31, 2015, 2016 and 2017. Nomura is under continuous examination by the Japanese National Tax Agency and other taxing authorities in the major jurisdictions in which Nomura operates. Nomura regularly assesses the likelihood of additional assessments in each tax jurisdiction and the impact on these consolidated financial statements. It is reasonably possible that there may be a significant increase in unrecognized tax benefits within 12 months of March 31, 2017. Quantification of an estimated range cannot be made at this time due to the uncertainty of the potential outcomes. However, Nomura does not expect that any change in the gross balance of unrecognized tax benefits would have a material effect on its financial condition. Nomura operates in multiple tax jurisdictions, and faces audits from various taxing authorities regarding many issues including, but not limited to, transfer pricing, the deductibility of certain expenses, foreign tax credits and other matters. The table below presents information regarding the earliest year in which Nomura remains subject to examination in the major jurisdictions in which Nomura operates as of March 31, 2017. Under Hong Kong Special Administrative Region (“Hong Kong”) tax law, the statute of limitation does not apply if an entity incurs taxable losses and is therefore not included in the table.
Jurisdiction Year
Japan 2012 (1)
United Kingdom 2016
United States 2014
(1) The earliest year in which Nomura remains subject to examination for transfer pricing issues is 2011. </t>
  </si>
  <si>
    <t>Other comprehensive income (loss)</t>
  </si>
  <si>
    <t>Accumulated other comprehensive income (loss)</t>
  </si>
  <si>
    <t>16. Other comprehensive income (loss): The following tables present changes in Accumulated other comprehensive income (loss)
Millions of yen
For the year ended March 31, 2016
Balance at of year Other comprehensive income (loss) before reclassifications Reclassifications out of Net change during the year Balance at
Cumulative translation adjustments ¥ 133,371 ¥ (79,108 ) ¥ (845 ) ¥ (79,953 ) ¥ 53,418
Pension liability adjustment (15,404 ) (18,097 ) 176 (17,921 ) (33,325 )
Net unrealized gain on non-trading 25,772 363 (1,248 ) (885 ) 24,887
Total ¥ 143,739 ¥ (96,842 ) ¥ (1,917 ) ¥ (98,759 ) ¥ 44,980
Millions of yen
For the year ended March 31, 2017
Balance at beginning of year Cumulative effect Other Reclassifications out of Net change Balance at
Cumulative translation adjustments ¥ 53,418 ¥ — ¥ (4,005 ) ¥ (1,646 ) ¥ (5,651 ) ¥ 47,767
Pension liability adjustment (33,325 ) — (9,147 ) 1,452 (7,695 ) (41,020 )
Net unrealized gain on non-trading 24,887 — (3,948 ) (595 ) (4,543 ) 20,344
Own credit adjustments — 19,294 (12,147 ) (586 ) 6,561 6,561
Total ¥ 44,980 ¥ 19,294 ¥ (29,247 ) ¥ (1,375 ) ¥ (11,328 ) ¥ 33,652
As a result of early adopting ASU 2016-01 Other comprehensive income (loss) “Summary of accounting policies” 2016-01. The following tables present significant reclassifications out of Accumulated other comprehensive income (loss)
Millions of yen
For the year ended March 31
2016 2017
Affected line items in consolidated statements of income
Reclassifications out of accumulated other comprehensive income (loss) Reclassifications out of comprehensive income (loss)
Cumulative translation adjustments:
¥ 845 ¥ 1,646 Revenue—Other
— — Income tax expense
845 1,646 Net income
— — Net income attributable to noncontrolling interests
¥ 845 ¥ 1,646 Net income attributable to NHI shareholders
Millions of yen
For the year ended March 31
2016 2017
Affected line items in consolidated
Reclassifications out of accumulated other comprehensive income (loss) Reclassifications out of comprehensive income (loss)
Pension liability adjustment
¥ (255 ) ¥ (2,118 ) Non-interest
79 666 Income tax expense
(176 ) (1,452 ) Net income
— — Net income attributable to noncontrolling interests
¥ (176 ) ¥ (1,452 ) Net income attributable to NHI shareholders
Millions of yen
For the year ended March 31
2016 2017
Affected line items in consolidated
Reclassifications out of Reclassifications out of
Net unrealized gain on non-trading securities:
¥ 2,724 ¥ 2,086 Revenue—Other
(1,081 ) (1,306 ) Income tax expense
1,643 780 Net income
(395 ) (185 ) Net income attributable to noncontrolling interests
¥ 1,248 ¥ 595 Net income attributable to NHI shareholders
See Note 5 “Non-trading Securities”</t>
  </si>
  <si>
    <t>Shareholders' equity</t>
  </si>
  <si>
    <t>17. Shareholders’ equity: The following table presents changes in shares of the Company’s common stock outstanding for the years ended March 31, 2015, 2016 and 2017.
Number of Shares
Year ended March 31
2015 2016 2017
Common stock outstanding at beginning of year 3,717,630,462 3,598,865,213 3,608,391,999
Common stock held in treasury:
Repurchases of common stock (155,232,995 ) (24,364,753 ) (121,010,524 )
Sales of common stock 5,251 686 468
Common stock issued to employees 36,461,000 33,879,000 40,677,400
Other net change in treasury stock 1,495 11,853 370,108
Common stock outstanding at end of year 3,598,865,213 3,608,391,999 3,528,429,451
The amount available for dividends and acquisition of treasury stock is subject to restrictions imposed by the Companies Act. Additional paid-in Dividends on the Company’s common stock per share were ¥19.0 for the year ended March 31, 2015, ¥13.0 for the year ended March 31, 2016 and ¥20.0 for the year ended March 31, 2017. The change in common stock held in treasury includes the change in common stock issued to employees under stock-based compensation plans, common stock sold to enable shareholders to hold round lots of the 100 share minimum tradable quantity (adding-to-holdings Subsequent Events On April 27, 2017, the board of directors approved a resolution to set up a share buyback program, pursuant to the Company’s articles of incorporation set out in accordance with Article 459-1</t>
  </si>
  <si>
    <t>Regulatory requirements</t>
  </si>
  <si>
    <t xml:space="preserve">18. Regulatory requirements: In April 2011, the Company has been assigned as Final Designated Parent Company who must calculate a consolidated capital adequacy ratio and since then, our consolidated capital adequacy ratio has been calculated based on Capital Adequacy Notice on Final Designated Parent Company. The Capital Adequacy Notice on Final Designated Parent Company has been revised in line with Basel 2.5 and Basel III and Nomura has calculated a Basel III-based In accordance with Article 2 of the Capital Adequacy Notice on Final Designated Parent Company, Nomura’s consolidated capital adequacy ratio is calculated based on the amounts of common equity Tier 1 capital, Tier 1 capital, total capital, credit risk-weighted assets, market risk and operational risk. As of March 31, 2016 and March 31, 2017, the Company was in compliance with common equity Tier 1 capital ratio, Tier 1 capital ratio and consolidated capital adequacy ratio requirements set out in the Capital Adequacy Notice on Final Designated Parent Company, etc. The required level (including applicable minimum consolidated capital buffer) as of March 31, 2017 was 6.00% for the common equity Tier 1 capital ratio, 7.50% for the Tier 1 capital ratio and 9.50% for the consolidated capital adequacy ratio. Under the Financial Instruments and Exchange Act (“FIEA”), NSC and NFPS are subject to the capital adequacy rules of the FSA. These rules requires the maintenance of a capital adequacy ratio, which is defined as the ratio of adjusted capital to a quantified total of business risk, of not less than 120%. Adjusted capital is defined as net worth (which includes shareholders’ equity, net unrealized gains and losses on securities held, reserves and subordinated debt) less illiquid assets. Business risks are divided into three categories: (1) market risks, (2) counterparty risks, and (3) basic risks. Under these rules, there are no restrictions on the operations of the companies provided that the resulting net capital adequacy ratio exceeds 120%. As of March 31, 2016 and 2017, the capital adequacy ratio of NSC exceeded 120%. Also, as of March 31, 2016 and 2017, the capital adequacy ratio of NFPS also exceeded 120%. In connection with providing brokerage, clearing, asset management and wealth management services to clients, Nomura maintains segregated accounts to hold financial assets such as cash and securities on behalf of its clients. These accounts are typically governed by stringent statutory or regulatory rules in the relevant jurisdiction where the accounts are maintained in order to protect the clients from loss. As of March 31, 2016 and 2017, the total amount of segregated client cash recognized as an asset in Deposits with stock exchanges and other segregated cash Trading assets Collateralized agreements In the U.S., Nomura Securities International, Inc. (“NSI”) is registered as a broker-dealer under the Securities Exchange Act of 1934 and as a futures commission merchant with the Commodity Futures Trading Commission (“CFTC”). NSI is also regulated by self-regulatory organizations, such as the Financial Industry Regulatory Authority (“FINRA”) and the Chicago Mercantile Exchange Group. NSI is subject to the SEC’s Uniform Net Capital Rule (“Rule 15c3-1”) 15c3-1 15c3-1 15c3-1(a). In Europe, Nomura Europe Holdings plc (“NEHS”) is subject to consolidated regulatory supervision by the Prudential Regulation Authority (“U.K. PRA”). The regulatory consolidation is produced in accordance with the requirements established under the Capital Requirements Directive and the Capital Requirements Regulation which came into effect on January 1, 2014. Nomura International plc (“NIP”), the most significant of NEHS’ subsidiaries, acts as a securities brokerage and dealing business. NIP is regulated by the U.K. PRA and has minimum capital adequacy requirements imposed on it on a standalone basis. In addition, Nomura Bank International plc (“NBI”), another subsidiary of NEHS, is also regulated by the U.K. PRA on a standalone basis. As of March 31, 2016 and 2017, NEHS, NIP and NBI were in compliance with relevant regulatory capital related requirements. In Asia, Nomura International (Hong Kong) Limited (“NIHK”) and Nomura Singapore Ltd (“NSL”) are regulated by their local respective regulatory authorities. NIHK is licensed by the Securities and Futures Commission in Hong Kong to carry out regulated activities including dealing and clearing in securities and futures contracts, advising on securities, futures contracts and corporate finance and wealth finance management. Activities of NIHK, including its branch in Taiwan, are subject to the Securities and Futures (Financial Resources) Rules which require it, at all times, to maintain liquid capital at a level not less than its required liquid capital. Liquid capital is the amount by which liquid assets exceed ranking liabilities. Required liquid capital is calculated in accordance with provisions laid down in the Securities and Futures (Financial Resources) Rules. NSL is a merchant bank with an Asian Currency Unit (“ACU”) license governed by the Monetary Authority of Singapore (“MAS”). NSL carries out its ACU regulated activities including, among others, securities brokerage and dealing business. NSL is regulated and has minimum capital adequacy requirements imposed on it on a standalone basis by the MAS in Singapore. As of March 31, 2016 and 2017, NIHK and NSL were in compliance with relevant regulatory capital related requirements. </t>
  </si>
  <si>
    <t>Affiliated companies and other equity-method investees</t>
  </si>
  <si>
    <t xml:space="preserve">19. Affiliated companies and other equity-method investees: Nomura’s significant affiliated companies and other equity-method investees include JAFCO Co., Ltd. (“JAFCO”), Nomura Research Institute, Ltd. (“NRI”) and Nomura Real Estate Holdings, Inc. (“NREH”). JAFCO JAFCO, which is a listed company in Japan, manages various venture capital funds and provides private equity-related investment services to portfolio companies. As of March 31, 2017, Nomura’s ownership of JAFCO was 19.5% and there was no remaining equity method goodwill included in the carrying amount of the investment. Nomura accounts for JAFCO using the equity method because Nomura still has the ability to exercise significant influence over operating and financial decisions of JAFCO. NRI NRI develops and manages computer systems and provides research services and management consulting services. One of the major clients of NRI is Nomura. As of March 31, 2017, Nomura’s ownership of NRI was 37.2% and the remaining balance of equity method goodwill included in the carrying value of the investment was ¥57,115 million. NREH NREH is the holding company of the Nomura Real Estate Group which is primarily involved in the residential property development, leasing, investment management as well as other real estate-related activities. As of March 31, 2017, Nomura’s ownership of NREH was 34.1% and the remaining balance of equity method goodwill included in the carrying value of the investment was ¥11,012 million. Summary financial information— The following tables present summarized financial information for significant affiliated companies of Nomura (including those elected for the fair value option) as of March 31, 2016 and 2017, and for the years ended March 31, 2015, 2016 and 2017.
Millions of yen
March 31
2016 (1) 2017
Total assets ¥ 8,484,222 ¥ 2,609,327
Total liabilities 7,143,940 1,449,961
Millions of yen
Year ended March 31
2015 (1) 2016 (1) 2017
Net revenues ¥ 872,967 ¥ 831,774 ¥ 873,423
Non-interest 681,556 673,014 694,089
Net income attributable to the companies 136,914 114,770 122,123
(1) Certain changes to the presentation of previously reported amounts have been made to conform to the current year. The following tables present a summary of balances and transactions with affiliated companies and other equity-method investees as of March 31, 2016 and 2017, and for the years ended March 31, 2015, 2016 and 2017.
Millions of yen
March 31
2016 2017
Investments in affiliated companies ¥ 394,984 ¥ 419,816
Advances to affiliated companies 300 300
Other receivables from affiliated companies 1,372 1,577
Other payables to affiliated companies 7,606 12,284
Millions of yen
Year ended March 31
2015 2016 2017
Revenues ¥ 688 ¥ 1,124 ¥ 1,205
Non-interest 48,176 42,852 38,271
Purchase of software, securities and tangible assets 26,772 20,679 23,285 The following table presents the aggregate carrying amount and fair value of investments in affiliated companies and other equity-method investees for which a quoted market price is available as of March 31, 2016 and 2017.
Millions of yen
March 31
2016 2017
Carrying amount ¥ 387,825 ¥ 414,563
Fair value 487,656 533,213 Equity in earnings of equity-method investees, including those above, was income of ¥43,028 million, income of ¥33,917 million and income of ¥33,000 million for the years ended March 31, 2015, 2016 and 2017, respectively. Equity in earnings of equity-method investees is reported within Revenue—Other in the consolidated statements of income. Dividends from equity-method investees for the years ended March 31, 2015, 2016 and 2017 were ¥8,256 million, ¥11,031 million and ¥11,941 million, respectively. </t>
  </si>
  <si>
    <t>Commitments, contingencies and guarantees</t>
  </si>
  <si>
    <t xml:space="preserve">20. Commitments, contingencies and guarantees: Commitments— Credit and investment commitments In connection with its banking and financing activities, Nomura provides commitments to extend credit which generally have fixed expiration dates. In connection with its investment banking activities, Nomura enters into agreements with clients under which Nomura commits to underwrite securities that may be issued by the clients. The outstanding commitments under these agreements are included below in commitments to extend credit. Nomura has commitments to invest in various partnerships and other entities and also has commitments to provide financing for investments related to these partnerships. The outstanding commitments under these agreements are included in commitments to invest. The following table presents a summary of the key types of outstanding commitments provided by Nomura as of March 31, 2016 and 2017.
Millions of yen
March 31
2016 2017
Commitments to extend credit ¥ 782,525 ¥ 1,010,257
Commitments to invest (1) 136,204 15,194
(1) Commitments to invest as of March 31, 2016 primarily includes Nomura’s commitment to purchase a non-controlling As of March 31, 2017, these commitments had the following maturities:
Millions of yen
Total contractual amount Years to maturity
Less than 1 to 3 years 3 to 5 More than
Commitments to extend credit ¥ 1,010,257 ¥ 388,275 ¥ 123,303 ¥ 157,510 ¥ 341,169
Commitments to invest 15,194 465 — 383 14,346 The contractual amounts of these commitments to extend credit represent the amounts at risk but only if the contracts are fully drawn upon, should the counterparties default, and assuming the value of any existing collateral becomes worthless. The total contractual amount of these commitments may not represent future cash requirements since the commitments may expire without being drawn upon. The credit risk associated with these commitments varies depending on the clients’ creditworthiness and the value of collateral held. Nomura evaluates each client’s creditworthiness on a case-by-case Other commitments Purchase obligations for goods or services that include payments for construction-related, advertising, and computer and telecommunications maintenance agreements amounted to ¥33,230 million as of March 31, 2016 and ¥27,313 million as of March 31, 2017. Nomura has commitments under resale and repurchase agreements including amounts in connection with collateralized agreements and collateralized financing. These commitments amounted to ¥1,813 billion for resale agreements and ¥535 billion for repurchase agreements as of March 31, 2016 and ¥1,830 billion for resale agreements and ¥968 billion for repurchase agreements as of March 31, 2017. In Japan, there is a market in which participants lend and borrow debt and equity securities without collateral to and from financial institutions. Under these arrangements, Nomura had obligations to return debt and equity securities borrowed without collateral of ¥486 billion and ¥477 billion as of March 31, 2016 and 2017, respectively. As a member of various securities clearing houses and exchanges, Nomura may be required to assume a certain share of the financial obligations of another member who may default on its obligations to the clearing house or the exchange. These guarantees are generally required under the membership agreements. To mitigate these risks, exchanges and clearing houses often require members to post collateral. The potential for Nomura to make payments under such guarantees is deemed remote. Contingencies Investigations, lawsuits and other legal proceedings In the normal course of business as a global financial services entity, Nomura is involved in investigations, lawsuits and other legal proceedings and, as a result, may suffer loss from any fines, penalties or damages awarded against Nomura, any settlements Nomura chooses to make to resolve a matter, and legal and other advisory costs incurred to support and formulate a defense. The ability to predict the outcome of these actions and proceedings is inherently difficult, particularly where claimants are seeking substantial or indeterminate damages, where investigations and legal proceedings are at an early stage, where the matters present novel legal theories or involve a large number of parties, or which take place in foreign jurisdictions with complex or unclear laws. The Company regularly evaluates each legal proceeding and claim on a case-by-case Contingencies The most significant actions and proceedings against Nomura are summarized below. The Company believes that, based on current information available as of the date of these consolidated financial statements, the ultimate resolution of these actions and proceedings will not be material to the Company’s financial condition. However, an adverse outcome in certain of these matters could have a material adverse effect on the consolidated statements of income or cash flows in a particular quarter or annual period. For certain of the significant actions and proceedings described below, the Company is currently able to estimate the amount of reasonably possible loss, or range of reasonably possible losses, in excess of amounts recognized as a liability (if any) against such cases. These estimates are based on current information available as of the date of these consolidated financial statements and include, but are not limited to, the specific amount of damages or claims against Nomura in each case. As of June 26, 2017, for those cases where an estimate of the range of reasonably possible losses can be made, the Company estimates that the total aggregate reasonably possible maximum loss in excess of amounts recognized as a liability (if any) against these cases is approximately ¥47 billion. For certain other significant actions and proceedings, the Company is unable to provide an estimate of the reasonably possible loss or range of reasonably possible losses because, among other reasons, (i) the proceedings are at such an early stage there is not enough information available to assess whether the stated grounds for the claim are viable; (ii) damages have not been identified by the claimant; (iii) damages are unsupported and/or exaggerated; (iv) there is uncertainty as to the outcome of pending appeals or motions; (v) there are significant legal issues to be resolved that may be dispositive, such as the applicability of statutes of limitations; and/or (vi) there are novel or unsettled legal theories underlying the claims. In January 2008, Nomura International plc (“NIP”) was served with a tax notice issued by the tax authorities in Pescara, Italy alleging breaches by NIP of the U.K.-Italy Double Taxation Treaty of 1998 (“Tax Notice”). The alleged breaches relate to payments to NIP of tax credits on dividends on Italian shares. The Tax Notice not only denies certain payments to which NIP claims to be entitled but also seeks reimbursement of approximately EUR 33.8 million, plus interest, already refunded. NIP continues vigorously to challenge the Pescara Tax Court’s decisions in favor of the local tax authorities. In October 2010 and June 2012, two actions were brought against NIP, seeking recovery of payments allegedly made to NIP by Fairfield Sentry Ltd. and Fairfield Sigma Ltd. (collectively, “Fairfield Funds”), which are now in liquidation and were feeder funds to Bernard L. Madoff Investment Securities LLC (in liquidation pursuant to the Securities Investor Protection Act in the U.S. since December 2008) (“BLMIS”). The first suit was brought by the liquidators of the Fairfield Funds. It was filed on October 5, 2010 in the Supreme Court of the State of New York, but was subsequently removed to the United States Bankruptcy Court, where it is presently pending. The second suit was brought by the Trustee for the liquidation of BLMIS (“Madoff Trustee”). NIP was added as a defendant in June 2012 when the Madoff Trustee filed an amended complaint in the United States Bankruptcy Court. In November 2016, the United States Bankruptcy Court granted a motion to dismiss the Madoff Trustee’s claim. The Madoff Trustee has appealed the decision to the United States Court of Appeals for the Second Circuit. Both actions seek to recover approximately $35 million. In April 2011, the Federal Home Loan Bank of Boston (“FHLB-Boston”) commenced proceedings in the Superior Court of Massachusetts against numerous issuers, sponsors and underwriters of residential mortgage-backed securities (“RMBS”), and their controlling persons, including Nomura Asset Acceptance Corporation (“NAAC”), Nomura Credit &amp; Capital, Inc. (“NCCI”), Nomura Securities International, Inc. (“NSI”) and Nomura Holding America Inc. (“NHA”). The action alleges that FHLB-Boston purchased RMBS issued by NAAC for which the offering materials contained untrue statements or omitted material facts concerning the underwriting standards used by the original lenders and the characteristics of the loans underlying the securities. FHLB-Boston seeks rescission of its purchases or compensatory damages pursuant to state law. FHLB-Boston alleges that it purchased certificates in four offerings issued by NAAC in the original principal amount of approximately $406 million. The case is currently in the discovery phase. In July 2011, the National Credit Union Administration Board (“NCUA”) commenced proceedings in the United States District Court for the Central District of California as liquidating agent of Western Corporate Federal Credit Union (“WesCorp”) against various issuers, sponsors and underwriters of RMBS purchased by WesCorp. The complaint alleged that WesCorp purchased RMBS issued by NAAC and Nomura Home Equity Loan Inc. (“NHEL”), among others, for which the offering materials contained untrue statements or omitted material facts concerning the underwriting standards used by the original lenders. The complaint alleged that WesCorp purchased certificates in two offerings in the original principal amount of approximately $83 million and sought rescission of its purchases or compensatory damages. On October 28, 2016, the parties entered into a confidential settlement and the action has been dismissed with prejudice. In September 2011, the Federal Housing Finance Agency (“FHFA”), as conservator for the government sponsored enterprises, Federal National Mortgage Association and Federal Home Loan Mortgage Corporation (“GSEs”), commenced proceedings in the United States District Court for the Southern District of New York against numerous issuers, sponsors and underwriters of RMBS, and their controlling persons, including NAAC, NHEL, NCCI, NSI and NHA (the Company’s U.S. subsidiaries). The action alleged that the GSEs purchased RMBS issued by NAAC and NHEL for which the offering materials contained untrue statements or omitted material facts concerning the underwriting standards used by the original lenders and the characteristics of the loans underlying the securities. FHFA alleged that the GSEs purchased certificates in seven offerings in the original principal amount of approximately $2,046 million and sought rescission of its purchases. The case was tried before the Court beginning March 16, 2015 and closing arguments were completed on April 9, 2015. On May 15, 2015, the Court issued a judgment and ordered the defendants to pay $806 million to GSEs upon GSEs’ delivery of the certificates at issue to the defendants. The Company’s U.S. subsidiaries have appealed the decision to the United States Court of Appeals for the Second Circuit. Subject to the outcome of the appeal, the defendants agreed to a consent judgment for costs and attorneys’ fees recoverable under the blue sky statutes at issue in the maximum amount of $33 million. In October 2011, the NCUA commenced proceedings in the United States District Court for the District of Kansas as liquidating agent of U.S. Central Federal Credit Union (“U.S. Central”) against various issuers, sponsors and underwriters of RMBS purchased by U.S. Central, including NHEL. The complaint alleged that U.S. Central purchased RMBS issued by NHEL, among others, for which the offering materials contained untrue statements or omitted material facts concerning the underwriting standards used by the original lenders. The complaint alleged that U.S. Central purchased a certificate in one offering in the original principal amount of approximately $50 million and sought rescission of its purchase or compensatory damages. On October 28, 2016, the parties entered into a confidential settlement and the action has been dismissed with prejudice. In November 2011, NIP was served with a claim filed by the Madoff Trustee appointed for the liquidation of BLMIS in the United States Bankruptcy Court Southern District of New York. This is a clawback action similar to claims filed by the Madoff Trustee against numerous other institutions. The Madoff Trustee alleges that NIP received redemptions from the BLMIS feeder fund, Harley International (Cayman) Limited in the six years prior to December 11, 2008 (the date proceedings were commenced against BLMIS) and that these are avoidable and recoverable under the U.S. Bankruptcy Code and New York law. In November 2016, the United States Bankruptcy Court granted a motion to dismiss the Madoff Trustee’s claim. The Madoff Trustee has appealed the decision to the United States Court of Appeals for the Second Circuit. The amount that the Madoff Trustee is currently seeking to recover from NIP is approximately $21 million. In March 2013, Banca Monte dei Paschi di Siena SpA (“MPS”) issued a claim in the Italian Courts against (1) two former directors of MPS and (2) NIP. MPS alleged that the former directors improperly caused MPS to enter into certain structured financial transactions with NIP in 2009 (“Transactions”) and that NIP acted fraudulently and was jointly liable for the unlawful conduct of MPS’s former directors. MPS claimed damages of not less than EUR 1.142 billion. In March 2013, NIP commenced a claim against MPS in the English Courts. The claim was for declaratory relief confirming that the Transactions remained valid and contractually binding. MPS filed and served its defence and counterclaim to these proceedings in March 2014. MPS alleged in its counterclaim that NIP was liable to make restitution of a net amount of approximately EUR 1.5 billion, and sought declarations regarding the illegality and invalidity of the Transactions. On September 23, 2015, NIP entered into a settlement agreement with MPS to terminate the Transactions. NIP believes that the Transactions were conducted legally and appropriately, and does not accept the allegations made against it or admit any wrongdoing. Taking into account the views of relevant European financial authorities and the advice provided by external experts, NIP considered it to be in its best interests to reach a settlement in relation to this matter. As part of the agreement, the Transactions were unwound at a discount of EUR 440 million in favour of MPS and the civil proceedings between MPS and NIP in Italy and England, respectively, will no longer be pursued. Pursuant to the settlement agreement MPS and NIP applied to the Italian Courts to discontinue the proceedings brought by MPS against NIP. In December 2015, the Italian Courts ordered the discontinuance of all claims against NIP except a claim brought by a former director of MPS. The financial impact of the settlement on the Company’s consolidated results for the fiscal year ended March 31, 2016 was a loss of approximately ¥34.0 billion and was included in Net gain on trading In July 2013, a claim was also issued against the same former directors of MPS, and NIP, by the shareholder group Fondazione Monte dei Paschi di Siena (“FMPS”). The grounds of the FMPS claim are similar to those on which the MPS claim was founded. The level of damages sought by FMPS is not less than EUR 315.2 million. NIP filed and served defences to both the MPS and the FMPS claims. In April 2013, an investigation was commenced by the Public Prosecutor’s office in Siena, Italy, into various allegations against MPS and certain of its former directors, including in relation to the Transactions. The investigation was subsequently transferred to the Public Prosecutor of Milan. On April 3, 2015, the Public Prosecutor’s office in Milan issued a notice concluding its preliminary investigation. The Public Prosecutor was seeking to indict MPS, three individuals from MPS’s former management, NIP and two NIP individuals for, among others, the offences of false accounting and market manipulation in relation to MPS’s previous accounts. The preliminary hearing at which the court considered whether or not to grant the indictment concluded on October 1, 2016, the Judge ordering the trial of all individuals and banks involved except for MPS (which entered into a plea bargaining agreement with the Public Prosecutor). The trial commenced in December 2016 and is currently ongoing. Additionally, NIP was served by the Commissione Nazionale per le Società e la Borsa (the Italian financial regulatory authority) with a notice commencing administrative sanction proceedings for market manipulation in connection with the Transactions. In relation to the Transactions, the notice names MPS, three individuals from MPS’s former management and two former NIP employees as defendants, whereas NIP is named only in its capacity as vicariously and jointly liable to pay any fines imposed on the former NIP employees. NIP has filed a defence in the proceedings. NIP will continue to vigorously defend its position in the ongoing proceedings. In January 2016, the Municipality of Civitavecchia in Italy (“Municipality”) commenced civil proceedings against NIP in the local courts in Civitavecchia. The Municipality’s claim relates to derivatives transactions entered into by the Municipality between 2003 and 2005. The Municipality alleges that NIP failed to comply with its duties under an advisory agreement and seeks to recover approximately EUR 35 million in damages. NIP intends to vigorously contest the proceedings. In June 2016, Nomura International (Hong Kong) Limited (“NIHK”) was served with a complaint filed in the Taipei District Court by Cathay United Bank, Co., Ltd., Taiwan Cooperative Bank Ltd., Chang Hwa Commercial Bank Ltd., Taiwan Business Bank Ltd., KGI Bank and Hwatai Bank Ltd. (collectively, “Syndicate Banks”) against NIHK and its affiliated entity. The Syndicate Banks’ complaint relates to a $60 million syndicated term loan to a subsidiary of Ultrasonic AG that was arranged by NIHK. The Syndicate Banks’ allegations in the complaint include allegations that NIHK failed to comply with its fiduciary duties to the lenders as the arranger of the loan and the Syndicate Banks seek to recover approximately $48 million in damages. NIHK intends to vigorously contest the proceedings. In March 2017, certain subsidiaries of American International Group, Inc. (“AIG”) commenced proceedings in the District Court of Harris County, Texas against certain entities and individuals, including NSI, in connection with a 2012 offering of $750 million of certain project finance notes, of which $92 million allegedly were purchased by AIG. AIG alleges violations of the Texas Securities Act based on material misrepresentations and omissions in connection with the marketing, offering, issuance and sale of the notes and seeks rescission of the purchases or compensatory damages. The case is in the earliest stages. Various authorities continue to conduct investigations concerning the activities of NIP, other entities in the Nomura Group and other parties in respect of government, supranational, sub-sovereign sub-sovereign Nomura Securities Co., Ltd. (“NSC”) is the leading securities firm in Japan with approximately 5.36 million client accounts. Accordingly, with a significant number of client transactions, NSC is from time to time party to various Japanese civil litigation and other dispute resolution proceedings with clients relating to investment losses. These include an action commenced in April 2013 by a corporate client seeking ¥10,247 million in damages for losses on currency derivative transactions and the pre-maturity The Company supports the position of its subsidiaries in each of these claims. The United States Department of Justice (“DOJ”), led by the United States Attorney’s Office for the Eastern District of New York, informed NHA; NAAC; NCCI; NHEL; NSI; Nomura America Mortgage Finance, LLC; and Nomura Asset Capital Corporation; (the Company’s U.S. subsidiaries) that it was investigating possible civil claims against the Company’s U.S. subsidiaries under the Financial Institutions Reform, Recovery, and Enforcement Act of 1989 related to RMBS the Company’s U.S. subsidiaries sponsored, issued, underwrote, managed, or offered during 2006 and 2007. The Company’s U.S. subsidiaries are cooperating fully in response to the investigation. The United States Securities and Exchange Commission (“SEC”) and the DOJ have been investigating past activities of several former employees of NSI in respect of the commercial and residential mortgage-backed securities transactions. NSI has been cooperating fully in those investigations. NSI considers it probable that the SEC eventually will institute proceedings focusing on the NSI’s supervision of certain former employees and that NSI, in connection with such proceedings, will agree to disgorgement and/or restitution relating to some of the transactions in issue. Other mortgage-related contingencies in the U.S. Certain of the Company’s subsidiaries in the U.S. securitized residential mortgage loans in the form of RMBS. These subsidiaries did not generally originate mortgage loans, but purchased mortgage loans from third-party loan originators (“originators”). In connection with such purchases, these subsidiaries received loan level representations from the originators. In connection with the securitizations, the relevant subsidiaries provided loan level representations and warranties of the type generally described below, which mirror the representations the subsidiaries received from the originators. The loan level representations made in connection with the securitization of mortgage loans were generally detailed representations applicable to each loan and addressed characteristics of the borrowers and properties. The representations included, but were not limited to, information concerning the borrower’s credit status, the loan-to-value The relevant subsidiaries have received claims demanding the repurchase of certain loans from trustees of various securitization trusts, made at the instance of one or more investors, or from certificate insurers. The total original principal amount of loans for which repurchase claims were received by the relevant subsidiaries within six years of each securitization is $3,203 million. The relevant subsidiaries summarily rejected any demand for repurchase received after the expiration of the statute of limitations applicable to breach of representation claims. For those claims received within six years, the relevant subsidiaries reviewed each claim received, and rejected those claims believed to be without merit or agreed to repurchase certain loans for those claims that the relevant subsidiaries determined to have merit. In several instances, following the rejection of repurchase demands, investors instituted actions through the trustee alleging breach of contract. The breach of contract claims that were brought within the six-year Guarantees— In the normal course of business, Nomura enters into various guarantee arrangements with counterparties in the form of standby letters of credit and other guarantees, which generally have a fixed expiration date. In addition, Nomura enters into certain derivative contracts that meet the accounting definition of a guarantee, namely derivative contracts that contingently require a guarantor to make payment to a guaranteed party based on changes in an underlying that relate to an asset, liability or equity security held by a guaranteed party. Since Nomura does not track whether its clients enter into these derivative contracts for speculative or hedging purposes, Nomura has disclosed below information about derivative contracts that could meet the accounting definition of guarantees. For information about the maximum potential amount of future payments that Nomura could be required to make under certain derivatives, the notional amount of contracts has been disclosed. However, the maximum potential payout for certain derivative contracts, such as written interest rate caps and written currency options, cannot be estimated, as increases in interest or foreign exchange rates in the future could be theoretically unlimited. Nomura records all derivative contracts at fair value on its consolidated balance sheets. Nomura believes the notional amounts generally overstate its risk exposure. Since the derivative contracts are accounted for at fair value, carrying value is considered the best indication of payment and performance risk for individual contracts. The following table presents information on Nomura’s derivative contracts that could meet the accounting definition of a guarantee and standby letters of credit and other guarantees.
Millions of yen
March 31
2016 2017
Carrying Maximum potential payout / Notional total Carrying value Maximum potential payout / Notional total
Derivative contracts (1)(2) ¥ 5,710,433 ¥ 204,781,587 ¥ 4,501,962 ¥ 209,982,338
Standby letters of credit and other guarantees (3) 242 8,422 900 8,604
(1) Credit derivatives are disclosed in Note 3 “ Derivative instruments and hedging activities
(2) Derivative contracts primarily consist of equity, interest rate and foreign exchange contracts.
(3) Collateral held in connection with standby letters of credit and other guarantees as of March 31, 2016 and March 31, 2017 was ¥6,115 million and ¥5,656 million, respectively. The following table presents maturity information on Nomura’s derivative contracts that could meet the accounting definition of a guarantee and standby letters of credit and other guarantees as of March 31, 2017.
Millions of yen
Maximum potential payout/Notional
Years to Maturity
Carrying value Total Less than 1 year 1 to 3 years 3 to 5 years More than 5 years
Derivative contracts ¥ 4,501,962 ¥ 209,982,338 ¥ 68,194,141 ¥ 55,660,060 ¥ 25,428,588 ¥ 60,699,549
Standby letters of credit and other guarantees 900 8,604 15 3 688 7,898 </t>
  </si>
  <si>
    <t>Segment and geographic information</t>
  </si>
  <si>
    <t xml:space="preserve">21. Segment and geographic information: Operating segments— Nomura’s operating management and management reporting are prepared based on the Retail, the Asset Management, and the Wholesale segments. Nomura structures its business segments based upon the nature of its main products and services, its client base and its management structure. The accounting policies for segment information follow U.S. GAAP, except for the impact of unrealized gains/losses on investments in equity securities held for operating purposes, which under U.S. GAAP are included in Income (loss) before income taxes Revenues and expenses directly associated with each business segment are included in the operating results of each respective segment. Revenues and expenses that are not directly attributable to a particular segment are allocated to each respective business segment or included in “ Other Business segments’ results are shown in the following tables. Net interest revenue
Millions of yen
Retail Asset Wholesale Other (Incl. elimination) Total
Year ended March 31, 2015
Non-interest ¥ 471,565 ¥ 88,802 ¥ 626,228 ¥ 282,542 ¥ 1,469,137
Net interest revenue 4,940 3,552 163,639 (61,777 ) 110,354
Net revenue 476,505 92,354 789,867 220,765 1,579,491
Non-interest 314,675 60,256 707,671 174,815 1,257,417
Income before income taxes ¥ 161,830 ¥ 32,098 ¥ 82,196 ¥ 45,950 ¥ 322,074
Year ended March 31, 2016
Non-interest ¥ 429,948 ¥ 91,014 ¥ 571,322 ¥ 211,453 ¥ 1,303,737
Net interest revenue 5,686 4,395 148,955 (46,401 ) 112,635
Net revenue 435,634 95,409 720,277 165,052 1,416,372
Non-interest 308,003 58,743 704,872 158,905 1,230,523
Income before income taxes ¥ 127,631 ¥ 36,666 ¥ 15,405 ¥ 6,147 ¥ 185,849
Year ended March 31, 2017
Non-interest ¥ 369,503 ¥ 90,025 ¥ 564,877 ¥ 243,459 ¥ 1,267,864
Net interest revenue 4,931 9,402 174,379 (59,995 ) 128,717
Net revenue 374,434 99,427 739,256 183,464 1,396,581
Non-interest 299,642 57,094 577,809 145,857 1,080,402
Income before income taxes ¥ 74,792 ¥ 42,333 ¥ 161,447 ¥ 37,607 ¥ 316,179
Transactions between operating segments are recorded within segment results on commercial terms and conditions and are eliminated in “ Other The following table presents the major components of Income (loss) before income taxes “Other”
Millions of yen
Year ended March 31
2015 2016 2017
Net gain (loss) related to economic hedging transactions ¥ 15,120 ¥ 6,370 ¥ (7,279 )
Realized gain on investments in equity securities held for operating purposes 4,725 187 1,092
Equity in earnings of affiliates 42,235 32,727 32,342
Corporate items (20,119) (52,314) (6,439)
Other (1) 3,989 19,177 17,891
Total ¥ 45,950 ¥ 6,147 ¥ 37,607
(1) Includes the impact of Nomura’s own creditworthiness. The table below presents reconciliations of the combined business segments’ results included in the preceding table to Nomura’s reported Net revenue, Non-interest Income before income taxes
Millions of yen
Year ended March 31
2015 2016 2017
Net revenue ¥ 1,579,491 ¥ 1,416,372 ¥ 1,396,581
Unrealized gain (loss) on investments in equity securities held for operating purposes 24,685 (20,691 ) 6,616
Consolidated net revenue ¥ 1,604,176 ¥ 1,395,681 ¥ 1,403,197
Non-interest ¥ 1,257,417 ¥ 1,230,523 ¥ 1,080,402
Unrealized gain (loss) on investments in equity securities held for operating purposes — — —
Consolidated non-interest ¥ 1,257,417 ¥ 1,230,523 ¥ 1,080,402
Income before income taxes ¥ 322,074 ¥ 185,849 ¥ 316,179
Unrealized gain (loss) on investments in equity securities held for operating purposes 24,685 (20,691 ) 6,616
Consolidated income before income taxes ¥ 346,759 ¥ 165,158 ¥ 322,795
Geographic information— Nomura’s identifiable assets, revenues and expenses are generally allocated based on the country of domicile of the legal entity providing the service. However, because of the integration of the global capital markets and the corresponding global nature of Nomura’s activities and services, it is not always possible to make a precise separation by location. As a result, various assumptions, which are consistent among years, have been made in presenting the following geographic data. The tables below present a geographic allocation of Net revenue Income (loss) before income taxes Net revenue Net revenue Income (loss) before income taxes
Millions of yen
Year ended March 31
2015 2016 2017
Net revenue (1)
Americas ¥ 207,859 ¥ 219,857 ¥ 263,587
Europe 201,278 145,808 159,474
Asia and Oceania 86,746 78,700 67,278
Subtotal 495,883 444,365 490,339
Japan 1,108,293 951,316 912,858
Consolidated ¥ 1,604,176 ¥ 1,395,681 ¥ 1,403,197
Income (loss) before income taxes:
Americas ¥ (27,575 ) ¥ (32,042 ) ¥ 49,962
Europe (23,455 ) (67,384 ) 14,401
Asia and Oceania 34,594 19,806 23,746
Subtotal (16,436 ) (79,620 ) 88,109
Japan 363,195 244,778 234,686
Consolidated ¥ 346,759 ¥ 165,158 ¥ 322,795
March 31
2015 2016 2017
Long-lived assets:
Americas ¥ 146,758 ¥ 129,308 ¥ 125,222
Europe 88,928 76,589 66,167
Asia and Oceania 14,891 13,485 13,043
Subtotal 250,577 219,382 204,432
Japan 274,202 247,425 251,242
Consolidated ¥ 524,779 ¥ 466,807 ¥ 455,674
(1) There is no revenue derived from transactions with a single major external customer. </t>
  </si>
  <si>
    <t>Supplementary subsidiary guarantee information required under SEC rules</t>
  </si>
  <si>
    <t xml:space="preserve">22. Supplementary subsidiary guarantee information required under SEC rules: The Company provides several guarantees of debt of its subsidiaries. The Company has fully and unconditionally guaranteed the securities issued by Nomura America Finance LLC, which is an indirect, wholly owned finance subsidiary of the Company. </t>
  </si>
  <si>
    <t>Summary of accounting policies (Policies)</t>
  </si>
  <si>
    <t>Description of business</t>
  </si>
  <si>
    <t xml:space="preserve">Description of business— Nomura Holdings, Inc. (“Company”) and its broker-dealer, banking and other financial services subsidiaries provide investment, financing and related services to individual, institutional and government clients on a global basis. The Company and other entities in which it has a controlling financial interest are collectively referred to as “Nomura” within these consolidated financial statements. Nomura operates its business through various divisions based upon the nature of specific products and services, its main client base and its management structure. Nomura reports operating results through three business segments: Retail, Asset Management and Wholesale. In its Retail segment, Nomura provides investment consultation services mainly to individual clients in Japan. In its Asset Management segment, Nomura develops and manages investment trusts, and provides investment advisory services. In its Wholesale segment, Nomura engages in the sales and trading of debt and equity securities, derivatives, and currencies on a global basis, and provides investment banking services such as the underwriting of debt and equity securities as well as mergers and acquisitions and financial advice. </t>
  </si>
  <si>
    <t>Basis of presentation</t>
  </si>
  <si>
    <t xml:space="preserve">Basis of presentation— The accounting and financial reporting policies of the Nomura conform to accounting principles generally accepted in the United States (“U.S. GAAP”) as applicable to broker-dealers. These consolidated financial statements include the financial statements of the Company and other entities in which it has a controlling financial interest. Nomura initially determines whether it has a controlling financial interest in an entity by evaluating whether the entity is a variable interest entity (“VIE”) under Financial Accounting Standards Board (“FASB”) Accounting Standard Codification (“ASC”) 810 “Consolidation Financial Services—Investment Companies For entities other than VIEs, Nomura is generally determined to have a controlling financial interest in an entity when it owns a majority of the voting interests. Equity investments in entities in which Nomura has significant influence over operating and financial decisions (generally defined as a holding of 20 to 50 percent of the voting stock of a corporate entity, or at least 3 percent of a limited partnership) are accounted for under the equity method of accounting (“equity method investments”) and reported within Other assets—Investments in and advances to affiliated companies “Financial Instruments Trading assets Private equity investments or Other assets—Other. Certain entities in which Nomura has a financial interest are investment companies under ASC 946. These entities carry all of their investments at fair value, with changes in fair value recognized through the consolidated statements of income. The Company’s principal subsidiaries include Nomura Securities Co., Ltd. (“NSC”), Nomura Securities International, Inc. (“NSI”), Nomura International plc (“NIP”) and Nomura Financial Products &amp; Services, Inc. (“NFPS”). All material intercompany transactions and balances have been eliminated on consolidation. Certain reclassifications of previously reported amounts have been made to conform to the current year presentation. </t>
  </si>
  <si>
    <t>Use of estimates</t>
  </si>
  <si>
    <t xml:space="preserve">Use of estimates— In presenting these consolidated financial statements, management makes estimates regarding the valuation of certain financial instruments and investments, the outcome of litigation and tax examinations, the recovery of the carrying value of goodwill, the allowance for doubtful accounts, the realization of deferred tax assets and other matters that affect the reported amounts of assets and liabilities as well as the disclosures in these consolidated financial statements. Estimates, by their nature, are based on judgment and available information. Therefore, actual results may differ from estimates which could have a material impact on these consolidated financial statements, and it is possible that such adjustments could occur in the near term. </t>
  </si>
  <si>
    <t>Fair value of financial instruments</t>
  </si>
  <si>
    <t xml:space="preserve">Fair value of financial instruments— A significant amount of Nomura’s financial assets and financial liabilities are carried at fair value, with changes in fair value recognized through the consolidated statements of income or the consolidated statements of comprehensive income. Use of fair value is either specifically required under U.S. GAAP or Nomura makes an election to use fair value for certain eligible items under the fair value option. Other financial assets and financial liabilities are carried at fair value on a nonrecurring basis, where the primary measurement basis is not fair value. Fair value is only used in specific circumstances after initial recognition, such as to measure impairment. In both cases, fair value is generally determined in accordance with ASC 820 “ Fair Value Measurements and Disclosures Fair value measurements The fair value of financial assets and financial liabilities of consolidated VIEs which meet the definition of collateralized financing entities are both measured using the more observable fair value of the financial assets and financial liabilities. </t>
  </si>
  <si>
    <t>Transfers of financial assets</t>
  </si>
  <si>
    <t>Transfers of financial assets— Nomura accounts for the transfer of a financial asset as a sale when Nomura relinquishes control over the asset by meeting the following conditions: (a) the asset has been isolated from the transferor (even in bankruptcy or other receivership), (b) the transferee has the right to pledge or exchange the asset received, or if the transferee is an entity whose sole purpose is to engage in securitization or asset-backed financing activities, if, the holders of its beneficial interests have the right to pledge or exchange the beneficial interests held and (c) the transferor has not maintained effective control over the transferred asset. In connection with its securitization activities, Nomura utilizes special purpose entities (“SPEs”) to securitize commercial and residential mortgage loans, government and corporate securities and other types of financial assets. Nomura’s involvement with SPEs includes structuring and underwriting, distributing and selling debt instruments and beneficial interests issued by SPEs to investors. Nomura derecognizes financial assets transferred in securitizations provided that Nomura has relinquished control over such assets and does not consolidate the SPE. Nomura may obtain or retain an interest in the financial assets, including residual interests in the SPEs dependent upon prevailing market conditions. Any such interests are accounted for at fair value and reported within Trading assets Revenue—Net gain on trading</t>
  </si>
  <si>
    <t>Foreign currency translation</t>
  </si>
  <si>
    <t xml:space="preserve">Foreign currency translation— The financial statements of the Company’s subsidiaries are measured using their functional currency which is the currency of the primary economic environment in which the entity operates. All assets and liabilities of subsidiaries which have a functional currency other than Japanese yen are translated into Japanese yen at exchange rates in effect at the balance sheet date, and all revenue and expenses are translated at the average exchange rates for the respective years and the resulting translation adjustments are accumulated and reported within Accumulated other comprehensive income (loss) Foreign currency assets and liabilities are translated at exchange rates in effect at the balance sheet date and the resulting translation gains or losses are credited or charged to the consolidated statements of income. </t>
  </si>
  <si>
    <t>Fee revenue</t>
  </si>
  <si>
    <t>Revenue from services provided to clients— Nomura earns revenue through fees and commissions from providing financial services to clients across all three business divisions. These services primarily include trade execution and clearing services, financial advisory services, asset management services, underwriting services, syndication services and distribution services. Revenues are recognized when the fees and commissions have been earned and are realizable which is either at a specific point in time when Nomura has satisfied its obligations to provide the service to the client or over a period of time where Nomura satisfies its obligation to provide services over time. Fees and commissions may be fixed amounts or variable amounts where the amount to be received is uncertain. Such uncertainty may arise because the amount Nomura is entitled to is based on a variable amount, is dependent upon a contingent event occurring or not occurring, or because it may be reduced by amounts to be repaid to the client. Variable fees and commissions are only recognized when the underlying uncertainty is resolved. Revenue—Commissions Revenue—Fees from investment banking Revenue—Asset management and portfolio service fees</t>
  </si>
  <si>
    <t>Trading assets and trading liabilities</t>
  </si>
  <si>
    <t>Trading assets and trading liabilities— Trading assets and Trading liabilities Revenue—Net gain on trading Certain trading liabilities are held to economically hedge the price risk of investments in equity securities held for operating purposes. Changes in fair value of these trading liabilities are reported within Revenue—Gain (loss) on investments in equity securities</t>
  </si>
  <si>
    <t>Collateralized agreements and collateralized financing</t>
  </si>
  <si>
    <t>Collateralized agreements and collateralized financing— Collateralized agreements Securities purchased under agreements to resell Securities borrowed Collateralized financing Securities sold under agreements to repurchase Securities loaned Reverse repurchase and repurchase agreements principally involve the buying or selling of securities under agreements with clients to resell or repurchase these securities to or from those clients, respectively. These transactions are generally accounted for as collateralized agreements or collateralized financing transactions and are recognized in the consolidated balance sheets at the amount for which the securities were originally acquired or sold. Certain reverse repurchase and repurchase agreements are carried at fair value through election of the fair value option. No allowance for credit losses is generally recognized against reverse repurchase agreements due to the strict collateralization requirements. Repurchase agreements where the maturity of the security transferred as collateral matches the maturity of the repurchase agreement (“repurchase-to-maturity transactions”) are accounted for as secured borrowing transactions under ASC 860. Nomura also enters into Gensaki Repo transactions which are the standard type of repurchase agreement used in Japanese financial markets. Gensaki Repo transactions contain margin requirements, rights of security substitution, and certain restrictions on the client’s right to sell or repledge the transferred securities. Gensaki Repo transactions are accounted for as collateralized agreements or collateralized financing transactions and are recognized on the consolidated balance sheets at the amount that the securities were originally acquired or sold. Reverse repurchase agreements and repurchase agreements accounted for as collateralized agreements and collateralized financing transactions, respectively, entered into with the same counterparty and documented under a master netting agreement are offset in the consolidated balance sheets where the specific criteria defined by ASC 210-20 Balance Sheet—Offsetting Securities borrowing and lending transactions are generally accounted for as collateralized agreements and collateralized financing transactions, respectively. These transactions are generally cash collateralized and are recognized on the consolidated balance sheets at the amount of cash collateral advanced or received. No allowance for credit losses is generally recognized against securities borrowing transactions due to the strict collateralization requirements. Securities borrowing and lending transactions accounted for as collateralized agreements and collateralized financing transactions, respectively, entered into with the same counterparty and documented under a master netting agreement are also offset in the consolidated balance sheets where the specific criteria defined by ASC 210-20 are met. Other secured borrowings Trading balances of secured borrowings Long-term borrowings Securitizations and Variable Interest Entities Borrowings All Nomura-owned securities pledged to counterparties where the counterparty has the right to sell or repledge the securities, including collateral transferred under Gensaki Repo transactions, are reported parenthetically within Trading assets as Securities pledged as collateral See Note 4 “ Collateralized transactions</t>
  </si>
  <si>
    <t>Derivatives</t>
  </si>
  <si>
    <t>Derivatives— Nomura uses a variety of derivative financial instruments, including futures, forwards, swaps and options, for both trading and non-trading purposes. All freestanding derivatives are carried at fair value in the consolidated balance sheets and reported within Trading assets or Trading liabilities Short-term borrowings or Long-term borrowings Changes in fair value are recognized either through the consolidated statements of income or the consolidated statements of comprehensive income depending on the purpose for which the derivatives are used. Derivative assets and liabilities with the same counterparty documented under a master netting agreement are offset in the consolidated balance sheets where the specific criteria defined by ASC 210-20 and ASC 815 “ Derivatives and Hedging Exchange traded and centrally cleared OTC derivatives typically involve daily variation margin payments and receipts which reflect changes in the fair value of the related derivative. Such variation margin amounts are accounted for as either a partial settlement of the derivative or as a separate cash collateral receivable or payable depending on the legal form of the arrangement. Trading Derivative financial instruments used for trading purposes, including bifurcated embedded derivatives, are carried at fair value with changes in fair value reported in the consolidated statements of income within R evenue—Net gain on trading Non-trading In addition to its trading activities, Nomura uses derivative financial instruments for other than trading purposes such as to manage risk exposures arising from recognized assets and liabilities, forecasted transactions and firm commitments. Certain derivatives used for non-trading purposes are formally designated as fair value and net investment hedges under ASC 815. Nomura designates certain derivative financial instruments as fair value hedges of interest rate risk and foreign exchange risk arising from specific financial liabilities and foreign currency denominated non-trading debt securities, respectively. These derivatives are effective in reducing the risk associated with the exposure being hedged and they are highly correlated with changes in the fair value of the underlying hedged item, both at inception and throughout the life of the hedge contract. Changes in fair value of the hedging derivatives are reported together with those of the hedged financial liabilities through the consolidated statements of income within Interest expense Revenue—Other Derivative financial instruments designated as hedges of the net investment in foreign operations are linked to specific subsidiaries with non-Japanese yen functional currencies. When determining the effectiveness of net investment hedges, the effective portion of the change in fair value of the hedging derivative is determined by changes in spot exchange rates and is reported through NHI shareholders’ equity within Accumulated other comprehensive income (loss) Revenue—Other See Note 3 “ Derivative instruments and hedging activities</t>
  </si>
  <si>
    <t>Loans receivable</t>
  </si>
  <si>
    <t>Loans receivable— Loans receivable are loans which management intends to hold for the foreseeable future. Loans receivable are either carried at fair value or at amortized cost. Interest earned on loans receivable is generally reported in the consolidated statements of income within Revenue—Interest and dividends Loans receivable carried at fair value Certain loans which are risk managed on a fair value basis are carried at fair value through election of the fair value option. Nomura makes this election to mitigate volatility in the consolidated statements of income caused by the difference in measurement basis that would otherwise exist between the loans and the derivatives used to risk manage those loans. Changes in the fair value of loans receivable carried at fair value are reported in the consolidated statements of income within Revenue—Net gain on trading Loans receivable carried at amortized cost Loans receivable which are not carried at fair value are carried at amortized cost. Amortized cost represents cost adjusted for deferred fees and direct costs, unamortized premiums or discounts on purchased loans and after deducting any applicable allowance for credit losses. Loan origination fees, net of direct origination costs, are amortized to Revenue—Interest and dividends See Note 7 “ Financing receivables</t>
  </si>
  <si>
    <t>Other receivables</t>
  </si>
  <si>
    <t>Other receivables— Receivables from customers Receivables from other than customers Receivables from other than customers These amounts are carried at contractual amounts due less any applicable allowance for credit losses which reflects management’s best estimate of probable losses incurred within these receivables which have been specifically identified as impaired. The allowance for credit losses is reported in the consolidated balance sheets within Allowance for doubtful accounts</t>
  </si>
  <si>
    <t>Loan commitments</t>
  </si>
  <si>
    <t>Loan commitments— Unfunded loan commitments written by Nomura are accounted for as either off-balance sheet instruments, or are carried at fair value on a recurring basis either as trading instruments or through election of the fair value option. These loan commitments are generally accounted for in a manner consistent with the accounting for the loan receivable upon funding. Where the loan receivable will be classified as a trading asset or will be elected for the fair value option, the loan commitment is also generally held at fair value, with changes in fair value reported in the consolidated statements of income within Revenue—Net gain on trading For loan commitments where the loan will be held for the foreseeable future, Nomura recognizes an allowance for credit losses which is reported within Other liabilities—other</t>
  </si>
  <si>
    <t>Payables and deposits</t>
  </si>
  <si>
    <t>Payables and deposits— Payables to customers Payables to other than customers Deposits received at banks</t>
  </si>
  <si>
    <t>Office buildings, land, equipment and facilities</t>
  </si>
  <si>
    <t xml:space="preserve">Office buildings, land, equipment and facilities— Office buildings, land, equipment and facilities, held for use by Nomura are stated at cost, net of accumulated depreciation and amortization, except for land, which is stated at cost. Significant renewals and additions are capitalized at cost. Maintenance, repairs and minor renewals are expensed as incurred in the consolidated statements of income. The following table presents a breakdown of Office buildings, land, equipment and facilities
Millions of yen
March 31
2016 2017
Land ¥ 80,031 ¥ 78,365
Office buildings 99,400 94,626
Equipment and facilities 27,380 39,062
Software 147,235 137,537
Construction in progress 1,461 106
Total ¥ 355,507 ¥ 349,696
Depreciation and amortization charges of assets which are owned by Nomura are generally computed using the straight-line method and recognized over the estimated useful lives of each asset. Depreciation charges of assets which are leased by Nomura under agreements which are classified as capital leases under ASC 840 “ Leases The estimated useful lives for significant asset classes are as follows:
Office buildings 5 to 50 years
Equipment and facilities 2 to 20 years
Software Up to 5 years Depreciation and amortization charges of both owned and capital lease assets are reported within Non-interest Non-interest expenses—Occupancy and related depreciation Leases that involve real estate are classified as either operating or capital leases in accordance with ASC 840. Rent expense relating to operating leases is recognized over the lease term on a straight-line basis. If the lease is classified as a capital lease, Nomura recognizes the real estate as an asset on the consolidated balance sheets together with a lease obligation. The real estate is initially recognized at the lower of its fair value or present value of minimum lease payments, and subsequently depreciated over its useful life on a straight-line basis. Where Nomura has certain involvement in the construction of real estate subject to a lease, Nomura is deemed the owner of the construction project and recognizes the real estate on the consolidated balance sheets until construction is completed. At the end of the construction period the real estate is either derecognized or continues to be recognized on the consolidated balance sheets in accordance with ASC 840, depending on the extent of Nomura’s continued involvement with the real estate. Long-lived assets, excluding goodwill and indefinite-lived intangible assets, are reviewed for impairment whenever events or changes in circumstances indicate that the carrying amount may not be recoverable. If the estimated future undiscounted cash flows generated by the asset is less than the carrying amount of the asset, a loss is recognized to the extent that the carrying value exceeds its fair value. </t>
  </si>
  <si>
    <t>Investments in equity securities— Nomura holds minority stakes in the equity securities of unaffiliated Japanese financial institutions and corporations in order to promote existing and potential business relationships. These companies often have similar investments in Nomura. Such cross-holdings are a customary business practice in Japan and provide a way for companies to manage shareholder relationships. These investments, which Nomura refers to as being held for operating purposes, are carried at fair value and reported within Other assets—Investments Revenue—Gain (loss) on investments in equity securities</t>
  </si>
  <si>
    <t>Other non-trading debt and equity securities</t>
  </si>
  <si>
    <t>Other non-trading debt and equity securities— Certain non-trading subsidiaries within Nomura, including an insurance subsidiary, hold debt securities and minority stakes in equity securities for non-trading purposes. Non-trading securities held by non-trading subsidiaries are carried at fair value and reported within Other assets—Non-trading debt securities Other assets—Other Revenue—Other Other assets—Non-trading debt securities Other assets—Other Other comprehensive income (loss) Revenue—Other Other comprehensive income (loss) Revenue—Other Where the fair value of non-trading securities held by Nomura’s insurance subsidiary has declined below amortized cost, the securities are assessed to determine whether the decline in fair value is other-than-temporary in nature. Nomura considers quantitative and qualitative factors including the length of time and extent to which fair value has been less than amortized cost, the financial condition and near-term prospects of the issuer and Nomura’s intent and ability to hold the securities for a period of time sufficient to allow for any anticipated recovery in fair value. If an other-than-temporary impairment loss exists, for equity securities, the security is written down to fair value, with the entire difference between fair value and amortized cost reported within Revenue—Other Revenue—Other Other comprehensive income (loss) See Note 5 “ Non-trading securities</t>
  </si>
  <si>
    <t>Short-term and long-term borrowings</t>
  </si>
  <si>
    <t>Short-term and long-term borrowings— Short-term borrowings are defined as borrowings which are due on demand, which have a contractual maturity of one year or less at issuance date, or which have a longer contractual maturity but which contain features outside of Nomura’s control that allows the investor to demand redemption within one year from original issuance date. Short-term and long-term borrowings primarily consist of commercial paper, bank borrowings, and certain structured notes issued by Nomura and SPEs consolidated by Nomura, and financial liabilities recognized in transfers of financial assets which are accounted for as financings rather than sales under ASC 860 (“secured financing transactions”). Of these financial liabilities, certain structured notes and secured financing transactions are accounted for at fair value on a recurring basis through election of the fair value option. Other short and long-term borrowings are carried at amortized cost. Structured notes are debt securities which contain embedded features (often meeting the accounting definition of a derivative) that alter the return to the investor from simply receiving a fixed or floating rate of interest to a return that depends upon some other variable(s) such as an equity or equity index, commodity price, foreign exchange rate, credit rating of a third party or more complex interest rate calculation. All structured notes issued by Nomura on or after April 1, 2008 are carried at fair value on a recurring basis through election of the fair value option. This blanket election for structured notes is made primarily to mitigate the volatility in the consolidated statements of income caused by differences in the measurement basis for structured notes and the derivatives used to risk manage those positions and to generally simplify the accounting Nomura applies to these financial instruments. Certain structured notes issued prior to April 1, 2008 were already measured at fair value but others continue to be accounted for by Nomura by bifurcating the embedded derivative from the associated debt host contract. The embedded derivative is accounted for at fair value and the debt host contract is accounted for at amortized cost. Changes in the fair value of structured notes elected for the fair value option and bifurcated embedded derivatives are reported within Revenue—Net gain on trading See Note 10 “ Borrowings</t>
  </si>
  <si>
    <t>Income taxes— Deferred tax assets and liabilities are recognized to reflect the expected future tax consequences of operating loss carryforwards, tax credit carryforwards and temporary differences between the carrying amounts for financial reporting purposes and the tax bases of assets and liabilities based upon enacted tax laws and tax rates. Nomura recognizes deferred tax assets to the extent it believes that it is more likely than not that a benefit will be realized. A valuation allowance is established against deferred tax assets for tax benefits available to Nomura that are not deemed more likely than not to be realized. Deferred tax assets and deferred tax liabilities that relate to the same tax-paying component within a particular tax jurisdiction are offset in the consolidated balance sheets. Net deferred tax assets and net deferred tax liabilities are reported within Other assets—Other Other liabilities Nomura recognizes and measures unrecognized tax benefits based on Nomura’s estimate of the likelihood, based on technical merits, that tax positions will be sustained upon examination based on the facts and circumstances and information available at the end of each period. Nomura adjusts the level of unrecognized tax benefits when there is more information available, or when an event occurs requiring a change. The reassessment of unrecognized tax benefits could have a material impact on Nomura’s effective tax rate in the period in which it occurs. Nomura recognizes income tax-related interest and penalties within Income tax expense See Note 15 “ Income taxes</t>
  </si>
  <si>
    <t>Stock-based and other compensation awards</t>
  </si>
  <si>
    <t>Stock-based and other compensation awards— Stock-based awards issued by Nomura to senior management and other employees are classified as either equity or liability awards depending on the terms of the award. Stock-based awards such as Stock Acquisition Rights (“SARs”) which are expected to be settled by the delivery of the Company’s common stock are classified as equity awards. For these awards, total compensation cost is generally fixed at the grant date and measured using the grant-date fair value of the award, net of any amount the employee is obligated to pay and estimated forfeitures. Stock-based awards such as Notional Stock Units (“NSUs”) and Collared Notional Stock Units (“CSUs”) which are expected to be settled in cash are classified as liability awards. Other awards such as Notional Index Units (“NIUs”) which are linked to a world stock index quoted by Morgan Stanley Capital International and which are expected to be cash settled are also effectively classified as liability awards. Liability awards are remeasured to fair value at each balance sheet date, net of estimated forfeitures with the final measurement of cumulative compensation cost equal to the settlement amount. For both equity and liability awards, fair value is determined either by using option pricing models, the market price of the Company’s common stock or the price of the third party index, as appropriate. Compensation cost is recognized in the consolidated statements of income over the requisite service period, which generally is equal to the contractual vesting period. Where an award has graded vesting, compensation expense is recognized using the accelerated recognition method. Certain deferred compensation awards granted since May 2013 include “Full Career Retirement” (“FCR”) provisions which permit recipients of the awards to continue to vest in the awards upon voluntary termination or by claiming FCR during a pre-defined election window if certain criteria based on corporate title and length of service within Nomura are met. The requisite service period for these awards ends on the earlier of the contractual vesting date and the date that the recipients become eligible for or claim FCR. See Note 13 “ Deferred compensation plans</t>
  </si>
  <si>
    <t>Earnings per share— The computation of basic earnings per share is based on the weighted average number of shares outstanding during the year. Diluted earnings per share reflects the assumed conversion of all dilutive securities based on the most advantageous conversion rate or exercise price available to the investors, and assuming conversion of convertible debt under the if-converted method. See Note 11 “ Earnings per share</t>
  </si>
  <si>
    <t xml:space="preserve">Cash and cash equivalents— Nomura defines cash and cash equivalents as cash on hand and demand deposits with banks. </t>
  </si>
  <si>
    <t>Goodwill and intangible assets</t>
  </si>
  <si>
    <t xml:space="preserve">Goodwill and intangible assets— Goodwill is recognized upon completion of a business combination as the difference between the purchase price and the fair value of the net assets acquired. Subsequent to initial recognition, goodwill is not amortized but is tested for impairment at a reporting unit level during the fourth quarter of each fiscal year, or more frequently during earlier interim periods if events or circumstances indicate there may be impairment. Nomura’s reporting units are at one level below its business segments. Nomura tests goodwill of each separate reporting unit by initially qualitatively assessing whether events and circumstances indicate that it is more likely than not (i.e. greater than 50%) that a reporting unit’s fair value is less than its carrying amount. If such assessment indicates fair value is not less than the carrying value, the reporting unit is deemed not to be impaired and no further analysis is required. If it is more likely than not that the fair value of the reporting unit is below its carrying value, a quantitative two-step impairment test is then performed. In the first step, the current estimated fair value of the reporting unit is compared with its carrying value, including goodwill. If the fair value is less than the carrying value, then a second step is performed. In the second step, the implied current fair value of the reporting unit’s goodwill is determined by comparing the fair value of the reporting unit to the fair value of the net assets of the reporting unit, as if the reporting unit were being acquired in a business combination. An impairment loss is recognized if the carrying value of goodwill exceeds its implied current fair value. Intangible assets not subject to amortization (“indefinite-lived intangible assets”) are tested for impairment on an individual asset basis during the fourth quarter of each fiscal year, or more frequently during earlier interim periods if events or circumstances indicate there may be impairment. Similar to goodwill, Nomura tests an indefinite-lived intangible asset by initially qualitatively assessing whether events or circumstances indicate that it is more likely than not that the fair value of the intangible asset is less than its carrying amount. If such assessment indicates fair value is not less than the carrying value, the intangible asset is deemed not to be impaired and no further analysis is required. If it is more likely than not that the fair value of the intangible asset is below its carrying value, the current estimated fair value of the intangible asset is compared with its carrying value. An impairment loss is recognized if the carrying value of the intangible asset exceeds its estimated fair value. Intangible assets with finite lives (“finite-lived intangible assets”) are amortized over their estimated useful lives and tested for impairment either individually or with other assets (“asset group”) when events and circumstances indicate that the carrying value of the intangible asset (or asset group) may not be recoverable. A finite-lived intangible asset is impaired when its carrying amount or the carrying amount of the asset group exceeds its fair value. An impairment loss is recognized only if the carrying amount of the intangible asset (or asset group) is not recoverable and exceeds its fair value. For both goodwill and intangible assets, to the extent an impairment loss is recognized, the loss establishes a new cost basis for the asset which cannot be subsequently reversed. See Note 9 “ Other assets—Other / Other liabilities Nomura’s equity method investments are tested in their entirety for other-than-temporary impairment when there is an indication of impairment. The underlying assets associated with the equity method investments, including goodwill, are not tested separately for impairment. </t>
  </si>
  <si>
    <t>Restructuring costs</t>
  </si>
  <si>
    <t>Restructuring costs— Costs associated with an exit activity are recognized at fair value in the period in which the liability is incurred. Such costs include one-time termination benefits provided to employees, costs to terminate certain contracts and costs to relocate employees. Termination benefits provided to employees as part of ongoing benefit arrangements are recognized as liabilities at the earlier of the date an appropriately detailed restructuring plan is approved by regional executive management or the terms of the involuntary terminations are communicated to employees potentially affected. Contractual termination benefits included in an employee’s contract of employment that is triggered by the occurrence of a specific event are recognized during the period in which it is probable that Nomura has incurred a liability and the amount of the liability can be reasonably estimated. A one-time termination benefit is established by a plan of termination that applies to a specified termination event and is recognized when an appropriately detailed restructuring plan is approved by regional executive management and the terms of the involuntary terminations are communicated to those employees potentially affected by the restructuring. See Note 14 “ Restructuring initiatives</t>
  </si>
  <si>
    <t>Employee benefit plans— Nomura provides certain eligible employees with various benefit plans, including pensions and other post-retirement benefits. These benefit plans are classified as either defined benefit plans or defined contribution plans. Plan assets and benefit obligations, as well as the net periodic benefit cost of a defined benefit pension or post-retirement benefit plan, are recognized based on various actuarial assumptions such as discount rates, expected return on plan assets and future compensation levels at the balance sheet date. Actuarial gains and losses in excess of 10% of the greater of the projected benefit obligation or the fair value of plan assets and unrecognized prior service costs or credits are amortized to net periodic benefit cost on a straight-line basis over the average remaining service life of active employees expected to receive benefits. The overfunded or underfunded status of a plan is reported within Other assets—Other Other liabilities Other comprehensive income (loss) The net periodic pension and other benefit cost of defined contribution plans is recognized within Compensation and benefits See Note 12 “ Employee benefit plans</t>
  </si>
  <si>
    <t>New accounting pronouncements adopted during the current year</t>
  </si>
  <si>
    <t>New accounting pronouncements adopted during the current year— The following table presents a summary of new accounting pronouncements relevant to Nomura which have been adopted during the year ended March 31, 2017:
Pronouncement
Summary of new guidance
Actual adoption
Effect on these
ASU 2015-02, “ Amendments to the Consolidation Analysis”
• Simplifies complex consolidation guidance in ASC 810 “ Consolidation • Provides a new consolidation exception for certain registered money market funds and similar entities. • Modifies the evaluation of whether limited partnerships and similar legal entities are variable interest entities or voting interest entities under ASC 810. • Modifies how fee arrangements and related party relationships should be considered in determining whether a variable interest entity should be consolidated. • Requires new footnote disclosures regarding financial support arrangements with certain registered money market funds and similar entities to which the exception from consolidation has been applied. Modified retrospective adoption from April 1, 2016.
Nomura consolidated certain investment funds, which increased total assets and total equity by ¥11,330 million upon adoption as of April 1, 2016. No impact on Nomura’s results of operations.
ASU 2014-13, “ Measuring the Financial Assets and the Financial Liabilities of a Consolidated Collateralized Financing Entity”
• Provides an alternative method for measuring both financial assets and liabilities of consolidated collateralized financing entity by using either the fair value of the financial assets or financial liabilities, whichever is more observable. • Requires certain new qualitative footnote disclosures where the alternative method is applied. Modified retrospective adoption from April 1, 2016. No material impact.
ASU 2015-07, “ Disclosures for investments in certain entities that calculate net asset value per share (or Its Equivalents)
• Removes the requirement to categorize investments for which fair value is estimated using net asset value as a practical expedient within the fair value hierarchy. • Revises certain other related fair value footnote disclosure requirements. Full retrospective adoption from April 1, 2016. No material impact.
ASU 2016-01, “ Recognition and Measurement of Financial Assets and Financial Liabilities —Presentation of own credit adjustments
• Requires unrealized changes in the fair value of financial liabilities elected for the fair value option attributable to instrument-specific credit risk (“own credit adjustments”) to be presented separately in other comprehensive income. Modified retrospective adoption from April 1, 2016. Significant reclassification from Retained earnings to Accumulated other comprehensive income (loss) on adoption date and significant own credit adjustments recognized through other comprehensive income rather than earnings during the year ended March 31,2017. (1)
ASU 2015-03, “ Simplifying the Presentation of Debt Issuance Costs”
• Requires issuance costs related to a recognized debt liability be presented as a direct deduction from the carrying amount of the related debt liability rather than a separate asset. Full retrospective adoption from April 1, 2016. No material impact.
ASU 2015-15, “ Presentation and Subsequent Measurement of Debt Issuance Costs Associated with Line-of-Credit Arrangements
• Clarifies the SEC staff’s position on presentation and measurement of debt issuance costs associated with line-of-credit arrangements which are permitted to be presented as an asset and subsequently amortized ratably over the term of the related line-of-credit arrangements. Prospective adoption from April 1, 2016. No material impact.
ASU 2014-12, “ Accounting for Share-Based Payments When the Terms of an Award Provide That a Performance Target Could be Achieved after the Requisite Service Period”
• Clarifies a performance target that affects vesting and that could be achieved after the requisite service period is accounted for as a performance condition. Prospective adoption from April 1, 2016. No material impact.
ASU 2015-05, “ Customer’s Accounting for Fees Paid in a Cloud Computing Arrangement
• Provides guidance on evaluating the accounting for fees paid in a cloud computing arrangement. Prospective adoption from April 1, 2016. No material impact.
ASU 2015-16, “ Simplifying the Accounting for Measurement-Period Adjustments
• Eliminates the requirement for an acquirer in a business combination to account for adjustments made to provisional amounts retrospectively. • New footnote disclosure requirement for any measurement-period adjustments identified during the reporting period. Prospective adoption from April 1, 2016. No material impact.
(1) A cumulative catch up adjustment, net of taxes, of ¥19,294 million was recognized as of April 1, 2016 to reclassify cumulative unrealized gains arising from own credit adjustments from Retained earnings Accumulated other comprehensive income (loss) Other comprehensive income (loss)</t>
  </si>
  <si>
    <t>Future accounting developments</t>
  </si>
  <si>
    <t xml:space="preserve">Future accounting developments— The following table presents a summary of new authoritative accounting pronouncements relevant to Nomura which will or may potentially be adopted during the year ending March 31, 2018:
Pronouncement
Summary of new guidance
Expected
Effect on these
ASU 2016-05, “ Effect of Derivative Contract Novations on Existing Hedge Accounting Relationships
• Clarifies how a change in counterparty of a derivative designated as hedging instrument in an existing hedging relationship affects the hedging relationship under ASC 815. Prospective or modified retrospective adoption from April 1, 2017. No material impact expected.
ASU 2016-07, “ Simplifying the Transition Method of Equity Method of Accounting
• Simplifies investor’s accounting for equity method investments as a result of an increase in ownership level or degree of influence over the investee from prior period. • Requires prospective application of equity method accounting from the date when an equity investment qualifies for equity method of accounting. Prospective adoption from April 1, 2017. No material impact expected.
ASU 2016-09 “ Improvements to Employee Share-Based Payment Accounting
• Allows an accounting policy election to be made to either account for forfeitures when they occur or to include estimated forfeitures in compensation expense recognized during a reporting period. • Requires all associated excess tax benefits to be recognized as an income tax benefit through earnings rather than as additional paid-in capital with excess tax deficiencies recognized as income tax expense rather than as an offset of excess tax benefits, if any. • Requires recognition of excess tax benefits regardless of whether the benefit reduces taxes payable in the current reporting period. Modified retrospective or prospective adoption from April 1, 2017 depending on the nature of the accounting change. No material impact expected. The following table presents a summary of new authoritative accounting pronouncements relevant to Nomura which will be adopted on or after April 1, 2018 and which may have a material impact on these financial statements:
Pronouncement
Summary of new guidance
Expected
Effect on these
ASU 2016-01, “ Recognition and Measurement of Financial Assets and Financial Liabilities
• Requires all equity investments, with certain exceptions, to be measured at fair value with changes in fair value recognized in earnings. • Introduces new disclosures for financial instruments including embedded derivatives. • Eliminates certain existing disclosures around the assumptions and methodology used to determine fair value of financial instruments. Modified retrospective adoption from April 1, 2018. No material impact expected.
ASU 2014-09, “ Revenue from Contracts with Customers (2)
• Replaces existing revenue recognition guidance in ASC 605 “ Revenue Recognition • Requires an entity to recognize the amount of revenue to which it expects to be entitled for the transfer of promised goods or services to customers. Modified retrospective adoption from April 1, 2018. (3) Expected impact on timing of recognition and presentation of certain revenues and costs in the consolidated statement of income. (4)
• Specifies the accounting for costs to obtain or fulfill a customer contract. • Revises existing guidance for principal-versus-agency determination. • Requires extensive new footnote disclosures around nature and type of revenue from services provided to customers.
ASU 2016-02, “ Leases”
• Replaces ASC 840 “ Leases • Requires all lessees to recognize a right of use asset and corresponding lease liability on balance sheet. • Lessor accounting is largely unchanged from current guidance. • Simplifies the accounting for sale leaseback and “build-to-suit” leases. • Requires extensive new qualitative and quantitative footnote disclosures on lease arrangements. Modified retrospective adoption from April 1, 2019. (1) Currently evaluating the potential impact however a gross up of Nomura’s balance sheet is expected.
ASU 2016-13, “ Measurement of Credit Losses on Financial Instruments”
• Introduces a new model for recognition and measurement of credit losses against certain financial instruments such as loans, debt securities and receivables which are not carried at fair value with changes in fair value recognized through earnings. The model also applies to off balance sheet credit exposures such as written loan commitments standby letters of credit and issued financial guarantees not accounted for as insurance, which are not carried at fair value through earnings. • The new model based on lifetime current expected credit losses (CECL) measurement, to be recognized at the time an in-scope instrument is originated, acquired or issued. • Replaces existing incurred credit losses model under current GAAP. • Requires enhanced qualitative and quantitative disclosures around credit risk, the methodology used to estimate and monitor expected credit losses and changes in estimates of expected credit losses. Modified retrospective adoption from April 1, 2020. (1) Currently evaluating the potential impact.
ASU 2016-15, “Classification of Certain Cash Receipts and Cash Payments” “Restricted Cash”
• Amends the classification of certain cash receipts and cash payments in the statement of cash flows. • Requires movements in restricted cash and restricted cash equivalents to be presented as part of cash and cash equivalents in the statement of cash flows. • Requires new disclosures on the nature and amount of restricted cash and restricted cash equivalents. Full retrospective adoption from April 1, 2018. (1) Currently evaluating the potential impact.
(1) Unless Nomura early adopts which is considered unlikely as of the date of these consolidated financial statements.
(2) As subsequently amended by ASU 2015-14 “Revenue from Contracts with Customers—Deferral of the Effective Date” “Revenue from Contracts with Customers—Principal versus Agent Considerations” “Revenue from Contracts with Customers—Identifying Performance Obligations and Licensing” “Revenue from Contracts with Customers—Narrow-Scope Improvements and Practical Expedients” “Technical Corrections and Improvements to Topic 606, Revenue from Contracts with Customers” “Clarifying the Scope of Asset Derecognition Guidance and Accounting for Partial Sales of Nonfinancial Assets”
(3) Nomura currently expects to adopt ASU 2014-09 and related guidance on April 1, 2018 through modified retrospective adoption.
(4) Based on the current status of Nomura’s evaluation of ASU 2014-09 and related guidance, Nomura currently expects the new guidance to have the following impacts on these consolidated financial statements:
•
A delay in the timing of when certain financial advisory fees are recognized as revenue but earlier recognition of certain asset management distribution fees;
•
A change in the timing of when certain costs to obtain and fulfill a contract in scope of the ASU are expensed, because of new guidance requiring such costs to be capitalized;
•
A change in the presentation of certain trade execution revenues and associated costs from a gross to a net basis in the consolidated statement of income as a result of revised principal-versus-agency guidance;
•
A change in the presentation of certain investment banking revenues and associated costs from a net to a gross basis in the consolidated statement of income as a result of revised principal-versus-agency guidance; and;
•
A significant increase in qualitative disclosures included within the footnotes to the financial statements which will discuss the accounting policies applied by Nomura in recognition of revenue from services and the treatment of associated costs. Nomura continues to assess and evaluate the impact of the new guidance and as a result, additional impacts may be identified through to adoption date on April 1, 2018. Whilst Nomura’s evaluation is not complete, changes to the timing of when revenues or costs are recognized are not expected to have a material impact on these consolidated financial statements. </t>
  </si>
  <si>
    <t>Summary of accounting policies (Tables)</t>
  </si>
  <si>
    <t>Breakdown of Office buildings, land, equipment and facilities</t>
  </si>
  <si>
    <t>Millions of yen
March 31
2016 2017
Land ¥ 80,031 ¥ 78,365
Office buildings 99,400 94,626
Equipment and facilities 27,380 39,062
Software 147,235 137,537
Construction in progress 1,461 106
Total ¥ 355,507 ¥ 349,696</t>
  </si>
  <si>
    <t>Schedule of estimated useful lives for significant asset classes</t>
  </si>
  <si>
    <t xml:space="preserve">Office buildings 5 to 50 years
Equipment and facilities 2 to 20 years
Software Up to 5 years </t>
  </si>
  <si>
    <t>Fair value measurements (Tables)</t>
  </si>
  <si>
    <t>Fair value of financial assets and financial liabilities measured on recurring basis</t>
  </si>
  <si>
    <t xml:space="preserve">Billions of yen
March 31, 2016
Level 1 Level 2 Level 3 Counterparty and Netting (1) Balance as of March 31, 2016
Assets:
Trading assets and private equity investments (2)
Equities (3) ¥ 1,032 ¥ 742 ¥ 34 ¥ — ¥ 1,808
Private equity investments (3) — — 20 — 20
Japanese government securities 2,973 — — — 2,973
Japanese agency and municipal securities — 215 — — 215
Foreign government, agency and municipal securities 3,673 1,383 4 — 5,060
Bank and corporate debt securities and loans for trading purposes — 1,061 107 — 1,168
Commercial mortgage-backed securities (“CMBS”) — 44 17 — 61
Residential mortgage-backed securities (“RMBS”) — 3,065 9 — 3,074
Real estate-backed securities — — 38 — 38
Collateralized debt obligations (“CDOs”) and other (4) — 80 10 — 90
Investment trust funds and other 356 95 2 — 453
Total trading assets and private equity investments 8,034 6,685 241 — 14,960
Derivative assets (5)
Equity contracts 5 1,229 51 — 1,285
Interest rate contracts 11 28,688 126 — 28,825
Credit contracts 1 649 29 — 679
Foreign exchange contracts 0 6,886 21 — 6,907
Commodity contracts 1 0 — — 1
Netting — — — (36,325 ) (36,325 )
Total derivative assets 18 37,452 227 (36,325 ) 1,372
Subtotal ¥ 8,052 ¥ 44,137 ¥ 468 ¥ (36,325 ) ¥ 16,332
Loans and receivables (6) — 277 26 — 303
Collateralized agreements (7) — 1,099 — — 1,099
Other assets
Non-trading 337 534 0 — 871
Other (2)(3) 426 122 57 — 605
Total ¥ 8,815 ¥ 46,169 ¥ 551 ¥ (36,325 ) ¥ 19,210
Liabilities:
Trading liabilities
Equities ¥ 1,108 ¥ 29 ¥ 0 ¥ — ¥ 1,137
Japanese government securities 1,746 — — — 1,746
Japanese agency and municipal securities — 9 — — 9
Foreign government, agency and municipal securities 2,203 747 — — 2,950
Bank and corporate debt securities — 519 3 — 522
Commercial mortgage-backed securities (“CMBS”) — 0 — — 0
Residential mortgage-backed securities (“RMBS”) — 3 — — 3
Collateralized debt obligations (“CDOs”) and other (4) — 2 — — 2
Investment trust funds and other 78 2 0 — 80
Total trading liabilities 5,135 1,311 3 — 6,449
Derivative liabilities (5)
Equity contracts 5 1,491 45 — 1,541
Interest rate contracts 8 28,380 109 — 28,497
Credit contracts 1 776 29 — 806
Foreign exchange contracts 0 6,624 30 — 6,654
Commodity contracts 8 0 — — 8
Netting — — — (36,456 ) (36,456 )
Total derivative liabilities 22 37,271 213 (36,456 ) 1,050
Subtotal ¥ 5,157 ¥ 38,582 ¥ 216 ¥ (36,456 ) ¥ 7,499
Short-term borrowings (8) ¥ 1 ¥ 309 ¥ 21 ¥ — ¥ 331
Payables and deposits (9) — 0 0 — 0
Collateralized financing (7) — 571 — — 571
Long-term (8)(10)(11) 105 2,265 331 — 2,701
Other liabilities (12) 150 111 2 — 263
Total ¥ 5,413 ¥ 41,838 ¥ 570 ¥ (36,456 ) ¥ 11,365
Billions of yen
March 31, 2017
Level 1 Level 2 Level 3 Counterparty and Netting (1) Balance as of March 31, 2017
Assets:
Trading assets and private equity investments (2)
Equities (3) ¥ 1,199 ¥ 984 ¥ 34 ¥ — ¥ 2,217
Private equity investments (3) — — 13 — 13
Japanese government securities 2,319 — — — 2,319
Japanese agency and municipal securities — 174 1 — 175
Foreign government, agency and municipal securities 2,704 1,134 3 — 3,841
Bank and corporate debt securities and loans for trading purposes — 1,178 108 — 1,286
Commercial mortgage-backed securities (“CMBS”) — 10 1 — 11
Residential mortgage-backed securities (“RMBS”) — 3,787 0 — 3,787
Real estate-backed securities — — 41 — 41
Collateralized debt obligations (“CDOs”) and other (4) — 64 27 — 91
Investment trust funds and other 256 56 0 — 312
Total trading assets and private equity investments 6,478 7,387 228 — 14,093
Derivative assets (5)
Equity contracts 6 986 40 — 1,032
Interest rate contracts 10 15,293 88 — 15,391
Credit contracts 1 485 11 — 497
Foreign exchange contracts 0 6,399 39 — 6,438
Commodity contracts 1 0 — — 1
Netting — — — (22,322 ) (22,322 )
Total derivative assets 18 23,163 178 (22,322 ) 1,037
Subtotal ¥ 6,496 ¥ 30,550 ¥ 406 ¥ (22,322 ) ¥ 15,130
Loans and receivables (6) 0 473 66 — 539
Collateralized agreements (7) — 1,084 5 — 1,089
Other assets
Non-trading 212 563 — — 775
Other (2)(3) 571 109 163 — 843
Total ¥7,279 ¥ 32,779 ¥ 640 ¥(22,322) ¥ 18,376
Liabilities:
Trading liabilities
Equities ¥ 1,000 ¥ 273 ¥ 1 ¥ — ¥ 1,274
Japanese government securities 2,182 — — — 2,182
Japanese agency and municipal securities — 4 — — 4
Foreign government, agency and municipal securities 2,634 627 — — 3,261
Bank and corporate debt securities — 503 — — 503
Residential mortgage-backed securities (“RMBS”) — 0 — — 0
Collateralized debt obligations (“CDOs”) and other (4) — 2 1 — 3
Investment trust funds and other 42 3 — — 45
Total trading liabilities 5,858 1,412 2 — 7,272
Derivative liabilities (5)
Equity contracts 5 1,199 46 — 1,250
Interest rate contracts 5 15,084 110 — 15,199
Credit contracts 1 619 21 — 641
Foreign exchange contracts 0 6,080 16 — 6,096
Commodity contracts 4 0 — — 4
Netting — — — (22,270 ) (22,270 )
Total derivative liabilities 15 22,982 193 (22,270 ) 920
Subtotal ¥5,873 ¥ 24,394 ¥ 195 ¥(22,270) ¥ 8,192
Short-term borrowings (8) ¥ — ¥ 331 ¥ 70 ¥ — ¥ 401
Payables and deposits (9) — 0 0 — 0
Collateralized financing (7) — 537 3 — 540
Long-term (8)(10)(11) 109 2,036 410 — 2,555
Other liabilities (12) 351 105 1 — 457
Total ¥6,333 ¥ 27,403 ¥ 679 ¥(22,270) ¥ 12,145
(1) Represents the amount offset under counterparty netting of derivative assets and liabilities as well as cash collateral netting against net derivatives.
(2)
In accordance with ASU 2015-07 Disclosures for investments in certain entities that calculate net asset value per share (or Its Equivalents) (“ASU2015-07”), Trading assets and private equity investments Other assets— Others
(3) Includes equity investments that would have been accounted for under the equity method had Nomura not chosen to elect the fair value option.
(4) Includes collateralized loan obligations (“CLOs”) and asset-backed securities (“ABS”) such as those secured on credit card loans, auto loans and student loans.
(5) 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
(6) Includes loans for which the fair value option has been elected.
(7) Includes collateralized agreements or collateralized financing for which the fair value option has been elected.
(8) Includes structured notes for which the fair value option has been elected.
(9) Includes embedded derivatives bifurcated from deposits received at banks. If unrealized gains are greater than unrealized losses, deposits are reduced by the excess amount.
(10) Includes embedded derivatives bifurcated from issued structured notes. If unrealized gains are greater than unrealized losses, borrowings are reduced by the excess amount.
(11) Includes liabilities recognized from secured financing transactions that are accounted for as financings rather than sales. Nomura elected the fair value option for these liabilities.
(12) Includes loan commitments for which the fair value option has been elected. </t>
  </si>
  <si>
    <t>Schedule of quantitative and qualitative information regarding significant unobservable inputs and assumptions for certain level 3 financial instruments</t>
  </si>
  <si>
    <t xml:space="preserve">March 31, 2016
Financial Instrument
Fair
Valuation
Significant
Range of (1)
Weighted (2)
Impact of (3) (4)
Interrelationships (5)
Assets:
Trading assets and private equity investments
Equities ¥ 34 DCF Liquidity discounts 30.0 – 45.0% 41.7% Lower fair value Not applicable
Private equity investments
20
Market multiples
EV/EBITDA ratios Price/Book ratios Liquidity discounts
7.8 x 1.1 x 0.0 – 30.0%
7.8 x 1.1 x 22.9%
Higher fair value Higher fair value Lower fair value
Generally changes in multiples results in a corresponding similar directional change in a fair value measurement, assuming earnings levels remain constant.
Foreign government, agency and municipal securities 4 DCF Credit spreads 0.0 – 5.9% 1.3% Lower fair value Not applicable
Bank and corporate debt securities and loans for trading purposes
107
DCF
Credit spreads Recovery rates
0.0 – 40.7% 0.0 – 97.0%
5.3% 68.6%
Lower fair value Higher fair value
No predictable interrelationship
Commercial mortgage-backed securities (“CMBS”)
17
DCF
Yields Loss severities
0.0 – 183.1% 0.0 – 20.0%
7.7% 10.0%
Lower fair value Lower fair value
No predictable interrelationship
Residential mortgage-backed securities (“RMBS”)
9
DCF
Yields Prepayment rates Loss severities
0.0 – 17.4% 2.7 – 12.0% 4.5 – 60.6%
4.1% 9.0% 30.1%
Lower fair value Lower fair value Lower fair value
No predictable interrelationship
Real estate-backed securities
38
DCF
Yields Loss severities
4.0 – 165.1% 0.0 – 100.0%
25.3% 21.4% Lower fair value No predictable
Collateralized debt obligations (“CDOs”) and other
10
DCF
Yields Prepayment rates Default probabilities Loss severities
10.8 – 25.0% 4.0 – 20.0% 2.0 – 5.5% 30.0 – 88.0%
21.1% 19.6% 2.6% 31.8%
Lower fair value Lower fair value Lower fair value Lower fair value
Change in default probabilities typically accompanied by directionally similar change in loss severities and opposite change in prepayment rates
Derivatives, net:
Equity contracts ¥ 6 Option models
Dividend yield Volatilities Correlations
0.0 – 13.7% 0.0 – 125.2% (0.74) – 0.99
— — —
Higher fair value Higher fair value Higher fair value
No predictable interrelationship
Interest rate contracts
17
DCF/ Option models
Interest rates Volatilities Volatilities Correlations
0.1 – 3.3% 13.8 – 17.4% 31.9 – 83.0 bp (0.65) – 1.00
— — — —
Higher fair value Higher fair value Higher fair value Higher fair value
No predictable interrelationship
Credit contracts 0
DCF/ Option models
Credit spreads Recovery rates Volatilities Correlations
0.0 – 45.9% 0.0 – 90.0% 30.0 – 58.1% 0.26 – 0.87
— — — —
Higher fair value Higher fair value Higher fair value Higher fair value
No predictable interrelationship
Foreign exchange contracts
(9)
Option models
Volatilities
1.0 – 31.6%
—
Higher fair value
Not applicable
Loans and receivables 26 DCF Credit spreads 0.0 – 16.8% 4.9% Lower fair value Not applicable
Other assets
Other (6) 57 DCF
WACC Growth rates Credit spreads Liquidity discounts
5.5% 1.0% 0.6 – 0.7% 30.0%
5.5% 1.0% 0.7% 30.0%
Lower fair value Higher fair value Lower fair value Lower fair value
No predictable interrelationship
Market multiples
EV/EBITDA ratios PE ratios Price/Book ratios Liquidity discounts
4.0 – 13.5 x 3.7 – 31.5 x 0.0 – 5.6 x 20.0 – 30.0%
8.0 x 19.6 x 1.1 x 27.7%
Higher fair value Higher fair value Higher fair value Lower fair value Generally changes in multiples results in a corresponding similar directional change in a fair value measurement, assuming earnings levels remain constant.
Liabilities:
Trading liabilities
Bank and corporate debt securities
¥ 3
DCF
Credit spreads
0.9 – 10.3%
2.9%
Lower fair value
Not applicable
Short-term borrowings 21
DCF/ Option models Volatilities 34.6% — Higher fair value Not applicable
Long-term borrowings 331
DCF/ Option models
Volatilities Volatilities Correlations
13.8 – 34.6% 44.7 – 71.2 bp (0.57) – 0.99
— — —
Higher fair value Higher fair value Higher fair value
No predictable interrelations
March 31, 2017
Financial Instrument
Fair
Valuation
Significant
Range of (1)
Weighted (2)
Impact of (3) (4)
Interrelationships (5)
Assets:
Trading assets and private equity investments
Equities ¥ 34 DCF Liquidity discounts 45.0 – 65.0% 57.7% Lower fair value Not applicable
Private equity investments
13
Market multiples
EV/EBITDA ratios Liquidity discounts
7.4x 30.0%
7.4x 30.0%
Higher fair value Lower fair value
Generally changes in multiples results in a corresponding similar directional change in a fair value measurement, assuming earnings levels remain constant.
Foreign government, agency and municipal securities
3
DCF
Credit spreads
0.0 – 1.3%
0.9%
Lower fair value
Not applicable
Bank and corporate debt securities and loans for trading purposes
108
DCF
Credit spreads Recovery rates
0.0 – 16.9% 0.0 – 97.0%
4.4% 38.0%
Lower fair value Higher fair value
No predictable interrelationship
Real estate-backed securities
41
DCF
Yields Loss severities
7.0 – 77.8% 0.0 – 35.2%
20.7% 15.8%
Lower fair value Lower fair value
No predictable interrelationship
Collateralized debt obligations (“CDOs”) and other
27
DCF
Yields Prepayment rates Default probabilities Loss severities
5.0 – 18.0% 20.0% 1.0 – 2.0% 44.0 – 100.0%
11.9% 20.0% 2.0% 90.3%
Lower fair value Lower fair value Lower fair value Lower fair value
Change in default probabilities typically accompanied by directionally similar change in loss severities and opposite change in prepayment rates
Derivatives, net:
Equity contracts ¥ (6) Option models
Dividend yield Volatilities Correlations
0.0 – 10.0% 3.0 – 70.0% (0.80) – 0.96
— — —
Higher fair value Higher fair value Higher fair value
No predictable interrelationship
Interest rate contracts
(22)
DCF/ Option models
Interest rates Volatilities Volatilities Correlations
0.1 – 3.7% 12.4 – 15.7% 30.2 – 79.0 bp (0.55) – 0.99
— — — —
Higher fair value Higher fair value Higher fair value Higher fair value
No predictable interrelationship
Credit contracts (10)
DCF/ Option models
Credit spreads Recovery rates Volatilities Correlations
0.0 – 17.0% 20.0 – 90.0% 16.2 – 83.0% 0.35 – 0.93
— — — —
Higher fair value Higher fair value Higher fair value Higher fair value
No predictable interrelationship
Foreign exchange contracts
23
DCF/ Option models
Interest rates Volatilities Correlations
0.1 – 3.0% 1.0 – 27.5% 0.35 – 0.80
— — —
Higher fair value Higher fair value Higher fair value
No predictable interrelationship
March 31, 2017
Financial Instrument
Fair
Valuation
Significant
Range of (1)
Weighted (2)
Impact of (3) (4)
Interrelationships (5)
Loans and receivables 66 DCF Credit spreads 0.0 – 20.0% 2.1% Lower fair value Not applicable
Collateralized agreements 5 DCF Repo rate 3.5% 3.5% Lower fair value Not applicable
Other assets
Other (6) 163 DCF
WACC Growth rates Credit spreads Liquidity discounts
5.2 – 10.5% 1.0 – 2.5% 0.6 – 0.7% 0.0 – 30.0%
10.0% 2.4% 0.7% 2.7%
Lower fair value Higher fair value Lower fair value Lower fair value
No predictable interrelationship
Market multiples
EV/EBITDA ratios PE ratios Price/Book ratios EV/AUM Liquidity discounts
3.3 – 8.8x 6.7 – 59.2x 0.0 – 3.8x 1.5x 12.9 – 30.0%
7.0x 15.1x 1.1x 1.5x 27.3%
Higher fair value Higher fair value Higher fair value Higher fair value Lower fair value
Generally changes in multiples results in a corresponding similar directional change in a fair value measurement, assuming earnings levels remain constant.
Liabilities:
Short-term borrowings 70
DCF/ Option models
Volatilities Correlations
3.9 – 60. 1% (0.80) – 0.96
— —
Higher fair value Higher fair value
No predictable interrelationship
Collateralized financing
3
DCF Repo rate 2.2% 2.2% Lower fair value Not applicable
Long-term borrowings 410 DCF
Yields Prepayment rates Default probabilities Loss severities
9.2 – 13.0% 20.0% 2.0% 30.0%
11.3% 20.0% 2.0% 30.0%
Lower fair value Lower fair value Lower fair value Lower fair value Change in default probabilities typically accompanied by directionally similar change in loss severities and opposite change in prepayment rates
DCF/ Option models
Volatilities Volatilities Correlations
3.9 – 60.1% 38.4 – 61.6 bp (0.80) – 0.99
— — —
Higher fair value Higher fair value Higher fair value
No predictable interrelationship
(1) Range information is provided in percentages, coefficients and multiples and represents the highest and lowest level significant unobservable valuation input used to value that type of financial instrument. A wide dispersion in the range does not necessarily reflect increased uncertainty or subjectivity in the valuation input and is typically just a consequence of the different characteristics of the financial instruments themselves.
(2) Weighted average information for non-derivative
(3) The above table only considers the impact of an increase in each significant unobservable valuation input on the fair value measurement of the financial instrument. However, a decrease in the significant unobservable valuation input would have the opposite effect on the fair value measurement of the financial instrument. For example, if an increase in a significant unobservable valuation input would result in a lower fair value measurement, a decrease in the significant unobservable valuation input would result in a higher fair value measurement.
(4) The impact of an increase in the significant unobservable input on the fair value measurement for a derivative assumes Nomura is long risk to the input e.g., long volatility. Where Nomura is short such risk, the impact of an increase would have a converse effect on the fair value measurement of the derivative.
(5) Consideration of the interrelationships between significant unobservable inputs is only relevant where more than one unobservable valuation input is used to determine the fair value measurement of the financial instrument.
(6) Valuation technique(s) and unobservable valuation inputs in respect of equity securities reported within Other assets
(7) Certain changes to the presentation of previously reported amounts have been made to conform to the current year. </t>
  </si>
  <si>
    <t>Increases and decreases of Level 3 assets and liabilities measured at fair value on recurring basis unrealized and realized gain/losses included in revenue</t>
  </si>
  <si>
    <t>Billions of yen
Year ended March 31, 2016
Balance as of April 1, 2015 Total gains (losses) recognized in net revenue (1) Total gains (losses) recognized in other comprehensive income Purchases / issues (2) Sales / redemptions (2) Settlements Foreign exchange movements Transfers into Level 3 (3) Transfers out of Level 3 (3) Balance as of March 31, 2016
Assets:
Trading assets and private equity investments
Equities ¥ 25 ¥ — ¥ — ¥ 17 ¥ (7 ) ¥ — ¥ (1 ) ¥ 2 ¥ (2 ) ¥ 34
Private equity investments 39 14 — — (25 ) — (2 ) — (6 ) 20
Japanese agency and municipal securities — 0 — 11 (11 ) — — — 0 —
Foreign government, agency and municipal securities 3 0 — 21 (22 ) — 0 3 (1 ) 4
Bank and corporate debt securities and loans for trading purposes 167 (9 ) — 164 (243 ) — (9 ) 60 (23 ) 107
Commercial mortgage-backed securities (“CMBS”) 2 2 — 15 (3 ) — 0 1 — 17
Residential mortgage-backed securities (“RMBS”) 1 0 — 1 (1 ) — 0 8 — 9
Real estate-backed securities 13 0 — 35 (20 ) — (3 ) 13 — 38
Collateralized debt obligations (“CDOs”) and other 15 (8 ) — 9 (14 ) — (1 ) 16 (7 ) 10
Investment trust funds and other 4 0 — 2 (1 ) — 0 0 (3 ) 2
Total trading assets and private equity investments 269 (1 ) — 275 (347 ) — (16 ) 103 (42 ) 241
Derivatives, net (4)
Equity contracts (6 ) 11 — — — (4 ) 0 1 4 6
Interest rate contracts (22 ) (17 ) — — — 61 (3 ) (1 ) (1 ) 17
Credit contracts 4 (1 ) — — — (4 ) 0 (6 ) 7 0
Foreign exchange contracts (5 ) (14 ) — — — 18 1 (3 ) (6 ) (9 )
Commodity contracts 0 0 — — — 0 0 — — —
Total derivatives, net (29 ) (21 ) — — — 71 (2 ) (9 ) 4 14
Subtotal ¥ 240 ¥ (22 ) ¥ — ¥ 275 ¥ (347 ) ¥ 71 ¥ (18 ) ¥ 94 ¥ (38 ) ¥ 255
Loans and receivables ¥ 15 ¥ (1 ) ¥ — ¥ 7 ¥ (1 ) ¥ — ¥ (2 ) ¥ 8 ¥ — ¥ 26
Other assets
Non-trading 0 — — — — — 0 — — 0
Other 53 6 0 3 (4 ) — (1 ) 0 0 57
Total ¥ 308 ¥ (17 ) ¥ 0 ¥ 285 ¥ (352 ) ¥ 71 ¥ (21 ) ¥ 102 ¥ (38 ) ¥ 338
Liabilities:
Trading liabilities
Equities ¥ 3 ¥ (1 ) ¥ — ¥ 1 ¥ (4 ) ¥ — ¥ 0 ¥ 1 ¥ (2 ) ¥ 0
Bank and corporate debt securities 0 (2 ) — 1 0 — 0 1 (1 ) 3
Investment trust funds and other — 0 — — — — 0 0 — 0
Total trading liabilities ¥ 3 ¥ (3 ) ¥ — ¥ 2 ¥ (4 ) ¥ — ¥ 0 ¥ 2 ¥ (3 ) ¥ 3
Short-term borrowings 1 (2 ) — 27 (1 ) — 0 9 (17 ) 21
Payables and deposits 0 0 — 0 0 — 0 — — 0
Long-term 525 30 — 232 (412 ) — (7 ) 114 (91 ) 331
Other liabilities — (2 ) — 0 0 — 0 0 0 2
Total ¥ 529 ¥ 23 ¥ — ¥ 261 ¥ (417 ) ¥ — ¥ (7 ) ¥ 125 ¥ (111 ) ¥ 357
Billions of yen
Year ended March 31, 2017
Balance as of April 1, 2016 Total gains (losses) recognized in net revenue (1) Total gains (losses) recognized in other comprehensive income Purchases / issues (2) Sales / redemptions (2) Settlements Foreign exchange movements Transfers into Level 3 (3) Transfers out of Level 3 (3) Balance as of March 31, 2017
Assets:
Trading assets and private equity investments
Equities ¥ 34 ¥ (2 ) ¥ — ¥ 11 ¥ (10 ) ¥ — ¥ (1 ) ¥ 9 ¥ (7 ) ¥ 34
Private equity investments 20 1 — 0 (5 ) — (2 ) — (1 ) 13
Japanese agency and municipal securities — 0 — 1 0 — — 0 — 1
Foreign government, agency and municipal securities 4 0 — 5 (7 ) — 0 5 (4 ) 3
Bank and corporate debt securities and loans for trading purposes 107 2 — 97 (131 ) — (2 ) 62 (27 ) 108
Commercial mortgage-backed securities (“CMBS”) 17 0 — — (16 ) — 0 0 0 1
Residential mortgage-backed securities (“RMBS”) 9 0 — 14 (20 ) — (2 ) 0 (1 ) 0
Real estate-backed securities 38 (4 ) — 41 (34 ) — 0 — — 41
Collateralized debt obligations (“CDOs”) and other 10 (11 ) — 76 (58 ) — 1 16 (7 ) 27
Investment trust funds and other 2 1 — 0 (3 ) — 0 0 0 0
Total trading assets and private equity investments 241 (13 ) — 245 (284 ) — (6 ) 92 (47 ) 228
Derivatives, net (4)
Equity contracts 6 (16 ) — — — (7 ) 0 22 (11 ) (6 )
Interest rate contracts 17 24 — — — (39 ) 0 (15 ) (9 ) (22 )
Credit contracts 0 0 — — — (5 ) (1 ) (4 ) 0 (10 )
Foreign exchange contracts (9 ) 9 — — — 14 1 4 4 23
Commodity contracts — 0 — — — 0 0 — — —
Total derivatives, net 14 17 — — — (37 ) 0 7 (16 ) (15 )
Subtotal ¥ 255 ¥ 4 ¥ — ¥ 245 ¥ (284 ) ¥ (37 ) ¥ (6 ) ¥ 99 ¥ (63 ) ¥ 213
Loans and receivables ¥ 26 ¥ (1 ) ¥ — ¥ 47 ¥ (16 ) ¥ — ¥ 1 ¥ 14 ¥ (5 ) ¥ 66
Collateralized agreements — 0 — — — — 0 5 — 5
Other assets
Non-trading 0 0 — — 0 — 0 — — —
Other 57 (5 ) 0 108 (4 ) — 10 7 (10 ) 163
Total ¥ 338 ¥ (2 ) ¥ 0 ¥ 400 ¥ (304 ) ¥ (37 ) ¥ 5 ¥ 125 ¥ (78 ) ¥ 447
Liabilities:
Trading liabilities
Equities ¥ 0 ¥ 0 ¥ — ¥ 4 ¥ (3 ) ¥ — ¥ 0 ¥ 3 ¥ (3 ) ¥ 1
Bank and corporate debt securities 3 0 — 0 (1 ) — 0 0 (2 ) 0
Collateralized debt obligations (“CDOs”) and other — 0 — 4 (3 ) — 0 — 0 1
Investment trust funds and other 0 0 — 0 0 — 0 — 0 0
Total trading liabilities ¥ 3 ¥ 0 ¥ — ¥ 8 ¥ (7 ) ¥ 0 ¥ 0 ¥ 3 ¥ (5 ) ¥ 2
Short-term borrowings 21 0 0 87 (38 ) — (3 ) 7 (4 ) 70
Payables and deposits 0 0 — 0 0 — — — 0 0
Collateralized financing — — — 3 — — — — — 3
Long-term 331 9 (4 ) 190 (113 ) — 0 132 (125 ) 410
Other liabilities 2 0 — 1 (1 ) (2 ) 0 1 0 1
Total ¥ 357 ¥ 9 ¥ (4 ) ¥ 289 ¥ (159 ) ¥ (2 ) ¥ (3 ) ¥ 143 ¥ (134 ) ¥ 486
(1) Includes gains and losses reported primarily within Net gain on trading, Gain on private equity investments, Gain on investments in equity securities, Revenue—Other Non-interest Other, Interest and dividends Interest expense
(2) Amounts reported in Purchases / issues Sales / redemptions
(3) If financial instruments move from Level 3 to another Level or move from another Level to Level 3, the amount reported in Transfers into Level 3 and Transfers out of Level 3
(4) 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
(5) In accordance with ASU 2015-07,</t>
  </si>
  <si>
    <t>Fair value, level 3 assets and liabilities measured on recurring basis, unrealized gains (losses)</t>
  </si>
  <si>
    <t>Billions of yen
March 31
2016 2017
Unrealized gains / (losses) (1)
Assets:
Trading assets and private equity investments
Equities ¥ 0 ¥ (1 )
Private equity investments 6 1
Japanese agency and municipal securities 0 0
Foreign government, agency and municipal securities 0 0
Bank and corporate debt securities and loans for trading purposes (8 ) 0
Commercial mortgage-backed securities (“CMBS”) 4 0
Residential mortgage-backed securities (“RMBS”) 0 0
Real estate-backed securities 0 (1 )
Collateralized debt obligations (“CDOs”) and other (4 ) (3 )
Investment trust funds and other 0 0
Total trading assets and private equity investments (2 ) (4 )
Derivatives, net (2)
Equity contracts 4 (8 )
Interest rate contracts 14 (12 )
Credit contracts (4 ) 0
Foreign exchange contracts (9 ) 6
Commodity contracts — 0
Total derivatives, net 5 (14 )
Subtotal ¥ 3 ¥ (18 )
Loans and receivables (1 ) 1
Collateralized agreements — 0
Other assets
Non-trading 0 0
Other 4 (4 )
Total ¥ 6 ¥ (21 )
Liabilities:
Trading liabilities
Equities ¥ 0 ¥ (1 )
Bank and corporate debt securities (2 ) 1
Collateralized debt obligations (“CDOs”) and other — 0
Investment trust funds and other 0 —
Total trading liabilities ¥ (2 ) ¥ 0
Short-term borrowings (2 ) 0
Payables and deposits 1 0
Long-term 33 (4 )
Other liabilities (2 ) 0
Total ¥ 28 ¥ (4 )
(1) Includes gains and losses reported within Net gain on trading, Gain on private equity investments Gain on investments in equity securities, Revenue—Other Non-interest Interest expense
(2) 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
(3) In accordance with ASU 2015-07,</t>
  </si>
  <si>
    <t>Information on investments where net asset value per share is calculated</t>
  </si>
  <si>
    <t>Billions of yen
March 31, 2016
Fair value Unfunded commitments (1) Redemption frequency (if currently eligible) (2) Redemption notice (3 )
Hedge funds ¥ 56 ¥ 0 Monthly Same day-90 days
Venture capital funds 2 1 — —
Private equity funds 23 18 — —
Real estate funds 1 — — —
Total ¥ 82 ¥ 19
Billions of yen
March 31, 2017
Fair value Unfunded commitments (1) Redemption frequency (if currently eligible) (2) Redemption notice (3)
Hedge funds ¥ 37 ¥ 0 Monthly Same day-90 days
Venture capital funds 3 1 — —
Private equity funds 26 14 — —
Real estate funds 4 — — —
Total ¥ 70 ¥ 15
(1) The contractual amount of any unfunded commitments Nomura is required to make to the entities in which the investment is held.
(2) The range in frequency with which Nomura can redeem investments.
(3) The range in notice period required to be provided before redemption is possible.
(4) In accordance with ASU 2015-07,</t>
  </si>
  <si>
    <t>Gains (losses) due to changes in fair value for financial instruments measured at fair value using fair value option</t>
  </si>
  <si>
    <t xml:space="preserve">Billions of yen
Year ended March 31
2015 2016 2017
Gains/(Losses) (1)
Assets:
Trading assets and private equity investments (2)
Trading assets ¥ 0 ¥ 1 ¥ 1
Private equity investments 1 1 0
Loans and receivables 4 5 1
Collateralized agreements (3) 4 2 6
Other assets (2) 6 (22 ) 10
Total ¥ 15 ¥ (13 ) ¥ 18
Liabilities:
Short-term borrowings (4) ¥ 11 ¥ 14 ¥ (42 )
Collateralized financing (3) (2 ) 6 (1 )
Long-term borrowings (4)(5) (7 ) 79 7
Other liabilities (6) 0 (2 ) 0
Total ¥ 2 ¥ 97 ¥ (36 )
(1) Includes gains and losses reported primarily within Net gain on trading, Gain on private equity investments Revenue—Other
(2) Includes equity investments that would have been accounted for under the equity method had Nomura not chosen to elect the fair value option.
(3) Includes reverse repurchase and repurchase agreements.
(4) Includes structured notes and other financial liabilities.
(5) Includes secured financing transactions arising from transfers of financial assets which did not meet the criteria for sales accounting.
(6) Includes unfunded written loan commitments. </t>
  </si>
  <si>
    <t>Geographic allocations of trading assets related to government, agency, municipal securities</t>
  </si>
  <si>
    <t>Billions of yen
March 31, 2016
Japan U.S. EU Other Total (1)
Government, agency and municipal securities ¥ 3,188 ¥ 2,445 ¥ 2,197 ¥ 418 ¥ 8,248
Billions of yen
March 31, 2017
Japan U.S. EU Other Total (1)
Government, agency and municipal securities ¥ 2,494 ¥ 2,047 ¥ 1,315 ¥ 479 ¥ 6,335
(1) Other than above, there were ¥577 billion and ¥544 billion of government, agency and municipal securities reported within Other assets—Non-trading</t>
  </si>
  <si>
    <t>Carrying values, fair values and classification within the fair value hierarchy for certain classes of financial instrument</t>
  </si>
  <si>
    <t xml:space="preserve">Billions of yen
March 31, 2016 (1)
Fair value by level
Carrying value Fair value Level 1 Level 2 Level 3
Assets:
Cash and cash equivalents ¥ 3,476 ¥ 3,476 ¥ 3,476 ¥ — ¥ —
Time deposits 197 197 — 197 —
Deposits with stock exchanges and other segregated cash 226 226 — 226 —
Loans receivable (2) 1,605 1,605 — 1,180 425
Securities purchased under agreements to resell 9,205 9,205 — 9,205 —
Securities borrowed 5,872 5,872 — 5,872 —
Total ¥ 20,581 ¥ 20,581 ¥ 3,476 ¥ 16,680 ¥ 425
Liabilities:
Short-term borrowings ¥ 663 ¥ 663 ¥ 1 ¥ 641 ¥ 21
Deposits received at banks 2,223 2,223 — 2,223 0
Securities sold under agreements to repurchase 14,192 14,192 — 14,192 —
Securities loaned 1,937 1,936 — 1,936 —
Long-term borrowings 8,130 8,128 104 7,692 332
Total ¥ 27,145 ¥ 27,142 ¥ 105 ¥ 26,684 ¥ 353
Billions of yen
March 31, 2017 (1)
Fair value by level
Carrying value Fair value Level 1 Level 2 Level 3
Assets:
Cash and cash equivalents ¥ 2,537 ¥ 2,537 ¥ 2,537 ¥ — ¥ —
Time deposits 208 208 — 208 —
Deposits with stock exchanges and other segregated cash 227 227 — 227 —
Loans receivable (2) 1,874 1,875 — 1,405 470
Securities purchased under agreements to resell 11,457 11,457 — 11,452 5
Securities borrowed 7,273 7,272 — 7,272 —
Total ¥ 23,576 ¥ 23,576 ¥ 2,537 ¥ 20,564 ¥ 475
Liabilities:
Short-term borrowings ¥ 543 ¥ 543 ¥ — ¥ 473 ¥ 70
Deposits received at banks 1,133 1,133 — 1,132 1
Securities sold under agreements to repurchase 17,096 17,096 — 17,093 3
Securities loaned 1,627 1,626 — 1,626 —
Long-term borrowings 7,195 7,218 109 6,697 412
Total ¥ 27,594 ¥ 27,616 ¥ 109 ¥ 27,021 ¥ 486
(1) Includes financial instruments which are carried at fair value on a recurring basis.
(2) Carrying values are shown after deducting relevant allowances for credit losses. </t>
  </si>
  <si>
    <t>Derivative instruments and hedging activities (Tables)</t>
  </si>
  <si>
    <t>Concentration of exposures to credit risk in OTC derivatives</t>
  </si>
  <si>
    <t xml:space="preserve">Billions of yen
March 31, 2016
Gross fair value of derivative assets Impact of master netting agreements Impact of collateral Net exposure to credit risk
Financial institutions ¥ 35,166 ¥ (33,104 ) ¥ (1,560 ) ¥ 502
Billions of yen
March 31, 2017
Gross fair value of derivative assets Impact of master netting agreements Impact of collateral Net exposure to credit risk
Financial institutions ¥ 21,829 ¥ (19,905 ) ¥ (1,590 ) ¥ 334 </t>
  </si>
  <si>
    <t>Volume of derivative activity in statement of financial position</t>
  </si>
  <si>
    <t>Billions of yen
March 31, 2016
Derivative Derivative
Total Notional (1) Fair value Fair value (1)
Derivatives used for trading and non-trading purposes (2)(3) :
Equity contracts ¥ 34,479 ¥ 1,285 ¥ 1,541
Interest rate contracts 2,256,401 28,765 28,494
Credit contracts 47,262 679 806
Foreign exchange contracts 343,565 6,900 6,650
Commodity contracts 10,421 1 8
Total ¥ 2,692,128 ¥ 37,630 ¥ 37,499
Derivatives designated as hedging instruments:
Interest rate contracts ¥ 1,506 ¥ 60 ¥ —
Foreign exchange contracts 393 7 4
Total ¥ 1,899 ¥ 67 ¥ 4
Total derivatives ¥ 2,694,027 ¥ 37,697 ¥ 37,503
Billions of yen
March 31, 2017
Derivative assets Derivative liabilities
Total Notional (1) Fair value Fair value (1)
Derivatives used for trading and non-trading (2)(3) :
Equity contracts ¥ 35,732 ¥ 1,032 ¥ 1,250
Interest rate contracts 2,656,681 15,355 15,193
Credit contracts 38,735 497 641
Foreign exchange contracts 369,421 6,437 6,093
Commodity contracts 2,229 1 4
Total ¥ 3,102,798 ¥ 23,322 ¥ 23,181
Derivatives designated as hedging instruments:
Interest rate contracts ¥ 1,338 ¥ 36 ¥ —
Foreign exchange contracts 417 1 3
Total ¥ 1,755 ¥ 37 ¥ 3
Total derivatives ¥ 3,104,553 ¥ 23,359 ¥ 23,184
(1) Includes the amount of embedded derivatives bifurcated in accordance with ASC 815.
(2) Each derivative classification includes derivatives with multiple risk underlyings. For example, interest rates contracts include complex derivatives referencing interest rate risk as well as foreign exchange risk or other factors such as prepayment rates. Credit contracts include credit default swaps as well as derivatives referencing corporate and government securities.
(3) As of March 31, 2016 and 2017, the amounts reported include derivatives used for non-trading</t>
  </si>
  <si>
    <t>Offsetting of derivatives instruments and related collateral amounts</t>
  </si>
  <si>
    <t xml:space="preserve">Billions of yen Billions of yen
March 31, 2016 March 31, 2017 (6)
Derivative assets Derivative liabilities (1) Derivative assets Derivative liabilities (1)
Equity contracts
OTC settled bilaterally ¥ 945 ¥ 1,126 ¥ 808 ¥ 916
Exchange-traded 340 415 224 334
Interest rate contracts
OTC settled bilaterally 11,372 11,102 7,777 7,381
OTC centrally-cleared 17,442 17,387 7,603 7,807
Exchange-traded 11 5 11 5
Credit contracts
OTC settled bilaterally 577 709 376 512
OTC centrally-cleared 101 96 120 128
Exchange-traded 1 1 1 1
Foreign exchange contracts
OTC settled bilaterally 6,888 6,639 6,354 5,992
OTC centrally-cleared 19 15 84 104
Exchange-traded — — — —
Commodity contracts
OTC settled bilaterally — 6 — 3
Exchange-traded 1 2 1 1
Total gross derivative balances (2) ¥ 37,697 ¥ 37,503 ¥ 23,359 ¥ 23,184
Less: Amounts offset in the consolidated balance sheets (3) (36,325 ) (36,456 ) (22,322 ) (22,270 )
Total net amounts reported on the face of the consolidated balance sheets (4) ¥ 1,372 ¥ 1,047 ¥ 1,037 ¥ 914
Less: Additional amounts not offset in the consolidated balance sheets (5)
Financial instruments and non-cash ¥ (457 ) ¥ (59 ) ¥ (187 ) ¥ (110 )
Cash collateral — (7 ) — —
Net amount ¥ 915 ¥ 981 ¥ 850 ¥ 804
(1) Includes the amount of embedded derivatives bifurcated in accordance with ASC 815.
(2) Includes all gross derivative asset and liability balances irrespective of whether they are transacted under a master netting agreement or whether Nomura has obtained sufficient evidence of enforceability of the master netting agreement. As of March 31, 2016, the gross balance of derivative assets and derivative liabilities which are not documented under master netting agreements or are documented under master netting agreements for which Nomura has not yet obtained sufficient evidence of enforceability was ¥203 billion and ¥326 billion, respectively. As of March 31, 2017, the gross balance of such derivative assets and derivative liabilities was ¥136 billion and ¥267 billion, respectively.
(3) Represents amounts offset through counterparty netting of derivative assets and liabilities as well as cash collateral netting against net derivatives under master netting and similar agreements for which Nomura has obtained sufficient evidence of enforceability in accordance with ASC 815. As of March 31, 2016, Nomura offset a total of ¥1,885 billion of cash collateral receivables against net derivative liabilities and ¥1,754 billion of cash collateral payables against net derivative assets. As of March 31, 2017, Nomura offset a total of ¥1,642 billion of cash collateral receivables against net derivative liabilities and ¥1,694 billion of cash collateral payables against net derivative assets.
(4) Net derivative assets and net derivative liabilities are generally reported within Trading assets and private equity investments—Trading assets Trading liabilities Short-term borrowings Long-term borrowings
(5) Represents amounts which are not permitted to be offset on the face of the consolidated balance sheets in accordance with ASC 210-20
(6) During the year ended March 31, 2017, the rules of a specific central clearing house were amended such that daily variation margin payments and receipts against specific types of derivative now legally represent partial settlement of the derivative rather than margin. These payments and receipts are accounted for as partial settlement of the derivative rather than cash collateral. While there was no impact on the amounts reported in the consolidated balance sheet as of March 31, 2017, lower gross derivative balances and equivalent lower amounts offset in the consolidated balance sheets are included in the above table at such date as a result of this change. </t>
  </si>
  <si>
    <t>Derivative amounts included in consolidated statements of income</t>
  </si>
  <si>
    <t>Billions of yen
Year ended March 31
2015 2016 2017
Derivatives used for trading and non-trading (1)(2) :
Equity contracts ¥ (9 ) ¥ 372 ¥ 65
Interest rate contracts (105 ) (142 ) 180
Credit contracts 11 92 (45 )
Foreign exchange contracts (17 ) 134 (284 )
Commodity contracts (2 ) (73 ) 36
Total ¥ (122 ) ¥ 383 ¥ (48 )
(1) Each derivative classification includes derivatives with multiple risk underlyings. For example, interest rates contracts include complex derivatives referencing interest rate risk as well as foreign exchange risk or other factors such as prepayment rates. Credit contracts include credit default swaps as well as derivatives referencing corporate and government securities.
(2) Includes net gains (losses) on derivatives used for non-trading non-trading</t>
  </si>
  <si>
    <t>Fair value hedges</t>
  </si>
  <si>
    <t>Billions of yen
Year ended March 31
2015 2016 2017
Derivatives designated as hedging instruments:
Interest rate contracts ¥ 29 ¥ 26 ¥ (8 )
Foreign exchange contracts (1 ) 8 2
Total ¥ 28 ¥ 34 ¥ (6 )
Hedged items:
Long-term borrowings ¥ (29 ) ¥ (26 ) ¥ 8
Non-trading 1 (8 ) (2 )
Total ¥ (28 ) ¥ (34 ) ¥ 6</t>
  </si>
  <si>
    <t>Net investment hedges</t>
  </si>
  <si>
    <t>Billions of yen
Year ended March 31
2015 2016 2017
Hedging instruments:
Foreign exchange contracts ¥ 7 ¥ 7 ¥ 6
Total ¥ 7 ¥ 7 ¥ 6
(1) The portion of gains (losses) representing the amount of hedge ineffectiveness and the amount excluded from the assessment of hedge effectiveness are recognized within Revenue—Other</t>
  </si>
  <si>
    <t>Written credit derivatives and purchased credit protection</t>
  </si>
  <si>
    <t xml:space="preserve">Billions of yen
March 31, 2016
Maximum potential payout/Notional Notional
Years to maturity Purchased credit protection
Carrying value (Asset) /Liability (1) Total Less than 1 year 1 to 3 years 3 to 5 years More than 5 years
Single-name credit default swaps ¥ 131 ¥ 15,609 ¥ 3,658 ¥ 5,292 ¥ 5,252 ¥ 1,407 ¥ 12,796
Credit default indices 52 5,797 918 1,623 2,505 751 4,295
Other credit risk related portfolio products 12 355 71 248 24 12 209
Credit risk related options and swaptions 0 67 — — 67 — 67
Total ¥ 195 ¥ 21,828 ¥ 4,647 ¥ 7,163 ¥ 7,848 ¥ 2,170 ¥ 17,367
Billions of yen
March 31, 2017
Maximum potential payout/Notional Notional
Years to maturity Purchased credit protection
Carrying value (Asset) /Liability (1) Total Less than 1 year 1 to 3 years 3 to 5 years More than 5 years
Single-name credit default swaps ¥ (17 ) ¥ 12,029 ¥ 2,908 ¥ 4,497 ¥ 3,414 ¥ 1,210 ¥ 9,536
Credit default indices (26 ) 5,130 697 1,558 2,188 687 3,265
Other credit risk related portfolio products 5 445 166 253 19 7 312
Credit risk related options and swaptions — — — — — — —
Total ¥ (38 ) ¥ 17,604 ¥ 3,771 ¥ 6,308 ¥ 5,621 ¥ 1,904 ¥ 13,113
(1) Carrying value amounts are shown on a gross basis prior to cash collateral or counterparty netting. Asset balances represent positive fair value amounts caused by tightening of credit spreads of underlyings since inception of the credit derivative contracts. </t>
  </si>
  <si>
    <t>Written credit derivatives by external credit rating of underlying asset</t>
  </si>
  <si>
    <t xml:space="preserve">Billions of yen
March 31, 2016
Maximum potential payout/Notional
AAA AA A BBB BB Other (1) Total
Single-name credit default swaps ¥ 1,230 ¥ 1,305 ¥ 4,407 ¥ 5,428 ¥ 2,243 ¥ 996 ¥ 15,609
Credit default indices 178 15 4,249 939 224 192 5,797
Other credit risk related portfolio products 19 — 1 3 1 331 355
Credit risk related options and swaptions — — — 67 — — 67
Total ¥ 1,427 ¥ 1,320 ¥ 8,657 ¥ 6,437 ¥ 2,468 ¥ 1,519 ¥ 21,828
Billions of yen
March 31, 2017
Maximum potential payout/Notional
AAA AA A BBB BB Other (1) Total
Single-name credit default swaps ¥ 843 ¥ 1,186 ¥ 3,658 ¥ 4,211 ¥ 1,486 ¥ 645 ¥ 12,029
Credit default indices 171 27 3,284 1,017 474 157 5,130
Other credit risk related portfolio products 19 — 1 3 119 303 445
Credit risk related options and swaptions — — — — — — —
Total ¥ 1,033 ¥ 1,213 ¥ 6,943 ¥ 5,231 ¥ 2,079 ¥ 1,105 ¥ 17,604
(1) “Other” includes credit derivatives where the credit rating of the underlying reference asset is below investment grade or where a rating is unavailable. </t>
  </si>
  <si>
    <t>Collateralized transactions (Tables)</t>
  </si>
  <si>
    <t>Offsetting of the transactions in the consolidated balance sheets</t>
  </si>
  <si>
    <t>Billions of yen
March 31, 2016
Assets Liabilities
Reverse repurchase agreements Securities borrowing transactions Repurchase agreements Securities lending transactions
Total gross balance (1) ¥ 25,834 ¥ 5,868 ¥ 30,821 ¥ 2,260
Less: Amounts offset in the consolidated balance sheets (2) (16,629 ) (5 ) (16,629 ) (5 )
Total net amounts of reported on the face of the consolidated balance sheets (3) ¥ 9,205 ¥ 5,863 ¥ 14,192 ¥ 2,255
Less: Additional amounts not offset in the consolidated balance sheets (4)
Financial instruments and non-cash (7,052 ) (4,553 ) (11,503 ) (1,713 )
Cash collateral 0 — 0 —
Net amount ¥ 2,153 ¥ 1,310 ¥ 2,689 ¥ 542
Billions of yen
March 31, 2017
Assets Liabilities
Reverse repurchase agreements Securities borrowing transactions Repurchase agreements Securities lending transactions
Total gross balance (1) ¥ 30,116 ¥ 7,422 ¥ 35,755 ¥ 2,248
Less: Amounts offset in the consolidated balance sheets (2) (18,659 ) (173 ) (18,659 ) (173 )
Total net amounts of reported on the face of the consolidated balance sheets (3) ¥ 11,457 ¥ 7,249 ¥ 17,096 ¥ 2,075
Less: Additional amounts not offset in the consolidated balance sheets (4)
Financial instruments and non-cash (9,251 ) (5,499 ) (13,328 ) (1,666 )
Cash collateral (73 ) — (18 ) —
Net amount ¥ 2,133 ¥ 1,750 ¥ 3,750 ¥ 409
(1) Includes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16, the gross balance of reverse repurchase agreements and repurchase agreements which were not transacted under master netting agreements or are documented under master netting agreements for which Nomura has not yet obtained sufficient evidence of enforceability was ¥940 billion and ¥2,176 billion, respectively. As of March 31, 2016,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162 billion and ¥186 billion, respectively. As of March 31, 2017, the gross balance of reverse repurchase agreements and repurchase agreements which were not transacted under master netting agreements or are documented under master netting agreements for which Nomura has not yet obtained sufficient evidence of enforceability was ¥881 billion and ¥2,596 billion, respectively. As of March 31, 2017,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494 billion and ¥205 billion, respectively.
(2) Represents amounts offset through counterparty netting under master netting and similar agreements for which Nomura has obtained sufficient evidence of enforceability in accordance with ASC 210-20.
(3) Reverse repurchase agreements and securities borrowing transactions are reported within Collateralized agreements—Securities purchased under agreements to resell Collateralized agreements—Securities borrowed Collateralized financing—Securities sold under agreements to repurchase Collateralized financing—Securities loaned Other liabilities
(4) Represents amounts which are not permitted to be offset on the face of the balance sheet in accordance with ASC 210-20</t>
  </si>
  <si>
    <t>Maturity analysis of repurchase agreements and securities lending transactions</t>
  </si>
  <si>
    <t>Billions of yen
March 31, 2017
Overnight and open (1) Up to 30 days 30 - 90 days 90 days - 1 year Greater than 1 year Total
Repurchase agreements ¥ 15,225 ¥ 17,257 ¥ 1,550 ¥ 1,228 ¥ 495 ¥ 35,755
Securities lending transactions 1,399 463 206 168 12 2,248
Total gross recognized liabilities (2) ¥ 16,624 ¥ 17,720 ¥ 1,756 ¥ 1,396 ¥ 507 ¥ 38,003
(1) Open transactions do not have an explicit contractual maturity date and are terminable on demand by Nomura or the counterparty.
(2) Repurchase agreements and securities lending transactions are reported within Collateralized financing—Securities sold under agreements to repurchase Collateralized financing—Securities loaned Other liabilities</t>
  </si>
  <si>
    <t>Securities transferred in repurchase agreements and securities lending transactions</t>
  </si>
  <si>
    <t>Billions of yen
March 31, 2017
Repurchase agreements Securities lending transactions Total
Equities and convertible securities ¥ 108 ¥ 1,935 ¥ 2,043
Japanese government, agency and municipal securities 987 173 1,160
Foreign government, agency and municipal securities 28,197 54 28,251
Bank and corporate debt securities 1,717 16 1,733
Commercial mortgage-backed securities (“CMBS”) 1 — 1
Residential mortgage-backed securities (“RMBS”) (1) 4,666 — 4,666
Collateralized debt obligations (“CDOs”) and other 70 — 70
Investment trust funds and other 9 70 79
Total gross recognized liabilities (2) ¥ 35,755 ¥ 2,248 ¥ 38,003
(1) Includes ¥4,548 billion of U.S. government sponsored agency mortgage pass-through securities and collateralized mortgage obligations.
(2) Repurchase agreements and securities lending transactions are reported within Collateralized financing—Securities sold under agreements to repurchase Collateralized financing—Securities loaned Other liabilities</t>
  </si>
  <si>
    <t>Fair value of securities received as collateral available to sell or repledge</t>
  </si>
  <si>
    <t xml:space="preserve">Billions of yen
March 31
2016 2017
The fair value of securities received as collateral, securities borrowed as collateral and securities borrowed without collateral where Nomura is permitted by contract or custom to sell or repledge the securities ¥ 40,714 ¥ 45,821
The portion of the above that has been sold (reported within Trading liabilities 34,172 39,119 </t>
  </si>
  <si>
    <t>Assets owned, pledged as collateral</t>
  </si>
  <si>
    <t xml:space="preserve">Millions of yen
March 31
2016 2017
Trading assets:
Equities and convertible securities ¥ 104,642 ¥ 206,640
Government and government agency securities 731,430 1,062,008
Bank and corporate debt securities 68,029 137,328
Commercial mortgage-backed securities (“CMBS”) 6,031 —
Residential mortgage-backed securities (“RMBS”) 2,684,186 3,426,205
Collateralized debt obligations (“CDOs”) and other (1) 32,348 18,676
Investment trust funds and other 78,158 8,976
¥ 3,704,824 ¥ 4,859,833
Deposits with stock exchanges and other segregated cash ¥ 2,000 ¥ —
Non-trading 24,057 23,744
Investments in and advances to affiliated companies ¥ 32,907 ¥ 29,336
(1) Includes CLOs and ABS such as those secured on credit card loans, auto loans and student loans. </t>
  </si>
  <si>
    <t>Assets subject to lien</t>
  </si>
  <si>
    <t>Millions of yen
March 31
2016 2017
Loans and receivables ¥ 249 ¥ 4,268
Trading assets 1,755,260 1,580,765
Office buildings, land, equipment and facilities 5,355 12,635
Non-trading 191,545 222,970
Other 30 25
¥ 1,952,439 ¥ 1,820,663</t>
  </si>
  <si>
    <t>Non-trading securities (Tables)</t>
  </si>
  <si>
    <t>Non-trading securities reconciliation</t>
  </si>
  <si>
    <t>Millions of yen
March 31, 2016
Cost and/or amortized cost Unrealized gains and losses Fair value
Gross unrealized gains Gross unrealized losses
Japanese government, agency and municipal securities ¥ 93,982 ¥ 5,708 ¥ 440 ¥ 99,250
Foreign government, agency and municipal securities 32,901 3,394 261 36,034
Corporate bonds 119,728 9,022 712 128,038
Equity securities 42,132 24,101 233 66,000
Total ¥ 288,743 ¥ 42,225 ¥ 1,646 ¥ 329,322
Millions of yen
March 31, 2017
Cost and/or amortized cost Unrealized gains and losses Fair value
Gross unrealized gains Gross unrealized losses
Japanese government, agency and municipal securities ¥ 89,851 ¥ 3,953 ¥ 585 ¥ 93,219
Foreign government, agency and municipal securities ¥ 25,326 ¥ 2,434 ¥ 198 ¥ 27,562
Corporate bonds 117,140 6,942 930 123,152
Equity securities 42,947 21,826 22 64,751
Total ¥ 275,264 ¥ 35,155 ¥ 1,735 ¥ 308,684</t>
  </si>
  <si>
    <t>Fair value of residual contractual maturity of non-trading debt securities</t>
  </si>
  <si>
    <t xml:space="preserve">Millions of yen
March 31, 2017
Years to maturity
Total Less than 1 year 1 to 5 years 5 to 10 years More than 10 years
Non-trading ¥ 243,933 ¥ 43,950 ¥ 120,059 ¥ 59,020 ¥ 20,904 </t>
  </si>
  <si>
    <t>Fair value and gross unrealized losses of non-trading securities</t>
  </si>
  <si>
    <t>Millions of yen
March 31, 2016
Less than 12 months More than 12 months Total
Fair value Gross unrealized losses Fair value Gross unrealized losses Fair value Gross unrealized losses
Japanese government, agency and municipal securities ¥ 12,835 ¥ 437 ¥ 13,673 ¥ 3 ¥ 26,508 ¥ 440
Foreign government, agency and municipal securities 6,911 261 — — 6,911 261
Corporate bonds 20,471 712 — — 20,471 712
Equity securities 4,113 233 — — 4,113 233
Total ¥ 44,330 ¥ 1,643 ¥ 13,673 ¥ 3 ¥ 58,003 ¥ 1,646
Millions of yen
March 31, 2017
Less than 12 months More than 12 months Total
Fair value Gross unrealized losses Fair value Gross unrealized losses Fair value Gross unrealized losses
Japanese government, agency and municipal securities ¥ 27,318 ¥ 585 ¥ 0 ¥ 0 ¥ 27,318 ¥ 585
Foreign government, agency and municipal securities 3,366 198 — — 3,366 198
Corporate bonds 28,398 930 — — 28,398 930
Equity securities 1,394 22 — — 1,394 22
Total ¥ 60,476 ¥ 1,735 ¥ 0 ¥ 0 ¥ 60,476 ¥ 1,735</t>
  </si>
  <si>
    <t>Securitizations and Variable Interest Entities (Tables)</t>
  </si>
  <si>
    <t>Fair value of retained interests</t>
  </si>
  <si>
    <t>Billions of yen
March 31, 2016
Level 1 Level 2 Level 3 Total Investment grade Other
Government, agency and municipal securities ¥ — ¥ 197 ¥ — ¥ 197 ¥ 197 ¥ —
Bank and corporate debt securities — — 0 0 — 0
CMBS and RMBS — 3 0 3 0 3
Total ¥ — ¥ 200 ¥ 0 ¥ 200 ¥ 197 ¥ 3
Billions of yen
March 31, 2017
Level 1 Level 2 Level 3 Total Investment grade Other
Government, agency and municipal securities ¥ — ¥ 308 ¥ — ¥ 308 ¥ 308 ¥ —
Bank and corporate debt securities — — — — — —
CMBS and RMBS — — 0 0 — 0
Total ¥ — ¥ 308 ¥ 0 ¥ 308 ¥ 308 ¥ 0</t>
  </si>
  <si>
    <t>Fair value of firm's retained interests and sensitivity of this fair value</t>
  </si>
  <si>
    <t xml:space="preserve">Billions of yen, except percentages
Material retained interests held (1) as of March 31
2016 2017
Fair value of retained interests (1) ¥ 171 ¥ 285
Weighted-average life (Years) 5.4 7.3
Constant prepayment rate 5.4 % 2.8 %
Impact of 10% adverse change (1.4 ) (1.5 )
Impact of 20% adverse change (2.4 ) (3.0 )
Discount rate 2.4 % 3.4 %
Impact of 10% adverse change (0.9 ) (1.7 )
Impact of 20% adverse change (1.6 ) (3.3 )
(1) The sensitivity analysis covers the material retained interests held of ¥171 billion out of ¥200 billion as of March 31, 2016 and ¥285 billion out of ¥308 billion as of March 31, 2017. Nomura considers the amount or the probability of anticipated credit loss from the retained interests which Nomura continuously holds would be minimal. </t>
  </si>
  <si>
    <t>Type and carrying value of financial assets</t>
  </si>
  <si>
    <t>Billions of yen
March 31
2016 2017
Assets
Trading assets
Equities ¥ 22 ¥ 6
Debt securities 24 20
CMBS and RMBS 20 7
Loans — 3
Total ¥ 66 ¥ 36
Liabilities
Long-term borrowings ¥ 127 ¥ 36</t>
  </si>
  <si>
    <t>Classification of consolidated VIEs' assets and liabilities</t>
  </si>
  <si>
    <t xml:space="preserve">Billions of yen
March 31
2016 2017
Consolidated VIE assets
Cash and cash equivalents ¥ 3 ¥ 4
Trading assets
Equities 530 679
Debt securities 756 682
CMBS and RMBS 22 11
Investment trust funds and other — 11
Derivatives 1 15
Private equity investments 1 2
Office buildings, land, equipment and facilities 3 15
Other 7 44
Total ¥ 1,323 ¥ 1,463
Consolidated VIE liabilities
Trading liabilities
Derivatives 3 18
Borrowings
Short-term borrowings 65 103
Long-term borrowings 744 851
Other 2 2
Total ¥ 814 ¥ 974 </t>
  </si>
  <si>
    <t>Carrying amount of assets and liabilities of unconsolidated VIEs</t>
  </si>
  <si>
    <t>Billions of yen
March 31, 2016
Carrying amount of variable interests Maximum exposure to loss to unconsolidated VIEs
Assets Liabilities
Trading assets and liabilities
Equities ¥ 87 ¥ — ¥ 87
Debt securities 118 — 118
CMBS and RMBS 3,067 — 3,067
Investment trust funds and other 413 — 413
Derivatives 0 — 2
Private equity investments 14 — 14
Loans 423 — 423
Other 4 — 4
Commitments to extend credit and other guarantees — — 42
Total ¥ 4,126 ¥ — ¥ 4,170
Billions of yen
March 31, 2017
Carrying amount of variable interests Maximum exposure to loss to unconsolidated VIEs
Assets Liabilities
Trading assets and liabilities
Equities ¥ 65 ¥ — ¥ 65
Debt securities 109 — 109
CMBS and RMBS 3,754 — 3,754
Investment trust funds and other 146 — 146
Derivatives 0 — 2
Private equity investments 24 — 24
Loans 388 — 388
Other 10 — 10
Commitments to extend credit and other guarantees — — 59
Total ¥ 4,496 ¥ — ¥ 4,557</t>
  </si>
  <si>
    <t>Financing receivables (Tables)</t>
  </si>
  <si>
    <t>Summary of loans receivable reported within loans receivable or investments in and advances to affiliated companies</t>
  </si>
  <si>
    <t xml:space="preserve">Millions of yen
March 31, 2016
Carried at amortized cost Carried at fair value (1) Total
Loans receivable
Loans at banks ¥ 364,976 ¥ — ¥ 364,976
Short-term secured margin loans 377,437 — 377,437
Inter-bank money market loans 9,751 — 9,751
Corporate loans 551,673 301,766 853,439
Total loans receivable ¥ 1,303,837 ¥ 301,766 ¥ 1,605,603
Advances to affiliated companies 300 — 300
Total ¥ 1,304,137 ¥ 301,766 ¥ 1,605,903
Millions of yen
March 31, 2017
Carried at amortized cost Carried at fair value (1) Total
Loans receivable
Loans at banks ¥ 386,127 ¥ — ¥ 386,127
Short-term secured margin loans 358,572 — 358,572
Inter-bank money market loans 1,040 — 1,040
Corporate loans 592,425 537,664 1,130,089
Total loans receivable ¥ 1,338,164 ¥ 537,664 ¥ 1,875,828
Advances to affiliated companies 300 — 300
Total ¥ 1,338,464 ¥ 537,664 ¥ 1,876,128
(1) Includes loans receivable and loan commitments carried at fair value through election of the fair value option. </t>
  </si>
  <si>
    <t>Changes in allowance for losses for credit losses</t>
  </si>
  <si>
    <t xml:space="preserve">Millions of yen
Year ended March 31, 2015
Allowance for credit losses against loans Allowance Total
Loans Short-term Inter-bank Corporate Advances to Subtotal
Opening balance ¥ 678 ¥ 87 ¥ — ¥ 82 ¥ 1 ¥ 848 ¥ 2,161 ¥ 3,009
Provision for credit losses 61 53 — (3 ) 0 111 254 365
Charge-offs — — — — — — (189 ) (189 )
Other (1) — 2 — 0 — 2 66 68
Ending balance ¥ 739 ¥ 142 ¥ — ¥ 79 ¥ 1 ¥ 961 ¥ 2,292 ¥ 3,253
Millions of yen
Year ended March 31, 2016
Allowance for credit losses against loans Allowance for credit losses against receivables other than loans Total allowance for doubtful accounts
Loans at banks Short-term Inter-bank money market loans Corporate loans Advances to affiliated companies Subtotal
Opening balance ¥ 739 ¥ 142 ¥ — ¥ 79 ¥ 1 ¥ 961 ¥ 2,292 ¥ 3,253
Provision for credit losses 173 (75 ) 7 (71 ) (1 ) 33 287 320
Charge-offs — — — — — — — —
Other (1) — (1 ) — 0 — (1 ) (95 ) (96 )
Ending balance ¥ 912 ¥ 66 ¥ 7 ¥ 8 ¥ 0 ¥ 993 ¥ 2,484 ¥ 3,477
Millions of yen
Year ended March 31, 2017
Allowance for credit losses against loans Allowance Total allowance for doubtful accounts
Loans Short-term secured margin loans Inter-bank Corporate Advances to Subtotal
Opening balance ¥ 912 ¥ 66 ¥ 7 ¥ 8 ¥ 0 ¥ 993 ¥ 2,484 ¥ 3,477
Provision for credit losses 72 5 (7 ) 465 — 535 (12 ) 523
Charge-offs (16 ) (5 ) — — 0 (21 ) — (21 )
Other (1) — (66 ) — 0 — (66 ) (362 ) (428 )
Ending balance ¥ 968 ¥ — ¥ — ¥ 473 ¥ 0 ¥ 1,441 ¥ 2,110 ¥ 3,551
(1) Includes the effect of foreign exchange movements. </t>
  </si>
  <si>
    <t>Schedule of allowance for credit losses against loans and loans by impairment methodology and type of loans</t>
  </si>
  <si>
    <t>Millions of yen
March 31, 2016
Loans at banks Short-term secured margin loans Inter-bank money market loans Corporate Advances Total
Allowance by impairment methodology
Evaluated individually ¥ — ¥ — ¥ — ¥ 7 ¥ — ¥ 7
Evaluated collectively 912 66 7 1 0 986
Total allowance for credit losses ¥ 912 ¥ 66 ¥ 7 ¥ 8 ¥ 0 ¥ 993
Loans by impairment methodology
Evaluated individually ¥ 4,513 ¥ 139,183 ¥ 1,371 ¥ 543,050 ¥ — ¥ 688,117
Evaluated collectively 360,463 238,254 8,380 8,623 300 616,020
Total loans ¥ 364,976 ¥ 377,437 ¥ 9,751 ¥ 551,673 ¥ 300 ¥ 1,304,137
Millions of yen
March 31, 2017
Loans at banks Short-term secured margin loans Inter-bank money market loans Corporate loans Advances to affiliated companies Total
Allowance by impairment methodology
Evaluated individually ¥ 1 ¥ — ¥ — ¥ 446 ¥ — ¥ 447
Evaluated collectively 967 — — 27 0 994
Total allowance for credit losses ¥ 968 ¥ — ¥ — ¥ 473 ¥ 0 ¥ 1,441
Loans by impairment methodology
Evaluated individually ¥ 4,722 ¥ 164,084 ¥ 1,040 ¥ 579,290 ¥ — ¥ 749,136
Evaluated collectively 381,405 194,488 — 13,135 300 589,328
Total loans ¥ 386,127 ¥ 358,572 ¥ 1,040 ¥ 592,425 ¥ 300 ¥ 1,338,464</t>
  </si>
  <si>
    <t>Analysis of each class of loans not carried at fair value using Nomura's internal ratings or equivalent credit quality indicators</t>
  </si>
  <si>
    <t xml:space="preserve">Millions of yen
March 31, 2016
AAA-BBB BB-CCC CC-D Others (1) Total
Secured loans at banks ¥ 125,371 ¥ 75,853 ¥ 0 ¥ 39,281 ¥ 240,505
Unsecured loans at banks 122,411 2,059 1 — 124,471
Short-term secured margin loans — — — 377,437 377,437
Secured inter-bank money market loans — — — — —
Unsecured inter-bank money market loans 9,751 — — — 9,751
Secured corporate loans 268,206 264,323 3,974 4,119 540,622
Unsecured corporate loans 2,957 1,123 — 6,971 11,051
Advances to affiliated companies 300 — — — 300
Total ¥ 528,996 ¥ 343,358 ¥ 3,975 ¥ 427,808 ¥ 1,304,137
Millions of yen
March 31, 2017
AAA-BBB BB-CCC CC-D Others (1) Total
Secured loans at banks ¥ 124,997 ¥ 89,022 ¥ — ¥ 36,406 ¥ 250,425
Unsecured loans at banks 134,141 1,559 1 1 135,702
Short-term secured margin loans — — — 358,574 358,574
Secured inter-bank money market loans — — — — —
Unsecured inter-bank money market loans 1,040 — — — 1,040
Secured corporate loans 286,384 287,469 — 5,702 579,555
Unsecured corporate loans 1,859 284 — 10,727 12,870
Advances to affiliated companies 300 — — — 300
Total ¥ 548,721 ¥ 378,334 ¥ 1 ¥ 411,410 ¥ 1,338,466
(1) Relate to collateralized exposures where a specified ratio of LTV is maintained. </t>
  </si>
  <si>
    <t>Leases (Tables)</t>
  </si>
  <si>
    <t>Types of assets which Nomura leases under operating leases</t>
  </si>
  <si>
    <t xml:space="preserve">Millions of yen
March 31
2016 2017
Cost Accumulated depreciation Net carrying amount Cost Accumulated depreciation Net carrying amount
Real estate (1) ¥ 3,093 ¥ (1,502 ) ¥ 1,591 ¥ 3,090 ¥ (1,612 ) ¥ 1,478
Aircraft 4,655 (1,177 ) 3,478 15,110 (56 ) 15,054
Total ¥ 7,748 ¥ (2,679 ) ¥ 5,069 ¥ 18,200 ¥ (1,668 ) ¥ 16,532
(1) Cost, accumulated depreciation and net carrying amounts include amounts relating to real estate space utilized by Nomura. </t>
  </si>
  <si>
    <t>Schedule of future minimum lease payments to be received on noncancelable operating leases</t>
  </si>
  <si>
    <t xml:space="preserve">Millions of yen
Total Years of receipt
Less than 1 year 1 to 2 years 2 to 3 years 3 to 4 years 4 to 5 years More than 5 years
Minimum lease payments to be received ¥ 15,502 ¥ 1,483 ¥ 1,480 ¥ 1,480 ¥ 1,480 ¥ 1,480 ¥ 8,099 </t>
  </si>
  <si>
    <t>Schedule of future minimum lease payments under noncancelable operating leases with remaining terms exceeding one year</t>
  </si>
  <si>
    <t>Millions of yen
March 31
2017
Total minimum lease payments ¥ 127,818
Less: Sublease rental income (13,046 )
Net minimum lease payments ¥ 114,772</t>
  </si>
  <si>
    <t>Schedule of future minimum lease payments under noncancelable operating leases</t>
  </si>
  <si>
    <t xml:space="preserve">Millions of yen
Total Years of payment
Less than 1 year 1 to 2 years 2 to 3 years 3 to 4 years 4 to 5 years More than 5 years
Minimum lease payments ¥ 127,818 ¥ 17,075 ¥ 15,102 ¥ 11,852 ¥ 10,058 ¥ 7,877 ¥ 65,854 </t>
  </si>
  <si>
    <t>Schedule of future minimum lease payments under capital leases with remaining terms exceeding one year</t>
  </si>
  <si>
    <t>Millions of yen
March 31
2017
Total minimum lease payments ¥ 46,579
Less: Amount representing interest (26,890 )
Present value of net lease payments ¥ 19,689</t>
  </si>
  <si>
    <t>Schedule of future minimum lease payments under capital leases</t>
  </si>
  <si>
    <t xml:space="preserve">Millions of yen
Total Years of payment
Less than 1 year 1 to 2 years 2 to 3 years 3 to 4 years 4 to 5 years More than 5 years
Minimum lease payments ¥ 46,579 ¥ 3,666 ¥ 3,502 ¥ 3,583 ¥ 3,638 ¥ 3,641 ¥ 28,549 </t>
  </si>
  <si>
    <t>Other assets-Other / Other liabilities (Tables)</t>
  </si>
  <si>
    <t>Schedule of Other assets-Other and Other liabilities</t>
  </si>
  <si>
    <t xml:space="preserve">Millions of yen
March 31
2016 2017
Other assets —
Securities received as collateral ¥ 318,112 ¥ 447,272
Goodwill and other intangible assets 110,532 104,821
Deferred tax assets 36,130 21,825
Investments in equity securities for other than operating purposes (1) 130,357 245,600
Prepaid expenses 30,997 10,699
Other 348,383 338,589
Total ¥ 974,511 ¥ 1,168,806
Other liabilities:
Obligation to return securities received as collateral ¥ 318,112 ¥ 447,272
Accrued income taxes 32,947 24,213
Other accrued expenses and provisions 389,338 397,605
Other (2) 460,250 439,420
Total ¥ 1,200,647 ¥ 1,308,510
(1) Includes marketable and non-marketable Revenue — Other
(2) Includes liabilities relating to investment contracts underwritten by Nomura’s insurance subsidiary. As of March 31, 2016 and 2017, carrying values were ¥242,496 million and ¥224,418 million, respectively, and estimated fair values were ¥244,246 million and ¥225,563 million, respectively. Fair value was estimated using DCF valuation techniques and using valuation inputs which would be generally classified in Level 3 of the fair value hierarchy. </t>
  </si>
  <si>
    <t>Schedule of changes in goodwill within Other assets-Other</t>
  </si>
  <si>
    <t xml:space="preserve">Millions of yen
Year ended March 31, 2016
Beginning of year Changes during year End of year
Gross carrying amount Accumulated Impairment Net carrying amount Impairment Other (1) Gross carrying amount Accumulated Impairment Net carrying amount
Wholesale ¥ 97,529 ¥ (11,817 ) ¥ 85,712 ¥ — ¥ (5,419 ) ¥ 92,110 ¥ (11,817 ) ¥ 80,293
Other 6,612 (6,134 ) 478 — (8 ) 470 — 470
Total ¥ 104,141 ¥ (17,951 ) ¥ 86,190 ¥ — ¥ (5,427 ) ¥ 92,580 ¥ (11,817 ) ¥ 80,763
Millions of yen
Year ended March 31, 2017
Beginning of year Changes during year End of year
Gross carrying amount Accumulated Impairment Net carrying amount Impairment Other (1) Gross carrying amount Accumulated Impairment Net carrying amount
Wholesale ¥ 92,110 ¥ (11,817 ) ¥ 80,293 ¥ — ¥ (357 ) ¥ 91,753 ¥ (11,817 ) ¥ 79,936
Other 470 — 470 — 1 471 — 471
Total ¥ 92,580 ¥ (11,817 ) ¥ 80,763 ¥ — ¥ (356 ) ¥ 92,224 ¥ (11,817 ) ¥ 80,407
(1) Includes currency translation adjustments. </t>
  </si>
  <si>
    <t>Schedule of finite-lived intangible assets by type</t>
  </si>
  <si>
    <t>Millions of yen
March 31, 2016 March 31, 2017
Gross carrying amount Accumulated amortization Net carrying amount Gross carrying amount Accumulated amortization Net carrying amount
Client relationships ¥ 68,239 ¥ (47,655 ) ¥ 20,584 ¥ 67,942 ¥ (52,628 ) ¥ 15,314
Other 503 (315 ) 188 493 (360 ) 133
Total ¥ 68,742 ¥ (47,970 ) ¥ 20,772 ¥ 68,435 ¥ (52,988 ) ¥ 15,447</t>
  </si>
  <si>
    <t>Estimated amortization expenses for next five years</t>
  </si>
  <si>
    <t>Millions of yen
Year ending March 31 Estimated amortization expense
2018 ¥ 5,123
2019 3,518
2020 2,402
2021 2,402
2022 2,002</t>
  </si>
  <si>
    <t>Borrowings (Tables)</t>
  </si>
  <si>
    <t xml:space="preserve">Millions of yen
March 31
2016 2017
Short-term borrowings (1) :
Commercial paper ¥ 177,906 ¥ 2,562
Bank borrowings 149,775 130,676
Other 335,221 409,811
Total ¥ 662,902 ¥ 543,049
Long-term borrowings:
Long-term borrowings from banks and other financial institutions (2) ¥ 3,197,303 ¥ 2,868,591
Bonds and notes issued (3) :
Fixed-rate obligations:
Japanese yen denominated 1,300,872 1,099,278
Non-Japanese 876,088 782,315
Floating-rate obligations:
Japanese yen denominated 726,568 825,038
Non-Japanese 293,207 164,397
Index / Equity-linked obligations:
Japanese yen denominated 802,849 822,746
Non-Japanese 805,217 592,831
4,804,801 4,286,605
Subtotal 8,002,104 7,155,196
Trading balances of secured borrowings 127,455 40,212
Total ¥ 8,129,559 ¥ 7,195,408
(1) Includes secured borrowings of ¥82,861 million as of March 31, 2016 and ¥158,156 million as of March 31, 2017.
(2) Includes secured borrowings of ¥226,704 million as of March 31, 2016 and ¥120,322 million as of March 31, 2017.
(3) Includes secured borrowings of ¥744,945 million as of March 31, 2016 and ¥851,239 million as of March 31, 2017. </t>
  </si>
  <si>
    <t>Long-term borrowings</t>
  </si>
  <si>
    <t xml:space="preserve">Millions of yen
March 31
2016 2017
Debt issued by the Company ¥ 3,624,836 ¥ 3,006,669
Debt issued by subsidiaries—guaranteed by the Company 1,973,213 1,846,119
Debt issued by subsidiaries—not guaranteed by the Company (1) 2,531,510 2,342,620
Total ¥ 8,129,559 ¥ 7,195,408
(1) Includes trading balances of secured borrowings. </t>
  </si>
  <si>
    <t>Effective weighted-average interest rates of borrowings</t>
  </si>
  <si>
    <t xml:space="preserve">March 31
2016 2017
Short-term borrowings 0.77 % 1.20 %
Long-term borrowings 0.88 % 0.90 %
Fixed-rate obligations 1.45 % 1.03 %
Floating-rate obligations 0.89 % 1.26 %
Index / Equity-linked obligations 0.36 % 0.37 % </t>
  </si>
  <si>
    <t>Maturities of long-term borrowings</t>
  </si>
  <si>
    <t xml:space="preserve">Year ending March 31 Millions of yen
2018 ¥ 478,658
2019 1,164,050
2020 1,173,632
2021 876,145
2022 660,015
2023 and thereafter 2,802,696
Subtotal 7,155,196
Trading balances of secured borrowings 40,212
Total ¥ 7,195,408 </t>
  </si>
  <si>
    <t>Earnings per share (Tables)</t>
  </si>
  <si>
    <t>Summary of amounts and numbers used in calculation of net income attributable to NHI shareholders per share (basic and diluted)</t>
  </si>
  <si>
    <t>Millions of yen except per share data presented in yen
Year ended March 31
2015 2016 2017
Basic—
Net income attributable to NHI shareholders ¥ 224,785 ¥ 131,550 ¥ 239,617
Weighted average number of shares outstanding 3,645,514,878 3,600,701,499 3,560,775,652
Net income attributable to NHI shareholders per share ¥ 61.66 ¥ 36.53 ¥ 67.29
Diluted —
Net income attributable to NHI shareholders ¥ 224,726 ¥ 131,426 ¥ 239,475
Weighted average number of shares outstanding 3,743,690,088 3,700,388,050 3,647,729,909
Net income attributable to NHI shareholders per share ¥ 60.03 ¥ 35.52 ¥ 65.65</t>
  </si>
  <si>
    <t>Employee benefit plans (Tables)</t>
  </si>
  <si>
    <t>Net periodic benefit cost for defined benefit plans</t>
  </si>
  <si>
    <t xml:space="preserve">Millions of yen
Year ended March 31
2015 2016 2017
Service cost ¥ 7,800 ¥ 8,253 ¥ 8,909
Interest cost 3,090 2,092 1,444
Expected return on plan assets (5,732 ) (6,064 ) (6,004 )
Amortization of net actuarial losses 2,127 1,456 2,867
Amortization of prior service cost (1,148 ) (1,148 ) (1,090 )
Net periodic benefit cost ¥ 6,137 ¥ 4,589 ¥ 6,126 </t>
  </si>
  <si>
    <t>Reconciliation of changes in projected benefit obligation and fair value of plan assets</t>
  </si>
  <si>
    <t>Millions of yen
As of or for the year ended March 31
2016 2017
Change in projected benefit obligation:
Projected benefit obligation at beginning of year ¥ 240,858 ¥ 253,292
Service cost 8,253 8,909
Interest cost 2,092 1,444
Actuarial gain 13,121 16,367
Benefits paid (10,528 ) (10,285 )
Acquisition, divestitures and other (504 ) 9
Projected benefit obligation at end of year ¥ 253,292 ¥ 269,736
Change in plan assets:
Fair value of plan assets at beginning of year ¥ 233,837 ¥ 232,027
Actual return on plan assets 2,540 6,754
Employer contributions 4,559 4,124
Benefits paid (8,909 ) (8,960 )
Fair value of plan assets at end of year ¥ 232,027 ¥ 233,945
Funded status at end of year (21,265 ) (35,791 )
Amounts recognized in the consolidated balance sheets ¥ (21,265 ) ¥ (35,791 )</t>
  </si>
  <si>
    <t>Projected benefit obligation, accumulated benefit obligation and fair value of plan assets for pension plans with ABO and PBO in excess of plan assets</t>
  </si>
  <si>
    <t xml:space="preserve">Millions of yen
March 31
2016 2017
Plans with ABO in excess of plan assets:
PBO ¥ 31,788 ¥ 36,587
ABO 31,788 36,587
Fair value of plan assets — —
Plans with PBO in excess of plan assets:
PBO ¥ 31,788 ¥ 36,587
ABO 31,788 36,587
Fair value of plan assets — — </t>
  </si>
  <si>
    <t>Amounts in accumulated other comprehensive income, pre-tax, that have not yet been recognized as components of net periodic benefit cost</t>
  </si>
  <si>
    <t xml:space="preserve">Millions of yen
For the year ended March 31, 2017
Net actuarial loss ¥ 69,940
Net prior service cost (7,710 )
Total ¥ 62,230 </t>
  </si>
  <si>
    <t>Amounts in accumulated other comprehensive income, pre-tax, expected to be recognized as components of net periodic benefit cost over next fiscal year</t>
  </si>
  <si>
    <t>Millions of yen
For the year ending March 31, 2018
Net actuarial loss ¥ 3,950
Net prior service cost (1,148 )
Total ¥ 2,802</t>
  </si>
  <si>
    <t>Schedule of weighted-average assumptions used to determine PBO</t>
  </si>
  <si>
    <t xml:space="preserve">March 31
2016 2017
Discount rate 0.6 % 0.9 %
Rate of increase in compensation levels 2.5 % 2.5 % </t>
  </si>
  <si>
    <t>Weighted-average assumptions used to determine net periodic benefit costs</t>
  </si>
  <si>
    <t xml:space="preserve">Year ended March 31
2015 2016 2017
Discount rate 1.4 % 0.9 % 0.6 %
Rate of increase in compensation levels 2.5 % 2.5 % 2.5 %
Expected long-term rate of return on plan assets 2.6 % 2.6 % 2.6 % </t>
  </si>
  <si>
    <t>Information about plan assets at fair value</t>
  </si>
  <si>
    <t xml:space="preserve">Millions of yen
March 31, 2016
Level 1 Level 2 Level 3 Balance as of March 31, 2016
Pension plan assets:
Equities ¥ 21,283 ¥ — ¥ — ¥ 21,283
Private equity investments — — 7,510 7,510
Japanese government securities 61,803 — — 61,803
Bank and corporate debt securities 2,380 2,163 — 4,543
Investment trust funds and other (1) — 12,934 47,699 60,633
Life insurance company general accounts — 52,109 — 52,109
Other assets — 24,146 — 24,146
Total ¥ 85,466 ¥ 91,352 ¥ 55,209 ¥ 232,027
Millions of yen
March 31, 2017
Level 1 Level 2 Level 3 Balance as of March 31, 2017
Pension plan assets:
Equities ¥ 24,375 ¥ — ¥ — ¥ 24,375
Private equity investments — — 6,785 6,785
Japanese government securities 53,270 — — 53,270
Bank and corporate debt securities 2,389 1,932 — 4,321
Investment trust funds and other (1) — 9,816 50,424 60,240
Life insurance company general accounts — 53,098 — 53,098
Other assets — 31,856 — 31,856
Total ¥ 80,034 ¥ 96,702 ¥ 57,209 ¥ 233,945
(1) Includes hedge funds and real estate funds. </t>
  </si>
  <si>
    <t>Information about plan assets for which Level 3 inputs are utilized to determine fair value</t>
  </si>
  <si>
    <t>Millions of yen
Year ended March 31, 2016
Balance as of April 1, 2015 Unrealized and realized gains / loss Purchases / sales and other settlement Balance as of March 31, 2016
Private equity investments ¥ 6,793 ¥ (2,034 ) ¥ 2,751 ¥ 7,510
Investment trust funds and other 48,545 (2,018 ) 1,172 47,699
Total ¥ 55,338 ¥ (4,052 ) ¥ 3,923 ¥ 55,209
Millions of yen
Year ended March 31, 2017
Balance as of April 1, 2016 Unrealized and realized gains / loss Purchases / sales and other settlement Balance as of March 31, 2017
Private equity investments ¥ 7,510 ¥ 353 ¥ (1,078 ) ¥ 6,785
Investment trust funds and other 47,699 1,155 1,570 50,424
Total ¥ 55,209 ¥ 1,508 ¥ 492 ¥ 57,209</t>
  </si>
  <si>
    <t>Expected benefit payments</t>
  </si>
  <si>
    <t xml:space="preserve">Year ending March 31 Millions of yen
2018 ¥ 12,232
2019 12,199
2020 11,806
2021 11,489
2022 11,708
2023-2027 64,993 </t>
  </si>
  <si>
    <t>Deferred compensation plans (Tables)</t>
  </si>
  <si>
    <t>SAR Plan A awards, Weighted-average assumptions</t>
  </si>
  <si>
    <t xml:space="preserve">Year ended March 31
2015 2016 2017
Expected volatility 45.26 % 40.87 % 40.95 %
Expected dividends yield 2.39 % 2.99 % 2.30 %
Expected lives (in years) 7 7 4.5
Risk-free interest rate 0.43 % 0.27 % 0.03 % </t>
  </si>
  <si>
    <t>Activity relating to SAR Plan A awards</t>
  </si>
  <si>
    <t>Outstanding (number of Nomura shares) Weighted-average exercise price Weighted-average remaining life until expiry (years)
Outstanding as of March 31, 2016 14,991,100 ¥ 640 3.6
Granted 2,561,000 593
Exercised (975,400 ) 370
Forfeited (55,200 ) 707
Expired (2,050,500 ) 728
Outstanding as of March 31, 2017 14,471,000 ¥ 634 4.2
Exercisable as of March 31, 2017 9,340,600 ¥ 599 3.1</t>
  </si>
  <si>
    <t>Activity relating to SAR Plan B awards</t>
  </si>
  <si>
    <t>Outstanding (number of Nomura shares) Weighted-average grant date fair value per share Weighted-average remaining life until expiry (years)
Outstanding as of March 31, 2016 91,976,200 ¥ 545 5.1
Granted 23,870,500 375
Exercised (39,702,000 ) 554
Forfeited (1,794,400 ) 514
Expired (18,700 ) 816
Outstanding as of March 31, 2017 74,331,600 ¥ 486 4.8
Exercisable as of March 31, 2017 20,666,000 ¥ 512 3.1</t>
  </si>
  <si>
    <t>Activity related to NSUs and CSUs</t>
  </si>
  <si>
    <t xml:space="preserve">NSUs CSUs
Outstanding (number of units) Stock price Outstanding (number of units) Stock price
Outstanding as of March 31, 2016 38,582,022 ¥ 498 29,510,658 ¥ 586
Granted 21,048,181 463 (1) 19,275,538 475 (1)
Vested (26,622,239 ) 536 (2) (28,894,163 ) 526 (2)
Forfeited (1,035,157 ) (859,970 )
Outstanding as of March 31, 2017 31,972,807 ¥ 679 (3) 19,032,063 ¥ 603 (3)
(1) Weighted-average price of the Company’s common stock used to determine number of awards granted.
(2) Weighted-average price of the Company’s common stock used to determine the final cash settlement amount of the awards.
(3) The price of the Company’s common stock used to remeasure the fair value of the remaining outstanding unvested awards as of March 31, 2017. </t>
  </si>
  <si>
    <t>Activity relating to NIUs</t>
  </si>
  <si>
    <t xml:space="preserve">Outstanding (number of units) Index price (1)
Outstanding as of March 31, 2016 22,916,989 $ 4,439
Granted 11,034,113 4,583 (2)
Vested (20,822,917 ) 4,789 (3)
Forfeited (846,847 )
Outstanding as of March 31, 2017 12,281,338 $ 5,123 (4)
(1) The price of each unit is determined using 1/1000th of the index price.
(2) Weighted-average index price used to determine number of awards granted.
(3) Weighted-average index price used to determine the final cash settlement amount of the awards.
(4) Index price used to remeasure the total fair value of the remaining outstanding unvested awards as of March 31, 2017. </t>
  </si>
  <si>
    <t>Income taxes (Tables)</t>
  </si>
  <si>
    <t>Components of income tax expense</t>
  </si>
  <si>
    <t xml:space="preserve">Millions of yen
Year ended March 31
2015 2016 2017
Current:
Domestic ¥ 80,760 ¥ 72,272 ¥ 52,004
Foreign 13,531 9,183 5,697
Subtotal 94,291 81,455 57,701
Deferred:
Domestic 23,309 (66,176 ) 20,239
Foreign 3,180 7,317 2,289
Subtotal 26,489 (58,859 ) 22,528
Total ¥ 120,780 ¥ 22,596 ¥ 80,229 </t>
  </si>
  <si>
    <t>Effective income tax rate reflected in consolidated statements of income</t>
  </si>
  <si>
    <t xml:space="preserve">Year ended March 31
2015 2016 2017
Nomura’s effective statutory tax rate 36.0 % 33.0 % 31.0 %
Impact of:
Changes in deferred tax valuation allowance 5.1 36.1 (10.8 )
Additional taxable revenues 0.3 0.3 0.1
Non-deductible 5.9 7.8 2.9
Non-taxable (4.7 ) (7.2 ) (2.6 )
Dividends from foreign subsidiaries 0.0 0.0 0.0
Tax effect of undistributed earnings of foreign subsidiaries 0.0 0.1 0.0
Different tax rate applicable to income (loss) of foreign subsidiaries (1.4 ) 1.1 0.3
Effect of changes in domestic tax laws (1.4 ) (0.9 ) 1.0
Expiration of loss carryforwards 0.0 — —
Tax benefit recognized on the devaluation of investment in subsidiaries and affiliates (1) — (54.8 ) 1.7
Other (5.0 ) (1.8 ) 1.3
Effective tax rate 34.8 % 13.7 % 24.9 %
(1) The tax benefit recognized on the devaluation of investment in subsidiaries and affiliates during the year ended March 31, 2016 of approximately ¥90 billion (which impacts Nomura’s effective statutory tax rate by 54.8%) arises from the recognition of deferred tax assets from the decision of Nomura management to liquidate certain wholly-owned subsidiaries within Nomura during the year. Total valuation allowances of ¥24 billion have been recognized against these deferred tax assets, the impact of which are reported in changes in deferred tax valuation allowance for the same period. </t>
  </si>
  <si>
    <t>Details of deferred tax assets and liabilities</t>
  </si>
  <si>
    <t>Millions of yen
March 31
2016 2017
Deferred tax assets
Depreciation, amortization and valuation of fixed assets ¥ 16,862 ¥ 17,988
Investments in subsidiaries and affiliates 112,030 100,100
Valuation of financial instruments 60,776 65,158
Accrued pension and severance costs 16,190 21,854
Other accrued expenses and provisions 96,202 84,268
Operating losses 435,122 406,440
Other 5,644 8,408
Gross deferred tax assets 742,826 704,216
Less—Valuation allowance (543,489 ) (519,492 )
Total deferred tax assets 199,337 184,724
Deferred tax liabilities
Investments in subsidiaries and affiliates 121,874 125,752
Valuation of financial instruments 49,873 46,684
Undistributed earnings of foreign subsidiaries 711 947
Valuation of fixed assets 19,165 18,042
Other 6,822 5,840
Total deferred tax liabilities 198,445 197,265
Net deferred tax assets (liabilities) ¥ 892 ¥ (12,541 )</t>
  </si>
  <si>
    <t>Changes in valuation allowance for deferred tax assets</t>
  </si>
  <si>
    <t xml:space="preserve">Millions of yen
Year ended March 31
2015 2016 2017
Balance at beginning of year ¥ 490,603 ¥ 565,103 ¥ 543,489
Net change during the year 74,500 (1) (21,614 ) (2) (23,997 ) (3)
Balance at end of year ¥ 565,103 ¥ 543,489 ¥ 519,492
(1) Primarily includes ¥85,403 million of additional full valuation allowances established by certain foreign subsidiaries against additional operating loss carryforwards generated during the period as a result of additional taxable losses being incurred by such subsidiaries, offset by a reduction of ¥2,921 million of valuation allowances of certain foreign subsidiaries and a reduction of ¥7,982 million related to Japanese subsidiaries and the Company because of decrease in valuation allowances related to operating loss carryforwards due to the effect of changes in domestic tax laws. In total, ¥74,500 million of allowances increased for the year ended March 31, 2015.
(2) Primarily includes ¥7,003 million of additional full valuation allowances established by certain foreign subsidiaries against additional operating loss carryforwards generated during the period as a result of additional taxable losses being incurred by such subsidiaries, offset by a reduction of ¥27,757 million of valuation allowances of certain foreign subsidiaries and a reduction of ¥860 million related to Japanese subsidiaries and the Company because of decrease in valuation allowances related to operating loss carryforwards due to the effect of changes in domestic tax laws. In total, ¥21,614 million of allowances decreased for the year ended March 31, 2016.
(3) Primarily includes an increase of ¥2,040 million of valuation allowances of certain foreign subsidiaries partly because of changes in the expected realization of deferred tax assets, a reduction of ¥35,214 million of valuation allowances of certain foreign subsidiaries mainly by utilization of operating loss carryforwards, an increase of ¥5,811 million of valuation allowances related to Japanese subsidiaries and the Company by changes in the expected realization of deferred tax assets, and an increase of ¥3,366 million related to Japanese subsidiaries and the Company because of increase in valuation allowances related to operating loss carryforwards due to the effect of changes in domestic tax laws. In total, ¥23,997 million of allowances decreased for the year ended March 31, 2017. </t>
  </si>
  <si>
    <t>Summarizes major jurisdictions subject to examination</t>
  </si>
  <si>
    <t xml:space="preserve">Jurisdiction Year
Japan 2012 (1)
United Kingdom 2016
United States 2014
(1) The earliest year in which Nomura remains subject to examination for transfer pricing issues is 2011. </t>
  </si>
  <si>
    <t>Other comprehensive income (loss) (Tables)</t>
  </si>
  <si>
    <t>Changes in accumulated other comprehensive income (loss)</t>
  </si>
  <si>
    <t>Millions of yen
For the year ended March 31, 2016
Balance at of year Other comprehensive income (loss) before reclassifications Reclassifications out of Net change during the year Balance at
Cumulative translation adjustments ¥ 133,371 ¥ (79,108 ) ¥ (845 ) ¥ (79,953 ) ¥ 53,418
Pension liability adjustment (15,404 ) (18,097 ) 176 (17,921 ) (33,325 )
Net unrealized gain on non-trading 25,772 363 (1,248 ) (885 ) 24,887
Total ¥ 143,739 ¥ (96,842 ) ¥ (1,917 ) ¥ (98,759 ) ¥ 44,980
Millions of yen
For the year ended March 31, 2017
Balance at beginning of year Cumulative effect Other Reclassifications out of Net change Balance at
Cumulative translation adjustments ¥ 53,418 ¥ — ¥ (4,005 ) ¥ (1,646 ) ¥ (5,651 ) ¥ 47,767
Pension liability adjustment (33,325 ) — (9,147 ) 1,452 (7,695 ) (41,020 )
Net unrealized gain on non-trading 24,887 — (3,948 ) (595 ) (4,543 ) 20,344
Own credit adjustments — 19,294 (12,147 ) (586 ) 6,561 6,561
Total ¥ 44,980 ¥ 19,294 ¥ (29,247 ) ¥ (1,375 ) ¥ (11,328 ) ¥ 33,652</t>
  </si>
  <si>
    <t>Reclassifications out of accumulated other comprehensive income (loss)</t>
  </si>
  <si>
    <t>Millions of yen
For the year ended March 31
2016 2017
Affected line items in consolidated statements of income
Reclassifications out of accumulated other comprehensive income (loss) Reclassifications out of comprehensive income (loss)
Cumulative translation adjustments:
¥ 845 ¥ 1,646 Revenue—Other
— — Income tax expense
845 1,646 Net income
— — Net income attributable to noncontrolling interests
¥ 845 ¥ 1,646 Net income attributable to NHI shareholders
Millions of yen
For the year ended March 31
2016 2017
Affected line items in consolidated
Reclassifications out of accumulated other comprehensive income (loss) Reclassifications out of comprehensive income (loss)
Pension liability adjustment
¥ (255 ) ¥ (2,118 ) Non-interest
79 666 Income tax expense
(176 ) (1,452 ) Net income
— — Net income attributable to noncontrolling interests
¥ (176 ) ¥ (1,452 ) Net income attributable to NHI shareholders
Millions of yen
For the year ended March 31
2016 2017
Affected line items in consolidated
Reclassifications out of Reclassifications out of
Net unrealized gain on non-trading securities:
¥ 2,724 ¥ 2,086 Revenue—Other
(1,081 ) (1,306 ) Income tax expense
1,643 780 Net income
(395 ) (185 ) Net income attributable to noncontrolling interests
¥ 1,248 ¥ 595 Net income attributable to NHI shareholders</t>
  </si>
  <si>
    <t>Shareholders' equity (Tables)</t>
  </si>
  <si>
    <t>Changes in shares of common stock outstanding</t>
  </si>
  <si>
    <t xml:space="preserve">Number of Shares
Year ended March 31
2015 2016 2017
Common stock outstanding at beginning of year 3,717,630,462 3,598,865,213 3,608,391,999
Common stock held in treasury:
Repurchases of common stock (155,232,995 ) (24,364,753 ) (121,010,524 )
Sales of common stock 5,251 686 468
Common stock issued to employees 36,461,000 33,879,000 40,677,400
Other net change in treasury stock 1,495 11,853 370,108
Common stock outstanding at end of year 3,598,865,213 3,608,391,999 3,528,429,451 </t>
  </si>
  <si>
    <t>Affiliated companies and other equity-method investees (Tables)</t>
  </si>
  <si>
    <t>Summary of financial information for JAFCO, NRI, NREH and American Century Companies, Inc</t>
  </si>
  <si>
    <t xml:space="preserve">Millions of yen
March 31
2016 (1) 2017
Total assets ¥ 8,484,222 ¥ 2,609,327
Total liabilities 7,143,940 1,449,961
Millions of yen
Year ended March 31
2015 (1) 2016 (1) 2017
Net revenues ¥ 872,967 ¥ 831,774 ¥ 873,423
Non-interest 681,556 673,014 694,089
Net income attributable to the companies 136,914 114,770 122,123
(1) Certain changes to the presentation of previously reported amounts have been made to conform to the current year. </t>
  </si>
  <si>
    <t>Summary of balances and transactions with affiliated companies and other equity-method investees</t>
  </si>
  <si>
    <t xml:space="preserve">Millions of yen
March 31
2016 2017
Investments in affiliated companies ¥ 394,984 ¥ 419,816
Advances to affiliated companies 300 300
Other receivables from affiliated companies 1,372 1,577
Other payables to affiliated companies 7,606 12,284
Millions of yen
Year ended March 31
2015 2016 2017
Revenues ¥ 688 ¥ 1,124 ¥ 1,205
Non-interest 48,176 42,852 38,271
Purchase of software, securities and tangible assets 26,772 20,679 23,285 </t>
  </si>
  <si>
    <t>Summary of aggregate carrying amount and fair value of investments in affiliated companies and other equity-method investees</t>
  </si>
  <si>
    <t xml:space="preserve">Millions of yen
March 31
2016 2017
Carrying amount ¥ 387,825 ¥ 414,563
Fair value 487,656 533,213 </t>
  </si>
  <si>
    <t>Commitments, contingencies and guarantees (Tables)</t>
  </si>
  <si>
    <t>Commitments outstanding</t>
  </si>
  <si>
    <t>Millions of yen
March 31
2016 2017
Commitments to extend credit ¥ 782,525 ¥ 1,010,257
Commitments to invest (1) 136,204 15,194
(1) Commitments to invest as of March 31, 2016 primarily includes Nomura’s commitment to purchase a non-controlling</t>
  </si>
  <si>
    <t>Maturities of commitments</t>
  </si>
  <si>
    <t xml:space="preserve">Millions of yen
Total contractual amount Years to maturity
Less than 1 to 3 years 3 to 5 More than
Commitments to extend credit ¥ 1,010,257 ¥ 388,275 ¥ 123,303 ¥ 157,510 ¥ 341,169
Commitments to invest 15,194 465 — 383 14,346 </t>
  </si>
  <si>
    <t>Information on derivative contracts and standby letters of credit and other guarantees</t>
  </si>
  <si>
    <t xml:space="preserve">Millions of yen
March 31
2016 2017
Carrying Maximum potential payout / Notional total Carrying value Maximum potential payout / Notional total
Derivative contracts (1)(2) ¥ 5,710,433 ¥ 204,781,587 ¥ 4,501,962 ¥ 209,982,338
Standby letters of credit and other guarantees (3) 242 8,422 900 8,604
(1) Credit derivatives are disclosed in Note 3 “ Derivative instruments and hedging activities
(2) Derivative contracts primarily consist of equity, interest rate and foreign exchange contracts.
(3) Collateral held in connection with standby letters of credit and other guarantees as of March 31, 2016 and March 31, 2017 was ¥6,115 million and ¥5,656 million, respectively. </t>
  </si>
  <si>
    <t>Maturity information on derivative contracts and standby letters of credit and other guarantees</t>
  </si>
  <si>
    <t xml:space="preserve">Millions of yen
Maximum potential payout/Notional
Years to Maturity
Carrying value Total Less than 1 year 1 to 3 years 3 to 5 years More than 5 years
Derivative contracts ¥ 4,501,962 ¥ 209,982,338 ¥ 68,194,141 ¥ 55,660,060 ¥ 25,428,588 ¥ 60,699,549
Standby letters of credit and other guarantees 900 8,604 15 3 688 7,898 </t>
  </si>
  <si>
    <t>Segment and geographic information (Tables)</t>
  </si>
  <si>
    <t>Business segments' results</t>
  </si>
  <si>
    <t>Millions of yen
Retail Asset Wholesale Other (Incl. elimination) Total
Year ended March 31, 2015
Non-interest ¥ 471,565 ¥ 88,802 ¥ 626,228 ¥ 282,542 ¥ 1,469,137
Net interest revenue 4,940 3,552 163,639 (61,777 ) 110,354
Net revenue 476,505 92,354 789,867 220,765 1,579,491
Non-interest 314,675 60,256 707,671 174,815 1,257,417
Income before income taxes ¥ 161,830 ¥ 32,098 ¥ 82,196 ¥ 45,950 ¥ 322,074
Year ended March 31, 2016
Non-interest ¥ 429,948 ¥ 91,014 ¥ 571,322 ¥ 211,453 ¥ 1,303,737
Net interest revenue 5,686 4,395 148,955 (46,401 ) 112,635
Net revenue 435,634 95,409 720,277 165,052 1,416,372
Non-interest 308,003 58,743 704,872 158,905 1,230,523
Income before income taxes ¥ 127,631 ¥ 36,666 ¥ 15,405 ¥ 6,147 ¥ 185,849
Year ended March 31, 2017
Non-interest ¥ 369,503 ¥ 90,025 ¥ 564,877 ¥ 243,459 ¥ 1,267,864
Net interest revenue 4,931 9,402 174,379 (59,995 ) 128,717
Net revenue 374,434 99,427 739,256 183,464 1,396,581
Non-interest 299,642 57,094 577,809 145,857 1,080,402
Income before income taxes ¥ 74,792 ¥ 42,333 ¥ 161,447 ¥ 37,607 ¥ 316,179</t>
  </si>
  <si>
    <t>Major components of income (loss) before income taxes in "Other"</t>
  </si>
  <si>
    <t xml:space="preserve">Millions of yen
Year ended March 31
2015 2016 2017
Net gain (loss) related to economic hedging transactions ¥ 15,120 ¥ 6,370 ¥ (7,279 )
Realized gain on investments in equity securities held for operating purposes 4,725 187 1,092
Equity in earnings of affiliates 42,235 32,727 32,342
Corporate items (20,119) (52,314) (6,439)
Other (1) 3,989 19,177 17,891
Total ¥ 45,950 ¥ 6,147 ¥ 37,607
(1) Includes the impact of Nomura’s own creditworthiness. </t>
  </si>
  <si>
    <t>Reconciliation of combined business segments' results included in preceding table to reported net revenue, non-interest expenses and income (loss) before income taxes</t>
  </si>
  <si>
    <t>Millions of yen
Year ended March 31
2015 2016 2017
Net revenue ¥ 1,579,491 ¥ 1,416,372 ¥ 1,396,581
Unrealized gain (loss) on investments in equity securities held for operating purposes 24,685 (20,691 ) 6,616
Consolidated net revenue ¥ 1,604,176 ¥ 1,395,681 ¥ 1,403,197
Non-interest ¥ 1,257,417 ¥ 1,230,523 ¥ 1,080,402
Unrealized gain (loss) on investments in equity securities held for operating purposes — — —
Consolidated non-interest ¥ 1,257,417 ¥ 1,230,523 ¥ 1,080,402
Income before income taxes ¥ 322,074 ¥ 185,849 ¥ 316,179
Unrealized gain (loss) on investments in equity securities held for operating purposes 24,685 (20,691 ) 6,616
Consolidated income before income taxes ¥ 346,759 ¥ 165,158 ¥ 322,795</t>
  </si>
  <si>
    <t>Geographic allocation of net revenue and income (loss) before income taxes from operations by geographic areas, and long-lived assets</t>
  </si>
  <si>
    <t xml:space="preserve">Millions of yen
Year ended March 31
2015 2016 2017
Net revenue (1)
Americas ¥ 207,859 ¥ 219,857 ¥ 263,587
Europe 201,278 145,808 159,474
Asia and Oceania 86,746 78,700 67,278
Subtotal 495,883 444,365 490,339
Japan 1,108,293 951,316 912,858
Consolidated ¥ 1,604,176 ¥ 1,395,681 ¥ 1,403,197
Income (loss) before income taxes:
Americas ¥ (27,575 ) ¥ (32,042 ) ¥ 49,962
Europe (23,455 ) (67,384 ) 14,401
Asia and Oceania 34,594 19,806 23,746
Subtotal (16,436 ) (79,620 ) 88,109
Japan 363,195 244,778 234,686
Consolidated ¥ 346,759 ¥ 165,158 ¥ 322,795
March 31
2015 2016 2017
Long-lived assets:
Americas ¥ 146,758 ¥ 129,308 ¥ 125,222
Europe 88,928 76,589 66,167
Asia and Oceania 14,891 13,485 13,043
Subtotal 250,577 219,382 204,432
Japan 274,202 247,425 251,242
Consolidated ¥ 524,779 ¥ 466,807 ¥ 455,674
(1) There is no revenue derived from transactions with a single major external customer. </t>
  </si>
  <si>
    <t>Summary of accounting policies - Additional information (Detail) ¥ in Millions</t>
  </si>
  <si>
    <t>Mar. 31, 2017JPY (¥)</t>
  </si>
  <si>
    <t>Mar. 31, 2016JPY (¥)</t>
  </si>
  <si>
    <t>Accounting Policy [Line Items]</t>
  </si>
  <si>
    <t>Number of business segments</t>
  </si>
  <si>
    <t>Net receivables arising from unsettled securities transactions</t>
  </si>
  <si>
    <t>Depreciation and amortization charges of both owned and capital lease assets</t>
  </si>
  <si>
    <t>Listed equity [Member]</t>
  </si>
  <si>
    <t>Unlisted equity [Member]</t>
  </si>
  <si>
    <t>Information processing and communications [Member]</t>
  </si>
  <si>
    <t>Occupancy and related depreciation [Member]</t>
  </si>
  <si>
    <t>Minimum [Member]</t>
  </si>
  <si>
    <t>Ownership percentage</t>
  </si>
  <si>
    <t>20.00%</t>
  </si>
  <si>
    <t>Maximum [Member]</t>
  </si>
  <si>
    <t>50.00%</t>
  </si>
  <si>
    <t>Limited partnership [Member] | Minimum [Member]</t>
  </si>
  <si>
    <t>3.00%</t>
  </si>
  <si>
    <t>Summary of accounting policies - Breakdown of office buildings, land , equipment and facilities (Detail) - JPY (¥) ¥ in Millions</t>
  </si>
  <si>
    <t>Property, Plant and Equipment [Line Items]</t>
  </si>
  <si>
    <t>Land [Member]</t>
  </si>
  <si>
    <t>Office buildings [Member]</t>
  </si>
  <si>
    <t>Equipment and facilities [Member]</t>
  </si>
  <si>
    <t>Software [Member]</t>
  </si>
  <si>
    <t>Construction in progress [Member]</t>
  </si>
  <si>
    <t>Summary of accounting policies - Estimated useful lives for significant asset classes (Detail)</t>
  </si>
  <si>
    <t>Minimum [Member] | Office buildings [Member]</t>
  </si>
  <si>
    <t>Estimated useful lives for significant assets, in years</t>
  </si>
  <si>
    <t>5 years</t>
  </si>
  <si>
    <t>Minimum [Member] | Equipment and facilities [Member]</t>
  </si>
  <si>
    <t>2 years</t>
  </si>
  <si>
    <t>Maximum [Member] | Office buildings [Member]</t>
  </si>
  <si>
    <t>50 years</t>
  </si>
  <si>
    <t>Maximum [Member] | Equipment and facilities [Member]</t>
  </si>
  <si>
    <t>20 years</t>
  </si>
  <si>
    <t>Maximum [Member] | Software [Member]</t>
  </si>
  <si>
    <t>Summary of accounting policies - New accounting pronouncements recently adopted (Detail) - JPY (¥) ¥ in Millions</t>
  </si>
  <si>
    <t>Other comprehensive income (loss) before reclassifications</t>
  </si>
  <si>
    <t>Noncontrolling Interest [Member]</t>
  </si>
  <si>
    <t>Fair value measurements - Fair value of financial instruments measured on recurring basis (Detail) - JPY (¥) ¥ in Millions</t>
  </si>
  <si>
    <t>Assets:</t>
  </si>
  <si>
    <t>Derivative assets</t>
  </si>
  <si>
    <t>Netting</t>
  </si>
  <si>
    <t>Collateralized agreements</t>
  </si>
  <si>
    <t>Other assets</t>
  </si>
  <si>
    <t>Liabilities:</t>
  </si>
  <si>
    <t>Derivative liabilities</t>
  </si>
  <si>
    <t>[3]</t>
  </si>
  <si>
    <t>[2],[4]</t>
  </si>
  <si>
    <t>Short-term borrowings</t>
  </si>
  <si>
    <t>Collateralized financing</t>
  </si>
  <si>
    <t>Recurring</t>
  </si>
  <si>
    <t>[5]</t>
  </si>
  <si>
    <t>[6]</t>
  </si>
  <si>
    <t>Subtotal, Assets</t>
  </si>
  <si>
    <t>Loans and receivables</t>
  </si>
  <si>
    <t>[7]</t>
  </si>
  <si>
    <t>[8]</t>
  </si>
  <si>
    <t>Total Assets</t>
  </si>
  <si>
    <t>Subtotal, Liabilities</t>
  </si>
  <si>
    <t>[9]</t>
  </si>
  <si>
    <t>[10]</t>
  </si>
  <si>
    <t>[9],[11],[12]</t>
  </si>
  <si>
    <t>Other liabilities</t>
  </si>
  <si>
    <t>[13]</t>
  </si>
  <si>
    <t>Total Liabilities</t>
  </si>
  <si>
    <t>Recurring | Equities [Member]</t>
  </si>
  <si>
    <t>[5],[14]</t>
  </si>
  <si>
    <t>Recurring | Private equity investments [Member]</t>
  </si>
  <si>
    <t>Recurring | Japanese government securities [Member]</t>
  </si>
  <si>
    <t>Recurring | Japanese agency and municipal securities [Member]</t>
  </si>
  <si>
    <t>Recurring | Foreign government, agency and municipal securities [Member]</t>
  </si>
  <si>
    <t>Recurring | Bank and corporate debt securities and loans for trading purposes [Member]</t>
  </si>
  <si>
    <t>Recurring | Bank and corporate debt securities [Member]</t>
  </si>
  <si>
    <t>Recurring | Commercial mortgage-backed securities ("CMBS") [Member]</t>
  </si>
  <si>
    <t>Recurring | Residential mortgage-backed securities ("RMBS") [Member]</t>
  </si>
  <si>
    <t>Recurring | Real estate-backed securities [Member]</t>
  </si>
  <si>
    <t>Recurring | Collateralized debt obligations ("CDOs") and other [Member]</t>
  </si>
  <si>
    <t>[5],[15]</t>
  </si>
  <si>
    <t>[15]</t>
  </si>
  <si>
    <t>Recurring | Investment trust funds and other [Member]</t>
  </si>
  <si>
    <t>Recurring | Equity contracts [Member]</t>
  </si>
  <si>
    <t>Recurring | Interest rate contracts [Member]</t>
  </si>
  <si>
    <t>Recurring | Credit contracts [Member]</t>
  </si>
  <si>
    <t>Recurring | Foreign exchange contracts [Member]</t>
  </si>
  <si>
    <t>Recurring | Commodity contracts [Member]</t>
  </si>
  <si>
    <t>Recurring | Non-trading debt securities [Member]</t>
  </si>
  <si>
    <t>Recurring | Other [Member]</t>
  </si>
  <si>
    <t>Recurring | Level 1 [Member]</t>
  </si>
  <si>
    <t>Recurring | Level 1 [Member] | Equities [Member]</t>
  </si>
  <si>
    <t>Recurring | Level 1 [Member] | Private equity investments [Member]</t>
  </si>
  <si>
    <t>Recurring | Level 1 [Member] | Japanese government securities [Member]</t>
  </si>
  <si>
    <t>Recurring | Level 1 [Member] | Japanese agency and municipal securities [Member]</t>
  </si>
  <si>
    <t>Recurring | Level 1 [Member] | Foreign government, agency and municipal securities [Member]</t>
  </si>
  <si>
    <t>Recurring | Level 1 [Member] | Bank and corporate debt securities and loans for trading purposes [Member]</t>
  </si>
  <si>
    <t>Recurring | Level 1 [Member] | Bank and corporate debt securities [Member]</t>
  </si>
  <si>
    <t>Recurring | Level 1 [Member] | Commercial mortgage-backed securities ("CMBS") [Member]</t>
  </si>
  <si>
    <t>Recurring | Level 1 [Member] | Residential mortgage-backed securities ("RMBS") [Member]</t>
  </si>
  <si>
    <t>Recurring | Level 1 [Member] | Real estate-backed securities [Member]</t>
  </si>
  <si>
    <t>Recurring | Level 1 [Member] | Collateralized debt obligations ("CDOs") and other [Member]</t>
  </si>
  <si>
    <t>Recurring | Level 1 [Member] | Investment trust funds and other [Member]</t>
  </si>
  <si>
    <t>Recurring | Level 1 [Member] | Equity contracts [Member]</t>
  </si>
  <si>
    <t>Recurring | Level 1 [Member] | Interest rate contracts [Member]</t>
  </si>
  <si>
    <t>Recurring | Level 1 [Member] | Credit contracts [Member]</t>
  </si>
  <si>
    <t>Recurring | Level 1 [Member] | Foreign exchange contracts [Member]</t>
  </si>
  <si>
    <t>Recurring | Level 1 [Member] | Commodity contracts [Member]</t>
  </si>
  <si>
    <t>Recurring | Level 1 [Member] | Non-trading debt securities [Member]</t>
  </si>
  <si>
    <t>Recurring | Level 1 [Member] | Other [Member]</t>
  </si>
  <si>
    <t>Recurring | Level 2 [Member]</t>
  </si>
  <si>
    <t>Recurring | Level 2 [Member] | Equities [Member]</t>
  </si>
  <si>
    <t>Recurring | Level 2 [Member] | Private equity investments [Member]</t>
  </si>
  <si>
    <t>Recurring | Level 2 [Member] | Japanese government securities [Member]</t>
  </si>
  <si>
    <t>Recurring | Level 2 [Member] | Japanese agency and municipal securities [Member]</t>
  </si>
  <si>
    <t>Recurring | Level 2 [Member] | Foreign government, agency and municipal securities [Member]</t>
  </si>
  <si>
    <t>Recurring | Level 2 [Member] | Bank and corporate debt securities and loans for trading purposes [Member]</t>
  </si>
  <si>
    <t>Recurring | Level 2 [Member] | Bank and corporate debt securities [Member]</t>
  </si>
  <si>
    <t>Recurring | Level 2 [Member] | Commercial mortgage-backed securities ("CMBS") [Member]</t>
  </si>
  <si>
    <t>Recurring | Level 2 [Member] | Residential mortgage-backed securities ("RMBS") [Member]</t>
  </si>
  <si>
    <t>Recurring | Level 2 [Member] | Real estate-backed securities [Member]</t>
  </si>
  <si>
    <t>Recurring | Level 2 [Member] | Collateralized debt obligations ("CDOs") and other [Member]</t>
  </si>
  <si>
    <t>Recurring | Level 2 [Member] | Investment trust funds and other [Member]</t>
  </si>
  <si>
    <t>Recurring | Level 2 [Member] | Equity contracts [Member]</t>
  </si>
  <si>
    <t>Recurring | Level 2 [Member] | Interest rate contracts [Member]</t>
  </si>
  <si>
    <t>Recurring | Level 2 [Member] | Credit contracts [Member]</t>
  </si>
  <si>
    <t>Recurring | Level 2 [Member] | Foreign exchange contracts [Member]</t>
  </si>
  <si>
    <t>Recurring | Level 2 [Member] | Commodity contracts [Member]</t>
  </si>
  <si>
    <t>Recurring | Level 2 [Member] | Non-trading debt securities [Member]</t>
  </si>
  <si>
    <t>Recurring | Level 2 [Member] | Other [Member]</t>
  </si>
  <si>
    <t>Recurring | Level 3 [Member]</t>
  </si>
  <si>
    <t>Recurring | Level 3 [Member] | Equities [Member]</t>
  </si>
  <si>
    <t>Recurring | Level 3 [Member] | Private equity investments [Member]</t>
  </si>
  <si>
    <t>Recurring | Level 3 [Member] | Japanese government securities [Member]</t>
  </si>
  <si>
    <t>Recurring | Level 3 [Member] | Japanese agency and municipal securities [Member]</t>
  </si>
  <si>
    <t>Recurring | Level 3 [Member] | Foreign government, agency and municipal securities [Member]</t>
  </si>
  <si>
    <t>Recurring | Level 3 [Member] | Bank and corporate debt securities and loans for trading purposes [Member]</t>
  </si>
  <si>
    <t>Recurring | Level 3 [Member] | Bank and corporate debt securities [Member]</t>
  </si>
  <si>
    <t>Recurring | Level 3 [Member] | Commercial mortgage-backed securities ("CMBS") [Member]</t>
  </si>
  <si>
    <t>Recurring | Level 3 [Member] | Residential mortgage-backed securities ("RMBS") [Member]</t>
  </si>
  <si>
    <t>Recurring | Level 3 [Member] | Real estate-backed securities [Member]</t>
  </si>
  <si>
    <t>Recurring | Level 3 [Member] | Collateralized debt obligations ("CDOs") and other [Member]</t>
  </si>
  <si>
    <t>Recurring | Level 3 [Member] | Investment trust funds and other [Member]</t>
  </si>
  <si>
    <t>Recurring | Level 3 [Member] | Equity contracts [Member]</t>
  </si>
  <si>
    <t>Recurring | Level 3 [Member] | Interest rate contracts [Member]</t>
  </si>
  <si>
    <t>Recurring | Level 3 [Member] | Credit contracts [Member]</t>
  </si>
  <si>
    <t>Recurring | Level 3 [Member] | Foreign exchange contracts [Member]</t>
  </si>
  <si>
    <t>Recurring | Level 3 [Member] | Commodity contracts [Member]</t>
  </si>
  <si>
    <t>Recurring | Level 3 [Member] | Non-trading debt securities [Member]</t>
  </si>
  <si>
    <t>Recurring | Level 3 [Member] | Other [Member]</t>
  </si>
  <si>
    <t>Recurring | Counterparty and Cash Collateral Netting [Member]</t>
  </si>
  <si>
    <t>[5],[16]</t>
  </si>
  <si>
    <t>[6],[16]</t>
  </si>
  <si>
    <t>[16]</t>
  </si>
  <si>
    <t>[7],[16]</t>
  </si>
  <si>
    <t>[8],[16]</t>
  </si>
  <si>
    <t>[9],[16]</t>
  </si>
  <si>
    <t>[10],[16]</t>
  </si>
  <si>
    <t>[9],[11],[12],[16]</t>
  </si>
  <si>
    <t>[13],[16]</t>
  </si>
  <si>
    <t>Recurring | Counterparty and Cash Collateral Netting [Member] | Equities [Member]</t>
  </si>
  <si>
    <t>[5],[14],[16]</t>
  </si>
  <si>
    <t>Recurring | Counterparty and Cash Collateral Netting [Member] | Private equity investments [Member]</t>
  </si>
  <si>
    <t>Recurring | Counterparty and Cash Collateral Netting [Member] | Japanese government securities [Member]</t>
  </si>
  <si>
    <t>Recurring | Counterparty and Cash Collateral Netting [Member] | Japanese agency and municipal securities [Member]</t>
  </si>
  <si>
    <t>Recurring | Counterparty and Cash Collateral Netting [Member] | Foreign government, agency and municipal securities [Member]</t>
  </si>
  <si>
    <t>Recurring | Counterparty and Cash Collateral Netting [Member] | Bank and corporate debt securities and loans for trading purposes [Member]</t>
  </si>
  <si>
    <t>Recurring | Counterparty and Cash Collateral Netting [Member] | Bank and corporate debt securities [Member]</t>
  </si>
  <si>
    <t>Recurring | Counterparty and Cash Collateral Netting [Member] | Commercial mortgage-backed securities ("CMBS") [Member]</t>
  </si>
  <si>
    <t>Recurring | Counterparty and Cash Collateral Netting [Member] | Residential mortgage-backed securities ("RMBS") [Member]</t>
  </si>
  <si>
    <t>Recurring | Counterparty and Cash Collateral Netting [Member] | Real estate-backed securities [Member]</t>
  </si>
  <si>
    <t>Recurring | Counterparty and Cash Collateral Netting [Member] | Collateralized debt obligations ("CDOs") and other [Member]</t>
  </si>
  <si>
    <t>[5],[15],[16]</t>
  </si>
  <si>
    <t>[15],[16]</t>
  </si>
  <si>
    <t>Recurring | Counterparty and Cash Collateral Netting [Member] | Investment trust funds and other [Member]</t>
  </si>
  <si>
    <t>Recurring | Counterparty and Cash Collateral Netting [Member] | Equity contracts [Member]</t>
  </si>
  <si>
    <t>Recurring | Counterparty and Cash Collateral Netting [Member] | Interest rate contracts [Member]</t>
  </si>
  <si>
    <t>Recurring | Counterparty and Cash Collateral Netting [Member] | Credit contracts [Member]</t>
  </si>
  <si>
    <t>Recurring | Counterparty and Cash Collateral Netting [Member] | Foreign exchange contracts [Member]</t>
  </si>
  <si>
    <t>Recurring | Counterparty and Cash Collateral Netting [Member] | Commodity contracts [Member]</t>
  </si>
  <si>
    <t>Recurring | Counterparty and Cash Collateral Netting [Member] | Non-trading debt securities [Member]</t>
  </si>
  <si>
    <t>Recurring | Counterparty and Cash Collateral Netting [Member] | Other [Member]</t>
  </si>
  <si>
    <t>During the year ended Marh 31, 2017, the rules of a specific central clearing house were amended such that daily variation margin payments and receipts against specific types of derivative now legally represent partial settlement of the derivative rather than margin. These payments and receipts are accounted for as partial settlement of the derivative rather than cash collateral. While there was no impact on the amounts reported in the consolidated balance sheet as of March 31, 2017, lower gross derivative balances and equivalent lower amounts offset in the consolidated balance sheets are included in the above table at such date as a result of this change.</t>
  </si>
  <si>
    <t>Represents amounts offset through counterparty netting of derivative assets and liabilities as well as cash collateral netting against net derivatives under master netting and similar agreements for which Nomura has obtained sufficient evidence of enforceability in accordance with ASC 815. As of March 31, 2016, Nomura offset a total of \1,885 billion of cash collateral receivables against net derivative liabilities and \1,754 billion of cash collateral payables against net derivative assets. As of March 31, 2017, Nomura offset a total of \1,642 billion of cash collateral receivables against net derivative liabilities and \1,694 billion of cash collateral payables against net derivative assets.</t>
  </si>
  <si>
    <t>Includes the amount of embedded derivatives bifurcated in accordance with ASC 815.</t>
  </si>
  <si>
    <t>[4]</t>
  </si>
  <si>
    <t>In accordance with ASU 2015-07 "Disclosures for investments in certain entities that calculate net asset value per share (or Its Equivalents)" ("ASU2015-07"), certain investments that are measured at fair value using net asset value per share as a practical expedient have not been classified in the fair value hierarchy. Certain reclassifications of previously reported amounts have been made to conform to the current year presentation. As of March 31, 2016 and March 31, 2017, the fair values of these investments which are included in "Trading assets and private equity investments" were \78 billion and \62 billion, respectively. As of March 31, 2016 and March 31, 2017, the fair values of these investments which are included in "Other assets - Others" were \4 billion and \8 billion, respectively.</t>
  </si>
  <si>
    <t>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t>
  </si>
  <si>
    <t>Includes loans for which the fair value option has been elected.</t>
  </si>
  <si>
    <t>Includes collateralized agreements or collateralized financing for which the fair value option has been elected.</t>
  </si>
  <si>
    <t>Includes structured notes for which the fair value option has been elected.</t>
  </si>
  <si>
    <t>Includes embedded derivatives bifurcated from deposits received at banks. If unrealized gains are greater than unrealized losses, deposits are reduced by the excess amount.</t>
  </si>
  <si>
    <t>[11]</t>
  </si>
  <si>
    <t>Includes embedded derivatives bifurcated from issued structured notes. If unrealized gains are greater than unrealized losses, borrowings are reduced by the excess amount.</t>
  </si>
  <si>
    <t>[12]</t>
  </si>
  <si>
    <t>Includes liabilities recognized from secured financing transactions that are accounted for as financings rather than sales. Nomura elected the fair value option for these liabilities.</t>
  </si>
  <si>
    <t>Includes loan commitments for which the fair value option has been elected.</t>
  </si>
  <si>
    <t>[14]</t>
  </si>
  <si>
    <t>Includes equity investments that would have been accounted for under the equity method had Nomura not chosen to elect the fair value option.</t>
  </si>
  <si>
    <t>Includes collateralized loan obligations ("CLOs") and asset-backed securities ("ABS") such as those secured on credit card loans, auto loans and student loans.</t>
  </si>
  <si>
    <t>Represents the amount offset under counterparty netting of derivative assets and liabilities as well as cash collateral netting against net derivatives.</t>
  </si>
  <si>
    <t>Fair value measurements - Fair value of financial instruments measured on recurring basis (Parenthetical) (Detail) - JPY (¥) ¥ in Millions</t>
  </si>
  <si>
    <t>[1],[2]</t>
  </si>
  <si>
    <t>Recurring | Net asset value per share</t>
  </si>
  <si>
    <t>Recurring | Net asset value per share | Other [Member]</t>
  </si>
  <si>
    <t>Fair value measurements - Additional information (Detail) - JPY (¥) ¥ in Billions</t>
  </si>
  <si>
    <t>Valuation techniques by major class of financial instrument</t>
  </si>
  <si>
    <t>Amount of discount or liquidity adjustment in inactive markets</t>
  </si>
  <si>
    <t>Valuation adjustment to reflect own creditworthiness</t>
  </si>
  <si>
    <t>Investment in the common stock at fair value through election of the fair value option</t>
  </si>
  <si>
    <t>Gains (losses) from changes in fair value of the financial liabilities for which the fair value option was elected, attributable to the change in creditworthiness</t>
  </si>
  <si>
    <t>Differences between the fair value of the aggregate unpaid principal balance (which is contractually principally protected) of loans and receivables, more (less) than the principal balance of such loans and receivables</t>
  </si>
  <si>
    <t>Differences between the fair value of the aggregate unpaid principal balance (which is contractually principally protected) of long-term borrowings more (less) than the principal balance of such long-term borrowings</t>
  </si>
  <si>
    <t>Concentrations of credit risk, percentage</t>
  </si>
  <si>
    <t>15.00%</t>
  </si>
  <si>
    <t>Amount of impairment losses within Non-interest expenses-Other</t>
  </si>
  <si>
    <t>Carrying amount of certain listed equity method investments, whichi are recognized impairment losses</t>
  </si>
  <si>
    <t>Ashikaga Holdings Co., Ltd. [Member]</t>
  </si>
  <si>
    <t>Percentage of common stock</t>
  </si>
  <si>
    <t>36.90%</t>
  </si>
  <si>
    <t>37.10%</t>
  </si>
  <si>
    <t>American Century Companies, Inc. [Member]</t>
  </si>
  <si>
    <t>Percentage of economic interest</t>
  </si>
  <si>
    <t>39.70%</t>
  </si>
  <si>
    <t>Recurring | Financial assets (excluding derivative assets) [Member]</t>
  </si>
  <si>
    <t>Transfers Between Level 1 and Level 2</t>
  </si>
  <si>
    <t>Transfer from Level 1 to Level 2, Assets</t>
  </si>
  <si>
    <t>Transfer from Level 2 to Level 1, Assets</t>
  </si>
  <si>
    <t>Recurring | Trading assets and private equity investments [Member] | Equities [Member]</t>
  </si>
  <si>
    <t>Recurring | Trading assets and private equity investments [Member] | Investment trust funds and other [Member]</t>
  </si>
  <si>
    <t>Recurring | Trading liabilities [Member] | Short sales of equities [Member]</t>
  </si>
  <si>
    <t>Transfer from Level 1 to Level 2, Liabilities</t>
  </si>
  <si>
    <t>Transfer from Level 2 to Level 1, Liabilities</t>
  </si>
  <si>
    <t>Recurring | Trading liabilities [Member] | Short sales of Investment trust funds and other [Member]</t>
  </si>
  <si>
    <t>Recurring | Other liabilities [Member]</t>
  </si>
  <si>
    <t>Recurring | Financial liabilities (excluding derivative liabilities) [Member]</t>
  </si>
  <si>
    <t>Transfers out of / into Level 3</t>
  </si>
  <si>
    <t>Transfers out of Level 3, assets</t>
  </si>
  <si>
    <t>Transfers out of Level 3, liabilities</t>
  </si>
  <si>
    <t>Transfers into Level 3, Assets</t>
  </si>
  <si>
    <t>Transfers into Level 3, Liabilities</t>
  </si>
  <si>
    <t>Recurring | Level 3 [Member] | Financial assets (excluding derivative assets) [Member]</t>
  </si>
  <si>
    <t>Recurring | Level 3 [Member] | Trading assets and private equity investments [Member]</t>
  </si>
  <si>
    <t>Recurring | Level 3 [Member] | Trading assets and private equity investments [Member] | Equities [Member]</t>
  </si>
  <si>
    <t>Recurring | Level 3 [Member] | Trading assets and private equity investments [Member] | Private equity investments [Member]</t>
  </si>
  <si>
    <t>Recurring | Level 3 [Member] | Trading assets and private equity investments [Member] | Japanese agency and municipal securities [Member]</t>
  </si>
  <si>
    <t>Recurring | Level 3 [Member] | Trading assets and private equity investments [Member] | Foreign government, agency and municipal securities [Member]</t>
  </si>
  <si>
    <t>Recurring | Level 3 [Member] | Trading assets and private equity investments [Member] | Bank and corporate debt securities and loans for trading purposes [Member]</t>
  </si>
  <si>
    <t>Recurring | Level 3 [Member] | Trading assets and private equity investments [Member] | Commercial mortgage-backed securities ("CMBS") [Member]</t>
  </si>
  <si>
    <t>Recurring | Level 3 [Member] | Trading assets and private equity investments [Member] | Residential mortgage-backed securities ("RMBS") [Member]</t>
  </si>
  <si>
    <t>Recurring | Level 3 [Member] | Trading assets and private equity investments [Member] | Real estate-backed securities [Member]</t>
  </si>
  <si>
    <t>Recurring | Level 3 [Member] | Trading assets and private equity investments [Member] | Collateralized debt obligations ("CDOs") and other [Member]</t>
  </si>
  <si>
    <t>Recurring | Level 3 [Member] | Trading assets and private equity investments [Member] | Investment trust funds and other [Member]</t>
  </si>
  <si>
    <t>Recurring | Level 3 [Member] | Derivatives, net [Member]</t>
  </si>
  <si>
    <t>Recurring | Level 3 [Member] | Loans and receivables [Member]</t>
  </si>
  <si>
    <t>Recurring | Level 3 [Member] | Trading liabilities [Member]</t>
  </si>
  <si>
    <t>Recurring | Level 3 [Member] | Trading liabilities [Member] | Equities [Member]</t>
  </si>
  <si>
    <t>Recurring | Level 3 [Member] | Trading liabilities [Member] | Bank and corporate debt securities [Member]</t>
  </si>
  <si>
    <t>Recurring | Level 3 [Member] | Trading liabilities [Member] | Collateralized debt obligations ("CDOs") and other [Member]</t>
  </si>
  <si>
    <t>Recurring | Level 3 [Member] | Trading liabilities [Member] | Investment trust funds and other [Member]</t>
  </si>
  <si>
    <t>Recurring | Level 3 [Member] | Short-term borrowings [Member]</t>
  </si>
  <si>
    <t>Recurring | Level 3 [Member] | Payables and deposits [Member]</t>
  </si>
  <si>
    <t>Recurring | Level 3 [Member] | Long-term borrowings [Member]</t>
  </si>
  <si>
    <t>Recurring | Level 3 [Member] | Other liabilities [Member]</t>
  </si>
  <si>
    <t>Recurring | Level 3 [Member] | Financial liabilities (excluding derivative liabilities) [Member]</t>
  </si>
  <si>
    <t>If financial instruments move from Level 3 to another Level or move from another Level to Level 3, the amount reported in Transfers into Level 3 and Transfers out of Level 3 is the fair value as of the beginning of the quarter during which the movement occurs. Therefore if financial instruments move from another Level to Level 3, all gains/ (losses) during the quarter are included in the table and if financial instruments move from Level 3 to another Level, all gains/ (losses) during the year are excluded from the table.</t>
  </si>
  <si>
    <t>Fair value measurements - Schedule of quantitative and qualitative information regarding significant unobservable inputs (Detail) - JPY (¥) ¥ in Millions</t>
  </si>
  <si>
    <t>[4],[5],[6]</t>
  </si>
  <si>
    <t>[1],[7]</t>
  </si>
  <si>
    <t>[1],[8]</t>
  </si>
  <si>
    <t>Recurring | Level 3 [Member] | Equities [Member] | DCF [Member]</t>
  </si>
  <si>
    <t>Significant unobservable valuation input</t>
  </si>
  <si>
    <t>Liquidity discounts, Impact of increases in significant unobservable valuation inputs</t>
  </si>
  <si>
    <t>[9],[10]</t>
  </si>
  <si>
    <t>Lower fair value</t>
  </si>
  <si>
    <t>Interrelationships between valuation inputs</t>
  </si>
  <si>
    <t>Not applicable</t>
  </si>
  <si>
    <t>Recurring | Level 3 [Member] | Equities [Member] | DCF [Member] | Minimum [Member]</t>
  </si>
  <si>
    <t>Liquidity discounts</t>
  </si>
  <si>
    <t>45.00%</t>
  </si>
  <si>
    <t>30.00%</t>
  </si>
  <si>
    <t>Recurring | Level 3 [Member] | Equities [Member] | DCF [Member] | Maximum [Member]</t>
  </si>
  <si>
    <t>65.00%</t>
  </si>
  <si>
    <t>Recurring | Level 3 [Member] | Equities [Member] | DCF [Member] | Weighted average [Member]</t>
  </si>
  <si>
    <t>57.70%</t>
  </si>
  <si>
    <t>41.70%</t>
  </si>
  <si>
    <t>Recurring | Level 3 [Member] | Private equity investments [Member] | Market multiples [Member]</t>
  </si>
  <si>
    <t>EV/EBITDA ratios</t>
  </si>
  <si>
    <t>EV EBITDA ratios, Impact of increases in significant unobservable valuation inputs</t>
  </si>
  <si>
    <t>Higher fair value</t>
  </si>
  <si>
    <t>Price/Book ratios</t>
  </si>
  <si>
    <t>Price/Book ratios, Impact of increases in significant unobservable valuation inputs</t>
  </si>
  <si>
    <t>Generally changes in multiples results in a corresponding similar directional change in a fair value measurement, assuming earnings levels remain constant.</t>
  </si>
  <si>
    <t>Recurring | Level 3 [Member] | Private equity investments [Member] | Market multiples [Member] | Minimum [Member]</t>
  </si>
  <si>
    <t>0.00%</t>
  </si>
  <si>
    <t>Recurring | Level 3 [Member] | Private equity investments [Member] | Market multiples [Member] | Maximum [Member]</t>
  </si>
  <si>
    <t>Recurring | Level 3 [Member] | Private equity investments [Member] | Market multiples [Member] | Weighted average [Member]</t>
  </si>
  <si>
    <t>22.90%</t>
  </si>
  <si>
    <t>Recurring | Level 3 [Member] | Foreign government, agency and municipal securities [Member] | DCF [Member]</t>
  </si>
  <si>
    <t>Credit spreads, Impact of increases in significant unobservable valuation inputs</t>
  </si>
  <si>
    <t>Recurring | Level 3 [Member] | Foreign government, agency and municipal securities [Member] | DCF [Member] | Minimum [Member]</t>
  </si>
  <si>
    <t>Credit spreads</t>
  </si>
  <si>
    <t>Recurring | Level 3 [Member] | Foreign government, agency and municipal securities [Member] | DCF [Member] | Maximum [Member]</t>
  </si>
  <si>
    <t>1.30%</t>
  </si>
  <si>
    <t>5.90%</t>
  </si>
  <si>
    <t>Recurring | Level 3 [Member] | Foreign government, agency and municipal securities [Member] | DCF [Member] | Weighted average [Member]</t>
  </si>
  <si>
    <t>0.90%</t>
  </si>
  <si>
    <t>Recurring | Level 3 [Member] | Bank and corporate debt securities and loans for trading purposes [Member] | DCF [Member]</t>
  </si>
  <si>
    <t>Recovery rates, Impact of increases in significant unobservable valuation inputs</t>
  </si>
  <si>
    <t>No predictable interrelationship</t>
  </si>
  <si>
    <t>Recurring | Level 3 [Member] | Bank and corporate debt securities and loans for trading purposes [Member] | DCF [Member] | Minimum [Member]</t>
  </si>
  <si>
    <t>Recovery rates</t>
  </si>
  <si>
    <t>Recurring | Level 3 [Member] | Bank and corporate debt securities and loans for trading purposes [Member] | DCF [Member] | Maximum [Member]</t>
  </si>
  <si>
    <t>16.90%</t>
  </si>
  <si>
    <t>40.70%</t>
  </si>
  <si>
    <t>97.00%</t>
  </si>
  <si>
    <t>Recurring | Level 3 [Member] | Bank and corporate debt securities and loans for trading purposes [Member] | DCF [Member] | Weighted average [Member]</t>
  </si>
  <si>
    <t>4.40%</t>
  </si>
  <si>
    <t>5.30%</t>
  </si>
  <si>
    <t>38.00%</t>
  </si>
  <si>
    <t>68.60%</t>
  </si>
  <si>
    <t>Recurring | Level 3 [Member] | Commercial mortgage-backed securities ("CMBS") [Member] | DCF [Member]</t>
  </si>
  <si>
    <t>Yields, Impact of increases in significant unobservable valuation inputs</t>
  </si>
  <si>
    <t>Loss severities, Impact of increases in significant unobservable valuation inputs</t>
  </si>
  <si>
    <t>Recurring | Level 3 [Member] | Commercial mortgage-backed securities ("CMBS") [Member] | DCF [Member] | Minimum [Member]</t>
  </si>
  <si>
    <t>Yields</t>
  </si>
  <si>
    <t>Loss severities</t>
  </si>
  <si>
    <t>Recurring | Level 3 [Member] | Commercial mortgage-backed securities ("CMBS") [Member] | DCF [Member] | Maximum [Member]</t>
  </si>
  <si>
    <t>183.10%</t>
  </si>
  <si>
    <t>Recurring | Level 3 [Member] | Commercial mortgage-backed securities ("CMBS") [Member] | DCF [Member] | Weighted average [Member]</t>
  </si>
  <si>
    <t>7.70%</t>
  </si>
  <si>
    <t>10.00%</t>
  </si>
  <si>
    <t>Recurring | Level 3 [Member] | Residential mortgage-backed securities ("RMBS") [Member] | DCF [Member]</t>
  </si>
  <si>
    <t>Prepayment rates, Impact of increases in significant unobservable valuation inputs</t>
  </si>
  <si>
    <t>Recurring | Level 3 [Member] | Residential mortgage-backed securities ("RMBS") [Member] | DCF [Member] | Minimum [Member]</t>
  </si>
  <si>
    <t>Prepayment rates</t>
  </si>
  <si>
    <t>2.70%</t>
  </si>
  <si>
    <t>4.50%</t>
  </si>
  <si>
    <t>Recurring | Level 3 [Member] | Residential mortgage-backed securities ("RMBS") [Member] | DCF [Member] | Maximum [Member]</t>
  </si>
  <si>
    <t>17.40%</t>
  </si>
  <si>
    <t>12.00%</t>
  </si>
  <si>
    <t>60.60%</t>
  </si>
  <si>
    <t>Recurring | Level 3 [Member] | Residential mortgage-backed securities ("RMBS") [Member] | DCF [Member] | Weighted average [Member]</t>
  </si>
  <si>
    <t>4.10%</t>
  </si>
  <si>
    <t>9.00%</t>
  </si>
  <si>
    <t>30.10%</t>
  </si>
  <si>
    <t>Recurring | Level 3 [Member] | Real estate-backed securities [Member] | DCF [Member]</t>
  </si>
  <si>
    <t>Recurring | Level 3 [Member] | Real estate-backed securities [Member] | DCF [Member] | Minimum [Member]</t>
  </si>
  <si>
    <t>7.00%</t>
  </si>
  <si>
    <t>4.00%</t>
  </si>
  <si>
    <t>Recurring | Level 3 [Member] | Real estate-backed securities [Member] | DCF [Member] | Maximum [Member]</t>
  </si>
  <si>
    <t>77.80%</t>
  </si>
  <si>
    <t>165.10%</t>
  </si>
  <si>
    <t>35.20%</t>
  </si>
  <si>
    <t>100.00%</t>
  </si>
  <si>
    <t>Recurring | Level 3 [Member] | Real estate-backed securities [Member] | DCF [Member] | Weighted average [Member]</t>
  </si>
  <si>
    <t>20.70%</t>
  </si>
  <si>
    <t>25.30%</t>
  </si>
  <si>
    <t>15.80%</t>
  </si>
  <si>
    <t>21.40%</t>
  </si>
  <si>
    <t>Recurring | Level 3 [Member] | Collateralized debt obligations ("CDOs") and other [Member] | DCF [Member]</t>
  </si>
  <si>
    <t>Default probabilities, Impact of increases in significant unobservable valuation inputs</t>
  </si>
  <si>
    <t>Change in default probabilities typically accompanied by directionally similar change in loss severities and opposite change in prepayment rates</t>
  </si>
  <si>
    <t>Recurring | Level 3 [Member] | Collateralized debt obligations ("CDOs") and other [Member] | DCF [Member] | Minimum [Member]</t>
  </si>
  <si>
    <t>5.00%</t>
  </si>
  <si>
    <t>10.80%</t>
  </si>
  <si>
    <t>Default probabilities</t>
  </si>
  <si>
    <t>1.00%</t>
  </si>
  <si>
    <t>2.00%</t>
  </si>
  <si>
    <t>44.00%</t>
  </si>
  <si>
    <t>Recurring | Level 3 [Member] | Collateralized debt obligations ("CDOs") and other [Member] | DCF [Member] | Maximum [Member]</t>
  </si>
  <si>
    <t>18.00%</t>
  </si>
  <si>
    <t>25.00%</t>
  </si>
  <si>
    <t>5.50%</t>
  </si>
  <si>
    <t>88.00%</t>
  </si>
  <si>
    <t>Recurring | Level 3 [Member] | Collateralized debt obligations ("CDOs") and other [Member] | DCF [Member] | Weighted average [Member]</t>
  </si>
  <si>
    <t>11.90%</t>
  </si>
  <si>
    <t>21.10%</t>
  </si>
  <si>
    <t>19.60%</t>
  </si>
  <si>
    <t>2.60%</t>
  </si>
  <si>
    <t>90.30%</t>
  </si>
  <si>
    <t>31.80%</t>
  </si>
  <si>
    <t>Derivatives, net</t>
  </si>
  <si>
    <t>Recurring | Level 3 [Member] | Equity contracts [Member] | Option models [Member]</t>
  </si>
  <si>
    <t>Dividend yield, Impact of increases in significant unobservable valuation inputs</t>
  </si>
  <si>
    <t>Volatilities, Impact of increases in significant unobservable valuation inputs</t>
  </si>
  <si>
    <t>Correlations, Impact of increases in significant unobservable valuation inputs</t>
  </si>
  <si>
    <t>Recurring | Level 3 [Member] | Equity contracts [Member] | Option models [Member] | Minimum [Member]</t>
  </si>
  <si>
    <t>Dividend yield</t>
  </si>
  <si>
    <t>Volatilities</t>
  </si>
  <si>
    <t>Correlations</t>
  </si>
  <si>
    <t>Recurring | Level 3 [Member] | Equity contracts [Member] | Option models [Member] | Maximum [Member]</t>
  </si>
  <si>
    <t>13.70%</t>
  </si>
  <si>
    <t>70.00%</t>
  </si>
  <si>
    <t>125.20%</t>
  </si>
  <si>
    <t>Recurring | Level 3 [Member] | Equity contracts [Member] | Option models [Member] | Weighted average [Member]</t>
  </si>
  <si>
    <t>Recurring | Level 3 [Member] | Interest rate contracts [Member] | DCF / Option models [Member]</t>
  </si>
  <si>
    <t>Interest rates, Impact of increases in significant unobservable valuation inputs</t>
  </si>
  <si>
    <t>Recurring | Level 3 [Member] | Interest rate contracts [Member] | DCF / Option models [Member] | Minimum [Member]</t>
  </si>
  <si>
    <t>Interest rates</t>
  </si>
  <si>
    <t>0.10%</t>
  </si>
  <si>
    <t>12.40%</t>
  </si>
  <si>
    <t>13.80%</t>
  </si>
  <si>
    <t>0.302%</t>
  </si>
  <si>
    <t>0.319%</t>
  </si>
  <si>
    <t>Recurring | Level 3 [Member] | Interest rate contracts [Member] | DCF / Option models [Member] | Maximum [Member]</t>
  </si>
  <si>
    <t>3.70%</t>
  </si>
  <si>
    <t>3.30%</t>
  </si>
  <si>
    <t>15.70%</t>
  </si>
  <si>
    <t>0.79%</t>
  </si>
  <si>
    <t>0.83%</t>
  </si>
  <si>
    <t>Recurring | Level 3 [Member] | Interest rate contracts [Member] | DCF / Option models [Member] | Weighted average [Member]</t>
  </si>
  <si>
    <t>Recurring | Level 3 [Member] | Credit contracts [Member] | DCF / Option models [Member]</t>
  </si>
  <si>
    <t>Recurring | Level 3 [Member] | Credit contracts [Member] | DCF / Option models [Member] | Minimum [Member]</t>
  </si>
  <si>
    <t>16.20%</t>
  </si>
  <si>
    <t>Recurring | Level 3 [Member] | Credit contracts [Member] | DCF / Option models [Member] | Maximum [Member]</t>
  </si>
  <si>
    <t>17.00%</t>
  </si>
  <si>
    <t>45.90%</t>
  </si>
  <si>
    <t>90.00%</t>
  </si>
  <si>
    <t>83.00%</t>
  </si>
  <si>
    <t>58.10%</t>
  </si>
  <si>
    <t>Recurring | Level 3 [Member] | Credit contracts [Member] | DCF / Option models [Member] | Weighted average [Member]</t>
  </si>
  <si>
    <t>Recurring | Level 3 [Member] | Foreign exchange contracts [Member] | Option models [Member]</t>
  </si>
  <si>
    <t>Recurring | Level 3 [Member] | Foreign exchange contracts [Member] | Option models [Member] | Minimum [Member]</t>
  </si>
  <si>
    <t>Recurring | Level 3 [Member] | Foreign exchange contracts [Member] | Option models [Member] | Maximum [Member]</t>
  </si>
  <si>
    <t>31.60%</t>
  </si>
  <si>
    <t>Recurring | Level 3 [Member] | Foreign exchange contracts [Member] | Option models [Member] | Weighted average [Member]</t>
  </si>
  <si>
    <t>Recurring | Level 3 [Member] | Foreign exchange contracts [Member] | DCF / Option models [Member]</t>
  </si>
  <si>
    <t>Recurring | Level 3 [Member] | Foreign exchange contracts [Member] | DCF / Option models [Member] | Minimum [Member]</t>
  </si>
  <si>
    <t>Recurring | Level 3 [Member] | Foreign exchange contracts [Member] | DCF / Option models [Member] | Maximum [Member]</t>
  </si>
  <si>
    <t>27.50%</t>
  </si>
  <si>
    <t>Recurring | Level 3 [Member] | Foreign exchange contracts [Member] | DCF / Option models [Member] | Weighted average [Member]</t>
  </si>
  <si>
    <t>Recurring | Level 3 [Member] | Loans and receivables [Member] | DCF [Member]</t>
  </si>
  <si>
    <t>Recurring | Level 3 [Member] | Loans and receivables [Member] | DCF [Member] | Minimum [Member]</t>
  </si>
  <si>
    <t>Recurring | Level 3 [Member] | Loans and receivables [Member] | DCF [Member] | Maximum [Member]</t>
  </si>
  <si>
    <t>16.80%</t>
  </si>
  <si>
    <t>Recurring | Level 3 [Member] | Loans and receivables [Member] | DCF [Member] | Weighted average [Member]</t>
  </si>
  <si>
    <t>2.10%</t>
  </si>
  <si>
    <t>4.90%</t>
  </si>
  <si>
    <t>Recurring | Level 3 [Member] | Collateralized agreements [Member] | DCF [Member]</t>
  </si>
  <si>
    <t>Repo rate</t>
  </si>
  <si>
    <t>3.50%</t>
  </si>
  <si>
    <t>Repo rate, Impact of increases in significant unobservable valuation inputs</t>
  </si>
  <si>
    <t>Recurring | Level 3 [Member] | Collateralized agreements [Member] | DCF [Member] | Weighted average [Member]</t>
  </si>
  <si>
    <t>Recurring | Level 3 [Member] | Other [Member] | DCF [Member]</t>
  </si>
  <si>
    <t>WACC</t>
  </si>
  <si>
    <t>WACC, Impact of increases in significant unobservable valuation inputs</t>
  </si>
  <si>
    <t>[9],[10],[14]</t>
  </si>
  <si>
    <t>Growth rates</t>
  </si>
  <si>
    <t>Growth rates, Impact of increases in significant unobservable valuation inputs</t>
  </si>
  <si>
    <t>[11],[14]</t>
  </si>
  <si>
    <t>Recurring | Level 3 [Member] | Other [Member] | DCF [Member] | Minimum [Member]</t>
  </si>
  <si>
    <t>[12],[14]</t>
  </si>
  <si>
    <t>5.20%</t>
  </si>
  <si>
    <t>0.60%</t>
  </si>
  <si>
    <t>Recurring | Level 3 [Member] | Other [Member] | DCF [Member] | Maximum [Member]</t>
  </si>
  <si>
    <t>10.50%</t>
  </si>
  <si>
    <t>2.50%</t>
  </si>
  <si>
    <t>0.70%</t>
  </si>
  <si>
    <t>Recurring | Level 3 [Member] | Other [Member] | DCF [Member] | Weighted average [Member]</t>
  </si>
  <si>
    <t>[13],[14]</t>
  </si>
  <si>
    <t>2.40%</t>
  </si>
  <si>
    <t>Recurring | Level 3 [Member] | Other [Member] | Market multiples [Member]</t>
  </si>
  <si>
    <t>PE ratios, Impact of increases in significant unobservable valuation inputs</t>
  </si>
  <si>
    <t>EV/AUM</t>
  </si>
  <si>
    <t>EV/AUM, Impact of increases in significant unobservable valuation inputs</t>
  </si>
  <si>
    <t>Recurring | Level 3 [Member] | Other [Member] | Market multiples [Member] | Minimum [Member]</t>
  </si>
  <si>
    <t>PE ratios</t>
  </si>
  <si>
    <t>12.90%</t>
  </si>
  <si>
    <t>Recurring | Level 3 [Member] | Other [Member] | Market multiples [Member] | Maximum [Member]</t>
  </si>
  <si>
    <t>Recurring | Level 3 [Member] | Other [Member] | Market multiples [Member] | Weighted average [Member]</t>
  </si>
  <si>
    <t>27.30%</t>
  </si>
  <si>
    <t>27.70%</t>
  </si>
  <si>
    <t>Recurring | Level 3 [Member] | Bank and corporate debt securities [Member] | DCF [Member]</t>
  </si>
  <si>
    <t>Recurring | Level 3 [Member] | Bank and corporate debt securities [Member] | DCF [Member] | Minimum [Member]</t>
  </si>
  <si>
    <t>Recurring | Level 3 [Member] | Bank and corporate debt securities [Member] | DCF [Member] | Maximum [Member]</t>
  </si>
  <si>
    <t>10.30%</t>
  </si>
  <si>
    <t>Recurring | Level 3 [Member] | Bank and corporate debt securities [Member] | DCF [Member] | Weighted average [Member]</t>
  </si>
  <si>
    <t>2.90%</t>
  </si>
  <si>
    <t>Recurring | Level 3 [Member] | Short-term borrowings [Member] | DCF / Option models [Member]</t>
  </si>
  <si>
    <t>34.60%</t>
  </si>
  <si>
    <t>Recurring | Level 3 [Member] | Short-term borrowings [Member] | DCF / Option models [Member] | Minimum [Member]</t>
  </si>
  <si>
    <t>3.90%</t>
  </si>
  <si>
    <t>Recurring | Level 3 [Member] | Short-term borrowings [Member] | DCF / Option models [Member] | Maximum [Member]</t>
  </si>
  <si>
    <t>60.10%</t>
  </si>
  <si>
    <t>Recurring | Level 3 [Member] | Short-term borrowings [Member] | DCF / Option models [Member] | Weighted average [Member]</t>
  </si>
  <si>
    <t>Recurring | Level 3 [Member] | Collateralized financing [Member] | DCF [Member]</t>
  </si>
  <si>
    <t>2.20%</t>
  </si>
  <si>
    <t>Recurring | Level 3 [Member] | Collateralized financing [Member] | DCF [Member] | Weighted average [Member]</t>
  </si>
  <si>
    <t>Recurring | Level 3 [Member] | Long-term borrowings [Member] | DCF [Member]</t>
  </si>
  <si>
    <t>Recurring | Level 3 [Member] | Long-term borrowings [Member] | DCF [Member] | Minimum [Member]</t>
  </si>
  <si>
    <t>9.20%</t>
  </si>
  <si>
    <t>Recurring | Level 3 [Member] | Long-term borrowings [Member] | DCF [Member] | Maximum [Member]</t>
  </si>
  <si>
    <t>13.00%</t>
  </si>
  <si>
    <t>Recurring | Level 3 [Member] | Long-term borrowings [Member] | DCF [Member] | Weighted average [Member]</t>
  </si>
  <si>
    <t>11.30%</t>
  </si>
  <si>
    <t>Recurring | Level 3 [Member] | Long-term borrowings [Member] | DCF / Option models [Member]</t>
  </si>
  <si>
    <t>Recurring | Level 3 [Member] | Long-term borrowings [Member] | DCF / Option models [Member] | Minimum [Member]</t>
  </si>
  <si>
    <t>0.384%</t>
  </si>
  <si>
    <t>0.447%</t>
  </si>
  <si>
    <t>Recurring | Level 3 [Member] | Long-term borrowings [Member] | DCF / Option models [Member] | Maximum [Member]</t>
  </si>
  <si>
    <t>0.616%</t>
  </si>
  <si>
    <t>0.712%</t>
  </si>
  <si>
    <t>Recurring | Level 3 [Member] | Long-term borrowings [Member] | DCF / Option models [Member] | Weighted average [Member]</t>
  </si>
  <si>
    <t>The above table only considers the impact of an increase in each significant unobservable valuation input on the fair value measurement of the financial instrument. However, a decrease in the significant unobservable valuation input would have the opposite effect on the fair value measurement of the financial instrument. For example, if an increase in a significant unobservable valuation input would result in a lower fair value measurement, a decrease in the significant unobservable valuation input would result in a higher fair value measurement.</t>
  </si>
  <si>
    <t>The impact of an increase in the significant unobservable input on the fair value measurement for a derivative assumes Nomura is long risk to the input eg long volatility. Where Nomura is short such risk, the impact of an increase would have a converse effect on the fair value measurement of the derivative.</t>
  </si>
  <si>
    <t>Consideration of the interrelationships between significant unobservable inputs is only relevant where more than one unobservable valuation input is used to determine the fair value measurement of the financial instrument.</t>
  </si>
  <si>
    <t>Range information is provided in percentages, coefficients and multiples and represents the highest and lowest level significant unobservable valuation input used to value that type of financial instrument. A wide dispersion in the range does not necessarily reflect increased uncertainty or subjectivity in the valuation input and is typically just a consequence of the different characteristics of the financial instruments themselves.</t>
  </si>
  <si>
    <t>Weighted average information for non-derivative instruments is calculated by weighting each valuation input by the fair value of the financial instrument.</t>
  </si>
  <si>
    <t>Valuation technique(s) and unobservable valuation inputs in respect of equity securities reported within Other assets in the consolidated balance sheets.</t>
  </si>
  <si>
    <t>Fair value measurements - Schedule of movements in Level 3 financial instruments (Detail) - Recurring - Level 3 [Member] - JPY (¥) ¥ in Billions</t>
  </si>
  <si>
    <t>Assets [Abstract]</t>
  </si>
  <si>
    <t>Beginning balance, Assets</t>
  </si>
  <si>
    <t>Total gains (losses) recognized in net revenue, Assets</t>
  </si>
  <si>
    <t>Total gains (losses) recognized in other comprehensive income, Assets</t>
  </si>
  <si>
    <t>Purchases/ issues, Assets</t>
  </si>
  <si>
    <t>Sales/ redemptions, Assets</t>
  </si>
  <si>
    <t>Settlements, Assets</t>
  </si>
  <si>
    <t>Foreign exchange movements, Assets</t>
  </si>
  <si>
    <t>Transfers out of Level 3, Assets</t>
  </si>
  <si>
    <t>Ending balance, Assets</t>
  </si>
  <si>
    <t>Liabilities [Abstract]</t>
  </si>
  <si>
    <t>Beginning balance, Liabilities</t>
  </si>
  <si>
    <t>Total gains (losses) recognized in net revenue, Liabilities</t>
  </si>
  <si>
    <t>Total gains (losses) recognized in other comprehensive income, Liabilities</t>
  </si>
  <si>
    <t>Purchases/ issues, Liabilities</t>
  </si>
  <si>
    <t>Sales/ redemptions, Liabilities</t>
  </si>
  <si>
    <t>Settlements, Liabilities</t>
  </si>
  <si>
    <t>Foreign exchange movements, Liabilities</t>
  </si>
  <si>
    <t>Transfers out of Level 3, Liabilities</t>
  </si>
  <si>
    <t>Ending balance, Liabilities</t>
  </si>
  <si>
    <t>Trading assets and private equity investments [Member]</t>
  </si>
  <si>
    <t>Trading assets and private equity investments [Member] | Equities [Member]</t>
  </si>
  <si>
    <t>Trading assets and private equity investments [Member] | Private equity investments [Member]</t>
  </si>
  <si>
    <t>Trading assets and private equity investments [Member] | Japanese agency and municipal securities [Member]</t>
  </si>
  <si>
    <t>Trading assets and private equity investments [Member] | Foreign government, agency and municipal securities [Member]</t>
  </si>
  <si>
    <t>Trading assets and private equity investments [Member] | Bank and corporate debt securities and loans for trading purposes [Member]</t>
  </si>
  <si>
    <t>Trading assets and private equity investments [Member] | Commercial mortgage-backed securities ("CMBS") [Member]</t>
  </si>
  <si>
    <t>Trading assets and private equity investments [Member] | Residential mortgage-backed securities ("RMBS") [Member]</t>
  </si>
  <si>
    <t>Trading assets and private equity investments [Member] | Real estate-backed securities [Member]</t>
  </si>
  <si>
    <t>Trading assets and private equity investments [Member] | Collateralized debt obligations ("CDOs") and other [Member]</t>
  </si>
  <si>
    <t>Trading assets and private equity investments [Member] | Investment trust funds and other [Member]</t>
  </si>
  <si>
    <t>Equity contracts [Member]</t>
  </si>
  <si>
    <t>[1],[4]</t>
  </si>
  <si>
    <t>[3],[4]</t>
  </si>
  <si>
    <t>Interest rate contracts [Member]</t>
  </si>
  <si>
    <t>Credit contracts [Member]</t>
  </si>
  <si>
    <t>Foreign exchange contracts [Member]</t>
  </si>
  <si>
    <t>Commodity contracts [Member]</t>
  </si>
  <si>
    <t>Derivatives, net [Member]</t>
  </si>
  <si>
    <t>Subtotal [Member]</t>
  </si>
  <si>
    <t>Loans and receivables [Member]</t>
  </si>
  <si>
    <t>Collateralized agreements [Member]</t>
  </si>
  <si>
    <t>Non-trading debt securities [Member]</t>
  </si>
  <si>
    <t>Other [Member]</t>
  </si>
  <si>
    <t>Trading liabilities [Member]</t>
  </si>
  <si>
    <t>Trading liabilities [Member] | Equities [Member]</t>
  </si>
  <si>
    <t>Trading liabilities [Member] | Bank and corporate debt securities [Member]</t>
  </si>
  <si>
    <t>Trading liabilities [Member] | Collateralized debt obligations ("CDOs") and other [Member]</t>
  </si>
  <si>
    <t>Trading liabilities [Member] | Investment trust funds and other [Member]</t>
  </si>
  <si>
    <t>Short-term borrowings [Member]</t>
  </si>
  <si>
    <t>Payables and deposits [Member]</t>
  </si>
  <si>
    <t>Collateralized financing [Member]</t>
  </si>
  <si>
    <t>Long-term borrowings [Member]</t>
  </si>
  <si>
    <t>Other liabilities [Member]</t>
  </si>
  <si>
    <t>Includes gains and losses reported primarily within Net gain on trading, Gain on private equity investments, and also within Gain on investments in equity securities, Revenue-Other and Non-interest expenses-Other, Interest and dividends and Interest expense in the consolidated statements of income.</t>
  </si>
  <si>
    <t>Amounts reported in Purchases / issues include increases in trading liabilities while Sales / redemptions include decreases in trading liabilities.</t>
  </si>
  <si>
    <t>Fair value measurements - Schedule of unrealized gains and losses recognized for Level 3 financial instruments (Detail) - Recurring - Level 3 [Member] - JPY (¥) ¥ in Billions</t>
  </si>
  <si>
    <t>Fair value, assets and liabilities measured on recurring basis, unobservable input reconciliation [Line items]</t>
  </si>
  <si>
    <t>Unrealized gains / (losses), Assets</t>
  </si>
  <si>
    <t>Unrealized gains / (losses), Liabilities</t>
  </si>
  <si>
    <t>Includes gains and losses reported within Net gain on trading, Gain on private equity investments, and also within Gain on investments in equity securities, Revenue-Other and Non-interest expenses-Other, Interest and dividends and Interest expense in the consolidated statements of income.</t>
  </si>
  <si>
    <t>Fair value measurements - Information on investments where net asset value per share is calculated or disclosed (Detail) - JPY (¥) ¥ in Billions</t>
  </si>
  <si>
    <t>Fair value, balance sheet grouping, financial statement captions [Line Items]</t>
  </si>
  <si>
    <t>Fair value</t>
  </si>
  <si>
    <t>Unfunded commitments</t>
  </si>
  <si>
    <t>Hedge funds [Member]</t>
  </si>
  <si>
    <t>Redemption frequency (if currently eligible)</t>
  </si>
  <si>
    <t>Monthly</t>
  </si>
  <si>
    <t>Hedge funds [Member] | Minimum [Member]</t>
  </si>
  <si>
    <t>Redemption notice</t>
  </si>
  <si>
    <t>1 day</t>
  </si>
  <si>
    <t>Hedge funds [Member] | Maximum [Member]</t>
  </si>
  <si>
    <t>90 days</t>
  </si>
  <si>
    <t>Venture capital funds [Member]</t>
  </si>
  <si>
    <t>Private equity funds [Member]</t>
  </si>
  <si>
    <t>Real estate funds [Member]</t>
  </si>
  <si>
    <t>The contractual amount of any unfunded commitments Nomura is required to make to the entities in which the investment is held.</t>
  </si>
  <si>
    <t>The range in frequency with which Nomura can redeem investments.</t>
  </si>
  <si>
    <t>The range in notice period required to be provided before redemption is possible.</t>
  </si>
  <si>
    <t>Fair value measurements - Gains (losses) due to changes in fair value for financial instruments measured at fair value using fair value option (Detail) - JPY (¥) ¥ in Billions</t>
  </si>
  <si>
    <t>Fair Value, Option, Quantitative Disclosures [Line Items]</t>
  </si>
  <si>
    <t>Gains/(Losses)</t>
  </si>
  <si>
    <t>[1],[3]</t>
  </si>
  <si>
    <t>[1],[2],[4]</t>
  </si>
  <si>
    <t>[1],[5]</t>
  </si>
  <si>
    <t>Trading assets [Member]</t>
  </si>
  <si>
    <t>[1],[6]</t>
  </si>
  <si>
    <t>Private equity investments [Member]</t>
  </si>
  <si>
    <t>Other assets [Member]</t>
  </si>
  <si>
    <t>Includes gains and losses reported primarily within Net gain on trading, Gain on private equity investments and Revenue-Other in the consolidated statements of income.</t>
  </si>
  <si>
    <t>Includes structured notes and other financial liabilities.</t>
  </si>
  <si>
    <t>Includes reverse repurchase and repurchase agreements.</t>
  </si>
  <si>
    <t>Includes secured financing transactions arising from transfers of financial assets which did not meet the criteria for sales accounting.</t>
  </si>
  <si>
    <t>Includes unfunded written loan commitments.</t>
  </si>
  <si>
    <t>Fair value measurements - Geographic allocations of trading assets related to government, agency and municipal securities (Detail) - Government, agency and municipal securities [Member] - JPY (¥) ¥ in Billions</t>
  </si>
  <si>
    <t>Fair value, concentration of credit risk [Line items]</t>
  </si>
  <si>
    <t>Trading assets</t>
  </si>
  <si>
    <t>Japan [Member]</t>
  </si>
  <si>
    <t>U.S. [Member]</t>
  </si>
  <si>
    <t>EU [Member]</t>
  </si>
  <si>
    <t>Other than above, there were \577 billion and \544 billion of government, agency and municipal securities reported within Other assets-Non-trading debt securities in the consolidated balance sheets as of March 31, 2016 and 2017, respectively. These securities are primarily Japanese government, agency and municipal securities.</t>
  </si>
  <si>
    <t>Fair value measurements - Geographic allocations of trading assets related to government, agency and municipal securities (Parenthetical) (Detail) - JPY (¥) ¥ in Millions</t>
  </si>
  <si>
    <t>Government, agency and municipal securities [Member]</t>
  </si>
  <si>
    <t>Fair value measurements - Schedule of carrying values, fair values and classification within the fair value hierarchy for certain classes of financial instrument (Detail) - JPY (¥) ¥ in Billions</t>
  </si>
  <si>
    <t>Level 1 [Member]</t>
  </si>
  <si>
    <t>Securities purchased under agreements to resell</t>
  </si>
  <si>
    <t>Securities sold under agreements to repurchase</t>
  </si>
  <si>
    <t>Securities loaned</t>
  </si>
  <si>
    <t>Level 2 [Member]</t>
  </si>
  <si>
    <t>Level 3 [Member]</t>
  </si>
  <si>
    <t>Carrying value [Member]</t>
  </si>
  <si>
    <t>Fair value [Member]</t>
  </si>
  <si>
    <t>Includes financial instruments which are carried at fair value on a recurring basis.</t>
  </si>
  <si>
    <t>Carrying values are shown after deducting relevant allowances for credit losses.</t>
  </si>
  <si>
    <t>Derivative instruments and hedging activities - Concentration of exposures to credit risk in OTC derivatives with financial institutions (Detail) - JPY (¥) ¥ in Billions</t>
  </si>
  <si>
    <t>Derivative [Line Items]</t>
  </si>
  <si>
    <t>Gross fair value of derivative assets, Financial institutions</t>
  </si>
  <si>
    <t>OTC derivatives with financial institutions [Member]</t>
  </si>
  <si>
    <t>Impact of master netting agreements, Financial institutions</t>
  </si>
  <si>
    <t>Impact of collateral, Financial institutions</t>
  </si>
  <si>
    <t>Net exposure to credit risk, Financial institutions</t>
  </si>
  <si>
    <t>Derivative instruments and hedging activities - Volume of derivative activity in statement of financial position (Detail) - JPY (¥) ¥ in Billions</t>
  </si>
  <si>
    <t>Derivatives, Fair Value [Line Items]</t>
  </si>
  <si>
    <t>Total Notional</t>
  </si>
  <si>
    <t>Derivative assets, Fair value</t>
  </si>
  <si>
    <t>Derivative liabilities, Fair value</t>
  </si>
  <si>
    <t>Derivatives used for trading and non-trading purposes [Member]</t>
  </si>
  <si>
    <t>[1],[2],[3]</t>
  </si>
  <si>
    <t>[2],[3]</t>
  </si>
  <si>
    <t>Derivatives used for trading and non-trading purposes [Member] | Equity contracts [Member]</t>
  </si>
  <si>
    <t>Derivatives used for trading and non-trading purposes [Member] | Interest rate contracts [Member]</t>
  </si>
  <si>
    <t>Derivatives used for trading and non-trading purposes [Member] | Credit contracts [Member]</t>
  </si>
  <si>
    <t>Derivatives used for trading and non-trading purposes [Member] | Foreign exchange contracts [Member]</t>
  </si>
  <si>
    <t>Derivatives used for trading and non-trading purposes [Member] | Commodity contracts [Member]</t>
  </si>
  <si>
    <t>Derivatives designated as hedging instruments [Member]</t>
  </si>
  <si>
    <t>Derivatives designated as hedging instruments [Member] | Interest rate contracts [Member]</t>
  </si>
  <si>
    <t>Derivatives designated as hedging instruments [Member] | Foreign exchange contracts [Member]</t>
  </si>
  <si>
    <t>As of March 31, 2016 and 2017, the amounts reported include derivatives used for non-trading purposes which are not designated as fair value or net investment hedges. These amounts have not been separately presented since such amounts were not significant.</t>
  </si>
  <si>
    <t>Each derivative classification includes derivatives with multiple risk underlyings. For example, interest rates contracts include complex derivatives referencing interest rate risk as well as foreign exchange risk or other factors such as prepayment rates. Credit contracts include credit default swaps as well as derivatives referencing corporate and government securities.</t>
  </si>
  <si>
    <t>Derivative instruments and hedging activities - Offsetting of derivatives and related collateral amounts (Detail) - JPY (¥) ¥ in Billions</t>
  </si>
  <si>
    <t>Gross derivative balances, derivative assets</t>
  </si>
  <si>
    <t>Less: Amounts offset in the consolidated balance sheets</t>
  </si>
  <si>
    <t>Total net amounts reported on the face of the consolidated balance sheets</t>
  </si>
  <si>
    <t>Less: Additional amounts not offset in the consolidated balance sheets [Abstract]</t>
  </si>
  <si>
    <t>Financial instruments and non-cash collateral</t>
  </si>
  <si>
    <t>Cash collateral</t>
  </si>
  <si>
    <t>Net amount</t>
  </si>
  <si>
    <t>Gross derivative balances, derivative liabilities</t>
  </si>
  <si>
    <t>[2],[6]</t>
  </si>
  <si>
    <t>[3],[6]</t>
  </si>
  <si>
    <t>[4],[6]</t>
  </si>
  <si>
    <t>[5],[6]</t>
  </si>
  <si>
    <t>Equity contracts [Member] | OTC settled bilaterally [Member]</t>
  </si>
  <si>
    <t>Equity contracts [Member] | Exchange-traded [Member]</t>
  </si>
  <si>
    <t>Interest rate contracts [Member] | OTC settled bilaterally [Member]</t>
  </si>
  <si>
    <t>Interest rate contracts [Member] | OTC centrally-cleared [Member]</t>
  </si>
  <si>
    <t>Interest rate contracts [Member] | Exchange-traded [Member]</t>
  </si>
  <si>
    <t>Credit contracts [Member] | OTC settled bilaterally [Member]</t>
  </si>
  <si>
    <t>Credit contracts [Member] | OTC centrally-cleared [Member]</t>
  </si>
  <si>
    <t>Credit contracts [Member] | Exchange-traded [Member]</t>
  </si>
  <si>
    <t>Foreign exchange contracts [Member] | OTC settled bilaterally [Member]</t>
  </si>
  <si>
    <t>Foreign exchange contracts [Member] | OTC centrally-cleared [Member]</t>
  </si>
  <si>
    <t>Foreign exchange contracts [Member] | Exchange-traded [Member]</t>
  </si>
  <si>
    <t>Commodity contracts [Member] | OTC settled bilaterally [Member]</t>
  </si>
  <si>
    <t>Commodity contracts [Member] | Exchange-traded [Member]</t>
  </si>
  <si>
    <t>Includes all gross derivative asset and liability balances irrespective of whether they are transacted under a master netting agreement or whether Nomura has obtained sufficient evidence of enforceability of the master netting agreement. As of March 31, 2016, the gross balance of derivative assets and derivative liabilities which are not documented under master netting agreements or are documented under master netting agreements for which Nomura has not yet obtained sufficient evidence of enforceability was \203 billion and \326 billion, respectively. As of March 31, 2017, the gross balance of such derivative assets and derivative liabilities was \136 billion and \267 billion, respectively.</t>
  </si>
  <si>
    <t>Net derivative assets and net derivative liabilities are generally reported within Trading assets and private equity investments-Trading assets and Trading liabilities, respectively in the consolidated balance sheet. Bifurcated embedded derivatives are reported within Short-term borrowings or Long-term borrowings depending on the maturity of the underlying host contract.</t>
  </si>
  <si>
    <t>Represents amounts which are not permitted to be offset on the face of the consolidated balance sheets in accordance with ASC 210-20 and ASC 815 but which provide Nomura with a legally enforceable right of offset in the event of counterparty default. Amounts relating to derivative and collateral agreements where Nomura has not yet obtained sufficient evidence of enforceability of such offsetting rights are excluded. As of March 31, 2016, a total of \298 billion of cash collateral receivables and \466 billion of cash collateral payables, including amounts reported in the table, have not been offset against net derivatives. As of March 31, 2017, a total of \197 billion of cash collateral receivables and \484 billion of cash collateral payables, including amounts reported in the table, have not been offset against net derivatives.</t>
  </si>
  <si>
    <t>Derivative instruments and hedging activities - Offsetting of derivatives and related collateral amounts (Parenthetical) (Detail) - JPY (¥) ¥ in Billions</t>
  </si>
  <si>
    <t>Gross balances of derivative assets, not subject to enforceable master netting arrangements or similar agreements</t>
  </si>
  <si>
    <t>Gross balances of derivative liabilities, not subject to enforceable master netting arrangements or similar agreements</t>
  </si>
  <si>
    <t>Cash collateral receivables against net derivative liabilities</t>
  </si>
  <si>
    <t>Cash collateral payables against net derivative assets</t>
  </si>
  <si>
    <t>Cash collateral receivables, not being offset against net derivatives</t>
  </si>
  <si>
    <t>Cash collateral payables, not being offset against net derivatives</t>
  </si>
  <si>
    <t>Derivative instruments and hedging activities - Schedule of derivatives used for trading and non-trading purposes (Detail) - Derivatives used for trading and non-trading purposes [Member] - JPY (¥) ¥ in Billions</t>
  </si>
  <si>
    <t>Gains (losses) on derivatives used for trading and non-trading purposes</t>
  </si>
  <si>
    <t>Includes net gains (losses) on derivatives used for non-trading purposes which are not designated as fair value or net investment hedges. For the years ended March 31, 2015, 2016 and 2017, these amounts have not been separately presented as net gains (losses) for these non-trading derivatives were not significant.</t>
  </si>
  <si>
    <t>Derivative instruments and hedging activities - Schedule of derivatives designated as hedging instruments and hedged items (Detail) - JPY (¥) ¥ in Billions</t>
  </si>
  <si>
    <t>Derivative Instruments, Gain (Loss) [Line Items]</t>
  </si>
  <si>
    <t>Gains (losses) on fair value hedges recognized</t>
  </si>
  <si>
    <t>Hedged Items [Member]</t>
  </si>
  <si>
    <t>Hedged Items [Member] | Long-term borrowings [Member]</t>
  </si>
  <si>
    <t>Hedged Items [Member] | Non-trading debt securities [Member]</t>
  </si>
  <si>
    <t>Derivative instruments and hedging activities - Schedule of gains (losses) from derivatives and non-derivatives designated as net investment hedges (Detail) - Net investment hedges [Member] - JPY (¥) ¥ in Billions</t>
  </si>
  <si>
    <t>Gains (losses) from derivatives and non-derivatives designated as net investment hedges</t>
  </si>
  <si>
    <t>Foreign Exchange Contract [Member]</t>
  </si>
  <si>
    <t>Derivative instruments and hedging activities - Additional information (Detail) - JPY (¥) ¥ in Billions</t>
  </si>
  <si>
    <t>Derivative liability position with credit-risk-related contingent features</t>
  </si>
  <si>
    <t>Collateral pledged for derivative instruments with credit-risk-related contingent features that are in a liability position</t>
  </si>
  <si>
    <t>Additional collateral required to be posted, aggregate fair value</t>
  </si>
  <si>
    <t>Derivative instruments and hedging activities - Schedule of information about written credit derivatives and purchased credit protection (Detail) - JPY (¥) ¥ in Billions</t>
  </si>
  <si>
    <t>Credit Derivatives [Line Items]</t>
  </si>
  <si>
    <t>Carrying value (Asset) / Liability</t>
  </si>
  <si>
    <t>Maximum potential payout / Notional</t>
  </si>
  <si>
    <t>Notional Purchased credit protection</t>
  </si>
  <si>
    <t>Single-name credit default swaps [Member]</t>
  </si>
  <si>
    <t>Credit default indices [Member]</t>
  </si>
  <si>
    <t>Other credit risk related portfolio products [Member]</t>
  </si>
  <si>
    <t>Credit risk related options and swaptions [Member]</t>
  </si>
  <si>
    <t>Less than 1 year [Member]</t>
  </si>
  <si>
    <t>Less than 1 year [Member] | Single-name credit default swaps [Member]</t>
  </si>
  <si>
    <t>Less than 1 year [Member] | Credit default indices [Member]</t>
  </si>
  <si>
    <t>Less than 1 year [Member] | Other credit risk related portfolio products [Member]</t>
  </si>
  <si>
    <t>Less than 1 year [Member] | Credit risk related options and swaptions [Member]</t>
  </si>
  <si>
    <t>1 to 3 years [Member]</t>
  </si>
  <si>
    <t>1 to 3 years [Member] | Single-name credit default swaps [Member]</t>
  </si>
  <si>
    <t>1 to 3 years [Member] | Credit default indices [Member]</t>
  </si>
  <si>
    <t>1 to 3 years [Member] | Other credit risk related portfolio products [Member]</t>
  </si>
  <si>
    <t>1 to 3 years [Member] | Credit risk related options and swaptions [Member]</t>
  </si>
  <si>
    <t>3 to 5 years [Member]</t>
  </si>
  <si>
    <t>3 to 5 years [Member] | Single-name credit default swaps [Member]</t>
  </si>
  <si>
    <t>3 to 5 years [Member] | Credit default indices [Member]</t>
  </si>
  <si>
    <t>3 to 5 years [Member] | Other credit risk related portfolio products [Member]</t>
  </si>
  <si>
    <t>3 to 5 years [Member] | Credit risk related options and swaptions [Member]</t>
  </si>
  <si>
    <t>More than 5 years [Member]</t>
  </si>
  <si>
    <t>More than 5 years [Member] | Single-name credit default swaps [Member]</t>
  </si>
  <si>
    <t>More than 5 years [Member] | Credit default indices [Member]</t>
  </si>
  <si>
    <t>More than 5 years [Member] | Other credit risk related portfolio products [Member]</t>
  </si>
  <si>
    <t>More than 5 years [Member] | Credit risk related options and swaptions [Member]</t>
  </si>
  <si>
    <t>Carrying value amounts are shown on a gross basis prior to cash collateral or counterparty netting. Asset balances represent positive fair value amounts caused by tightening of credit spreads of underlyings since inception of the credit derivative contracts.</t>
  </si>
  <si>
    <t>Derivative instruments and hedging activities - Schedule of information about written credit derivatives by external credit rating of underlying asset (Detail) - JPY (¥) ¥ in Billions</t>
  </si>
  <si>
    <t>AAA Rating [Member]</t>
  </si>
  <si>
    <t>AAA Rating [Member] | Single-name credit default swaps [Member]</t>
  </si>
  <si>
    <t>AAA Rating [Member] | Credit default indices [Member]</t>
  </si>
  <si>
    <t>AAA Rating [Member] | Other credit risk related portfolio products [Member]</t>
  </si>
  <si>
    <t>AAA Rating [Member] | Credit risk related options and swaptions [Member]</t>
  </si>
  <si>
    <t>AA Rating [Member]</t>
  </si>
  <si>
    <t>AA Rating [Member] | Single-name credit default swaps [Member]</t>
  </si>
  <si>
    <t>AA Rating [Member] | Credit default indices [Member]</t>
  </si>
  <si>
    <t>AA Rating [Member] | Other credit risk related portfolio products [Member]</t>
  </si>
  <si>
    <t>AA Rating [Member] | Credit risk related options and swaptions [Member]</t>
  </si>
  <si>
    <t>A Rating [Member]</t>
  </si>
  <si>
    <t>A Rating [Member] | Single-name credit default swaps [Member]</t>
  </si>
  <si>
    <t>A Rating [Member] | Credit default indices [Member]</t>
  </si>
  <si>
    <t>A Rating [Member] | Other credit risk related portfolio products [Member]</t>
  </si>
  <si>
    <t>A Rating [Member] | Credit risk related options and swaptions [Member]</t>
  </si>
  <si>
    <t>BBB Rating [Member]</t>
  </si>
  <si>
    <t>BBB Rating [Member] | Single-name credit default swaps [Member]</t>
  </si>
  <si>
    <t>BBB Rating [Member] | Credit default indices [Member]</t>
  </si>
  <si>
    <t>BBB Rating [Member] | Other credit risk related portfolio products [Member]</t>
  </si>
  <si>
    <t>BBB Rating [Member] | Credit risk related options and swaptions [Member]</t>
  </si>
  <si>
    <t>BB Rating [Member]</t>
  </si>
  <si>
    <t>BB Rating [Member] | Single-name credit default swaps [Member]</t>
  </si>
  <si>
    <t>BB Rating [Member] | Credit default indices [Member]</t>
  </si>
  <si>
    <t>BB Rating [Member] | Other credit risk related portfolio products [Member]</t>
  </si>
  <si>
    <t>BB Rating [Member] | Credit risk related options and swaptions [Member]</t>
  </si>
  <si>
    <t>Other Rating [Member]</t>
  </si>
  <si>
    <t>Other Rating [Member] | Single-name credit default swaps [Member]</t>
  </si>
  <si>
    <t>Other Rating [Member] | Credit default indices [Member]</t>
  </si>
  <si>
    <t>Other Rating [Member] | Other credit risk related portfolio products [Member]</t>
  </si>
  <si>
    <t>Other Rating [Member] | Credit risk related options and swaptions [Member]</t>
  </si>
  <si>
    <t>"Other" includes credit derivatives where the credit rating of the underlying reference asset is below investment grade or where a rating is unavailable.</t>
  </si>
  <si>
    <t>Collateralized transactions - Offsetting of the transactions in the consolidated balance sheets (Detail) - JPY (¥) ¥ in Billions</t>
  </si>
  <si>
    <t>Reverse repurchase agreements</t>
  </si>
  <si>
    <t>Total gross balance</t>
  </si>
  <si>
    <t>Total net amounts of reported on the face of the consolidated balance sheets</t>
  </si>
  <si>
    <t>Securities borrowing transactions</t>
  </si>
  <si>
    <t>Repurchase agreements</t>
  </si>
  <si>
    <t>Securities lending transactions</t>
  </si>
  <si>
    <t>Includes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16, the gross balance of reverse repurchase agreements and repurchase agreements which were not transacted under master netting agreements or are documented under master netting agreements for which Nomura has not yet obtained sufficient evidence of enforceability was \940 billion and \2,176 billion, respectively. As of March 31, 2016,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162 billion and \186 billion, respectively. As of March 31, 2017, the gross balance of reverse repurchase agreements and repurchase agreements which were not transacted under master netting agreements or are documented under master netting agreements for which Nomura has not yet obtained sufficient evidence of enforceability was \881 billion and \2,596 billion, respectively. As of March 31, 2017,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494 billion and \205 billion, respectively.</t>
  </si>
  <si>
    <t>Represents amounts offset through counterparty netting under master netting and similar agreements for which Nomura has obtained sufficient evidence of enforceability in accordance with ASC 210-20. Amounts offset include transactions carried at fair value through election of the fair value option.</t>
  </si>
  <si>
    <t>Reverse repurchase agreements and securities borrowing transactions are reported within Collateralized agreements-Securities purchased under agreements to resell and Collateralized agreements-Securities borrowed in the consolidated balance sheets, respectively. Repurchase agreements and securities lending transactions are reported within Collateralized financing-Securities sold under agreements to repurchase and Collateralized financing-Securities loaned in the consolidated balance sheets, respectively. Amounts reported under securities lending transactions also include transactions where Nomura lends securities and receives securities that can be sold or pledged as collateral. Nomura recognizes the securities received at fair value and a liability for the same amount, representing the obligation to return those securities. The liability is reported within Other liabilities in the consolidated balance sheets.</t>
  </si>
  <si>
    <t>Represents amounts which are not permitted to be offset on the face of the balance sheet in accordance with ASC 210-20 but which provide Nomura with the right of offset in the event of counterparty default. Amounts relating to agreements where Nomura has not yet obtained sufficient evidence of enforceability of such offsetting rights are excluded.</t>
  </si>
  <si>
    <t>Repurchase agreements and securities lending transactions are reported within Collateralized financing-Securities sold under agreements to repurchase and Collateralized financing-Securities loaned in the consolidated balance sheets, respectively. Amounts reported for securities lending transactions also include transactions where Nomura lends securities and receives securities that can be sold or pledged as collateral. Nomura recognizes the securities received at fair value and a liability for the same amount, representing the obligation to return those securities. The liability is reported within Other liabilities in the consolidated balance sheets. The total gross recognized liabilities reported for repurchase agreements and securities lending transactions are consistent with the total gross balances reported in the offsetting disclosures above.</t>
  </si>
  <si>
    <t>Collateralized transactions - Offsetting of the transactions in the consolidated balance sheets (Parenthetical) (Detail) - JPY (¥) ¥ in Billions</t>
  </si>
  <si>
    <t>Gross balances of reverse repurchase agreements, not subject to enforceable master netting arrangements or similar agreements</t>
  </si>
  <si>
    <t>Gross balances of repurchase agreements, not subject to enforceable master netting arrangements or similar agreements</t>
  </si>
  <si>
    <t>Gross balances of securities borrowing transactions, not subject to enforceable master netting arrangements or similar agreements</t>
  </si>
  <si>
    <t>Gross balances of securities lending transactions, not subject to enforceable master netting arrangements or similar agreements</t>
  </si>
  <si>
    <t>Collateralized transactions - Maturity analysis of repurchase agreements and securities lending transactions (Detail) - JPY (¥) ¥ in Billions</t>
  </si>
  <si>
    <t>Offsetting Liabilities [Line Items]</t>
  </si>
  <si>
    <t>Total gross recognized liabilities</t>
  </si>
  <si>
    <t>Overnight and open</t>
  </si>
  <si>
    <t>Up to 30 days</t>
  </si>
  <si>
    <t>30 - 90 days</t>
  </si>
  <si>
    <t>90 days - 1 year</t>
  </si>
  <si>
    <t>Greater than 1 year</t>
  </si>
  <si>
    <t>Open transactions do not have an explicit contractual maturity date and are terminable on demand by Nomura or the counterparty.</t>
  </si>
  <si>
    <t>Collateralized transactions - Securities transferred in repurchase agreements and securities lending transactions (Detail) - JPY (¥) ¥ in Billions</t>
  </si>
  <si>
    <t>Financial Instruments Owned and Pledged as Collateral [Line Items]</t>
  </si>
  <si>
    <t>Equities and convertible securities [Member]</t>
  </si>
  <si>
    <t>Japanese government, agency and municipal securities [Member]</t>
  </si>
  <si>
    <t>Foreign government, agency and municipal securities [Member]</t>
  </si>
  <si>
    <t>Bank and corporate debt securities [Member]</t>
  </si>
  <si>
    <t>Commercial mortgage-backed securities ("CMBS") [Member]</t>
  </si>
  <si>
    <t>Residential mortgage-backed securities ("RMBS") [Member]</t>
  </si>
  <si>
    <t>Collateralized debt obligations ("CDOs") and other [Member]</t>
  </si>
  <si>
    <t>Investment trust funds and other [Member]</t>
  </si>
  <si>
    <t>Includes \4,548 billion of U.S. government sponsored agency mortgage pass-through securities and collateralized mortgage obligations.</t>
  </si>
  <si>
    <t>Collateralized transactions - Securities transferred in repurchase agreements and securities lending transactions (Parenthetical) (Detail) ¥ in Billions</t>
  </si>
  <si>
    <t>U.S. government sponsored agency mortgage pass-through securities and collateralized mortgage obligations</t>
  </si>
  <si>
    <t>Collateralized transactions - Schedule of securities received as collateral (Detail) - JPY (¥) ¥ in Billions</t>
  </si>
  <si>
    <t>The fair value of securities received as collateral, securities borrowed as collateral and securities borrowed without collateral where Nomura is permitted by contract or custom to sell or repledge the securities</t>
  </si>
  <si>
    <t>The portion of the above that has been sold (reported within Trading liabilities in the consolidated balance sheets) or repledged</t>
  </si>
  <si>
    <t>Collateralized transactions - Assets owned, pledged as collateral ,primarily to stock exchanges and clearing organizations (Detail) - JPY (¥) ¥ in Millions</t>
  </si>
  <si>
    <t>Government and government agency securities [Member]</t>
  </si>
  <si>
    <t>Includes CLOs and ABS such as those secured on credit card loans, auto loans and student loans.</t>
  </si>
  <si>
    <t>Collateralized transactions - Assets Subject to Lien (Detail) - JPY (¥) ¥ in Millions</t>
  </si>
  <si>
    <t>Collateralized Transactions Assets Subject To Lien [Line Items]</t>
  </si>
  <si>
    <t>Assets subject to lien, amount</t>
  </si>
  <si>
    <t>Office buildings, land, equipment and facilities [Member]</t>
  </si>
  <si>
    <t>Non-trading securities - Non-Trading securities reconciliation (Detail) - Insurance subsidiary [Member] - JPY (¥) ¥ in Millions</t>
  </si>
  <si>
    <t>Non-trading debt securities [Line Items]</t>
  </si>
  <si>
    <t>Cost and/or amortized cost</t>
  </si>
  <si>
    <t>Gross unrealized gains</t>
  </si>
  <si>
    <t>Gross unrealized losses</t>
  </si>
  <si>
    <t>Corporate bonds [Member]</t>
  </si>
  <si>
    <t>Equity securities [Member]</t>
  </si>
  <si>
    <t>Non-trading securities - Additional information (Detail) - Insurance subsidiary [Member] ¥ in Millions</t>
  </si>
  <si>
    <t>Non-trading securities disposed</t>
  </si>
  <si>
    <t>Non-trading securities realized gain</t>
  </si>
  <si>
    <t>Non-trading securities realized loss</t>
  </si>
  <si>
    <t>Total proceeds received from disposals</t>
  </si>
  <si>
    <t>Total number of non-trading securities that are in an unrealized loss positions</t>
  </si>
  <si>
    <t>Other-than-temporary impairment losses recognized for non-trading equity securities</t>
  </si>
  <si>
    <t>Credit loss component of other-than-temporary impairment losses recognized for non-trading debt securities</t>
  </si>
  <si>
    <t>Non-credit loss component of other-than-temporary impairment losses recognized for non-trading debt securities</t>
  </si>
  <si>
    <t>Non-trading securities - Analysis of fair value of non-trading debt securities by residual contractual maturity (Detail) - JPY (¥) ¥ in Millions</t>
  </si>
  <si>
    <t>Non-trading debt securities, Total</t>
  </si>
  <si>
    <t>Insurance subsidiary [Member]</t>
  </si>
  <si>
    <t>Less than 1 year</t>
  </si>
  <si>
    <t>1 to 5 years</t>
  </si>
  <si>
    <t>5 to 10 years</t>
  </si>
  <si>
    <t>More than 10 years</t>
  </si>
  <si>
    <t>Non-trading securities - Fair value and gross unrealized losses of non-trading securities (Detail) - Insurance subsidiary [Member] - JPY (¥) ¥ in Millions</t>
  </si>
  <si>
    <t>Less than 12 months, Fair value</t>
  </si>
  <si>
    <t>Less than 12 months, Gross unrealized losses</t>
  </si>
  <si>
    <t>More than 12 months, Fair value</t>
  </si>
  <si>
    <t>More than 12 months, Gross unrealized losses</t>
  </si>
  <si>
    <t>Total, Fair value</t>
  </si>
  <si>
    <t>Total, Gross unrealized losses</t>
  </si>
  <si>
    <t>Securitizations and Variable Interest Entities - Additional information (Detail) - JPY (¥) ¥ in Billions</t>
  </si>
  <si>
    <t>Variable Interest Entity [Line Items]</t>
  </si>
  <si>
    <t>Cash proceeds from SPEs in new securitizations</t>
  </si>
  <si>
    <t>Debt securities issued by SPEs with an initial fair value</t>
  </si>
  <si>
    <t>Cash inflows from third parties on the sale of debt securities</t>
  </si>
  <si>
    <t>Cumulative balance of financial assets transferred to SPEs</t>
  </si>
  <si>
    <t>Retained interests</t>
  </si>
  <si>
    <t>Interests held in SPEs</t>
  </si>
  <si>
    <t>Outstanding collateral service agreements and written credit default swap agreements</t>
  </si>
  <si>
    <t>Percentage of changes in fair value based on adverse effect</t>
  </si>
  <si>
    <t>Securitizations and Variable Interest Entities - Fair value of retained interests (Detail) - JPY (¥) ¥ in Billions</t>
  </si>
  <si>
    <t>Schedule of fair value of retained interests [Line Items]</t>
  </si>
  <si>
    <t>CMBS and RMBS</t>
  </si>
  <si>
    <t>Level 1 [Member] | Government, agency and municipal securities [Member]</t>
  </si>
  <si>
    <t>Level 1 [Member] | Bank and corporate debt securities [Member]</t>
  </si>
  <si>
    <t>Level 1 [Member] | CMBS and RMBS</t>
  </si>
  <si>
    <t>Level 2 [Member] | Government, agency and municipal securities [Member]</t>
  </si>
  <si>
    <t>Level 2 [Member] | Bank and corporate debt securities [Member]</t>
  </si>
  <si>
    <t>Level 2 [Member] | CMBS and RMBS</t>
  </si>
  <si>
    <t>Level 3 [Member] | Government, agency and municipal securities [Member]</t>
  </si>
  <si>
    <t>Level 3 [Member] | Bank and corporate debt securities [Member]</t>
  </si>
  <si>
    <t>Level 3 [Member] | CMBS and RMBS</t>
  </si>
  <si>
    <t>Investment grade [Member]</t>
  </si>
  <si>
    <t>Investment grade [Member] | Government, agency and municipal securities [Member]</t>
  </si>
  <si>
    <t>Investment grade [Member] | Bank and corporate debt securities [Member]</t>
  </si>
  <si>
    <t>Investment grade [Member] | CMBS and RMBS</t>
  </si>
  <si>
    <t>Other [Member] | Government, agency and municipal securities [Member]</t>
  </si>
  <si>
    <t>Other [Member] | Bank and corporate debt securities [Member]</t>
  </si>
  <si>
    <t>Other [Member] | CMBS and RMBS</t>
  </si>
  <si>
    <t>Securitizations and Variable Interest Entities - Fair value of retained interests, key economic assumptions and sensitivity (Detail) - JPY (¥) ¥ in Billions</t>
  </si>
  <si>
    <t>Material retained interests held [Member]</t>
  </si>
  <si>
    <t>Weighted-average life (Years)</t>
  </si>
  <si>
    <t>7 years 4 months</t>
  </si>
  <si>
    <t>5 years 5 months</t>
  </si>
  <si>
    <t>Constant prepayment rate</t>
  </si>
  <si>
    <t>2.80%</t>
  </si>
  <si>
    <t>5.40%</t>
  </si>
  <si>
    <t>Impact of 10% adverse change</t>
  </si>
  <si>
    <t>Impact of 20% adverse change</t>
  </si>
  <si>
    <t>Discount rate</t>
  </si>
  <si>
    <t>3.40%</t>
  </si>
  <si>
    <t>The sensitivity analysis covers the material retained interests held of \171 billion out of \200 billion as of March 31, 2016 and \285 billion out of \308 billion as of March 31, 2017. Nomura considers the amount or the probability of anticipated credit loss from the retained interests which Nomura continuously holds would be minimal.</t>
  </si>
  <si>
    <t>Securitizations and Variable Interest Entities - Fair value of retained interests, key economic assumptions and sensitivity (Parenthetical) (Detail) - JPY (¥) ¥ in Billions</t>
  </si>
  <si>
    <t>Sensitivity analysis covers the material retained interests held</t>
  </si>
  <si>
    <t>Securitizations and Variable Interest Entities - Type and carrying value of financial assets (Detail) - JPY (¥) ¥ in Millions</t>
  </si>
  <si>
    <t>Transferred to SPEs [Member]</t>
  </si>
  <si>
    <t>Equities</t>
  </si>
  <si>
    <t>Debt securities</t>
  </si>
  <si>
    <t>Loans</t>
  </si>
  <si>
    <t>Securitizations and Variable Interest Entities - Classification of consolidated VIEs' assets and liabilities (Detail) - JPY (¥) ¥ in Millions</t>
  </si>
  <si>
    <t>Mar. 31, 2014</t>
  </si>
  <si>
    <t>Consolidated VIE assets</t>
  </si>
  <si>
    <t>Private equity investments</t>
  </si>
  <si>
    <t>Investment trust funds and other</t>
  </si>
  <si>
    <t>Securitizations and Variable Interest Entities - Carrying amount of variable interests of unconsolidated VIEs and maximum exposure to loss (Detail) - JPY (¥) ¥ in Billions</t>
  </si>
  <si>
    <t>Carrying amount of variable interests, Assets</t>
  </si>
  <si>
    <t>Carrying amount of variable interests, Liabilities</t>
  </si>
  <si>
    <t>Maximum exposure to loss to unconsolidated VIEs</t>
  </si>
  <si>
    <t>Equities [Member]</t>
  </si>
  <si>
    <t>Debt securities [Member]</t>
  </si>
  <si>
    <t>Derivatives [Member]</t>
  </si>
  <si>
    <t>Loans [Member]</t>
  </si>
  <si>
    <t>Commitments to extend credit and other guarantees [Member]</t>
  </si>
  <si>
    <t>Financing receivables - Summary of loans receivable reported within Loans receivable or Investments in and advances to affiliated companies (Detail) - JPY (¥) ¥ in Millions</t>
  </si>
  <si>
    <t>Schedule of Financing Receivables [Line Items]</t>
  </si>
  <si>
    <t>Carried at amortized cost</t>
  </si>
  <si>
    <t>Carried at fair value</t>
  </si>
  <si>
    <t>Advances to affiliated companies</t>
  </si>
  <si>
    <t>Loans at banks [Member]</t>
  </si>
  <si>
    <t>Short-term secured margin loans [Member]</t>
  </si>
  <si>
    <t>Inter-bank money market loans [Member]</t>
  </si>
  <si>
    <t>Corporate loans [Member]</t>
  </si>
  <si>
    <t>Financing receivables - Additional information (Detail) ¥ in Millions</t>
  </si>
  <si>
    <t>Significant purchases of corporate loans</t>
  </si>
  <si>
    <t>Financing receivables - Changes in total allowance for credit losses (Detail) - JPY (¥) ¥ in Millions</t>
  </si>
  <si>
    <t>Allowance for credit losses against loans [Roll Forward]</t>
  </si>
  <si>
    <t>Opening balance, Allowance for credit losses against loans</t>
  </si>
  <si>
    <t>Provision for credit losses, Allowance for credit losses against loans</t>
  </si>
  <si>
    <t>Charge-offs, Allowance for credit losses against loans</t>
  </si>
  <si>
    <t>Other,Allowance for credit losses against loans</t>
  </si>
  <si>
    <t>Ending balance, Allowance for credit losses against loans</t>
  </si>
  <si>
    <t>Allowance for credit losses against receivables other than loans [Roll Forward]</t>
  </si>
  <si>
    <t>Opening balance, Allowance for credit losses against receivables other than loans</t>
  </si>
  <si>
    <t>Provision for credit losses, Allowance for credit losses against receivables other than loans</t>
  </si>
  <si>
    <t>Charge-offs, Allowance for credit losses against receivables other than loans</t>
  </si>
  <si>
    <t>Other, Allowance for credit losses against receivables other than loans</t>
  </si>
  <si>
    <t>Ending balance, Allowance for credit losses against receivables other than loans</t>
  </si>
  <si>
    <t>Total allowance for doubtful accounts [Roll Forward]</t>
  </si>
  <si>
    <t>Opening balance, Total allowance for doubtful accounts</t>
  </si>
  <si>
    <t>Provision for credit losses, Total allowance for doubtful accounts</t>
  </si>
  <si>
    <t>Charge-offs, Total allowance for doubtful accounts</t>
  </si>
  <si>
    <t>Other, Total allowance for doubtful accounts</t>
  </si>
  <si>
    <t>Ending balance, Total allowance for doubtful accounts</t>
  </si>
  <si>
    <t>Advances to affiliated companies [Member]</t>
  </si>
  <si>
    <t>Includes the effect of foreign exchange movements.</t>
  </si>
  <si>
    <t>Financing receivables - Schedule of allowance for credit losses against loans and loans by impairment methodology and type of loans (Detail) - JPY (¥) ¥ in Millions</t>
  </si>
  <si>
    <t>Financing Receivable, Allowance for Credit Losses [Line Items]</t>
  </si>
  <si>
    <t>Allowance by impairment methodology, Evaluated individually</t>
  </si>
  <si>
    <t>Allowance by impairment methodology, Evaluated collectively</t>
  </si>
  <si>
    <t>Total allowance for credit losses</t>
  </si>
  <si>
    <t>Loans by impairment methodology, Evaluated individually</t>
  </si>
  <si>
    <t>Loans by impairment methodology, Evaluated collectively</t>
  </si>
  <si>
    <t>Total loans</t>
  </si>
  <si>
    <t>Financing receivables - Analysis of each class of loans not carried at fair value using internal ratings or equivalent credit quality indicators (Detail) - JPY (¥) ¥ in Millions</t>
  </si>
  <si>
    <t>Financing receivable, recorded investment [Line items]</t>
  </si>
  <si>
    <t>Secured loans at banks [Member]</t>
  </si>
  <si>
    <t>Unsecured loans at banks [Member]</t>
  </si>
  <si>
    <t>Secured inter-bank money market loans [Member]</t>
  </si>
  <si>
    <t>Unsecured inter-bank money market loans [Member]</t>
  </si>
  <si>
    <t>Secured corporate loans [Member]</t>
  </si>
  <si>
    <t>Unsecured corporate loans [Member]</t>
  </si>
  <si>
    <t>AAA-BBB [Member]</t>
  </si>
  <si>
    <t>AAA-BBB [Member] | Secured loans at banks [Member]</t>
  </si>
  <si>
    <t>AAA-BBB [Member] | Unsecured loans at banks [Member]</t>
  </si>
  <si>
    <t>AAA-BBB [Member] | Short-term secured margin loans [Member]</t>
  </si>
  <si>
    <t>AAA-BBB [Member] | Secured inter-bank money market loans [Member]</t>
  </si>
  <si>
    <t>AAA-BBB [Member] | Unsecured inter-bank money market loans [Member]</t>
  </si>
  <si>
    <t>AAA-BBB [Member] | Secured corporate loans [Member]</t>
  </si>
  <si>
    <t>AAA-BBB [Member] | Unsecured corporate loans [Member]</t>
  </si>
  <si>
    <t>AAA-BBB [Member] | Advances to affiliated companies [Member]</t>
  </si>
  <si>
    <t>BB-CCC [Member]</t>
  </si>
  <si>
    <t>BB-CCC [Member] | Secured loans at banks [Member]</t>
  </si>
  <si>
    <t>BB-CCC [Member] | Unsecured loans at banks [Member]</t>
  </si>
  <si>
    <t>BB-CCC [Member] | Short-term secured margin loans [Member]</t>
  </si>
  <si>
    <t>BB-CCC [Member] | Secured inter-bank money market loans [Member]</t>
  </si>
  <si>
    <t>BB-CCC [Member] | Unsecured inter-bank money market loans [Member]</t>
  </si>
  <si>
    <t>BB-CCC [Member] | Secured corporate loans [Member]</t>
  </si>
  <si>
    <t>BB-CCC [Member] | Unsecured corporate loans [Member]</t>
  </si>
  <si>
    <t>BB-CCC [Member] | Advances to affiliated companies [Member]</t>
  </si>
  <si>
    <t>CC-D [Member]</t>
  </si>
  <si>
    <t>CC-D [Member] | Secured loans at banks [Member]</t>
  </si>
  <si>
    <t>CC-D [Member] | Unsecured loans at banks [Member]</t>
  </si>
  <si>
    <t>CC-D [Member] | Short-term secured margin loans [Member]</t>
  </si>
  <si>
    <t>CC-D [Member] | Secured inter-bank money market loans [Member]</t>
  </si>
  <si>
    <t>CC-D [Member] | Unsecured inter-bank money market loans [Member]</t>
  </si>
  <si>
    <t>CC-D [Member] | Secured corporate loans [Member]</t>
  </si>
  <si>
    <t>CC-D [Member] | Unsecured corporate loans [Member]</t>
  </si>
  <si>
    <t>CC-D [Member] | Advances to affiliated companies [Member]</t>
  </si>
  <si>
    <t>Others [Member]</t>
  </si>
  <si>
    <t>Others [Member] | Secured loans at banks [Member]</t>
  </si>
  <si>
    <t>Others [Member] | Unsecured loans at banks [Member]</t>
  </si>
  <si>
    <t>Others [Member] | Short-term secured margin loans [Member]</t>
  </si>
  <si>
    <t>Others [Member] | Secured inter-bank money market loans [Member]</t>
  </si>
  <si>
    <t>Others [Member] | Unsecured inter-bank money market loans [Member]</t>
  </si>
  <si>
    <t>Others [Member] | Secured corporate loans [Member]</t>
  </si>
  <si>
    <t>Others [Member] | Unsecured corporate loans [Member]</t>
  </si>
  <si>
    <t>Others [Member] | Advances to affiliated companies [Member]</t>
  </si>
  <si>
    <t>Relate to collateralized exposures where a specified ratio of LTV is maintained.</t>
  </si>
  <si>
    <t>Leases - Types of lease assets under operating leases (Detail) - JPY (¥) ¥ in Millions</t>
  </si>
  <si>
    <t>Leases [Line Items]</t>
  </si>
  <si>
    <t>Cost</t>
  </si>
  <si>
    <t>Accumulated depreciation</t>
  </si>
  <si>
    <t>Net carrying amount</t>
  </si>
  <si>
    <t>Real estate [Member]</t>
  </si>
  <si>
    <t>Aircraft [Member]</t>
  </si>
  <si>
    <t>Cost, accumulated depreciation and net carrying amounts include amounts relating to real estate space utilized by Nomura.</t>
  </si>
  <si>
    <t>Leases - Additional information (Detail) - JPY (¥) ¥ in Millions</t>
  </si>
  <si>
    <t>Recognized rental income</t>
  </si>
  <si>
    <t>Future minimum lease payments to be received</t>
  </si>
  <si>
    <t>Rental expenses, net of sublease rental income</t>
  </si>
  <si>
    <t>Capital lease assets</t>
  </si>
  <si>
    <t>Accumulated depreciation on capital lease assets</t>
  </si>
  <si>
    <t>Leases - Summary of future minimum lease payments to be received under noncancelable operating leases (Detail) ¥ in Millions</t>
  </si>
  <si>
    <t>Minimum lease payments to be received, Total</t>
  </si>
  <si>
    <t>Minimum lease payments to be received, Less than 1 year</t>
  </si>
  <si>
    <t>Minimum lease payments to be received, 1 to 2 years</t>
  </si>
  <si>
    <t>Minimum lease payments to be received, 2 to 3 years</t>
  </si>
  <si>
    <t>Minimum lease payments to be received, 3 to 4 years</t>
  </si>
  <si>
    <t>Minimum lease payments to be received, 4 to 5 years</t>
  </si>
  <si>
    <t>Minimum lease payments to be received, More than 5 years</t>
  </si>
  <si>
    <t>Leases - Future minimum lease payments under noncancelable operating leases with remaining terms exceeding one year (Detail) ¥ in Millions</t>
  </si>
  <si>
    <t>Total minimum lease payments</t>
  </si>
  <si>
    <t>Less: Sublease rental income</t>
  </si>
  <si>
    <t>Net minimum lease payments</t>
  </si>
  <si>
    <t>Leases - Summary of payment term of future minimum lease payments under noncancelable operating leases (Detail) ¥ in Millions</t>
  </si>
  <si>
    <t>Minimum lease payments, Total</t>
  </si>
  <si>
    <t>Minimum lease payments, Less than 1 year</t>
  </si>
  <si>
    <t>Minimum lease payments, 1 to 2 years</t>
  </si>
  <si>
    <t>Minimum lease payments, 2 to 3 years</t>
  </si>
  <si>
    <t>Minimum lease payments, 3 to 4 years</t>
  </si>
  <si>
    <t>Minimum lease payments, 4 to 5 years</t>
  </si>
  <si>
    <t>Minimum lease payments, More than 5 years</t>
  </si>
  <si>
    <t>Leases - Future minimum lease payments under capital leases (Detail) ¥ in Millions</t>
  </si>
  <si>
    <t>Less: Amount representing interest</t>
  </si>
  <si>
    <t>Present value of net minimum lease payments</t>
  </si>
  <si>
    <t>Leases - Summary of payment term of future minimum lease payments under capital leases (Detail) ¥ in Millions</t>
  </si>
  <si>
    <t>Other assets-Other / Other liabilities - Schedule of Other assets-Other and Other liabilities (Detail) - JPY (¥) ¥ in Millions</t>
  </si>
  <si>
    <t>Other assets-Other:</t>
  </si>
  <si>
    <t>Securities received as collateral</t>
  </si>
  <si>
    <t>Goodwill and other intangible assets</t>
  </si>
  <si>
    <t>Deferred tax assets</t>
  </si>
  <si>
    <t>Investments in equity securities for other than operating purposes</t>
  </si>
  <si>
    <t>Prepaid expenses</t>
  </si>
  <si>
    <t>Total, Other assets-Other</t>
  </si>
  <si>
    <t>Other liabilities:</t>
  </si>
  <si>
    <t>Obligation to return securities received as collateral</t>
  </si>
  <si>
    <t>Accrued income taxes</t>
  </si>
  <si>
    <t>Other accrued expenses and provisions</t>
  </si>
  <si>
    <t>Total, Other liabilities</t>
  </si>
  <si>
    <t>Includes marketable and non-marketable equity securities held for other than trading or operating purposes. These investments were comprised of listed equity securities and unlisted equity securities of \109,887 million and \20,470 million respectively, as of March 31, 2016, and \117,476 million and \128,124 million respectively, as of March 31, 2017. These securities are carried at fair value, with changes in fair value recognized within Revenue-Other in the consolidated statements of income.</t>
  </si>
  <si>
    <t>Includes liabilities relating to investment contracts underwritten by Nomura's insurance subsidiary. As of March 31, 2016 and 2017, carrying values were \242,496 million and \224,418 million, respectively, and estimated fair values were \244,246 million and \225,563 million, respectively. Fair value was estimated using DCF valuation techniques and using valuation inputs which would be generally classified in Level 3 of the fair value hierarchy.</t>
  </si>
  <si>
    <t>Other assets-Other / Other liabilities - Schedule of Other assets-Other and Other liabilities (Parenthetical) (Detail) - JPY (¥) ¥ in Millions</t>
  </si>
  <si>
    <t>Other Assets Other And Other Liabilities [Line Items]</t>
  </si>
  <si>
    <t>Carrying value of investment contracts underwritten</t>
  </si>
  <si>
    <t>Estimated fair value of investment contracts underwritten</t>
  </si>
  <si>
    <t>Listed equity securities [Member]</t>
  </si>
  <si>
    <t>Unlisted equity securities [Member]</t>
  </si>
  <si>
    <t>Other assets-Other / Other liabilities - Schedule of changes in goodwill within Other assets-Other (Detail) - JPY (¥) ¥ in Millions</t>
  </si>
  <si>
    <t>Goodwill [Line Items]</t>
  </si>
  <si>
    <t>Gross carrying amount, Beginning of year</t>
  </si>
  <si>
    <t>Accumulated Impairment, Beginning of year</t>
  </si>
  <si>
    <t>Net carrying amount, Beginning of year</t>
  </si>
  <si>
    <t>Impairment, Changes during year</t>
  </si>
  <si>
    <t>Other, Changes during year</t>
  </si>
  <si>
    <t>Gross carrying amount, End of year</t>
  </si>
  <si>
    <t>Accumulated Impairment, End of year</t>
  </si>
  <si>
    <t>Net carrying amount, End of year</t>
  </si>
  <si>
    <t>Wholesale [Member]</t>
  </si>
  <si>
    <t>Includes currency translation adjustments.</t>
  </si>
  <si>
    <t>Other assets-Other / Other liabilities - Schedule of finite-lived intangible assets by type (Detail) - JPY (¥) ¥ in Millions</t>
  </si>
  <si>
    <t>Finite-Lived Intangible Assets [Line Items]</t>
  </si>
  <si>
    <t>Gross carrying amount</t>
  </si>
  <si>
    <t>Accumulated amortization</t>
  </si>
  <si>
    <t>Client relationships [Member]</t>
  </si>
  <si>
    <t>Other assets-Other / Other liabilities - Additional information (Detail) - JPY (¥) ¥ in Millions</t>
  </si>
  <si>
    <t>Amortization expenses</t>
  </si>
  <si>
    <t>Indefinite-lived intangibles</t>
  </si>
  <si>
    <t>Other assets-Other / Other liabilities - Estimated amortization expenses for next five years (Detail) ¥ in Millions</t>
  </si>
  <si>
    <t>Borrowings - Short-term and long-term borrowings (Detail) - JPY (¥) ¥ in Millions</t>
  </si>
  <si>
    <t>Short-term borrowings [Abstract]</t>
  </si>
  <si>
    <t>Long-term borrowings [Abstract]</t>
  </si>
  <si>
    <t>Long-term borrowings from banks and other financial institutions</t>
  </si>
  <si>
    <t>Bonds and notes issued</t>
  </si>
  <si>
    <t>Subtotal</t>
  </si>
  <si>
    <t>Trading balances of secured borrowings</t>
  </si>
  <si>
    <t>Fixed-rate obligations [Member] | Japanese yen denominated [Member]</t>
  </si>
  <si>
    <t>Fixed-rate obligations [Member] | Non-Japanese yen denominated [Member]</t>
  </si>
  <si>
    <t>Floating-rate obligations [Member] | Japanese yen denominated [Member]</t>
  </si>
  <si>
    <t>Floating-rate obligations [Member] | Non-Japanese yen denominated [Member]</t>
  </si>
  <si>
    <t>Index / Equity-linked obligations [Member] | Japanese yen denominated [Member]</t>
  </si>
  <si>
    <t>Index / Equity-linked obligations [Member] | Non-Japanese yen denominated [Member]</t>
  </si>
  <si>
    <t>Commercial paper</t>
  </si>
  <si>
    <t>Bank borrowings</t>
  </si>
  <si>
    <t>Includes secured borrowings of \226,704 million as of March 31, 2016 and \120,322 million as of March 31, 2017.</t>
  </si>
  <si>
    <t>Includes secured borrowings of \744,945 million as of March 31, 2016 and \851,239 million as of March 31, 2017.</t>
  </si>
  <si>
    <t>Borrowings - Short-term and long-term borrowings (Parenthetical) (Detail) - JPY (¥) ¥ in Millions</t>
  </si>
  <si>
    <t>Long-term borrowings from banks and other financial institutions [Member]</t>
  </si>
  <si>
    <t>Schedule of Borrowings [Line Items]</t>
  </si>
  <si>
    <t>Secured borrowings</t>
  </si>
  <si>
    <t>Bonds and notes issued [Member]</t>
  </si>
  <si>
    <t>Borrowings - Long-term borrowings (Detail) - JPY (¥) ¥ in Millions</t>
  </si>
  <si>
    <t>Debt issued by the Company</t>
  </si>
  <si>
    <t>Debt issued by subsidiaries-guaranteed by the Company</t>
  </si>
  <si>
    <t>Debt issued by subsidiaries-not guaranteed by the Company</t>
  </si>
  <si>
    <t>Includes trading balances of secured borrowings.</t>
  </si>
  <si>
    <t>Borrowings - Additional information (Detail) - JPY (¥) ¥ in Millions</t>
  </si>
  <si>
    <t>Unutilized borrowing facilities</t>
  </si>
  <si>
    <t>Subordinated borrowings</t>
  </si>
  <si>
    <t>Fixed-rate obligations [Member]</t>
  </si>
  <si>
    <t>Long-term borrowings, Maturities start period</t>
  </si>
  <si>
    <t>Long-term borrowings, Maturities end period</t>
  </si>
  <si>
    <t>Fixed-rate obligations [Member] | Minimum [Member]</t>
  </si>
  <si>
    <t>Long-term borrowings, interest rate</t>
  </si>
  <si>
    <t>Fixed-rate obligations [Member] | Maximum [Member]</t>
  </si>
  <si>
    <t>14.53%</t>
  </si>
  <si>
    <t>Floating-rate obligations [Member]</t>
  </si>
  <si>
    <t>Floating-rate obligations [Member] | Minimum [Member]</t>
  </si>
  <si>
    <t>Floating-rate obligations [Member] | Maximum [Member]</t>
  </si>
  <si>
    <t>9.01%</t>
  </si>
  <si>
    <t>Index / Equity-linked obligations [Member]</t>
  </si>
  <si>
    <t>Index / Equity-linked obligations [Member] | Minimum [Member]</t>
  </si>
  <si>
    <t>Index / Equity-linked obligations [Member] | Maximum [Member]</t>
  </si>
  <si>
    <t>33.20%</t>
  </si>
  <si>
    <t>31.00%</t>
  </si>
  <si>
    <t>Borrowings - Effective weighted-average interest rates of borrowings (Detail)</t>
  </si>
  <si>
    <t>1.20%</t>
  </si>
  <si>
    <t>0.77%</t>
  </si>
  <si>
    <t>0.88%</t>
  </si>
  <si>
    <t>1.03%</t>
  </si>
  <si>
    <t>1.45%</t>
  </si>
  <si>
    <t>1.26%</t>
  </si>
  <si>
    <t>0.89%</t>
  </si>
  <si>
    <t>0.37%</t>
  </si>
  <si>
    <t>0.36%</t>
  </si>
  <si>
    <t>Borrowings - Maturities of long-term borrowings (Detail) - JPY (¥) ¥ in Millions</t>
  </si>
  <si>
    <t>2023 and thereafter</t>
  </si>
  <si>
    <t>Earnings per share - Earnings per share (Basic and Diluted) (Detail) - JPY (¥) ¥ / shares in Units, ¥ in Millions</t>
  </si>
  <si>
    <t>Basic-Net income attributable to NHI shareholders</t>
  </si>
  <si>
    <t>Basic-Weighted average number of shares outstanding</t>
  </si>
  <si>
    <t>Basic-Net income attributable to NHI shareholders per share</t>
  </si>
  <si>
    <t>Diluted-Net income attributable to NHI shareholders</t>
  </si>
  <si>
    <t>Diluted-Weighted average number of shares outstanding</t>
  </si>
  <si>
    <t>Diluted-Net income attributable to NHI shareholders per share</t>
  </si>
  <si>
    <t>Earnings per share - Additional information (Detail) - shares</t>
  </si>
  <si>
    <t>Antidilutive stock options to purchase common shares</t>
  </si>
  <si>
    <t>Employee benefit plans - Additional information (Detail) - JPY (¥) ¥ in Millions</t>
  </si>
  <si>
    <t>Pension Plans Postretirement And Other Employee Benefits [Line Items]</t>
  </si>
  <si>
    <t>Number of years required for payment</t>
  </si>
  <si>
    <t>Excess percentage of the greater of the benefit obligation or the fair value of plan assets</t>
  </si>
  <si>
    <t>Average remaining service period of active participants</t>
  </si>
  <si>
    <t>11 years</t>
  </si>
  <si>
    <t>Accumulated benefit obligation</t>
  </si>
  <si>
    <t>Fair value of plan assets</t>
  </si>
  <si>
    <t>Expected contributions to plans</t>
  </si>
  <si>
    <t>Contributions to the defined contribution pension plans</t>
  </si>
  <si>
    <t>Contributions to overseas defined contribution pension plans</t>
  </si>
  <si>
    <t>Health care benefit cost</t>
  </si>
  <si>
    <t>Amount of unrealized profit (loss) of Level 3 assets</t>
  </si>
  <si>
    <t>Amount of purchases of Level 3 assets</t>
  </si>
  <si>
    <t>Plan assets of domestic plans investments</t>
  </si>
  <si>
    <t>Equities [Member] | Level 1 [Member]</t>
  </si>
  <si>
    <t>Equities [Member] | Level 2 [Member]</t>
  </si>
  <si>
    <t>Equities [Member] | Level 3 [Member]</t>
  </si>
  <si>
    <t>Life insurance company general accounts [Member]</t>
  </si>
  <si>
    <t>Life insurance company general accounts [Member] | Level 1 [Member]</t>
  </si>
  <si>
    <t>Life insurance company general accounts [Member] | Level 2 [Member]</t>
  </si>
  <si>
    <t>Life insurance company general accounts [Member] | Level 3 [Member]</t>
  </si>
  <si>
    <t>Other investments [Member]</t>
  </si>
  <si>
    <t>Other investments [Member] | Level 1 [Member]</t>
  </si>
  <si>
    <t>Other investments [Member] | Level 2 [Member]</t>
  </si>
  <si>
    <t>Other investments [Member] | Level 3 [Member]</t>
  </si>
  <si>
    <t>Non-Japan plan [Member] | Level 1 [Member]</t>
  </si>
  <si>
    <t>Non-Japan plan [Member] | Level 2 [Member]</t>
  </si>
  <si>
    <t>Non-Japan plan [Member] | Level 3 [Member]</t>
  </si>
  <si>
    <t>Overseas Subsidiaries [Member]</t>
  </si>
  <si>
    <t>Recognized asset for pension benefits</t>
  </si>
  <si>
    <t>Employee benefit plans - Net periodic benefit cost for defined benefit plans (Detail) - JPY (¥) ¥ in Millions</t>
  </si>
  <si>
    <t>Service cost</t>
  </si>
  <si>
    <t>Interest cost</t>
  </si>
  <si>
    <t>Expected return on plan assets</t>
  </si>
  <si>
    <t>Amortization of net actuarial losses</t>
  </si>
  <si>
    <t>Amortization of prior service cost</t>
  </si>
  <si>
    <t>Net periodic benefit cost</t>
  </si>
  <si>
    <t>Employee benefit plans - Reconciliation of changes in projected benefit obligation and fair value of plan assets (Detail) - JPY (¥) ¥ in Millions</t>
  </si>
  <si>
    <t>Change in projected benefit obligation:</t>
  </si>
  <si>
    <t>Projected benefit obligation at beginning of year</t>
  </si>
  <si>
    <t>Actuarial gain</t>
  </si>
  <si>
    <t>Benefits paid</t>
  </si>
  <si>
    <t>Acquisition, divestitures and other</t>
  </si>
  <si>
    <t>Projected 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Amounts recognized in the consolidated balance sheets</t>
  </si>
  <si>
    <t>Employee benefit plans - Projected benefit obligation, accumulated benefit obligation and fair value of plan assets for pension plans with ABO and PBO in excess of plan assets (Detail) - JPY (¥) ¥ in Millions</t>
  </si>
  <si>
    <t>Plans with ABO in excess of plan assets:</t>
  </si>
  <si>
    <t>PBO</t>
  </si>
  <si>
    <t>ABO</t>
  </si>
  <si>
    <t>Plans with PBO in excess of plan assets:</t>
  </si>
  <si>
    <t>Employee benefit plans - Amounts in Accumulated other comprehensive income, pre-tax, that have not yet been recognized as components of net periodic benefit cost (Detail) ¥ in Millions</t>
  </si>
  <si>
    <t>Net actuarial loss</t>
  </si>
  <si>
    <t>Net prior service cost</t>
  </si>
  <si>
    <t>Employee benefit plans - Amounts in Accumulated other comprehensive income, pre-tax, expected to be recognized as components of net periodic benefit cost over next fiscal year (Detail) ¥ in Millions</t>
  </si>
  <si>
    <t>Employee benefit plans - Schedule of weighted-average assumptions used to determine PBO (Detail)</t>
  </si>
  <si>
    <t>Rate of increase in compensation levels</t>
  </si>
  <si>
    <t>Employee benefit plans - Weighted-average assumptions used to determine net periodic benefit costs (Detail)</t>
  </si>
  <si>
    <t>1.40%</t>
  </si>
  <si>
    <t>Expected long-term rate of return on plan assets</t>
  </si>
  <si>
    <t>Employee benefit plans - Information about fair value of plan assets (Detail) - JPY (¥) ¥ in Millions</t>
  </si>
  <si>
    <t>Pension plans, postretirement and other employee benefits [Line items]</t>
  </si>
  <si>
    <t>Japanese government securities [Member]</t>
  </si>
  <si>
    <t>Level 1 [Member] | Equities [Member]</t>
  </si>
  <si>
    <t>Level 1 [Member] | Private equity investments [Member]</t>
  </si>
  <si>
    <t>Level 1 [Member] | Japanese government securities [Member]</t>
  </si>
  <si>
    <t>Level 1 [Member] | Investment trust funds and other [Member]</t>
  </si>
  <si>
    <t>Level 1 [Member] | Life insurance company general accounts [Member]</t>
  </si>
  <si>
    <t>Level 1 [Member] | Other assets [Member]</t>
  </si>
  <si>
    <t>Level 2 [Member] | Equities [Member]</t>
  </si>
  <si>
    <t>Level 2 [Member] | Private equity investments [Member]</t>
  </si>
  <si>
    <t>Level 2 [Member] | Japanese government securities [Member]</t>
  </si>
  <si>
    <t>Level 2 [Member] | Investment trust funds and other [Member]</t>
  </si>
  <si>
    <t>Level 2 [Member] | Life insurance company general accounts [Member]</t>
  </si>
  <si>
    <t>Level 2 [Member] | Other assets [Member]</t>
  </si>
  <si>
    <t>Level 3 [Member] | Equities [Member]</t>
  </si>
  <si>
    <t>Level 3 [Member] | Private equity investments [Member]</t>
  </si>
  <si>
    <t>Level 3 [Member] | Japanese government securities [Member]</t>
  </si>
  <si>
    <t>Level 3 [Member] | Investment trust funds and other [Member]</t>
  </si>
  <si>
    <t>Level 3 [Member] | Life insurance company general accounts [Member]</t>
  </si>
  <si>
    <t>Level 3 [Member] | Other assets [Member]</t>
  </si>
  <si>
    <t>Includes hedge funds and real estate funds.</t>
  </si>
  <si>
    <t>Employee benefit plans - Information about plan assets for which Level 3 inputs are utilized to determine fair value (Detail) - JPY (¥) ¥ in Millions</t>
  </si>
  <si>
    <t>Unrealized and realized gains / loss</t>
  </si>
  <si>
    <t>Purchases / sales and other settlement</t>
  </si>
  <si>
    <t>Employee benefit plans - Expected benefit payments (Detail) ¥ in Millions</t>
  </si>
  <si>
    <t>2023-2027</t>
  </si>
  <si>
    <t>Deferred compensation plans - Additional information (Detail) ¥ / shares in Units, ¥ in Millions</t>
  </si>
  <si>
    <t>May 12, 2017¥ / sharesshares</t>
  </si>
  <si>
    <t>May 31, 2017JPY (¥)</t>
  </si>
  <si>
    <t>Mar. 31, 2017JPY (¥)¥ / shares</t>
  </si>
  <si>
    <t>Mar. 31, 2016JPY (¥)¥ / shares</t>
  </si>
  <si>
    <t>Mar. 31, 2015JPY (¥)¥ / shares</t>
  </si>
  <si>
    <t>SAR Plan A [Member]</t>
  </si>
  <si>
    <t>Deferred Compensation Arrangement with Individual, Share-based Payments [Line Items]</t>
  </si>
  <si>
    <t>Stock option plans exercisable after grant date</t>
  </si>
  <si>
    <t>Stock option plans expire after grant date</t>
  </si>
  <si>
    <t>7 years</t>
  </si>
  <si>
    <t>Weighted-average amounts on the grant date fair value of options granted | ¥ / shares</t>
  </si>
  <si>
    <t>Total intrinsic values, exercised</t>
  </si>
  <si>
    <t>Aggregate intrinsic values, outstanding</t>
  </si>
  <si>
    <t>Aggregate intrinsic values, exercisable</t>
  </si>
  <si>
    <t>Total unrecognized compensation cost, based on fair value</t>
  </si>
  <si>
    <t>Weighted-average period for recognizing unrecognized compensation cost (in years)</t>
  </si>
  <si>
    <t>1 year 4 months</t>
  </si>
  <si>
    <t>Total fair value of awards vested</t>
  </si>
  <si>
    <t>SAR Plan B [Member]</t>
  </si>
  <si>
    <t>1 year 5 months</t>
  </si>
  <si>
    <t>Exercise price per share | ¥ / shares</t>
  </si>
  <si>
    <t>Weighted-average grant date fair value per share | ¥ / shares</t>
  </si>
  <si>
    <t>SAR Plan B [Member] | Subsequent event [Member]</t>
  </si>
  <si>
    <t>Day of allotment</t>
  </si>
  <si>
    <t>Jun. 9,
		2017</t>
  </si>
  <si>
    <t>Total number of SARs issued</t>
  </si>
  <si>
    <t>Total number of SARs issued, shares | shares</t>
  </si>
  <si>
    <t>SAR Plan B [Member] | Minimum [Member]</t>
  </si>
  <si>
    <t>6 months</t>
  </si>
  <si>
    <t>5 years 6 months</t>
  </si>
  <si>
    <t>SAR Plan B [Member] | Minimum [Member] | Subsequent event [Member]</t>
  </si>
  <si>
    <t>Vesting period</t>
  </si>
  <si>
    <t>SAR Plan B [Member] | Maximum [Member]</t>
  </si>
  <si>
    <t>10 years</t>
  </si>
  <si>
    <t>SAR Plan B [Member] | Maximum [Member] | Subsequent event [Member]</t>
  </si>
  <si>
    <t>Exercise period</t>
  </si>
  <si>
    <t>SAR Plan A and SAR Plan B [Member]</t>
  </si>
  <si>
    <t>Total compensation expense recognized within Non-interest expenses-Compensation and benefits</t>
  </si>
  <si>
    <t>Tax benefits recognized in earnings for compensation expense</t>
  </si>
  <si>
    <t>Cash received from exercise of compensation plans</t>
  </si>
  <si>
    <t>Tax benefit realized from exercise of deferred compensation</t>
  </si>
  <si>
    <t>NSUs and CSUs [Member]</t>
  </si>
  <si>
    <t>Deferred compensation arrangement by share-based payment award, award vesting period</t>
  </si>
  <si>
    <t>NSUs [Member]</t>
  </si>
  <si>
    <t>10 months</t>
  </si>
  <si>
    <t>CSUs [Member]</t>
  </si>
  <si>
    <t>1 year</t>
  </si>
  <si>
    <t>NIUs [Member]</t>
  </si>
  <si>
    <t>11 months</t>
  </si>
  <si>
    <t>NIUs [Member] | Maximum [Member]</t>
  </si>
  <si>
    <t>3 years</t>
  </si>
  <si>
    <t>NSUs, CSUs and NIUs [Member]</t>
  </si>
  <si>
    <t>NSUs, CSUs and NIUs [Member] | Subsequent event [Member]</t>
  </si>
  <si>
    <t>Total grant date fair value</t>
  </si>
  <si>
    <t>NSUs, CSUs and NIUs [Member] | Maximum [Member] | Subsequent event [Member]</t>
  </si>
  <si>
    <t>Deferred compensation plans - SAR Plan A awards, weighted-average assumptions (Detail)</t>
  </si>
  <si>
    <t>Expected volatility</t>
  </si>
  <si>
    <t>40.95%</t>
  </si>
  <si>
    <t>40.87%</t>
  </si>
  <si>
    <t>45.26%</t>
  </si>
  <si>
    <t>Expected dividends yield</t>
  </si>
  <si>
    <t>2.30%</t>
  </si>
  <si>
    <t>2.99%</t>
  </si>
  <si>
    <t>2.39%</t>
  </si>
  <si>
    <t>Expected lives (in years)</t>
  </si>
  <si>
    <t>4 years 6 months</t>
  </si>
  <si>
    <t>Risk-free interest rate</t>
  </si>
  <si>
    <t>0.03%</t>
  </si>
  <si>
    <t>0.27%</t>
  </si>
  <si>
    <t>0.43%</t>
  </si>
  <si>
    <t>Deferred compensation plans - Activity relating to SAR Plan A awards (Detail) - SAR Plan A [Member] - ¥ / shares</t>
  </si>
  <si>
    <t>Outstanding (number of shares), Beginning</t>
  </si>
  <si>
    <t>Outstanding (number of shares), Granted</t>
  </si>
  <si>
    <t>Outstanding (number of shares), Exercised</t>
  </si>
  <si>
    <t>Outstanding (number of shares), Forfeited</t>
  </si>
  <si>
    <t>Outstanding (number of shares), Expired</t>
  </si>
  <si>
    <t>Outstanding (number of shares), Ending</t>
  </si>
  <si>
    <t>Outstanding (number of shares), Exercisable, Ending</t>
  </si>
  <si>
    <t>Weighted-average exercise price</t>
  </si>
  <si>
    <t>Weighted-average exercise price, Beginning</t>
  </si>
  <si>
    <t>Weighted-average exercise price, Granted</t>
  </si>
  <si>
    <t>Weighted-average exercise price, Exercised</t>
  </si>
  <si>
    <t>Weighted-average exercise price, Forfeited</t>
  </si>
  <si>
    <t>Weighted-average exercise price, Expired</t>
  </si>
  <si>
    <t>Weighted-average exercise price, Ending</t>
  </si>
  <si>
    <t>Weighted-average exercise price, Exercisable, Ending</t>
  </si>
  <si>
    <t>Weighted-average remaining life until expiry (years)</t>
  </si>
  <si>
    <t>Weighted-average remaining life until expiry (years), Outstanding</t>
  </si>
  <si>
    <t>4 years 2 months</t>
  </si>
  <si>
    <t>3 years 7 months</t>
  </si>
  <si>
    <t>Weighted-average remaining life until expiry (years), Exercisable</t>
  </si>
  <si>
    <t>3 years 1 month</t>
  </si>
  <si>
    <t>Deferred compensation plans - Activity relating to SAR Plan B awards (Detail) - SAR Plan B [Member] - ¥ / shares</t>
  </si>
  <si>
    <t>Weighted-Average grant date fair value per share</t>
  </si>
  <si>
    <t>Weighted-average grant date fair value per share, Beginning</t>
  </si>
  <si>
    <t>Weighted-average grant date fair value per share, Granted</t>
  </si>
  <si>
    <t>Weighted-average grant date fair value per share, Exercised</t>
  </si>
  <si>
    <t>Weighted-average grant date fair value per share, Forfeited</t>
  </si>
  <si>
    <t>Weighted-average grant date fair value per share, Expired</t>
  </si>
  <si>
    <t>Weighted-average grant date fair value per share, Ending</t>
  </si>
  <si>
    <t>Weighted-average grant date fair value per share, Exercisable, Ending</t>
  </si>
  <si>
    <t>4 years 10 months</t>
  </si>
  <si>
    <t>5 years 1 month</t>
  </si>
  <si>
    <t>Deferred compensation plans - Activity related to NSUs and CSUs (Detail)</t>
  </si>
  <si>
    <t>Mar. 31, 2017¥ / sharesshares</t>
  </si>
  <si>
    <t>Outstanding (number of units), Beginning</t>
  </si>
  <si>
    <t>Outstanding (number of units), Granted</t>
  </si>
  <si>
    <t>Outstanding (number of units), Vested</t>
  </si>
  <si>
    <t>Outstanding (number of units), Forfeited</t>
  </si>
  <si>
    <t>Outstanding (number of units), Ending</t>
  </si>
  <si>
    <t>Stock price</t>
  </si>
  <si>
    <t>Stock price, Beginning | ¥ / shares</t>
  </si>
  <si>
    <t>Stock price, Granted | ¥ / shares</t>
  </si>
  <si>
    <t>Stock price, Vested | ¥ / shares</t>
  </si>
  <si>
    <t>Stock price, Ending | ¥ / shares</t>
  </si>
  <si>
    <t>Weighted-average price of the Company's common stock used to determine number of awards granted.</t>
  </si>
  <si>
    <t>Weighted-average price of the Company's common stock used to determine the final cash settlement amount of the awards.</t>
  </si>
  <si>
    <t>The price of the Company's common stock used to remeasure the fair value of the remaining outstanding unvested awards as of March 31, 2017.</t>
  </si>
  <si>
    <t>Deferred compensation plans - Activity relating to NIUs (Detail) - NIUs [Member]</t>
  </si>
  <si>
    <t>Mar. 31, 2017$ / sharesshares</t>
  </si>
  <si>
    <t>Index price</t>
  </si>
  <si>
    <t>Index price, Beginning | $ / shares</t>
  </si>
  <si>
    <t>Index price, Granted | $ / shares</t>
  </si>
  <si>
    <t>Index price, Vested | $ / shares</t>
  </si>
  <si>
    <t>Index price, Ending | $ / shares</t>
  </si>
  <si>
    <t>The price of each unit is determined using 1/1000th of the index price.</t>
  </si>
  <si>
    <t>Weighted-average index price used to determine number of awards granted.</t>
  </si>
  <si>
    <t>Weighted-average index price used to determine the final cash settlement amount of the awards.</t>
  </si>
  <si>
    <t>Index price used to remeasure the total fair value of the remaining outstanding unvested awards as of March 31, 2017.</t>
  </si>
  <si>
    <t>Deferred compensation plans - Activity relating to NIUs (Parenthetical) (Detail)</t>
  </si>
  <si>
    <t>Indicator of determination of price of the each units</t>
  </si>
  <si>
    <t>Restructuring initiatives - Additional information (Detail) ¥ in Millions</t>
  </si>
  <si>
    <t>Income Taxes - Components of income tax expense (Detail) - JPY (¥) ¥ in Millions</t>
  </si>
  <si>
    <t>Current</t>
  </si>
  <si>
    <t>Domestic, Current</t>
  </si>
  <si>
    <t>Foreign, Current</t>
  </si>
  <si>
    <t>Subtotal, Current</t>
  </si>
  <si>
    <t>Deferred</t>
  </si>
  <si>
    <t>Domestic, Deferred</t>
  </si>
  <si>
    <t>Foreign, Deferred</t>
  </si>
  <si>
    <t>Subtotal, Deferred</t>
  </si>
  <si>
    <t>Total, Income Tax Expense (Benefit)</t>
  </si>
  <si>
    <t>Income Taxes - Additional information (Detail) - JPY (¥) ¥ in Millions</t>
  </si>
  <si>
    <t>Income Taxes [Line Items]</t>
  </si>
  <si>
    <t>Income tax benefit recognized from net operating losses</t>
  </si>
  <si>
    <t>Domestic effective statutory tax rate</t>
  </si>
  <si>
    <t>33.00%</t>
  </si>
  <si>
    <t>36.00%</t>
  </si>
  <si>
    <t>Increase in net deferred tax liabilities</t>
  </si>
  <si>
    <t>Net deferred tax assets included in Other assets-Other</t>
  </si>
  <si>
    <t>Net deferred tax liabilities included in Other liabilities</t>
  </si>
  <si>
    <t>Undistributed earnings, No deferred tax provided</t>
  </si>
  <si>
    <t>Operating loss carryforwards</t>
  </si>
  <si>
    <t>Company and domestic subsidiaries | Domestic</t>
  </si>
  <si>
    <t>Subsidiaries [Member] | United Kingdom</t>
  </si>
  <si>
    <t>Subsidiaries [Member] | United States</t>
  </si>
  <si>
    <t>Subsidiaries [Member] | Hong Kong</t>
  </si>
  <si>
    <t>Subsidiaries [Member] | Other tax jurisdictions</t>
  </si>
  <si>
    <t>Indefinitely [Member]</t>
  </si>
  <si>
    <t>Initial term [Member]</t>
  </si>
  <si>
    <t>Expiration year</t>
  </si>
  <si>
    <t>Mar. 31,
		2026</t>
  </si>
  <si>
    <t>Next term [Member]</t>
  </si>
  <si>
    <t>Income taxes - Reconciliation of the effective income tax rate (Detail)</t>
  </si>
  <si>
    <t>Our effective statutory tax rate</t>
  </si>
  <si>
    <t>Changes in deferred tax valuation allowance</t>
  </si>
  <si>
    <t>(10.80%)</t>
  </si>
  <si>
    <t>36.10%</t>
  </si>
  <si>
    <t>5.10%</t>
  </si>
  <si>
    <t>Additional taxable revenues</t>
  </si>
  <si>
    <t>0.30%</t>
  </si>
  <si>
    <t>Non-deductible expenses</t>
  </si>
  <si>
    <t>7.80%</t>
  </si>
  <si>
    <t>Non-taxable revenue</t>
  </si>
  <si>
    <t>(2.60%)</t>
  </si>
  <si>
    <t>(7.20%)</t>
  </si>
  <si>
    <t>(4.70%)</t>
  </si>
  <si>
    <t>Dividends from foreign subsidiaries</t>
  </si>
  <si>
    <t>Tax effect of undistributed earnings of foreign subsidiaries</t>
  </si>
  <si>
    <t>Different tax rate applicable to income (loss) of foreign subsidiaries</t>
  </si>
  <si>
    <t>1.10%</t>
  </si>
  <si>
    <t>(1.40%)</t>
  </si>
  <si>
    <t>Effect of changes in domestic tax laws</t>
  </si>
  <si>
    <t>(0.90%)</t>
  </si>
  <si>
    <t>Expiration of loss carryforwards</t>
  </si>
  <si>
    <t>Tax benefit recognized on the devaluation of investment in subsidiaries and affiliates</t>
  </si>
  <si>
    <t>1.70%</t>
  </si>
  <si>
    <t>(54.80%)</t>
  </si>
  <si>
    <t>(1.80%)</t>
  </si>
  <si>
    <t>(5.00%)</t>
  </si>
  <si>
    <t>Effective tax rate</t>
  </si>
  <si>
    <t>24.90%</t>
  </si>
  <si>
    <t>34.80%</t>
  </si>
  <si>
    <t>The tax benefit recognized on the devaluation of investment in subsidiaries and affiliates during the year ended March 31, 2016 of approximately \90 billion (which impacts Nomura's effective statutory tax rate by 54.8%) arises from the recognition of deferred tax assets from the decision of Nomura management to liquidate certain wholly-owned subsidiaries within Nomura during the year. Total valuation allowances of \24 billion have been recognized against these deferred tax assets, the impact of which are reported in changes in deferred tax valuation allowance for the same period</t>
  </si>
  <si>
    <t>Income taxes - Reconciliation of the effective income tax rate (Parenthetical) (Detail) - JPY (¥) ¥ in Billions</t>
  </si>
  <si>
    <t>Amount of tax benefit recognized on the devaluation of investment in subsidiaries and affiliates</t>
  </si>
  <si>
    <t>Valuation allowances for tax benefit recognized on the devaluation of investment in subsidiaries and affiliates</t>
  </si>
  <si>
    <t>Income taxes - Significant components of deferred tax assets and liabilities (Detail) - JPY (¥) ¥ in Millions</t>
  </si>
  <si>
    <t>Depreciation, amortization and valuation of fixed assets</t>
  </si>
  <si>
    <t>Investments in subsidiaries and affiliates</t>
  </si>
  <si>
    <t>Valuation of financial instruments</t>
  </si>
  <si>
    <t>Accrued pension and severance costs</t>
  </si>
  <si>
    <t>Operating losses</t>
  </si>
  <si>
    <t>Gross deferred tax assets</t>
  </si>
  <si>
    <t>Less-Valuation allowance</t>
  </si>
  <si>
    <t>Total deferred tax assets</t>
  </si>
  <si>
    <t>Deferred tax liabilities</t>
  </si>
  <si>
    <t>Undistributed earnings of foreign subsidiaries</t>
  </si>
  <si>
    <t>Valuation of fixed assets</t>
  </si>
  <si>
    <t>Total deferred tax liabilities</t>
  </si>
  <si>
    <t>Net deferred tax assets (liabilities)</t>
  </si>
  <si>
    <t>Income Taxes - Changes in valuation allowance for deferred tax assets (Detail) - JPY (¥) ¥ in Millions</t>
  </si>
  <si>
    <t>Balance at beginning of year</t>
  </si>
  <si>
    <t>Balance at end of year</t>
  </si>
  <si>
    <t>Primarily includes an increase of \2,040 million of valuation allowances of certain foreign subsidiaries partly because of changes in the expected realization of deferred tax assets, a reduction of \35,214 million of valuation allowances of certain foreign subsidiaries mainly by utilization of operating loss carryforwards, an increase of \5,811million of valuation allowances related to Japanese subsidiaries and the Company by changes in the expected realization of deferred tax assets, and an increase of \3,366million related to Japanese subsidiaries and the Company because of increase in valuation allowances related to operating loss carryforwards due to the effect of changes in domestic tax laws. In total, \23,997 million of allowances decreased for the year ended March 31, 2017.</t>
  </si>
  <si>
    <t>Primarily includes \7,003 million of additional full valuation allowances established by certain foreign subsidiaries against additional operating loss carryforwards generated during the period as a result of additional taxable losses being incurred by such subsidiaries, offset by a reduction of \27,757 million of valuation allowances of certain foreign subsidiaries and a reduction of \860 million related to Japanese subsidiaries and the Company because of decrease in valuation allowances related to operating loss carryforwards due to the effect of changes in domestic tax laws. In total, \21,614 million of allowances decreased for the year ended March 31, 2016.</t>
  </si>
  <si>
    <t>Primarily includes \85,403 million of additional full valuation allowances established by certain foreign subsidiaries against additional operating loss carryforwards generated during the period as a result of additional taxable losses being incurred by such subsidiaries, offset by a reduction of \2,921 million of valuation allowances of certain foreign subsidiaries and a reduction of \7,982 million related to Japanese subsidiaries and the Company because of decrease in valuation allowances related to operating loss carryforwards due to the effect of changes in domestic tax laws. In total, \74,500 million of allowances increased for the year ended March 31, 2015.</t>
  </si>
  <si>
    <t>Income Taxes - Changes in valuation allowance for deferred tax assets (Parenthetical) (Detail) - JPY (¥) ¥ in Millions</t>
  </si>
  <si>
    <t>Additional full valuation allowances established by certain foreign subsidiaries against additional operating loss carryforwards</t>
  </si>
  <si>
    <t>Increase (decrease) of valuation allowances of certain foreign subsidiaries partly because of changes in the expected realization of deferred tax assets</t>
  </si>
  <si>
    <t>Reduction of valuation allowances of certain foreign subsidiaries mainly by utilization of operating loss carryforwards</t>
  </si>
  <si>
    <t>Increase of valuation allowances related to Japanese subsidiaries and the Company by changes in the expected realization of deferred tax assets</t>
  </si>
  <si>
    <t>Increase (decrease) in valuation allowances related to operating loss carryforwards due to the effect of changes in domestic tax laws</t>
  </si>
  <si>
    <t>Total, Net change during the year</t>
  </si>
  <si>
    <t>Income Taxes - Summarizes major jurisdictions subject to examination (Detail)</t>
  </si>
  <si>
    <t>Japan</t>
  </si>
  <si>
    <t>Income Tax Contingency [Line Items]</t>
  </si>
  <si>
    <t>Income tax examination, year(s) under examination</t>
  </si>
  <si>
    <t>United Kingdom</t>
  </si>
  <si>
    <t>United States</t>
  </si>
  <si>
    <t>The earliest year in which Nomura remains subject to examination for transfer pricing issues is 2011.</t>
  </si>
  <si>
    <t>Income Taxes - Summarizes major jurisdictions subject to examination (Parenthetical) (Detail)</t>
  </si>
  <si>
    <t>Earliest year for transfer pricing taxation under examination</t>
  </si>
  <si>
    <t>Other comprehensive income (loss) - Changes in Accumulated other comprehensive income (loss) (Detail) - JPY (¥) ¥ in Millions</t>
  </si>
  <si>
    <t>Accumulated other comprehensive income (loss) [Line Items]</t>
  </si>
  <si>
    <t>Pension liability adjustment [Member]</t>
  </si>
  <si>
    <t>Net unrealized gain on non-trading securities [Member]</t>
  </si>
  <si>
    <t>Other comprehensive income (loss) - Significant reclassifications out of Accumulated other comprehensive income (loss) (Detail) - JPY (¥) ¥ in Millions</t>
  </si>
  <si>
    <t>Affected line items in consolidated statements of income [Line Items]</t>
  </si>
  <si>
    <t>Revenue - Other</t>
  </si>
  <si>
    <t>Reclassifications out of accumulated other comprehensive income (loss) [Member] | Cumulative translation adjustments [Member]</t>
  </si>
  <si>
    <t>Reclassifications out of accumulated other comprehensive income (loss) [Member] | Pension liability adjustment [Member]</t>
  </si>
  <si>
    <t>Non-interest expenses-Compensation and benefits</t>
  </si>
  <si>
    <t>Reclassifications out of accumulated other comprehensive income (loss) [Member] | Net unrealized gain on non-trading securities [Member]</t>
  </si>
  <si>
    <t>Shareholders' equity - Changes in shares of common stock outstanding (Detail) - shares</t>
  </si>
  <si>
    <t>Common stock outstanding at beginning of year</t>
  </si>
  <si>
    <t>Common stock held in treasury:</t>
  </si>
  <si>
    <t>Common stock outstanding at end of year</t>
  </si>
  <si>
    <t>Shareholders' equity - Additional information (Detail) - JPY (¥) ¥ / shares in Units, ¥ in Millions</t>
  </si>
  <si>
    <t>Apr. 27, 2017</t>
  </si>
  <si>
    <t>Class of Stock [Line Items]</t>
  </si>
  <si>
    <t>Amounts available for distributions</t>
  </si>
  <si>
    <t>Dividends on common stock per share</t>
  </si>
  <si>
    <t>Minimum tradable quantity of share lot</t>
  </si>
  <si>
    <t>Common stock held in treasury, value</t>
  </si>
  <si>
    <t>Repurchased shares of common stock</t>
  </si>
  <si>
    <t>Subsequent Event [Member] | Minimum [Member]</t>
  </si>
  <si>
    <t>Share buyback program date</t>
  </si>
  <si>
    <t>May 17,
		2017</t>
  </si>
  <si>
    <t>Subsequent Event [Member] | Maximum [Member]</t>
  </si>
  <si>
    <t>Repurchased shares of common stock at cost</t>
  </si>
  <si>
    <t>Mar. 30,
		2018</t>
  </si>
  <si>
    <t>Affiliated companies</t>
  </si>
  <si>
    <t>Regulatory requirements - Additional information (Detail) ¥ in Millions</t>
  </si>
  <si>
    <t>Mar. 31, 2017USD ($)</t>
  </si>
  <si>
    <t>Compliance with Regulatory Capital Requirements under Banking Regulations [Line Items]</t>
  </si>
  <si>
    <t>Common equity Tier 1 capital ratio</t>
  </si>
  <si>
    <t>6.00%</t>
  </si>
  <si>
    <t>Tier 1 capital ratio</t>
  </si>
  <si>
    <t>7.50%</t>
  </si>
  <si>
    <t>Capital adequacy ratio</t>
  </si>
  <si>
    <t>9.50%</t>
  </si>
  <si>
    <t>Quantified total of business risk</t>
  </si>
  <si>
    <t>120.00%</t>
  </si>
  <si>
    <t>Segregated client cash recognized as an asset in Deposits with stock exchanges and other segregated cash | ¥</t>
  </si>
  <si>
    <t>Segregated securities recognized as assets in Trading assets and Collateralized agreements | ¥</t>
  </si>
  <si>
    <t>NSC [Member]</t>
  </si>
  <si>
    <t>NFPS [Member]</t>
  </si>
  <si>
    <t>NSI [Member]</t>
  </si>
  <si>
    <t>Net capital defined under the alternative method</t>
  </si>
  <si>
    <t>Ratio of net capital under the alternative method</t>
  </si>
  <si>
    <t>Percentage of total risk margin requirement</t>
  </si>
  <si>
    <t>8.00%</t>
  </si>
  <si>
    <t>Amount of maintenance of net capital as cash</t>
  </si>
  <si>
    <t>NGFP [Membrer]</t>
  </si>
  <si>
    <t>ILLC [Member]</t>
  </si>
  <si>
    <t>Minimum capital required</t>
  </si>
  <si>
    <t>Affiliated companies and other equity-method investees - Additional information (Detail) - JPY (¥) ¥ in Millions</t>
  </si>
  <si>
    <t>Subsidiary or Equity Method Investee [Line Items]</t>
  </si>
  <si>
    <t>Equity in earnings of equity-method investees</t>
  </si>
  <si>
    <t>Dividends from equity-method investees</t>
  </si>
  <si>
    <t>JAFCO [Member]</t>
  </si>
  <si>
    <t>19.50%</t>
  </si>
  <si>
    <t>NRI [Member]</t>
  </si>
  <si>
    <t>37.20%</t>
  </si>
  <si>
    <t>Equity method goodwill, remaining carrying value</t>
  </si>
  <si>
    <t>NREH [Member]</t>
  </si>
  <si>
    <t>34.10%</t>
  </si>
  <si>
    <t>Affiliated companies and other equity-method investees - Summary of financial information for significant affiliated companies and other equity-method investees (Detail) - JPY (¥) ¥ in Millions</t>
  </si>
  <si>
    <t>Non-interest expenses</t>
  </si>
  <si>
    <t>Net income attributable to the companies</t>
  </si>
  <si>
    <t>Significant affiliated companies [Member]</t>
  </si>
  <si>
    <t>Net revenues</t>
  </si>
  <si>
    <t>Certain changes to the presentation of previously reported amounts have been made to conform to the current year.</t>
  </si>
  <si>
    <t>Affiliated companies and other equity-method investees - Summary of balances and transactions with affiliated companies and other equity-method investees (Detail) - JPY (¥) ¥ in Millions</t>
  </si>
  <si>
    <t>Revenues</t>
  </si>
  <si>
    <t>Affiliated companies and other equity-method investees [Member]</t>
  </si>
  <si>
    <t>Investments in affiliated companies</t>
  </si>
  <si>
    <t>Other receivables from affiliated companies</t>
  </si>
  <si>
    <t>Other payables to affiliated companies</t>
  </si>
  <si>
    <t>Purchase of software, securities and tangible assets</t>
  </si>
  <si>
    <t>Affiliated companies and other equity-method investees - Summary of aggregate carrying amount and fair value of investments in affiliated companies and other equity-method investees (Detail) - Affiliated companies and other equity-method investees [Member] - JPY (¥) ¥ in Millions</t>
  </si>
  <si>
    <t>Carrying amount</t>
  </si>
  <si>
    <t>Commitments, contingencies and guarantees - Commitments outstanding (Detail) - JPY (¥) ¥ in Millions</t>
  </si>
  <si>
    <t>Commitments to extend credit [Member]</t>
  </si>
  <si>
    <t>Commitments [Line Items]</t>
  </si>
  <si>
    <t>Commitments to invest [Member]</t>
  </si>
  <si>
    <t>Commitments to invest as of March 31, 2016 primarily includes Nomura's commitment to purchase a non-controlling interest in American Century Companies, Inc. Nomura has subsequently completed the purchase on May 19, 2016.</t>
  </si>
  <si>
    <t>Commitments, contingencies and guarantees - Maturities of commitments (Detail) ¥ in Millions</t>
  </si>
  <si>
    <t>Commitments And Contingencies Disclosure [Line Items]</t>
  </si>
  <si>
    <t>Contractual amount</t>
  </si>
  <si>
    <t>Contractual amount due less than 1 year [Member] | Commitments to extend credit [Member]</t>
  </si>
  <si>
    <t>Contractual amount due less than 1 year [Member] | Commitments to invest [Member]</t>
  </si>
  <si>
    <t>Contractual amount due 1 to 3 years [Member] | Commitments to extend credit [Member]</t>
  </si>
  <si>
    <t>Contractual amount due 1 to 3 years [Member] | Commitments to invest [Member]</t>
  </si>
  <si>
    <t>Contractual amount due 3 to 5 years [Member] | Commitments to extend credit [Member]</t>
  </si>
  <si>
    <t>Contractual amount due 3 to 5 years [Member] | Commitments to invest [Member]</t>
  </si>
  <si>
    <t>Contractual amount due more than 5 years [Member] | Commitments to extend credit [Member]</t>
  </si>
  <si>
    <t>Contractual amount due more than 5 years [Member] | Commitments to invest [Member]</t>
  </si>
  <si>
    <t>Commitments, contingencies and guarantees - Additional information (Detail) Pure in Thousands, € in Millions, ¥ in Millions, $ in Millions</t>
  </si>
  <si>
    <t>Jun. 30, 2016USD ($)</t>
  </si>
  <si>
    <t>Jan. 31, 2016EUR (€)</t>
  </si>
  <si>
    <t>Oct. 31, 2014JPY (¥)</t>
  </si>
  <si>
    <t>Jul. 31, 2013EUR (€)</t>
  </si>
  <si>
    <t>Apr. 30, 2013JPY (¥)</t>
  </si>
  <si>
    <t>Mar. 31, 2013EUR (€)</t>
  </si>
  <si>
    <t>Jun. 26, 2017JPY (¥)</t>
  </si>
  <si>
    <t>Sep. 23, 2015EUR (€)</t>
  </si>
  <si>
    <t>May 15, 2015USD ($)</t>
  </si>
  <si>
    <t>Mar. 31, 2014EUR (€)</t>
  </si>
  <si>
    <t>Jun. 30, 2012USD ($)</t>
  </si>
  <si>
    <t>Nov. 30, 2011USD ($)</t>
  </si>
  <si>
    <t>Oct. 31, 2011USD ($)</t>
  </si>
  <si>
    <t>Sep. 30, 2011USD ($)</t>
  </si>
  <si>
    <t>Jul. 31, 2011USD ($)</t>
  </si>
  <si>
    <t>Apr. 30, 2011USD ($)</t>
  </si>
  <si>
    <t>Jan. 31, 2008EUR (€)</t>
  </si>
  <si>
    <t>Contingencies</t>
  </si>
  <si>
    <t>Current estimate of maximum reasonably possible loss | ¥</t>
  </si>
  <si>
    <t>Net gain on trading | ¥</t>
  </si>
  <si>
    <t>Other mortgage-related contingencies [Abstract]</t>
  </si>
  <si>
    <t>Loan repurchase claims received against the relevant subsidiaries</t>
  </si>
  <si>
    <t>Tax notice issued by tax authorities in Pescara, Italy [Member]</t>
  </si>
  <si>
    <t>Reimbursement of refund | €</t>
  </si>
  <si>
    <t>Two actions by Fairfield Sentry Ltd. and Fairfield Sigma Ltd. [Member]</t>
  </si>
  <si>
    <t>Recovery of payment</t>
  </si>
  <si>
    <t>Action by the Federal Home Loan Bank of Boston [Member]</t>
  </si>
  <si>
    <t>Amount of certifications purchased</t>
  </si>
  <si>
    <t>Action by the National Credit Union Administration Board [Member]</t>
  </si>
  <si>
    <t>Action by the Federal Housing Finance Agency [Member]</t>
  </si>
  <si>
    <t>Amount the court ordered the defendants to pay</t>
  </si>
  <si>
    <t>Amount of court costs and attorneys' fees</t>
  </si>
  <si>
    <t>Claim filed by the Madoff Trustee [Member]</t>
  </si>
  <si>
    <t>Action by Banca Monte dei Paschi di Siena SpA [Member]</t>
  </si>
  <si>
    <t>Recovery of payment | €</t>
  </si>
  <si>
    <t>Amount of damages sought | €</t>
  </si>
  <si>
    <t>Amount of discount based on the settlement agreement | €</t>
  </si>
  <si>
    <t>Action by Fondazione Monte dei Paschi di Siena [Member]</t>
  </si>
  <si>
    <t>Action by the Municipality of Civitavecchia in Italy [Member]</t>
  </si>
  <si>
    <t>Action by Syndicate Banks [Member]</t>
  </si>
  <si>
    <t>Amount of damages sought</t>
  </si>
  <si>
    <t>Syndicated term loan</t>
  </si>
  <si>
    <t>Action by certain subsidiaries of American International Group, Inc. [Member]</t>
  </si>
  <si>
    <t>Certain project finance notes</t>
  </si>
  <si>
    <t>Certain project finance notes which were purchased by AIG</t>
  </si>
  <si>
    <t>Amount of damages sought | ¥</t>
  </si>
  <si>
    <t>Number of significant clients</t>
  </si>
  <si>
    <t>Other commitments [Member]</t>
  </si>
  <si>
    <t>Purchase obligations for goods or services | ¥</t>
  </si>
  <si>
    <t>Resale agreements | ¥</t>
  </si>
  <si>
    <t>Repurchase agreements | ¥</t>
  </si>
  <si>
    <t>Obligations to return debt and equity securities borrowed without collateral | ¥</t>
  </si>
  <si>
    <t>Commitments, contingencies and guarantees - Information on derivative contracts and standby letters of credit and other guarantees (Detail) - JPY (¥) ¥ in Millions</t>
  </si>
  <si>
    <t>Derivative contracts [Member]</t>
  </si>
  <si>
    <t>Guarantees [Line Items]</t>
  </si>
  <si>
    <t>Carrying value</t>
  </si>
  <si>
    <t>Maximum potential payout /Notional total</t>
  </si>
  <si>
    <t>Standby letters of credit and other guarantees [Member]</t>
  </si>
  <si>
    <t>Credit derivatives are disclosed in Note 3 "Derivative instruments and hedging activities" and are excluded from derivative contracts.</t>
  </si>
  <si>
    <t>Derivative contracts primarily consist of equity, interest rate and foreign exchange contracts.</t>
  </si>
  <si>
    <t>Collateral held in connection with standby letters of credit and other guarantees as of March 31, 2016 and March 31, 2017 was \6,115 million and \5,656 million, respectively.</t>
  </si>
  <si>
    <t>Commitments, contingencies and guarantees - Information on derivative contracts and standby letters of credit and other guarantees (Parenthetical) (Detail) - JPY (¥) ¥ in Millions</t>
  </si>
  <si>
    <t>Collateral held in connection with standby letters of credit and other guarantees</t>
  </si>
  <si>
    <t>Commitments, contingencies and guarantees - Maturity information on derivative contracts and standby letters of credit and other guarantees (Detail) - JPY (¥) ¥ in Millions</t>
  </si>
  <si>
    <t>Derivative contracts [Member] | Less than 1 yearl [Member]</t>
  </si>
  <si>
    <t>Derivative contracts [Member] | 1 to 3 yearsl [Member]</t>
  </si>
  <si>
    <t>Derivative contracts [Member] | 3 to 5 years [Member]</t>
  </si>
  <si>
    <t>Derivative contracts [Member] | More than 5 years [Member]</t>
  </si>
  <si>
    <t>Standby letters of credit and other guarantees [Member] | Less than 1 yearl [Member]</t>
  </si>
  <si>
    <t>Standby letters of credit and other guarantees [Member] | 1 to 3 yearsl [Member]</t>
  </si>
  <si>
    <t>Standby letters of credit and other guarantees [Member] | 3 to 5 years [Member]</t>
  </si>
  <si>
    <t>Standby letters of credit and other guarantees [Member] | More than 5 years [Member]</t>
  </si>
  <si>
    <t>Segment and geographic information - Business segments' results (Detail) - JPY (¥) ¥ in Millions</t>
  </si>
  <si>
    <t>Segment Reporting Information [Line Items]</t>
  </si>
  <si>
    <t>Non-interest revenue</t>
  </si>
  <si>
    <t>Net interest revenue</t>
  </si>
  <si>
    <t>Retail [Member]</t>
  </si>
  <si>
    <t>Asset Management [Member]</t>
  </si>
  <si>
    <t>Other (Incl. elimination) [Member]</t>
  </si>
  <si>
    <t>Segment and geographic information - Major components of Income (loss) before income taxes in "Other" (Detail) - JPY (¥) ¥ in Millions</t>
  </si>
  <si>
    <t>Equity in earnings of affiliates</t>
  </si>
  <si>
    <t>Net gain (loss) related to economic hedging transactions</t>
  </si>
  <si>
    <t>Realized gain on investments in equity securities held for operating purposes</t>
  </si>
  <si>
    <t>Corporate items</t>
  </si>
  <si>
    <t>Includes the impact of Nomura's own creditworthiness.</t>
  </si>
  <si>
    <t>Segment and geographic information - Reconciliation of combined business segments' results included in preceding table to reported Net revenue, Non-interest expenses and Income (loss) before income taxes (Detail) - JPY (¥) ¥ in Millions</t>
  </si>
  <si>
    <t>Unrealized gain (loss) on investments in equity securities held for operating purposes</t>
  </si>
  <si>
    <t>Consolidated net revenue</t>
  </si>
  <si>
    <t>Consolidated non-interest expenses</t>
  </si>
  <si>
    <t>Consolidated income before income taxes</t>
  </si>
  <si>
    <t>Segment and geographic information - Geographic allocation of Net revenue and Income (loss) before income taxes from operations by geographic areas, and Long-lived assets (Detail) - JPY (¥) ¥ in Millions</t>
  </si>
  <si>
    <t>Net revenue, income (loss) before income taxes and long-lived assets</t>
  </si>
  <si>
    <t>Consolidated, Net revenue</t>
  </si>
  <si>
    <t>Consolidated, Income (loss) before income taxes</t>
  </si>
  <si>
    <t>Consolidated, Long-lived assets</t>
  </si>
  <si>
    <t>Americas [Member]</t>
  </si>
  <si>
    <t>Europe [Member]</t>
  </si>
  <si>
    <t>Asia and Oceania [Member]</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_);_(&quot;¥ &quot;(#,##0.0)" numFmtId="167"/>
    <numFmt formatCode="_(&quot;$ &quot;#,##0_);_(&quot;$ &quot;(#,##0)" numFmtId="168"/>
    <numFmt formatCode="#,##0.000_);(#,##0.000)" numFmtId="169"/>
    <numFmt formatCode="_(&quot;€ &quot;#,##0.0_);_(&quot;€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sharedStrings.xml" Type="http://schemas.openxmlformats.org/officeDocument/2006/relationships/sharedStrings"/><Relationship Id="rId169" Target="styles.xml" Type="http://schemas.openxmlformats.org/officeDocument/2006/relationships/styles"/><Relationship Id="rId1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163653</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5" t="n">
        <v>35284294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7</v>
      </c>
    </row>
    <row r="3" spans="1:2">
      <c r="A3" s="3" t="s">
        <v>239</v>
      </c>
    </row>
    <row r="4" spans="1:2">
      <c r="A4" s="4" t="s">
        <v>238</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08</v>
      </c>
      <c r="C1" s="2" t="s">
        <v>27</v>
      </c>
      <c r="D1" s="2" t="s">
        <v>28</v>
      </c>
    </row>
    <row r="2" spans="1:4">
      <c r="A2" s="3" t="s">
        <v>1509</v>
      </c>
    </row>
    <row r="3" spans="1:4">
      <c r="A3" s="4" t="s">
        <v>1510</v>
      </c>
      <c r="C3" s="6" t="n">
        <v>18200</v>
      </c>
      <c r="D3" s="6" t="n">
        <v>7748</v>
      </c>
    </row>
    <row r="4" spans="1:4">
      <c r="A4" s="4" t="s">
        <v>1511</v>
      </c>
      <c r="C4" s="5" t="n">
        <v>-1668</v>
      </c>
      <c r="D4" s="5" t="n">
        <v>-2679</v>
      </c>
    </row>
    <row r="5" spans="1:4">
      <c r="A5" s="4" t="s">
        <v>1512</v>
      </c>
      <c r="C5" s="5" t="n">
        <v>16532</v>
      </c>
      <c r="D5" s="5" t="n">
        <v>5069</v>
      </c>
    </row>
    <row r="6" spans="1:4">
      <c r="A6" s="4" t="s">
        <v>1513</v>
      </c>
    </row>
    <row r="7" spans="1:4">
      <c r="A7" s="3" t="s">
        <v>1509</v>
      </c>
    </row>
    <row r="8" spans="1:4">
      <c r="A8" s="4" t="s">
        <v>1510</v>
      </c>
      <c r="B8" s="4" t="s">
        <v>58</v>
      </c>
      <c r="C8" s="5" t="n">
        <v>3090</v>
      </c>
      <c r="D8" s="5" t="n">
        <v>3093</v>
      </c>
    </row>
    <row r="9" spans="1:4">
      <c r="A9" s="4" t="s">
        <v>1511</v>
      </c>
      <c r="B9" s="4" t="s">
        <v>58</v>
      </c>
      <c r="C9" s="5" t="n">
        <v>-1612</v>
      </c>
      <c r="D9" s="5" t="n">
        <v>-1502</v>
      </c>
    </row>
    <row r="10" spans="1:4">
      <c r="A10" s="4" t="s">
        <v>1512</v>
      </c>
      <c r="B10" s="4" t="s">
        <v>58</v>
      </c>
      <c r="C10" s="5" t="n">
        <v>1478</v>
      </c>
      <c r="D10" s="5" t="n">
        <v>1591</v>
      </c>
    </row>
    <row r="11" spans="1:4">
      <c r="A11" s="4" t="s">
        <v>1514</v>
      </c>
    </row>
    <row r="12" spans="1:4">
      <c r="A12" s="3" t="s">
        <v>1509</v>
      </c>
    </row>
    <row r="13" spans="1:4">
      <c r="A13" s="4" t="s">
        <v>1510</v>
      </c>
      <c r="C13" s="5" t="n">
        <v>15110</v>
      </c>
      <c r="D13" s="5" t="n">
        <v>4655</v>
      </c>
    </row>
    <row r="14" spans="1:4">
      <c r="A14" s="4" t="s">
        <v>1511</v>
      </c>
      <c r="C14" s="5" t="n">
        <v>-56</v>
      </c>
      <c r="D14" s="5" t="n">
        <v>-1177</v>
      </c>
    </row>
    <row r="15" spans="1:4">
      <c r="A15" s="4" t="s">
        <v>1512</v>
      </c>
      <c r="C15" s="6" t="n">
        <v>15054</v>
      </c>
      <c r="D15" s="6" t="n">
        <v>3478</v>
      </c>
    </row>
    <row r="16" spans="1:4"/>
    <row r="17" spans="1:4">
      <c r="A17" s="4" t="s">
        <v>58</v>
      </c>
      <c r="B17" s="4" t="s">
        <v>1515</v>
      </c>
    </row>
  </sheetData>
  <mergeCells count="3">
    <mergeCell ref="A1:B1"/>
    <mergeCell ref="A16:C16"/>
    <mergeCell ref="B17:C1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516</v>
      </c>
      <c r="B1" s="2" t="s">
        <v>1</v>
      </c>
    </row>
    <row r="2" spans="1:4">
      <c r="B2" s="2" t="s">
        <v>27</v>
      </c>
      <c r="C2" s="2" t="s">
        <v>28</v>
      </c>
      <c r="D2" s="2" t="s">
        <v>108</v>
      </c>
    </row>
    <row r="3" spans="1:4">
      <c r="A3" s="3" t="s">
        <v>251</v>
      </c>
    </row>
    <row r="4" spans="1:4">
      <c r="A4" s="4" t="s">
        <v>1517</v>
      </c>
      <c r="B4" s="6" t="n">
        <v>717</v>
      </c>
      <c r="C4" s="6" t="n">
        <v>1229</v>
      </c>
      <c r="D4" s="6" t="n">
        <v>1659</v>
      </c>
    </row>
    <row r="5" spans="1:4">
      <c r="A5" s="4" t="s">
        <v>1518</v>
      </c>
      <c r="B5" s="5" t="n">
        <v>15502</v>
      </c>
    </row>
    <row r="6" spans="1:4">
      <c r="A6" s="4" t="s">
        <v>1519</v>
      </c>
      <c r="B6" s="5" t="n">
        <v>42919</v>
      </c>
      <c r="C6" s="5" t="n">
        <v>49000</v>
      </c>
      <c r="D6" s="6" t="n">
        <v>47217</v>
      </c>
    </row>
    <row r="7" spans="1:4">
      <c r="A7" s="4" t="s">
        <v>1520</v>
      </c>
      <c r="B7" s="5" t="n">
        <v>27067</v>
      </c>
      <c r="C7" s="5" t="n">
        <v>31030</v>
      </c>
    </row>
    <row r="8" spans="1:4">
      <c r="A8" s="4" t="s">
        <v>1521</v>
      </c>
      <c r="B8" s="6" t="n">
        <v>7225</v>
      </c>
      <c r="C8" s="6" t="n">
        <v>678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22</v>
      </c>
      <c r="B1" s="2" t="s">
        <v>520</v>
      </c>
    </row>
    <row r="2" spans="1:2">
      <c r="A2" s="3" t="s">
        <v>251</v>
      </c>
    </row>
    <row r="3" spans="1:2">
      <c r="A3" s="4" t="s">
        <v>1523</v>
      </c>
      <c r="B3" s="6" t="n">
        <v>15502</v>
      </c>
    </row>
    <row r="4" spans="1:2">
      <c r="A4" s="4" t="s">
        <v>1524</v>
      </c>
      <c r="B4" s="5" t="n">
        <v>1483</v>
      </c>
    </row>
    <row r="5" spans="1:2">
      <c r="A5" s="4" t="s">
        <v>1525</v>
      </c>
      <c r="B5" s="5" t="n">
        <v>1480</v>
      </c>
    </row>
    <row r="6" spans="1:2">
      <c r="A6" s="4" t="s">
        <v>1526</v>
      </c>
      <c r="B6" s="5" t="n">
        <v>1480</v>
      </c>
    </row>
    <row r="7" spans="1:2">
      <c r="A7" s="4" t="s">
        <v>1527</v>
      </c>
      <c r="B7" s="5" t="n">
        <v>1480</v>
      </c>
    </row>
    <row r="8" spans="1:2">
      <c r="A8" s="4" t="s">
        <v>1528</v>
      </c>
      <c r="B8" s="5" t="n">
        <v>1480</v>
      </c>
    </row>
    <row r="9" spans="1:2">
      <c r="A9" s="4" t="s">
        <v>1529</v>
      </c>
      <c r="B9" s="6" t="n">
        <v>809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30</v>
      </c>
      <c r="B1" s="2" t="s">
        <v>520</v>
      </c>
    </row>
    <row r="2" spans="1:2">
      <c r="A2" s="3" t="s">
        <v>251</v>
      </c>
    </row>
    <row r="3" spans="1:2">
      <c r="A3" s="4" t="s">
        <v>1531</v>
      </c>
      <c r="B3" s="6" t="n">
        <v>127818</v>
      </c>
    </row>
    <row r="4" spans="1:2">
      <c r="A4" s="4" t="s">
        <v>1532</v>
      </c>
      <c r="B4" s="5" t="n">
        <v>-13046</v>
      </c>
    </row>
    <row r="5" spans="1:2">
      <c r="A5" s="4" t="s">
        <v>1533</v>
      </c>
      <c r="B5" s="6" t="n">
        <v>11477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34</v>
      </c>
      <c r="B1" s="2" t="s">
        <v>520</v>
      </c>
    </row>
    <row r="2" spans="1:2">
      <c r="A2" s="3" t="s">
        <v>251</v>
      </c>
    </row>
    <row r="3" spans="1:2">
      <c r="A3" s="4" t="s">
        <v>1535</v>
      </c>
      <c r="B3" s="6" t="n">
        <v>127818</v>
      </c>
    </row>
    <row r="4" spans="1:2">
      <c r="A4" s="4" t="s">
        <v>1536</v>
      </c>
      <c r="B4" s="5" t="n">
        <v>17075</v>
      </c>
    </row>
    <row r="5" spans="1:2">
      <c r="A5" s="4" t="s">
        <v>1537</v>
      </c>
      <c r="B5" s="5" t="n">
        <v>15102</v>
      </c>
    </row>
    <row r="6" spans="1:2">
      <c r="A6" s="4" t="s">
        <v>1538</v>
      </c>
      <c r="B6" s="5" t="n">
        <v>11852</v>
      </c>
    </row>
    <row r="7" spans="1:2">
      <c r="A7" s="4" t="s">
        <v>1539</v>
      </c>
      <c r="B7" s="5" t="n">
        <v>10058</v>
      </c>
    </row>
    <row r="8" spans="1:2">
      <c r="A8" s="4" t="s">
        <v>1540</v>
      </c>
      <c r="B8" s="5" t="n">
        <v>7877</v>
      </c>
    </row>
    <row r="9" spans="1:2">
      <c r="A9" s="4" t="s">
        <v>1541</v>
      </c>
      <c r="B9" s="6" t="n">
        <v>6585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42</v>
      </c>
      <c r="B1" s="2" t="s">
        <v>520</v>
      </c>
    </row>
    <row r="2" spans="1:2">
      <c r="A2" s="3" t="s">
        <v>251</v>
      </c>
    </row>
    <row r="3" spans="1:2">
      <c r="A3" s="4" t="s">
        <v>1531</v>
      </c>
      <c r="B3" s="6" t="n">
        <v>46579</v>
      </c>
    </row>
    <row r="4" spans="1:2">
      <c r="A4" s="4" t="s">
        <v>1543</v>
      </c>
      <c r="B4" s="5" t="n">
        <v>-26890</v>
      </c>
    </row>
    <row r="5" spans="1:2">
      <c r="A5" s="4" t="s">
        <v>1544</v>
      </c>
      <c r="B5" s="6" t="n">
        <v>1968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45</v>
      </c>
      <c r="B1" s="2" t="s">
        <v>520</v>
      </c>
    </row>
    <row r="2" spans="1:2">
      <c r="A2" s="3" t="s">
        <v>251</v>
      </c>
    </row>
    <row r="3" spans="1:2">
      <c r="A3" s="4" t="s">
        <v>1535</v>
      </c>
      <c r="B3" s="6" t="n">
        <v>46579</v>
      </c>
    </row>
    <row r="4" spans="1:2">
      <c r="A4" s="4" t="s">
        <v>1536</v>
      </c>
      <c r="B4" s="5" t="n">
        <v>3666</v>
      </c>
    </row>
    <row r="5" spans="1:2">
      <c r="A5" s="4" t="s">
        <v>1537</v>
      </c>
      <c r="B5" s="5" t="n">
        <v>3502</v>
      </c>
    </row>
    <row r="6" spans="1:2">
      <c r="A6" s="4" t="s">
        <v>1538</v>
      </c>
      <c r="B6" s="5" t="n">
        <v>3583</v>
      </c>
    </row>
    <row r="7" spans="1:2">
      <c r="A7" s="4" t="s">
        <v>1539</v>
      </c>
      <c r="B7" s="5" t="n">
        <v>3638</v>
      </c>
    </row>
    <row r="8" spans="1:2">
      <c r="A8" s="4" t="s">
        <v>1540</v>
      </c>
      <c r="B8" s="5" t="n">
        <v>3641</v>
      </c>
    </row>
    <row r="9" spans="1:2">
      <c r="A9" s="4" t="s">
        <v>1541</v>
      </c>
      <c r="B9" s="6" t="n">
        <v>2854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46</v>
      </c>
      <c r="C1" s="2" t="s">
        <v>27</v>
      </c>
      <c r="D1" s="2" t="s">
        <v>28</v>
      </c>
    </row>
    <row r="2" spans="1:4">
      <c r="A2" s="3" t="s">
        <v>1547</v>
      </c>
    </row>
    <row r="3" spans="1:4">
      <c r="A3" s="4" t="s">
        <v>1548</v>
      </c>
      <c r="C3" s="6" t="n">
        <v>447272</v>
      </c>
      <c r="D3" s="6" t="n">
        <v>318112</v>
      </c>
    </row>
    <row r="4" spans="1:4">
      <c r="A4" s="4" t="s">
        <v>1549</v>
      </c>
      <c r="C4" s="5" t="n">
        <v>104821</v>
      </c>
      <c r="D4" s="5" t="n">
        <v>110532</v>
      </c>
    </row>
    <row r="5" spans="1:4">
      <c r="A5" s="4" t="s">
        <v>1550</v>
      </c>
      <c r="C5" s="5" t="n">
        <v>21825</v>
      </c>
      <c r="D5" s="5" t="n">
        <v>36130</v>
      </c>
    </row>
    <row r="6" spans="1:4">
      <c r="A6" s="4" t="s">
        <v>1551</v>
      </c>
      <c r="B6" s="4" t="s">
        <v>58</v>
      </c>
      <c r="C6" s="5" t="n">
        <v>245600</v>
      </c>
      <c r="D6" s="5" t="n">
        <v>130357</v>
      </c>
    </row>
    <row r="7" spans="1:4">
      <c r="A7" s="4" t="s">
        <v>1552</v>
      </c>
      <c r="C7" s="5" t="n">
        <v>10699</v>
      </c>
      <c r="D7" s="5" t="n">
        <v>30997</v>
      </c>
    </row>
    <row r="8" spans="1:4">
      <c r="A8" s="4" t="s">
        <v>117</v>
      </c>
      <c r="C8" s="5" t="n">
        <v>338589</v>
      </c>
      <c r="D8" s="5" t="n">
        <v>348383</v>
      </c>
    </row>
    <row r="9" spans="1:4">
      <c r="A9" s="4" t="s">
        <v>1553</v>
      </c>
      <c r="C9" s="5" t="n">
        <v>1168806</v>
      </c>
      <c r="D9" s="5" t="n">
        <v>974511</v>
      </c>
    </row>
    <row r="10" spans="1:4">
      <c r="A10" s="3" t="s">
        <v>1554</v>
      </c>
    </row>
    <row r="11" spans="1:4">
      <c r="A11" s="4" t="s">
        <v>1555</v>
      </c>
      <c r="C11" s="5" t="n">
        <v>447272</v>
      </c>
      <c r="D11" s="5" t="n">
        <v>318112</v>
      </c>
    </row>
    <row r="12" spans="1:4">
      <c r="A12" s="4" t="s">
        <v>1556</v>
      </c>
      <c r="C12" s="5" t="n">
        <v>24213</v>
      </c>
      <c r="D12" s="5" t="n">
        <v>32947</v>
      </c>
    </row>
    <row r="13" spans="1:4">
      <c r="A13" s="4" t="s">
        <v>1557</v>
      </c>
      <c r="C13" s="5" t="n">
        <v>397605</v>
      </c>
      <c r="D13" s="5" t="n">
        <v>389338</v>
      </c>
    </row>
    <row r="14" spans="1:4">
      <c r="A14" s="4" t="s">
        <v>117</v>
      </c>
      <c r="B14" s="4" t="s">
        <v>171</v>
      </c>
      <c r="C14" s="5" t="n">
        <v>439420</v>
      </c>
      <c r="D14" s="5" t="n">
        <v>460250</v>
      </c>
    </row>
    <row r="15" spans="1:4">
      <c r="A15" s="4" t="s">
        <v>1558</v>
      </c>
      <c r="C15" s="6" t="n">
        <v>1308510</v>
      </c>
      <c r="D15" s="6" t="n">
        <v>1200647</v>
      </c>
    </row>
    <row r="16" spans="1:4"/>
    <row r="17" spans="1:4">
      <c r="A17" s="4" t="s">
        <v>58</v>
      </c>
      <c r="B17" s="4" t="s">
        <v>1559</v>
      </c>
    </row>
    <row r="18" spans="1:4">
      <c r="A18" s="4" t="s">
        <v>171</v>
      </c>
      <c r="B18" s="4" t="s">
        <v>1560</v>
      </c>
    </row>
  </sheetData>
  <mergeCells count="4">
    <mergeCell ref="A1:B1"/>
    <mergeCell ref="A16:C16"/>
    <mergeCell ref="B17:C17"/>
    <mergeCell ref="B18:C1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61</v>
      </c>
      <c r="C1" s="2" t="s">
        <v>27</v>
      </c>
      <c r="D1" s="2" t="s">
        <v>28</v>
      </c>
    </row>
    <row r="2" spans="1:4">
      <c r="A2" s="3" t="s">
        <v>1562</v>
      </c>
    </row>
    <row r="3" spans="1:4">
      <c r="A3" s="4" t="s">
        <v>1551</v>
      </c>
      <c r="B3" s="4" t="s">
        <v>58</v>
      </c>
      <c r="C3" s="6" t="n">
        <v>245600</v>
      </c>
      <c r="D3" s="6" t="n">
        <v>130357</v>
      </c>
    </row>
    <row r="4" spans="1:4">
      <c r="A4" s="4" t="s">
        <v>1563</v>
      </c>
      <c r="C4" s="5" t="n">
        <v>224418</v>
      </c>
      <c r="D4" s="5" t="n">
        <v>242496</v>
      </c>
    </row>
    <row r="5" spans="1:4">
      <c r="A5" s="4" t="s">
        <v>1564</v>
      </c>
      <c r="C5" s="5" t="n">
        <v>225563</v>
      </c>
      <c r="D5" s="5" t="n">
        <v>244246</v>
      </c>
    </row>
    <row r="6" spans="1:4">
      <c r="A6" s="4" t="s">
        <v>1565</v>
      </c>
    </row>
    <row r="7" spans="1:4">
      <c r="A7" s="3" t="s">
        <v>1562</v>
      </c>
    </row>
    <row r="8" spans="1:4">
      <c r="A8" s="4" t="s">
        <v>1551</v>
      </c>
      <c r="C8" s="5" t="n">
        <v>117476</v>
      </c>
      <c r="D8" s="5" t="n">
        <v>109887</v>
      </c>
    </row>
    <row r="9" spans="1:4">
      <c r="A9" s="4" t="s">
        <v>1566</v>
      </c>
    </row>
    <row r="10" spans="1:4">
      <c r="A10" s="3" t="s">
        <v>1562</v>
      </c>
    </row>
    <row r="11" spans="1:4">
      <c r="A11" s="4" t="s">
        <v>1551</v>
      </c>
      <c r="C11" s="6" t="n">
        <v>128124</v>
      </c>
      <c r="D11" s="6" t="n">
        <v>20470</v>
      </c>
    </row>
    <row r="12" spans="1:4"/>
    <row r="13" spans="1:4">
      <c r="A13" s="4" t="s">
        <v>58</v>
      </c>
      <c r="B13" s="4" t="s">
        <v>1559</v>
      </c>
    </row>
  </sheetData>
  <mergeCells count="3">
    <mergeCell ref="A1:B1"/>
    <mergeCell ref="A12:C12"/>
    <mergeCell ref="B13:C13"/>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14"/>
  </cols>
  <sheetData>
    <row r="1" spans="1:4">
      <c r="A1" s="1" t="s">
        <v>1567</v>
      </c>
      <c r="C1" s="2" t="s">
        <v>1</v>
      </c>
    </row>
    <row r="2" spans="1:4">
      <c r="C2" s="2" t="s">
        <v>27</v>
      </c>
      <c r="D2" s="2" t="s">
        <v>28</v>
      </c>
    </row>
    <row r="3" spans="1:4">
      <c r="A3" s="3" t="s">
        <v>1568</v>
      </c>
    </row>
    <row r="4" spans="1:4">
      <c r="A4" s="4" t="s">
        <v>1569</v>
      </c>
      <c r="C4" s="6" t="n">
        <v>92580</v>
      </c>
      <c r="D4" s="6" t="n">
        <v>104141</v>
      </c>
    </row>
    <row r="5" spans="1:4">
      <c r="A5" s="4" t="s">
        <v>1570</v>
      </c>
      <c r="C5" s="5" t="n">
        <v>-11817</v>
      </c>
      <c r="D5" s="5" t="n">
        <v>-17951</v>
      </c>
    </row>
    <row r="6" spans="1:4">
      <c r="A6" s="4" t="s">
        <v>1571</v>
      </c>
      <c r="C6" s="5" t="n">
        <v>80763</v>
      </c>
      <c r="D6" s="5" t="n">
        <v>86190</v>
      </c>
    </row>
    <row r="7" spans="1:4">
      <c r="A7" s="4" t="s">
        <v>1572</v>
      </c>
      <c r="C7" s="4" t="s">
        <v>149</v>
      </c>
      <c r="D7" s="4" t="s">
        <v>149</v>
      </c>
    </row>
    <row r="8" spans="1:4">
      <c r="A8" s="4" t="s">
        <v>1573</v>
      </c>
      <c r="B8" s="4" t="s">
        <v>58</v>
      </c>
      <c r="C8" s="5" t="n">
        <v>-356</v>
      </c>
      <c r="D8" s="5" t="n">
        <v>-5427</v>
      </c>
    </row>
    <row r="9" spans="1:4">
      <c r="A9" s="4" t="s">
        <v>1574</v>
      </c>
      <c r="C9" s="5" t="n">
        <v>92224</v>
      </c>
      <c r="D9" s="5" t="n">
        <v>92580</v>
      </c>
    </row>
    <row r="10" spans="1:4">
      <c r="A10" s="4" t="s">
        <v>1575</v>
      </c>
      <c r="C10" s="5" t="n">
        <v>-11817</v>
      </c>
      <c r="D10" s="5" t="n">
        <v>-11817</v>
      </c>
    </row>
    <row r="11" spans="1:4">
      <c r="A11" s="4" t="s">
        <v>1576</v>
      </c>
      <c r="C11" s="5" t="n">
        <v>80407</v>
      </c>
      <c r="D11" s="5" t="n">
        <v>80763</v>
      </c>
    </row>
    <row r="12" spans="1:4">
      <c r="A12" s="4" t="s">
        <v>1577</v>
      </c>
    </row>
    <row r="13" spans="1:4">
      <c r="A13" s="3" t="s">
        <v>1568</v>
      </c>
    </row>
    <row r="14" spans="1:4">
      <c r="A14" s="4" t="s">
        <v>1569</v>
      </c>
      <c r="C14" s="5" t="n">
        <v>92110</v>
      </c>
      <c r="D14" s="5" t="n">
        <v>97529</v>
      </c>
    </row>
    <row r="15" spans="1:4">
      <c r="A15" s="4" t="s">
        <v>1570</v>
      </c>
      <c r="C15" s="5" t="n">
        <v>-11817</v>
      </c>
      <c r="D15" s="5" t="n">
        <v>-11817</v>
      </c>
    </row>
    <row r="16" spans="1:4">
      <c r="A16" s="4" t="s">
        <v>1571</v>
      </c>
      <c r="C16" s="5" t="n">
        <v>80293</v>
      </c>
      <c r="D16" s="5" t="n">
        <v>85712</v>
      </c>
    </row>
    <row r="17" spans="1:4">
      <c r="A17" s="4" t="s">
        <v>1572</v>
      </c>
      <c r="C17" s="4" t="s">
        <v>149</v>
      </c>
      <c r="D17" s="4" t="s">
        <v>149</v>
      </c>
    </row>
    <row r="18" spans="1:4">
      <c r="A18" s="4" t="s">
        <v>1573</v>
      </c>
      <c r="B18" s="4" t="s">
        <v>58</v>
      </c>
      <c r="C18" s="5" t="n">
        <v>-357</v>
      </c>
      <c r="D18" s="5" t="n">
        <v>-5419</v>
      </c>
    </row>
    <row r="19" spans="1:4">
      <c r="A19" s="4" t="s">
        <v>1574</v>
      </c>
      <c r="C19" s="5" t="n">
        <v>91753</v>
      </c>
      <c r="D19" s="5" t="n">
        <v>92110</v>
      </c>
    </row>
    <row r="20" spans="1:4">
      <c r="A20" s="4" t="s">
        <v>1575</v>
      </c>
      <c r="C20" s="5" t="n">
        <v>-11817</v>
      </c>
      <c r="D20" s="5" t="n">
        <v>-11817</v>
      </c>
    </row>
    <row r="21" spans="1:4">
      <c r="A21" s="4" t="s">
        <v>1576</v>
      </c>
      <c r="C21" s="5" t="n">
        <v>79936</v>
      </c>
      <c r="D21" s="5" t="n">
        <v>80293</v>
      </c>
    </row>
    <row r="22" spans="1:4">
      <c r="A22" s="4" t="s">
        <v>1071</v>
      </c>
    </row>
    <row r="23" spans="1:4">
      <c r="A23" s="3" t="s">
        <v>1568</v>
      </c>
    </row>
    <row r="24" spans="1:4">
      <c r="A24" s="4" t="s">
        <v>1569</v>
      </c>
      <c r="C24" s="5" t="n">
        <v>470</v>
      </c>
      <c r="D24" s="5" t="n">
        <v>6612</v>
      </c>
    </row>
    <row r="25" spans="1:4">
      <c r="A25" s="4" t="s">
        <v>1570</v>
      </c>
      <c r="C25" s="4" t="s">
        <v>149</v>
      </c>
      <c r="D25" s="5" t="n">
        <v>-6134</v>
      </c>
    </row>
    <row r="26" spans="1:4">
      <c r="A26" s="4" t="s">
        <v>1571</v>
      </c>
      <c r="C26" s="5" t="n">
        <v>470</v>
      </c>
      <c r="D26" s="5" t="n">
        <v>478</v>
      </c>
    </row>
    <row r="27" spans="1:4">
      <c r="A27" s="4" t="s">
        <v>1572</v>
      </c>
      <c r="C27" s="4" t="s">
        <v>149</v>
      </c>
      <c r="D27" s="4" t="s">
        <v>149</v>
      </c>
    </row>
    <row r="28" spans="1:4">
      <c r="A28" s="4" t="s">
        <v>1573</v>
      </c>
      <c r="B28" s="4" t="s">
        <v>58</v>
      </c>
      <c r="C28" s="5" t="n">
        <v>1</v>
      </c>
      <c r="D28" s="5" t="n">
        <v>-8</v>
      </c>
    </row>
    <row r="29" spans="1:4">
      <c r="A29" s="4" t="s">
        <v>1574</v>
      </c>
      <c r="C29" s="5" t="n">
        <v>471</v>
      </c>
      <c r="D29" s="5" t="n">
        <v>470</v>
      </c>
    </row>
    <row r="30" spans="1:4">
      <c r="A30" s="4" t="s">
        <v>1575</v>
      </c>
      <c r="C30" s="4" t="s">
        <v>149</v>
      </c>
      <c r="D30" s="4" t="s">
        <v>149</v>
      </c>
    </row>
    <row r="31" spans="1:4">
      <c r="A31" s="4" t="s">
        <v>1576</v>
      </c>
      <c r="C31" s="6" t="n">
        <v>471</v>
      </c>
      <c r="D31" s="6" t="n">
        <v>470</v>
      </c>
    </row>
    <row r="32" spans="1:4"/>
    <row r="33" spans="1:4">
      <c r="A33" s="4" t="s">
        <v>58</v>
      </c>
      <c r="B33" s="4" t="s">
        <v>1578</v>
      </c>
    </row>
  </sheetData>
  <mergeCells count="4">
    <mergeCell ref="A1:B2"/>
    <mergeCell ref="C1:D1"/>
    <mergeCell ref="A32:C32"/>
    <mergeCell ref="B33:C3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7</v>
      </c>
    </row>
    <row r="3" spans="1:2">
      <c r="A3" s="3" t="s">
        <v>241</v>
      </c>
    </row>
    <row r="4" spans="1:2">
      <c r="A4" s="4" t="s">
        <v>241</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9</v>
      </c>
      <c r="B1" s="2" t="s">
        <v>27</v>
      </c>
      <c r="C1" s="2" t="s">
        <v>28</v>
      </c>
    </row>
    <row r="2" spans="1:3">
      <c r="A2" s="3" t="s">
        <v>1580</v>
      </c>
    </row>
    <row r="3" spans="1:3">
      <c r="A3" s="4" t="s">
        <v>1581</v>
      </c>
      <c r="B3" s="6" t="n">
        <v>68435</v>
      </c>
      <c r="C3" s="6" t="n">
        <v>68742</v>
      </c>
    </row>
    <row r="4" spans="1:3">
      <c r="A4" s="4" t="s">
        <v>1582</v>
      </c>
      <c r="B4" s="5" t="n">
        <v>-52988</v>
      </c>
      <c r="C4" s="5" t="n">
        <v>-47970</v>
      </c>
    </row>
    <row r="5" spans="1:3">
      <c r="A5" s="4" t="s">
        <v>1512</v>
      </c>
      <c r="B5" s="5" t="n">
        <v>15447</v>
      </c>
      <c r="C5" s="5" t="n">
        <v>20772</v>
      </c>
    </row>
    <row r="6" spans="1:3">
      <c r="A6" s="4" t="s">
        <v>1583</v>
      </c>
    </row>
    <row r="7" spans="1:3">
      <c r="A7" s="3" t="s">
        <v>1580</v>
      </c>
    </row>
    <row r="8" spans="1:3">
      <c r="A8" s="4" t="s">
        <v>1581</v>
      </c>
      <c r="B8" s="5" t="n">
        <v>67942</v>
      </c>
      <c r="C8" s="5" t="n">
        <v>68239</v>
      </c>
    </row>
    <row r="9" spans="1:3">
      <c r="A9" s="4" t="s">
        <v>1582</v>
      </c>
      <c r="B9" s="5" t="n">
        <v>-52628</v>
      </c>
      <c r="C9" s="5" t="n">
        <v>-47655</v>
      </c>
    </row>
    <row r="10" spans="1:3">
      <c r="A10" s="4" t="s">
        <v>1512</v>
      </c>
      <c r="B10" s="5" t="n">
        <v>15314</v>
      </c>
      <c r="C10" s="5" t="n">
        <v>20584</v>
      </c>
    </row>
    <row r="11" spans="1:3">
      <c r="A11" s="4" t="s">
        <v>1071</v>
      </c>
    </row>
    <row r="12" spans="1:3">
      <c r="A12" s="3" t="s">
        <v>1580</v>
      </c>
    </row>
    <row r="13" spans="1:3">
      <c r="A13" s="4" t="s">
        <v>1581</v>
      </c>
      <c r="B13" s="5" t="n">
        <v>493</v>
      </c>
      <c r="C13" s="5" t="n">
        <v>503</v>
      </c>
    </row>
    <row r="14" spans="1:3">
      <c r="A14" s="4" t="s">
        <v>1582</v>
      </c>
      <c r="B14" s="5" t="n">
        <v>-360</v>
      </c>
      <c r="C14" s="5" t="n">
        <v>-315</v>
      </c>
    </row>
    <row r="15" spans="1:3">
      <c r="A15" s="4" t="s">
        <v>1512</v>
      </c>
      <c r="B15" s="6" t="n">
        <v>133</v>
      </c>
      <c r="C15" s="6" t="n">
        <v>18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4</v>
      </c>
      <c r="B1" s="2" t="s">
        <v>1</v>
      </c>
    </row>
    <row r="2" spans="1:4">
      <c r="B2" s="2" t="s">
        <v>27</v>
      </c>
      <c r="C2" s="2" t="s">
        <v>28</v>
      </c>
      <c r="D2" s="2" t="s">
        <v>108</v>
      </c>
    </row>
    <row r="3" spans="1:4">
      <c r="A3" s="3" t="s">
        <v>253</v>
      </c>
    </row>
    <row r="4" spans="1:4">
      <c r="A4" s="4" t="s">
        <v>1585</v>
      </c>
      <c r="B4" s="6" t="n">
        <v>4535</v>
      </c>
      <c r="C4" s="6" t="n">
        <v>5181</v>
      </c>
      <c r="D4" s="6" t="n">
        <v>4979</v>
      </c>
    </row>
    <row r="5" spans="1:4">
      <c r="A5" s="4" t="s">
        <v>1586</v>
      </c>
      <c r="B5" s="6" t="n">
        <v>8967</v>
      </c>
      <c r="C5" s="6" t="n">
        <v>899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87</v>
      </c>
      <c r="B1" s="2" t="s">
        <v>520</v>
      </c>
    </row>
    <row r="2" spans="1:2">
      <c r="A2" s="3" t="s">
        <v>253</v>
      </c>
    </row>
    <row r="3" spans="1:2">
      <c r="A3" s="5" t="n">
        <v>2018</v>
      </c>
      <c r="B3" s="6" t="n">
        <v>5123</v>
      </c>
    </row>
    <row r="4" spans="1:2">
      <c r="A4" s="5" t="n">
        <v>2019</v>
      </c>
      <c r="B4" s="5" t="n">
        <v>3518</v>
      </c>
    </row>
    <row r="5" spans="1:2">
      <c r="A5" s="5" t="n">
        <v>2020</v>
      </c>
      <c r="B5" s="5" t="n">
        <v>2402</v>
      </c>
    </row>
    <row r="6" spans="1:2">
      <c r="A6" s="5" t="n">
        <v>2021</v>
      </c>
      <c r="B6" s="5" t="n">
        <v>2402</v>
      </c>
    </row>
    <row r="7" spans="1:2">
      <c r="A7" s="5" t="n">
        <v>2022</v>
      </c>
      <c r="B7" s="6" t="n">
        <v>200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88</v>
      </c>
      <c r="C1" s="2" t="s">
        <v>27</v>
      </c>
      <c r="D1" s="2" t="s">
        <v>28</v>
      </c>
    </row>
    <row r="2" spans="1:4">
      <c r="A2" s="3" t="s">
        <v>1589</v>
      </c>
    </row>
    <row r="3" spans="1:4">
      <c r="A3" s="4" t="s">
        <v>142</v>
      </c>
      <c r="B3" s="4" t="s">
        <v>58</v>
      </c>
      <c r="C3" s="6" t="n">
        <v>543049</v>
      </c>
      <c r="D3" s="6" t="n">
        <v>662902</v>
      </c>
    </row>
    <row r="4" spans="1:4">
      <c r="A4" s="3" t="s">
        <v>1590</v>
      </c>
    </row>
    <row r="5" spans="1:4">
      <c r="A5" s="4" t="s">
        <v>1591</v>
      </c>
      <c r="B5" s="4" t="s">
        <v>171</v>
      </c>
      <c r="C5" s="5" t="n">
        <v>2868591</v>
      </c>
      <c r="D5" s="5" t="n">
        <v>3197303</v>
      </c>
    </row>
    <row r="6" spans="1:4">
      <c r="A6" s="4" t="s">
        <v>1592</v>
      </c>
      <c r="B6" s="4" t="s">
        <v>566</v>
      </c>
      <c r="C6" s="5" t="n">
        <v>4286605</v>
      </c>
      <c r="D6" s="5" t="n">
        <v>4804801</v>
      </c>
    </row>
    <row r="7" spans="1:4">
      <c r="A7" s="4" t="s">
        <v>1593</v>
      </c>
      <c r="C7" s="5" t="n">
        <v>7155196</v>
      </c>
      <c r="D7" s="5" t="n">
        <v>8002104</v>
      </c>
    </row>
    <row r="8" spans="1:4">
      <c r="A8" s="4" t="s">
        <v>1594</v>
      </c>
      <c r="C8" s="5" t="n">
        <v>40212</v>
      </c>
      <c r="D8" s="5" t="n">
        <v>127455</v>
      </c>
    </row>
    <row r="9" spans="1:4">
      <c r="A9" s="4" t="s">
        <v>142</v>
      </c>
      <c r="C9" s="5" t="n">
        <v>7195408</v>
      </c>
      <c r="D9" s="5" t="n">
        <v>8129559</v>
      </c>
    </row>
    <row r="10" spans="1:4">
      <c r="A10" s="4" t="s">
        <v>1595</v>
      </c>
    </row>
    <row r="11" spans="1:4">
      <c r="A11" s="3" t="s">
        <v>1590</v>
      </c>
    </row>
    <row r="12" spans="1:4">
      <c r="A12" s="4" t="s">
        <v>1592</v>
      </c>
      <c r="B12" s="4" t="s">
        <v>566</v>
      </c>
      <c r="C12" s="5" t="n">
        <v>1099278</v>
      </c>
      <c r="D12" s="5" t="n">
        <v>1300872</v>
      </c>
    </row>
    <row r="13" spans="1:4">
      <c r="A13" s="4" t="s">
        <v>1596</v>
      </c>
    </row>
    <row r="14" spans="1:4">
      <c r="A14" s="3" t="s">
        <v>1590</v>
      </c>
    </row>
    <row r="15" spans="1:4">
      <c r="A15" s="4" t="s">
        <v>1592</v>
      </c>
      <c r="B15" s="4" t="s">
        <v>566</v>
      </c>
      <c r="C15" s="5" t="n">
        <v>782315</v>
      </c>
      <c r="D15" s="5" t="n">
        <v>876088</v>
      </c>
    </row>
    <row r="16" spans="1:4">
      <c r="A16" s="4" t="s">
        <v>1597</v>
      </c>
    </row>
    <row r="17" spans="1:4">
      <c r="A17" s="3" t="s">
        <v>1590</v>
      </c>
    </row>
    <row r="18" spans="1:4">
      <c r="A18" s="4" t="s">
        <v>1592</v>
      </c>
      <c r="B18" s="4" t="s">
        <v>566</v>
      </c>
      <c r="C18" s="5" t="n">
        <v>825038</v>
      </c>
      <c r="D18" s="5" t="n">
        <v>726568</v>
      </c>
    </row>
    <row r="19" spans="1:4">
      <c r="A19" s="4" t="s">
        <v>1598</v>
      </c>
    </row>
    <row r="20" spans="1:4">
      <c r="A20" s="3" t="s">
        <v>1590</v>
      </c>
    </row>
    <row r="21" spans="1:4">
      <c r="A21" s="4" t="s">
        <v>1592</v>
      </c>
      <c r="B21" s="4" t="s">
        <v>566</v>
      </c>
      <c r="C21" s="5" t="n">
        <v>164397</v>
      </c>
      <c r="D21" s="5" t="n">
        <v>293207</v>
      </c>
    </row>
    <row r="22" spans="1:4">
      <c r="A22" s="4" t="s">
        <v>1599</v>
      </c>
    </row>
    <row r="23" spans="1:4">
      <c r="A23" s="3" t="s">
        <v>1590</v>
      </c>
    </row>
    <row r="24" spans="1:4">
      <c r="A24" s="4" t="s">
        <v>1592</v>
      </c>
      <c r="B24" s="4" t="s">
        <v>566</v>
      </c>
      <c r="C24" s="5" t="n">
        <v>822746</v>
      </c>
      <c r="D24" s="5" t="n">
        <v>802849</v>
      </c>
    </row>
    <row r="25" spans="1:4">
      <c r="A25" s="4" t="s">
        <v>1600</v>
      </c>
    </row>
    <row r="26" spans="1:4">
      <c r="A26" s="3" t="s">
        <v>1590</v>
      </c>
    </row>
    <row r="27" spans="1:4">
      <c r="A27" s="4" t="s">
        <v>1592</v>
      </c>
      <c r="B27" s="4" t="s">
        <v>566</v>
      </c>
      <c r="C27" s="5" t="n">
        <v>592831</v>
      </c>
      <c r="D27" s="5" t="n">
        <v>805217</v>
      </c>
    </row>
    <row r="28" spans="1:4">
      <c r="A28" s="4" t="s">
        <v>1077</v>
      </c>
    </row>
    <row r="29" spans="1:4">
      <c r="A29" s="3" t="s">
        <v>1589</v>
      </c>
    </row>
    <row r="30" spans="1:4">
      <c r="A30" s="4" t="s">
        <v>1601</v>
      </c>
      <c r="B30" s="4" t="s">
        <v>58</v>
      </c>
      <c r="C30" s="5" t="n">
        <v>2562</v>
      </c>
      <c r="D30" s="5" t="n">
        <v>177906</v>
      </c>
    </row>
    <row r="31" spans="1:4">
      <c r="A31" s="4" t="s">
        <v>1602</v>
      </c>
      <c r="B31" s="4" t="s">
        <v>58</v>
      </c>
      <c r="C31" s="5" t="n">
        <v>130676</v>
      </c>
      <c r="D31" s="5" t="n">
        <v>149775</v>
      </c>
    </row>
    <row r="32" spans="1:4">
      <c r="A32" s="4" t="s">
        <v>117</v>
      </c>
      <c r="B32" s="4" t="s">
        <v>58</v>
      </c>
      <c r="C32" s="6" t="n">
        <v>409811</v>
      </c>
      <c r="D32" s="6" t="n">
        <v>335221</v>
      </c>
    </row>
    <row r="33" spans="1:4"/>
    <row r="34" spans="1:4">
      <c r="A34" s="4" t="s">
        <v>58</v>
      </c>
      <c r="B34" s="4" t="s">
        <v>86</v>
      </c>
    </row>
    <row r="35" spans="1:4">
      <c r="A35" s="4" t="s">
        <v>171</v>
      </c>
      <c r="B35" s="4" t="s">
        <v>1603</v>
      </c>
    </row>
    <row r="36" spans="1:4">
      <c r="A36" s="4" t="s">
        <v>566</v>
      </c>
      <c r="B36" s="4" t="s">
        <v>1604</v>
      </c>
    </row>
  </sheetData>
  <mergeCells count="5">
    <mergeCell ref="A1:B1"/>
    <mergeCell ref="A33:C33"/>
    <mergeCell ref="B34:C34"/>
    <mergeCell ref="B35:C35"/>
    <mergeCell ref="B36:C36"/>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5</v>
      </c>
      <c r="B1" s="2" t="s">
        <v>27</v>
      </c>
      <c r="C1" s="2" t="s">
        <v>28</v>
      </c>
    </row>
    <row r="2" spans="1:3">
      <c r="A2" s="4" t="s">
        <v>1606</v>
      </c>
    </row>
    <row r="3" spans="1:3">
      <c r="A3" s="3" t="s">
        <v>1607</v>
      </c>
    </row>
    <row r="4" spans="1:3">
      <c r="A4" s="4" t="s">
        <v>1608</v>
      </c>
      <c r="B4" s="6" t="n">
        <v>120322</v>
      </c>
      <c r="C4" s="6" t="n">
        <v>226704</v>
      </c>
    </row>
    <row r="5" spans="1:3">
      <c r="A5" s="4" t="s">
        <v>1609</v>
      </c>
    </row>
    <row r="6" spans="1:3">
      <c r="A6" s="3" t="s">
        <v>1607</v>
      </c>
    </row>
    <row r="7" spans="1:3">
      <c r="A7" s="4" t="s">
        <v>1608</v>
      </c>
      <c r="B7" s="5" t="n">
        <v>851239</v>
      </c>
      <c r="C7" s="5" t="n">
        <v>744945</v>
      </c>
    </row>
    <row r="8" spans="1:3">
      <c r="A8" s="4" t="s">
        <v>1077</v>
      </c>
    </row>
    <row r="9" spans="1:3">
      <c r="A9" s="3" t="s">
        <v>1607</v>
      </c>
    </row>
    <row r="10" spans="1:3">
      <c r="A10" s="4" t="s">
        <v>1608</v>
      </c>
      <c r="B10" s="6" t="n">
        <v>158156</v>
      </c>
      <c r="C10" s="6" t="n">
        <v>8286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49"/>
    <col customWidth="1" max="3" min="3" width="14"/>
    <col customWidth="1" max="4" min="4" width="14"/>
  </cols>
  <sheetData>
    <row r="1" spans="1:4">
      <c r="A1" s="1" t="s">
        <v>1610</v>
      </c>
      <c r="C1" s="2" t="s">
        <v>27</v>
      </c>
      <c r="D1" s="2" t="s">
        <v>28</v>
      </c>
    </row>
    <row r="2" spans="1:4">
      <c r="A2" s="3" t="s">
        <v>85</v>
      </c>
    </row>
    <row r="3" spans="1:4">
      <c r="A3" s="4" t="s">
        <v>1611</v>
      </c>
      <c r="C3" s="6" t="n">
        <v>3006669</v>
      </c>
      <c r="D3" s="6" t="n">
        <v>3624836</v>
      </c>
    </row>
    <row r="4" spans="1:4">
      <c r="A4" s="4" t="s">
        <v>1612</v>
      </c>
      <c r="C4" s="5" t="n">
        <v>1846119</v>
      </c>
      <c r="D4" s="5" t="n">
        <v>1973213</v>
      </c>
    </row>
    <row r="5" spans="1:4">
      <c r="A5" s="4" t="s">
        <v>1613</v>
      </c>
      <c r="B5" s="4" t="s">
        <v>58</v>
      </c>
      <c r="C5" s="5" t="n">
        <v>2342620</v>
      </c>
      <c r="D5" s="5" t="n">
        <v>2531510</v>
      </c>
    </row>
    <row r="6" spans="1:4">
      <c r="A6" s="4" t="s">
        <v>142</v>
      </c>
      <c r="C6" s="6" t="n">
        <v>7195408</v>
      </c>
      <c r="D6" s="6" t="n">
        <v>8129559</v>
      </c>
    </row>
    <row r="7" spans="1:4"/>
    <row r="8" spans="1:4">
      <c r="A8" s="4" t="s">
        <v>58</v>
      </c>
      <c r="B8" s="4" t="s">
        <v>1614</v>
      </c>
    </row>
  </sheetData>
  <mergeCells count="3">
    <mergeCell ref="A1:B1"/>
    <mergeCell ref="A7:C7"/>
    <mergeCell ref="B8:C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615</v>
      </c>
      <c r="B1" s="2" t="s">
        <v>1</v>
      </c>
    </row>
    <row r="2" spans="1:3">
      <c r="B2" s="2" t="s">
        <v>27</v>
      </c>
      <c r="C2" s="2" t="s">
        <v>28</v>
      </c>
    </row>
    <row r="3" spans="1:3">
      <c r="A3" s="3" t="s">
        <v>1607</v>
      </c>
    </row>
    <row r="4" spans="1:3">
      <c r="A4" s="4" t="s">
        <v>1616</v>
      </c>
      <c r="B4" s="4" t="s">
        <v>149</v>
      </c>
      <c r="C4" s="6" t="n">
        <v>27458</v>
      </c>
    </row>
    <row r="5" spans="1:3">
      <c r="A5" s="4" t="s">
        <v>1617</v>
      </c>
      <c r="B5" s="6" t="n">
        <v>484854</v>
      </c>
      <c r="C5" s="6" t="n">
        <v>657463</v>
      </c>
    </row>
    <row r="6" spans="1:3">
      <c r="A6" s="4" t="s">
        <v>1618</v>
      </c>
    </row>
    <row r="7" spans="1:3">
      <c r="A7" s="3" t="s">
        <v>1607</v>
      </c>
    </row>
    <row r="8" spans="1:3">
      <c r="A8" s="4" t="s">
        <v>1619</v>
      </c>
      <c r="B8" s="5" t="n">
        <v>2017</v>
      </c>
      <c r="C8" s="5" t="n">
        <v>2016</v>
      </c>
    </row>
    <row r="9" spans="1:3">
      <c r="A9" s="4" t="s">
        <v>1620</v>
      </c>
      <c r="B9" s="5" t="n">
        <v>2047</v>
      </c>
      <c r="C9" s="5" t="n">
        <v>2046</v>
      </c>
    </row>
    <row r="10" spans="1:3">
      <c r="A10" s="4" t="s">
        <v>1621</v>
      </c>
    </row>
    <row r="11" spans="1:3">
      <c r="A11" s="3" t="s">
        <v>1607</v>
      </c>
    </row>
    <row r="12" spans="1:3">
      <c r="A12" s="4" t="s">
        <v>1622</v>
      </c>
      <c r="B12" s="4" t="s">
        <v>811</v>
      </c>
      <c r="C12" s="4" t="s">
        <v>811</v>
      </c>
    </row>
    <row r="13" spans="1:3">
      <c r="A13" s="4" t="s">
        <v>1623</v>
      </c>
    </row>
    <row r="14" spans="1:3">
      <c r="A14" s="3" t="s">
        <v>1607</v>
      </c>
    </row>
    <row r="15" spans="1:3">
      <c r="A15" s="4" t="s">
        <v>1622</v>
      </c>
      <c r="B15" s="4" t="s">
        <v>1624</v>
      </c>
      <c r="C15" s="4" t="s">
        <v>1624</v>
      </c>
    </row>
    <row r="16" spans="1:3">
      <c r="A16" s="4" t="s">
        <v>1625</v>
      </c>
    </row>
    <row r="17" spans="1:3">
      <c r="A17" s="3" t="s">
        <v>1607</v>
      </c>
    </row>
    <row r="18" spans="1:3">
      <c r="A18" s="4" t="s">
        <v>1619</v>
      </c>
      <c r="B18" s="5" t="n">
        <v>2017</v>
      </c>
      <c r="C18" s="5" t="n">
        <v>2016</v>
      </c>
    </row>
    <row r="19" spans="1:3">
      <c r="A19" s="4" t="s">
        <v>1620</v>
      </c>
      <c r="B19" s="5" t="n">
        <v>2047</v>
      </c>
      <c r="C19" s="5" t="n">
        <v>2047</v>
      </c>
    </row>
    <row r="20" spans="1:3">
      <c r="A20" s="4" t="s">
        <v>1626</v>
      </c>
    </row>
    <row r="21" spans="1:3">
      <c r="A21" s="3" t="s">
        <v>1607</v>
      </c>
    </row>
    <row r="22" spans="1:3">
      <c r="A22" s="4" t="s">
        <v>1622</v>
      </c>
      <c r="B22" s="4" t="s">
        <v>811</v>
      </c>
      <c r="C22" s="4" t="s">
        <v>811</v>
      </c>
    </row>
    <row r="23" spans="1:3">
      <c r="A23" s="4" t="s">
        <v>1627</v>
      </c>
    </row>
    <row r="24" spans="1:3">
      <c r="A24" s="3" t="s">
        <v>1607</v>
      </c>
    </row>
    <row r="25" spans="1:3">
      <c r="A25" s="4" t="s">
        <v>1622</v>
      </c>
      <c r="B25" s="4" t="s">
        <v>854</v>
      </c>
      <c r="C25" s="4" t="s">
        <v>1628</v>
      </c>
    </row>
    <row r="26" spans="1:3">
      <c r="A26" s="4" t="s">
        <v>1629</v>
      </c>
    </row>
    <row r="27" spans="1:3">
      <c r="A27" s="3" t="s">
        <v>1607</v>
      </c>
    </row>
    <row r="28" spans="1:3">
      <c r="A28" s="4" t="s">
        <v>1619</v>
      </c>
      <c r="B28" s="5" t="n">
        <v>2017</v>
      </c>
      <c r="C28" s="5" t="n">
        <v>2016</v>
      </c>
    </row>
    <row r="29" spans="1:3">
      <c r="A29" s="4" t="s">
        <v>1620</v>
      </c>
      <c r="B29" s="5" t="n">
        <v>2047</v>
      </c>
      <c r="C29" s="5" t="n">
        <v>2046</v>
      </c>
    </row>
    <row r="30" spans="1:3">
      <c r="A30" s="4" t="s">
        <v>1630</v>
      </c>
    </row>
    <row r="31" spans="1:3">
      <c r="A31" s="3" t="s">
        <v>1607</v>
      </c>
    </row>
    <row r="32" spans="1:3">
      <c r="A32" s="4" t="s">
        <v>1622</v>
      </c>
      <c r="B32" s="4" t="s">
        <v>811</v>
      </c>
      <c r="C32" s="4" t="s">
        <v>811</v>
      </c>
    </row>
    <row r="33" spans="1:3">
      <c r="A33" s="4" t="s">
        <v>1631</v>
      </c>
    </row>
    <row r="34" spans="1:3">
      <c r="A34" s="3" t="s">
        <v>1607</v>
      </c>
    </row>
    <row r="35" spans="1:3">
      <c r="A35" s="4" t="s">
        <v>1622</v>
      </c>
      <c r="B35" s="4" t="s">
        <v>1632</v>
      </c>
      <c r="C35" s="4" t="s">
        <v>163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634</v>
      </c>
      <c r="B1" s="2" t="s">
        <v>27</v>
      </c>
      <c r="C1" s="2" t="s">
        <v>28</v>
      </c>
    </row>
    <row r="2" spans="1:3">
      <c r="A2" s="3" t="s">
        <v>1607</v>
      </c>
    </row>
    <row r="3" spans="1:3">
      <c r="A3" s="4" t="s">
        <v>568</v>
      </c>
      <c r="B3" s="4" t="s">
        <v>1635</v>
      </c>
      <c r="C3" s="4" t="s">
        <v>1636</v>
      </c>
    </row>
    <row r="4" spans="1:3">
      <c r="A4" s="4" t="s">
        <v>434</v>
      </c>
      <c r="B4" s="4" t="s">
        <v>823</v>
      </c>
      <c r="C4" s="4" t="s">
        <v>1637</v>
      </c>
    </row>
    <row r="5" spans="1:3">
      <c r="A5" s="4" t="s">
        <v>1618</v>
      </c>
    </row>
    <row r="6" spans="1:3">
      <c r="A6" s="3" t="s">
        <v>1607</v>
      </c>
    </row>
    <row r="7" spans="1:3">
      <c r="A7" s="4" t="s">
        <v>434</v>
      </c>
      <c r="B7" s="4" t="s">
        <v>1638</v>
      </c>
      <c r="C7" s="4" t="s">
        <v>1639</v>
      </c>
    </row>
    <row r="8" spans="1:3">
      <c r="A8" s="4" t="s">
        <v>1625</v>
      </c>
    </row>
    <row r="9" spans="1:3">
      <c r="A9" s="3" t="s">
        <v>1607</v>
      </c>
    </row>
    <row r="10" spans="1:3">
      <c r="A10" s="4" t="s">
        <v>434</v>
      </c>
      <c r="B10" s="4" t="s">
        <v>1640</v>
      </c>
      <c r="C10" s="4" t="s">
        <v>1641</v>
      </c>
    </row>
    <row r="11" spans="1:3">
      <c r="A11" s="4" t="s">
        <v>1629</v>
      </c>
    </row>
    <row r="12" spans="1:3">
      <c r="A12" s="3" t="s">
        <v>1607</v>
      </c>
    </row>
    <row r="13" spans="1:3">
      <c r="A13" s="4" t="s">
        <v>434</v>
      </c>
      <c r="B13" s="4" t="s">
        <v>1642</v>
      </c>
      <c r="C13" s="4" t="s">
        <v>164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4</v>
      </c>
      <c r="B1" s="2" t="s">
        <v>27</v>
      </c>
      <c r="C1" s="2" t="s">
        <v>28</v>
      </c>
    </row>
    <row r="2" spans="1:3">
      <c r="A2" s="3" t="s">
        <v>85</v>
      </c>
    </row>
    <row r="3" spans="1:3">
      <c r="A3" s="5" t="n">
        <v>2018</v>
      </c>
      <c r="B3" s="6" t="n">
        <v>478658</v>
      </c>
    </row>
    <row r="4" spans="1:3">
      <c r="A4" s="5" t="n">
        <v>2019</v>
      </c>
      <c r="B4" s="5" t="n">
        <v>1164050</v>
      </c>
    </row>
    <row r="5" spans="1:3">
      <c r="A5" s="5" t="n">
        <v>2020</v>
      </c>
      <c r="B5" s="5" t="n">
        <v>1173632</v>
      </c>
    </row>
    <row r="6" spans="1:3">
      <c r="A6" s="5" t="n">
        <v>2021</v>
      </c>
      <c r="B6" s="5" t="n">
        <v>876145</v>
      </c>
    </row>
    <row r="7" spans="1:3">
      <c r="A7" s="5" t="n">
        <v>2022</v>
      </c>
      <c r="B7" s="5" t="n">
        <v>660015</v>
      </c>
    </row>
    <row r="8" spans="1:3">
      <c r="A8" s="4" t="s">
        <v>1645</v>
      </c>
      <c r="B8" s="5" t="n">
        <v>2802696</v>
      </c>
    </row>
    <row r="9" spans="1:3">
      <c r="A9" s="4" t="s">
        <v>1593</v>
      </c>
      <c r="B9" s="5" t="n">
        <v>7155196</v>
      </c>
      <c r="C9" s="6" t="n">
        <v>8002104</v>
      </c>
    </row>
    <row r="10" spans="1:3">
      <c r="A10" s="4" t="s">
        <v>1594</v>
      </c>
      <c r="B10" s="5" t="n">
        <v>40212</v>
      </c>
      <c r="C10" s="5" t="n">
        <v>127455</v>
      </c>
    </row>
    <row r="11" spans="1:3">
      <c r="A11" s="4" t="s">
        <v>142</v>
      </c>
      <c r="B11" s="6" t="n">
        <v>7195408</v>
      </c>
      <c r="C11" s="6" t="n">
        <v>812955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6</v>
      </c>
      <c r="B1" s="2" t="s">
        <v>1</v>
      </c>
    </row>
    <row r="2" spans="1:4">
      <c r="B2" s="2" t="s">
        <v>27</v>
      </c>
      <c r="C2" s="2" t="s">
        <v>28</v>
      </c>
      <c r="D2" s="2" t="s">
        <v>108</v>
      </c>
    </row>
    <row r="3" spans="1:4">
      <c r="A3" s="3" t="s">
        <v>133</v>
      </c>
    </row>
    <row r="4" spans="1:4">
      <c r="A4" s="4" t="s">
        <v>1647</v>
      </c>
      <c r="B4" s="6" t="n">
        <v>239617</v>
      </c>
      <c r="C4" s="6" t="n">
        <v>131550</v>
      </c>
      <c r="D4" s="6" t="n">
        <v>224785</v>
      </c>
    </row>
    <row r="5" spans="1:4">
      <c r="A5" s="4" t="s">
        <v>1648</v>
      </c>
      <c r="B5" s="5" t="n">
        <v>3560775652</v>
      </c>
      <c r="C5" s="5" t="n">
        <v>3600701499</v>
      </c>
      <c r="D5" s="5" t="n">
        <v>3645514878</v>
      </c>
    </row>
    <row r="6" spans="1:4">
      <c r="A6" s="4" t="s">
        <v>1649</v>
      </c>
      <c r="B6" s="7" t="n">
        <v>67.29000000000001</v>
      </c>
      <c r="C6" s="7" t="n">
        <v>36.53</v>
      </c>
      <c r="D6" s="7" t="n">
        <v>61.66</v>
      </c>
    </row>
    <row r="7" spans="1:4">
      <c r="A7" s="3" t="s">
        <v>135</v>
      </c>
    </row>
    <row r="8" spans="1:4">
      <c r="A8" s="4" t="s">
        <v>1650</v>
      </c>
      <c r="B8" s="6" t="n">
        <v>239475</v>
      </c>
      <c r="C8" s="6" t="n">
        <v>131426</v>
      </c>
      <c r="D8" s="6" t="n">
        <v>224726</v>
      </c>
    </row>
    <row r="9" spans="1:4">
      <c r="A9" s="4" t="s">
        <v>1651</v>
      </c>
      <c r="B9" s="5" t="n">
        <v>3647729909</v>
      </c>
      <c r="C9" s="5" t="n">
        <v>3700388050</v>
      </c>
      <c r="D9" s="5" t="n">
        <v>3743690088</v>
      </c>
    </row>
    <row r="10" spans="1:4">
      <c r="A10" s="4" t="s">
        <v>1652</v>
      </c>
      <c r="B10" s="7" t="n">
        <v>65.65000000000001</v>
      </c>
      <c r="C10" s="7" t="n">
        <v>35.52</v>
      </c>
      <c r="D10" s="7" t="n">
        <v>60.0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3</v>
      </c>
      <c r="B1" s="2" t="s">
        <v>1</v>
      </c>
    </row>
    <row r="2" spans="1:2">
      <c r="B2" s="2" t="s">
        <v>27</v>
      </c>
    </row>
    <row r="3" spans="1:2">
      <c r="A3" s="3" t="s">
        <v>243</v>
      </c>
    </row>
    <row r="4" spans="1:2">
      <c r="A4" s="4" t="s">
        <v>243</v>
      </c>
      <c r="B4" s="4" t="s">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653</v>
      </c>
      <c r="B1" s="2" t="s">
        <v>1</v>
      </c>
    </row>
    <row r="2" spans="1:4">
      <c r="B2" s="2" t="s">
        <v>27</v>
      </c>
      <c r="C2" s="2" t="s">
        <v>28</v>
      </c>
      <c r="D2" s="2" t="s">
        <v>108</v>
      </c>
    </row>
    <row r="3" spans="1:4">
      <c r="A3" s="3" t="s">
        <v>256</v>
      </c>
    </row>
    <row r="4" spans="1:4">
      <c r="A4" s="4" t="s">
        <v>1654</v>
      </c>
      <c r="B4" s="5" t="n">
        <v>7927900</v>
      </c>
      <c r="C4" s="5" t="n">
        <v>10029500</v>
      </c>
      <c r="D4" s="5" t="n">
        <v>97458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5</v>
      </c>
      <c r="B1" s="2" t="s">
        <v>1</v>
      </c>
    </row>
    <row r="2" spans="1:4">
      <c r="B2" s="2" t="s">
        <v>27</v>
      </c>
      <c r="C2" s="2" t="s">
        <v>28</v>
      </c>
      <c r="D2" s="2" t="s">
        <v>108</v>
      </c>
    </row>
    <row r="3" spans="1:4">
      <c r="A3" s="3" t="s">
        <v>1656</v>
      </c>
    </row>
    <row r="4" spans="1:4">
      <c r="A4" s="4" t="s">
        <v>1657</v>
      </c>
      <c r="B4" s="4" t="s">
        <v>549</v>
      </c>
    </row>
    <row r="5" spans="1:4">
      <c r="A5" s="4" t="s">
        <v>1658</v>
      </c>
      <c r="B5" s="4" t="s">
        <v>848</v>
      </c>
    </row>
    <row r="6" spans="1:4">
      <c r="A6" s="4" t="s">
        <v>1659</v>
      </c>
      <c r="B6" s="4" t="s">
        <v>1660</v>
      </c>
    </row>
    <row r="7" spans="1:4">
      <c r="A7" s="4" t="s">
        <v>1661</v>
      </c>
      <c r="B7" s="6" t="n">
        <v>269736</v>
      </c>
      <c r="C7" s="6" t="n">
        <v>253292</v>
      </c>
    </row>
    <row r="8" spans="1:4">
      <c r="A8" s="4" t="s">
        <v>1662</v>
      </c>
      <c r="B8" s="5" t="n">
        <v>233945</v>
      </c>
      <c r="C8" s="5" t="n">
        <v>232027</v>
      </c>
      <c r="D8" s="6" t="n">
        <v>233837</v>
      </c>
    </row>
    <row r="9" spans="1:4">
      <c r="A9" s="4" t="s">
        <v>1663</v>
      </c>
      <c r="B9" s="5" t="n">
        <v>4124</v>
      </c>
    </row>
    <row r="10" spans="1:4">
      <c r="A10" s="4" t="s">
        <v>1664</v>
      </c>
      <c r="B10" s="5" t="n">
        <v>3636</v>
      </c>
      <c r="C10" s="5" t="n">
        <v>3582</v>
      </c>
      <c r="D10" s="5" t="n">
        <v>3488</v>
      </c>
    </row>
    <row r="11" spans="1:4">
      <c r="A11" s="4" t="s">
        <v>1665</v>
      </c>
      <c r="B11" s="5" t="n">
        <v>8650</v>
      </c>
      <c r="C11" s="5" t="n">
        <v>10777</v>
      </c>
      <c r="D11" s="5" t="n">
        <v>10382</v>
      </c>
    </row>
    <row r="12" spans="1:4">
      <c r="A12" s="4" t="s">
        <v>1666</v>
      </c>
      <c r="B12" s="5" t="n">
        <v>8138</v>
      </c>
      <c r="C12" s="5" t="n">
        <v>7147</v>
      </c>
      <c r="D12" s="5" t="n">
        <v>7116</v>
      </c>
    </row>
    <row r="13" spans="1:4">
      <c r="A13" s="4" t="s">
        <v>1132</v>
      </c>
    </row>
    <row r="14" spans="1:4">
      <c r="A14" s="3" t="s">
        <v>1656</v>
      </c>
    </row>
    <row r="15" spans="1:4">
      <c r="A15" s="4" t="s">
        <v>1662</v>
      </c>
      <c r="B15" s="5" t="n">
        <v>80034</v>
      </c>
      <c r="C15" s="5" t="n">
        <v>85466</v>
      </c>
    </row>
    <row r="16" spans="1:4">
      <c r="A16" s="4" t="s">
        <v>1136</v>
      </c>
    </row>
    <row r="17" spans="1:4">
      <c r="A17" s="3" t="s">
        <v>1656</v>
      </c>
    </row>
    <row r="18" spans="1:4">
      <c r="A18" s="4" t="s">
        <v>1662</v>
      </c>
      <c r="B18" s="5" t="n">
        <v>96702</v>
      </c>
      <c r="C18" s="5" t="n">
        <v>91352</v>
      </c>
    </row>
    <row r="19" spans="1:4">
      <c r="A19" s="4" t="s">
        <v>1137</v>
      </c>
    </row>
    <row r="20" spans="1:4">
      <c r="A20" s="3" t="s">
        <v>1656</v>
      </c>
    </row>
    <row r="21" spans="1:4">
      <c r="A21" s="4" t="s">
        <v>1662</v>
      </c>
      <c r="B21" s="5" t="n">
        <v>57209</v>
      </c>
      <c r="C21" s="5" t="n">
        <v>55209</v>
      </c>
      <c r="D21" s="6" t="n">
        <v>55338</v>
      </c>
    </row>
    <row r="22" spans="1:4">
      <c r="A22" s="4" t="s">
        <v>1667</v>
      </c>
      <c r="B22" s="5" t="n">
        <v>-1508</v>
      </c>
      <c r="C22" s="5" t="n">
        <v>4052</v>
      </c>
    </row>
    <row r="23" spans="1:4">
      <c r="A23" s="4" t="s">
        <v>1668</v>
      </c>
      <c r="B23" s="6" t="n">
        <v>492</v>
      </c>
      <c r="C23" s="5" t="n">
        <v>3923</v>
      </c>
    </row>
    <row r="24" spans="1:4">
      <c r="A24" s="4" t="s">
        <v>1418</v>
      </c>
    </row>
    <row r="25" spans="1:4">
      <c r="A25" s="3" t="s">
        <v>1656</v>
      </c>
    </row>
    <row r="26" spans="1:4">
      <c r="A26" s="4" t="s">
        <v>1669</v>
      </c>
      <c r="B26" s="4" t="s">
        <v>933</v>
      </c>
    </row>
    <row r="27" spans="1:4">
      <c r="A27" s="4" t="s">
        <v>1662</v>
      </c>
      <c r="B27" s="6" t="n">
        <v>24375</v>
      </c>
      <c r="C27" s="5" t="n">
        <v>21283</v>
      </c>
    </row>
    <row r="28" spans="1:4">
      <c r="A28" s="4" t="s">
        <v>1670</v>
      </c>
    </row>
    <row r="29" spans="1:4">
      <c r="A29" s="3" t="s">
        <v>1656</v>
      </c>
    </row>
    <row r="30" spans="1:4">
      <c r="A30" s="4" t="s">
        <v>1662</v>
      </c>
      <c r="B30" s="5" t="n">
        <v>24375</v>
      </c>
      <c r="C30" s="5" t="n">
        <v>21283</v>
      </c>
    </row>
    <row r="31" spans="1:4">
      <c r="A31" s="4" t="s">
        <v>1671</v>
      </c>
    </row>
    <row r="32" spans="1:4">
      <c r="A32" s="3" t="s">
        <v>1656</v>
      </c>
    </row>
    <row r="33" spans="1:4">
      <c r="A33" s="4" t="s">
        <v>1662</v>
      </c>
      <c r="B33" s="4" t="s">
        <v>149</v>
      </c>
      <c r="C33" s="4" t="s">
        <v>149</v>
      </c>
    </row>
    <row r="34" spans="1:4">
      <c r="A34" s="4" t="s">
        <v>1672</v>
      </c>
    </row>
    <row r="35" spans="1:4">
      <c r="A35" s="3" t="s">
        <v>1656</v>
      </c>
    </row>
    <row r="36" spans="1:4">
      <c r="A36" s="4" t="s">
        <v>1662</v>
      </c>
      <c r="B36" s="4" t="s">
        <v>149</v>
      </c>
      <c r="C36" s="4" t="s">
        <v>149</v>
      </c>
    </row>
    <row r="37" spans="1:4">
      <c r="A37" s="4" t="s">
        <v>1419</v>
      </c>
    </row>
    <row r="38" spans="1:4">
      <c r="A38" s="3" t="s">
        <v>1656</v>
      </c>
    </row>
    <row r="39" spans="1:4">
      <c r="A39" s="4" t="s">
        <v>1669</v>
      </c>
      <c r="B39" s="4" t="s">
        <v>796</v>
      </c>
    </row>
    <row r="40" spans="1:4">
      <c r="A40" s="4" t="s">
        <v>1673</v>
      </c>
    </row>
    <row r="41" spans="1:4">
      <c r="A41" s="3" t="s">
        <v>1656</v>
      </c>
    </row>
    <row r="42" spans="1:4">
      <c r="A42" s="4" t="s">
        <v>1669</v>
      </c>
      <c r="B42" s="4" t="s">
        <v>532</v>
      </c>
    </row>
    <row r="43" spans="1:4">
      <c r="A43" s="4" t="s">
        <v>1662</v>
      </c>
      <c r="B43" s="6" t="n">
        <v>53098</v>
      </c>
      <c r="C43" s="5" t="n">
        <v>52109</v>
      </c>
    </row>
    <row r="44" spans="1:4">
      <c r="A44" s="4" t="s">
        <v>1674</v>
      </c>
    </row>
    <row r="45" spans="1:4">
      <c r="A45" s="3" t="s">
        <v>1656</v>
      </c>
    </row>
    <row r="46" spans="1:4">
      <c r="A46" s="4" t="s">
        <v>1662</v>
      </c>
      <c r="B46" s="4" t="s">
        <v>149</v>
      </c>
      <c r="C46" s="4" t="s">
        <v>149</v>
      </c>
    </row>
    <row r="47" spans="1:4">
      <c r="A47" s="4" t="s">
        <v>1675</v>
      </c>
    </row>
    <row r="48" spans="1:4">
      <c r="A48" s="3" t="s">
        <v>1656</v>
      </c>
    </row>
    <row r="49" spans="1:4">
      <c r="A49" s="4" t="s">
        <v>1662</v>
      </c>
      <c r="B49" s="5" t="n">
        <v>53098</v>
      </c>
      <c r="C49" s="5" t="n">
        <v>52109</v>
      </c>
    </row>
    <row r="50" spans="1:4">
      <c r="A50" s="4" t="s">
        <v>1676</v>
      </c>
    </row>
    <row r="51" spans="1:4">
      <c r="A51" s="3" t="s">
        <v>1656</v>
      </c>
    </row>
    <row r="52" spans="1:4">
      <c r="A52" s="4" t="s">
        <v>1662</v>
      </c>
      <c r="B52" s="4" t="s">
        <v>149</v>
      </c>
      <c r="C52" s="4" t="s">
        <v>149</v>
      </c>
    </row>
    <row r="53" spans="1:4">
      <c r="A53" s="4" t="s">
        <v>1677</v>
      </c>
    </row>
    <row r="54" spans="1:4">
      <c r="A54" s="3" t="s">
        <v>1656</v>
      </c>
    </row>
    <row r="55" spans="1:4">
      <c r="A55" s="4" t="s">
        <v>1669</v>
      </c>
      <c r="B55" s="4" t="s">
        <v>888</v>
      </c>
    </row>
    <row r="56" spans="1:4">
      <c r="A56" s="4" t="s">
        <v>1662</v>
      </c>
      <c r="B56" s="6" t="n">
        <v>31856</v>
      </c>
      <c r="C56" s="5" t="n">
        <v>24146</v>
      </c>
    </row>
    <row r="57" spans="1:4">
      <c r="A57" s="4" t="s">
        <v>1678</v>
      </c>
    </row>
    <row r="58" spans="1:4">
      <c r="A58" s="3" t="s">
        <v>1656</v>
      </c>
    </row>
    <row r="59" spans="1:4">
      <c r="A59" s="4" t="s">
        <v>1662</v>
      </c>
      <c r="B59" s="4" t="s">
        <v>149</v>
      </c>
      <c r="C59" s="4" t="s">
        <v>149</v>
      </c>
    </row>
    <row r="60" spans="1:4">
      <c r="A60" s="4" t="s">
        <v>1679</v>
      </c>
    </row>
    <row r="61" spans="1:4">
      <c r="A61" s="3" t="s">
        <v>1656</v>
      </c>
    </row>
    <row r="62" spans="1:4">
      <c r="A62" s="4" t="s">
        <v>1662</v>
      </c>
      <c r="B62" s="5" t="n">
        <v>31856</v>
      </c>
      <c r="C62" s="5" t="n">
        <v>24146</v>
      </c>
    </row>
    <row r="63" spans="1:4">
      <c r="A63" s="4" t="s">
        <v>1680</v>
      </c>
    </row>
    <row r="64" spans="1:4">
      <c r="A64" s="3" t="s">
        <v>1656</v>
      </c>
    </row>
    <row r="65" spans="1:4">
      <c r="A65" s="4" t="s">
        <v>1662</v>
      </c>
      <c r="B65" s="4" t="s">
        <v>149</v>
      </c>
      <c r="C65" s="4" t="s">
        <v>149</v>
      </c>
    </row>
    <row r="66" spans="1:4">
      <c r="A66" s="4" t="s">
        <v>1681</v>
      </c>
    </row>
    <row r="67" spans="1:4">
      <c r="A67" s="3" t="s">
        <v>1656</v>
      </c>
    </row>
    <row r="68" spans="1:4">
      <c r="A68" s="4" t="s">
        <v>1662</v>
      </c>
      <c r="B68" s="5" t="n">
        <v>3239</v>
      </c>
      <c r="C68" s="5" t="n">
        <v>3954</v>
      </c>
    </row>
    <row r="69" spans="1:4">
      <c r="A69" s="4" t="s">
        <v>1682</v>
      </c>
    </row>
    <row r="70" spans="1:4">
      <c r="A70" s="3" t="s">
        <v>1656</v>
      </c>
    </row>
    <row r="71" spans="1:4">
      <c r="A71" s="4" t="s">
        <v>1662</v>
      </c>
      <c r="B71" s="5" t="n">
        <v>140</v>
      </c>
      <c r="C71" s="5" t="n">
        <v>192</v>
      </c>
    </row>
    <row r="72" spans="1:4">
      <c r="A72" s="4" t="s">
        <v>1683</v>
      </c>
    </row>
    <row r="73" spans="1:4">
      <c r="A73" s="3" t="s">
        <v>1656</v>
      </c>
    </row>
    <row r="74" spans="1:4">
      <c r="A74" s="4" t="s">
        <v>1662</v>
      </c>
      <c r="B74" s="5" t="n">
        <v>37021</v>
      </c>
      <c r="C74" s="5" t="n">
        <v>35610</v>
      </c>
    </row>
    <row r="75" spans="1:4">
      <c r="A75" s="4" t="s">
        <v>1667</v>
      </c>
      <c r="B75" s="5" t="n">
        <v>5836</v>
      </c>
      <c r="C75" s="5" t="n">
        <v>-8241</v>
      </c>
    </row>
    <row r="76" spans="1:4">
      <c r="A76" s="4" t="s">
        <v>1684</v>
      </c>
    </row>
    <row r="77" spans="1:4">
      <c r="A77" s="3" t="s">
        <v>1656</v>
      </c>
    </row>
    <row r="78" spans="1:4">
      <c r="A78" s="4" t="s">
        <v>1685</v>
      </c>
      <c r="B78" s="6" t="n">
        <v>9338</v>
      </c>
      <c r="C78" s="6" t="n">
        <v>901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6</v>
      </c>
      <c r="B1" s="2" t="s">
        <v>1</v>
      </c>
    </row>
    <row r="2" spans="1:4">
      <c r="B2" s="2" t="s">
        <v>27</v>
      </c>
      <c r="C2" s="2" t="s">
        <v>28</v>
      </c>
      <c r="D2" s="2" t="s">
        <v>108</v>
      </c>
    </row>
    <row r="3" spans="1:4">
      <c r="A3" s="3" t="s">
        <v>258</v>
      </c>
    </row>
    <row r="4" spans="1:4">
      <c r="A4" s="4" t="s">
        <v>1687</v>
      </c>
      <c r="B4" s="6" t="n">
        <v>8909</v>
      </c>
      <c r="C4" s="6" t="n">
        <v>8253</v>
      </c>
      <c r="D4" s="6" t="n">
        <v>7800</v>
      </c>
    </row>
    <row r="5" spans="1:4">
      <c r="A5" s="4" t="s">
        <v>1688</v>
      </c>
      <c r="B5" s="5" t="n">
        <v>1444</v>
      </c>
      <c r="C5" s="5" t="n">
        <v>2092</v>
      </c>
      <c r="D5" s="5" t="n">
        <v>3090</v>
      </c>
    </row>
    <row r="6" spans="1:4">
      <c r="A6" s="4" t="s">
        <v>1689</v>
      </c>
      <c r="B6" s="5" t="n">
        <v>-6004</v>
      </c>
      <c r="C6" s="5" t="n">
        <v>-6064</v>
      </c>
      <c r="D6" s="5" t="n">
        <v>-5732</v>
      </c>
    </row>
    <row r="7" spans="1:4">
      <c r="A7" s="4" t="s">
        <v>1690</v>
      </c>
      <c r="B7" s="5" t="n">
        <v>2867</v>
      </c>
      <c r="C7" s="5" t="n">
        <v>1456</v>
      </c>
      <c r="D7" s="5" t="n">
        <v>2127</v>
      </c>
    </row>
    <row r="8" spans="1:4">
      <c r="A8" s="4" t="s">
        <v>1691</v>
      </c>
      <c r="B8" s="5" t="n">
        <v>-1090</v>
      </c>
      <c r="C8" s="5" t="n">
        <v>-1148</v>
      </c>
      <c r="D8" s="5" t="n">
        <v>-1148</v>
      </c>
    </row>
    <row r="9" spans="1:4">
      <c r="A9" s="4" t="s">
        <v>1692</v>
      </c>
      <c r="B9" s="6" t="n">
        <v>6126</v>
      </c>
      <c r="C9" s="6" t="n">
        <v>4589</v>
      </c>
      <c r="D9" s="6" t="n">
        <v>613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3</v>
      </c>
      <c r="B1" s="2" t="s">
        <v>1</v>
      </c>
    </row>
    <row r="2" spans="1:4">
      <c r="B2" s="2" t="s">
        <v>27</v>
      </c>
      <c r="C2" s="2" t="s">
        <v>28</v>
      </c>
      <c r="D2" s="2" t="s">
        <v>108</v>
      </c>
    </row>
    <row r="3" spans="1:4">
      <c r="A3" s="3" t="s">
        <v>1694</v>
      </c>
    </row>
    <row r="4" spans="1:4">
      <c r="A4" s="4" t="s">
        <v>1695</v>
      </c>
      <c r="B4" s="6" t="n">
        <v>253292</v>
      </c>
      <c r="C4" s="6" t="n">
        <v>240858</v>
      </c>
    </row>
    <row r="5" spans="1:4">
      <c r="A5" s="4" t="s">
        <v>1687</v>
      </c>
      <c r="B5" s="5" t="n">
        <v>8909</v>
      </c>
      <c r="C5" s="5" t="n">
        <v>8253</v>
      </c>
      <c r="D5" s="6" t="n">
        <v>7800</v>
      </c>
    </row>
    <row r="6" spans="1:4">
      <c r="A6" s="4" t="s">
        <v>1688</v>
      </c>
      <c r="B6" s="5" t="n">
        <v>1444</v>
      </c>
      <c r="C6" s="5" t="n">
        <v>2092</v>
      </c>
      <c r="D6" s="5" t="n">
        <v>3090</v>
      </c>
    </row>
    <row r="7" spans="1:4">
      <c r="A7" s="4" t="s">
        <v>1696</v>
      </c>
      <c r="B7" s="5" t="n">
        <v>16367</v>
      </c>
      <c r="C7" s="5" t="n">
        <v>13121</v>
      </c>
    </row>
    <row r="8" spans="1:4">
      <c r="A8" s="4" t="s">
        <v>1697</v>
      </c>
      <c r="B8" s="5" t="n">
        <v>-10285</v>
      </c>
      <c r="C8" s="5" t="n">
        <v>-10528</v>
      </c>
    </row>
    <row r="9" spans="1:4">
      <c r="A9" s="4" t="s">
        <v>1698</v>
      </c>
      <c r="B9" s="5" t="n">
        <v>9</v>
      </c>
      <c r="C9" s="5" t="n">
        <v>-504</v>
      </c>
    </row>
    <row r="10" spans="1:4">
      <c r="A10" s="4" t="s">
        <v>1699</v>
      </c>
      <c r="B10" s="5" t="n">
        <v>269736</v>
      </c>
      <c r="C10" s="5" t="n">
        <v>253292</v>
      </c>
      <c r="D10" s="5" t="n">
        <v>240858</v>
      </c>
    </row>
    <row r="11" spans="1:4">
      <c r="A11" s="3" t="s">
        <v>1700</v>
      </c>
    </row>
    <row r="12" spans="1:4">
      <c r="A12" s="4" t="s">
        <v>1701</v>
      </c>
      <c r="B12" s="5" t="n">
        <v>232027</v>
      </c>
      <c r="C12" s="5" t="n">
        <v>233837</v>
      </c>
    </row>
    <row r="13" spans="1:4">
      <c r="A13" s="4" t="s">
        <v>1702</v>
      </c>
      <c r="B13" s="5" t="n">
        <v>6754</v>
      </c>
      <c r="C13" s="5" t="n">
        <v>2540</v>
      </c>
    </row>
    <row r="14" spans="1:4">
      <c r="A14" s="4" t="s">
        <v>1703</v>
      </c>
      <c r="B14" s="5" t="n">
        <v>4124</v>
      </c>
      <c r="C14" s="5" t="n">
        <v>4559</v>
      </c>
    </row>
    <row r="15" spans="1:4">
      <c r="A15" s="4" t="s">
        <v>1697</v>
      </c>
      <c r="B15" s="5" t="n">
        <v>-8960</v>
      </c>
      <c r="C15" s="5" t="n">
        <v>-8909</v>
      </c>
    </row>
    <row r="16" spans="1:4">
      <c r="A16" s="4" t="s">
        <v>1704</v>
      </c>
      <c r="B16" s="5" t="n">
        <v>233945</v>
      </c>
      <c r="C16" s="5" t="n">
        <v>232027</v>
      </c>
      <c r="D16" s="6" t="n">
        <v>233837</v>
      </c>
    </row>
    <row r="17" spans="1:4">
      <c r="A17" s="4" t="s">
        <v>1705</v>
      </c>
      <c r="B17" s="5" t="n">
        <v>-35791</v>
      </c>
      <c r="C17" s="5" t="n">
        <v>-21265</v>
      </c>
    </row>
    <row r="18" spans="1:4">
      <c r="A18" s="4" t="s">
        <v>1706</v>
      </c>
      <c r="B18" s="6" t="n">
        <v>-35791</v>
      </c>
      <c r="C18" s="6" t="n">
        <v>-2126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7</v>
      </c>
      <c r="B1" s="2" t="s">
        <v>27</v>
      </c>
      <c r="C1" s="2" t="s">
        <v>28</v>
      </c>
    </row>
    <row r="2" spans="1:3">
      <c r="A2" s="3" t="s">
        <v>1708</v>
      </c>
    </row>
    <row r="3" spans="1:3">
      <c r="A3" s="4" t="s">
        <v>1709</v>
      </c>
      <c r="B3" s="6" t="n">
        <v>36587</v>
      </c>
      <c r="C3" s="6" t="n">
        <v>31788</v>
      </c>
    </row>
    <row r="4" spans="1:3">
      <c r="A4" s="4" t="s">
        <v>1710</v>
      </c>
      <c r="B4" s="5" t="n">
        <v>36587</v>
      </c>
      <c r="C4" s="5" t="n">
        <v>31788</v>
      </c>
    </row>
    <row r="5" spans="1:3">
      <c r="A5" s="4" t="s">
        <v>1662</v>
      </c>
      <c r="B5" s="4" t="s">
        <v>149</v>
      </c>
      <c r="C5" s="4" t="s">
        <v>149</v>
      </c>
    </row>
    <row r="6" spans="1:3">
      <c r="A6" s="3" t="s">
        <v>1711</v>
      </c>
    </row>
    <row r="7" spans="1:3">
      <c r="A7" s="4" t="s">
        <v>1709</v>
      </c>
      <c r="B7" s="5" t="n">
        <v>36587</v>
      </c>
      <c r="C7" s="5" t="n">
        <v>31788</v>
      </c>
    </row>
    <row r="8" spans="1:3">
      <c r="A8" s="4" t="s">
        <v>1710</v>
      </c>
      <c r="B8" s="5" t="n">
        <v>36587</v>
      </c>
      <c r="C8" s="5" t="n">
        <v>31788</v>
      </c>
    </row>
    <row r="9" spans="1:3">
      <c r="A9" s="4" t="s">
        <v>1662</v>
      </c>
      <c r="B9" s="4" t="s">
        <v>149</v>
      </c>
      <c r="C9" s="4" t="s">
        <v>14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12</v>
      </c>
      <c r="B1" s="2" t="s">
        <v>520</v>
      </c>
    </row>
    <row r="2" spans="1:2">
      <c r="A2" s="3" t="s">
        <v>258</v>
      </c>
    </row>
    <row r="3" spans="1:2">
      <c r="A3" s="4" t="s">
        <v>1713</v>
      </c>
      <c r="B3" s="6" t="n">
        <v>69940</v>
      </c>
    </row>
    <row r="4" spans="1:2">
      <c r="A4" s="4" t="s">
        <v>1714</v>
      </c>
      <c r="B4" s="5" t="n">
        <v>-7710</v>
      </c>
    </row>
    <row r="5" spans="1:2">
      <c r="A5" s="4" t="s">
        <v>142</v>
      </c>
      <c r="B5" s="6" t="n">
        <v>6223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715</v>
      </c>
      <c r="B1" s="2" t="s">
        <v>1</v>
      </c>
    </row>
    <row r="2" spans="1:2">
      <c r="B2" s="2" t="s">
        <v>520</v>
      </c>
    </row>
    <row r="3" spans="1:2">
      <c r="A3" s="3" t="s">
        <v>258</v>
      </c>
    </row>
    <row r="4" spans="1:2">
      <c r="A4" s="4" t="s">
        <v>1713</v>
      </c>
      <c r="B4" s="6" t="n">
        <v>3950</v>
      </c>
    </row>
    <row r="5" spans="1:2">
      <c r="A5" s="4" t="s">
        <v>1714</v>
      </c>
      <c r="B5" s="5" t="n">
        <v>-1148</v>
      </c>
    </row>
    <row r="6" spans="1:2">
      <c r="A6" s="4" t="s">
        <v>142</v>
      </c>
      <c r="B6" s="6" t="n">
        <v>2802</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6</v>
      </c>
      <c r="B1" s="2" t="s">
        <v>27</v>
      </c>
      <c r="C1" s="2" t="s">
        <v>28</v>
      </c>
    </row>
    <row r="2" spans="1:3">
      <c r="A2" s="3" t="s">
        <v>258</v>
      </c>
    </row>
    <row r="3" spans="1:3">
      <c r="A3" s="4" t="s">
        <v>1399</v>
      </c>
      <c r="B3" s="4" t="s">
        <v>823</v>
      </c>
      <c r="C3" s="4" t="s">
        <v>971</v>
      </c>
    </row>
    <row r="4" spans="1:3">
      <c r="A4" s="4" t="s">
        <v>1717</v>
      </c>
      <c r="B4" s="4" t="s">
        <v>974</v>
      </c>
      <c r="C4" s="4" t="s">
        <v>97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8</v>
      </c>
      <c r="B1" s="2" t="s">
        <v>1</v>
      </c>
    </row>
    <row r="2" spans="1:4">
      <c r="B2" s="2" t="s">
        <v>27</v>
      </c>
      <c r="C2" s="2" t="s">
        <v>28</v>
      </c>
      <c r="D2" s="2" t="s">
        <v>108</v>
      </c>
    </row>
    <row r="3" spans="1:4">
      <c r="A3" s="3" t="s">
        <v>258</v>
      </c>
    </row>
    <row r="4" spans="1:4">
      <c r="A4" s="4" t="s">
        <v>1399</v>
      </c>
      <c r="B4" s="4" t="s">
        <v>971</v>
      </c>
      <c r="C4" s="4" t="s">
        <v>823</v>
      </c>
      <c r="D4" s="4" t="s">
        <v>1719</v>
      </c>
    </row>
    <row r="5" spans="1:4">
      <c r="A5" s="4" t="s">
        <v>1717</v>
      </c>
      <c r="B5" s="4" t="s">
        <v>974</v>
      </c>
      <c r="C5" s="4" t="s">
        <v>974</v>
      </c>
      <c r="D5" s="4" t="s">
        <v>974</v>
      </c>
    </row>
    <row r="6" spans="1:4">
      <c r="A6" s="4" t="s">
        <v>1720</v>
      </c>
      <c r="B6" s="4" t="s">
        <v>896</v>
      </c>
      <c r="C6" s="4" t="s">
        <v>896</v>
      </c>
      <c r="D6" s="4" t="s">
        <v>89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4"/>
    <col customWidth="1" max="5" min="5" width="14"/>
    <col customWidth="1" max="6" min="6" width="4"/>
    <col customWidth="1" max="7" min="7" width="14"/>
  </cols>
  <sheetData>
    <row r="1" spans="1:7">
      <c r="A1" s="1" t="s">
        <v>1721</v>
      </c>
      <c r="C1" s="2" t="s">
        <v>27</v>
      </c>
      <c r="E1" s="2" t="s">
        <v>28</v>
      </c>
      <c r="G1" s="2" t="s">
        <v>108</v>
      </c>
    </row>
    <row r="2" spans="1:7">
      <c r="A2" s="3" t="s">
        <v>1722</v>
      </c>
    </row>
    <row r="3" spans="1:7">
      <c r="A3" s="4" t="s">
        <v>1662</v>
      </c>
      <c r="C3" s="6" t="n">
        <v>233945</v>
      </c>
      <c r="E3" s="6" t="n">
        <v>232027</v>
      </c>
      <c r="G3" s="6" t="n">
        <v>233837</v>
      </c>
    </row>
    <row r="4" spans="1:7">
      <c r="A4" s="4" t="s">
        <v>1418</v>
      </c>
    </row>
    <row r="5" spans="1:7">
      <c r="A5" s="3" t="s">
        <v>1722</v>
      </c>
    </row>
    <row r="6" spans="1:7">
      <c r="A6" s="4" t="s">
        <v>1662</v>
      </c>
      <c r="C6" s="5" t="n">
        <v>24375</v>
      </c>
      <c r="E6" s="5" t="n">
        <v>21283</v>
      </c>
    </row>
    <row r="7" spans="1:7">
      <c r="A7" s="4" t="s">
        <v>1115</v>
      </c>
    </row>
    <row r="8" spans="1:7">
      <c r="A8" s="3" t="s">
        <v>1722</v>
      </c>
    </row>
    <row r="9" spans="1:7">
      <c r="A9" s="4" t="s">
        <v>1662</v>
      </c>
      <c r="C9" s="5" t="n">
        <v>6785</v>
      </c>
      <c r="E9" s="5" t="n">
        <v>7510</v>
      </c>
    </row>
    <row r="10" spans="1:7">
      <c r="A10" s="4" t="s">
        <v>1723</v>
      </c>
    </row>
    <row r="11" spans="1:7">
      <c r="A11" s="3" t="s">
        <v>1722</v>
      </c>
    </row>
    <row r="12" spans="1:7">
      <c r="A12" s="4" t="s">
        <v>1662</v>
      </c>
      <c r="C12" s="5" t="n">
        <v>53270</v>
      </c>
      <c r="E12" s="5" t="n">
        <v>61803</v>
      </c>
    </row>
    <row r="13" spans="1:7">
      <c r="A13" s="4" t="s">
        <v>1312</v>
      </c>
    </row>
    <row r="14" spans="1:7">
      <c r="A14" s="3" t="s">
        <v>1722</v>
      </c>
    </row>
    <row r="15" spans="1:7">
      <c r="A15" s="4" t="s">
        <v>1662</v>
      </c>
      <c r="C15" s="5" t="n">
        <v>4321</v>
      </c>
      <c r="E15" s="5" t="n">
        <v>4543</v>
      </c>
    </row>
    <row r="16" spans="1:7">
      <c r="A16" s="4" t="s">
        <v>1316</v>
      </c>
    </row>
    <row r="17" spans="1:7">
      <c r="A17" s="3" t="s">
        <v>1722</v>
      </c>
    </row>
    <row r="18" spans="1:7">
      <c r="A18" s="4" t="s">
        <v>1662</v>
      </c>
      <c r="B18" s="4" t="s">
        <v>58</v>
      </c>
      <c r="C18" s="5" t="n">
        <v>60240</v>
      </c>
      <c r="E18" s="5" t="n">
        <v>60633</v>
      </c>
    </row>
    <row r="19" spans="1:7">
      <c r="A19" s="4" t="s">
        <v>1673</v>
      </c>
    </row>
    <row r="20" spans="1:7">
      <c r="A20" s="3" t="s">
        <v>1722</v>
      </c>
    </row>
    <row r="21" spans="1:7">
      <c r="A21" s="4" t="s">
        <v>1662</v>
      </c>
      <c r="C21" s="5" t="n">
        <v>53098</v>
      </c>
      <c r="E21" s="5" t="n">
        <v>52109</v>
      </c>
    </row>
    <row r="22" spans="1:7">
      <c r="A22" s="4" t="s">
        <v>1116</v>
      </c>
    </row>
    <row r="23" spans="1:7">
      <c r="A23" s="3" t="s">
        <v>1722</v>
      </c>
    </row>
    <row r="24" spans="1:7">
      <c r="A24" s="4" t="s">
        <v>1662</v>
      </c>
      <c r="C24" s="5" t="n">
        <v>31856</v>
      </c>
      <c r="E24" s="5" t="n">
        <v>24146</v>
      </c>
    </row>
    <row r="25" spans="1:7">
      <c r="A25" s="4" t="s">
        <v>1132</v>
      </c>
    </row>
    <row r="26" spans="1:7">
      <c r="A26" s="3" t="s">
        <v>1722</v>
      </c>
    </row>
    <row r="27" spans="1:7">
      <c r="A27" s="4" t="s">
        <v>1662</v>
      </c>
      <c r="C27" s="5" t="n">
        <v>80034</v>
      </c>
      <c r="E27" s="5" t="n">
        <v>85466</v>
      </c>
    </row>
    <row r="28" spans="1:7">
      <c r="A28" s="4" t="s">
        <v>1724</v>
      </c>
    </row>
    <row r="29" spans="1:7">
      <c r="A29" s="3" t="s">
        <v>1722</v>
      </c>
    </row>
    <row r="30" spans="1:7">
      <c r="A30" s="4" t="s">
        <v>1662</v>
      </c>
      <c r="C30" s="5" t="n">
        <v>24375</v>
      </c>
      <c r="E30" s="5" t="n">
        <v>21283</v>
      </c>
    </row>
    <row r="31" spans="1:7">
      <c r="A31" s="4" t="s">
        <v>1725</v>
      </c>
    </row>
    <row r="32" spans="1:7">
      <c r="A32" s="3" t="s">
        <v>1722</v>
      </c>
    </row>
    <row r="33" spans="1:7">
      <c r="A33" s="4" t="s">
        <v>1662</v>
      </c>
      <c r="C33" s="4" t="s">
        <v>149</v>
      </c>
      <c r="E33" s="4" t="s">
        <v>149</v>
      </c>
    </row>
    <row r="34" spans="1:7">
      <c r="A34" s="4" t="s">
        <v>1726</v>
      </c>
    </row>
    <row r="35" spans="1:7">
      <c r="A35" s="3" t="s">
        <v>1722</v>
      </c>
    </row>
    <row r="36" spans="1:7">
      <c r="A36" s="4" t="s">
        <v>1662</v>
      </c>
      <c r="C36" s="5" t="n">
        <v>53270</v>
      </c>
      <c r="E36" s="5" t="n">
        <v>61803</v>
      </c>
    </row>
    <row r="37" spans="1:7">
      <c r="A37" s="4" t="s">
        <v>1374</v>
      </c>
    </row>
    <row r="38" spans="1:7">
      <c r="A38" s="3" t="s">
        <v>1722</v>
      </c>
    </row>
    <row r="39" spans="1:7">
      <c r="A39" s="4" t="s">
        <v>1662</v>
      </c>
      <c r="C39" s="5" t="n">
        <v>2389</v>
      </c>
      <c r="E39" s="5" t="n">
        <v>2380</v>
      </c>
    </row>
    <row r="40" spans="1:7">
      <c r="A40" s="4" t="s">
        <v>1727</v>
      </c>
    </row>
    <row r="41" spans="1:7">
      <c r="A41" s="3" t="s">
        <v>1722</v>
      </c>
    </row>
    <row r="42" spans="1:7">
      <c r="A42" s="4" t="s">
        <v>1662</v>
      </c>
      <c r="B42" s="4" t="s">
        <v>58</v>
      </c>
      <c r="C42" s="4" t="s">
        <v>149</v>
      </c>
      <c r="E42" s="4" t="s">
        <v>149</v>
      </c>
    </row>
    <row r="43" spans="1:7">
      <c r="A43" s="4" t="s">
        <v>1728</v>
      </c>
    </row>
    <row r="44" spans="1:7">
      <c r="A44" s="3" t="s">
        <v>1722</v>
      </c>
    </row>
    <row r="45" spans="1:7">
      <c r="A45" s="4" t="s">
        <v>1662</v>
      </c>
      <c r="C45" s="4" t="s">
        <v>149</v>
      </c>
      <c r="E45" s="4" t="s">
        <v>149</v>
      </c>
    </row>
    <row r="46" spans="1:7">
      <c r="A46" s="4" t="s">
        <v>1729</v>
      </c>
    </row>
    <row r="47" spans="1:7">
      <c r="A47" s="3" t="s">
        <v>1722</v>
      </c>
    </row>
    <row r="48" spans="1:7">
      <c r="A48" s="4" t="s">
        <v>1662</v>
      </c>
      <c r="C48" s="4" t="s">
        <v>149</v>
      </c>
      <c r="E48" s="4" t="s">
        <v>149</v>
      </c>
    </row>
    <row r="49" spans="1:7">
      <c r="A49" s="4" t="s">
        <v>1136</v>
      </c>
    </row>
    <row r="50" spans="1:7">
      <c r="A50" s="3" t="s">
        <v>1722</v>
      </c>
    </row>
    <row r="51" spans="1:7">
      <c r="A51" s="4" t="s">
        <v>1662</v>
      </c>
      <c r="C51" s="5" t="n">
        <v>96702</v>
      </c>
      <c r="E51" s="5" t="n">
        <v>91352</v>
      </c>
    </row>
    <row r="52" spans="1:7">
      <c r="A52" s="4" t="s">
        <v>1730</v>
      </c>
    </row>
    <row r="53" spans="1:7">
      <c r="A53" s="3" t="s">
        <v>1722</v>
      </c>
    </row>
    <row r="54" spans="1:7">
      <c r="A54" s="4" t="s">
        <v>1662</v>
      </c>
      <c r="C54" s="4" t="s">
        <v>149</v>
      </c>
      <c r="E54" s="4" t="s">
        <v>149</v>
      </c>
    </row>
    <row r="55" spans="1:7">
      <c r="A55" s="4" t="s">
        <v>1731</v>
      </c>
    </row>
    <row r="56" spans="1:7">
      <c r="A56" s="3" t="s">
        <v>1722</v>
      </c>
    </row>
    <row r="57" spans="1:7">
      <c r="A57" s="4" t="s">
        <v>1662</v>
      </c>
      <c r="C57" s="4" t="s">
        <v>149</v>
      </c>
      <c r="E57" s="4" t="s">
        <v>149</v>
      </c>
    </row>
    <row r="58" spans="1:7">
      <c r="A58" s="4" t="s">
        <v>1732</v>
      </c>
    </row>
    <row r="59" spans="1:7">
      <c r="A59" s="3" t="s">
        <v>1722</v>
      </c>
    </row>
    <row r="60" spans="1:7">
      <c r="A60" s="4" t="s">
        <v>1662</v>
      </c>
      <c r="C60" s="4" t="s">
        <v>149</v>
      </c>
      <c r="E60" s="4" t="s">
        <v>149</v>
      </c>
    </row>
    <row r="61" spans="1:7">
      <c r="A61" s="4" t="s">
        <v>1377</v>
      </c>
    </row>
    <row r="62" spans="1:7">
      <c r="A62" s="3" t="s">
        <v>1722</v>
      </c>
    </row>
    <row r="63" spans="1:7">
      <c r="A63" s="4" t="s">
        <v>1662</v>
      </c>
      <c r="C63" s="5" t="n">
        <v>1932</v>
      </c>
      <c r="E63" s="5" t="n">
        <v>2163</v>
      </c>
    </row>
    <row r="64" spans="1:7">
      <c r="A64" s="4" t="s">
        <v>1733</v>
      </c>
    </row>
    <row r="65" spans="1:7">
      <c r="A65" s="3" t="s">
        <v>1722</v>
      </c>
    </row>
    <row r="66" spans="1:7">
      <c r="A66" s="4" t="s">
        <v>1662</v>
      </c>
      <c r="B66" s="4" t="s">
        <v>58</v>
      </c>
      <c r="C66" s="5" t="n">
        <v>9816</v>
      </c>
      <c r="E66" s="5" t="n">
        <v>12934</v>
      </c>
    </row>
    <row r="67" spans="1:7">
      <c r="A67" s="4" t="s">
        <v>1734</v>
      </c>
    </row>
    <row r="68" spans="1:7">
      <c r="A68" s="3" t="s">
        <v>1722</v>
      </c>
    </row>
    <row r="69" spans="1:7">
      <c r="A69" s="4" t="s">
        <v>1662</v>
      </c>
      <c r="C69" s="5" t="n">
        <v>53098</v>
      </c>
      <c r="E69" s="5" t="n">
        <v>52109</v>
      </c>
    </row>
    <row r="70" spans="1:7">
      <c r="A70" s="4" t="s">
        <v>1735</v>
      </c>
    </row>
    <row r="71" spans="1:7">
      <c r="A71" s="3" t="s">
        <v>1722</v>
      </c>
    </row>
    <row r="72" spans="1:7">
      <c r="A72" s="4" t="s">
        <v>1662</v>
      </c>
      <c r="C72" s="5" t="n">
        <v>31856</v>
      </c>
      <c r="E72" s="5" t="n">
        <v>24146</v>
      </c>
    </row>
    <row r="73" spans="1:7">
      <c r="A73" s="4" t="s">
        <v>1137</v>
      </c>
    </row>
    <row r="74" spans="1:7">
      <c r="A74" s="3" t="s">
        <v>1722</v>
      </c>
    </row>
    <row r="75" spans="1:7">
      <c r="A75" s="4" t="s">
        <v>1662</v>
      </c>
      <c r="C75" s="5" t="n">
        <v>57209</v>
      </c>
      <c r="E75" s="5" t="n">
        <v>55209</v>
      </c>
      <c r="G75" s="5" t="n">
        <v>55338</v>
      </c>
    </row>
    <row r="76" spans="1:7">
      <c r="A76" s="4" t="s">
        <v>1736</v>
      </c>
    </row>
    <row r="77" spans="1:7">
      <c r="A77" s="3" t="s">
        <v>1722</v>
      </c>
    </row>
    <row r="78" spans="1:7">
      <c r="A78" s="4" t="s">
        <v>1662</v>
      </c>
      <c r="C78" s="4" t="s">
        <v>149</v>
      </c>
      <c r="E78" s="4" t="s">
        <v>149</v>
      </c>
    </row>
    <row r="79" spans="1:7">
      <c r="A79" s="4" t="s">
        <v>1737</v>
      </c>
    </row>
    <row r="80" spans="1:7">
      <c r="A80" s="3" t="s">
        <v>1722</v>
      </c>
    </row>
    <row r="81" spans="1:7">
      <c r="A81" s="4" t="s">
        <v>1662</v>
      </c>
      <c r="C81" s="5" t="n">
        <v>6785</v>
      </c>
      <c r="E81" s="5" t="n">
        <v>7510</v>
      </c>
      <c r="G81" s="5" t="n">
        <v>6793</v>
      </c>
    </row>
    <row r="82" spans="1:7">
      <c r="A82" s="4" t="s">
        <v>1738</v>
      </c>
    </row>
    <row r="83" spans="1:7">
      <c r="A83" s="3" t="s">
        <v>1722</v>
      </c>
    </row>
    <row r="84" spans="1:7">
      <c r="A84" s="4" t="s">
        <v>1662</v>
      </c>
      <c r="C84" s="4" t="s">
        <v>149</v>
      </c>
      <c r="E84" s="4" t="s">
        <v>149</v>
      </c>
    </row>
    <row r="85" spans="1:7">
      <c r="A85" s="4" t="s">
        <v>1380</v>
      </c>
    </row>
    <row r="86" spans="1:7">
      <c r="A86" s="3" t="s">
        <v>1722</v>
      </c>
    </row>
    <row r="87" spans="1:7">
      <c r="A87" s="4" t="s">
        <v>1662</v>
      </c>
      <c r="C87" s="4" t="s">
        <v>149</v>
      </c>
      <c r="E87" s="4" t="s">
        <v>149</v>
      </c>
    </row>
    <row r="88" spans="1:7">
      <c r="A88" s="4" t="s">
        <v>1739</v>
      </c>
    </row>
    <row r="89" spans="1:7">
      <c r="A89" s="3" t="s">
        <v>1722</v>
      </c>
    </row>
    <row r="90" spans="1:7">
      <c r="A90" s="4" t="s">
        <v>1662</v>
      </c>
      <c r="C90" s="5" t="n">
        <v>50424</v>
      </c>
      <c r="D90" s="4" t="s">
        <v>58</v>
      </c>
      <c r="E90" s="5" t="n">
        <v>47699</v>
      </c>
      <c r="F90" s="4" t="s">
        <v>58</v>
      </c>
      <c r="G90" s="6" t="n">
        <v>48545</v>
      </c>
    </row>
    <row r="91" spans="1:7">
      <c r="A91" s="4" t="s">
        <v>1740</v>
      </c>
    </row>
    <row r="92" spans="1:7">
      <c r="A92" s="3" t="s">
        <v>1722</v>
      </c>
    </row>
    <row r="93" spans="1:7">
      <c r="A93" s="4" t="s">
        <v>1662</v>
      </c>
      <c r="C93" s="4" t="s">
        <v>149</v>
      </c>
      <c r="E93" s="4" t="s">
        <v>149</v>
      </c>
    </row>
    <row r="94" spans="1:7">
      <c r="A94" s="4" t="s">
        <v>1741</v>
      </c>
    </row>
    <row r="95" spans="1:7">
      <c r="A95" s="3" t="s">
        <v>1722</v>
      </c>
    </row>
    <row r="96" spans="1:7">
      <c r="A96" s="4" t="s">
        <v>1662</v>
      </c>
      <c r="C96" s="4" t="s">
        <v>149</v>
      </c>
      <c r="E96" s="4" t="s">
        <v>149</v>
      </c>
    </row>
    <row r="97" spans="1:7"/>
    <row r="98" spans="1:7">
      <c r="A98" s="4" t="s">
        <v>58</v>
      </c>
      <c r="B98" s="4" t="s">
        <v>1742</v>
      </c>
    </row>
  </sheetData>
  <mergeCells count="5">
    <mergeCell ref="A1:B1"/>
    <mergeCell ref="C1:D1"/>
    <mergeCell ref="E1:F1"/>
    <mergeCell ref="A97:F97"/>
    <mergeCell ref="B98:F98"/>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7</v>
      </c>
    </row>
    <row r="3" spans="1:2">
      <c r="A3" s="3" t="s">
        <v>245</v>
      </c>
    </row>
    <row r="4" spans="1:2">
      <c r="A4" s="4" t="s">
        <v>245</v>
      </c>
      <c r="B4" s="4" t="s">
        <v>24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44"/>
    <col customWidth="1" max="3" min="3" width="16"/>
    <col customWidth="1" max="4" min="4" width="4"/>
    <col customWidth="1" max="5" min="5" width="14"/>
  </cols>
  <sheetData>
    <row r="1" spans="1:5">
      <c r="A1" s="1" t="s">
        <v>1743</v>
      </c>
      <c r="C1" s="2" t="s">
        <v>1</v>
      </c>
    </row>
    <row r="2" spans="1:5">
      <c r="C2" s="2" t="s">
        <v>27</v>
      </c>
      <c r="E2" s="2" t="s">
        <v>28</v>
      </c>
    </row>
    <row r="3" spans="1:5">
      <c r="A3" s="3" t="s">
        <v>1722</v>
      </c>
    </row>
    <row r="4" spans="1:5">
      <c r="A4" s="4" t="s">
        <v>1701</v>
      </c>
      <c r="C4" s="6" t="n">
        <v>232027</v>
      </c>
      <c r="E4" s="6" t="n">
        <v>233837</v>
      </c>
    </row>
    <row r="5" spans="1:5">
      <c r="A5" s="4" t="s">
        <v>1704</v>
      </c>
      <c r="C5" s="5" t="n">
        <v>233945</v>
      </c>
      <c r="E5" s="5" t="n">
        <v>232027</v>
      </c>
    </row>
    <row r="6" spans="1:5">
      <c r="A6" s="4" t="s">
        <v>1115</v>
      </c>
    </row>
    <row r="7" spans="1:5">
      <c r="A7" s="3" t="s">
        <v>1722</v>
      </c>
    </row>
    <row r="8" spans="1:5">
      <c r="A8" s="4" t="s">
        <v>1701</v>
      </c>
      <c r="C8" s="5" t="n">
        <v>7510</v>
      </c>
    </row>
    <row r="9" spans="1:5">
      <c r="A9" s="4" t="s">
        <v>1704</v>
      </c>
      <c r="C9" s="5" t="n">
        <v>6785</v>
      </c>
      <c r="E9" s="5" t="n">
        <v>7510</v>
      </c>
    </row>
    <row r="10" spans="1:5">
      <c r="A10" s="4" t="s">
        <v>1316</v>
      </c>
    </row>
    <row r="11" spans="1:5">
      <c r="A11" s="3" t="s">
        <v>1722</v>
      </c>
    </row>
    <row r="12" spans="1:5">
      <c r="A12" s="4" t="s">
        <v>1701</v>
      </c>
      <c r="B12" s="4" t="s">
        <v>58</v>
      </c>
      <c r="C12" s="5" t="n">
        <v>60633</v>
      </c>
    </row>
    <row r="13" spans="1:5">
      <c r="A13" s="4" t="s">
        <v>1704</v>
      </c>
      <c r="B13" s="4" t="s">
        <v>58</v>
      </c>
      <c r="C13" s="5" t="n">
        <v>60240</v>
      </c>
      <c r="E13" s="5" t="n">
        <v>60633</v>
      </c>
    </row>
    <row r="14" spans="1:5">
      <c r="A14" s="4" t="s">
        <v>1137</v>
      </c>
    </row>
    <row r="15" spans="1:5">
      <c r="A15" s="3" t="s">
        <v>1722</v>
      </c>
    </row>
    <row r="16" spans="1:5">
      <c r="A16" s="4" t="s">
        <v>1701</v>
      </c>
      <c r="C16" s="5" t="n">
        <v>55209</v>
      </c>
      <c r="E16" s="5" t="n">
        <v>55338</v>
      </c>
    </row>
    <row r="17" spans="1:5">
      <c r="A17" s="4" t="s">
        <v>1744</v>
      </c>
      <c r="C17" s="5" t="n">
        <v>1508</v>
      </c>
      <c r="E17" s="5" t="n">
        <v>-4052</v>
      </c>
    </row>
    <row r="18" spans="1:5">
      <c r="A18" s="4" t="s">
        <v>1745</v>
      </c>
      <c r="C18" s="5" t="n">
        <v>492</v>
      </c>
      <c r="E18" s="5" t="n">
        <v>3923</v>
      </c>
    </row>
    <row r="19" spans="1:5">
      <c r="A19" s="4" t="s">
        <v>1704</v>
      </c>
      <c r="C19" s="5" t="n">
        <v>57209</v>
      </c>
      <c r="E19" s="5" t="n">
        <v>55209</v>
      </c>
    </row>
    <row r="20" spans="1:5">
      <c r="A20" s="4" t="s">
        <v>1737</v>
      </c>
    </row>
    <row r="21" spans="1:5">
      <c r="A21" s="3" t="s">
        <v>1722</v>
      </c>
    </row>
    <row r="22" spans="1:5">
      <c r="A22" s="4" t="s">
        <v>1701</v>
      </c>
      <c r="C22" s="5" t="n">
        <v>7510</v>
      </c>
      <c r="E22" s="5" t="n">
        <v>6793</v>
      </c>
    </row>
    <row r="23" spans="1:5">
      <c r="A23" s="4" t="s">
        <v>1744</v>
      </c>
      <c r="C23" s="5" t="n">
        <v>353</v>
      </c>
      <c r="E23" s="5" t="n">
        <v>-2034</v>
      </c>
    </row>
    <row r="24" spans="1:5">
      <c r="A24" s="4" t="s">
        <v>1745</v>
      </c>
      <c r="C24" s="5" t="n">
        <v>-1078</v>
      </c>
      <c r="E24" s="5" t="n">
        <v>2751</v>
      </c>
    </row>
    <row r="25" spans="1:5">
      <c r="A25" s="4" t="s">
        <v>1704</v>
      </c>
      <c r="C25" s="5" t="n">
        <v>6785</v>
      </c>
      <c r="E25" s="5" t="n">
        <v>7510</v>
      </c>
    </row>
    <row r="26" spans="1:5">
      <c r="A26" s="4" t="s">
        <v>1739</v>
      </c>
    </row>
    <row r="27" spans="1:5">
      <c r="A27" s="3" t="s">
        <v>1722</v>
      </c>
    </row>
    <row r="28" spans="1:5">
      <c r="A28" s="4" t="s">
        <v>1701</v>
      </c>
      <c r="C28" s="5" t="n">
        <v>47699</v>
      </c>
      <c r="D28" s="4" t="s">
        <v>58</v>
      </c>
      <c r="E28" s="5" t="n">
        <v>48545</v>
      </c>
    </row>
    <row r="29" spans="1:5">
      <c r="A29" s="4" t="s">
        <v>1744</v>
      </c>
      <c r="C29" s="5" t="n">
        <v>1155</v>
      </c>
      <c r="E29" s="5" t="n">
        <v>-2018</v>
      </c>
    </row>
    <row r="30" spans="1:5">
      <c r="A30" s="4" t="s">
        <v>1745</v>
      </c>
      <c r="C30" s="5" t="n">
        <v>1570</v>
      </c>
      <c r="E30" s="5" t="n">
        <v>1172</v>
      </c>
    </row>
    <row r="31" spans="1:5">
      <c r="A31" s="4" t="s">
        <v>1704</v>
      </c>
      <c r="B31" s="4" t="s">
        <v>58</v>
      </c>
      <c r="C31" s="6" t="n">
        <v>50424</v>
      </c>
      <c r="E31" s="6" t="n">
        <v>47699</v>
      </c>
    </row>
    <row r="32" spans="1:5"/>
    <row r="33" spans="1:5">
      <c r="A33" s="4" t="s">
        <v>58</v>
      </c>
      <c r="B33" s="4" t="s">
        <v>1742</v>
      </c>
    </row>
  </sheetData>
  <mergeCells count="5">
    <mergeCell ref="A1:B2"/>
    <mergeCell ref="C1:E1"/>
    <mergeCell ref="C2:D2"/>
    <mergeCell ref="A32:D32"/>
    <mergeCell ref="B33:D33"/>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1746</v>
      </c>
      <c r="B1" s="2" t="s">
        <v>520</v>
      </c>
    </row>
    <row r="2" spans="1:2">
      <c r="A2" s="3" t="s">
        <v>258</v>
      </c>
    </row>
    <row r="3" spans="1:2">
      <c r="A3" s="5" t="n">
        <v>2018</v>
      </c>
      <c r="B3" s="6" t="n">
        <v>12232</v>
      </c>
    </row>
    <row r="4" spans="1:2">
      <c r="A4" s="5" t="n">
        <v>2019</v>
      </c>
      <c r="B4" s="5" t="n">
        <v>12199</v>
      </c>
    </row>
    <row r="5" spans="1:2">
      <c r="A5" s="5" t="n">
        <v>2020</v>
      </c>
      <c r="B5" s="5" t="n">
        <v>11806</v>
      </c>
    </row>
    <row r="6" spans="1:2">
      <c r="A6" s="5" t="n">
        <v>2021</v>
      </c>
      <c r="B6" s="5" t="n">
        <v>11489</v>
      </c>
    </row>
    <row r="7" spans="1:2">
      <c r="A7" s="5" t="n">
        <v>2022</v>
      </c>
      <c r="B7" s="5" t="n">
        <v>11708</v>
      </c>
    </row>
    <row r="8" spans="1:2">
      <c r="A8" s="4" t="s">
        <v>1747</v>
      </c>
      <c r="B8" s="6" t="n">
        <v>6499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31"/>
    <col customWidth="1" max="5" min="5" width="31"/>
    <col customWidth="1" max="6" min="6" width="31"/>
  </cols>
  <sheetData>
    <row r="1" spans="1:6">
      <c r="A1" s="1" t="s">
        <v>1748</v>
      </c>
      <c r="B1" s="2" t="s">
        <v>1749</v>
      </c>
      <c r="C1" s="2" t="s">
        <v>1750</v>
      </c>
      <c r="D1" s="2" t="s">
        <v>1751</v>
      </c>
      <c r="E1" s="2" t="s">
        <v>1752</v>
      </c>
      <c r="F1" s="2" t="s">
        <v>1753</v>
      </c>
    </row>
    <row r="2" spans="1:6">
      <c r="A2" s="4" t="s">
        <v>1754</v>
      </c>
    </row>
    <row r="3" spans="1:6">
      <c r="A3" s="3" t="s">
        <v>1755</v>
      </c>
    </row>
    <row r="4" spans="1:6">
      <c r="A4" s="4" t="s">
        <v>1756</v>
      </c>
      <c r="D4" s="4" t="s">
        <v>549</v>
      </c>
    </row>
    <row r="5" spans="1:6">
      <c r="A5" s="4" t="s">
        <v>1757</v>
      </c>
      <c r="D5" s="4" t="s">
        <v>1758</v>
      </c>
    </row>
    <row r="6" spans="1:6">
      <c r="A6" s="4" t="s">
        <v>1759</v>
      </c>
      <c r="D6" s="6" t="n">
        <v>126</v>
      </c>
      <c r="E6" s="6" t="n">
        <v>176</v>
      </c>
      <c r="F6" s="6" t="n">
        <v>201</v>
      </c>
    </row>
    <row r="7" spans="1:6">
      <c r="A7" s="4" t="s">
        <v>1760</v>
      </c>
      <c r="D7" s="6" t="n">
        <v>330</v>
      </c>
      <c r="E7" s="6" t="n">
        <v>435</v>
      </c>
      <c r="F7" s="6" t="n">
        <v>401</v>
      </c>
    </row>
    <row r="8" spans="1:6">
      <c r="A8" s="4" t="s">
        <v>1761</v>
      </c>
      <c r="D8" s="5" t="n">
        <v>1608</v>
      </c>
    </row>
    <row r="9" spans="1:6">
      <c r="A9" s="4" t="s">
        <v>1762</v>
      </c>
      <c r="D9" s="5" t="n">
        <v>1355</v>
      </c>
    </row>
    <row r="10" spans="1:6">
      <c r="A10" s="4" t="s">
        <v>1763</v>
      </c>
      <c r="D10" s="6" t="n">
        <v>405</v>
      </c>
    </row>
    <row r="11" spans="1:6">
      <c r="A11" s="4" t="s">
        <v>1764</v>
      </c>
      <c r="D11" s="4" t="s">
        <v>1765</v>
      </c>
    </row>
    <row r="12" spans="1:6">
      <c r="A12" s="4" t="s">
        <v>1766</v>
      </c>
      <c r="D12" s="4" t="s">
        <v>149</v>
      </c>
      <c r="E12" s="4" t="s">
        <v>149</v>
      </c>
      <c r="F12" s="5" t="n">
        <v>1211</v>
      </c>
    </row>
    <row r="13" spans="1:6">
      <c r="A13" s="4" t="s">
        <v>1767</v>
      </c>
    </row>
    <row r="14" spans="1:6">
      <c r="A14" s="3" t="s">
        <v>1755</v>
      </c>
    </row>
    <row r="15" spans="1:6">
      <c r="A15" s="4" t="s">
        <v>1760</v>
      </c>
      <c r="D15" s="5" t="n">
        <v>21014</v>
      </c>
      <c r="E15" s="6" t="n">
        <v>25059</v>
      </c>
      <c r="F15" s="6" t="n">
        <v>23673</v>
      </c>
    </row>
    <row r="16" spans="1:6">
      <c r="A16" s="4" t="s">
        <v>1761</v>
      </c>
      <c r="D16" s="5" t="n">
        <v>51356</v>
      </c>
    </row>
    <row r="17" spans="1:6">
      <c r="A17" s="4" t="s">
        <v>1762</v>
      </c>
      <c r="D17" s="5" t="n">
        <v>14278</v>
      </c>
    </row>
    <row r="18" spans="1:6">
      <c r="A18" s="4" t="s">
        <v>1763</v>
      </c>
      <c r="D18" s="6" t="n">
        <v>1873</v>
      </c>
    </row>
    <row r="19" spans="1:6">
      <c r="A19" s="4" t="s">
        <v>1764</v>
      </c>
      <c r="D19" s="4" t="s">
        <v>1768</v>
      </c>
    </row>
    <row r="20" spans="1:6">
      <c r="A20" s="4" t="s">
        <v>1769</v>
      </c>
      <c r="D20" s="6" t="n">
        <v>1</v>
      </c>
    </row>
    <row r="21" spans="1:6">
      <c r="A21" s="4" t="s">
        <v>1770</v>
      </c>
      <c r="D21" s="6" t="n">
        <v>375</v>
      </c>
      <c r="E21" s="6" t="n">
        <v>759</v>
      </c>
      <c r="F21" s="6" t="n">
        <v>483</v>
      </c>
    </row>
    <row r="22" spans="1:6">
      <c r="A22" s="4" t="s">
        <v>1766</v>
      </c>
      <c r="D22" s="6" t="n">
        <v>23310</v>
      </c>
      <c r="E22" s="6" t="n">
        <v>20880</v>
      </c>
      <c r="F22" s="6" t="n">
        <v>27662</v>
      </c>
    </row>
    <row r="23" spans="1:6">
      <c r="A23" s="4" t="s">
        <v>1771</v>
      </c>
    </row>
    <row r="24" spans="1:6">
      <c r="A24" s="3" t="s">
        <v>1755</v>
      </c>
    </row>
    <row r="25" spans="1:6">
      <c r="A25" s="4" t="s">
        <v>1769</v>
      </c>
      <c r="B25" s="6" t="n">
        <v>1</v>
      </c>
    </row>
    <row r="26" spans="1:6">
      <c r="A26" s="4" t="s">
        <v>1772</v>
      </c>
      <c r="B26" s="4" t="s">
        <v>1773</v>
      </c>
    </row>
    <row r="27" spans="1:6">
      <c r="A27" s="4" t="s">
        <v>1774</v>
      </c>
      <c r="B27" s="5" t="n">
        <v>178407</v>
      </c>
    </row>
    <row r="28" spans="1:6">
      <c r="A28" s="4" t="s">
        <v>1775</v>
      </c>
      <c r="B28" s="5" t="n">
        <v>17840700</v>
      </c>
    </row>
    <row r="29" spans="1:6">
      <c r="A29" s="4" t="s">
        <v>1776</v>
      </c>
    </row>
    <row r="30" spans="1:6">
      <c r="A30" s="3" t="s">
        <v>1755</v>
      </c>
    </row>
    <row r="31" spans="1:6">
      <c r="A31" s="4" t="s">
        <v>1756</v>
      </c>
      <c r="D31" s="4" t="s">
        <v>1777</v>
      </c>
    </row>
    <row r="32" spans="1:6">
      <c r="A32" s="4" t="s">
        <v>1757</v>
      </c>
      <c r="D32" s="4" t="s">
        <v>1778</v>
      </c>
    </row>
    <row r="33" spans="1:6">
      <c r="A33" s="4" t="s">
        <v>1779</v>
      </c>
    </row>
    <row r="34" spans="1:6">
      <c r="A34" s="3" t="s">
        <v>1755</v>
      </c>
    </row>
    <row r="35" spans="1:6">
      <c r="A35" s="4" t="s">
        <v>1780</v>
      </c>
      <c r="B35" s="4" t="s">
        <v>1777</v>
      </c>
    </row>
    <row r="36" spans="1:6">
      <c r="A36" s="4" t="s">
        <v>1781</v>
      </c>
    </row>
    <row r="37" spans="1:6">
      <c r="A37" s="3" t="s">
        <v>1755</v>
      </c>
    </row>
    <row r="38" spans="1:6">
      <c r="A38" s="4" t="s">
        <v>1756</v>
      </c>
      <c r="D38" s="4" t="s">
        <v>547</v>
      </c>
    </row>
    <row r="39" spans="1:6">
      <c r="A39" s="4" t="s">
        <v>1757</v>
      </c>
      <c r="D39" s="4" t="s">
        <v>1782</v>
      </c>
    </row>
    <row r="40" spans="1:6">
      <c r="A40" s="4" t="s">
        <v>1783</v>
      </c>
    </row>
    <row r="41" spans="1:6">
      <c r="A41" s="3" t="s">
        <v>1755</v>
      </c>
    </row>
    <row r="42" spans="1:6">
      <c r="A42" s="4" t="s">
        <v>1780</v>
      </c>
      <c r="B42" s="4" t="s">
        <v>1758</v>
      </c>
    </row>
    <row r="43" spans="1:6">
      <c r="A43" s="4" t="s">
        <v>1784</v>
      </c>
      <c r="B43" s="4" t="s">
        <v>547</v>
      </c>
    </row>
    <row r="44" spans="1:6">
      <c r="A44" s="4" t="s">
        <v>1785</v>
      </c>
    </row>
    <row r="45" spans="1:6">
      <c r="A45" s="3" t="s">
        <v>1755</v>
      </c>
    </row>
    <row r="46" spans="1:6">
      <c r="A46" s="4" t="s">
        <v>1786</v>
      </c>
      <c r="D46" s="6" t="n">
        <v>8960</v>
      </c>
      <c r="E46" s="5" t="n">
        <v>16890</v>
      </c>
      <c r="F46" s="5" t="n">
        <v>19364</v>
      </c>
    </row>
    <row r="47" spans="1:6">
      <c r="A47" s="4" t="s">
        <v>1787</v>
      </c>
      <c r="D47" s="5" t="n">
        <v>453</v>
      </c>
      <c r="E47" s="5" t="n">
        <v>806</v>
      </c>
      <c r="F47" s="5" t="n">
        <v>1422</v>
      </c>
    </row>
    <row r="48" spans="1:6">
      <c r="A48" s="4" t="s">
        <v>1788</v>
      </c>
      <c r="D48" s="5" t="n">
        <v>400</v>
      </c>
    </row>
    <row r="49" spans="1:6">
      <c r="A49" s="4" t="s">
        <v>1789</v>
      </c>
      <c r="D49" s="5" t="n">
        <v>857</v>
      </c>
    </row>
    <row r="50" spans="1:6">
      <c r="A50" s="4" t="s">
        <v>1790</v>
      </c>
    </row>
    <row r="51" spans="1:6">
      <c r="A51" s="3" t="s">
        <v>1755</v>
      </c>
    </row>
    <row r="52" spans="1:6">
      <c r="A52" s="4" t="s">
        <v>1786</v>
      </c>
      <c r="D52" s="6" t="n">
        <v>23127</v>
      </c>
      <c r="E52" s="5" t="n">
        <v>23480</v>
      </c>
      <c r="F52" s="5" t="n">
        <v>39366</v>
      </c>
    </row>
    <row r="53" spans="1:6">
      <c r="A53" s="4" t="s">
        <v>1791</v>
      </c>
      <c r="D53" s="4" t="s">
        <v>547</v>
      </c>
    </row>
    <row r="54" spans="1:6">
      <c r="A54" s="4" t="s">
        <v>1792</v>
      </c>
    </row>
    <row r="55" spans="1:6">
      <c r="A55" s="3" t="s">
        <v>1755</v>
      </c>
    </row>
    <row r="56" spans="1:6">
      <c r="A56" s="4" t="s">
        <v>1763</v>
      </c>
      <c r="D56" s="6" t="n">
        <v>2317</v>
      </c>
    </row>
    <row r="57" spans="1:6">
      <c r="A57" s="4" t="s">
        <v>1764</v>
      </c>
      <c r="D57" s="4" t="s">
        <v>1793</v>
      </c>
    </row>
    <row r="58" spans="1:6">
      <c r="A58" s="4" t="s">
        <v>1766</v>
      </c>
      <c r="D58" s="6" t="n">
        <v>14267</v>
      </c>
      <c r="E58" s="5" t="n">
        <v>19860</v>
      </c>
      <c r="F58" s="5" t="n">
        <v>20116</v>
      </c>
    </row>
    <row r="59" spans="1:6">
      <c r="A59" s="4" t="s">
        <v>1794</v>
      </c>
    </row>
    <row r="60" spans="1:6">
      <c r="A60" s="3" t="s">
        <v>1755</v>
      </c>
    </row>
    <row r="61" spans="1:6">
      <c r="A61" s="4" t="s">
        <v>1763</v>
      </c>
      <c r="D61" s="6" t="n">
        <v>2009</v>
      </c>
    </row>
    <row r="62" spans="1:6">
      <c r="A62" s="4" t="s">
        <v>1764</v>
      </c>
      <c r="D62" s="4" t="s">
        <v>1795</v>
      </c>
    </row>
    <row r="63" spans="1:6">
      <c r="A63" s="4" t="s">
        <v>1766</v>
      </c>
      <c r="D63" s="6" t="n">
        <v>15186</v>
      </c>
      <c r="E63" s="5" t="n">
        <v>18366</v>
      </c>
      <c r="F63" s="5" t="n">
        <v>15762</v>
      </c>
    </row>
    <row r="64" spans="1:6">
      <c r="A64" s="4" t="s">
        <v>1796</v>
      </c>
    </row>
    <row r="65" spans="1:6">
      <c r="A65" s="3" t="s">
        <v>1755</v>
      </c>
    </row>
    <row r="66" spans="1:6">
      <c r="A66" s="4" t="s">
        <v>1763</v>
      </c>
      <c r="D66" s="6" t="n">
        <v>1127</v>
      </c>
    </row>
    <row r="67" spans="1:6">
      <c r="A67" s="4" t="s">
        <v>1764</v>
      </c>
      <c r="D67" s="4" t="s">
        <v>1797</v>
      </c>
    </row>
    <row r="68" spans="1:6">
      <c r="A68" s="4" t="s">
        <v>1766</v>
      </c>
      <c r="D68" s="6" t="n">
        <v>10802</v>
      </c>
      <c r="E68" s="5" t="n">
        <v>13725</v>
      </c>
      <c r="F68" s="5" t="n">
        <v>12966</v>
      </c>
    </row>
    <row r="69" spans="1:6">
      <c r="A69" s="4" t="s">
        <v>1786</v>
      </c>
      <c r="D69" s="6" t="n">
        <v>6107</v>
      </c>
      <c r="E69" s="5" t="n">
        <v>9463</v>
      </c>
      <c r="F69" s="5" t="n">
        <v>12900</v>
      </c>
    </row>
    <row r="70" spans="1:6">
      <c r="A70" s="4" t="s">
        <v>1798</v>
      </c>
    </row>
    <row r="71" spans="1:6">
      <c r="A71" s="3" t="s">
        <v>1755</v>
      </c>
    </row>
    <row r="72" spans="1:6">
      <c r="A72" s="4" t="s">
        <v>1791</v>
      </c>
      <c r="D72" s="4" t="s">
        <v>1799</v>
      </c>
    </row>
    <row r="73" spans="1:6">
      <c r="A73" s="4" t="s">
        <v>1800</v>
      </c>
    </row>
    <row r="74" spans="1:6">
      <c r="A74" s="3" t="s">
        <v>1755</v>
      </c>
    </row>
    <row r="75" spans="1:6">
      <c r="A75" s="4" t="s">
        <v>1787</v>
      </c>
      <c r="D75" s="6" t="n">
        <v>720</v>
      </c>
      <c r="E75" s="6" t="n">
        <v>672</v>
      </c>
      <c r="F75" s="6" t="n">
        <v>1252</v>
      </c>
    </row>
    <row r="76" spans="1:6">
      <c r="A76" s="4" t="s">
        <v>1801</v>
      </c>
    </row>
    <row r="77" spans="1:6">
      <c r="A77" s="3" t="s">
        <v>1755</v>
      </c>
    </row>
    <row r="78" spans="1:6">
      <c r="A78" s="4" t="s">
        <v>1802</v>
      </c>
      <c r="C78" s="6" t="n">
        <v>40000</v>
      </c>
    </row>
    <row r="79" spans="1:6">
      <c r="A79" s="4" t="s">
        <v>1803</v>
      </c>
    </row>
    <row r="80" spans="1:6">
      <c r="A80" s="3" t="s">
        <v>1755</v>
      </c>
    </row>
    <row r="81" spans="1:6">
      <c r="A81" s="4" t="s">
        <v>1780</v>
      </c>
      <c r="C81" s="4" t="s">
        <v>175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804</v>
      </c>
      <c r="B1" s="2" t="s">
        <v>1</v>
      </c>
    </row>
    <row r="2" spans="1:4">
      <c r="B2" s="2" t="s">
        <v>27</v>
      </c>
      <c r="C2" s="2" t="s">
        <v>28</v>
      </c>
      <c r="D2" s="2" t="s">
        <v>108</v>
      </c>
    </row>
    <row r="3" spans="1:4">
      <c r="A3" s="3" t="s">
        <v>260</v>
      </c>
    </row>
    <row r="4" spans="1:4">
      <c r="A4" s="4" t="s">
        <v>1805</v>
      </c>
      <c r="B4" s="4" t="s">
        <v>1806</v>
      </c>
      <c r="C4" s="4" t="s">
        <v>1807</v>
      </c>
      <c r="D4" s="4" t="s">
        <v>1808</v>
      </c>
    </row>
    <row r="5" spans="1:4">
      <c r="A5" s="4" t="s">
        <v>1809</v>
      </c>
      <c r="B5" s="4" t="s">
        <v>1810</v>
      </c>
      <c r="C5" s="4" t="s">
        <v>1811</v>
      </c>
      <c r="D5" s="4" t="s">
        <v>1812</v>
      </c>
    </row>
    <row r="6" spans="1:4">
      <c r="A6" s="4" t="s">
        <v>1813</v>
      </c>
      <c r="B6" s="4" t="s">
        <v>1814</v>
      </c>
      <c r="C6" s="4" t="s">
        <v>1758</v>
      </c>
      <c r="D6" s="4" t="s">
        <v>1758</v>
      </c>
    </row>
    <row r="7" spans="1:4">
      <c r="A7" s="4" t="s">
        <v>1815</v>
      </c>
      <c r="B7" s="4" t="s">
        <v>1816</v>
      </c>
      <c r="C7" s="4" t="s">
        <v>1817</v>
      </c>
      <c r="D7" s="4" t="s">
        <v>181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819</v>
      </c>
      <c r="B1" s="2" t="s">
        <v>1</v>
      </c>
    </row>
    <row r="2" spans="1:3">
      <c r="B2" s="2" t="s">
        <v>27</v>
      </c>
      <c r="C2" s="2" t="s">
        <v>28</v>
      </c>
    </row>
    <row r="3" spans="1:3">
      <c r="A3" s="3" t="s">
        <v>104</v>
      </c>
    </row>
    <row r="4" spans="1:3">
      <c r="A4" s="4" t="s">
        <v>1820</v>
      </c>
      <c r="B4" s="5" t="n">
        <v>14991100</v>
      </c>
    </row>
    <row r="5" spans="1:3">
      <c r="A5" s="4" t="s">
        <v>1821</v>
      </c>
      <c r="B5" s="5" t="n">
        <v>2561000</v>
      </c>
    </row>
    <row r="6" spans="1:3">
      <c r="A6" s="4" t="s">
        <v>1822</v>
      </c>
      <c r="B6" s="5" t="n">
        <v>-975400</v>
      </c>
    </row>
    <row r="7" spans="1:3">
      <c r="A7" s="4" t="s">
        <v>1823</v>
      </c>
      <c r="B7" s="5" t="n">
        <v>-55200</v>
      </c>
    </row>
    <row r="8" spans="1:3">
      <c r="A8" s="4" t="s">
        <v>1824</v>
      </c>
      <c r="B8" s="5" t="n">
        <v>-2050500</v>
      </c>
    </row>
    <row r="9" spans="1:3">
      <c r="A9" s="4" t="s">
        <v>1825</v>
      </c>
      <c r="B9" s="5" t="n">
        <v>14471000</v>
      </c>
      <c r="C9" s="5" t="n">
        <v>14991100</v>
      </c>
    </row>
    <row r="10" spans="1:3">
      <c r="A10" s="4" t="s">
        <v>1826</v>
      </c>
      <c r="B10" s="5" t="n">
        <v>9340600</v>
      </c>
    </row>
    <row r="11" spans="1:3">
      <c r="A11" s="3" t="s">
        <v>1827</v>
      </c>
    </row>
    <row r="12" spans="1:3">
      <c r="A12" s="4" t="s">
        <v>1828</v>
      </c>
      <c r="B12" s="6" t="n">
        <v>640</v>
      </c>
    </row>
    <row r="13" spans="1:3">
      <c r="A13" s="4" t="s">
        <v>1829</v>
      </c>
      <c r="B13" s="5" t="n">
        <v>593</v>
      </c>
    </row>
    <row r="14" spans="1:3">
      <c r="A14" s="4" t="s">
        <v>1830</v>
      </c>
      <c r="B14" s="5" t="n">
        <v>370</v>
      </c>
    </row>
    <row r="15" spans="1:3">
      <c r="A15" s="4" t="s">
        <v>1831</v>
      </c>
      <c r="B15" s="5" t="n">
        <v>707</v>
      </c>
    </row>
    <row r="16" spans="1:3">
      <c r="A16" s="4" t="s">
        <v>1832</v>
      </c>
      <c r="B16" s="5" t="n">
        <v>728</v>
      </c>
    </row>
    <row r="17" spans="1:3">
      <c r="A17" s="4" t="s">
        <v>1833</v>
      </c>
      <c r="B17" s="5" t="n">
        <v>634</v>
      </c>
      <c r="C17" s="6" t="n">
        <v>640</v>
      </c>
    </row>
    <row r="18" spans="1:3">
      <c r="A18" s="4" t="s">
        <v>1834</v>
      </c>
      <c r="B18" s="6" t="n">
        <v>599</v>
      </c>
    </row>
    <row r="19" spans="1:3">
      <c r="A19" s="3" t="s">
        <v>1835</v>
      </c>
    </row>
    <row r="20" spans="1:3">
      <c r="A20" s="4" t="s">
        <v>1836</v>
      </c>
      <c r="B20" s="4" t="s">
        <v>1837</v>
      </c>
      <c r="C20" s="4" t="s">
        <v>1838</v>
      </c>
    </row>
    <row r="21" spans="1:3">
      <c r="A21" s="4" t="s">
        <v>1839</v>
      </c>
      <c r="B21" s="4" t="s">
        <v>184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8"/>
    <col customWidth="1" max="3" min="3" width="16"/>
  </cols>
  <sheetData>
    <row r="1" spans="1:3">
      <c r="A1" s="1" t="s">
        <v>1841</v>
      </c>
      <c r="B1" s="2" t="s">
        <v>1</v>
      </c>
    </row>
    <row r="2" spans="1:3">
      <c r="B2" s="2" t="s">
        <v>27</v>
      </c>
      <c r="C2" s="2" t="s">
        <v>28</v>
      </c>
    </row>
    <row r="3" spans="1:3">
      <c r="A3" s="3" t="s">
        <v>104</v>
      </c>
    </row>
    <row r="4" spans="1:3">
      <c r="A4" s="4" t="s">
        <v>1820</v>
      </c>
      <c r="B4" s="5" t="n">
        <v>91976200</v>
      </c>
    </row>
    <row r="5" spans="1:3">
      <c r="A5" s="4" t="s">
        <v>1821</v>
      </c>
      <c r="B5" s="5" t="n">
        <v>23870500</v>
      </c>
    </row>
    <row r="6" spans="1:3">
      <c r="A6" s="4" t="s">
        <v>1822</v>
      </c>
      <c r="B6" s="5" t="n">
        <v>-39702000</v>
      </c>
    </row>
    <row r="7" spans="1:3">
      <c r="A7" s="4" t="s">
        <v>1823</v>
      </c>
      <c r="B7" s="5" t="n">
        <v>-1794400</v>
      </c>
    </row>
    <row r="8" spans="1:3">
      <c r="A8" s="4" t="s">
        <v>1824</v>
      </c>
      <c r="B8" s="5" t="n">
        <v>-18700</v>
      </c>
    </row>
    <row r="9" spans="1:3">
      <c r="A9" s="4" t="s">
        <v>1825</v>
      </c>
      <c r="B9" s="5" t="n">
        <v>74331600</v>
      </c>
      <c r="C9" s="5" t="n">
        <v>91976200</v>
      </c>
    </row>
    <row r="10" spans="1:3">
      <c r="A10" s="4" t="s">
        <v>1826</v>
      </c>
      <c r="B10" s="5" t="n">
        <v>20666000</v>
      </c>
    </row>
    <row r="11" spans="1:3">
      <c r="A11" s="3" t="s">
        <v>1842</v>
      </c>
    </row>
    <row r="12" spans="1:3">
      <c r="A12" s="4" t="s">
        <v>1843</v>
      </c>
      <c r="B12" s="6" t="n">
        <v>545</v>
      </c>
    </row>
    <row r="13" spans="1:3">
      <c r="A13" s="4" t="s">
        <v>1844</v>
      </c>
      <c r="B13" s="5" t="n">
        <v>375</v>
      </c>
    </row>
    <row r="14" spans="1:3">
      <c r="A14" s="4" t="s">
        <v>1845</v>
      </c>
      <c r="B14" s="5" t="n">
        <v>554</v>
      </c>
    </row>
    <row r="15" spans="1:3">
      <c r="A15" s="4" t="s">
        <v>1846</v>
      </c>
      <c r="B15" s="5" t="n">
        <v>514</v>
      </c>
    </row>
    <row r="16" spans="1:3">
      <c r="A16" s="4" t="s">
        <v>1847</v>
      </c>
      <c r="B16" s="5" t="n">
        <v>816</v>
      </c>
    </row>
    <row r="17" spans="1:3">
      <c r="A17" s="4" t="s">
        <v>1848</v>
      </c>
      <c r="B17" s="5" t="n">
        <v>486</v>
      </c>
      <c r="C17" s="6" t="n">
        <v>545</v>
      </c>
    </row>
    <row r="18" spans="1:3">
      <c r="A18" s="4" t="s">
        <v>1849</v>
      </c>
      <c r="B18" s="6" t="n">
        <v>512</v>
      </c>
    </row>
    <row r="19" spans="1:3">
      <c r="A19" s="3" t="s">
        <v>1835</v>
      </c>
    </row>
    <row r="20" spans="1:3">
      <c r="A20" s="4" t="s">
        <v>1836</v>
      </c>
      <c r="B20" s="4" t="s">
        <v>1850</v>
      </c>
      <c r="C20" s="4" t="s">
        <v>1851</v>
      </c>
    </row>
    <row r="21" spans="1:3">
      <c r="A21" s="4" t="s">
        <v>1839</v>
      </c>
      <c r="B21" s="4" t="s">
        <v>184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1852</v>
      </c>
      <c r="B1" s="2" t="s">
        <v>1</v>
      </c>
    </row>
    <row r="2" spans="1:3">
      <c r="B2" s="2" t="s">
        <v>1853</v>
      </c>
    </row>
    <row r="3" spans="1:3">
      <c r="A3" s="4" t="s">
        <v>1792</v>
      </c>
    </row>
    <row r="4" spans="1:3">
      <c r="A4" s="3" t="s">
        <v>104</v>
      </c>
    </row>
    <row r="5" spans="1:3">
      <c r="A5" s="4" t="s">
        <v>1854</v>
      </c>
      <c r="B5" s="5" t="n">
        <v>38582022</v>
      </c>
    </row>
    <row r="6" spans="1:3">
      <c r="A6" s="4" t="s">
        <v>1855</v>
      </c>
      <c r="B6" s="5" t="n">
        <v>21048181</v>
      </c>
    </row>
    <row r="7" spans="1:3">
      <c r="A7" s="4" t="s">
        <v>1856</v>
      </c>
      <c r="B7" s="5" t="n">
        <v>-26622239</v>
      </c>
    </row>
    <row r="8" spans="1:3">
      <c r="A8" s="4" t="s">
        <v>1857</v>
      </c>
      <c r="B8" s="5" t="n">
        <v>-1035157</v>
      </c>
    </row>
    <row r="9" spans="1:3">
      <c r="A9" s="4" t="s">
        <v>1858</v>
      </c>
      <c r="B9" s="5" t="n">
        <v>31972807</v>
      </c>
    </row>
    <row r="10" spans="1:3">
      <c r="A10" s="3" t="s">
        <v>1859</v>
      </c>
    </row>
    <row r="11" spans="1:3">
      <c r="A11" s="4" t="s">
        <v>1860</v>
      </c>
      <c r="B11" s="6" t="n">
        <v>498</v>
      </c>
    </row>
    <row r="12" spans="1:3">
      <c r="A12" s="4" t="s">
        <v>1861</v>
      </c>
      <c r="B12" s="5" t="n">
        <v>463</v>
      </c>
      <c r="C12" s="4" t="s">
        <v>58</v>
      </c>
    </row>
    <row r="13" spans="1:3">
      <c r="A13" s="4" t="s">
        <v>1862</v>
      </c>
      <c r="B13" s="5" t="n">
        <v>536</v>
      </c>
      <c r="C13" s="4" t="s">
        <v>171</v>
      </c>
    </row>
    <row r="14" spans="1:3">
      <c r="A14" s="4" t="s">
        <v>1863</v>
      </c>
      <c r="B14" s="6" t="n">
        <v>679</v>
      </c>
      <c r="C14" s="4" t="s">
        <v>566</v>
      </c>
    </row>
    <row r="15" spans="1:3">
      <c r="A15" s="4" t="s">
        <v>1794</v>
      </c>
    </row>
    <row r="16" spans="1:3">
      <c r="A16" s="3" t="s">
        <v>104</v>
      </c>
    </row>
    <row r="17" spans="1:3">
      <c r="A17" s="4" t="s">
        <v>1854</v>
      </c>
      <c r="B17" s="5" t="n">
        <v>29510658</v>
      </c>
    </row>
    <row r="18" spans="1:3">
      <c r="A18" s="4" t="s">
        <v>1855</v>
      </c>
      <c r="B18" s="5" t="n">
        <v>19275538</v>
      </c>
    </row>
    <row r="19" spans="1:3">
      <c r="A19" s="4" t="s">
        <v>1856</v>
      </c>
      <c r="B19" s="5" t="n">
        <v>-28894163</v>
      </c>
    </row>
    <row r="20" spans="1:3">
      <c r="A20" s="4" t="s">
        <v>1857</v>
      </c>
      <c r="B20" s="5" t="n">
        <v>-859970</v>
      </c>
    </row>
    <row r="21" spans="1:3">
      <c r="A21" s="4" t="s">
        <v>1858</v>
      </c>
      <c r="B21" s="5" t="n">
        <v>19032063</v>
      </c>
    </row>
    <row r="22" spans="1:3">
      <c r="A22" s="3" t="s">
        <v>1859</v>
      </c>
    </row>
    <row r="23" spans="1:3">
      <c r="A23" s="4" t="s">
        <v>1860</v>
      </c>
      <c r="B23" s="6" t="n">
        <v>586</v>
      </c>
    </row>
    <row r="24" spans="1:3">
      <c r="A24" s="4" t="s">
        <v>1861</v>
      </c>
      <c r="B24" s="5" t="n">
        <v>475</v>
      </c>
      <c r="C24" s="4" t="s">
        <v>58</v>
      </c>
    </row>
    <row r="25" spans="1:3">
      <c r="A25" s="4" t="s">
        <v>1862</v>
      </c>
      <c r="B25" s="5" t="n">
        <v>526</v>
      </c>
      <c r="C25" s="4" t="s">
        <v>171</v>
      </c>
    </row>
    <row r="26" spans="1:3">
      <c r="A26" s="4" t="s">
        <v>1863</v>
      </c>
      <c r="B26" s="6" t="n">
        <v>603</v>
      </c>
      <c r="C26" s="4" t="s">
        <v>566</v>
      </c>
    </row>
    <row r="27" spans="1:3"/>
    <row r="28" spans="1:3">
      <c r="A28" s="4" t="s">
        <v>58</v>
      </c>
      <c r="B28" s="4" t="s">
        <v>1864</v>
      </c>
    </row>
    <row r="29" spans="1:3">
      <c r="A29" s="4" t="s">
        <v>171</v>
      </c>
      <c r="B29" s="4" t="s">
        <v>1865</v>
      </c>
    </row>
    <row r="30" spans="1:3">
      <c r="A30" s="4" t="s">
        <v>566</v>
      </c>
      <c r="B30" s="4" t="s">
        <v>1866</v>
      </c>
    </row>
  </sheetData>
  <mergeCells count="7">
    <mergeCell ref="A1:A2"/>
    <mergeCell ref="B1:C1"/>
    <mergeCell ref="B2:C2"/>
    <mergeCell ref="A27:C27"/>
    <mergeCell ref="B28:C28"/>
    <mergeCell ref="B29:C29"/>
    <mergeCell ref="B30:C30"/>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867</v>
      </c>
      <c r="B1" s="2" t="s">
        <v>1</v>
      </c>
    </row>
    <row r="2" spans="1:3">
      <c r="B2" s="2" t="s">
        <v>1868</v>
      </c>
    </row>
    <row r="3" spans="1:3">
      <c r="A3" s="3" t="s">
        <v>104</v>
      </c>
    </row>
    <row r="4" spans="1:3">
      <c r="A4" s="4" t="s">
        <v>1854</v>
      </c>
      <c r="B4" s="5" t="n">
        <v>22916989</v>
      </c>
    </row>
    <row r="5" spans="1:3">
      <c r="A5" s="4" t="s">
        <v>1855</v>
      </c>
      <c r="B5" s="5" t="n">
        <v>11034113</v>
      </c>
    </row>
    <row r="6" spans="1:3">
      <c r="A6" s="4" t="s">
        <v>1856</v>
      </c>
      <c r="B6" s="5" t="n">
        <v>-20822917</v>
      </c>
    </row>
    <row r="7" spans="1:3">
      <c r="A7" s="4" t="s">
        <v>1857</v>
      </c>
      <c r="B7" s="5" t="n">
        <v>-846847</v>
      </c>
    </row>
    <row r="8" spans="1:3">
      <c r="A8" s="4" t="s">
        <v>1858</v>
      </c>
      <c r="B8" s="5" t="n">
        <v>12281338</v>
      </c>
    </row>
    <row r="9" spans="1:3">
      <c r="A9" s="3" t="s">
        <v>1869</v>
      </c>
    </row>
    <row r="10" spans="1:3">
      <c r="A10" s="4" t="s">
        <v>1870</v>
      </c>
      <c r="B10" s="11" t="n">
        <v>4439</v>
      </c>
      <c r="C10" s="4" t="s">
        <v>58</v>
      </c>
    </row>
    <row r="11" spans="1:3">
      <c r="A11" s="4" t="s">
        <v>1871</v>
      </c>
      <c r="B11" s="5" t="n">
        <v>4583</v>
      </c>
      <c r="C11" s="4" t="s">
        <v>719</v>
      </c>
    </row>
    <row r="12" spans="1:3">
      <c r="A12" s="4" t="s">
        <v>1872</v>
      </c>
      <c r="B12" s="5" t="n">
        <v>4789</v>
      </c>
      <c r="C12" s="4" t="s">
        <v>1110</v>
      </c>
    </row>
    <row r="13" spans="1:3">
      <c r="A13" s="4" t="s">
        <v>1873</v>
      </c>
      <c r="B13" s="11" t="n">
        <v>5123</v>
      </c>
      <c r="C13" s="4" t="s">
        <v>1060</v>
      </c>
    </row>
    <row r="14" spans="1:3"/>
    <row r="15" spans="1:3">
      <c r="A15" s="4" t="s">
        <v>58</v>
      </c>
      <c r="B15" s="4" t="s">
        <v>1874</v>
      </c>
    </row>
    <row r="16" spans="1:3">
      <c r="A16" s="4" t="s">
        <v>171</v>
      </c>
      <c r="B16" s="4" t="s">
        <v>1875</v>
      </c>
    </row>
    <row r="17" spans="1:3">
      <c r="A17" s="4" t="s">
        <v>566</v>
      </c>
      <c r="B17" s="4" t="s">
        <v>1876</v>
      </c>
    </row>
    <row r="18" spans="1:3">
      <c r="A18" s="4" t="s">
        <v>702</v>
      </c>
      <c r="B18" s="4" t="s">
        <v>1877</v>
      </c>
    </row>
  </sheetData>
  <mergeCells count="8">
    <mergeCell ref="A1:A2"/>
    <mergeCell ref="B1:C1"/>
    <mergeCell ref="B2:C2"/>
    <mergeCell ref="A14:C14"/>
    <mergeCell ref="B15:C15"/>
    <mergeCell ref="B16:C16"/>
    <mergeCell ref="B17:C17"/>
    <mergeCell ref="B18:C18"/>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878</v>
      </c>
      <c r="B1" s="2" t="s">
        <v>27</v>
      </c>
    </row>
    <row r="2" spans="1:2">
      <c r="A2" s="3" t="s">
        <v>260</v>
      </c>
    </row>
    <row r="3" spans="1:2">
      <c r="A3" s="4" t="s">
        <v>1879</v>
      </c>
      <c r="B3" s="12" t="n">
        <v>0.001</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880</v>
      </c>
      <c r="B1" s="2" t="s">
        <v>1</v>
      </c>
    </row>
    <row r="2" spans="1:2">
      <c r="B2" s="2" t="s">
        <v>521</v>
      </c>
    </row>
    <row r="3" spans="1:2">
      <c r="A3" s="3" t="s">
        <v>262</v>
      </c>
    </row>
    <row r="4" spans="1:2">
      <c r="A4" s="4" t="s">
        <v>324</v>
      </c>
      <c r="B4" s="6" t="n">
        <v>156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7</v>
      </c>
    </row>
    <row r="3" spans="1:2">
      <c r="A3" s="3" t="s">
        <v>247</v>
      </c>
    </row>
    <row r="4" spans="1:2">
      <c r="A4" s="4" t="s">
        <v>247</v>
      </c>
      <c r="B4" s="4" t="s">
        <v>24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1</v>
      </c>
      <c r="B1" s="2" t="s">
        <v>1</v>
      </c>
    </row>
    <row r="2" spans="1:4">
      <c r="B2" s="2" t="s">
        <v>27</v>
      </c>
      <c r="C2" s="2" t="s">
        <v>28</v>
      </c>
      <c r="D2" s="2" t="s">
        <v>108</v>
      </c>
    </row>
    <row r="3" spans="1:4">
      <c r="A3" s="3" t="s">
        <v>1882</v>
      </c>
    </row>
    <row r="4" spans="1:4">
      <c r="A4" s="4" t="s">
        <v>1883</v>
      </c>
      <c r="B4" s="6" t="n">
        <v>52004</v>
      </c>
      <c r="C4" s="6" t="n">
        <v>72272</v>
      </c>
      <c r="D4" s="6" t="n">
        <v>80760</v>
      </c>
    </row>
    <row r="5" spans="1:4">
      <c r="A5" s="4" t="s">
        <v>1884</v>
      </c>
      <c r="B5" s="5" t="n">
        <v>5697</v>
      </c>
      <c r="C5" s="5" t="n">
        <v>9183</v>
      </c>
      <c r="D5" s="5" t="n">
        <v>13531</v>
      </c>
    </row>
    <row r="6" spans="1:4">
      <c r="A6" s="4" t="s">
        <v>1885</v>
      </c>
      <c r="B6" s="5" t="n">
        <v>57701</v>
      </c>
      <c r="C6" s="5" t="n">
        <v>81455</v>
      </c>
      <c r="D6" s="5" t="n">
        <v>94291</v>
      </c>
    </row>
    <row r="7" spans="1:4">
      <c r="A7" s="3" t="s">
        <v>1886</v>
      </c>
    </row>
    <row r="8" spans="1:4">
      <c r="A8" s="4" t="s">
        <v>1887</v>
      </c>
      <c r="B8" s="5" t="n">
        <v>20239</v>
      </c>
      <c r="C8" s="5" t="n">
        <v>-66176</v>
      </c>
      <c r="D8" s="5" t="n">
        <v>23309</v>
      </c>
    </row>
    <row r="9" spans="1:4">
      <c r="A9" s="4" t="s">
        <v>1888</v>
      </c>
      <c r="B9" s="5" t="n">
        <v>2289</v>
      </c>
      <c r="C9" s="5" t="n">
        <v>7317</v>
      </c>
      <c r="D9" s="5" t="n">
        <v>3180</v>
      </c>
    </row>
    <row r="10" spans="1:4">
      <c r="A10" s="4" t="s">
        <v>1889</v>
      </c>
      <c r="B10" s="5" t="n">
        <v>22528</v>
      </c>
      <c r="C10" s="5" t="n">
        <v>-58859</v>
      </c>
      <c r="D10" s="5" t="n">
        <v>26489</v>
      </c>
    </row>
    <row r="11" spans="1:4">
      <c r="A11" s="4" t="s">
        <v>1890</v>
      </c>
      <c r="B11" s="6" t="n">
        <v>80229</v>
      </c>
      <c r="C11" s="6" t="n">
        <v>22596</v>
      </c>
      <c r="D11" s="6" t="n">
        <v>12078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891</v>
      </c>
      <c r="B1" s="2" t="s">
        <v>1</v>
      </c>
    </row>
    <row r="2" spans="1:4">
      <c r="B2" s="2" t="s">
        <v>27</v>
      </c>
      <c r="C2" s="2" t="s">
        <v>28</v>
      </c>
      <c r="D2" s="2" t="s">
        <v>108</v>
      </c>
    </row>
    <row r="3" spans="1:4">
      <c r="A3" s="3" t="s">
        <v>1892</v>
      </c>
    </row>
    <row r="4" spans="1:4">
      <c r="A4" s="4" t="s">
        <v>1893</v>
      </c>
      <c r="B4" s="6" t="n">
        <v>868</v>
      </c>
      <c r="C4" s="6" t="n">
        <v>5451</v>
      </c>
      <c r="D4" s="6" t="n">
        <v>3888</v>
      </c>
    </row>
    <row r="5" spans="1:4">
      <c r="A5" s="4" t="s">
        <v>1894</v>
      </c>
      <c r="B5" s="4" t="s">
        <v>1633</v>
      </c>
      <c r="C5" s="4" t="s">
        <v>1895</v>
      </c>
      <c r="D5" s="4" t="s">
        <v>1896</v>
      </c>
    </row>
    <row r="6" spans="1:4">
      <c r="A6" s="4" t="s">
        <v>1897</v>
      </c>
      <c r="B6" s="6" t="n">
        <v>3366</v>
      </c>
    </row>
    <row r="7" spans="1:4">
      <c r="A7" s="4" t="s">
        <v>1898</v>
      </c>
      <c r="B7" s="5" t="n">
        <v>21825</v>
      </c>
      <c r="C7" s="6" t="n">
        <v>36130</v>
      </c>
    </row>
    <row r="8" spans="1:4">
      <c r="A8" s="4" t="s">
        <v>1899</v>
      </c>
      <c r="B8" s="5" t="n">
        <v>34366</v>
      </c>
      <c r="C8" s="6" t="n">
        <v>35238</v>
      </c>
    </row>
    <row r="9" spans="1:4">
      <c r="A9" s="4" t="s">
        <v>1900</v>
      </c>
      <c r="B9" s="5" t="n">
        <v>3927</v>
      </c>
    </row>
    <row r="10" spans="1:4">
      <c r="A10" s="4" t="s">
        <v>1901</v>
      </c>
      <c r="B10" s="5" t="n">
        <v>1985408</v>
      </c>
    </row>
    <row r="11" spans="1:4">
      <c r="A11" s="4" t="s">
        <v>1902</v>
      </c>
    </row>
    <row r="12" spans="1:4">
      <c r="A12" s="3" t="s">
        <v>1892</v>
      </c>
    </row>
    <row r="13" spans="1:4">
      <c r="A13" s="4" t="s">
        <v>1901</v>
      </c>
      <c r="B13" s="5" t="n">
        <v>585026</v>
      </c>
    </row>
    <row r="14" spans="1:4">
      <c r="A14" s="4" t="s">
        <v>1903</v>
      </c>
    </row>
    <row r="15" spans="1:4">
      <c r="A15" s="3" t="s">
        <v>1892</v>
      </c>
    </row>
    <row r="16" spans="1:4">
      <c r="A16" s="4" t="s">
        <v>1901</v>
      </c>
      <c r="B16" s="5" t="n">
        <v>717812</v>
      </c>
    </row>
    <row r="17" spans="1:4">
      <c r="A17" s="4" t="s">
        <v>1904</v>
      </c>
    </row>
    <row r="18" spans="1:4">
      <c r="A18" s="3" t="s">
        <v>1892</v>
      </c>
    </row>
    <row r="19" spans="1:4">
      <c r="A19" s="4" t="s">
        <v>1901</v>
      </c>
      <c r="B19" s="5" t="n">
        <v>411370</v>
      </c>
    </row>
    <row r="20" spans="1:4">
      <c r="A20" s="4" t="s">
        <v>1905</v>
      </c>
    </row>
    <row r="21" spans="1:4">
      <c r="A21" s="3" t="s">
        <v>1892</v>
      </c>
    </row>
    <row r="22" spans="1:4">
      <c r="A22" s="4" t="s">
        <v>1901</v>
      </c>
      <c r="B22" s="5" t="n">
        <v>200857</v>
      </c>
    </row>
    <row r="23" spans="1:4">
      <c r="A23" s="4" t="s">
        <v>1906</v>
      </c>
    </row>
    <row r="24" spans="1:4">
      <c r="A24" s="3" t="s">
        <v>1892</v>
      </c>
    </row>
    <row r="25" spans="1:4">
      <c r="A25" s="4" t="s">
        <v>1901</v>
      </c>
      <c r="B25" s="5" t="n">
        <v>70343</v>
      </c>
    </row>
    <row r="26" spans="1:4">
      <c r="A26" s="4" t="s">
        <v>1907</v>
      </c>
    </row>
    <row r="27" spans="1:4">
      <c r="A27" s="3" t="s">
        <v>1892</v>
      </c>
    </row>
    <row r="28" spans="1:4">
      <c r="A28" s="4" t="s">
        <v>1901</v>
      </c>
      <c r="B28" s="5" t="n">
        <v>983470</v>
      </c>
    </row>
    <row r="29" spans="1:4">
      <c r="A29" s="4" t="s">
        <v>1908</v>
      </c>
    </row>
    <row r="30" spans="1:4">
      <c r="A30" s="3" t="s">
        <v>1892</v>
      </c>
    </row>
    <row r="31" spans="1:4">
      <c r="A31" s="4" t="s">
        <v>1901</v>
      </c>
      <c r="B31" s="6" t="n">
        <v>656168</v>
      </c>
    </row>
    <row r="32" spans="1:4">
      <c r="A32" s="4" t="s">
        <v>1909</v>
      </c>
      <c r="B32" s="4" t="s">
        <v>1910</v>
      </c>
    </row>
    <row r="33" spans="1:4">
      <c r="A33" s="4" t="s">
        <v>1911</v>
      </c>
    </row>
    <row r="34" spans="1:4">
      <c r="A34" s="3" t="s">
        <v>1892</v>
      </c>
    </row>
    <row r="35" spans="1:4">
      <c r="A35" s="4" t="s">
        <v>1901</v>
      </c>
      <c r="B35" s="6" t="n">
        <v>34577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12</v>
      </c>
      <c r="C1" s="2" t="s">
        <v>1</v>
      </c>
    </row>
    <row r="2" spans="1:5">
      <c r="C2" s="2" t="s">
        <v>27</v>
      </c>
      <c r="D2" s="2" t="s">
        <v>28</v>
      </c>
      <c r="E2" s="2" t="s">
        <v>108</v>
      </c>
    </row>
    <row r="3" spans="1:5">
      <c r="A3" s="3" t="s">
        <v>264</v>
      </c>
    </row>
    <row r="4" spans="1:5">
      <c r="A4" s="4" t="s">
        <v>1913</v>
      </c>
      <c r="C4" s="4" t="s">
        <v>1633</v>
      </c>
      <c r="D4" s="4" t="s">
        <v>1895</v>
      </c>
      <c r="E4" s="4" t="s">
        <v>1896</v>
      </c>
    </row>
    <row r="5" spans="1:5">
      <c r="A5" s="4" t="s">
        <v>1914</v>
      </c>
      <c r="C5" s="4" t="s">
        <v>1915</v>
      </c>
      <c r="D5" s="4" t="s">
        <v>1916</v>
      </c>
      <c r="E5" s="4" t="s">
        <v>1917</v>
      </c>
    </row>
    <row r="6" spans="1:5">
      <c r="A6" s="4" t="s">
        <v>1918</v>
      </c>
      <c r="C6" s="4" t="s">
        <v>917</v>
      </c>
      <c r="D6" s="4" t="s">
        <v>1919</v>
      </c>
      <c r="E6" s="4" t="s">
        <v>1919</v>
      </c>
    </row>
    <row r="7" spans="1:5">
      <c r="A7" s="4" t="s">
        <v>1920</v>
      </c>
      <c r="C7" s="4" t="s">
        <v>995</v>
      </c>
      <c r="D7" s="4" t="s">
        <v>1921</v>
      </c>
      <c r="E7" s="4" t="s">
        <v>821</v>
      </c>
    </row>
    <row r="8" spans="1:5">
      <c r="A8" s="4" t="s">
        <v>1922</v>
      </c>
      <c r="C8" s="4" t="s">
        <v>1923</v>
      </c>
      <c r="D8" s="4" t="s">
        <v>1924</v>
      </c>
      <c r="E8" s="4" t="s">
        <v>1925</v>
      </c>
    </row>
    <row r="9" spans="1:5">
      <c r="A9" s="4" t="s">
        <v>1926</v>
      </c>
      <c r="C9" s="4" t="s">
        <v>811</v>
      </c>
      <c r="D9" s="4" t="s">
        <v>811</v>
      </c>
      <c r="E9" s="4" t="s">
        <v>811</v>
      </c>
    </row>
    <row r="10" spans="1:5">
      <c r="A10" s="4" t="s">
        <v>1927</v>
      </c>
      <c r="C10" s="4" t="s">
        <v>811</v>
      </c>
      <c r="D10" s="4" t="s">
        <v>917</v>
      </c>
      <c r="E10" s="4" t="s">
        <v>811</v>
      </c>
    </row>
    <row r="11" spans="1:5">
      <c r="A11" s="4" t="s">
        <v>1928</v>
      </c>
      <c r="C11" s="4" t="s">
        <v>1919</v>
      </c>
      <c r="D11" s="4" t="s">
        <v>1929</v>
      </c>
      <c r="E11" s="4" t="s">
        <v>1930</v>
      </c>
    </row>
    <row r="12" spans="1:5">
      <c r="A12" s="4" t="s">
        <v>1931</v>
      </c>
      <c r="C12" s="4" t="s">
        <v>884</v>
      </c>
      <c r="D12" s="4" t="s">
        <v>1932</v>
      </c>
      <c r="E12" s="4" t="s">
        <v>1930</v>
      </c>
    </row>
    <row r="13" spans="1:5">
      <c r="A13" s="4" t="s">
        <v>1933</v>
      </c>
      <c r="C13" s="4" t="s">
        <v>149</v>
      </c>
      <c r="D13" s="4" t="s">
        <v>149</v>
      </c>
      <c r="E13" s="4" t="s">
        <v>811</v>
      </c>
    </row>
    <row r="14" spans="1:5">
      <c r="A14" s="4" t="s">
        <v>1934</v>
      </c>
      <c r="B14" s="4" t="s">
        <v>58</v>
      </c>
      <c r="C14" s="4" t="s">
        <v>1935</v>
      </c>
      <c r="D14" s="4" t="s">
        <v>1936</v>
      </c>
      <c r="E14" s="4" t="s">
        <v>149</v>
      </c>
    </row>
    <row r="15" spans="1:5">
      <c r="A15" s="4" t="s">
        <v>117</v>
      </c>
      <c r="C15" s="4" t="s">
        <v>820</v>
      </c>
      <c r="D15" s="4" t="s">
        <v>1937</v>
      </c>
      <c r="E15" s="4" t="s">
        <v>1938</v>
      </c>
    </row>
    <row r="16" spans="1:5">
      <c r="A16" s="4" t="s">
        <v>1939</v>
      </c>
      <c r="C16" s="4" t="s">
        <v>1940</v>
      </c>
      <c r="D16" s="4" t="s">
        <v>909</v>
      </c>
      <c r="E16" s="4" t="s">
        <v>1941</v>
      </c>
    </row>
    <row r="17" spans="1:5"/>
    <row r="18" spans="1:5">
      <c r="A18" s="4" t="s">
        <v>58</v>
      </c>
      <c r="B18" s="4" t="s">
        <v>1942</v>
      </c>
    </row>
  </sheetData>
  <mergeCells count="4">
    <mergeCell ref="A1:B2"/>
    <mergeCell ref="C1:E1"/>
    <mergeCell ref="A17:D17"/>
    <mergeCell ref="B18:D18"/>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43</v>
      </c>
      <c r="C1" s="2" t="s">
        <v>1</v>
      </c>
    </row>
    <row r="2" spans="1:5">
      <c r="C2" s="2" t="s">
        <v>27</v>
      </c>
      <c r="D2" s="2" t="s">
        <v>28</v>
      </c>
      <c r="E2" s="2" t="s">
        <v>108</v>
      </c>
    </row>
    <row r="3" spans="1:5">
      <c r="A3" s="3" t="s">
        <v>264</v>
      </c>
    </row>
    <row r="4" spans="1:5">
      <c r="A4" s="4" t="s">
        <v>1944</v>
      </c>
      <c r="D4" s="6" t="n">
        <v>90</v>
      </c>
    </row>
    <row r="5" spans="1:5">
      <c r="A5" s="4" t="s">
        <v>1934</v>
      </c>
      <c r="B5" s="4" t="s">
        <v>58</v>
      </c>
      <c r="C5" s="4" t="s">
        <v>1935</v>
      </c>
      <c r="D5" s="4" t="s">
        <v>1936</v>
      </c>
      <c r="E5" s="4" t="s">
        <v>149</v>
      </c>
    </row>
    <row r="6" spans="1:5">
      <c r="A6" s="4" t="s">
        <v>1945</v>
      </c>
      <c r="D6" s="6" t="n">
        <v>24</v>
      </c>
    </row>
    <row r="7" spans="1:5"/>
    <row r="8" spans="1:5">
      <c r="A8" s="4" t="s">
        <v>58</v>
      </c>
      <c r="B8" s="4" t="s">
        <v>1942</v>
      </c>
    </row>
  </sheetData>
  <mergeCells count="4">
    <mergeCell ref="A1:B2"/>
    <mergeCell ref="C1:E1"/>
    <mergeCell ref="A7:D7"/>
    <mergeCell ref="B8:D8"/>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46</v>
      </c>
      <c r="B1" s="2" t="s">
        <v>27</v>
      </c>
      <c r="C1" s="2" t="s">
        <v>28</v>
      </c>
      <c r="D1" s="2" t="s">
        <v>108</v>
      </c>
      <c r="E1" s="2" t="s">
        <v>1410</v>
      </c>
    </row>
    <row r="2" spans="1:5">
      <c r="A2" s="3" t="s">
        <v>1550</v>
      </c>
    </row>
    <row r="3" spans="1:5">
      <c r="A3" s="4" t="s">
        <v>1947</v>
      </c>
      <c r="B3" s="6" t="n">
        <v>17988</v>
      </c>
      <c r="C3" s="6" t="n">
        <v>16862</v>
      </c>
    </row>
    <row r="4" spans="1:5">
      <c r="A4" s="4" t="s">
        <v>1948</v>
      </c>
      <c r="B4" s="5" t="n">
        <v>100100</v>
      </c>
      <c r="C4" s="5" t="n">
        <v>112030</v>
      </c>
    </row>
    <row r="5" spans="1:5">
      <c r="A5" s="4" t="s">
        <v>1949</v>
      </c>
      <c r="B5" s="5" t="n">
        <v>65158</v>
      </c>
      <c r="C5" s="5" t="n">
        <v>60776</v>
      </c>
    </row>
    <row r="6" spans="1:5">
      <c r="A6" s="4" t="s">
        <v>1950</v>
      </c>
      <c r="B6" s="5" t="n">
        <v>21854</v>
      </c>
      <c r="C6" s="5" t="n">
        <v>16190</v>
      </c>
    </row>
    <row r="7" spans="1:5">
      <c r="A7" s="4" t="s">
        <v>1557</v>
      </c>
      <c r="B7" s="5" t="n">
        <v>84268</v>
      </c>
      <c r="C7" s="5" t="n">
        <v>96202</v>
      </c>
    </row>
    <row r="8" spans="1:5">
      <c r="A8" s="4" t="s">
        <v>1951</v>
      </c>
      <c r="B8" s="5" t="n">
        <v>406440</v>
      </c>
      <c r="C8" s="5" t="n">
        <v>435122</v>
      </c>
    </row>
    <row r="9" spans="1:5">
      <c r="A9" s="4" t="s">
        <v>117</v>
      </c>
      <c r="B9" s="5" t="n">
        <v>8408</v>
      </c>
      <c r="C9" s="5" t="n">
        <v>5644</v>
      </c>
    </row>
    <row r="10" spans="1:5">
      <c r="A10" s="4" t="s">
        <v>1952</v>
      </c>
      <c r="B10" s="5" t="n">
        <v>704216</v>
      </c>
      <c r="C10" s="5" t="n">
        <v>742826</v>
      </c>
    </row>
    <row r="11" spans="1:5">
      <c r="A11" s="4" t="s">
        <v>1953</v>
      </c>
      <c r="B11" s="5" t="n">
        <v>-519492</v>
      </c>
      <c r="C11" s="5" t="n">
        <v>-543489</v>
      </c>
      <c r="D11" s="6" t="n">
        <v>-565103</v>
      </c>
      <c r="E11" s="6" t="n">
        <v>-490603</v>
      </c>
    </row>
    <row r="12" spans="1:5">
      <c r="A12" s="4" t="s">
        <v>1954</v>
      </c>
      <c r="B12" s="5" t="n">
        <v>184724</v>
      </c>
      <c r="C12" s="5" t="n">
        <v>199337</v>
      </c>
    </row>
    <row r="13" spans="1:5">
      <c r="A13" s="3" t="s">
        <v>1955</v>
      </c>
    </row>
    <row r="14" spans="1:5">
      <c r="A14" s="4" t="s">
        <v>1948</v>
      </c>
      <c r="B14" s="5" t="n">
        <v>125752</v>
      </c>
      <c r="C14" s="5" t="n">
        <v>121874</v>
      </c>
    </row>
    <row r="15" spans="1:5">
      <c r="A15" s="4" t="s">
        <v>1949</v>
      </c>
      <c r="B15" s="5" t="n">
        <v>46684</v>
      </c>
      <c r="C15" s="5" t="n">
        <v>49873</v>
      </c>
    </row>
    <row r="16" spans="1:5">
      <c r="A16" s="4" t="s">
        <v>1956</v>
      </c>
      <c r="B16" s="5" t="n">
        <v>947</v>
      </c>
      <c r="C16" s="5" t="n">
        <v>711</v>
      </c>
    </row>
    <row r="17" spans="1:5">
      <c r="A17" s="4" t="s">
        <v>1957</v>
      </c>
      <c r="B17" s="5" t="n">
        <v>18042</v>
      </c>
      <c r="C17" s="5" t="n">
        <v>19165</v>
      </c>
    </row>
    <row r="18" spans="1:5">
      <c r="A18" s="4" t="s">
        <v>117</v>
      </c>
      <c r="B18" s="5" t="n">
        <v>5840</v>
      </c>
      <c r="C18" s="5" t="n">
        <v>6822</v>
      </c>
    </row>
    <row r="19" spans="1:5">
      <c r="A19" s="4" t="s">
        <v>1958</v>
      </c>
      <c r="B19" s="5" t="n">
        <v>197265</v>
      </c>
      <c r="C19" s="5" t="n">
        <v>198445</v>
      </c>
    </row>
    <row r="20" spans="1:5">
      <c r="A20" s="4" t="s">
        <v>1959</v>
      </c>
      <c r="B20" s="6" t="n">
        <v>-12541</v>
      </c>
      <c r="C20" s="6" t="n">
        <v>89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960</v>
      </c>
      <c r="B1" s="2" t="s">
        <v>1</v>
      </c>
    </row>
    <row r="2" spans="1:7">
      <c r="B2" s="2" t="s">
        <v>27</v>
      </c>
      <c r="D2" s="2" t="s">
        <v>28</v>
      </c>
      <c r="F2" s="2" t="s">
        <v>108</v>
      </c>
    </row>
    <row r="3" spans="1:7">
      <c r="A3" s="3" t="s">
        <v>264</v>
      </c>
    </row>
    <row r="4" spans="1:7">
      <c r="A4" s="4" t="s">
        <v>1961</v>
      </c>
      <c r="B4" s="6" t="n">
        <v>543489</v>
      </c>
      <c r="D4" s="6" t="n">
        <v>565103</v>
      </c>
      <c r="F4" s="6" t="n">
        <v>490603</v>
      </c>
    </row>
    <row r="5" spans="1:7">
      <c r="A5" s="4" t="s">
        <v>173</v>
      </c>
      <c r="B5" s="5" t="n">
        <v>-23997</v>
      </c>
      <c r="C5" s="4" t="s">
        <v>58</v>
      </c>
      <c r="D5" s="5" t="n">
        <v>-21614</v>
      </c>
      <c r="E5" s="4" t="s">
        <v>171</v>
      </c>
      <c r="F5" s="5" t="n">
        <v>74500</v>
      </c>
      <c r="G5" s="4" t="s">
        <v>566</v>
      </c>
    </row>
    <row r="6" spans="1:7">
      <c r="A6" s="4" t="s">
        <v>1962</v>
      </c>
      <c r="B6" s="6" t="n">
        <v>519492</v>
      </c>
      <c r="D6" s="6" t="n">
        <v>543489</v>
      </c>
      <c r="F6" s="6" t="n">
        <v>565103</v>
      </c>
    </row>
    <row r="7" spans="1:7"/>
    <row r="8" spans="1:7">
      <c r="A8" s="4" t="s">
        <v>58</v>
      </c>
      <c r="B8" s="4" t="s">
        <v>1963</v>
      </c>
    </row>
    <row r="9" spans="1:7">
      <c r="A9" s="4" t="s">
        <v>171</v>
      </c>
      <c r="B9" s="4" t="s">
        <v>1964</v>
      </c>
    </row>
    <row r="10" spans="1:7">
      <c r="A10" s="4" t="s">
        <v>566</v>
      </c>
      <c r="B10" s="4" t="s">
        <v>1965</v>
      </c>
    </row>
  </sheetData>
  <mergeCells count="9">
    <mergeCell ref="A1:A2"/>
    <mergeCell ref="B1:G1"/>
    <mergeCell ref="B2:C2"/>
    <mergeCell ref="D2:E2"/>
    <mergeCell ref="F2:G2"/>
    <mergeCell ref="A7:G7"/>
    <mergeCell ref="B8:G8"/>
    <mergeCell ref="B9:G9"/>
    <mergeCell ref="B10:G10"/>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966</v>
      </c>
      <c r="B1" s="2" t="s">
        <v>1</v>
      </c>
    </row>
    <row r="2" spans="1:7">
      <c r="B2" s="2" t="s">
        <v>27</v>
      </c>
      <c r="D2" s="2" t="s">
        <v>28</v>
      </c>
      <c r="F2" s="2" t="s">
        <v>108</v>
      </c>
    </row>
    <row r="3" spans="1:7">
      <c r="A3" s="3" t="s">
        <v>264</v>
      </c>
    </row>
    <row r="4" spans="1:7">
      <c r="A4" s="4" t="s">
        <v>1967</v>
      </c>
      <c r="D4" s="6" t="n">
        <v>7003</v>
      </c>
      <c r="F4" s="6" t="n">
        <v>85403</v>
      </c>
    </row>
    <row r="5" spans="1:7">
      <c r="A5" s="4" t="s">
        <v>1968</v>
      </c>
      <c r="B5" s="6" t="n">
        <v>2040</v>
      </c>
      <c r="D5" s="5" t="n">
        <v>-27757</v>
      </c>
      <c r="F5" s="5" t="n">
        <v>-2921</v>
      </c>
    </row>
    <row r="6" spans="1:7">
      <c r="A6" s="4" t="s">
        <v>1969</v>
      </c>
      <c r="B6" s="5" t="n">
        <v>-35214</v>
      </c>
    </row>
    <row r="7" spans="1:7">
      <c r="A7" s="4" t="s">
        <v>1970</v>
      </c>
      <c r="B7" s="5" t="n">
        <v>5811</v>
      </c>
    </row>
    <row r="8" spans="1:7">
      <c r="A8" s="4" t="s">
        <v>1971</v>
      </c>
      <c r="B8" s="5" t="n">
        <v>3366</v>
      </c>
      <c r="D8" s="5" t="n">
        <v>-860</v>
      </c>
      <c r="F8" s="5" t="n">
        <v>-7982</v>
      </c>
    </row>
    <row r="9" spans="1:7">
      <c r="A9" s="4" t="s">
        <v>1972</v>
      </c>
      <c r="B9" s="6" t="n">
        <v>-23997</v>
      </c>
      <c r="C9" s="4" t="s">
        <v>58</v>
      </c>
      <c r="D9" s="6" t="n">
        <v>-21614</v>
      </c>
      <c r="E9" s="4" t="s">
        <v>171</v>
      </c>
      <c r="F9" s="6" t="n">
        <v>74500</v>
      </c>
      <c r="G9" s="4" t="s">
        <v>566</v>
      </c>
    </row>
    <row r="10" spans="1:7"/>
    <row r="11" spans="1:7">
      <c r="A11" s="4" t="s">
        <v>58</v>
      </c>
      <c r="B11" s="4" t="s">
        <v>1963</v>
      </c>
    </row>
    <row r="12" spans="1:7">
      <c r="A12" s="4" t="s">
        <v>171</v>
      </c>
      <c r="B12" s="4" t="s">
        <v>1964</v>
      </c>
    </row>
    <row r="13" spans="1:7">
      <c r="A13" s="4" t="s">
        <v>566</v>
      </c>
      <c r="B13" s="4" t="s">
        <v>1965</v>
      </c>
    </row>
  </sheetData>
  <mergeCells count="9">
    <mergeCell ref="A1:A2"/>
    <mergeCell ref="B1:G1"/>
    <mergeCell ref="B2:C2"/>
    <mergeCell ref="D2:E2"/>
    <mergeCell ref="F2:G2"/>
    <mergeCell ref="A10:G10"/>
    <mergeCell ref="B11:G11"/>
    <mergeCell ref="B12:G12"/>
    <mergeCell ref="B13:G13"/>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80"/>
    <col customWidth="1" max="3" min="3" width="4"/>
  </cols>
  <sheetData>
    <row r="1" spans="1:3">
      <c r="A1" s="1" t="s">
        <v>1973</v>
      </c>
      <c r="B1" s="2" t="s">
        <v>1</v>
      </c>
    </row>
    <row r="2" spans="1:3">
      <c r="B2" s="2" t="s">
        <v>27</v>
      </c>
    </row>
    <row r="3" spans="1:3">
      <c r="A3" s="4" t="s">
        <v>1974</v>
      </c>
    </row>
    <row r="4" spans="1:3">
      <c r="A4" s="3" t="s">
        <v>1975</v>
      </c>
    </row>
    <row r="5" spans="1:3">
      <c r="A5" s="4" t="s">
        <v>1976</v>
      </c>
      <c r="B5" s="5" t="n">
        <v>2012</v>
      </c>
      <c r="C5" s="4" t="s">
        <v>58</v>
      </c>
    </row>
    <row r="6" spans="1:3">
      <c r="A6" s="4" t="s">
        <v>1977</v>
      </c>
    </row>
    <row r="7" spans="1:3">
      <c r="A7" s="3" t="s">
        <v>1975</v>
      </c>
    </row>
    <row r="8" spans="1:3">
      <c r="A8" s="4" t="s">
        <v>1976</v>
      </c>
      <c r="B8" s="5" t="n">
        <v>2016</v>
      </c>
    </row>
    <row r="9" spans="1:3">
      <c r="A9" s="4" t="s">
        <v>1978</v>
      </c>
    </row>
    <row r="10" spans="1:3">
      <c r="A10" s="3" t="s">
        <v>1975</v>
      </c>
    </row>
    <row r="11" spans="1:3">
      <c r="A11" s="4" t="s">
        <v>1976</v>
      </c>
      <c r="B11" s="5" t="n">
        <v>2014</v>
      </c>
    </row>
    <row r="12" spans="1:3"/>
    <row r="13" spans="1:3">
      <c r="A13" s="4" t="s">
        <v>58</v>
      </c>
      <c r="B13" s="4" t="s">
        <v>1979</v>
      </c>
    </row>
  </sheetData>
  <mergeCells count="5">
    <mergeCell ref="A1:A2"/>
    <mergeCell ref="B1:C1"/>
    <mergeCell ref="B2:C2"/>
    <mergeCell ref="A12:C12"/>
    <mergeCell ref="B13:C13"/>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980</v>
      </c>
      <c r="B1" s="2" t="s">
        <v>1</v>
      </c>
    </row>
    <row r="2" spans="1:2">
      <c r="B2" s="2" t="s">
        <v>27</v>
      </c>
    </row>
    <row r="3" spans="1:2">
      <c r="A3" s="4" t="s">
        <v>1974</v>
      </c>
    </row>
    <row r="4" spans="1:2">
      <c r="A4" s="3" t="s">
        <v>1975</v>
      </c>
    </row>
    <row r="5" spans="1:2">
      <c r="A5" s="4" t="s">
        <v>1981</v>
      </c>
      <c r="B5" s="5" t="n">
        <v>2011</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82</v>
      </c>
      <c r="C1" s="2" t="s">
        <v>1</v>
      </c>
    </row>
    <row r="2" spans="1:5">
      <c r="C2" s="2" t="s">
        <v>27</v>
      </c>
      <c r="D2" s="2" t="s">
        <v>28</v>
      </c>
      <c r="E2" s="2" t="s">
        <v>108</v>
      </c>
    </row>
    <row r="3" spans="1:5">
      <c r="A3" s="3" t="s">
        <v>1983</v>
      </c>
    </row>
    <row r="4" spans="1:5">
      <c r="A4" s="4" t="s">
        <v>1961</v>
      </c>
      <c r="C4" s="6" t="n">
        <v>44980</v>
      </c>
      <c r="D4" s="6" t="n">
        <v>143739</v>
      </c>
    </row>
    <row r="5" spans="1:5">
      <c r="A5" s="4" t="s">
        <v>170</v>
      </c>
      <c r="C5" s="5" t="n">
        <v>19294</v>
      </c>
    </row>
    <row r="6" spans="1:5">
      <c r="A6" s="4" t="s">
        <v>556</v>
      </c>
      <c r="C6" s="5" t="n">
        <v>-29247</v>
      </c>
      <c r="D6" s="5" t="n">
        <v>-96842</v>
      </c>
    </row>
    <row r="7" spans="1:5">
      <c r="A7" s="4" t="s">
        <v>489</v>
      </c>
      <c r="C7" s="5" t="n">
        <v>-1375</v>
      </c>
      <c r="D7" s="5" t="n">
        <v>-1917</v>
      </c>
    </row>
    <row r="8" spans="1:5">
      <c r="A8" s="4" t="s">
        <v>173</v>
      </c>
      <c r="C8" s="5" t="n">
        <v>-11328</v>
      </c>
      <c r="D8" s="5" t="n">
        <v>-98759</v>
      </c>
    </row>
    <row r="9" spans="1:5">
      <c r="A9" s="4" t="s">
        <v>1962</v>
      </c>
      <c r="C9" s="5" t="n">
        <v>33652</v>
      </c>
      <c r="D9" s="5" t="n">
        <v>44980</v>
      </c>
      <c r="E9" s="6" t="n">
        <v>143739</v>
      </c>
    </row>
    <row r="10" spans="1:5">
      <c r="A10" s="4" t="s">
        <v>158</v>
      </c>
    </row>
    <row r="11" spans="1:5">
      <c r="A11" s="3" t="s">
        <v>1983</v>
      </c>
    </row>
    <row r="12" spans="1:5">
      <c r="A12" s="4" t="s">
        <v>1961</v>
      </c>
      <c r="C12" s="5" t="n">
        <v>53418</v>
      </c>
      <c r="D12" s="5" t="n">
        <v>133371</v>
      </c>
    </row>
    <row r="13" spans="1:5">
      <c r="A13" s="4" t="s">
        <v>170</v>
      </c>
      <c r="C13" s="4" t="s">
        <v>149</v>
      </c>
    </row>
    <row r="14" spans="1:5">
      <c r="A14" s="4" t="s">
        <v>556</v>
      </c>
      <c r="C14" s="5" t="n">
        <v>-4005</v>
      </c>
      <c r="D14" s="5" t="n">
        <v>-79108</v>
      </c>
    </row>
    <row r="15" spans="1:5">
      <c r="A15" s="4" t="s">
        <v>489</v>
      </c>
      <c r="C15" s="5" t="n">
        <v>-1646</v>
      </c>
      <c r="D15" s="5" t="n">
        <v>-845</v>
      </c>
    </row>
    <row r="16" spans="1:5">
      <c r="A16" s="4" t="s">
        <v>173</v>
      </c>
      <c r="C16" s="5" t="n">
        <v>-5651</v>
      </c>
      <c r="D16" s="5" t="n">
        <v>-79953</v>
      </c>
    </row>
    <row r="17" spans="1:5">
      <c r="A17" s="4" t="s">
        <v>1962</v>
      </c>
      <c r="C17" s="5" t="n">
        <v>47767</v>
      </c>
      <c r="D17" s="5" t="n">
        <v>53418</v>
      </c>
      <c r="E17" s="5" t="n">
        <v>133371</v>
      </c>
    </row>
    <row r="18" spans="1:5">
      <c r="A18" s="4" t="s">
        <v>1984</v>
      </c>
    </row>
    <row r="19" spans="1:5">
      <c r="A19" s="3" t="s">
        <v>1983</v>
      </c>
    </row>
    <row r="20" spans="1:5">
      <c r="A20" s="4" t="s">
        <v>1961</v>
      </c>
      <c r="C20" s="5" t="n">
        <v>-33325</v>
      </c>
      <c r="D20" s="5" t="n">
        <v>-15404</v>
      </c>
    </row>
    <row r="21" spans="1:5">
      <c r="A21" s="4" t="s">
        <v>170</v>
      </c>
      <c r="C21" s="4" t="s">
        <v>149</v>
      </c>
    </row>
    <row r="22" spans="1:5">
      <c r="A22" s="4" t="s">
        <v>556</v>
      </c>
      <c r="C22" s="5" t="n">
        <v>-9147</v>
      </c>
      <c r="D22" s="5" t="n">
        <v>-18097</v>
      </c>
    </row>
    <row r="23" spans="1:5">
      <c r="A23" s="4" t="s">
        <v>489</v>
      </c>
      <c r="C23" s="5" t="n">
        <v>1452</v>
      </c>
      <c r="D23" s="5" t="n">
        <v>176</v>
      </c>
    </row>
    <row r="24" spans="1:5">
      <c r="A24" s="4" t="s">
        <v>173</v>
      </c>
      <c r="C24" s="5" t="n">
        <v>-7695</v>
      </c>
      <c r="D24" s="5" t="n">
        <v>-17921</v>
      </c>
    </row>
    <row r="25" spans="1:5">
      <c r="A25" s="4" t="s">
        <v>1962</v>
      </c>
      <c r="C25" s="5" t="n">
        <v>-41020</v>
      </c>
      <c r="D25" s="5" t="n">
        <v>-33325</v>
      </c>
      <c r="E25" s="5" t="n">
        <v>-15404</v>
      </c>
    </row>
    <row r="26" spans="1:5">
      <c r="A26" s="4" t="s">
        <v>1985</v>
      </c>
    </row>
    <row r="27" spans="1:5">
      <c r="A27" s="3" t="s">
        <v>1983</v>
      </c>
    </row>
    <row r="28" spans="1:5">
      <c r="A28" s="4" t="s">
        <v>1961</v>
      </c>
      <c r="C28" s="5" t="n">
        <v>24887</v>
      </c>
      <c r="D28" s="5" t="n">
        <v>25772</v>
      </c>
    </row>
    <row r="29" spans="1:5">
      <c r="A29" s="4" t="s">
        <v>170</v>
      </c>
      <c r="C29" s="4" t="s">
        <v>149</v>
      </c>
    </row>
    <row r="30" spans="1:5">
      <c r="A30" s="4" t="s">
        <v>556</v>
      </c>
      <c r="C30" s="5" t="n">
        <v>-3948</v>
      </c>
      <c r="D30" s="5" t="n">
        <v>363</v>
      </c>
    </row>
    <row r="31" spans="1:5">
      <c r="A31" s="4" t="s">
        <v>489</v>
      </c>
      <c r="C31" s="5" t="n">
        <v>-595</v>
      </c>
      <c r="D31" s="5" t="n">
        <v>-1248</v>
      </c>
    </row>
    <row r="32" spans="1:5">
      <c r="A32" s="4" t="s">
        <v>173</v>
      </c>
      <c r="C32" s="5" t="n">
        <v>-4543</v>
      </c>
      <c r="D32" s="5" t="n">
        <v>-885</v>
      </c>
    </row>
    <row r="33" spans="1:5">
      <c r="A33" s="4" t="s">
        <v>1962</v>
      </c>
      <c r="C33" s="5" t="n">
        <v>20344</v>
      </c>
      <c r="D33" s="5" t="n">
        <v>24887</v>
      </c>
      <c r="E33" s="5" t="n">
        <v>25772</v>
      </c>
    </row>
    <row r="34" spans="1:5">
      <c r="A34" s="4" t="s">
        <v>161</v>
      </c>
    </row>
    <row r="35" spans="1:5">
      <c r="A35" s="3" t="s">
        <v>1983</v>
      </c>
    </row>
    <row r="36" spans="1:5">
      <c r="A36" s="4" t="s">
        <v>170</v>
      </c>
      <c r="B36" s="4" t="s">
        <v>58</v>
      </c>
      <c r="C36" s="5" t="n">
        <v>19294</v>
      </c>
      <c r="D36" s="4" t="s">
        <v>149</v>
      </c>
      <c r="E36" s="4" t="s">
        <v>149</v>
      </c>
    </row>
    <row r="37" spans="1:5">
      <c r="A37" s="4" t="s">
        <v>556</v>
      </c>
      <c r="C37" s="5" t="n">
        <v>-12147</v>
      </c>
    </row>
    <row r="38" spans="1:5">
      <c r="A38" s="4" t="s">
        <v>489</v>
      </c>
      <c r="C38" s="5" t="n">
        <v>-586</v>
      </c>
    </row>
    <row r="39" spans="1:5">
      <c r="A39" s="4" t="s">
        <v>173</v>
      </c>
      <c r="C39" s="5" t="n">
        <v>6561</v>
      </c>
    </row>
    <row r="40" spans="1:5">
      <c r="A40" s="4" t="s">
        <v>1962</v>
      </c>
      <c r="C40" s="6" t="n">
        <v>6561</v>
      </c>
    </row>
    <row r="41" spans="1:5"/>
    <row r="42" spans="1:5">
      <c r="A42" s="4" t="s">
        <v>58</v>
      </c>
      <c r="B42" s="4" t="s">
        <v>185</v>
      </c>
    </row>
  </sheetData>
  <mergeCells count="4">
    <mergeCell ref="A1:B2"/>
    <mergeCell ref="C1:E1"/>
    <mergeCell ref="A41:D41"/>
    <mergeCell ref="B42:D4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9</v>
      </c>
      <c r="B1" s="2" t="s">
        <v>1</v>
      </c>
    </row>
    <row r="2" spans="1:2">
      <c r="B2" s="2" t="s">
        <v>27</v>
      </c>
    </row>
    <row r="3" spans="1:2">
      <c r="A3" s="3" t="s">
        <v>249</v>
      </c>
    </row>
    <row r="4" spans="1:2">
      <c r="A4" s="4" t="s">
        <v>249</v>
      </c>
      <c r="B4" s="4" t="s">
        <v>25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6</v>
      </c>
      <c r="B1" s="2" t="s">
        <v>1</v>
      </c>
    </row>
    <row r="2" spans="1:4">
      <c r="B2" s="2" t="s">
        <v>27</v>
      </c>
      <c r="C2" s="2" t="s">
        <v>28</v>
      </c>
      <c r="D2" s="2" t="s">
        <v>108</v>
      </c>
    </row>
    <row r="3" spans="1:4">
      <c r="A3" s="3" t="s">
        <v>1987</v>
      </c>
    </row>
    <row r="4" spans="1:4">
      <c r="A4" s="4" t="s">
        <v>1988</v>
      </c>
      <c r="B4" s="6" t="n">
        <v>153626</v>
      </c>
      <c r="C4" s="6" t="n">
        <v>156460</v>
      </c>
      <c r="D4" s="6" t="n">
        <v>175702</v>
      </c>
    </row>
    <row r="5" spans="1:4">
      <c r="A5" s="4" t="s">
        <v>129</v>
      </c>
      <c r="B5" s="5" t="n">
        <v>-80229</v>
      </c>
      <c r="C5" s="5" t="n">
        <v>-22596</v>
      </c>
      <c r="D5" s="5" t="n">
        <v>-120780</v>
      </c>
    </row>
    <row r="6" spans="1:4">
      <c r="A6" s="4" t="s">
        <v>177</v>
      </c>
      <c r="B6" s="5" t="n">
        <v>-2949</v>
      </c>
      <c r="C6" s="5" t="n">
        <v>-11012</v>
      </c>
      <c r="D6" s="5" t="n">
        <v>-1194</v>
      </c>
    </row>
    <row r="7" spans="1:4">
      <c r="A7" s="4" t="s">
        <v>132</v>
      </c>
      <c r="B7" s="5" t="n">
        <v>239617</v>
      </c>
      <c r="C7" s="5" t="n">
        <v>131550</v>
      </c>
      <c r="D7" s="6" t="n">
        <v>224785</v>
      </c>
    </row>
    <row r="8" spans="1:4">
      <c r="A8" s="4" t="s">
        <v>1989</v>
      </c>
    </row>
    <row r="9" spans="1:4">
      <c r="A9" s="3" t="s">
        <v>1987</v>
      </c>
    </row>
    <row r="10" spans="1:4">
      <c r="A10" s="4" t="s">
        <v>1988</v>
      </c>
      <c r="B10" s="5" t="n">
        <v>1646</v>
      </c>
      <c r="C10" s="5" t="n">
        <v>845</v>
      </c>
    </row>
    <row r="11" spans="1:4">
      <c r="A11" s="4" t="s">
        <v>129</v>
      </c>
      <c r="B11" s="4" t="s">
        <v>149</v>
      </c>
      <c r="C11" s="4" t="s">
        <v>149</v>
      </c>
    </row>
    <row r="12" spans="1:4">
      <c r="A12" s="4" t="s">
        <v>130</v>
      </c>
      <c r="B12" s="5" t="n">
        <v>1646</v>
      </c>
      <c r="C12" s="5" t="n">
        <v>845</v>
      </c>
    </row>
    <row r="13" spans="1:4">
      <c r="A13" s="4" t="s">
        <v>177</v>
      </c>
      <c r="B13" s="4" t="s">
        <v>149</v>
      </c>
      <c r="C13" s="4" t="s">
        <v>149</v>
      </c>
    </row>
    <row r="14" spans="1:4">
      <c r="A14" s="4" t="s">
        <v>132</v>
      </c>
      <c r="B14" s="5" t="n">
        <v>1646</v>
      </c>
      <c r="C14" s="5" t="n">
        <v>845</v>
      </c>
    </row>
    <row r="15" spans="1:4">
      <c r="A15" s="4" t="s">
        <v>1990</v>
      </c>
    </row>
    <row r="16" spans="1:4">
      <c r="A16" s="3" t="s">
        <v>1987</v>
      </c>
    </row>
    <row r="17" spans="1:4">
      <c r="A17" s="4" t="s">
        <v>1991</v>
      </c>
      <c r="B17" s="5" t="n">
        <v>-2118</v>
      </c>
      <c r="C17" s="5" t="n">
        <v>-255</v>
      </c>
    </row>
    <row r="18" spans="1:4">
      <c r="A18" s="4" t="s">
        <v>129</v>
      </c>
      <c r="B18" s="5" t="n">
        <v>666</v>
      </c>
      <c r="C18" s="5" t="n">
        <v>79</v>
      </c>
    </row>
    <row r="19" spans="1:4">
      <c r="A19" s="4" t="s">
        <v>130</v>
      </c>
      <c r="B19" s="5" t="n">
        <v>-1452</v>
      </c>
      <c r="C19" s="5" t="n">
        <v>-176</v>
      </c>
    </row>
    <row r="20" spans="1:4">
      <c r="A20" s="4" t="s">
        <v>177</v>
      </c>
      <c r="B20" s="4" t="s">
        <v>149</v>
      </c>
      <c r="C20" s="4" t="s">
        <v>149</v>
      </c>
    </row>
    <row r="21" spans="1:4">
      <c r="A21" s="4" t="s">
        <v>132</v>
      </c>
      <c r="B21" s="5" t="n">
        <v>-1452</v>
      </c>
      <c r="C21" s="5" t="n">
        <v>-176</v>
      </c>
    </row>
    <row r="22" spans="1:4">
      <c r="A22" s="4" t="s">
        <v>1992</v>
      </c>
    </row>
    <row r="23" spans="1:4">
      <c r="A23" s="3" t="s">
        <v>1987</v>
      </c>
    </row>
    <row r="24" spans="1:4">
      <c r="A24" s="4" t="s">
        <v>1988</v>
      </c>
      <c r="B24" s="5" t="n">
        <v>2086</v>
      </c>
      <c r="C24" s="5" t="n">
        <v>2724</v>
      </c>
    </row>
    <row r="25" spans="1:4">
      <c r="A25" s="4" t="s">
        <v>129</v>
      </c>
      <c r="B25" s="5" t="n">
        <v>-1306</v>
      </c>
      <c r="C25" s="5" t="n">
        <v>-1081</v>
      </c>
    </row>
    <row r="26" spans="1:4">
      <c r="A26" s="4" t="s">
        <v>130</v>
      </c>
      <c r="B26" s="5" t="n">
        <v>780</v>
      </c>
      <c r="C26" s="5" t="n">
        <v>1643</v>
      </c>
    </row>
    <row r="27" spans="1:4">
      <c r="A27" s="4" t="s">
        <v>177</v>
      </c>
      <c r="B27" s="5" t="n">
        <v>-185</v>
      </c>
      <c r="C27" s="5" t="n">
        <v>-395</v>
      </c>
    </row>
    <row r="28" spans="1:4">
      <c r="A28" s="4" t="s">
        <v>132</v>
      </c>
      <c r="B28" s="6" t="n">
        <v>595</v>
      </c>
      <c r="C28" s="6" t="n">
        <v>1248</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3</v>
      </c>
      <c r="B1" s="2" t="s">
        <v>1</v>
      </c>
    </row>
    <row r="2" spans="1:4">
      <c r="B2" s="2" t="s">
        <v>27</v>
      </c>
      <c r="C2" s="2" t="s">
        <v>28</v>
      </c>
      <c r="D2" s="2" t="s">
        <v>108</v>
      </c>
    </row>
    <row r="3" spans="1:4">
      <c r="A3" s="3" t="s">
        <v>269</v>
      </c>
    </row>
    <row r="4" spans="1:4">
      <c r="A4" s="4" t="s">
        <v>1994</v>
      </c>
      <c r="B4" s="5" t="n">
        <v>3608391999</v>
      </c>
      <c r="C4" s="5" t="n">
        <v>3598865213</v>
      </c>
      <c r="D4" s="5" t="n">
        <v>3717630462</v>
      </c>
    </row>
    <row r="5" spans="1:4">
      <c r="A5" s="3" t="s">
        <v>1995</v>
      </c>
    </row>
    <row r="6" spans="1:4">
      <c r="A6" s="4" t="s">
        <v>174</v>
      </c>
      <c r="B6" s="5" t="n">
        <v>-121010524</v>
      </c>
      <c r="C6" s="5" t="n">
        <v>-24364753</v>
      </c>
      <c r="D6" s="5" t="n">
        <v>-155232995</v>
      </c>
    </row>
    <row r="7" spans="1:4">
      <c r="A7" s="4" t="s">
        <v>175</v>
      </c>
      <c r="B7" s="5" t="n">
        <v>468</v>
      </c>
      <c r="C7" s="5" t="n">
        <v>686</v>
      </c>
      <c r="D7" s="5" t="n">
        <v>5251</v>
      </c>
    </row>
    <row r="8" spans="1:4">
      <c r="A8" s="4" t="s">
        <v>176</v>
      </c>
      <c r="B8" s="5" t="n">
        <v>40677400</v>
      </c>
      <c r="C8" s="5" t="n">
        <v>33879000</v>
      </c>
      <c r="D8" s="5" t="n">
        <v>36461000</v>
      </c>
    </row>
    <row r="9" spans="1:4">
      <c r="A9" s="4" t="s">
        <v>178</v>
      </c>
      <c r="B9" s="5" t="n">
        <v>370108</v>
      </c>
      <c r="C9" s="5" t="n">
        <v>11853</v>
      </c>
      <c r="D9" s="5" t="n">
        <v>1495</v>
      </c>
    </row>
    <row r="10" spans="1:4">
      <c r="A10" s="4" t="s">
        <v>1996</v>
      </c>
      <c r="B10" s="5" t="n">
        <v>3528429451</v>
      </c>
      <c r="C10" s="5" t="n">
        <v>3608391999</v>
      </c>
      <c r="D10" s="5" t="n">
        <v>3598865213</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997</v>
      </c>
      <c r="B1" s="2" t="s">
        <v>1998</v>
      </c>
      <c r="C1" s="2" t="s">
        <v>27</v>
      </c>
      <c r="D1" s="2" t="s">
        <v>28</v>
      </c>
      <c r="E1" s="2" t="s">
        <v>108</v>
      </c>
    </row>
    <row r="2" spans="1:5">
      <c r="A2" s="3" t="s">
        <v>1999</v>
      </c>
    </row>
    <row r="3" spans="1:5">
      <c r="A3" s="4" t="s">
        <v>2000</v>
      </c>
      <c r="C3" s="6" t="n">
        <v>1193497</v>
      </c>
      <c r="D3" s="6" t="n">
        <v>1069296</v>
      </c>
      <c r="E3" s="6" t="n">
        <v>735394</v>
      </c>
    </row>
    <row r="4" spans="1:5">
      <c r="A4" s="4" t="s">
        <v>2001</v>
      </c>
      <c r="C4" s="6" t="n">
        <v>20</v>
      </c>
      <c r="D4" s="6" t="n">
        <v>13</v>
      </c>
      <c r="E4" s="6" t="n">
        <v>19</v>
      </c>
    </row>
    <row r="5" spans="1:5">
      <c r="A5" s="4" t="s">
        <v>2002</v>
      </c>
      <c r="C5" s="5" t="n">
        <v>100</v>
      </c>
    </row>
    <row r="6" spans="1:5">
      <c r="A6" s="4" t="s">
        <v>105</v>
      </c>
      <c r="C6" s="5" t="n">
        <v>294133150</v>
      </c>
      <c r="D6" s="5" t="n">
        <v>214170602</v>
      </c>
    </row>
    <row r="7" spans="1:5">
      <c r="A7" s="4" t="s">
        <v>2003</v>
      </c>
      <c r="C7" s="6" t="n">
        <v>182792</v>
      </c>
      <c r="D7" s="6" t="n">
        <v>148517</v>
      </c>
    </row>
    <row r="8" spans="1:5">
      <c r="A8" s="4" t="s">
        <v>2004</v>
      </c>
      <c r="C8" s="5" t="n">
        <v>121010524</v>
      </c>
      <c r="D8" s="5" t="n">
        <v>24364753</v>
      </c>
      <c r="E8" s="5" t="n">
        <v>155232995</v>
      </c>
    </row>
    <row r="9" spans="1:5">
      <c r="A9" s="4" t="s">
        <v>2005</v>
      </c>
    </row>
    <row r="10" spans="1:5">
      <c r="A10" s="3" t="s">
        <v>1999</v>
      </c>
    </row>
    <row r="11" spans="1:5">
      <c r="A11" s="4" t="s">
        <v>2006</v>
      </c>
      <c r="B11" s="4" t="s">
        <v>2007</v>
      </c>
    </row>
    <row r="12" spans="1:5">
      <c r="A12" s="4" t="s">
        <v>2008</v>
      </c>
    </row>
    <row r="13" spans="1:5">
      <c r="A13" s="3" t="s">
        <v>1999</v>
      </c>
    </row>
    <row r="14" spans="1:5">
      <c r="A14" s="4" t="s">
        <v>2004</v>
      </c>
      <c r="B14" s="5" t="n">
        <v>100000000</v>
      </c>
    </row>
    <row r="15" spans="1:5">
      <c r="A15" s="4" t="s">
        <v>2009</v>
      </c>
      <c r="B15" s="6" t="n">
        <v>80000</v>
      </c>
    </row>
    <row r="16" spans="1:5">
      <c r="A16" s="4" t="s">
        <v>2006</v>
      </c>
      <c r="B16" s="4" t="s">
        <v>2010</v>
      </c>
    </row>
    <row r="17" spans="1:5">
      <c r="A17" s="4" t="s">
        <v>2011</v>
      </c>
    </row>
    <row r="18" spans="1:5">
      <c r="A18" s="3" t="s">
        <v>1999</v>
      </c>
    </row>
    <row r="19" spans="1:5">
      <c r="A19" s="4" t="s">
        <v>105</v>
      </c>
      <c r="C19" s="5" t="n">
        <v>759725</v>
      </c>
      <c r="D19" s="5" t="n">
        <v>1129833</v>
      </c>
      <c r="E19" s="5" t="n">
        <v>1141686</v>
      </c>
    </row>
    <row r="20" spans="1:5">
      <c r="A20" s="4" t="s">
        <v>2003</v>
      </c>
      <c r="C20" s="6" t="n">
        <v>758</v>
      </c>
      <c r="D20" s="6" t="n">
        <v>2024</v>
      </c>
      <c r="E20" s="6" t="n">
        <v>2017</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12</v>
      </c>
      <c r="B1" s="2" t="s">
        <v>520</v>
      </c>
      <c r="C1" s="2" t="s">
        <v>2013</v>
      </c>
      <c r="D1" s="2" t="s">
        <v>521</v>
      </c>
    </row>
    <row r="2" spans="1:4">
      <c r="A2" s="3" t="s">
        <v>2014</v>
      </c>
    </row>
    <row r="3" spans="1:4">
      <c r="A3" s="4" t="s">
        <v>2015</v>
      </c>
      <c r="B3" s="4" t="s">
        <v>2016</v>
      </c>
      <c r="C3" s="4" t="s">
        <v>2016</v>
      </c>
    </row>
    <row r="4" spans="1:4">
      <c r="A4" s="4" t="s">
        <v>2017</v>
      </c>
      <c r="B4" s="4" t="s">
        <v>2018</v>
      </c>
      <c r="C4" s="4" t="s">
        <v>2018</v>
      </c>
    </row>
    <row r="5" spans="1:4">
      <c r="A5" s="4" t="s">
        <v>2019</v>
      </c>
      <c r="B5" s="4" t="s">
        <v>2020</v>
      </c>
      <c r="C5" s="4" t="s">
        <v>2020</v>
      </c>
    </row>
    <row r="6" spans="1:4">
      <c r="A6" s="4" t="s">
        <v>2021</v>
      </c>
      <c r="B6" s="4" t="s">
        <v>2022</v>
      </c>
      <c r="C6" s="4" t="s">
        <v>2022</v>
      </c>
    </row>
    <row r="7" spans="1:4">
      <c r="A7" s="4" t="s">
        <v>2023</v>
      </c>
      <c r="B7" s="6" t="n">
        <v>94483</v>
      </c>
      <c r="D7" s="6" t="n">
        <v>96887</v>
      </c>
    </row>
    <row r="8" spans="1:4">
      <c r="A8" s="4" t="s">
        <v>2024</v>
      </c>
      <c r="B8" s="6" t="n">
        <v>768616</v>
      </c>
      <c r="D8" s="6" t="n">
        <v>526979</v>
      </c>
    </row>
    <row r="9" spans="1:4">
      <c r="A9" s="4" t="s">
        <v>2025</v>
      </c>
    </row>
    <row r="10" spans="1:4">
      <c r="A10" s="3" t="s">
        <v>2014</v>
      </c>
    </row>
    <row r="11" spans="1:4">
      <c r="A11" s="4" t="s">
        <v>2021</v>
      </c>
      <c r="B11" s="4" t="s">
        <v>2022</v>
      </c>
      <c r="C11" s="4" t="s">
        <v>2022</v>
      </c>
      <c r="D11" s="4" t="s">
        <v>2022</v>
      </c>
    </row>
    <row r="12" spans="1:4">
      <c r="A12" s="4" t="s">
        <v>2026</v>
      </c>
    </row>
    <row r="13" spans="1:4">
      <c r="A13" s="3" t="s">
        <v>2014</v>
      </c>
    </row>
    <row r="14" spans="1:4">
      <c r="A14" s="4" t="s">
        <v>2021</v>
      </c>
      <c r="B14" s="4" t="s">
        <v>2022</v>
      </c>
      <c r="C14" s="4" t="s">
        <v>2022</v>
      </c>
      <c r="D14" s="4" t="s">
        <v>2022</v>
      </c>
    </row>
    <row r="15" spans="1:4">
      <c r="A15" s="4" t="s">
        <v>2027</v>
      </c>
    </row>
    <row r="16" spans="1:4">
      <c r="A16" s="3" t="s">
        <v>2014</v>
      </c>
    </row>
    <row r="17" spans="1:4">
      <c r="A17" s="4" t="s">
        <v>2028</v>
      </c>
      <c r="C17" s="11" t="n">
        <v>1000000</v>
      </c>
    </row>
    <row r="18" spans="1:4">
      <c r="A18" s="4" t="s">
        <v>2029</v>
      </c>
      <c r="B18" s="4" t="s">
        <v>885</v>
      </c>
      <c r="C18" s="4" t="s">
        <v>885</v>
      </c>
    </row>
    <row r="19" spans="1:4">
      <c r="A19" s="4" t="s">
        <v>2030</v>
      </c>
      <c r="B19" s="4" t="s">
        <v>2031</v>
      </c>
      <c r="C19" s="4" t="s">
        <v>2031</v>
      </c>
    </row>
    <row r="20" spans="1:4">
      <c r="A20" s="4" t="s">
        <v>2032</v>
      </c>
      <c r="C20" s="11" t="n">
        <v>1000000</v>
      </c>
    </row>
    <row r="21" spans="1:4">
      <c r="A21" s="4" t="s">
        <v>2033</v>
      </c>
    </row>
    <row r="22" spans="1:4">
      <c r="A22" s="3" t="s">
        <v>2014</v>
      </c>
    </row>
    <row r="23" spans="1:4">
      <c r="A23" s="4" t="s">
        <v>2028</v>
      </c>
      <c r="C23" s="5" t="n">
        <v>20000000</v>
      </c>
    </row>
    <row r="24" spans="1:4">
      <c r="A24" s="4" t="s">
        <v>2034</v>
      </c>
    </row>
    <row r="25" spans="1:4">
      <c r="A25" s="3" t="s">
        <v>2014</v>
      </c>
    </row>
    <row r="26" spans="1:4">
      <c r="A26" s="4" t="s">
        <v>2028</v>
      </c>
      <c r="C26" s="11" t="n">
        <v>1000000</v>
      </c>
    </row>
    <row r="27" spans="1:4">
      <c r="A27" s="4" t="s">
        <v>2029</v>
      </c>
      <c r="B27" s="4" t="s">
        <v>885</v>
      </c>
      <c r="C27" s="4" t="s">
        <v>885</v>
      </c>
    </row>
    <row r="28" spans="1:4">
      <c r="A28" s="4" t="s">
        <v>2035</v>
      </c>
      <c r="C28" s="11" t="n">
        <v>4500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6</v>
      </c>
      <c r="B1" s="2" t="s">
        <v>1</v>
      </c>
    </row>
    <row r="2" spans="1:4">
      <c r="B2" s="2" t="s">
        <v>27</v>
      </c>
      <c r="C2" s="2" t="s">
        <v>28</v>
      </c>
      <c r="D2" s="2" t="s">
        <v>108</v>
      </c>
    </row>
    <row r="3" spans="1:4">
      <c r="A3" s="3" t="s">
        <v>2037</v>
      </c>
    </row>
    <row r="4" spans="1:4">
      <c r="A4" s="4" t="s">
        <v>2038</v>
      </c>
      <c r="B4" s="6" t="n">
        <v>33000</v>
      </c>
      <c r="C4" s="6" t="n">
        <v>33917</v>
      </c>
      <c r="D4" s="6" t="n">
        <v>43028</v>
      </c>
    </row>
    <row r="5" spans="1:4">
      <c r="A5" s="4" t="s">
        <v>2039</v>
      </c>
      <c r="B5" s="6" t="n">
        <v>11941</v>
      </c>
      <c r="C5" s="6" t="n">
        <v>11031</v>
      </c>
      <c r="D5" s="6" t="n">
        <v>8256</v>
      </c>
    </row>
    <row r="6" spans="1:4">
      <c r="A6" s="4" t="s">
        <v>2040</v>
      </c>
    </row>
    <row r="7" spans="1:4">
      <c r="A7" s="3" t="s">
        <v>2037</v>
      </c>
    </row>
    <row r="8" spans="1:4">
      <c r="A8" s="4" t="s">
        <v>531</v>
      </c>
      <c r="B8" s="4" t="s">
        <v>2041</v>
      </c>
    </row>
    <row r="9" spans="1:4">
      <c r="A9" s="4" t="s">
        <v>2042</v>
      </c>
    </row>
    <row r="10" spans="1:4">
      <c r="A10" s="3" t="s">
        <v>2037</v>
      </c>
    </row>
    <row r="11" spans="1:4">
      <c r="A11" s="4" t="s">
        <v>531</v>
      </c>
      <c r="B11" s="4" t="s">
        <v>2043</v>
      </c>
    </row>
    <row r="12" spans="1:4">
      <c r="A12" s="4" t="s">
        <v>2044</v>
      </c>
      <c r="B12" s="6" t="n">
        <v>57115</v>
      </c>
    </row>
    <row r="13" spans="1:4">
      <c r="A13" s="4" t="s">
        <v>2045</v>
      </c>
    </row>
    <row r="14" spans="1:4">
      <c r="A14" s="3" t="s">
        <v>2037</v>
      </c>
    </row>
    <row r="15" spans="1:4">
      <c r="A15" s="4" t="s">
        <v>531</v>
      </c>
      <c r="B15" s="4" t="s">
        <v>2046</v>
      </c>
    </row>
    <row r="16" spans="1:4">
      <c r="A16" s="4" t="s">
        <v>2044</v>
      </c>
      <c r="B16" s="6" t="n">
        <v>11012</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047</v>
      </c>
      <c r="B1" s="2" t="s">
        <v>1</v>
      </c>
    </row>
    <row r="2" spans="1:6">
      <c r="B2" s="2" t="s">
        <v>27</v>
      </c>
      <c r="C2" s="2" t="s">
        <v>28</v>
      </c>
      <c r="E2" s="2" t="s">
        <v>108</v>
      </c>
    </row>
    <row r="3" spans="1:6">
      <c r="A3" s="3" t="s">
        <v>2037</v>
      </c>
    </row>
    <row r="4" spans="1:6">
      <c r="A4" s="4" t="s">
        <v>55</v>
      </c>
      <c r="B4" s="6" t="n">
        <v>42852078</v>
      </c>
      <c r="C4" s="6" t="n">
        <v>41090167</v>
      </c>
    </row>
    <row r="5" spans="1:6">
      <c r="A5" s="4" t="s">
        <v>72</v>
      </c>
      <c r="B5" s="5" t="n">
        <v>40008287</v>
      </c>
      <c r="C5" s="5" t="n">
        <v>38347152</v>
      </c>
    </row>
    <row r="6" spans="1:6">
      <c r="A6" s="4" t="s">
        <v>2048</v>
      </c>
      <c r="B6" s="5" t="n">
        <v>1080402</v>
      </c>
      <c r="C6" s="5" t="n">
        <v>1230523</v>
      </c>
      <c r="E6" s="6" t="n">
        <v>1257417</v>
      </c>
    </row>
    <row r="7" spans="1:6">
      <c r="A7" s="4" t="s">
        <v>2049</v>
      </c>
      <c r="B7" s="5" t="n">
        <v>239617</v>
      </c>
      <c r="C7" s="5" t="n">
        <v>131550</v>
      </c>
      <c r="E7" s="5" t="n">
        <v>224785</v>
      </c>
    </row>
    <row r="8" spans="1:6">
      <c r="A8" s="4" t="s">
        <v>2050</v>
      </c>
    </row>
    <row r="9" spans="1:6">
      <c r="A9" s="3" t="s">
        <v>2037</v>
      </c>
    </row>
    <row r="10" spans="1:6">
      <c r="A10" s="4" t="s">
        <v>55</v>
      </c>
      <c r="B10" s="5" t="n">
        <v>2609327</v>
      </c>
      <c r="C10" s="5" t="n">
        <v>8484222</v>
      </c>
      <c r="D10" s="4" t="s">
        <v>58</v>
      </c>
    </row>
    <row r="11" spans="1:6">
      <c r="A11" s="4" t="s">
        <v>72</v>
      </c>
      <c r="B11" s="5" t="n">
        <v>1449961</v>
      </c>
      <c r="C11" s="5" t="n">
        <v>7143940</v>
      </c>
      <c r="D11" s="4" t="s">
        <v>58</v>
      </c>
    </row>
    <row r="12" spans="1:6">
      <c r="A12" s="4" t="s">
        <v>2051</v>
      </c>
      <c r="B12" s="5" t="n">
        <v>873423</v>
      </c>
      <c r="C12" s="5" t="n">
        <v>831774</v>
      </c>
      <c r="D12" s="4" t="s">
        <v>58</v>
      </c>
      <c r="E12" s="5" t="n">
        <v>872967</v>
      </c>
      <c r="F12" s="4" t="s">
        <v>58</v>
      </c>
    </row>
    <row r="13" spans="1:6">
      <c r="A13" s="4" t="s">
        <v>2048</v>
      </c>
      <c r="B13" s="5" t="n">
        <v>694089</v>
      </c>
      <c r="C13" s="5" t="n">
        <v>673014</v>
      </c>
      <c r="D13" s="4" t="s">
        <v>58</v>
      </c>
      <c r="E13" s="5" t="n">
        <v>681556</v>
      </c>
      <c r="F13" s="4" t="s">
        <v>58</v>
      </c>
    </row>
    <row r="14" spans="1:6">
      <c r="A14" s="4" t="s">
        <v>2049</v>
      </c>
      <c r="B14" s="6" t="n">
        <v>122123</v>
      </c>
      <c r="C14" s="6" t="n">
        <v>114770</v>
      </c>
      <c r="D14" s="4" t="s">
        <v>58</v>
      </c>
      <c r="E14" s="6" t="n">
        <v>136914</v>
      </c>
      <c r="F14" s="4" t="s">
        <v>58</v>
      </c>
    </row>
    <row r="15" spans="1:6"/>
    <row r="16" spans="1:6">
      <c r="A16" s="4" t="s">
        <v>58</v>
      </c>
      <c r="B16" s="4" t="s">
        <v>2052</v>
      </c>
    </row>
  </sheetData>
  <mergeCells count="6">
    <mergeCell ref="A1:A2"/>
    <mergeCell ref="B1:F1"/>
    <mergeCell ref="C2:D2"/>
    <mergeCell ref="E2:F2"/>
    <mergeCell ref="A15:F15"/>
    <mergeCell ref="B16:F16"/>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3</v>
      </c>
      <c r="B1" s="2" t="s">
        <v>1</v>
      </c>
    </row>
    <row r="2" spans="1:4">
      <c r="B2" s="2" t="s">
        <v>27</v>
      </c>
      <c r="C2" s="2" t="s">
        <v>28</v>
      </c>
      <c r="D2" s="2" t="s">
        <v>108</v>
      </c>
    </row>
    <row r="3" spans="1:4">
      <c r="A3" s="3" t="s">
        <v>2037</v>
      </c>
    </row>
    <row r="4" spans="1:4">
      <c r="A4" s="4" t="s">
        <v>2054</v>
      </c>
      <c r="B4" s="6" t="n">
        <v>1715516</v>
      </c>
      <c r="C4" s="6" t="n">
        <v>1723096</v>
      </c>
      <c r="D4" s="6" t="n">
        <v>1930588</v>
      </c>
    </row>
    <row r="5" spans="1:4">
      <c r="A5" s="4" t="s">
        <v>2048</v>
      </c>
      <c r="B5" s="5" t="n">
        <v>1080402</v>
      </c>
      <c r="C5" s="5" t="n">
        <v>1230523</v>
      </c>
      <c r="D5" s="5" t="n">
        <v>1257417</v>
      </c>
    </row>
    <row r="6" spans="1:4">
      <c r="A6" s="4" t="s">
        <v>2055</v>
      </c>
    </row>
    <row r="7" spans="1:4">
      <c r="A7" s="3" t="s">
        <v>2037</v>
      </c>
    </row>
    <row r="8" spans="1:4">
      <c r="A8" s="4" t="s">
        <v>2056</v>
      </c>
      <c r="B8" s="5" t="n">
        <v>419816</v>
      </c>
      <c r="C8" s="5" t="n">
        <v>394984</v>
      </c>
    </row>
    <row r="9" spans="1:4">
      <c r="A9" s="4" t="s">
        <v>1427</v>
      </c>
      <c r="B9" s="5" t="n">
        <v>300</v>
      </c>
      <c r="C9" s="5" t="n">
        <v>300</v>
      </c>
    </row>
    <row r="10" spans="1:4">
      <c r="A10" s="4" t="s">
        <v>2057</v>
      </c>
      <c r="B10" s="5" t="n">
        <v>1577</v>
      </c>
      <c r="C10" s="5" t="n">
        <v>1372</v>
      </c>
    </row>
    <row r="11" spans="1:4">
      <c r="A11" s="4" t="s">
        <v>2058</v>
      </c>
      <c r="B11" s="5" t="n">
        <v>12284</v>
      </c>
      <c r="C11" s="5" t="n">
        <v>7606</v>
      </c>
    </row>
    <row r="12" spans="1:4">
      <c r="A12" s="4" t="s">
        <v>2054</v>
      </c>
      <c r="B12" s="5" t="n">
        <v>1205</v>
      </c>
      <c r="C12" s="5" t="n">
        <v>1124</v>
      </c>
      <c r="D12" s="5" t="n">
        <v>688</v>
      </c>
    </row>
    <row r="13" spans="1:4">
      <c r="A13" s="4" t="s">
        <v>2048</v>
      </c>
      <c r="B13" s="5" t="n">
        <v>38271</v>
      </c>
      <c r="C13" s="5" t="n">
        <v>42852</v>
      </c>
      <c r="D13" s="5" t="n">
        <v>48176</v>
      </c>
    </row>
    <row r="14" spans="1:4">
      <c r="A14" s="4" t="s">
        <v>2059</v>
      </c>
      <c r="B14" s="6" t="n">
        <v>23285</v>
      </c>
      <c r="C14" s="6" t="n">
        <v>20679</v>
      </c>
      <c r="D14" s="6" t="n">
        <v>26772</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0</v>
      </c>
      <c r="B1" s="2" t="s">
        <v>27</v>
      </c>
      <c r="C1" s="2" t="s">
        <v>28</v>
      </c>
    </row>
    <row r="2" spans="1:3">
      <c r="A2" s="3" t="s">
        <v>2037</v>
      </c>
    </row>
    <row r="3" spans="1:3">
      <c r="A3" s="4" t="s">
        <v>2061</v>
      </c>
      <c r="B3" s="6" t="n">
        <v>414563</v>
      </c>
      <c r="C3" s="6" t="n">
        <v>387825</v>
      </c>
    </row>
    <row r="4" spans="1:3">
      <c r="A4" s="4" t="s">
        <v>1091</v>
      </c>
      <c r="B4" s="6" t="n">
        <v>533213</v>
      </c>
      <c r="C4" s="6" t="n">
        <v>487656</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62</v>
      </c>
      <c r="C1" s="2" t="s">
        <v>27</v>
      </c>
      <c r="D1" s="2" t="s">
        <v>28</v>
      </c>
    </row>
    <row r="2" spans="1:4">
      <c r="A2" s="4" t="s">
        <v>2063</v>
      </c>
    </row>
    <row r="3" spans="1:4">
      <c r="A3" s="3" t="s">
        <v>2064</v>
      </c>
    </row>
    <row r="4" spans="1:4">
      <c r="A4" s="4" t="s">
        <v>502</v>
      </c>
      <c r="C4" s="6" t="n">
        <v>1010257</v>
      </c>
      <c r="D4" s="6" t="n">
        <v>782525</v>
      </c>
    </row>
    <row r="5" spans="1:4">
      <c r="A5" s="4" t="s">
        <v>2065</v>
      </c>
    </row>
    <row r="6" spans="1:4">
      <c r="A6" s="3" t="s">
        <v>2064</v>
      </c>
    </row>
    <row r="7" spans="1:4">
      <c r="A7" s="4" t="s">
        <v>502</v>
      </c>
      <c r="B7" s="4" t="s">
        <v>58</v>
      </c>
      <c r="C7" s="6" t="n">
        <v>15194</v>
      </c>
      <c r="D7" s="6" t="n">
        <v>136204</v>
      </c>
    </row>
    <row r="8" spans="1:4"/>
    <row r="9" spans="1:4">
      <c r="A9" s="4" t="s">
        <v>58</v>
      </c>
      <c r="B9" s="4" t="s">
        <v>2066</v>
      </c>
    </row>
  </sheetData>
  <mergeCells count="3">
    <mergeCell ref="A1:B1"/>
    <mergeCell ref="A8:C8"/>
    <mergeCell ref="B9:C9"/>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2067</v>
      </c>
      <c r="B1" s="2" t="s">
        <v>520</v>
      </c>
    </row>
    <row r="2" spans="1:2">
      <c r="A2" s="4" t="s">
        <v>2063</v>
      </c>
    </row>
    <row r="3" spans="1:2">
      <c r="A3" s="3" t="s">
        <v>2068</v>
      </c>
    </row>
    <row r="4" spans="1:2">
      <c r="A4" s="4" t="s">
        <v>2069</v>
      </c>
      <c r="B4" s="6" t="n">
        <v>1010257</v>
      </c>
    </row>
    <row r="5" spans="1:2">
      <c r="A5" s="4" t="s">
        <v>2065</v>
      </c>
    </row>
    <row r="6" spans="1:2">
      <c r="A6" s="3" t="s">
        <v>2068</v>
      </c>
    </row>
    <row r="7" spans="1:2">
      <c r="A7" s="4" t="s">
        <v>2069</v>
      </c>
      <c r="B7" s="5" t="n">
        <v>15194</v>
      </c>
    </row>
    <row r="8" spans="1:2">
      <c r="A8" s="4" t="s">
        <v>2070</v>
      </c>
    </row>
    <row r="9" spans="1:2">
      <c r="A9" s="3" t="s">
        <v>2068</v>
      </c>
    </row>
    <row r="10" spans="1:2">
      <c r="A10" s="4" t="s">
        <v>2069</v>
      </c>
      <c r="B10" s="5" t="n">
        <v>388275</v>
      </c>
    </row>
    <row r="11" spans="1:2">
      <c r="A11" s="4" t="s">
        <v>2071</v>
      </c>
    </row>
    <row r="12" spans="1:2">
      <c r="A12" s="3" t="s">
        <v>2068</v>
      </c>
    </row>
    <row r="13" spans="1:2">
      <c r="A13" s="4" t="s">
        <v>2069</v>
      </c>
      <c r="B13" s="5" t="n">
        <v>465</v>
      </c>
    </row>
    <row r="14" spans="1:2">
      <c r="A14" s="4" t="s">
        <v>2072</v>
      </c>
    </row>
    <row r="15" spans="1:2">
      <c r="A15" s="3" t="s">
        <v>2068</v>
      </c>
    </row>
    <row r="16" spans="1:2">
      <c r="A16" s="4" t="s">
        <v>2069</v>
      </c>
      <c r="B16" s="5" t="n">
        <v>123303</v>
      </c>
    </row>
    <row r="17" spans="1:2">
      <c r="A17" s="4" t="s">
        <v>2073</v>
      </c>
    </row>
    <row r="18" spans="1:2">
      <c r="A18" s="3" t="s">
        <v>2068</v>
      </c>
    </row>
    <row r="19" spans="1:2">
      <c r="A19" s="4" t="s">
        <v>2069</v>
      </c>
      <c r="B19" s="4" t="s">
        <v>149</v>
      </c>
    </row>
    <row r="20" spans="1:2">
      <c r="A20" s="4" t="s">
        <v>2074</v>
      </c>
    </row>
    <row r="21" spans="1:2">
      <c r="A21" s="3" t="s">
        <v>2068</v>
      </c>
    </row>
    <row r="22" spans="1:2">
      <c r="A22" s="4" t="s">
        <v>2069</v>
      </c>
      <c r="B22" s="5" t="n">
        <v>157510</v>
      </c>
    </row>
    <row r="23" spans="1:2">
      <c r="A23" s="4" t="s">
        <v>2075</v>
      </c>
    </row>
    <row r="24" spans="1:2">
      <c r="A24" s="3" t="s">
        <v>2068</v>
      </c>
    </row>
    <row r="25" spans="1:2">
      <c r="A25" s="4" t="s">
        <v>2069</v>
      </c>
      <c r="B25" s="5" t="n">
        <v>383</v>
      </c>
    </row>
    <row r="26" spans="1:2">
      <c r="A26" s="4" t="s">
        <v>2076</v>
      </c>
    </row>
    <row r="27" spans="1:2">
      <c r="A27" s="3" t="s">
        <v>2068</v>
      </c>
    </row>
    <row r="28" spans="1:2">
      <c r="A28" s="4" t="s">
        <v>2069</v>
      </c>
      <c r="B28" s="5" t="n">
        <v>341169</v>
      </c>
    </row>
    <row r="29" spans="1:2">
      <c r="A29" s="4" t="s">
        <v>2077</v>
      </c>
    </row>
    <row r="30" spans="1:2">
      <c r="A30" s="3" t="s">
        <v>2068</v>
      </c>
    </row>
    <row r="31" spans="1:2">
      <c r="A31" s="4" t="s">
        <v>2069</v>
      </c>
      <c r="B31" s="6" t="n">
        <v>1434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51</v>
      </c>
      <c r="B1" s="2" t="s">
        <v>1</v>
      </c>
    </row>
    <row r="2" spans="1:2">
      <c r="B2" s="2" t="s">
        <v>27</v>
      </c>
    </row>
    <row r="3" spans="1:2">
      <c r="A3" s="3" t="s">
        <v>251</v>
      </c>
    </row>
    <row r="4" spans="1:2">
      <c r="A4" s="4" t="s">
        <v>251</v>
      </c>
      <c r="B4" s="4" t="s">
        <v>25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V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0"/>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2078</v>
      </c>
      <c r="B1" s="2" t="s">
        <v>2079</v>
      </c>
      <c r="C1" s="2" t="s">
        <v>2080</v>
      </c>
      <c r="D1" s="2" t="s">
        <v>2081</v>
      </c>
      <c r="E1" s="2" t="s">
        <v>2082</v>
      </c>
      <c r="F1" s="2" t="s">
        <v>2083</v>
      </c>
      <c r="G1" s="2" t="s">
        <v>2084</v>
      </c>
      <c r="H1" s="2" t="s">
        <v>520</v>
      </c>
      <c r="I1" s="2" t="s">
        <v>521</v>
      </c>
      <c r="J1" s="2" t="s">
        <v>232</v>
      </c>
      <c r="K1" s="2" t="s">
        <v>2085</v>
      </c>
      <c r="L1" s="2" t="s">
        <v>2013</v>
      </c>
      <c r="M1" s="2" t="s">
        <v>2086</v>
      </c>
      <c r="N1" s="2" t="s">
        <v>2087</v>
      </c>
      <c r="O1" s="2" t="s">
        <v>2088</v>
      </c>
      <c r="P1" s="2" t="s">
        <v>2089</v>
      </c>
      <c r="Q1" s="2" t="s">
        <v>2090</v>
      </c>
      <c r="R1" s="2" t="s">
        <v>2091</v>
      </c>
      <c r="S1" s="2" t="s">
        <v>2092</v>
      </c>
      <c r="T1" s="2" t="s">
        <v>2093</v>
      </c>
      <c r="U1" s="2" t="s">
        <v>2094</v>
      </c>
      <c r="V1" s="2" t="s">
        <v>2095</v>
      </c>
    </row>
    <row r="2" spans="1:22">
      <c r="A2" s="3" t="s">
        <v>2096</v>
      </c>
    </row>
    <row r="3" spans="1:22">
      <c r="A3" s="4" t="s">
        <v>2097</v>
      </c>
      <c r="K3" s="6" t="n">
        <v>47000</v>
      </c>
    </row>
    <row r="4" spans="1:22">
      <c r="A4" s="4" t="s">
        <v>2098</v>
      </c>
      <c r="H4" s="6" t="n">
        <v>475587</v>
      </c>
      <c r="I4" s="6" t="n">
        <v>354031</v>
      </c>
      <c r="J4" s="6" t="n">
        <v>531337</v>
      </c>
    </row>
    <row r="5" spans="1:22">
      <c r="A5" s="3" t="s">
        <v>2099</v>
      </c>
    </row>
    <row r="6" spans="1:22">
      <c r="A6" s="4" t="s">
        <v>2100</v>
      </c>
      <c r="L6" s="11" t="n">
        <v>3203</v>
      </c>
    </row>
    <row r="7" spans="1:22">
      <c r="A7" s="4" t="s">
        <v>2101</v>
      </c>
    </row>
    <row r="8" spans="1:22">
      <c r="A8" s="3" t="s">
        <v>2096</v>
      </c>
    </row>
    <row r="9" spans="1:22">
      <c r="A9" s="4" t="s">
        <v>2102</v>
      </c>
      <c r="V9" s="13" t="n">
        <v>33.8</v>
      </c>
    </row>
    <row r="10" spans="1:22">
      <c r="A10" s="4" t="s">
        <v>2103</v>
      </c>
    </row>
    <row r="11" spans="1:22">
      <c r="A11" s="3" t="s">
        <v>2096</v>
      </c>
    </row>
    <row r="12" spans="1:22">
      <c r="A12" s="4" t="s">
        <v>2104</v>
      </c>
      <c r="P12" s="11" t="n">
        <v>35</v>
      </c>
    </row>
    <row r="13" spans="1:22">
      <c r="A13" s="4" t="s">
        <v>2105</v>
      </c>
    </row>
    <row r="14" spans="1:22">
      <c r="A14" s="3" t="s">
        <v>2096</v>
      </c>
    </row>
    <row r="15" spans="1:22">
      <c r="A15" s="4" t="s">
        <v>2106</v>
      </c>
      <c r="U15" s="11" t="n">
        <v>406</v>
      </c>
    </row>
    <row r="16" spans="1:22">
      <c r="A16" s="4" t="s">
        <v>2107</v>
      </c>
    </row>
    <row r="17" spans="1:22">
      <c r="A17" s="3" t="s">
        <v>2096</v>
      </c>
    </row>
    <row r="18" spans="1:22">
      <c r="A18" s="4" t="s">
        <v>2106</v>
      </c>
      <c r="R18" s="11" t="n">
        <v>50</v>
      </c>
      <c r="T18" s="11" t="n">
        <v>83</v>
      </c>
    </row>
    <row r="19" spans="1:22">
      <c r="A19" s="4" t="s">
        <v>2108</v>
      </c>
    </row>
    <row r="20" spans="1:22">
      <c r="A20" s="3" t="s">
        <v>2096</v>
      </c>
    </row>
    <row r="21" spans="1:22">
      <c r="A21" s="4" t="s">
        <v>2106</v>
      </c>
      <c r="S21" s="11" t="n">
        <v>2046</v>
      </c>
    </row>
    <row r="22" spans="1:22">
      <c r="A22" s="4" t="s">
        <v>2109</v>
      </c>
      <c r="N22" s="11" t="n">
        <v>806</v>
      </c>
    </row>
    <row r="23" spans="1:22">
      <c r="A23" s="4" t="s">
        <v>2110</v>
      </c>
      <c r="N23" s="11" t="n">
        <v>33</v>
      </c>
    </row>
    <row r="24" spans="1:22">
      <c r="A24" s="4" t="s">
        <v>2111</v>
      </c>
    </row>
    <row r="25" spans="1:22">
      <c r="A25" s="3" t="s">
        <v>2096</v>
      </c>
    </row>
    <row r="26" spans="1:22">
      <c r="A26" s="4" t="s">
        <v>2104</v>
      </c>
      <c r="Q26" s="11" t="n">
        <v>21</v>
      </c>
    </row>
    <row r="27" spans="1:22">
      <c r="A27" s="4" t="s">
        <v>2112</v>
      </c>
    </row>
    <row r="28" spans="1:22">
      <c r="A28" s="3" t="s">
        <v>2096</v>
      </c>
    </row>
    <row r="29" spans="1:22">
      <c r="A29" s="4" t="s">
        <v>2113</v>
      </c>
      <c r="O29" s="14" t="n">
        <v>1500</v>
      </c>
    </row>
    <row r="30" spans="1:22">
      <c r="A30" s="4" t="s">
        <v>2114</v>
      </c>
      <c r="G30" s="14" t="n">
        <v>1142</v>
      </c>
    </row>
    <row r="31" spans="1:22">
      <c r="A31" s="4" t="s">
        <v>2115</v>
      </c>
      <c r="M31" s="14" t="n">
        <v>440</v>
      </c>
    </row>
    <row r="32" spans="1:22">
      <c r="A32" s="4" t="s">
        <v>2098</v>
      </c>
      <c r="I32" s="5" t="n">
        <v>-34000</v>
      </c>
    </row>
    <row r="33" spans="1:22">
      <c r="A33" s="4" t="s">
        <v>2116</v>
      </c>
    </row>
    <row r="34" spans="1:22">
      <c r="A34" s="3" t="s">
        <v>2096</v>
      </c>
    </row>
    <row r="35" spans="1:22">
      <c r="A35" s="4" t="s">
        <v>2114</v>
      </c>
      <c r="E35" s="13" t="n">
        <v>315.2</v>
      </c>
    </row>
    <row r="36" spans="1:22">
      <c r="A36" s="4" t="s">
        <v>2117</v>
      </c>
    </row>
    <row r="37" spans="1:22">
      <c r="A37" s="3" t="s">
        <v>2096</v>
      </c>
    </row>
    <row r="38" spans="1:22">
      <c r="A38" s="4" t="s">
        <v>2114</v>
      </c>
      <c r="C38" s="14" t="n">
        <v>35</v>
      </c>
    </row>
    <row r="39" spans="1:22">
      <c r="A39" s="4" t="s">
        <v>2118</v>
      </c>
    </row>
    <row r="40" spans="1:22">
      <c r="A40" s="3" t="s">
        <v>2096</v>
      </c>
    </row>
    <row r="41" spans="1:22">
      <c r="A41" s="4" t="s">
        <v>2119</v>
      </c>
      <c r="B41" s="11" t="n">
        <v>48</v>
      </c>
    </row>
    <row r="42" spans="1:22">
      <c r="A42" s="4" t="s">
        <v>2120</v>
      </c>
      <c r="B42" s="11" t="n">
        <v>60</v>
      </c>
    </row>
    <row r="43" spans="1:22">
      <c r="A43" s="4" t="s">
        <v>2121</v>
      </c>
    </row>
    <row r="44" spans="1:22">
      <c r="A44" s="3" t="s">
        <v>2096</v>
      </c>
    </row>
    <row r="45" spans="1:22">
      <c r="A45" s="4" t="s">
        <v>2122</v>
      </c>
      <c r="L45" s="5" t="n">
        <v>750</v>
      </c>
    </row>
    <row r="46" spans="1:22">
      <c r="A46" s="4" t="s">
        <v>2123</v>
      </c>
      <c r="L46" s="11" t="n">
        <v>92</v>
      </c>
    </row>
    <row r="47" spans="1:22">
      <c r="A47" s="4" t="s">
        <v>2025</v>
      </c>
    </row>
    <row r="48" spans="1:22">
      <c r="A48" s="3" t="s">
        <v>2096</v>
      </c>
    </row>
    <row r="49" spans="1:22">
      <c r="A49" s="4" t="s">
        <v>2124</v>
      </c>
      <c r="D49" s="6" t="n">
        <v>2143</v>
      </c>
      <c r="F49" s="6" t="n">
        <v>10247</v>
      </c>
    </row>
    <row r="50" spans="1:22">
      <c r="A50" s="4" t="s">
        <v>2125</v>
      </c>
      <c r="L50" s="5" t="n">
        <v>5360</v>
      </c>
    </row>
    <row r="51" spans="1:22">
      <c r="A51" s="4" t="s">
        <v>2126</v>
      </c>
    </row>
    <row r="52" spans="1:22">
      <c r="A52" s="3" t="s">
        <v>2068</v>
      </c>
    </row>
    <row r="53" spans="1:22">
      <c r="A53" s="4" t="s">
        <v>2127</v>
      </c>
      <c r="H53" s="5" t="n">
        <v>27313</v>
      </c>
      <c r="I53" s="5" t="n">
        <v>33230</v>
      </c>
    </row>
    <row r="54" spans="1:22">
      <c r="A54" s="4" t="s">
        <v>2128</v>
      </c>
      <c r="H54" s="5" t="n">
        <v>1830000</v>
      </c>
      <c r="I54" s="5" t="n">
        <v>1813000</v>
      </c>
    </row>
    <row r="55" spans="1:22">
      <c r="A55" s="4" t="s">
        <v>2129</v>
      </c>
      <c r="H55" s="5" t="n">
        <v>968000</v>
      </c>
      <c r="I55" s="5" t="n">
        <v>535000</v>
      </c>
    </row>
    <row r="56" spans="1:22">
      <c r="A56" s="4" t="s">
        <v>2130</v>
      </c>
      <c r="H56" s="6" t="n">
        <v>477000</v>
      </c>
      <c r="I56" s="6" t="n">
        <v>48600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131</v>
      </c>
      <c r="C1" s="2" t="s">
        <v>27</v>
      </c>
      <c r="D1" s="2" t="s">
        <v>28</v>
      </c>
    </row>
    <row r="2" spans="1:4">
      <c r="A2" s="4" t="s">
        <v>2132</v>
      </c>
    </row>
    <row r="3" spans="1:4">
      <c r="A3" s="3" t="s">
        <v>2133</v>
      </c>
    </row>
    <row r="4" spans="1:4">
      <c r="A4" s="4" t="s">
        <v>2134</v>
      </c>
      <c r="B4" s="4" t="s">
        <v>719</v>
      </c>
      <c r="C4" s="6" t="n">
        <v>4501962</v>
      </c>
      <c r="D4" s="6" t="n">
        <v>5710433</v>
      </c>
    </row>
    <row r="5" spans="1:4">
      <c r="A5" s="4" t="s">
        <v>2135</v>
      </c>
      <c r="B5" s="4" t="s">
        <v>719</v>
      </c>
      <c r="C5" s="5" t="n">
        <v>209982338</v>
      </c>
      <c r="D5" s="5" t="n">
        <v>204781587</v>
      </c>
    </row>
    <row r="6" spans="1:4">
      <c r="A6" s="4" t="s">
        <v>2136</v>
      </c>
    </row>
    <row r="7" spans="1:4">
      <c r="A7" s="3" t="s">
        <v>2133</v>
      </c>
    </row>
    <row r="8" spans="1:4">
      <c r="A8" s="4" t="s">
        <v>2134</v>
      </c>
      <c r="B8" s="4" t="s">
        <v>566</v>
      </c>
      <c r="C8" s="5" t="n">
        <v>900</v>
      </c>
      <c r="D8" s="5" t="n">
        <v>242</v>
      </c>
    </row>
    <row r="9" spans="1:4">
      <c r="A9" s="4" t="s">
        <v>2135</v>
      </c>
      <c r="B9" s="4" t="s">
        <v>566</v>
      </c>
      <c r="C9" s="6" t="n">
        <v>8604</v>
      </c>
      <c r="D9" s="6" t="n">
        <v>8422</v>
      </c>
    </row>
    <row r="10" spans="1:4"/>
    <row r="11" spans="1:4">
      <c r="A11" s="4" t="s">
        <v>58</v>
      </c>
      <c r="B11" s="4" t="s">
        <v>2137</v>
      </c>
    </row>
    <row r="12" spans="1:4">
      <c r="A12" s="4" t="s">
        <v>171</v>
      </c>
      <c r="B12" s="4" t="s">
        <v>2138</v>
      </c>
    </row>
    <row r="13" spans="1:4">
      <c r="A13" s="4" t="s">
        <v>566</v>
      </c>
      <c r="B13" s="4" t="s">
        <v>2139</v>
      </c>
    </row>
  </sheetData>
  <mergeCells count="5">
    <mergeCell ref="A1:B1"/>
    <mergeCell ref="A10:C10"/>
    <mergeCell ref="B11:C11"/>
    <mergeCell ref="B12:C12"/>
    <mergeCell ref="B13:C13"/>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0</v>
      </c>
      <c r="B1" s="2" t="s">
        <v>27</v>
      </c>
      <c r="C1" s="2" t="s">
        <v>28</v>
      </c>
    </row>
    <row r="2" spans="1:3">
      <c r="A2" s="3" t="s">
        <v>275</v>
      </c>
    </row>
    <row r="3" spans="1:3">
      <c r="A3" s="4" t="s">
        <v>2141</v>
      </c>
      <c r="B3" s="6" t="n">
        <v>5656</v>
      </c>
      <c r="C3" s="6" t="n">
        <v>6115</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142</v>
      </c>
      <c r="C1" s="2" t="s">
        <v>27</v>
      </c>
      <c r="D1" s="2" t="s">
        <v>28</v>
      </c>
    </row>
    <row r="2" spans="1:4">
      <c r="A2" s="4" t="s">
        <v>2132</v>
      </c>
    </row>
    <row r="3" spans="1:4">
      <c r="A3" s="3" t="s">
        <v>2133</v>
      </c>
    </row>
    <row r="4" spans="1:4">
      <c r="A4" s="4" t="s">
        <v>2134</v>
      </c>
      <c r="B4" s="4" t="s">
        <v>719</v>
      </c>
      <c r="C4" s="6" t="n">
        <v>4501962</v>
      </c>
      <c r="D4" s="6" t="n">
        <v>5710433</v>
      </c>
    </row>
    <row r="5" spans="1:4">
      <c r="A5" s="4" t="s">
        <v>2135</v>
      </c>
      <c r="B5" s="4" t="s">
        <v>719</v>
      </c>
      <c r="C5" s="5" t="n">
        <v>209982338</v>
      </c>
      <c r="D5" s="5" t="n">
        <v>204781587</v>
      </c>
    </row>
    <row r="6" spans="1:4">
      <c r="A6" s="4" t="s">
        <v>2143</v>
      </c>
    </row>
    <row r="7" spans="1:4">
      <c r="A7" s="3" t="s">
        <v>2133</v>
      </c>
    </row>
    <row r="8" spans="1:4">
      <c r="A8" s="4" t="s">
        <v>2135</v>
      </c>
      <c r="C8" s="5" t="n">
        <v>68194141</v>
      </c>
    </row>
    <row r="9" spans="1:4">
      <c r="A9" s="4" t="s">
        <v>2144</v>
      </c>
    </row>
    <row r="10" spans="1:4">
      <c r="A10" s="3" t="s">
        <v>2133</v>
      </c>
    </row>
    <row r="11" spans="1:4">
      <c r="A11" s="4" t="s">
        <v>2135</v>
      </c>
      <c r="C11" s="5" t="n">
        <v>55660060</v>
      </c>
    </row>
    <row r="12" spans="1:4">
      <c r="A12" s="4" t="s">
        <v>2145</v>
      </c>
    </row>
    <row r="13" spans="1:4">
      <c r="A13" s="3" t="s">
        <v>2133</v>
      </c>
    </row>
    <row r="14" spans="1:4">
      <c r="A14" s="4" t="s">
        <v>2135</v>
      </c>
      <c r="C14" s="5" t="n">
        <v>25428588</v>
      </c>
    </row>
    <row r="15" spans="1:4">
      <c r="A15" s="4" t="s">
        <v>2146</v>
      </c>
    </row>
    <row r="16" spans="1:4">
      <c r="A16" s="3" t="s">
        <v>2133</v>
      </c>
    </row>
    <row r="17" spans="1:4">
      <c r="A17" s="4" t="s">
        <v>2135</v>
      </c>
      <c r="C17" s="5" t="n">
        <v>60699549</v>
      </c>
    </row>
    <row r="18" spans="1:4">
      <c r="A18" s="4" t="s">
        <v>2136</v>
      </c>
    </row>
    <row r="19" spans="1:4">
      <c r="A19" s="3" t="s">
        <v>2133</v>
      </c>
    </row>
    <row r="20" spans="1:4">
      <c r="A20" s="4" t="s">
        <v>2134</v>
      </c>
      <c r="B20" s="4" t="s">
        <v>566</v>
      </c>
      <c r="C20" s="5" t="n">
        <v>900</v>
      </c>
      <c r="D20" s="5" t="n">
        <v>242</v>
      </c>
    </row>
    <row r="21" spans="1:4">
      <c r="A21" s="4" t="s">
        <v>2135</v>
      </c>
      <c r="B21" s="4" t="s">
        <v>566</v>
      </c>
      <c r="C21" s="5" t="n">
        <v>8604</v>
      </c>
      <c r="D21" s="6" t="n">
        <v>8422</v>
      </c>
    </row>
    <row r="22" spans="1:4">
      <c r="A22" s="4" t="s">
        <v>2147</v>
      </c>
    </row>
    <row r="23" spans="1:4">
      <c r="A23" s="3" t="s">
        <v>2133</v>
      </c>
    </row>
    <row r="24" spans="1:4">
      <c r="A24" s="4" t="s">
        <v>2135</v>
      </c>
      <c r="C24" s="5" t="n">
        <v>15</v>
      </c>
    </row>
    <row r="25" spans="1:4">
      <c r="A25" s="4" t="s">
        <v>2148</v>
      </c>
    </row>
    <row r="26" spans="1:4">
      <c r="A26" s="3" t="s">
        <v>2133</v>
      </c>
    </row>
    <row r="27" spans="1:4">
      <c r="A27" s="4" t="s">
        <v>2135</v>
      </c>
      <c r="C27" s="5" t="n">
        <v>3</v>
      </c>
    </row>
    <row r="28" spans="1:4">
      <c r="A28" s="4" t="s">
        <v>2149</v>
      </c>
    </row>
    <row r="29" spans="1:4">
      <c r="A29" s="3" t="s">
        <v>2133</v>
      </c>
    </row>
    <row r="30" spans="1:4">
      <c r="A30" s="4" t="s">
        <v>2135</v>
      </c>
      <c r="C30" s="5" t="n">
        <v>688</v>
      </c>
    </row>
    <row r="31" spans="1:4">
      <c r="A31" s="4" t="s">
        <v>2150</v>
      </c>
    </row>
    <row r="32" spans="1:4">
      <c r="A32" s="3" t="s">
        <v>2133</v>
      </c>
    </row>
    <row r="33" spans="1:4">
      <c r="A33" s="4" t="s">
        <v>2135</v>
      </c>
      <c r="C33" s="6" t="n">
        <v>7898</v>
      </c>
    </row>
    <row r="34" spans="1:4"/>
    <row r="35" spans="1:4">
      <c r="A35" s="4" t="s">
        <v>58</v>
      </c>
      <c r="B35" s="4" t="s">
        <v>2137</v>
      </c>
    </row>
    <row r="36" spans="1:4">
      <c r="A36" s="4" t="s">
        <v>171</v>
      </c>
      <c r="B36" s="4" t="s">
        <v>2138</v>
      </c>
    </row>
    <row r="37" spans="1:4">
      <c r="A37" s="4" t="s">
        <v>566</v>
      </c>
      <c r="B37" s="4" t="s">
        <v>2139</v>
      </c>
    </row>
  </sheetData>
  <mergeCells count="5">
    <mergeCell ref="A1:B1"/>
    <mergeCell ref="A34:C34"/>
    <mergeCell ref="B35:C35"/>
    <mergeCell ref="B36:C36"/>
    <mergeCell ref="B37:C37"/>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1</v>
      </c>
      <c r="B1" s="2" t="s">
        <v>1</v>
      </c>
    </row>
    <row r="2" spans="1:4">
      <c r="B2" s="2" t="s">
        <v>27</v>
      </c>
      <c r="C2" s="2" t="s">
        <v>28</v>
      </c>
      <c r="D2" s="2" t="s">
        <v>108</v>
      </c>
    </row>
    <row r="3" spans="1:4">
      <c r="A3" s="3" t="s">
        <v>2152</v>
      </c>
    </row>
    <row r="4" spans="1:4">
      <c r="A4" s="4" t="s">
        <v>2153</v>
      </c>
      <c r="B4" s="6" t="n">
        <v>1267864</v>
      </c>
      <c r="C4" s="6" t="n">
        <v>1303737</v>
      </c>
      <c r="D4" s="6" t="n">
        <v>1469137</v>
      </c>
    </row>
    <row r="5" spans="1:4">
      <c r="A5" s="4" t="s">
        <v>2154</v>
      </c>
      <c r="B5" s="5" t="n">
        <v>128717</v>
      </c>
      <c r="C5" s="5" t="n">
        <v>112635</v>
      </c>
      <c r="D5" s="5" t="n">
        <v>110354</v>
      </c>
    </row>
    <row r="6" spans="1:4">
      <c r="A6" s="4" t="s">
        <v>120</v>
      </c>
      <c r="B6" s="5" t="n">
        <v>1396581</v>
      </c>
      <c r="C6" s="5" t="n">
        <v>1416372</v>
      </c>
      <c r="D6" s="5" t="n">
        <v>1579491</v>
      </c>
    </row>
    <row r="7" spans="1:4">
      <c r="A7" s="4" t="s">
        <v>2048</v>
      </c>
      <c r="B7" s="5" t="n">
        <v>1080402</v>
      </c>
      <c r="C7" s="5" t="n">
        <v>1230523</v>
      </c>
      <c r="D7" s="5" t="n">
        <v>1257417</v>
      </c>
    </row>
    <row r="8" spans="1:4">
      <c r="A8" s="4" t="s">
        <v>128</v>
      </c>
      <c r="B8" s="5" t="n">
        <v>316179</v>
      </c>
      <c r="C8" s="5" t="n">
        <v>185849</v>
      </c>
      <c r="D8" s="5" t="n">
        <v>322074</v>
      </c>
    </row>
    <row r="9" spans="1:4">
      <c r="A9" s="4" t="s">
        <v>2155</v>
      </c>
    </row>
    <row r="10" spans="1:4">
      <c r="A10" s="3" t="s">
        <v>2152</v>
      </c>
    </row>
    <row r="11" spans="1:4">
      <c r="A11" s="4" t="s">
        <v>2153</v>
      </c>
      <c r="B11" s="5" t="n">
        <v>369503</v>
      </c>
      <c r="C11" s="5" t="n">
        <v>429948</v>
      </c>
      <c r="D11" s="5" t="n">
        <v>471565</v>
      </c>
    </row>
    <row r="12" spans="1:4">
      <c r="A12" s="4" t="s">
        <v>2154</v>
      </c>
      <c r="B12" s="5" t="n">
        <v>4931</v>
      </c>
      <c r="C12" s="5" t="n">
        <v>5686</v>
      </c>
      <c r="D12" s="5" t="n">
        <v>4940</v>
      </c>
    </row>
    <row r="13" spans="1:4">
      <c r="A13" s="4" t="s">
        <v>120</v>
      </c>
      <c r="B13" s="5" t="n">
        <v>374434</v>
      </c>
      <c r="C13" s="5" t="n">
        <v>435634</v>
      </c>
      <c r="D13" s="5" t="n">
        <v>476505</v>
      </c>
    </row>
    <row r="14" spans="1:4">
      <c r="A14" s="4" t="s">
        <v>2048</v>
      </c>
      <c r="B14" s="5" t="n">
        <v>299642</v>
      </c>
      <c r="C14" s="5" t="n">
        <v>308003</v>
      </c>
      <c r="D14" s="5" t="n">
        <v>314675</v>
      </c>
    </row>
    <row r="15" spans="1:4">
      <c r="A15" s="4" t="s">
        <v>128</v>
      </c>
      <c r="B15" s="5" t="n">
        <v>74792</v>
      </c>
      <c r="C15" s="5" t="n">
        <v>127631</v>
      </c>
      <c r="D15" s="5" t="n">
        <v>161830</v>
      </c>
    </row>
    <row r="16" spans="1:4">
      <c r="A16" s="4" t="s">
        <v>2156</v>
      </c>
    </row>
    <row r="17" spans="1:4">
      <c r="A17" s="3" t="s">
        <v>2152</v>
      </c>
    </row>
    <row r="18" spans="1:4">
      <c r="A18" s="4" t="s">
        <v>2153</v>
      </c>
      <c r="B18" s="5" t="n">
        <v>90025</v>
      </c>
      <c r="C18" s="5" t="n">
        <v>91014</v>
      </c>
      <c r="D18" s="5" t="n">
        <v>88802</v>
      </c>
    </row>
    <row r="19" spans="1:4">
      <c r="A19" s="4" t="s">
        <v>2154</v>
      </c>
      <c r="B19" s="5" t="n">
        <v>9402</v>
      </c>
      <c r="C19" s="5" t="n">
        <v>4395</v>
      </c>
      <c r="D19" s="5" t="n">
        <v>3552</v>
      </c>
    </row>
    <row r="20" spans="1:4">
      <c r="A20" s="4" t="s">
        <v>120</v>
      </c>
      <c r="B20" s="5" t="n">
        <v>99427</v>
      </c>
      <c r="C20" s="5" t="n">
        <v>95409</v>
      </c>
      <c r="D20" s="5" t="n">
        <v>92354</v>
      </c>
    </row>
    <row r="21" spans="1:4">
      <c r="A21" s="4" t="s">
        <v>2048</v>
      </c>
      <c r="B21" s="5" t="n">
        <v>57094</v>
      </c>
      <c r="C21" s="5" t="n">
        <v>58743</v>
      </c>
      <c r="D21" s="5" t="n">
        <v>60256</v>
      </c>
    </row>
    <row r="22" spans="1:4">
      <c r="A22" s="4" t="s">
        <v>128</v>
      </c>
      <c r="B22" s="5" t="n">
        <v>42333</v>
      </c>
      <c r="C22" s="5" t="n">
        <v>36666</v>
      </c>
      <c r="D22" s="5" t="n">
        <v>32098</v>
      </c>
    </row>
    <row r="23" spans="1:4">
      <c r="A23" s="4" t="s">
        <v>1577</v>
      </c>
    </row>
    <row r="24" spans="1:4">
      <c r="A24" s="3" t="s">
        <v>2152</v>
      </c>
    </row>
    <row r="25" spans="1:4">
      <c r="A25" s="4" t="s">
        <v>2153</v>
      </c>
      <c r="B25" s="5" t="n">
        <v>564877</v>
      </c>
      <c r="C25" s="5" t="n">
        <v>571322</v>
      </c>
      <c r="D25" s="5" t="n">
        <v>626228</v>
      </c>
    </row>
    <row r="26" spans="1:4">
      <c r="A26" s="4" t="s">
        <v>2154</v>
      </c>
      <c r="B26" s="5" t="n">
        <v>174379</v>
      </c>
      <c r="C26" s="5" t="n">
        <v>148955</v>
      </c>
      <c r="D26" s="5" t="n">
        <v>163639</v>
      </c>
    </row>
    <row r="27" spans="1:4">
      <c r="A27" s="4" t="s">
        <v>120</v>
      </c>
      <c r="B27" s="5" t="n">
        <v>739256</v>
      </c>
      <c r="C27" s="5" t="n">
        <v>720277</v>
      </c>
      <c r="D27" s="5" t="n">
        <v>789867</v>
      </c>
    </row>
    <row r="28" spans="1:4">
      <c r="A28" s="4" t="s">
        <v>2048</v>
      </c>
      <c r="B28" s="5" t="n">
        <v>577809</v>
      </c>
      <c r="C28" s="5" t="n">
        <v>704872</v>
      </c>
      <c r="D28" s="5" t="n">
        <v>707671</v>
      </c>
    </row>
    <row r="29" spans="1:4">
      <c r="A29" s="4" t="s">
        <v>128</v>
      </c>
      <c r="B29" s="5" t="n">
        <v>161447</v>
      </c>
      <c r="C29" s="5" t="n">
        <v>15405</v>
      </c>
      <c r="D29" s="5" t="n">
        <v>82196</v>
      </c>
    </row>
    <row r="30" spans="1:4">
      <c r="A30" s="4" t="s">
        <v>2157</v>
      </c>
    </row>
    <row r="31" spans="1:4">
      <c r="A31" s="3" t="s">
        <v>2152</v>
      </c>
    </row>
    <row r="32" spans="1:4">
      <c r="A32" s="4" t="s">
        <v>2153</v>
      </c>
      <c r="B32" s="5" t="n">
        <v>243459</v>
      </c>
      <c r="C32" s="5" t="n">
        <v>211453</v>
      </c>
      <c r="D32" s="5" t="n">
        <v>282542</v>
      </c>
    </row>
    <row r="33" spans="1:4">
      <c r="A33" s="4" t="s">
        <v>2154</v>
      </c>
      <c r="B33" s="5" t="n">
        <v>-59995</v>
      </c>
      <c r="C33" s="5" t="n">
        <v>-46401</v>
      </c>
      <c r="D33" s="5" t="n">
        <v>-61777</v>
      </c>
    </row>
    <row r="34" spans="1:4">
      <c r="A34" s="4" t="s">
        <v>120</v>
      </c>
      <c r="B34" s="5" t="n">
        <v>183464</v>
      </c>
      <c r="C34" s="5" t="n">
        <v>165052</v>
      </c>
      <c r="D34" s="5" t="n">
        <v>220765</v>
      </c>
    </row>
    <row r="35" spans="1:4">
      <c r="A35" s="4" t="s">
        <v>2048</v>
      </c>
      <c r="B35" s="5" t="n">
        <v>145857</v>
      </c>
      <c r="C35" s="5" t="n">
        <v>158905</v>
      </c>
      <c r="D35" s="5" t="n">
        <v>174815</v>
      </c>
    </row>
    <row r="36" spans="1:4">
      <c r="A36" s="4" t="s">
        <v>128</v>
      </c>
      <c r="B36" s="6" t="n">
        <v>37607</v>
      </c>
      <c r="C36" s="6" t="n">
        <v>6147</v>
      </c>
      <c r="D36" s="6" t="n">
        <v>45950</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 customWidth="1" max="5" min="5" width="14"/>
  </cols>
  <sheetData>
    <row r="1" spans="1:5">
      <c r="A1" s="1" t="s">
        <v>2158</v>
      </c>
      <c r="C1" s="2" t="s">
        <v>1</v>
      </c>
    </row>
    <row r="2" spans="1:5">
      <c r="C2" s="2" t="s">
        <v>27</v>
      </c>
      <c r="D2" s="2" t="s">
        <v>28</v>
      </c>
      <c r="E2" s="2" t="s">
        <v>108</v>
      </c>
    </row>
    <row r="3" spans="1:5">
      <c r="A3" s="3" t="s">
        <v>2152</v>
      </c>
    </row>
    <row r="4" spans="1:5">
      <c r="A4" s="4" t="s">
        <v>2159</v>
      </c>
      <c r="C4" s="6" t="n">
        <v>33000</v>
      </c>
      <c r="D4" s="6" t="n">
        <v>33917</v>
      </c>
      <c r="E4" s="6" t="n">
        <v>43028</v>
      </c>
    </row>
    <row r="5" spans="1:5">
      <c r="A5" s="4" t="s">
        <v>142</v>
      </c>
      <c r="C5" s="5" t="n">
        <v>316179</v>
      </c>
      <c r="D5" s="5" t="n">
        <v>185849</v>
      </c>
      <c r="E5" s="5" t="n">
        <v>322074</v>
      </c>
    </row>
    <row r="6" spans="1:5">
      <c r="A6" s="4" t="s">
        <v>2157</v>
      </c>
    </row>
    <row r="7" spans="1:5">
      <c r="A7" s="3" t="s">
        <v>2152</v>
      </c>
    </row>
    <row r="8" spans="1:5">
      <c r="A8" s="4" t="s">
        <v>2160</v>
      </c>
      <c r="C8" s="5" t="n">
        <v>-7279</v>
      </c>
      <c r="D8" s="5" t="n">
        <v>6370</v>
      </c>
      <c r="E8" s="5" t="n">
        <v>15120</v>
      </c>
    </row>
    <row r="9" spans="1:5">
      <c r="A9" s="4" t="s">
        <v>2161</v>
      </c>
      <c r="C9" s="5" t="n">
        <v>1092</v>
      </c>
      <c r="D9" s="5" t="n">
        <v>187</v>
      </c>
      <c r="E9" s="5" t="n">
        <v>4725</v>
      </c>
    </row>
    <row r="10" spans="1:5">
      <c r="A10" s="4" t="s">
        <v>2159</v>
      </c>
      <c r="C10" s="5" t="n">
        <v>32342</v>
      </c>
      <c r="D10" s="5" t="n">
        <v>32727</v>
      </c>
      <c r="E10" s="5" t="n">
        <v>42235</v>
      </c>
    </row>
    <row r="11" spans="1:5">
      <c r="A11" s="4" t="s">
        <v>2162</v>
      </c>
      <c r="C11" s="5" t="n">
        <v>-6439</v>
      </c>
      <c r="D11" s="5" t="n">
        <v>-52314</v>
      </c>
      <c r="E11" s="5" t="n">
        <v>-20119</v>
      </c>
    </row>
    <row r="12" spans="1:5">
      <c r="A12" s="4" t="s">
        <v>117</v>
      </c>
      <c r="B12" s="4" t="s">
        <v>58</v>
      </c>
      <c r="C12" s="5" t="n">
        <v>17891</v>
      </c>
      <c r="D12" s="5" t="n">
        <v>19177</v>
      </c>
      <c r="E12" s="5" t="n">
        <v>3989</v>
      </c>
    </row>
    <row r="13" spans="1:5">
      <c r="A13" s="4" t="s">
        <v>142</v>
      </c>
      <c r="C13" s="6" t="n">
        <v>37607</v>
      </c>
      <c r="D13" s="6" t="n">
        <v>6147</v>
      </c>
      <c r="E13" s="6" t="n">
        <v>45950</v>
      </c>
    </row>
    <row r="14" spans="1:5"/>
    <row r="15" spans="1:5">
      <c r="A15" s="4" t="s">
        <v>58</v>
      </c>
      <c r="B15" s="4" t="s">
        <v>2163</v>
      </c>
    </row>
  </sheetData>
  <mergeCells count="4">
    <mergeCell ref="A1:B2"/>
    <mergeCell ref="C1:E1"/>
    <mergeCell ref="A14:D14"/>
    <mergeCell ref="B15:D15"/>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64</v>
      </c>
      <c r="C1" s="2" t="s">
        <v>1</v>
      </c>
    </row>
    <row r="2" spans="1:5">
      <c r="C2" s="2" t="s">
        <v>27</v>
      </c>
      <c r="D2" s="2" t="s">
        <v>28</v>
      </c>
      <c r="E2" s="2" t="s">
        <v>108</v>
      </c>
    </row>
    <row r="3" spans="1:5">
      <c r="A3" s="3" t="s">
        <v>277</v>
      </c>
    </row>
    <row r="4" spans="1:5">
      <c r="A4" s="4" t="s">
        <v>120</v>
      </c>
      <c r="C4" s="6" t="n">
        <v>1396581</v>
      </c>
      <c r="D4" s="6" t="n">
        <v>1416372</v>
      </c>
      <c r="E4" s="6" t="n">
        <v>1579491</v>
      </c>
    </row>
    <row r="5" spans="1:5">
      <c r="A5" s="4" t="s">
        <v>2165</v>
      </c>
      <c r="C5" s="5" t="n">
        <v>6616</v>
      </c>
      <c r="D5" s="5" t="n">
        <v>-20691</v>
      </c>
      <c r="E5" s="5" t="n">
        <v>24685</v>
      </c>
    </row>
    <row r="6" spans="1:5">
      <c r="A6" s="4" t="s">
        <v>2166</v>
      </c>
      <c r="B6" s="4" t="s">
        <v>58</v>
      </c>
      <c r="C6" s="5" t="n">
        <v>1403197</v>
      </c>
      <c r="D6" s="5" t="n">
        <v>1395681</v>
      </c>
      <c r="E6" s="5" t="n">
        <v>1604176</v>
      </c>
    </row>
    <row r="7" spans="1:5">
      <c r="A7" s="4" t="s">
        <v>2048</v>
      </c>
      <c r="C7" s="5" t="n">
        <v>1080402</v>
      </c>
      <c r="D7" s="5" t="n">
        <v>1230523</v>
      </c>
      <c r="E7" s="5" t="n">
        <v>1257417</v>
      </c>
    </row>
    <row r="8" spans="1:5">
      <c r="A8" s="4" t="s">
        <v>2165</v>
      </c>
      <c r="C8" s="4" t="s">
        <v>149</v>
      </c>
      <c r="D8" s="4" t="s">
        <v>149</v>
      </c>
      <c r="E8" s="4" t="s">
        <v>149</v>
      </c>
    </row>
    <row r="9" spans="1:5">
      <c r="A9" s="4" t="s">
        <v>2167</v>
      </c>
      <c r="C9" s="5" t="n">
        <v>1080402</v>
      </c>
      <c r="D9" s="5" t="n">
        <v>1230523</v>
      </c>
      <c r="E9" s="5" t="n">
        <v>1257417</v>
      </c>
    </row>
    <row r="10" spans="1:5">
      <c r="A10" s="4" t="s">
        <v>128</v>
      </c>
      <c r="C10" s="5" t="n">
        <v>316179</v>
      </c>
      <c r="D10" s="5" t="n">
        <v>185849</v>
      </c>
      <c r="E10" s="5" t="n">
        <v>322074</v>
      </c>
    </row>
    <row r="11" spans="1:5">
      <c r="A11" s="4" t="s">
        <v>2165</v>
      </c>
      <c r="C11" s="5" t="n">
        <v>6616</v>
      </c>
      <c r="D11" s="5" t="n">
        <v>-20691</v>
      </c>
      <c r="E11" s="5" t="n">
        <v>24685</v>
      </c>
    </row>
    <row r="12" spans="1:5">
      <c r="A12" s="4" t="s">
        <v>2168</v>
      </c>
      <c r="C12" s="6" t="n">
        <v>322795</v>
      </c>
      <c r="D12" s="6" t="n">
        <v>165158</v>
      </c>
      <c r="E12" s="6" t="n">
        <v>346759</v>
      </c>
    </row>
    <row r="13" spans="1:5"/>
    <row r="14" spans="1:5">
      <c r="A14" s="4" t="s">
        <v>58</v>
      </c>
      <c r="B14" s="4" t="s">
        <v>136</v>
      </c>
    </row>
  </sheetData>
  <mergeCells count="4">
    <mergeCell ref="A1:B2"/>
    <mergeCell ref="C1:E1"/>
    <mergeCell ref="A13:D13"/>
    <mergeCell ref="B14:D14"/>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69</v>
      </c>
      <c r="C1" s="2" t="s">
        <v>1</v>
      </c>
    </row>
    <row r="2" spans="1:5">
      <c r="C2" s="2" t="s">
        <v>27</v>
      </c>
      <c r="D2" s="2" t="s">
        <v>28</v>
      </c>
      <c r="E2" s="2" t="s">
        <v>108</v>
      </c>
    </row>
    <row r="3" spans="1:5">
      <c r="A3" s="3" t="s">
        <v>2170</v>
      </c>
    </row>
    <row r="4" spans="1:5">
      <c r="A4" s="4" t="s">
        <v>2171</v>
      </c>
      <c r="B4" s="4" t="s">
        <v>58</v>
      </c>
      <c r="C4" s="6" t="n">
        <v>1403197</v>
      </c>
      <c r="D4" s="6" t="n">
        <v>1395681</v>
      </c>
      <c r="E4" s="6" t="n">
        <v>1604176</v>
      </c>
    </row>
    <row r="5" spans="1:5">
      <c r="A5" s="4" t="s">
        <v>2172</v>
      </c>
      <c r="C5" s="5" t="n">
        <v>322795</v>
      </c>
      <c r="D5" s="5" t="n">
        <v>165158</v>
      </c>
      <c r="E5" s="5" t="n">
        <v>346759</v>
      </c>
    </row>
    <row r="6" spans="1:5">
      <c r="A6" s="4" t="s">
        <v>2173</v>
      </c>
      <c r="C6" s="5" t="n">
        <v>455674</v>
      </c>
      <c r="D6" s="5" t="n">
        <v>466807</v>
      </c>
      <c r="E6" s="5" t="n">
        <v>524779</v>
      </c>
    </row>
    <row r="7" spans="1:5">
      <c r="A7" s="4" t="s">
        <v>2174</v>
      </c>
    </row>
    <row r="8" spans="1:5">
      <c r="A8" s="3" t="s">
        <v>2170</v>
      </c>
    </row>
    <row r="9" spans="1:5">
      <c r="A9" s="4" t="s">
        <v>2171</v>
      </c>
      <c r="B9" s="4" t="s">
        <v>58</v>
      </c>
      <c r="C9" s="5" t="n">
        <v>263587</v>
      </c>
      <c r="D9" s="5" t="n">
        <v>219857</v>
      </c>
      <c r="E9" s="5" t="n">
        <v>207859</v>
      </c>
    </row>
    <row r="10" spans="1:5">
      <c r="A10" s="4" t="s">
        <v>2172</v>
      </c>
      <c r="C10" s="5" t="n">
        <v>49962</v>
      </c>
      <c r="D10" s="5" t="n">
        <v>-32042</v>
      </c>
      <c r="E10" s="5" t="n">
        <v>-27575</v>
      </c>
    </row>
    <row r="11" spans="1:5">
      <c r="A11" s="4" t="s">
        <v>2173</v>
      </c>
      <c r="C11" s="5" t="n">
        <v>125222</v>
      </c>
      <c r="D11" s="5" t="n">
        <v>129308</v>
      </c>
      <c r="E11" s="5" t="n">
        <v>146758</v>
      </c>
    </row>
    <row r="12" spans="1:5">
      <c r="A12" s="4" t="s">
        <v>2175</v>
      </c>
    </row>
    <row r="13" spans="1:5">
      <c r="A13" s="3" t="s">
        <v>2170</v>
      </c>
    </row>
    <row r="14" spans="1:5">
      <c r="A14" s="4" t="s">
        <v>2171</v>
      </c>
      <c r="B14" s="4" t="s">
        <v>58</v>
      </c>
      <c r="C14" s="5" t="n">
        <v>159474</v>
      </c>
      <c r="D14" s="5" t="n">
        <v>145808</v>
      </c>
      <c r="E14" s="5" t="n">
        <v>201278</v>
      </c>
    </row>
    <row r="15" spans="1:5">
      <c r="A15" s="4" t="s">
        <v>2172</v>
      </c>
      <c r="C15" s="5" t="n">
        <v>14401</v>
      </c>
      <c r="D15" s="5" t="n">
        <v>-67384</v>
      </c>
      <c r="E15" s="5" t="n">
        <v>-23455</v>
      </c>
    </row>
    <row r="16" spans="1:5">
      <c r="A16" s="4" t="s">
        <v>2173</v>
      </c>
      <c r="C16" s="5" t="n">
        <v>66167</v>
      </c>
      <c r="D16" s="5" t="n">
        <v>76589</v>
      </c>
      <c r="E16" s="5" t="n">
        <v>88928</v>
      </c>
    </row>
    <row r="17" spans="1:5">
      <c r="A17" s="4" t="s">
        <v>2176</v>
      </c>
    </row>
    <row r="18" spans="1:5">
      <c r="A18" s="3" t="s">
        <v>2170</v>
      </c>
    </row>
    <row r="19" spans="1:5">
      <c r="A19" s="4" t="s">
        <v>2171</v>
      </c>
      <c r="B19" s="4" t="s">
        <v>58</v>
      </c>
      <c r="C19" s="5" t="n">
        <v>67278</v>
      </c>
      <c r="D19" s="5" t="n">
        <v>78700</v>
      </c>
      <c r="E19" s="5" t="n">
        <v>86746</v>
      </c>
    </row>
    <row r="20" spans="1:5">
      <c r="A20" s="4" t="s">
        <v>2172</v>
      </c>
      <c r="C20" s="5" t="n">
        <v>23746</v>
      </c>
      <c r="D20" s="5" t="n">
        <v>19806</v>
      </c>
      <c r="E20" s="5" t="n">
        <v>34594</v>
      </c>
    </row>
    <row r="21" spans="1:5">
      <c r="A21" s="4" t="s">
        <v>2173</v>
      </c>
      <c r="C21" s="5" t="n">
        <v>13043</v>
      </c>
      <c r="D21" s="5" t="n">
        <v>13485</v>
      </c>
      <c r="E21" s="5" t="n">
        <v>14891</v>
      </c>
    </row>
    <row r="22" spans="1:5">
      <c r="A22" s="4" t="s">
        <v>1067</v>
      </c>
    </row>
    <row r="23" spans="1:5">
      <c r="A23" s="3" t="s">
        <v>2170</v>
      </c>
    </row>
    <row r="24" spans="1:5">
      <c r="A24" s="4" t="s">
        <v>2171</v>
      </c>
      <c r="B24" s="4" t="s">
        <v>58</v>
      </c>
      <c r="C24" s="5" t="n">
        <v>490339</v>
      </c>
      <c r="D24" s="5" t="n">
        <v>444365</v>
      </c>
      <c r="E24" s="5" t="n">
        <v>495883</v>
      </c>
    </row>
    <row r="25" spans="1:5">
      <c r="A25" s="4" t="s">
        <v>2172</v>
      </c>
      <c r="C25" s="5" t="n">
        <v>88109</v>
      </c>
      <c r="D25" s="5" t="n">
        <v>-79620</v>
      </c>
      <c r="E25" s="5" t="n">
        <v>-16436</v>
      </c>
    </row>
    <row r="26" spans="1:5">
      <c r="A26" s="4" t="s">
        <v>2173</v>
      </c>
      <c r="C26" s="5" t="n">
        <v>204432</v>
      </c>
      <c r="D26" s="5" t="n">
        <v>219382</v>
      </c>
      <c r="E26" s="5" t="n">
        <v>250577</v>
      </c>
    </row>
    <row r="27" spans="1:5">
      <c r="A27" s="4" t="s">
        <v>1125</v>
      </c>
    </row>
    <row r="28" spans="1:5">
      <c r="A28" s="3" t="s">
        <v>2170</v>
      </c>
    </row>
    <row r="29" spans="1:5">
      <c r="A29" s="4" t="s">
        <v>2171</v>
      </c>
      <c r="B29" s="4" t="s">
        <v>58</v>
      </c>
      <c r="C29" s="5" t="n">
        <v>912858</v>
      </c>
      <c r="D29" s="5" t="n">
        <v>951316</v>
      </c>
      <c r="E29" s="5" t="n">
        <v>1108293</v>
      </c>
    </row>
    <row r="30" spans="1:5">
      <c r="A30" s="4" t="s">
        <v>2172</v>
      </c>
      <c r="C30" s="5" t="n">
        <v>234686</v>
      </c>
      <c r="D30" s="5" t="n">
        <v>244778</v>
      </c>
      <c r="E30" s="5" t="n">
        <v>363195</v>
      </c>
    </row>
    <row r="31" spans="1:5">
      <c r="A31" s="4" t="s">
        <v>2173</v>
      </c>
      <c r="C31" s="6" t="n">
        <v>251242</v>
      </c>
      <c r="D31" s="6" t="n">
        <v>247425</v>
      </c>
      <c r="E31" s="6" t="n">
        <v>274202</v>
      </c>
    </row>
    <row r="32" spans="1:5"/>
    <row r="33" spans="1:5">
      <c r="A33" s="4" t="s">
        <v>58</v>
      </c>
      <c r="B33" s="4" t="s">
        <v>136</v>
      </c>
    </row>
  </sheetData>
  <mergeCells count="4">
    <mergeCell ref="A1:B2"/>
    <mergeCell ref="C1:E1"/>
    <mergeCell ref="A32:D32"/>
    <mergeCell ref="B33:D33"/>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7</v>
      </c>
    </row>
    <row r="3" spans="1:2">
      <c r="A3" s="3" t="s">
        <v>253</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85</v>
      </c>
      <c r="B1" s="2" t="s">
        <v>1</v>
      </c>
    </row>
    <row r="2" spans="1:2">
      <c r="B2" s="2" t="s">
        <v>27</v>
      </c>
    </row>
    <row r="3" spans="1:2">
      <c r="A3" s="3" t="s">
        <v>85</v>
      </c>
    </row>
    <row r="4" spans="1:2">
      <c r="A4" s="4" t="s">
        <v>85</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6</v>
      </c>
      <c r="B1" s="2" t="s">
        <v>1</v>
      </c>
    </row>
    <row r="2" spans="1:2">
      <c r="B2" s="2" t="s">
        <v>27</v>
      </c>
    </row>
    <row r="3" spans="1:2">
      <c r="A3" s="3" t="s">
        <v>256</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7</v>
      </c>
      <c r="D1" s="2" t="s">
        <v>28</v>
      </c>
    </row>
    <row r="2" spans="1:4">
      <c r="A2" s="3" t="s">
        <v>29</v>
      </c>
    </row>
    <row r="3" spans="1:4">
      <c r="A3" s="4" t="s">
        <v>30</v>
      </c>
      <c r="C3" s="6" t="n">
        <v>2536840</v>
      </c>
      <c r="D3" s="6" t="n">
        <v>3476261</v>
      </c>
    </row>
    <row r="4" spans="1:4">
      <c r="A4" s="4" t="s">
        <v>31</v>
      </c>
      <c r="C4" s="5" t="n">
        <v>207792</v>
      </c>
      <c r="D4" s="5" t="n">
        <v>196632</v>
      </c>
    </row>
    <row r="5" spans="1:4">
      <c r="A5" s="4" t="s">
        <v>32</v>
      </c>
      <c r="C5" s="5" t="n">
        <v>227456</v>
      </c>
      <c r="D5" s="5" t="n">
        <v>225950</v>
      </c>
    </row>
    <row r="6" spans="1:4">
      <c r="A6" s="4" t="s">
        <v>33</v>
      </c>
      <c r="C6" s="5" t="n">
        <v>2972088</v>
      </c>
      <c r="D6" s="5" t="n">
        <v>3898843</v>
      </c>
    </row>
    <row r="7" spans="1:4">
      <c r="A7" s="3" t="s">
        <v>34</v>
      </c>
    </row>
    <row r="8" spans="1:4">
      <c r="A8" s="4" t="s">
        <v>35</v>
      </c>
      <c r="C8" s="5" t="n">
        <v>1875828</v>
      </c>
      <c r="D8" s="5" t="n">
        <v>1605603</v>
      </c>
    </row>
    <row r="9" spans="1:4">
      <c r="A9" s="4" t="s">
        <v>36</v>
      </c>
      <c r="C9" s="5" t="n">
        <v>148378</v>
      </c>
      <c r="D9" s="5" t="n">
        <v>210844</v>
      </c>
    </row>
    <row r="10" spans="1:4">
      <c r="A10" s="4" t="s">
        <v>37</v>
      </c>
      <c r="C10" s="5" t="n">
        <v>1076773</v>
      </c>
      <c r="D10" s="5" t="n">
        <v>1156608</v>
      </c>
    </row>
    <row r="11" spans="1:4">
      <c r="A11" s="4" t="s">
        <v>38</v>
      </c>
      <c r="C11" s="5" t="n">
        <v>-3551</v>
      </c>
      <c r="D11" s="5" t="n">
        <v>-3477</v>
      </c>
    </row>
    <row r="12" spans="1:4">
      <c r="A12" s="4" t="s">
        <v>39</v>
      </c>
      <c r="C12" s="5" t="n">
        <v>3097428</v>
      </c>
      <c r="D12" s="5" t="n">
        <v>2969578</v>
      </c>
    </row>
    <row r="13" spans="1:4">
      <c r="A13" s="3" t="s">
        <v>40</v>
      </c>
    </row>
    <row r="14" spans="1:4">
      <c r="A14" s="4" t="s">
        <v>41</v>
      </c>
      <c r="C14" s="5" t="n">
        <v>11456591</v>
      </c>
      <c r="D14" s="5" t="n">
        <v>9205165</v>
      </c>
    </row>
    <row r="15" spans="1:4">
      <c r="A15" s="4" t="s">
        <v>42</v>
      </c>
      <c r="C15" s="5" t="n">
        <v>7273234</v>
      </c>
      <c r="D15" s="5" t="n">
        <v>5872495</v>
      </c>
    </row>
    <row r="16" spans="1:4">
      <c r="A16" s="4" t="s">
        <v>43</v>
      </c>
      <c r="C16" s="5" t="n">
        <v>18729825</v>
      </c>
      <c r="D16" s="5" t="n">
        <v>15077660</v>
      </c>
    </row>
    <row r="17" spans="1:4">
      <c r="A17" s="3" t="s">
        <v>44</v>
      </c>
    </row>
    <row r="18" spans="1:4">
      <c r="A18" s="4" t="s">
        <v>45</v>
      </c>
      <c r="C18" s="5" t="n">
        <v>15165310</v>
      </c>
      <c r="D18" s="5" t="n">
        <v>16379424</v>
      </c>
    </row>
    <row r="19" spans="1:4">
      <c r="A19" s="4" t="s">
        <v>46</v>
      </c>
      <c r="C19" s="5" t="n">
        <v>27054</v>
      </c>
      <c r="D19" s="5" t="n">
        <v>30578</v>
      </c>
    </row>
    <row r="20" spans="1:4">
      <c r="A20" s="4" t="s">
        <v>47</v>
      </c>
      <c r="C20" s="5" t="n">
        <v>15192364</v>
      </c>
      <c r="D20" s="5" t="n">
        <v>16410002</v>
      </c>
    </row>
    <row r="21" spans="1:4">
      <c r="A21" s="3" t="s">
        <v>48</v>
      </c>
    </row>
    <row r="22" spans="1:4">
      <c r="A22" s="4" t="s">
        <v>49</v>
      </c>
      <c r="C22" s="5" t="n">
        <v>349696</v>
      </c>
      <c r="D22" s="5" t="n">
        <v>355507</v>
      </c>
    </row>
    <row r="23" spans="1:4">
      <c r="A23" s="4" t="s">
        <v>50</v>
      </c>
      <c r="C23" s="5" t="n">
        <v>775025</v>
      </c>
      <c r="D23" s="5" t="n">
        <v>870812</v>
      </c>
    </row>
    <row r="24" spans="1:4">
      <c r="A24" s="4" t="s">
        <v>51</v>
      </c>
      <c r="C24" s="5" t="n">
        <v>146730</v>
      </c>
      <c r="D24" s="5" t="n">
        <v>137970</v>
      </c>
    </row>
    <row r="25" spans="1:4">
      <c r="A25" s="4" t="s">
        <v>52</v>
      </c>
      <c r="C25" s="5" t="n">
        <v>420116</v>
      </c>
      <c r="D25" s="5" t="n">
        <v>395284</v>
      </c>
    </row>
    <row r="26" spans="1:4">
      <c r="A26" s="4" t="s">
        <v>53</v>
      </c>
      <c r="C26" s="5" t="n">
        <v>1168806</v>
      </c>
      <c r="D26" s="5" t="n">
        <v>974511</v>
      </c>
    </row>
    <row r="27" spans="1:4">
      <c r="A27" s="4" t="s">
        <v>54</v>
      </c>
      <c r="C27" s="5" t="n">
        <v>2860373</v>
      </c>
      <c r="D27" s="5" t="n">
        <v>2734084</v>
      </c>
    </row>
    <row r="28" spans="1:4">
      <c r="A28" s="4" t="s">
        <v>55</v>
      </c>
      <c r="C28" s="5" t="n">
        <v>42852078</v>
      </c>
      <c r="D28" s="5" t="n">
        <v>41090167</v>
      </c>
    </row>
    <row r="29" spans="1:4">
      <c r="A29" s="3" t="s">
        <v>56</v>
      </c>
    </row>
    <row r="30" spans="1:4">
      <c r="A30" s="4" t="s">
        <v>57</v>
      </c>
      <c r="B30" s="4" t="s">
        <v>58</v>
      </c>
      <c r="C30" s="5" t="n">
        <v>543049</v>
      </c>
      <c r="D30" s="5" t="n">
        <v>662902</v>
      </c>
    </row>
    <row r="31" spans="1:4">
      <c r="A31" s="3" t="s">
        <v>59</v>
      </c>
    </row>
    <row r="32" spans="1:4">
      <c r="A32" s="4" t="s">
        <v>60</v>
      </c>
      <c r="C32" s="5" t="n">
        <v>1005670</v>
      </c>
      <c r="D32" s="5" t="n">
        <v>688196</v>
      </c>
    </row>
    <row r="33" spans="1:4">
      <c r="A33" s="4" t="s">
        <v>61</v>
      </c>
      <c r="C33" s="5" t="n">
        <v>1569922</v>
      </c>
      <c r="D33" s="5" t="n">
        <v>1337931</v>
      </c>
    </row>
    <row r="34" spans="1:4">
      <c r="A34" s="4" t="s">
        <v>62</v>
      </c>
      <c r="C34" s="5" t="n">
        <v>1132843</v>
      </c>
      <c r="D34" s="5" t="n">
        <v>2222991</v>
      </c>
    </row>
    <row r="35" spans="1:4">
      <c r="A35" s="4" t="s">
        <v>63</v>
      </c>
      <c r="C35" s="5" t="n">
        <v>3708435</v>
      </c>
      <c r="D35" s="5" t="n">
        <v>4249118</v>
      </c>
    </row>
    <row r="36" spans="1:4">
      <c r="A36" s="3" t="s">
        <v>64</v>
      </c>
    </row>
    <row r="37" spans="1:4">
      <c r="A37" s="4" t="s">
        <v>65</v>
      </c>
      <c r="C37" s="5" t="n">
        <v>17095898</v>
      </c>
      <c r="D37" s="5" t="n">
        <v>14192309</v>
      </c>
    </row>
    <row r="38" spans="1:4">
      <c r="A38" s="4" t="s">
        <v>66</v>
      </c>
      <c r="C38" s="5" t="n">
        <v>1627124</v>
      </c>
      <c r="D38" s="5" t="n">
        <v>1937009</v>
      </c>
    </row>
    <row r="39" spans="1:4">
      <c r="A39" s="4" t="s">
        <v>67</v>
      </c>
      <c r="C39" s="5" t="n">
        <v>338069</v>
      </c>
      <c r="D39" s="5" t="n">
        <v>476273</v>
      </c>
    </row>
    <row r="40" spans="1:4">
      <c r="A40" s="4" t="s">
        <v>68</v>
      </c>
      <c r="C40" s="5" t="n">
        <v>19061091</v>
      </c>
      <c r="D40" s="5" t="n">
        <v>16605591</v>
      </c>
    </row>
    <row r="41" spans="1:4">
      <c r="A41" s="4" t="s">
        <v>69</v>
      </c>
      <c r="C41" s="5" t="n">
        <v>8191794</v>
      </c>
      <c r="D41" s="5" t="n">
        <v>7499335</v>
      </c>
    </row>
    <row r="42" spans="1:4">
      <c r="A42" s="4" t="s">
        <v>70</v>
      </c>
      <c r="C42" s="5" t="n">
        <v>1308510</v>
      </c>
      <c r="D42" s="5" t="n">
        <v>1200647</v>
      </c>
    </row>
    <row r="43" spans="1:4">
      <c r="A43" s="4" t="s">
        <v>71</v>
      </c>
      <c r="C43" s="5" t="n">
        <v>7195408</v>
      </c>
      <c r="D43" s="5" t="n">
        <v>8129559</v>
      </c>
    </row>
    <row r="44" spans="1:4">
      <c r="A44" s="4" t="s">
        <v>72</v>
      </c>
      <c r="C44" s="5" t="n">
        <v>40008287</v>
      </c>
      <c r="D44" s="5" t="n">
        <v>38347152</v>
      </c>
    </row>
    <row r="45" spans="1:4">
      <c r="A45" s="3" t="s">
        <v>73</v>
      </c>
    </row>
    <row r="46" spans="1:4">
      <c r="A46" s="4" t="s">
        <v>74</v>
      </c>
      <c r="C46" s="5" t="n">
        <v>594493</v>
      </c>
      <c r="D46" s="5" t="n">
        <v>594493</v>
      </c>
    </row>
    <row r="47" spans="1:4">
      <c r="A47" s="4" t="s">
        <v>75</v>
      </c>
      <c r="C47" s="5" t="n">
        <v>681329</v>
      </c>
      <c r="D47" s="5" t="n">
        <v>692706</v>
      </c>
    </row>
    <row r="48" spans="1:4">
      <c r="A48" s="4" t="s">
        <v>76</v>
      </c>
      <c r="C48" s="5" t="n">
        <v>1663234</v>
      </c>
      <c r="D48" s="5" t="n">
        <v>1516577</v>
      </c>
    </row>
    <row r="49" spans="1:4">
      <c r="A49" s="4" t="s">
        <v>77</v>
      </c>
      <c r="C49" s="5" t="n">
        <v>33652</v>
      </c>
      <c r="D49" s="5" t="n">
        <v>44980</v>
      </c>
    </row>
    <row r="50" spans="1:4">
      <c r="A50" s="4" t="s">
        <v>78</v>
      </c>
      <c r="C50" s="5" t="n">
        <v>2972708</v>
      </c>
      <c r="D50" s="5" t="n">
        <v>2848756</v>
      </c>
    </row>
    <row r="51" spans="1:4">
      <c r="A51" s="4" t="s">
        <v>79</v>
      </c>
      <c r="C51" s="5" t="n">
        <v>-182792</v>
      </c>
      <c r="D51" s="5" t="n">
        <v>-148517</v>
      </c>
    </row>
    <row r="52" spans="1:4">
      <c r="A52" s="4" t="s">
        <v>80</v>
      </c>
      <c r="C52" s="5" t="n">
        <v>2789916</v>
      </c>
      <c r="D52" s="5" t="n">
        <v>2700239</v>
      </c>
    </row>
    <row r="53" spans="1:4">
      <c r="A53" s="4" t="s">
        <v>81</v>
      </c>
      <c r="C53" s="5" t="n">
        <v>53875</v>
      </c>
      <c r="D53" s="5" t="n">
        <v>42776</v>
      </c>
    </row>
    <row r="54" spans="1:4">
      <c r="A54" s="4" t="s">
        <v>82</v>
      </c>
      <c r="C54" s="5" t="n">
        <v>2843791</v>
      </c>
      <c r="D54" s="5" t="n">
        <v>2743015</v>
      </c>
    </row>
    <row r="55" spans="1:4">
      <c r="A55" s="4" t="s">
        <v>83</v>
      </c>
      <c r="C55" s="5" t="n">
        <v>42852078</v>
      </c>
      <c r="D55" s="5" t="n">
        <v>41090167</v>
      </c>
    </row>
    <row r="56" spans="1:4">
      <c r="A56" s="4" t="s">
        <v>84</v>
      </c>
    </row>
    <row r="57" spans="1:4">
      <c r="A57" s="3" t="s">
        <v>29</v>
      </c>
    </row>
    <row r="58" spans="1:4">
      <c r="A58" s="4" t="s">
        <v>30</v>
      </c>
      <c r="C58" s="5" t="n">
        <v>4000</v>
      </c>
      <c r="D58" s="5" t="n">
        <v>3000</v>
      </c>
    </row>
    <row r="59" spans="1:4">
      <c r="A59" s="4" t="s">
        <v>33</v>
      </c>
      <c r="C59" s="5" t="n">
        <v>4000</v>
      </c>
      <c r="D59" s="5" t="n">
        <v>3000</v>
      </c>
    </row>
    <row r="60" spans="1:4">
      <c r="A60" s="3" t="s">
        <v>44</v>
      </c>
    </row>
    <row r="61" spans="1:4">
      <c r="A61" s="4" t="s">
        <v>46</v>
      </c>
      <c r="C61" s="5" t="n">
        <v>2000</v>
      </c>
      <c r="D61" s="5" t="n">
        <v>1000</v>
      </c>
    </row>
    <row r="62" spans="1:4">
      <c r="A62" s="4" t="s">
        <v>47</v>
      </c>
      <c r="C62" s="5" t="n">
        <v>1400000</v>
      </c>
      <c r="D62" s="5" t="n">
        <v>1310000</v>
      </c>
    </row>
    <row r="63" spans="1:4">
      <c r="A63" s="3" t="s">
        <v>48</v>
      </c>
    </row>
    <row r="64" spans="1:4">
      <c r="A64" s="4" t="s">
        <v>49</v>
      </c>
      <c r="C64" s="5" t="n">
        <v>15000</v>
      </c>
      <c r="D64" s="5" t="n">
        <v>3000</v>
      </c>
    </row>
    <row r="65" spans="1:4">
      <c r="A65" s="4" t="s">
        <v>53</v>
      </c>
      <c r="C65" s="5" t="n">
        <v>44000</v>
      </c>
      <c r="D65" s="5" t="n">
        <v>7000</v>
      </c>
    </row>
    <row r="66" spans="1:4">
      <c r="A66" s="4" t="s">
        <v>54</v>
      </c>
      <c r="C66" s="5" t="n">
        <v>59000</v>
      </c>
      <c r="D66" s="5" t="n">
        <v>10000</v>
      </c>
    </row>
    <row r="67" spans="1:4">
      <c r="A67" s="4" t="s">
        <v>55</v>
      </c>
      <c r="C67" s="5" t="n">
        <v>1463000</v>
      </c>
      <c r="D67" s="5" t="n">
        <v>1323000</v>
      </c>
    </row>
    <row r="68" spans="1:4">
      <c r="A68" s="3" t="s">
        <v>56</v>
      </c>
    </row>
    <row r="69" spans="1:4">
      <c r="A69" s="4" t="s">
        <v>57</v>
      </c>
      <c r="C69" s="5" t="n">
        <v>103000</v>
      </c>
      <c r="D69" s="5" t="n">
        <v>65000</v>
      </c>
    </row>
    <row r="70" spans="1:4">
      <c r="A70" s="3" t="s">
        <v>64</v>
      </c>
    </row>
    <row r="71" spans="1:4">
      <c r="A71" s="4" t="s">
        <v>69</v>
      </c>
      <c r="C71" s="5" t="n">
        <v>18000</v>
      </c>
      <c r="D71" s="5" t="n">
        <v>3000</v>
      </c>
    </row>
    <row r="72" spans="1:4">
      <c r="A72" s="4" t="s">
        <v>70</v>
      </c>
      <c r="C72" s="5" t="n">
        <v>2000</v>
      </c>
      <c r="D72" s="5" t="n">
        <v>2000</v>
      </c>
    </row>
    <row r="73" spans="1:4">
      <c r="A73" s="4" t="s">
        <v>71</v>
      </c>
      <c r="C73" s="5" t="n">
        <v>851000</v>
      </c>
      <c r="D73" s="5" t="n">
        <v>744000</v>
      </c>
    </row>
    <row r="74" spans="1:4">
      <c r="A74" s="4" t="s">
        <v>85</v>
      </c>
      <c r="C74" s="5" t="n">
        <v>954000</v>
      </c>
      <c r="D74" s="5" t="n">
        <v>809000</v>
      </c>
    </row>
    <row r="75" spans="1:4">
      <c r="A75" s="4" t="s">
        <v>72</v>
      </c>
      <c r="C75" s="6" t="n">
        <v>974000</v>
      </c>
      <c r="D75" s="6" t="n">
        <v>814000</v>
      </c>
    </row>
    <row r="76" spans="1:4"/>
    <row r="77" spans="1:4">
      <c r="A77" s="4" t="s">
        <v>58</v>
      </c>
      <c r="B77" s="4" t="s">
        <v>86</v>
      </c>
    </row>
  </sheetData>
  <mergeCells count="3">
    <mergeCell ref="A1:B1"/>
    <mergeCell ref="A76:C76"/>
    <mergeCell ref="B77:C7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8</v>
      </c>
      <c r="B1" s="2" t="s">
        <v>1</v>
      </c>
    </row>
    <row r="2" spans="1:2">
      <c r="B2" s="2" t="s">
        <v>27</v>
      </c>
    </row>
    <row r="3" spans="1:2">
      <c r="A3" s="3" t="s">
        <v>258</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0</v>
      </c>
      <c r="B1" s="2" t="s">
        <v>1</v>
      </c>
    </row>
    <row r="2" spans="1:2">
      <c r="B2" s="2" t="s">
        <v>27</v>
      </c>
    </row>
    <row r="3" spans="1:2">
      <c r="A3" s="3" t="s">
        <v>260</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2</v>
      </c>
      <c r="B1" s="2" t="s">
        <v>1</v>
      </c>
    </row>
    <row r="2" spans="1:2">
      <c r="B2" s="2" t="s">
        <v>27</v>
      </c>
    </row>
    <row r="3" spans="1:2">
      <c r="A3" s="3" t="s">
        <v>262</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4</v>
      </c>
      <c r="B1" s="2" t="s">
        <v>1</v>
      </c>
    </row>
    <row r="2" spans="1:2">
      <c r="B2" s="2" t="s">
        <v>27</v>
      </c>
    </row>
    <row r="3" spans="1:2">
      <c r="A3" s="3" t="s">
        <v>264</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7</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9</v>
      </c>
      <c r="B1" s="2" t="s">
        <v>1</v>
      </c>
    </row>
    <row r="2" spans="1:2">
      <c r="B2" s="2" t="s">
        <v>27</v>
      </c>
    </row>
    <row r="3" spans="1:2">
      <c r="A3" s="3" t="s">
        <v>269</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1</v>
      </c>
      <c r="B1" s="2" t="s">
        <v>1</v>
      </c>
    </row>
    <row r="2" spans="1:2">
      <c r="B2" s="2" t="s">
        <v>27</v>
      </c>
    </row>
    <row r="3" spans="1:2">
      <c r="A3" s="3" t="s">
        <v>271</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7</v>
      </c>
    </row>
    <row r="3" spans="1:2">
      <c r="A3" s="3" t="s">
        <v>273</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7</v>
      </c>
    </row>
    <row r="3" spans="1:2">
      <c r="A3" s="3" t="s">
        <v>275</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7</v>
      </c>
    </row>
    <row r="3" spans="1:2">
      <c r="A3" s="3" t="s">
        <v>277</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v>
      </c>
      <c r="C1" s="2" t="s">
        <v>27</v>
      </c>
      <c r="D1" s="2" t="s">
        <v>28</v>
      </c>
    </row>
    <row r="2" spans="1:4">
      <c r="A2" s="3" t="s">
        <v>88</v>
      </c>
    </row>
    <row r="3" spans="1:4">
      <c r="A3" s="4" t="s">
        <v>89</v>
      </c>
      <c r="B3" s="4" t="s">
        <v>58</v>
      </c>
      <c r="C3" s="6" t="n">
        <v>537664</v>
      </c>
      <c r="D3" s="6" t="n">
        <v>301766</v>
      </c>
    </row>
    <row r="4" spans="1:4">
      <c r="A4" s="4" t="s">
        <v>90</v>
      </c>
      <c r="C4" s="5" t="n">
        <v>1281</v>
      </c>
      <c r="D4" s="5" t="n">
        <v>1542</v>
      </c>
    </row>
    <row r="5" spans="1:4">
      <c r="A5" s="4" t="s">
        <v>91</v>
      </c>
      <c r="C5" s="5" t="n">
        <v>1089000</v>
      </c>
      <c r="D5" s="5" t="n">
        <v>1098969</v>
      </c>
    </row>
    <row r="6" spans="1:4">
      <c r="A6" s="4" t="s">
        <v>92</v>
      </c>
      <c r="C6" s="5" t="n">
        <v>5123444</v>
      </c>
      <c r="D6" s="5" t="n">
        <v>6483857</v>
      </c>
    </row>
    <row r="7" spans="1:4">
      <c r="A7" s="4" t="s">
        <v>93</v>
      </c>
      <c r="C7" s="5" t="n">
        <v>7334</v>
      </c>
      <c r="D7" s="5" t="n">
        <v>5761</v>
      </c>
    </row>
    <row r="8" spans="1:4">
      <c r="A8" s="4" t="s">
        <v>94</v>
      </c>
      <c r="C8" s="5" t="n">
        <v>7451</v>
      </c>
      <c r="D8" s="5" t="n">
        <v>7145</v>
      </c>
    </row>
    <row r="9" spans="1:4">
      <c r="A9" s="4" t="s">
        <v>95</v>
      </c>
      <c r="C9" s="5" t="n">
        <v>445000</v>
      </c>
      <c r="D9" s="5" t="n">
        <v>402599</v>
      </c>
    </row>
    <row r="10" spans="1:4">
      <c r="A10" s="4" t="s">
        <v>96</v>
      </c>
      <c r="C10" s="5" t="n">
        <v>177726</v>
      </c>
      <c r="D10" s="5" t="n">
        <v>60359</v>
      </c>
    </row>
    <row r="11" spans="1:4">
      <c r="A11" s="4" t="s">
        <v>97</v>
      </c>
      <c r="C11" s="5" t="n">
        <v>401300</v>
      </c>
      <c r="D11" s="5" t="n">
        <v>330816</v>
      </c>
    </row>
    <row r="12" spans="1:4">
      <c r="A12" s="4" t="s">
        <v>98</v>
      </c>
      <c r="C12" s="5" t="n">
        <v>390677</v>
      </c>
      <c r="D12" s="5" t="n">
        <v>442247</v>
      </c>
    </row>
    <row r="13" spans="1:4">
      <c r="A13" s="4" t="s">
        <v>99</v>
      </c>
      <c r="C13" s="5" t="n">
        <v>149377</v>
      </c>
      <c r="D13" s="5" t="n">
        <v>129201</v>
      </c>
    </row>
    <row r="14" spans="1:4">
      <c r="A14" s="4" t="s">
        <v>100</v>
      </c>
      <c r="C14" s="5" t="n">
        <v>11202</v>
      </c>
      <c r="D14" s="5" t="n">
        <v>17739</v>
      </c>
    </row>
    <row r="15" spans="1:4">
      <c r="A15" s="4" t="s">
        <v>101</v>
      </c>
      <c r="C15" s="6" t="n">
        <v>2562962</v>
      </c>
      <c r="D15" s="6" t="n">
        <v>2703816</v>
      </c>
    </row>
    <row r="16" spans="1:4">
      <c r="A16" s="3" t="s">
        <v>73</v>
      </c>
    </row>
    <row r="17" spans="1:4">
      <c r="A17" s="4" t="s">
        <v>102</v>
      </c>
      <c r="C17" s="5" t="n">
        <v>6000000000</v>
      </c>
      <c r="D17" s="5" t="n">
        <v>6000000000</v>
      </c>
    </row>
    <row r="18" spans="1:4">
      <c r="A18" s="4" t="s">
        <v>103</v>
      </c>
      <c r="C18" s="5" t="n">
        <v>3822562601</v>
      </c>
      <c r="D18" s="5" t="n">
        <v>3822562601</v>
      </c>
    </row>
    <row r="19" spans="1:4">
      <c r="A19" s="4" t="s">
        <v>104</v>
      </c>
      <c r="C19" s="5" t="n">
        <v>3528429451</v>
      </c>
      <c r="D19" s="5" t="n">
        <v>3608391999</v>
      </c>
    </row>
    <row r="20" spans="1:4">
      <c r="A20" s="4" t="s">
        <v>105</v>
      </c>
      <c r="C20" s="5" t="n">
        <v>294133150</v>
      </c>
      <c r="D20" s="5" t="n">
        <v>214170602</v>
      </c>
    </row>
    <row r="21" spans="1:4"/>
    <row r="22" spans="1:4">
      <c r="A22" s="4" t="s">
        <v>58</v>
      </c>
      <c r="B22" s="4" t="s">
        <v>106</v>
      </c>
    </row>
  </sheetData>
  <mergeCells count="3">
    <mergeCell ref="A1:B1"/>
    <mergeCell ref="A21:C21"/>
    <mergeCell ref="B22:C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7</v>
      </c>
    </row>
    <row r="3" spans="1:2">
      <c r="A3" s="3" t="s">
        <v>279</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2"/>
    <col customWidth="1" max="2" min="2" width="80"/>
  </cols>
  <sheetData>
    <row r="1" spans="1:2">
      <c r="A1" s="1" t="s">
        <v>281</v>
      </c>
      <c r="B1" s="2" t="s">
        <v>1</v>
      </c>
    </row>
    <row r="2" spans="1:2">
      <c r="B2" s="2" t="s">
        <v>27</v>
      </c>
    </row>
    <row r="3" spans="1:2">
      <c r="A3" s="3" t="s">
        <v>236</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4" t="s">
        <v>308</v>
      </c>
      <c r="B17" s="4" t="s">
        <v>309</v>
      </c>
    </row>
    <row r="18" spans="1:2">
      <c r="A18" s="4" t="s">
        <v>310</v>
      </c>
      <c r="B18" s="4" t="s">
        <v>311</v>
      </c>
    </row>
    <row r="19" spans="1:2">
      <c r="A19" s="4" t="s">
        <v>51</v>
      </c>
      <c r="B19" s="4" t="s">
        <v>312</v>
      </c>
    </row>
    <row r="20" spans="1:2">
      <c r="A20" s="4" t="s">
        <v>313</v>
      </c>
      <c r="B20" s="4" t="s">
        <v>314</v>
      </c>
    </row>
    <row r="21" spans="1:2">
      <c r="A21" s="4" t="s">
        <v>315</v>
      </c>
      <c r="B21" s="4" t="s">
        <v>316</v>
      </c>
    </row>
    <row r="22" spans="1:2">
      <c r="A22" s="4" t="s">
        <v>264</v>
      </c>
      <c r="B22" s="4" t="s">
        <v>317</v>
      </c>
    </row>
    <row r="23" spans="1:2">
      <c r="A23" s="4" t="s">
        <v>318</v>
      </c>
      <c r="B23" s="4" t="s">
        <v>319</v>
      </c>
    </row>
    <row r="24" spans="1:2">
      <c r="A24" s="4" t="s">
        <v>256</v>
      </c>
      <c r="B24" s="4" t="s">
        <v>320</v>
      </c>
    </row>
    <row r="25" spans="1:2">
      <c r="A25" s="4" t="s">
        <v>30</v>
      </c>
      <c r="B25" s="4" t="s">
        <v>321</v>
      </c>
    </row>
    <row r="26" spans="1:2">
      <c r="A26" s="4" t="s">
        <v>322</v>
      </c>
      <c r="B26" s="4" t="s">
        <v>323</v>
      </c>
    </row>
    <row r="27" spans="1:2">
      <c r="A27" s="4" t="s">
        <v>324</v>
      </c>
      <c r="B27" s="4" t="s">
        <v>325</v>
      </c>
    </row>
    <row r="28" spans="1:2">
      <c r="A28" s="4" t="s">
        <v>258</v>
      </c>
      <c r="B28" s="4" t="s">
        <v>326</v>
      </c>
    </row>
    <row r="29" spans="1:2">
      <c r="A29" s="4" t="s">
        <v>327</v>
      </c>
      <c r="B29" s="4" t="s">
        <v>328</v>
      </c>
    </row>
    <row r="30" spans="1:2">
      <c r="A30" s="4" t="s">
        <v>329</v>
      </c>
      <c r="B30"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1</v>
      </c>
      <c r="B1" s="2" t="s">
        <v>1</v>
      </c>
    </row>
    <row r="2" spans="1:2">
      <c r="B2" s="2" t="s">
        <v>27</v>
      </c>
    </row>
    <row r="3" spans="1:2">
      <c r="A3" s="3" t="s">
        <v>236</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7</v>
      </c>
    </row>
    <row r="3" spans="1:2">
      <c r="A3" s="3" t="s">
        <v>239</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353</v>
      </c>
      <c r="B1" s="2" t="s">
        <v>1</v>
      </c>
    </row>
    <row r="2" spans="1:2">
      <c r="B2" s="2" t="s">
        <v>27</v>
      </c>
    </row>
    <row r="3" spans="1:2">
      <c r="A3" s="3" t="s">
        <v>241</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7</v>
      </c>
    </row>
    <row r="3" spans="1:2">
      <c r="A3" s="3" t="s">
        <v>243</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83</v>
      </c>
      <c r="B1" s="2" t="s">
        <v>1</v>
      </c>
    </row>
    <row r="2" spans="1:2">
      <c r="B2" s="2" t="s">
        <v>27</v>
      </c>
    </row>
    <row r="3" spans="1:2">
      <c r="A3" s="3" t="s">
        <v>245</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90</v>
      </c>
      <c r="B1" s="2" t="s">
        <v>1</v>
      </c>
    </row>
    <row r="2" spans="1:2">
      <c r="B2" s="2" t="s">
        <v>27</v>
      </c>
    </row>
    <row r="3" spans="1:2">
      <c r="A3" s="3" t="s">
        <v>247</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7</v>
      </c>
    </row>
    <row r="3" spans="1:2">
      <c r="A3" s="3" t="s">
        <v>249</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7</v>
      </c>
    </row>
    <row r="3" spans="1:2">
      <c r="A3" s="3" t="s">
        <v>251</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107</v>
      </c>
      <c r="C1" s="2" t="s">
        <v>1</v>
      </c>
    </row>
    <row r="2" spans="1:5">
      <c r="C2" s="2" t="s">
        <v>27</v>
      </c>
      <c r="D2" s="2" t="s">
        <v>28</v>
      </c>
      <c r="E2" s="2" t="s">
        <v>108</v>
      </c>
    </row>
    <row r="3" spans="1:5">
      <c r="A3" s="3" t="s">
        <v>109</v>
      </c>
    </row>
    <row r="4" spans="1:5">
      <c r="A4" s="4" t="s">
        <v>110</v>
      </c>
      <c r="C4" s="6" t="n">
        <v>327129</v>
      </c>
      <c r="D4" s="6" t="n">
        <v>431959</v>
      </c>
      <c r="E4" s="6" t="n">
        <v>453401</v>
      </c>
    </row>
    <row r="5" spans="1:5">
      <c r="A5" s="4" t="s">
        <v>111</v>
      </c>
      <c r="C5" s="5" t="n">
        <v>92580</v>
      </c>
      <c r="D5" s="5" t="n">
        <v>118333</v>
      </c>
      <c r="E5" s="5" t="n">
        <v>95083</v>
      </c>
    </row>
    <row r="6" spans="1:5">
      <c r="A6" s="4" t="s">
        <v>112</v>
      </c>
      <c r="C6" s="5" t="n">
        <v>216479</v>
      </c>
      <c r="D6" s="5" t="n">
        <v>229006</v>
      </c>
      <c r="E6" s="5" t="n">
        <v>203387</v>
      </c>
    </row>
    <row r="7" spans="1:5">
      <c r="A7" s="4" t="s">
        <v>113</v>
      </c>
      <c r="C7" s="5" t="n">
        <v>475587</v>
      </c>
      <c r="D7" s="5" t="n">
        <v>354031</v>
      </c>
      <c r="E7" s="5" t="n">
        <v>531337</v>
      </c>
    </row>
    <row r="8" spans="1:5">
      <c r="A8" s="4" t="s">
        <v>114</v>
      </c>
      <c r="C8" s="5" t="n">
        <v>1371</v>
      </c>
      <c r="D8" s="5" t="n">
        <v>13761</v>
      </c>
      <c r="E8" s="5" t="n">
        <v>5502</v>
      </c>
    </row>
    <row r="9" spans="1:5">
      <c r="A9" s="4" t="s">
        <v>115</v>
      </c>
      <c r="C9" s="5" t="n">
        <v>441036</v>
      </c>
      <c r="D9" s="5" t="n">
        <v>440050</v>
      </c>
      <c r="E9" s="5" t="n">
        <v>436766</v>
      </c>
    </row>
    <row r="10" spans="1:5">
      <c r="A10" s="4" t="s">
        <v>116</v>
      </c>
      <c r="C10" s="5" t="n">
        <v>7708</v>
      </c>
      <c r="D10" s="5" t="n">
        <v>-20504</v>
      </c>
      <c r="E10" s="5" t="n">
        <v>29410</v>
      </c>
    </row>
    <row r="11" spans="1:5">
      <c r="A11" s="4" t="s">
        <v>117</v>
      </c>
      <c r="C11" s="5" t="n">
        <v>153626</v>
      </c>
      <c r="D11" s="5" t="n">
        <v>156460</v>
      </c>
      <c r="E11" s="5" t="n">
        <v>175702</v>
      </c>
    </row>
    <row r="12" spans="1:5">
      <c r="A12" s="4" t="s">
        <v>118</v>
      </c>
      <c r="C12" s="5" t="n">
        <v>1715516</v>
      </c>
      <c r="D12" s="5" t="n">
        <v>1723096</v>
      </c>
      <c r="E12" s="5" t="n">
        <v>1930588</v>
      </c>
    </row>
    <row r="13" spans="1:5">
      <c r="A13" s="4" t="s">
        <v>119</v>
      </c>
      <c r="C13" s="5" t="n">
        <v>312319</v>
      </c>
      <c r="D13" s="5" t="n">
        <v>327415</v>
      </c>
      <c r="E13" s="5" t="n">
        <v>326412</v>
      </c>
    </row>
    <row r="14" spans="1:5">
      <c r="A14" s="4" t="s">
        <v>120</v>
      </c>
      <c r="B14" s="4" t="s">
        <v>58</v>
      </c>
      <c r="C14" s="5" t="n">
        <v>1403197</v>
      </c>
      <c r="D14" s="5" t="n">
        <v>1395681</v>
      </c>
      <c r="E14" s="5" t="n">
        <v>1604176</v>
      </c>
    </row>
    <row r="15" spans="1:5">
      <c r="A15" s="3" t="s">
        <v>121</v>
      </c>
    </row>
    <row r="16" spans="1:5">
      <c r="A16" s="4" t="s">
        <v>122</v>
      </c>
      <c r="C16" s="5" t="n">
        <v>496385</v>
      </c>
      <c r="D16" s="5" t="n">
        <v>574191</v>
      </c>
      <c r="E16" s="5" t="n">
        <v>596593</v>
      </c>
    </row>
    <row r="17" spans="1:5">
      <c r="A17" s="4" t="s">
        <v>123</v>
      </c>
      <c r="C17" s="5" t="n">
        <v>94495</v>
      </c>
      <c r="D17" s="5" t="n">
        <v>123881</v>
      </c>
      <c r="E17" s="5" t="n">
        <v>129977</v>
      </c>
    </row>
    <row r="18" spans="1:5">
      <c r="A18" s="4" t="s">
        <v>124</v>
      </c>
      <c r="C18" s="5" t="n">
        <v>175280</v>
      </c>
      <c r="D18" s="5" t="n">
        <v>189910</v>
      </c>
      <c r="E18" s="5" t="n">
        <v>192300</v>
      </c>
    </row>
    <row r="19" spans="1:5">
      <c r="A19" s="4" t="s">
        <v>125</v>
      </c>
      <c r="C19" s="5" t="n">
        <v>69836</v>
      </c>
      <c r="D19" s="5" t="n">
        <v>78411</v>
      </c>
      <c r="E19" s="5" t="n">
        <v>76112</v>
      </c>
    </row>
    <row r="20" spans="1:5">
      <c r="A20" s="4" t="s">
        <v>126</v>
      </c>
      <c r="C20" s="5" t="n">
        <v>35111</v>
      </c>
      <c r="D20" s="5" t="n">
        <v>35892</v>
      </c>
      <c r="E20" s="5" t="n">
        <v>35230</v>
      </c>
    </row>
    <row r="21" spans="1:5">
      <c r="A21" s="4" t="s">
        <v>117</v>
      </c>
      <c r="C21" s="5" t="n">
        <v>209295</v>
      </c>
      <c r="D21" s="5" t="n">
        <v>228238</v>
      </c>
      <c r="E21" s="5" t="n">
        <v>227205</v>
      </c>
    </row>
    <row r="22" spans="1:5">
      <c r="A22" s="4" t="s">
        <v>127</v>
      </c>
      <c r="C22" s="5" t="n">
        <v>1080402</v>
      </c>
      <c r="D22" s="5" t="n">
        <v>1230523</v>
      </c>
      <c r="E22" s="5" t="n">
        <v>1257417</v>
      </c>
    </row>
    <row r="23" spans="1:5">
      <c r="A23" s="4" t="s">
        <v>128</v>
      </c>
      <c r="C23" s="5" t="n">
        <v>322795</v>
      </c>
      <c r="D23" s="5" t="n">
        <v>165158</v>
      </c>
      <c r="E23" s="5" t="n">
        <v>346759</v>
      </c>
    </row>
    <row r="24" spans="1:5">
      <c r="A24" s="4" t="s">
        <v>129</v>
      </c>
      <c r="C24" s="5" t="n">
        <v>80229</v>
      </c>
      <c r="D24" s="5" t="n">
        <v>22596</v>
      </c>
      <c r="E24" s="5" t="n">
        <v>120780</v>
      </c>
    </row>
    <row r="25" spans="1:5">
      <c r="A25" s="4" t="s">
        <v>130</v>
      </c>
      <c r="C25" s="5" t="n">
        <v>242566</v>
      </c>
      <c r="D25" s="5" t="n">
        <v>142562</v>
      </c>
      <c r="E25" s="5" t="n">
        <v>225979</v>
      </c>
    </row>
    <row r="26" spans="1:5">
      <c r="A26" s="4" t="s">
        <v>131</v>
      </c>
      <c r="C26" s="5" t="n">
        <v>2949</v>
      </c>
      <c r="D26" s="5" t="n">
        <v>11012</v>
      </c>
      <c r="E26" s="5" t="n">
        <v>1194</v>
      </c>
    </row>
    <row r="27" spans="1:5">
      <c r="A27" s="4" t="s">
        <v>132</v>
      </c>
      <c r="C27" s="6" t="n">
        <v>239617</v>
      </c>
      <c r="D27" s="6" t="n">
        <v>131550</v>
      </c>
      <c r="E27" s="6" t="n">
        <v>224785</v>
      </c>
    </row>
    <row r="28" spans="1:5">
      <c r="A28" s="3" t="s">
        <v>133</v>
      </c>
    </row>
    <row r="29" spans="1:5">
      <c r="A29" s="4" t="s">
        <v>134</v>
      </c>
      <c r="C29" s="7" t="n">
        <v>67.29000000000001</v>
      </c>
      <c r="D29" s="7" t="n">
        <v>36.53</v>
      </c>
      <c r="E29" s="7" t="n">
        <v>61.66</v>
      </c>
    </row>
    <row r="30" spans="1:5">
      <c r="A30" s="3" t="s">
        <v>135</v>
      </c>
    </row>
    <row r="31" spans="1:5">
      <c r="A31" s="4" t="s">
        <v>134</v>
      </c>
      <c r="C31" s="7" t="n">
        <v>65.65000000000001</v>
      </c>
      <c r="D31" s="7" t="n">
        <v>35.52</v>
      </c>
      <c r="E31" s="7" t="n">
        <v>60.03</v>
      </c>
    </row>
    <row r="32" spans="1:5"/>
    <row r="33" spans="1:5">
      <c r="A33" s="4" t="s">
        <v>58</v>
      </c>
      <c r="B33" s="4" t="s">
        <v>136</v>
      </c>
    </row>
  </sheetData>
  <mergeCells count="4">
    <mergeCell ref="A1:B2"/>
    <mergeCell ref="C1:E1"/>
    <mergeCell ref="A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423</v>
      </c>
      <c r="B1" s="2" t="s">
        <v>1</v>
      </c>
    </row>
    <row r="2" spans="1:2">
      <c r="B2" s="2" t="s">
        <v>27</v>
      </c>
    </row>
    <row r="3" spans="1:2">
      <c r="A3" s="3" t="s">
        <v>253</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432</v>
      </c>
      <c r="B1" s="2" t="s">
        <v>1</v>
      </c>
    </row>
    <row r="2" spans="1:2">
      <c r="B2" s="2" t="s">
        <v>27</v>
      </c>
    </row>
    <row r="3" spans="1:2">
      <c r="A3" s="3" t="s">
        <v>85</v>
      </c>
    </row>
    <row r="4" spans="1:2">
      <c r="A4" s="4" t="s">
        <v>315</v>
      </c>
      <c r="B4" s="4" t="s">
        <v>433</v>
      </c>
    </row>
    <row r="5" spans="1:2">
      <c r="A5" s="4" t="s">
        <v>434</v>
      </c>
      <c r="B5" s="4" t="s">
        <v>435</v>
      </c>
    </row>
    <row r="6" spans="1:2">
      <c r="A6" s="4" t="s">
        <v>436</v>
      </c>
      <c r="B6" s="4" t="s">
        <v>437</v>
      </c>
    </row>
    <row r="7" spans="1:2">
      <c r="A7" s="4" t="s">
        <v>438</v>
      </c>
      <c r="B7" s="4" t="s">
        <v>4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7</v>
      </c>
    </row>
    <row r="3" spans="1:2">
      <c r="A3" s="3" t="s">
        <v>256</v>
      </c>
    </row>
    <row r="4" spans="1:2">
      <c r="A4" s="4" t="s">
        <v>441</v>
      </c>
      <c r="B4" s="4" t="s">
        <v>4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7</v>
      </c>
    </row>
    <row r="3" spans="1:2">
      <c r="A3" s="3" t="s">
        <v>258</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row r="9" spans="1:2">
      <c r="A9" s="4" t="s">
        <v>454</v>
      </c>
      <c r="B9" s="4" t="s">
        <v>455</v>
      </c>
    </row>
    <row r="10" spans="1:2">
      <c r="A10" s="4" t="s">
        <v>456</v>
      </c>
      <c r="B10" s="4" t="s">
        <v>457</v>
      </c>
    </row>
    <row r="11" spans="1:2">
      <c r="A11" s="4" t="s">
        <v>458</v>
      </c>
      <c r="B11" s="4" t="s">
        <v>459</v>
      </c>
    </row>
    <row r="12" spans="1:2">
      <c r="A12" s="4" t="s">
        <v>460</v>
      </c>
      <c r="B12" s="4" t="s">
        <v>461</v>
      </c>
    </row>
    <row r="13" spans="1:2">
      <c r="A13" s="4" t="s">
        <v>462</v>
      </c>
      <c r="B13" s="4" t="s">
        <v>4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464</v>
      </c>
      <c r="B1" s="2" t="s">
        <v>1</v>
      </c>
    </row>
    <row r="2" spans="1:2">
      <c r="B2" s="2" t="s">
        <v>27</v>
      </c>
    </row>
    <row r="3" spans="1:2">
      <c r="A3" s="3" t="s">
        <v>260</v>
      </c>
    </row>
    <row r="4" spans="1:2">
      <c r="A4" s="4" t="s">
        <v>465</v>
      </c>
      <c r="B4" s="4" t="s">
        <v>466</v>
      </c>
    </row>
    <row r="5" spans="1:2">
      <c r="A5" s="4" t="s">
        <v>467</v>
      </c>
      <c r="B5" s="4" t="s">
        <v>468</v>
      </c>
    </row>
    <row r="6" spans="1:2">
      <c r="A6" s="4" t="s">
        <v>469</v>
      </c>
      <c r="B6" s="4" t="s">
        <v>470</v>
      </c>
    </row>
    <row r="7" spans="1:2">
      <c r="A7" s="4" t="s">
        <v>471</v>
      </c>
      <c r="B7" s="4" t="s">
        <v>472</v>
      </c>
    </row>
    <row r="8" spans="1:2">
      <c r="A8" s="4" t="s">
        <v>473</v>
      </c>
      <c r="B8" s="4" t="s">
        <v>4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475</v>
      </c>
      <c r="B1" s="2" t="s">
        <v>1</v>
      </c>
    </row>
    <row r="2" spans="1:2">
      <c r="B2" s="2" t="s">
        <v>27</v>
      </c>
    </row>
    <row r="3" spans="1:2">
      <c r="A3" s="3" t="s">
        <v>264</v>
      </c>
    </row>
    <row r="4" spans="1:2">
      <c r="A4" s="4" t="s">
        <v>476</v>
      </c>
      <c r="B4" s="4" t="s">
        <v>477</v>
      </c>
    </row>
    <row r="5" spans="1:2">
      <c r="A5" s="4" t="s">
        <v>478</v>
      </c>
      <c r="B5" s="4" t="s">
        <v>479</v>
      </c>
    </row>
    <row r="6" spans="1:2">
      <c r="A6" s="4" t="s">
        <v>480</v>
      </c>
      <c r="B6" s="4" t="s">
        <v>481</v>
      </c>
    </row>
    <row r="7" spans="1:2">
      <c r="A7" s="4" t="s">
        <v>482</v>
      </c>
      <c r="B7" s="4" t="s">
        <v>483</v>
      </c>
    </row>
    <row r="8" spans="1:2">
      <c r="A8" s="4" t="s">
        <v>484</v>
      </c>
      <c r="B8" s="4" t="s">
        <v>4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86</v>
      </c>
      <c r="B1" s="2" t="s">
        <v>1</v>
      </c>
    </row>
    <row r="2" spans="1:2">
      <c r="B2" s="2" t="s">
        <v>27</v>
      </c>
    </row>
    <row r="3" spans="1:2">
      <c r="A3" s="3" t="s">
        <v>267</v>
      </c>
    </row>
    <row r="4" spans="1:2">
      <c r="A4" s="4" t="s">
        <v>487</v>
      </c>
      <c r="B4" s="4" t="s">
        <v>488</v>
      </c>
    </row>
    <row r="5" spans="1:2">
      <c r="A5" s="4" t="s">
        <v>489</v>
      </c>
      <c r="B5" s="4" t="s">
        <v>4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91</v>
      </c>
      <c r="B1" s="2" t="s">
        <v>1</v>
      </c>
    </row>
    <row r="2" spans="1:2">
      <c r="B2" s="2" t="s">
        <v>27</v>
      </c>
    </row>
    <row r="3" spans="1:2">
      <c r="A3" s="3" t="s">
        <v>269</v>
      </c>
    </row>
    <row r="4" spans="1:2">
      <c r="A4" s="4" t="s">
        <v>492</v>
      </c>
      <c r="B4" s="4" t="s">
        <v>4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7</v>
      </c>
    </row>
    <row r="3" spans="1:2">
      <c r="A3" s="3" t="s">
        <v>273</v>
      </c>
    </row>
    <row r="4" spans="1:2">
      <c r="A4" s="4" t="s">
        <v>495</v>
      </c>
      <c r="B4" s="4" t="s">
        <v>496</v>
      </c>
    </row>
    <row r="5" spans="1:2">
      <c r="A5" s="4" t="s">
        <v>497</v>
      </c>
      <c r="B5" s="4" t="s">
        <v>498</v>
      </c>
    </row>
    <row r="6" spans="1:2">
      <c r="A6" s="4" t="s">
        <v>499</v>
      </c>
      <c r="B6" s="4" t="s">
        <v>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7</v>
      </c>
    </row>
    <row r="3" spans="1:2">
      <c r="A3" s="3" t="s">
        <v>275</v>
      </c>
    </row>
    <row r="4" spans="1:2">
      <c r="A4" s="4" t="s">
        <v>502</v>
      </c>
      <c r="B4" s="4" t="s">
        <v>503</v>
      </c>
    </row>
    <row r="5" spans="1:2">
      <c r="A5" s="4" t="s">
        <v>504</v>
      </c>
      <c r="B5" s="4" t="s">
        <v>505</v>
      </c>
    </row>
    <row r="6" spans="1:2">
      <c r="A6" s="4" t="s">
        <v>506</v>
      </c>
      <c r="B6" s="4" t="s">
        <v>507</v>
      </c>
    </row>
    <row r="7" spans="1:2">
      <c r="A7" s="4" t="s">
        <v>508</v>
      </c>
      <c r="B7" s="4" t="s">
        <v>5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7</v>
      </c>
      <c r="B1" s="2" t="s">
        <v>1</v>
      </c>
    </row>
    <row r="2" spans="1:4">
      <c r="B2" s="2" t="s">
        <v>27</v>
      </c>
      <c r="C2" s="2" t="s">
        <v>28</v>
      </c>
      <c r="D2" s="2" t="s">
        <v>108</v>
      </c>
    </row>
    <row r="3" spans="1:4">
      <c r="A3" s="3" t="s">
        <v>138</v>
      </c>
    </row>
    <row r="4" spans="1:4">
      <c r="A4" s="4" t="s">
        <v>130</v>
      </c>
      <c r="B4" s="6" t="n">
        <v>242566</v>
      </c>
      <c r="C4" s="6" t="n">
        <v>142562</v>
      </c>
      <c r="D4" s="6" t="n">
        <v>225979</v>
      </c>
    </row>
    <row r="5" spans="1:4">
      <c r="A5" s="3" t="s">
        <v>139</v>
      </c>
    </row>
    <row r="6" spans="1:4">
      <c r="A6" s="4" t="s">
        <v>140</v>
      </c>
      <c r="B6" s="5" t="n">
        <v>-6764</v>
      </c>
      <c r="C6" s="5" t="n">
        <v>-68237</v>
      </c>
      <c r="D6" s="5" t="n">
        <v>110628</v>
      </c>
    </row>
    <row r="7" spans="1:4">
      <c r="A7" s="4" t="s">
        <v>141</v>
      </c>
      <c r="B7" s="5" t="n">
        <v>1073</v>
      </c>
      <c r="C7" s="5" t="n">
        <v>-12856</v>
      </c>
      <c r="D7" s="5" t="n">
        <v>-141</v>
      </c>
    </row>
    <row r="8" spans="1:4">
      <c r="A8" s="4" t="s">
        <v>142</v>
      </c>
      <c r="B8" s="5" t="n">
        <v>-5691</v>
      </c>
      <c r="C8" s="5" t="n">
        <v>-81093</v>
      </c>
      <c r="D8" s="5" t="n">
        <v>110487</v>
      </c>
    </row>
    <row r="9" spans="1:4">
      <c r="A9" s="3" t="s">
        <v>143</v>
      </c>
    </row>
    <row r="10" spans="1:4">
      <c r="A10" s="4" t="s">
        <v>144</v>
      </c>
      <c r="B10" s="5" t="n">
        <v>-11340</v>
      </c>
      <c r="C10" s="5" t="n">
        <v>-26074</v>
      </c>
      <c r="D10" s="5" t="n">
        <v>5259</v>
      </c>
    </row>
    <row r="11" spans="1:4">
      <c r="A11" s="4" t="s">
        <v>141</v>
      </c>
      <c r="B11" s="5" t="n">
        <v>3645</v>
      </c>
      <c r="C11" s="5" t="n">
        <v>8153</v>
      </c>
      <c r="D11" s="5" t="n">
        <v>-1854</v>
      </c>
    </row>
    <row r="12" spans="1:4">
      <c r="A12" s="4" t="s">
        <v>142</v>
      </c>
      <c r="B12" s="5" t="n">
        <v>-7695</v>
      </c>
      <c r="C12" s="5" t="n">
        <v>-17921</v>
      </c>
      <c r="D12" s="5" t="n">
        <v>3405</v>
      </c>
    </row>
    <row r="13" spans="1:4">
      <c r="A13" s="3" t="s">
        <v>145</v>
      </c>
    </row>
    <row r="14" spans="1:4">
      <c r="A14" s="4" t="s">
        <v>146</v>
      </c>
      <c r="B14" s="5" t="n">
        <v>-9225</v>
      </c>
      <c r="C14" s="5" t="n">
        <v>-1492</v>
      </c>
      <c r="D14" s="5" t="n">
        <v>27643</v>
      </c>
    </row>
    <row r="15" spans="1:4">
      <c r="A15" s="4" t="s">
        <v>141</v>
      </c>
      <c r="B15" s="5" t="n">
        <v>2625</v>
      </c>
      <c r="C15" s="5" t="n">
        <v>81</v>
      </c>
      <c r="D15" s="5" t="n">
        <v>-8681</v>
      </c>
    </row>
    <row r="16" spans="1:4">
      <c r="A16" s="4" t="s">
        <v>142</v>
      </c>
      <c r="B16" s="5" t="n">
        <v>-6600</v>
      </c>
      <c r="C16" s="5" t="n">
        <v>-1411</v>
      </c>
      <c r="D16" s="5" t="n">
        <v>18962</v>
      </c>
    </row>
    <row r="17" spans="1:4">
      <c r="A17" s="3" t="s">
        <v>147</v>
      </c>
    </row>
    <row r="18" spans="1:4">
      <c r="A18" s="4" t="s">
        <v>148</v>
      </c>
      <c r="B18" s="5" t="n">
        <v>-14696</v>
      </c>
      <c r="C18" s="4" t="s">
        <v>149</v>
      </c>
      <c r="D18" s="4" t="s">
        <v>149</v>
      </c>
    </row>
    <row r="19" spans="1:4">
      <c r="A19" s="4" t="s">
        <v>141</v>
      </c>
      <c r="B19" s="5" t="n">
        <v>1963</v>
      </c>
      <c r="C19" s="4" t="s">
        <v>149</v>
      </c>
      <c r="D19" s="4" t="s">
        <v>149</v>
      </c>
    </row>
    <row r="20" spans="1:4">
      <c r="A20" s="4" t="s">
        <v>142</v>
      </c>
      <c r="B20" s="5" t="n">
        <v>-12733</v>
      </c>
      <c r="C20" s="4" t="s">
        <v>149</v>
      </c>
      <c r="D20" s="4" t="s">
        <v>149</v>
      </c>
    </row>
    <row r="21" spans="1:4">
      <c r="A21" s="4" t="s">
        <v>150</v>
      </c>
      <c r="B21" s="5" t="n">
        <v>-32719</v>
      </c>
      <c r="C21" s="5" t="n">
        <v>-100425</v>
      </c>
      <c r="D21" s="5" t="n">
        <v>132854</v>
      </c>
    </row>
    <row r="22" spans="1:4">
      <c r="A22" s="4" t="s">
        <v>151</v>
      </c>
      <c r="B22" s="5" t="n">
        <v>209847</v>
      </c>
      <c r="C22" s="5" t="n">
        <v>42137</v>
      </c>
      <c r="D22" s="5" t="n">
        <v>358833</v>
      </c>
    </row>
    <row r="23" spans="1:4">
      <c r="A23" s="4" t="s">
        <v>152</v>
      </c>
      <c r="B23" s="5" t="n">
        <v>852</v>
      </c>
      <c r="C23" s="5" t="n">
        <v>9346</v>
      </c>
      <c r="D23" s="5" t="n">
        <v>10945</v>
      </c>
    </row>
    <row r="24" spans="1:4">
      <c r="A24" s="4" t="s">
        <v>153</v>
      </c>
      <c r="B24" s="6" t="n">
        <v>208995</v>
      </c>
      <c r="C24" s="6" t="n">
        <v>32791</v>
      </c>
      <c r="D24" s="6" t="n">
        <v>3478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7</v>
      </c>
    </row>
    <row r="3" spans="1:2">
      <c r="A3" s="3" t="s">
        <v>277</v>
      </c>
    </row>
    <row r="4" spans="1:2">
      <c r="A4" s="4" t="s">
        <v>511</v>
      </c>
      <c r="B4" s="4" t="s">
        <v>512</v>
      </c>
    </row>
    <row r="5" spans="1:2">
      <c r="A5" s="4" t="s">
        <v>513</v>
      </c>
      <c r="B5" s="4" t="s">
        <v>514</v>
      </c>
    </row>
    <row r="6" spans="1:2">
      <c r="A6" s="4" t="s">
        <v>515</v>
      </c>
      <c r="B6" s="4" t="s">
        <v>516</v>
      </c>
    </row>
    <row r="7" spans="1:2">
      <c r="A7" s="4" t="s">
        <v>517</v>
      </c>
      <c r="B7" s="4" t="s">
        <v>5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519</v>
      </c>
      <c r="B1" s="2" t="s">
        <v>1</v>
      </c>
    </row>
    <row r="2" spans="1:4">
      <c r="B2" s="2" t="s">
        <v>520</v>
      </c>
      <c r="C2" s="2" t="s">
        <v>521</v>
      </c>
      <c r="D2" s="2" t="s">
        <v>232</v>
      </c>
    </row>
    <row r="3" spans="1:4">
      <c r="A3" s="3" t="s">
        <v>522</v>
      </c>
    </row>
    <row r="4" spans="1:4">
      <c r="A4" s="4" t="s">
        <v>523</v>
      </c>
      <c r="B4" s="5" t="n">
        <v>3</v>
      </c>
    </row>
    <row r="5" spans="1:4">
      <c r="A5" s="4" t="s">
        <v>524</v>
      </c>
      <c r="B5" s="6" t="n">
        <v>82672</v>
      </c>
      <c r="C5" s="6" t="n">
        <v>161651</v>
      </c>
    </row>
    <row r="6" spans="1:4">
      <c r="A6" s="4" t="s">
        <v>525</v>
      </c>
      <c r="B6" s="5" t="n">
        <v>70928</v>
      </c>
      <c r="C6" s="5" t="n">
        <v>79394</v>
      </c>
      <c r="D6" s="6" t="n">
        <v>78882</v>
      </c>
    </row>
    <row r="7" spans="1:4">
      <c r="A7" s="4" t="s">
        <v>51</v>
      </c>
      <c r="B7" s="5" t="n">
        <v>146730</v>
      </c>
      <c r="C7" s="5" t="n">
        <v>137970</v>
      </c>
    </row>
    <row r="8" spans="1:4">
      <c r="A8" s="4" t="s">
        <v>526</v>
      </c>
    </row>
    <row r="9" spans="1:4">
      <c r="A9" s="3" t="s">
        <v>522</v>
      </c>
    </row>
    <row r="10" spans="1:4">
      <c r="A10" s="4" t="s">
        <v>51</v>
      </c>
      <c r="B10" s="5" t="n">
        <v>107800</v>
      </c>
      <c r="C10" s="5" t="n">
        <v>99203</v>
      </c>
    </row>
    <row r="11" spans="1:4">
      <c r="A11" s="4" t="s">
        <v>527</v>
      </c>
    </row>
    <row r="12" spans="1:4">
      <c r="A12" s="3" t="s">
        <v>522</v>
      </c>
    </row>
    <row r="13" spans="1:4">
      <c r="A13" s="4" t="s">
        <v>51</v>
      </c>
      <c r="B13" s="5" t="n">
        <v>38930</v>
      </c>
      <c r="C13" s="5" t="n">
        <v>38767</v>
      </c>
    </row>
    <row r="14" spans="1:4">
      <c r="A14" s="4" t="s">
        <v>528</v>
      </c>
    </row>
    <row r="15" spans="1:4">
      <c r="A15" s="3" t="s">
        <v>522</v>
      </c>
    </row>
    <row r="16" spans="1:4">
      <c r="A16" s="4" t="s">
        <v>525</v>
      </c>
      <c r="B16" s="5" t="n">
        <v>56186</v>
      </c>
      <c r="C16" s="5" t="n">
        <v>61906</v>
      </c>
      <c r="D16" s="5" t="n">
        <v>59153</v>
      </c>
    </row>
    <row r="17" spans="1:4">
      <c r="A17" s="4" t="s">
        <v>529</v>
      </c>
    </row>
    <row r="18" spans="1:4">
      <c r="A18" s="3" t="s">
        <v>522</v>
      </c>
    </row>
    <row r="19" spans="1:4">
      <c r="A19" s="4" t="s">
        <v>525</v>
      </c>
      <c r="B19" s="6" t="n">
        <v>14742</v>
      </c>
      <c r="C19" s="6" t="n">
        <v>17488</v>
      </c>
      <c r="D19" s="6" t="n">
        <v>19729</v>
      </c>
    </row>
    <row r="20" spans="1:4">
      <c r="A20" s="4" t="s">
        <v>530</v>
      </c>
    </row>
    <row r="21" spans="1:4">
      <c r="A21" s="3" t="s">
        <v>522</v>
      </c>
    </row>
    <row r="22" spans="1:4">
      <c r="A22" s="4" t="s">
        <v>531</v>
      </c>
      <c r="B22" s="4" t="s">
        <v>532</v>
      </c>
    </row>
    <row r="23" spans="1:4">
      <c r="A23" s="4" t="s">
        <v>533</v>
      </c>
    </row>
    <row r="24" spans="1:4">
      <c r="A24" s="3" t="s">
        <v>522</v>
      </c>
    </row>
    <row r="25" spans="1:4">
      <c r="A25" s="4" t="s">
        <v>531</v>
      </c>
      <c r="B25" s="4" t="s">
        <v>534</v>
      </c>
    </row>
    <row r="26" spans="1:4">
      <c r="A26" s="4" t="s">
        <v>535</v>
      </c>
    </row>
    <row r="27" spans="1:4">
      <c r="A27" s="3" t="s">
        <v>522</v>
      </c>
    </row>
    <row r="28" spans="1:4">
      <c r="A28" s="4" t="s">
        <v>531</v>
      </c>
      <c r="B28" s="4" t="s">
        <v>53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7</v>
      </c>
      <c r="C1" s="2" t="s">
        <v>28</v>
      </c>
    </row>
    <row r="2" spans="1:3">
      <c r="A2" s="3" t="s">
        <v>538</v>
      </c>
    </row>
    <row r="3" spans="1:3">
      <c r="A3" s="4" t="s">
        <v>310</v>
      </c>
      <c r="B3" s="6" t="n">
        <v>349696</v>
      </c>
      <c r="C3" s="6" t="n">
        <v>355507</v>
      </c>
    </row>
    <row r="4" spans="1:3">
      <c r="A4" s="4" t="s">
        <v>539</v>
      </c>
    </row>
    <row r="5" spans="1:3">
      <c r="A5" s="3" t="s">
        <v>538</v>
      </c>
    </row>
    <row r="6" spans="1:3">
      <c r="A6" s="4" t="s">
        <v>310</v>
      </c>
      <c r="B6" s="5" t="n">
        <v>78365</v>
      </c>
      <c r="C6" s="5" t="n">
        <v>80031</v>
      </c>
    </row>
    <row r="7" spans="1:3">
      <c r="A7" s="4" t="s">
        <v>540</v>
      </c>
    </row>
    <row r="8" spans="1:3">
      <c r="A8" s="3" t="s">
        <v>538</v>
      </c>
    </row>
    <row r="9" spans="1:3">
      <c r="A9" s="4" t="s">
        <v>310</v>
      </c>
      <c r="B9" s="5" t="n">
        <v>94626</v>
      </c>
      <c r="C9" s="5" t="n">
        <v>99400</v>
      </c>
    </row>
    <row r="10" spans="1:3">
      <c r="A10" s="4" t="s">
        <v>541</v>
      </c>
    </row>
    <row r="11" spans="1:3">
      <c r="A11" s="3" t="s">
        <v>538</v>
      </c>
    </row>
    <row r="12" spans="1:3">
      <c r="A12" s="4" t="s">
        <v>310</v>
      </c>
      <c r="B12" s="5" t="n">
        <v>39062</v>
      </c>
      <c r="C12" s="5" t="n">
        <v>27380</v>
      </c>
    </row>
    <row r="13" spans="1:3">
      <c r="A13" s="4" t="s">
        <v>542</v>
      </c>
    </row>
    <row r="14" spans="1:3">
      <c r="A14" s="3" t="s">
        <v>538</v>
      </c>
    </row>
    <row r="15" spans="1:3">
      <c r="A15" s="4" t="s">
        <v>310</v>
      </c>
      <c r="B15" s="5" t="n">
        <v>137537</v>
      </c>
      <c r="C15" s="5" t="n">
        <v>147235</v>
      </c>
    </row>
    <row r="16" spans="1:3">
      <c r="A16" s="4" t="s">
        <v>543</v>
      </c>
    </row>
    <row r="17" spans="1:3">
      <c r="A17" s="3" t="s">
        <v>538</v>
      </c>
    </row>
    <row r="18" spans="1:3">
      <c r="A18" s="4" t="s">
        <v>310</v>
      </c>
      <c r="B18" s="6" t="n">
        <v>106</v>
      </c>
      <c r="C18" s="6" t="n">
        <v>14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44</v>
      </c>
      <c r="B1" s="2" t="s">
        <v>1</v>
      </c>
    </row>
    <row r="2" spans="1:2">
      <c r="B2" s="2" t="s">
        <v>27</v>
      </c>
    </row>
    <row r="3" spans="1:2">
      <c r="A3" s="4" t="s">
        <v>545</v>
      </c>
    </row>
    <row r="4" spans="1:2">
      <c r="A4" s="3" t="s">
        <v>538</v>
      </c>
    </row>
    <row r="5" spans="1:2">
      <c r="A5" s="4" t="s">
        <v>546</v>
      </c>
      <c r="B5" s="4" t="s">
        <v>547</v>
      </c>
    </row>
    <row r="6" spans="1:2">
      <c r="A6" s="4" t="s">
        <v>548</v>
      </c>
    </row>
    <row r="7" spans="1:2">
      <c r="A7" s="3" t="s">
        <v>538</v>
      </c>
    </row>
    <row r="8" spans="1:2">
      <c r="A8" s="4" t="s">
        <v>546</v>
      </c>
      <c r="B8" s="4" t="s">
        <v>549</v>
      </c>
    </row>
    <row r="9" spans="1:2">
      <c r="A9" s="4" t="s">
        <v>550</v>
      </c>
    </row>
    <row r="10" spans="1:2">
      <c r="A10" s="3" t="s">
        <v>538</v>
      </c>
    </row>
    <row r="11" spans="1:2">
      <c r="A11" s="4" t="s">
        <v>546</v>
      </c>
      <c r="B11" s="4" t="s">
        <v>551</v>
      </c>
    </row>
    <row r="12" spans="1:2">
      <c r="A12" s="4" t="s">
        <v>552</v>
      </c>
    </row>
    <row r="13" spans="1:2">
      <c r="A13" s="3" t="s">
        <v>538</v>
      </c>
    </row>
    <row r="14" spans="1:2">
      <c r="A14" s="4" t="s">
        <v>546</v>
      </c>
      <c r="B14" s="4" t="s">
        <v>553</v>
      </c>
    </row>
    <row r="15" spans="1:2">
      <c r="A15" s="4" t="s">
        <v>554</v>
      </c>
    </row>
    <row r="16" spans="1:2">
      <c r="A16" s="3" t="s">
        <v>538</v>
      </c>
    </row>
    <row r="17" spans="1:2">
      <c r="A17" s="4" t="s">
        <v>546</v>
      </c>
      <c r="B17" s="4" t="s">
        <v>5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5</v>
      </c>
      <c r="C1" s="2" t="s">
        <v>1</v>
      </c>
    </row>
    <row r="2" spans="1:5">
      <c r="C2" s="2" t="s">
        <v>27</v>
      </c>
      <c r="D2" s="2" t="s">
        <v>28</v>
      </c>
      <c r="E2" s="2" t="s">
        <v>108</v>
      </c>
    </row>
    <row r="3" spans="1:5">
      <c r="A3" s="3" t="s">
        <v>327</v>
      </c>
    </row>
    <row r="4" spans="1:5">
      <c r="A4" s="4" t="s">
        <v>170</v>
      </c>
      <c r="C4" s="6" t="n">
        <v>19294</v>
      </c>
    </row>
    <row r="5" spans="1:5">
      <c r="A5" s="4" t="s">
        <v>556</v>
      </c>
      <c r="C5" s="5" t="n">
        <v>-29247</v>
      </c>
      <c r="D5" s="6" t="n">
        <v>-96842</v>
      </c>
    </row>
    <row r="6" spans="1:5">
      <c r="A6" s="4" t="s">
        <v>557</v>
      </c>
    </row>
    <row r="7" spans="1:5">
      <c r="A7" s="3" t="s">
        <v>327</v>
      </c>
    </row>
    <row r="8" spans="1:5">
      <c r="A8" s="4" t="s">
        <v>170</v>
      </c>
      <c r="B8" s="4" t="s">
        <v>58</v>
      </c>
      <c r="C8" s="5" t="n">
        <v>11330</v>
      </c>
      <c r="D8" s="4" t="s">
        <v>149</v>
      </c>
      <c r="E8" s="4" t="s">
        <v>149</v>
      </c>
    </row>
    <row r="9" spans="1:5">
      <c r="A9" s="4" t="s">
        <v>161</v>
      </c>
    </row>
    <row r="10" spans="1:5">
      <c r="A10" s="3" t="s">
        <v>327</v>
      </c>
    </row>
    <row r="11" spans="1:5">
      <c r="A11" s="4" t="s">
        <v>170</v>
      </c>
      <c r="B11" s="4" t="s">
        <v>171</v>
      </c>
      <c r="C11" s="5" t="n">
        <v>19294</v>
      </c>
      <c r="D11" s="4" t="s">
        <v>149</v>
      </c>
      <c r="E11" s="4" t="s">
        <v>149</v>
      </c>
    </row>
    <row r="12" spans="1:5">
      <c r="A12" s="4" t="s">
        <v>556</v>
      </c>
      <c r="C12" s="6" t="n">
        <v>-12147</v>
      </c>
    </row>
    <row r="13" spans="1:5"/>
    <row r="14" spans="1:5">
      <c r="A14" s="4" t="s">
        <v>58</v>
      </c>
      <c r="B14" s="4" t="s">
        <v>186</v>
      </c>
    </row>
    <row r="15" spans="1:5">
      <c r="A15" s="4" t="s">
        <v>171</v>
      </c>
      <c r="B15" s="4" t="s">
        <v>185</v>
      </c>
    </row>
  </sheetData>
  <mergeCells count="5">
    <mergeCell ref="A1:B2"/>
    <mergeCell ref="C1:E1"/>
    <mergeCell ref="A13:D13"/>
    <mergeCell ref="B14:D14"/>
    <mergeCell ref="B15:D1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58</v>
      </c>
      <c r="C1" s="2" t="s">
        <v>27</v>
      </c>
      <c r="E1" s="2" t="s">
        <v>28</v>
      </c>
    </row>
    <row r="2" spans="1:5">
      <c r="A2" s="3" t="s">
        <v>559</v>
      </c>
    </row>
    <row r="3" spans="1:5">
      <c r="A3" s="4" t="s">
        <v>560</v>
      </c>
      <c r="C3" s="6" t="n">
        <v>23359000</v>
      </c>
      <c r="E3" s="6" t="n">
        <v>37697000</v>
      </c>
    </row>
    <row r="4" spans="1:5">
      <c r="A4" s="4" t="s">
        <v>561</v>
      </c>
      <c r="B4" s="4" t="s">
        <v>171</v>
      </c>
      <c r="C4" s="5" t="n">
        <v>-22322000</v>
      </c>
      <c r="D4" s="4" t="s">
        <v>58</v>
      </c>
      <c r="E4" s="5" t="n">
        <v>-36325000</v>
      </c>
    </row>
    <row r="5" spans="1:5">
      <c r="A5" s="4" t="s">
        <v>562</v>
      </c>
      <c r="C5" s="5" t="n">
        <v>18729825</v>
      </c>
      <c r="E5" s="5" t="n">
        <v>15077660</v>
      </c>
    </row>
    <row r="6" spans="1:5">
      <c r="A6" s="4" t="s">
        <v>563</v>
      </c>
      <c r="C6" s="5" t="n">
        <v>1168806</v>
      </c>
      <c r="E6" s="5" t="n">
        <v>974511</v>
      </c>
    </row>
    <row r="7" spans="1:5">
      <c r="A7" s="3" t="s">
        <v>564</v>
      </c>
    </row>
    <row r="8" spans="1:5">
      <c r="A8" s="4" t="s">
        <v>565</v>
      </c>
      <c r="B8" s="4" t="s">
        <v>566</v>
      </c>
      <c r="C8" s="5" t="n">
        <v>23184000</v>
      </c>
      <c r="E8" s="5" t="n">
        <v>37503000</v>
      </c>
    </row>
    <row r="9" spans="1:5">
      <c r="A9" s="4" t="s">
        <v>561</v>
      </c>
      <c r="B9" s="4" t="s">
        <v>567</v>
      </c>
      <c r="C9" s="5" t="n">
        <v>-22270000</v>
      </c>
      <c r="D9" s="4" t="s">
        <v>58</v>
      </c>
      <c r="E9" s="5" t="n">
        <v>-36456000</v>
      </c>
    </row>
    <row r="10" spans="1:5">
      <c r="A10" s="4" t="s">
        <v>568</v>
      </c>
      <c r="C10" s="5" t="n">
        <v>401300</v>
      </c>
      <c r="E10" s="5" t="n">
        <v>330816</v>
      </c>
    </row>
    <row r="11" spans="1:5">
      <c r="A11" s="4" t="s">
        <v>569</v>
      </c>
      <c r="C11" s="5" t="n">
        <v>19061091</v>
      </c>
      <c r="E11" s="5" t="n">
        <v>16605591</v>
      </c>
    </row>
    <row r="12" spans="1:5">
      <c r="A12" s="4" t="s">
        <v>434</v>
      </c>
      <c r="C12" s="5" t="n">
        <v>2562962</v>
      </c>
      <c r="E12" s="5" t="n">
        <v>2703816</v>
      </c>
    </row>
    <row r="13" spans="1:5">
      <c r="A13" s="4" t="s">
        <v>570</v>
      </c>
    </row>
    <row r="14" spans="1:5">
      <c r="A14" s="3" t="s">
        <v>559</v>
      </c>
    </row>
    <row r="15" spans="1:5">
      <c r="A15" s="4" t="s">
        <v>196</v>
      </c>
      <c r="B15" s="4" t="s">
        <v>571</v>
      </c>
      <c r="C15" s="5" t="n">
        <v>14093000</v>
      </c>
      <c r="E15" s="5" t="n">
        <v>14960000</v>
      </c>
    </row>
    <row r="16" spans="1:5">
      <c r="A16" s="4" t="s">
        <v>560</v>
      </c>
      <c r="B16" s="4" t="s">
        <v>572</v>
      </c>
      <c r="C16" s="5" t="n">
        <v>1037000</v>
      </c>
      <c r="E16" s="5" t="n">
        <v>1372000</v>
      </c>
    </row>
    <row r="17" spans="1:5">
      <c r="A17" s="4" t="s">
        <v>561</v>
      </c>
      <c r="B17" s="4" t="s">
        <v>572</v>
      </c>
      <c r="C17" s="5" t="n">
        <v>-22322000</v>
      </c>
      <c r="E17" s="5" t="n">
        <v>-36325000</v>
      </c>
    </row>
    <row r="18" spans="1:5">
      <c r="A18" s="4" t="s">
        <v>573</v>
      </c>
      <c r="C18" s="5" t="n">
        <v>15130000</v>
      </c>
      <c r="E18" s="5" t="n">
        <v>16332000</v>
      </c>
    </row>
    <row r="19" spans="1:5">
      <c r="A19" s="4" t="s">
        <v>574</v>
      </c>
      <c r="B19" s="4" t="s">
        <v>575</v>
      </c>
      <c r="C19" s="5" t="n">
        <v>539000</v>
      </c>
      <c r="E19" s="5" t="n">
        <v>303000</v>
      </c>
    </row>
    <row r="20" spans="1:5">
      <c r="A20" s="4" t="s">
        <v>562</v>
      </c>
      <c r="B20" s="4" t="s">
        <v>576</v>
      </c>
      <c r="C20" s="5" t="n">
        <v>1089000</v>
      </c>
      <c r="E20" s="5" t="n">
        <v>1099000</v>
      </c>
    </row>
    <row r="21" spans="1:5">
      <c r="A21" s="4" t="s">
        <v>577</v>
      </c>
      <c r="C21" s="5" t="n">
        <v>18376000</v>
      </c>
      <c r="E21" s="5" t="n">
        <v>19210000</v>
      </c>
    </row>
    <row r="22" spans="1:5">
      <c r="A22" s="3" t="s">
        <v>564</v>
      </c>
    </row>
    <row r="23" spans="1:5">
      <c r="A23" s="4" t="s">
        <v>69</v>
      </c>
      <c r="C23" s="5" t="n">
        <v>7272000</v>
      </c>
      <c r="E23" s="5" t="n">
        <v>6449000</v>
      </c>
    </row>
    <row r="24" spans="1:5">
      <c r="A24" s="4" t="s">
        <v>565</v>
      </c>
      <c r="B24" s="4" t="s">
        <v>572</v>
      </c>
      <c r="C24" s="5" t="n">
        <v>920000</v>
      </c>
      <c r="E24" s="5" t="n">
        <v>1050000</v>
      </c>
    </row>
    <row r="25" spans="1:5">
      <c r="A25" s="4" t="s">
        <v>561</v>
      </c>
      <c r="B25" s="4" t="s">
        <v>572</v>
      </c>
      <c r="C25" s="5" t="n">
        <v>-22270000</v>
      </c>
      <c r="E25" s="5" t="n">
        <v>-36456000</v>
      </c>
    </row>
    <row r="26" spans="1:5">
      <c r="A26" s="4" t="s">
        <v>578</v>
      </c>
      <c r="C26" s="5" t="n">
        <v>8192000</v>
      </c>
      <c r="E26" s="5" t="n">
        <v>7499000</v>
      </c>
    </row>
    <row r="27" spans="1:5">
      <c r="A27" s="4" t="s">
        <v>568</v>
      </c>
      <c r="B27" s="4" t="s">
        <v>579</v>
      </c>
      <c r="C27" s="5" t="n">
        <v>401000</v>
      </c>
      <c r="E27" s="5" t="n">
        <v>331000</v>
      </c>
    </row>
    <row r="28" spans="1:5">
      <c r="A28" s="4" t="s">
        <v>308</v>
      </c>
      <c r="B28" s="4" t="s">
        <v>580</v>
      </c>
      <c r="C28" s="5" t="n">
        <v>0</v>
      </c>
      <c r="E28" s="5" t="n">
        <v>0</v>
      </c>
    </row>
    <row r="29" spans="1:5">
      <c r="A29" s="4" t="s">
        <v>569</v>
      </c>
      <c r="B29" s="4" t="s">
        <v>576</v>
      </c>
      <c r="C29" s="5" t="n">
        <v>540000</v>
      </c>
      <c r="E29" s="5" t="n">
        <v>571000</v>
      </c>
    </row>
    <row r="30" spans="1:5">
      <c r="A30" s="4" t="s">
        <v>434</v>
      </c>
      <c r="B30" s="4" t="s">
        <v>581</v>
      </c>
      <c r="C30" s="5" t="n">
        <v>2555000</v>
      </c>
      <c r="E30" s="5" t="n">
        <v>2701000</v>
      </c>
    </row>
    <row r="31" spans="1:5">
      <c r="A31" s="4" t="s">
        <v>582</v>
      </c>
      <c r="B31" s="4" t="s">
        <v>583</v>
      </c>
      <c r="C31" s="5" t="n">
        <v>457000</v>
      </c>
      <c r="E31" s="5" t="n">
        <v>263000</v>
      </c>
    </row>
    <row r="32" spans="1:5">
      <c r="A32" s="4" t="s">
        <v>584</v>
      </c>
      <c r="C32" s="5" t="n">
        <v>12145000</v>
      </c>
      <c r="E32" s="5" t="n">
        <v>11365000</v>
      </c>
    </row>
    <row r="33" spans="1:5">
      <c r="A33" s="4" t="s">
        <v>585</v>
      </c>
    </row>
    <row r="34" spans="1:5">
      <c r="A34" s="3" t="s">
        <v>559</v>
      </c>
    </row>
    <row r="35" spans="1:5">
      <c r="A35" s="4" t="s">
        <v>196</v>
      </c>
      <c r="B35" s="4" t="s">
        <v>586</v>
      </c>
      <c r="C35" s="5" t="n">
        <v>2217000</v>
      </c>
      <c r="E35" s="5" t="n">
        <v>1808000</v>
      </c>
    </row>
    <row r="36" spans="1:5">
      <c r="A36" s="3" t="s">
        <v>564</v>
      </c>
    </row>
    <row r="37" spans="1:5">
      <c r="A37" s="4" t="s">
        <v>69</v>
      </c>
      <c r="C37" s="5" t="n">
        <v>1274000</v>
      </c>
      <c r="E37" s="5" t="n">
        <v>1137000</v>
      </c>
    </row>
    <row r="38" spans="1:5">
      <c r="A38" s="4" t="s">
        <v>587</v>
      </c>
    </row>
    <row r="39" spans="1:5">
      <c r="A39" s="3" t="s">
        <v>559</v>
      </c>
    </row>
    <row r="40" spans="1:5">
      <c r="A40" s="4" t="s">
        <v>196</v>
      </c>
      <c r="B40" s="4" t="s">
        <v>586</v>
      </c>
      <c r="C40" s="5" t="n">
        <v>13000</v>
      </c>
      <c r="E40" s="5" t="n">
        <v>20000</v>
      </c>
    </row>
    <row r="41" spans="1:5">
      <c r="A41" s="4" t="s">
        <v>588</v>
      </c>
    </row>
    <row r="42" spans="1:5">
      <c r="A42" s="3" t="s">
        <v>559</v>
      </c>
    </row>
    <row r="43" spans="1:5">
      <c r="A43" s="4" t="s">
        <v>196</v>
      </c>
      <c r="B43" s="4" t="s">
        <v>571</v>
      </c>
      <c r="C43" s="5" t="n">
        <v>2319000</v>
      </c>
      <c r="E43" s="5" t="n">
        <v>2973000</v>
      </c>
    </row>
    <row r="44" spans="1:5">
      <c r="A44" s="3" t="s">
        <v>564</v>
      </c>
    </row>
    <row r="45" spans="1:5">
      <c r="A45" s="4" t="s">
        <v>69</v>
      </c>
      <c r="C45" s="5" t="n">
        <v>2182000</v>
      </c>
      <c r="E45" s="5" t="n">
        <v>1746000</v>
      </c>
    </row>
    <row r="46" spans="1:5">
      <c r="A46" s="4" t="s">
        <v>589</v>
      </c>
    </row>
    <row r="47" spans="1:5">
      <c r="A47" s="3" t="s">
        <v>559</v>
      </c>
    </row>
    <row r="48" spans="1:5">
      <c r="A48" s="4" t="s">
        <v>196</v>
      </c>
      <c r="B48" s="4" t="s">
        <v>571</v>
      </c>
      <c r="C48" s="5" t="n">
        <v>175000</v>
      </c>
      <c r="E48" s="5" t="n">
        <v>215000</v>
      </c>
    </row>
    <row r="49" spans="1:5">
      <c r="A49" s="3" t="s">
        <v>564</v>
      </c>
    </row>
    <row r="50" spans="1:5">
      <c r="A50" s="4" t="s">
        <v>69</v>
      </c>
      <c r="C50" s="5" t="n">
        <v>4000</v>
      </c>
      <c r="E50" s="5" t="n">
        <v>9000</v>
      </c>
    </row>
    <row r="51" spans="1:5">
      <c r="A51" s="4" t="s">
        <v>590</v>
      </c>
    </row>
    <row r="52" spans="1:5">
      <c r="A52" s="3" t="s">
        <v>559</v>
      </c>
    </row>
    <row r="53" spans="1:5">
      <c r="A53" s="4" t="s">
        <v>196</v>
      </c>
      <c r="B53" s="4" t="s">
        <v>571</v>
      </c>
      <c r="C53" s="5" t="n">
        <v>3841000</v>
      </c>
      <c r="E53" s="5" t="n">
        <v>5060000</v>
      </c>
    </row>
    <row r="54" spans="1:5">
      <c r="A54" s="3" t="s">
        <v>564</v>
      </c>
    </row>
    <row r="55" spans="1:5">
      <c r="A55" s="4" t="s">
        <v>69</v>
      </c>
      <c r="C55" s="5" t="n">
        <v>3261000</v>
      </c>
      <c r="E55" s="5" t="n">
        <v>2950000</v>
      </c>
    </row>
    <row r="56" spans="1:5">
      <c r="A56" s="4" t="s">
        <v>591</v>
      </c>
    </row>
    <row r="57" spans="1:5">
      <c r="A57" s="3" t="s">
        <v>559</v>
      </c>
    </row>
    <row r="58" spans="1:5">
      <c r="A58" s="4" t="s">
        <v>196</v>
      </c>
      <c r="B58" s="4" t="s">
        <v>571</v>
      </c>
      <c r="C58" s="5" t="n">
        <v>1286000</v>
      </c>
      <c r="E58" s="5" t="n">
        <v>1168000</v>
      </c>
    </row>
    <row r="59" spans="1:5">
      <c r="A59" s="4" t="s">
        <v>592</v>
      </c>
    </row>
    <row r="60" spans="1:5">
      <c r="A60" s="3" t="s">
        <v>564</v>
      </c>
    </row>
    <row r="61" spans="1:5">
      <c r="A61" s="4" t="s">
        <v>69</v>
      </c>
      <c r="C61" s="5" t="n">
        <v>503000</v>
      </c>
      <c r="E61" s="5" t="n">
        <v>522000</v>
      </c>
    </row>
    <row r="62" spans="1:5">
      <c r="A62" s="4" t="s">
        <v>593</v>
      </c>
    </row>
    <row r="63" spans="1:5">
      <c r="A63" s="3" t="s">
        <v>559</v>
      </c>
    </row>
    <row r="64" spans="1:5">
      <c r="A64" s="4" t="s">
        <v>196</v>
      </c>
      <c r="B64" s="4" t="s">
        <v>571</v>
      </c>
      <c r="C64" s="5" t="n">
        <v>11000</v>
      </c>
      <c r="E64" s="5" t="n">
        <v>61000</v>
      </c>
    </row>
    <row r="65" spans="1:5">
      <c r="A65" s="3" t="s">
        <v>564</v>
      </c>
    </row>
    <row r="66" spans="1:5">
      <c r="A66" s="4" t="s">
        <v>69</v>
      </c>
      <c r="E66" s="5" t="n">
        <v>0</v>
      </c>
    </row>
    <row r="67" spans="1:5">
      <c r="A67" s="4" t="s">
        <v>594</v>
      </c>
    </row>
    <row r="68" spans="1:5">
      <c r="A68" s="3" t="s">
        <v>559</v>
      </c>
    </row>
    <row r="69" spans="1:5">
      <c r="A69" s="4" t="s">
        <v>196</v>
      </c>
      <c r="B69" s="4" t="s">
        <v>571</v>
      </c>
      <c r="C69" s="5" t="n">
        <v>3787000</v>
      </c>
      <c r="E69" s="5" t="n">
        <v>3074000</v>
      </c>
    </row>
    <row r="70" spans="1:5">
      <c r="A70" s="3" t="s">
        <v>564</v>
      </c>
    </row>
    <row r="71" spans="1:5">
      <c r="A71" s="4" t="s">
        <v>69</v>
      </c>
      <c r="C71" s="5" t="n">
        <v>0</v>
      </c>
      <c r="E71" s="5" t="n">
        <v>3000</v>
      </c>
    </row>
    <row r="72" spans="1:5">
      <c r="A72" s="4" t="s">
        <v>595</v>
      </c>
    </row>
    <row r="73" spans="1:5">
      <c r="A73" s="3" t="s">
        <v>559</v>
      </c>
    </row>
    <row r="74" spans="1:5">
      <c r="A74" s="4" t="s">
        <v>196</v>
      </c>
      <c r="B74" s="4" t="s">
        <v>571</v>
      </c>
      <c r="C74" s="5" t="n">
        <v>41000</v>
      </c>
      <c r="E74" s="5" t="n">
        <v>38000</v>
      </c>
    </row>
    <row r="75" spans="1:5">
      <c r="A75" s="4" t="s">
        <v>596</v>
      </c>
    </row>
    <row r="76" spans="1:5">
      <c r="A76" s="3" t="s">
        <v>559</v>
      </c>
    </row>
    <row r="77" spans="1:5">
      <c r="A77" s="4" t="s">
        <v>196</v>
      </c>
      <c r="B77" s="4" t="s">
        <v>597</v>
      </c>
      <c r="C77" s="5" t="n">
        <v>91000</v>
      </c>
      <c r="E77" s="5" t="n">
        <v>90000</v>
      </c>
    </row>
    <row r="78" spans="1:5">
      <c r="A78" s="3" t="s">
        <v>564</v>
      </c>
    </row>
    <row r="79" spans="1:5">
      <c r="A79" s="4" t="s">
        <v>69</v>
      </c>
      <c r="B79" s="4" t="s">
        <v>598</v>
      </c>
      <c r="C79" s="5" t="n">
        <v>3000</v>
      </c>
      <c r="E79" s="5" t="n">
        <v>2000</v>
      </c>
    </row>
    <row r="80" spans="1:5">
      <c r="A80" s="4" t="s">
        <v>599</v>
      </c>
    </row>
    <row r="81" spans="1:5">
      <c r="A81" s="3" t="s">
        <v>559</v>
      </c>
    </row>
    <row r="82" spans="1:5">
      <c r="A82" s="4" t="s">
        <v>196</v>
      </c>
      <c r="B82" s="4" t="s">
        <v>571</v>
      </c>
      <c r="C82" s="5" t="n">
        <v>312000</v>
      </c>
      <c r="E82" s="5" t="n">
        <v>453000</v>
      </c>
    </row>
    <row r="83" spans="1:5">
      <c r="A83" s="3" t="s">
        <v>564</v>
      </c>
    </row>
    <row r="84" spans="1:5">
      <c r="A84" s="4" t="s">
        <v>69</v>
      </c>
      <c r="C84" s="5" t="n">
        <v>45000</v>
      </c>
      <c r="E84" s="5" t="n">
        <v>80000</v>
      </c>
    </row>
    <row r="85" spans="1:5">
      <c r="A85" s="4" t="s">
        <v>600</v>
      </c>
    </row>
    <row r="86" spans="1:5">
      <c r="A86" s="3" t="s">
        <v>559</v>
      </c>
    </row>
    <row r="87" spans="1:5">
      <c r="A87" s="4" t="s">
        <v>560</v>
      </c>
      <c r="B87" s="4" t="s">
        <v>572</v>
      </c>
      <c r="C87" s="5" t="n">
        <v>1032000</v>
      </c>
      <c r="E87" s="5" t="n">
        <v>1285000</v>
      </c>
    </row>
    <row r="88" spans="1:5">
      <c r="A88" s="3" t="s">
        <v>564</v>
      </c>
    </row>
    <row r="89" spans="1:5">
      <c r="A89" s="4" t="s">
        <v>565</v>
      </c>
      <c r="B89" s="4" t="s">
        <v>572</v>
      </c>
      <c r="C89" s="5" t="n">
        <v>1250000</v>
      </c>
      <c r="E89" s="5" t="n">
        <v>1541000</v>
      </c>
    </row>
    <row r="90" spans="1:5">
      <c r="A90" s="4" t="s">
        <v>601</v>
      </c>
    </row>
    <row r="91" spans="1:5">
      <c r="A91" s="3" t="s">
        <v>559</v>
      </c>
    </row>
    <row r="92" spans="1:5">
      <c r="A92" s="4" t="s">
        <v>560</v>
      </c>
      <c r="B92" s="4" t="s">
        <v>572</v>
      </c>
      <c r="C92" s="5" t="n">
        <v>15391000</v>
      </c>
      <c r="E92" s="5" t="n">
        <v>28825000</v>
      </c>
    </row>
    <row r="93" spans="1:5">
      <c r="A93" s="3" t="s">
        <v>564</v>
      </c>
    </row>
    <row r="94" spans="1:5">
      <c r="A94" s="4" t="s">
        <v>565</v>
      </c>
      <c r="B94" s="4" t="s">
        <v>572</v>
      </c>
      <c r="C94" s="5" t="n">
        <v>15199000</v>
      </c>
      <c r="E94" s="5" t="n">
        <v>28497000</v>
      </c>
    </row>
    <row r="95" spans="1:5">
      <c r="A95" s="4" t="s">
        <v>602</v>
      </c>
    </row>
    <row r="96" spans="1:5">
      <c r="A96" s="3" t="s">
        <v>559</v>
      </c>
    </row>
    <row r="97" spans="1:5">
      <c r="A97" s="4" t="s">
        <v>560</v>
      </c>
      <c r="B97" s="4" t="s">
        <v>572</v>
      </c>
      <c r="C97" s="5" t="n">
        <v>497000</v>
      </c>
      <c r="E97" s="5" t="n">
        <v>679000</v>
      </c>
    </row>
    <row r="98" spans="1:5">
      <c r="A98" s="3" t="s">
        <v>564</v>
      </c>
    </row>
    <row r="99" spans="1:5">
      <c r="A99" s="4" t="s">
        <v>565</v>
      </c>
      <c r="B99" s="4" t="s">
        <v>572</v>
      </c>
      <c r="C99" s="5" t="n">
        <v>641000</v>
      </c>
      <c r="E99" s="5" t="n">
        <v>806000</v>
      </c>
    </row>
    <row r="100" spans="1:5">
      <c r="A100" s="4" t="s">
        <v>603</v>
      </c>
    </row>
    <row r="101" spans="1:5">
      <c r="A101" s="3" t="s">
        <v>559</v>
      </c>
    </row>
    <row r="102" spans="1:5">
      <c r="A102" s="4" t="s">
        <v>560</v>
      </c>
      <c r="B102" s="4" t="s">
        <v>572</v>
      </c>
      <c r="C102" s="5" t="n">
        <v>6438000</v>
      </c>
      <c r="E102" s="5" t="n">
        <v>6907000</v>
      </c>
    </row>
    <row r="103" spans="1:5">
      <c r="A103" s="3" t="s">
        <v>564</v>
      </c>
    </row>
    <row r="104" spans="1:5">
      <c r="A104" s="4" t="s">
        <v>565</v>
      </c>
      <c r="B104" s="4" t="s">
        <v>572</v>
      </c>
      <c r="C104" s="5" t="n">
        <v>6096000</v>
      </c>
      <c r="E104" s="5" t="n">
        <v>6654000</v>
      </c>
    </row>
    <row r="105" spans="1:5">
      <c r="A105" s="4" t="s">
        <v>604</v>
      </c>
    </row>
    <row r="106" spans="1:5">
      <c r="A106" s="3" t="s">
        <v>559</v>
      </c>
    </row>
    <row r="107" spans="1:5">
      <c r="A107" s="4" t="s">
        <v>560</v>
      </c>
      <c r="B107" s="4" t="s">
        <v>572</v>
      </c>
      <c r="C107" s="5" t="n">
        <v>1000</v>
      </c>
      <c r="E107" s="5" t="n">
        <v>1000</v>
      </c>
    </row>
    <row r="108" spans="1:5">
      <c r="A108" s="3" t="s">
        <v>564</v>
      </c>
    </row>
    <row r="109" spans="1:5">
      <c r="A109" s="4" t="s">
        <v>565</v>
      </c>
      <c r="B109" s="4" t="s">
        <v>572</v>
      </c>
      <c r="C109" s="5" t="n">
        <v>4000</v>
      </c>
      <c r="E109" s="5" t="n">
        <v>8000</v>
      </c>
    </row>
    <row r="110" spans="1:5">
      <c r="A110" s="4" t="s">
        <v>605</v>
      </c>
    </row>
    <row r="111" spans="1:5">
      <c r="A111" s="3" t="s">
        <v>559</v>
      </c>
    </row>
    <row r="112" spans="1:5">
      <c r="A112" s="4" t="s">
        <v>563</v>
      </c>
      <c r="C112" s="5" t="n">
        <v>775000</v>
      </c>
      <c r="E112" s="5" t="n">
        <v>871000</v>
      </c>
    </row>
    <row r="113" spans="1:5">
      <c r="A113" s="4" t="s">
        <v>606</v>
      </c>
    </row>
    <row r="114" spans="1:5">
      <c r="A114" s="3" t="s">
        <v>559</v>
      </c>
    </row>
    <row r="115" spans="1:5">
      <c r="A115" s="4" t="s">
        <v>563</v>
      </c>
      <c r="B115" s="4" t="s">
        <v>586</v>
      </c>
      <c r="C115" s="5" t="n">
        <v>843000</v>
      </c>
      <c r="E115" s="5" t="n">
        <v>605000</v>
      </c>
    </row>
    <row r="116" spans="1:5">
      <c r="A116" s="4" t="s">
        <v>607</v>
      </c>
    </row>
    <row r="117" spans="1:5">
      <c r="A117" s="3" t="s">
        <v>559</v>
      </c>
    </row>
    <row r="118" spans="1:5">
      <c r="A118" s="4" t="s">
        <v>196</v>
      </c>
      <c r="B118" s="4" t="s">
        <v>571</v>
      </c>
      <c r="C118" s="5" t="n">
        <v>6478000</v>
      </c>
      <c r="E118" s="5" t="n">
        <v>8034000</v>
      </c>
    </row>
    <row r="119" spans="1:5">
      <c r="A119" s="4" t="s">
        <v>560</v>
      </c>
      <c r="B119" s="4" t="s">
        <v>572</v>
      </c>
      <c r="C119" s="5" t="n">
        <v>18000</v>
      </c>
      <c r="E119" s="5" t="n">
        <v>18000</v>
      </c>
    </row>
    <row r="120" spans="1:5">
      <c r="A120" s="4" t="s">
        <v>561</v>
      </c>
      <c r="B120" s="4" t="s">
        <v>572</v>
      </c>
      <c r="C120" s="4" t="s">
        <v>149</v>
      </c>
      <c r="E120" s="4" t="s">
        <v>149</v>
      </c>
    </row>
    <row r="121" spans="1:5">
      <c r="A121" s="4" t="s">
        <v>573</v>
      </c>
      <c r="C121" s="5" t="n">
        <v>6496000</v>
      </c>
      <c r="E121" s="5" t="n">
        <v>8052000</v>
      </c>
    </row>
    <row r="122" spans="1:5">
      <c r="A122" s="4" t="s">
        <v>574</v>
      </c>
      <c r="B122" s="4" t="s">
        <v>575</v>
      </c>
      <c r="C122" s="5" t="n">
        <v>0</v>
      </c>
      <c r="E122" s="4" t="s">
        <v>149</v>
      </c>
    </row>
    <row r="123" spans="1:5">
      <c r="A123" s="4" t="s">
        <v>562</v>
      </c>
      <c r="B123" s="4" t="s">
        <v>576</v>
      </c>
      <c r="C123" s="4" t="s">
        <v>149</v>
      </c>
      <c r="E123" s="4" t="s">
        <v>149</v>
      </c>
    </row>
    <row r="124" spans="1:5">
      <c r="A124" s="4" t="s">
        <v>577</v>
      </c>
      <c r="C124" s="5" t="n">
        <v>7279000</v>
      </c>
      <c r="E124" s="5" t="n">
        <v>8815000</v>
      </c>
    </row>
    <row r="125" spans="1:5">
      <c r="A125" s="3" t="s">
        <v>564</v>
      </c>
    </row>
    <row r="126" spans="1:5">
      <c r="A126" s="4" t="s">
        <v>69</v>
      </c>
      <c r="C126" s="5" t="n">
        <v>5858000</v>
      </c>
      <c r="E126" s="5" t="n">
        <v>5135000</v>
      </c>
    </row>
    <row r="127" spans="1:5">
      <c r="A127" s="4" t="s">
        <v>565</v>
      </c>
      <c r="B127" s="4" t="s">
        <v>572</v>
      </c>
      <c r="C127" s="5" t="n">
        <v>15000</v>
      </c>
      <c r="E127" s="5" t="n">
        <v>22000</v>
      </c>
    </row>
    <row r="128" spans="1:5">
      <c r="A128" s="4" t="s">
        <v>561</v>
      </c>
      <c r="B128" s="4" t="s">
        <v>572</v>
      </c>
      <c r="C128" s="4" t="s">
        <v>149</v>
      </c>
      <c r="E128" s="4" t="s">
        <v>149</v>
      </c>
    </row>
    <row r="129" spans="1:5">
      <c r="A129" s="4" t="s">
        <v>578</v>
      </c>
      <c r="C129" s="5" t="n">
        <v>5873000</v>
      </c>
      <c r="E129" s="5" t="n">
        <v>5157000</v>
      </c>
    </row>
    <row r="130" spans="1:5">
      <c r="A130" s="4" t="s">
        <v>568</v>
      </c>
      <c r="B130" s="4" t="s">
        <v>579</v>
      </c>
      <c r="C130" s="4" t="s">
        <v>149</v>
      </c>
      <c r="E130" s="5" t="n">
        <v>1000</v>
      </c>
    </row>
    <row r="131" spans="1:5">
      <c r="A131" s="4" t="s">
        <v>308</v>
      </c>
      <c r="B131" s="4" t="s">
        <v>580</v>
      </c>
      <c r="C131" s="4" t="s">
        <v>149</v>
      </c>
      <c r="E131" s="4" t="s">
        <v>149</v>
      </c>
    </row>
    <row r="132" spans="1:5">
      <c r="A132" s="4" t="s">
        <v>569</v>
      </c>
      <c r="B132" s="4" t="s">
        <v>576</v>
      </c>
      <c r="C132" s="4" t="s">
        <v>149</v>
      </c>
      <c r="E132" s="4" t="s">
        <v>149</v>
      </c>
    </row>
    <row r="133" spans="1:5">
      <c r="A133" s="4" t="s">
        <v>434</v>
      </c>
      <c r="B133" s="4" t="s">
        <v>581</v>
      </c>
      <c r="C133" s="5" t="n">
        <v>109000</v>
      </c>
      <c r="E133" s="5" t="n">
        <v>105000</v>
      </c>
    </row>
    <row r="134" spans="1:5">
      <c r="A134" s="4" t="s">
        <v>582</v>
      </c>
      <c r="B134" s="4" t="s">
        <v>583</v>
      </c>
      <c r="C134" s="5" t="n">
        <v>351000</v>
      </c>
      <c r="E134" s="5" t="n">
        <v>150000</v>
      </c>
    </row>
    <row r="135" spans="1:5">
      <c r="A135" s="4" t="s">
        <v>584</v>
      </c>
      <c r="C135" s="5" t="n">
        <v>6333000</v>
      </c>
      <c r="E135" s="5" t="n">
        <v>5413000</v>
      </c>
    </row>
    <row r="136" spans="1:5">
      <c r="A136" s="4" t="s">
        <v>608</v>
      </c>
    </row>
    <row r="137" spans="1:5">
      <c r="A137" s="3" t="s">
        <v>559</v>
      </c>
    </row>
    <row r="138" spans="1:5">
      <c r="A138" s="4" t="s">
        <v>196</v>
      </c>
      <c r="B138" s="4" t="s">
        <v>586</v>
      </c>
      <c r="C138" s="5" t="n">
        <v>1199000</v>
      </c>
      <c r="E138" s="5" t="n">
        <v>1032000</v>
      </c>
    </row>
    <row r="139" spans="1:5">
      <c r="A139" s="3" t="s">
        <v>564</v>
      </c>
    </row>
    <row r="140" spans="1:5">
      <c r="A140" s="4" t="s">
        <v>69</v>
      </c>
      <c r="C140" s="5" t="n">
        <v>1000000</v>
      </c>
      <c r="E140" s="5" t="n">
        <v>1108000</v>
      </c>
    </row>
    <row r="141" spans="1:5">
      <c r="A141" s="4" t="s">
        <v>609</v>
      </c>
    </row>
    <row r="142" spans="1:5">
      <c r="A142" s="3" t="s">
        <v>559</v>
      </c>
    </row>
    <row r="143" spans="1:5">
      <c r="A143" s="4" t="s">
        <v>196</v>
      </c>
      <c r="B143" s="4" t="s">
        <v>586</v>
      </c>
      <c r="C143" s="4" t="s">
        <v>149</v>
      </c>
      <c r="E143" s="4" t="s">
        <v>149</v>
      </c>
    </row>
    <row r="144" spans="1:5">
      <c r="A144" s="4" t="s">
        <v>610</v>
      </c>
    </row>
    <row r="145" spans="1:5">
      <c r="A145" s="3" t="s">
        <v>559</v>
      </c>
    </row>
    <row r="146" spans="1:5">
      <c r="A146" s="4" t="s">
        <v>196</v>
      </c>
      <c r="B146" s="4" t="s">
        <v>571</v>
      </c>
      <c r="C146" s="5" t="n">
        <v>2319000</v>
      </c>
      <c r="E146" s="5" t="n">
        <v>2973000</v>
      </c>
    </row>
    <row r="147" spans="1:5">
      <c r="A147" s="3" t="s">
        <v>564</v>
      </c>
    </row>
    <row r="148" spans="1:5">
      <c r="A148" s="4" t="s">
        <v>69</v>
      </c>
      <c r="C148" s="5" t="n">
        <v>2182000</v>
      </c>
      <c r="E148" s="5" t="n">
        <v>1746000</v>
      </c>
    </row>
    <row r="149" spans="1:5">
      <c r="A149" s="4" t="s">
        <v>611</v>
      </c>
    </row>
    <row r="150" spans="1:5">
      <c r="A150" s="3" t="s">
        <v>559</v>
      </c>
    </row>
    <row r="151" spans="1:5">
      <c r="A151" s="4" t="s">
        <v>196</v>
      </c>
      <c r="B151" s="4" t="s">
        <v>571</v>
      </c>
      <c r="C151" s="4" t="s">
        <v>149</v>
      </c>
      <c r="E151" s="4" t="s">
        <v>149</v>
      </c>
    </row>
    <row r="152" spans="1:5">
      <c r="A152" s="3" t="s">
        <v>564</v>
      </c>
    </row>
    <row r="153" spans="1:5">
      <c r="A153" s="4" t="s">
        <v>69</v>
      </c>
      <c r="C153" s="4" t="s">
        <v>149</v>
      </c>
      <c r="E153" s="4" t="s">
        <v>149</v>
      </c>
    </row>
    <row r="154" spans="1:5">
      <c r="A154" s="4" t="s">
        <v>612</v>
      </c>
    </row>
    <row r="155" spans="1:5">
      <c r="A155" s="3" t="s">
        <v>559</v>
      </c>
    </row>
    <row r="156" spans="1:5">
      <c r="A156" s="4" t="s">
        <v>196</v>
      </c>
      <c r="B156" s="4" t="s">
        <v>571</v>
      </c>
      <c r="C156" s="5" t="n">
        <v>2704000</v>
      </c>
      <c r="E156" s="5" t="n">
        <v>3673000</v>
      </c>
    </row>
    <row r="157" spans="1:5">
      <c r="A157" s="3" t="s">
        <v>564</v>
      </c>
    </row>
    <row r="158" spans="1:5">
      <c r="A158" s="4" t="s">
        <v>69</v>
      </c>
      <c r="C158" s="5" t="n">
        <v>2634000</v>
      </c>
      <c r="E158" s="5" t="n">
        <v>2203000</v>
      </c>
    </row>
    <row r="159" spans="1:5">
      <c r="A159" s="4" t="s">
        <v>613</v>
      </c>
    </row>
    <row r="160" spans="1:5">
      <c r="A160" s="3" t="s">
        <v>559</v>
      </c>
    </row>
    <row r="161" spans="1:5">
      <c r="A161" s="4" t="s">
        <v>196</v>
      </c>
      <c r="B161" s="4" t="s">
        <v>571</v>
      </c>
      <c r="C161" s="4" t="s">
        <v>149</v>
      </c>
      <c r="E161" s="4" t="s">
        <v>149</v>
      </c>
    </row>
    <row r="162" spans="1:5">
      <c r="A162" s="4" t="s">
        <v>614</v>
      </c>
    </row>
    <row r="163" spans="1:5">
      <c r="A163" s="3" t="s">
        <v>564</v>
      </c>
    </row>
    <row r="164" spans="1:5">
      <c r="A164" s="4" t="s">
        <v>69</v>
      </c>
      <c r="C164" s="4" t="s">
        <v>149</v>
      </c>
      <c r="E164" s="4" t="s">
        <v>149</v>
      </c>
    </row>
    <row r="165" spans="1:5">
      <c r="A165" s="4" t="s">
        <v>615</v>
      </c>
    </row>
    <row r="166" spans="1:5">
      <c r="A166" s="3" t="s">
        <v>559</v>
      </c>
    </row>
    <row r="167" spans="1:5">
      <c r="A167" s="4" t="s">
        <v>196</v>
      </c>
      <c r="B167" s="4" t="s">
        <v>571</v>
      </c>
      <c r="C167" s="4" t="s">
        <v>149</v>
      </c>
      <c r="E167" s="4" t="s">
        <v>149</v>
      </c>
    </row>
    <row r="168" spans="1:5">
      <c r="A168" s="3" t="s">
        <v>564</v>
      </c>
    </row>
    <row r="169" spans="1:5">
      <c r="A169" s="4" t="s">
        <v>69</v>
      </c>
      <c r="E169" s="4" t="s">
        <v>149</v>
      </c>
    </row>
    <row r="170" spans="1:5">
      <c r="A170" s="4" t="s">
        <v>616</v>
      </c>
    </row>
    <row r="171" spans="1:5">
      <c r="A171" s="3" t="s">
        <v>559</v>
      </c>
    </row>
    <row r="172" spans="1:5">
      <c r="A172" s="4" t="s">
        <v>196</v>
      </c>
      <c r="B172" s="4" t="s">
        <v>571</v>
      </c>
      <c r="C172" s="4" t="s">
        <v>149</v>
      </c>
      <c r="E172" s="4" t="s">
        <v>149</v>
      </c>
    </row>
    <row r="173" spans="1:5">
      <c r="A173" s="3" t="s">
        <v>564</v>
      </c>
    </row>
    <row r="174" spans="1:5">
      <c r="A174" s="4" t="s">
        <v>69</v>
      </c>
      <c r="C174" s="4" t="s">
        <v>149</v>
      </c>
      <c r="E174" s="4" t="s">
        <v>149</v>
      </c>
    </row>
    <row r="175" spans="1:5">
      <c r="A175" s="4" t="s">
        <v>617</v>
      </c>
    </row>
    <row r="176" spans="1:5">
      <c r="A176" s="3" t="s">
        <v>559</v>
      </c>
    </row>
    <row r="177" spans="1:5">
      <c r="A177" s="4" t="s">
        <v>196</v>
      </c>
      <c r="B177" s="4" t="s">
        <v>571</v>
      </c>
      <c r="C177" s="4" t="s">
        <v>149</v>
      </c>
      <c r="E177" s="4" t="s">
        <v>149</v>
      </c>
    </row>
    <row r="178" spans="1:5">
      <c r="A178" s="4" t="s">
        <v>618</v>
      </c>
    </row>
    <row r="179" spans="1:5">
      <c r="A179" s="3" t="s">
        <v>559</v>
      </c>
    </row>
    <row r="180" spans="1:5">
      <c r="A180" s="4" t="s">
        <v>196</v>
      </c>
      <c r="B180" s="4" t="s">
        <v>597</v>
      </c>
      <c r="C180" s="4" t="s">
        <v>149</v>
      </c>
      <c r="E180" s="4" t="s">
        <v>149</v>
      </c>
    </row>
    <row r="181" spans="1:5">
      <c r="A181" s="3" t="s">
        <v>564</v>
      </c>
    </row>
    <row r="182" spans="1:5">
      <c r="A182" s="4" t="s">
        <v>69</v>
      </c>
      <c r="B182" s="4" t="s">
        <v>598</v>
      </c>
      <c r="C182" s="4" t="s">
        <v>149</v>
      </c>
      <c r="E182" s="4" t="s">
        <v>149</v>
      </c>
    </row>
    <row r="183" spans="1:5">
      <c r="A183" s="4" t="s">
        <v>619</v>
      </c>
    </row>
    <row r="184" spans="1:5">
      <c r="A184" s="3" t="s">
        <v>559</v>
      </c>
    </row>
    <row r="185" spans="1:5">
      <c r="A185" s="4" t="s">
        <v>196</v>
      </c>
      <c r="B185" s="4" t="s">
        <v>571</v>
      </c>
      <c r="C185" s="5" t="n">
        <v>256000</v>
      </c>
      <c r="E185" s="5" t="n">
        <v>356000</v>
      </c>
    </row>
    <row r="186" spans="1:5">
      <c r="A186" s="3" t="s">
        <v>564</v>
      </c>
    </row>
    <row r="187" spans="1:5">
      <c r="A187" s="4" t="s">
        <v>69</v>
      </c>
      <c r="C187" s="5" t="n">
        <v>42000</v>
      </c>
      <c r="E187" s="5" t="n">
        <v>78000</v>
      </c>
    </row>
    <row r="188" spans="1:5">
      <c r="A188" s="4" t="s">
        <v>620</v>
      </c>
    </row>
    <row r="189" spans="1:5">
      <c r="A189" s="3" t="s">
        <v>559</v>
      </c>
    </row>
    <row r="190" spans="1:5">
      <c r="A190" s="4" t="s">
        <v>560</v>
      </c>
      <c r="B190" s="4" t="s">
        <v>572</v>
      </c>
      <c r="C190" s="5" t="n">
        <v>6000</v>
      </c>
      <c r="E190" s="5" t="n">
        <v>5000</v>
      </c>
    </row>
    <row r="191" spans="1:5">
      <c r="A191" s="3" t="s">
        <v>564</v>
      </c>
    </row>
    <row r="192" spans="1:5">
      <c r="A192" s="4" t="s">
        <v>565</v>
      </c>
      <c r="B192" s="4" t="s">
        <v>572</v>
      </c>
      <c r="C192" s="5" t="n">
        <v>5000</v>
      </c>
      <c r="E192" s="5" t="n">
        <v>5000</v>
      </c>
    </row>
    <row r="193" spans="1:5">
      <c r="A193" s="4" t="s">
        <v>621</v>
      </c>
    </row>
    <row r="194" spans="1:5">
      <c r="A194" s="3" t="s">
        <v>559</v>
      </c>
    </row>
    <row r="195" spans="1:5">
      <c r="A195" s="4" t="s">
        <v>560</v>
      </c>
      <c r="B195" s="4" t="s">
        <v>572</v>
      </c>
      <c r="C195" s="5" t="n">
        <v>10000</v>
      </c>
      <c r="E195" s="5" t="n">
        <v>11000</v>
      </c>
    </row>
    <row r="196" spans="1:5">
      <c r="A196" s="3" t="s">
        <v>564</v>
      </c>
    </row>
    <row r="197" spans="1:5">
      <c r="A197" s="4" t="s">
        <v>565</v>
      </c>
      <c r="B197" s="4" t="s">
        <v>572</v>
      </c>
      <c r="C197" s="5" t="n">
        <v>5000</v>
      </c>
      <c r="E197" s="5" t="n">
        <v>8000</v>
      </c>
    </row>
    <row r="198" spans="1:5">
      <c r="A198" s="4" t="s">
        <v>622</v>
      </c>
    </row>
    <row r="199" spans="1:5">
      <c r="A199" s="3" t="s">
        <v>559</v>
      </c>
    </row>
    <row r="200" spans="1:5">
      <c r="A200" s="4" t="s">
        <v>560</v>
      </c>
      <c r="B200" s="4" t="s">
        <v>572</v>
      </c>
      <c r="C200" s="5" t="n">
        <v>1000</v>
      </c>
      <c r="E200" s="5" t="n">
        <v>1000</v>
      </c>
    </row>
    <row r="201" spans="1:5">
      <c r="A201" s="3" t="s">
        <v>564</v>
      </c>
    </row>
    <row r="202" spans="1:5">
      <c r="A202" s="4" t="s">
        <v>565</v>
      </c>
      <c r="B202" s="4" t="s">
        <v>572</v>
      </c>
      <c r="C202" s="5" t="n">
        <v>1000</v>
      </c>
      <c r="E202" s="5" t="n">
        <v>1000</v>
      </c>
    </row>
    <row r="203" spans="1:5">
      <c r="A203" s="4" t="s">
        <v>623</v>
      </c>
    </row>
    <row r="204" spans="1:5">
      <c r="A204" s="3" t="s">
        <v>559</v>
      </c>
    </row>
    <row r="205" spans="1:5">
      <c r="A205" s="4" t="s">
        <v>560</v>
      </c>
      <c r="B205" s="4" t="s">
        <v>572</v>
      </c>
      <c r="C205" s="5" t="n">
        <v>0</v>
      </c>
      <c r="E205" s="5" t="n">
        <v>0</v>
      </c>
    </row>
    <row r="206" spans="1:5">
      <c r="A206" s="3" t="s">
        <v>564</v>
      </c>
    </row>
    <row r="207" spans="1:5">
      <c r="A207" s="4" t="s">
        <v>565</v>
      </c>
      <c r="B207" s="4" t="s">
        <v>572</v>
      </c>
      <c r="C207" s="5" t="n">
        <v>0</v>
      </c>
      <c r="E207" s="5" t="n">
        <v>0</v>
      </c>
    </row>
    <row r="208" spans="1:5">
      <c r="A208" s="4" t="s">
        <v>624</v>
      </c>
    </row>
    <row r="209" spans="1:5">
      <c r="A209" s="3" t="s">
        <v>559</v>
      </c>
    </row>
    <row r="210" spans="1:5">
      <c r="A210" s="4" t="s">
        <v>560</v>
      </c>
      <c r="B210" s="4" t="s">
        <v>572</v>
      </c>
      <c r="C210" s="5" t="n">
        <v>1000</v>
      </c>
      <c r="E210" s="5" t="n">
        <v>1000</v>
      </c>
    </row>
    <row r="211" spans="1:5">
      <c r="A211" s="3" t="s">
        <v>564</v>
      </c>
    </row>
    <row r="212" spans="1:5">
      <c r="A212" s="4" t="s">
        <v>565</v>
      </c>
      <c r="B212" s="4" t="s">
        <v>572</v>
      </c>
      <c r="C212" s="5" t="n">
        <v>4000</v>
      </c>
      <c r="E212" s="5" t="n">
        <v>8000</v>
      </c>
    </row>
    <row r="213" spans="1:5">
      <c r="A213" s="4" t="s">
        <v>625</v>
      </c>
    </row>
    <row r="214" spans="1:5">
      <c r="A214" s="3" t="s">
        <v>559</v>
      </c>
    </row>
    <row r="215" spans="1:5">
      <c r="A215" s="4" t="s">
        <v>563</v>
      </c>
      <c r="C215" s="5" t="n">
        <v>212000</v>
      </c>
      <c r="E215" s="5" t="n">
        <v>337000</v>
      </c>
    </row>
    <row r="216" spans="1:5">
      <c r="A216" s="4" t="s">
        <v>626</v>
      </c>
    </row>
    <row r="217" spans="1:5">
      <c r="A217" s="3" t="s">
        <v>559</v>
      </c>
    </row>
    <row r="218" spans="1:5">
      <c r="A218" s="4" t="s">
        <v>563</v>
      </c>
      <c r="B218" s="4" t="s">
        <v>586</v>
      </c>
      <c r="C218" s="5" t="n">
        <v>571000</v>
      </c>
      <c r="E218" s="5" t="n">
        <v>426000</v>
      </c>
    </row>
    <row r="219" spans="1:5">
      <c r="A219" s="4" t="s">
        <v>627</v>
      </c>
    </row>
    <row r="220" spans="1:5">
      <c r="A220" s="3" t="s">
        <v>559</v>
      </c>
    </row>
    <row r="221" spans="1:5">
      <c r="A221" s="4" t="s">
        <v>196</v>
      </c>
      <c r="B221" s="4" t="s">
        <v>571</v>
      </c>
      <c r="C221" s="5" t="n">
        <v>7387000</v>
      </c>
      <c r="E221" s="5" t="n">
        <v>6685000</v>
      </c>
    </row>
    <row r="222" spans="1:5">
      <c r="A222" s="4" t="s">
        <v>560</v>
      </c>
      <c r="B222" s="4" t="s">
        <v>572</v>
      </c>
      <c r="C222" s="5" t="n">
        <v>23163000</v>
      </c>
      <c r="E222" s="5" t="n">
        <v>37452000</v>
      </c>
    </row>
    <row r="223" spans="1:5">
      <c r="A223" s="4" t="s">
        <v>561</v>
      </c>
      <c r="B223" s="4" t="s">
        <v>572</v>
      </c>
      <c r="C223" s="4" t="s">
        <v>149</v>
      </c>
      <c r="E223" s="4" t="s">
        <v>149</v>
      </c>
    </row>
    <row r="224" spans="1:5">
      <c r="A224" s="4" t="s">
        <v>573</v>
      </c>
      <c r="C224" s="5" t="n">
        <v>30550000</v>
      </c>
      <c r="E224" s="5" t="n">
        <v>44137000</v>
      </c>
    </row>
    <row r="225" spans="1:5">
      <c r="A225" s="4" t="s">
        <v>574</v>
      </c>
      <c r="B225" s="4" t="s">
        <v>575</v>
      </c>
      <c r="C225" s="5" t="n">
        <v>473000</v>
      </c>
      <c r="E225" s="5" t="n">
        <v>277000</v>
      </c>
    </row>
    <row r="226" spans="1:5">
      <c r="A226" s="4" t="s">
        <v>562</v>
      </c>
      <c r="B226" s="4" t="s">
        <v>576</v>
      </c>
      <c r="C226" s="5" t="n">
        <v>1084000</v>
      </c>
      <c r="E226" s="5" t="n">
        <v>1099000</v>
      </c>
    </row>
    <row r="227" spans="1:5">
      <c r="A227" s="4" t="s">
        <v>577</v>
      </c>
      <c r="C227" s="5" t="n">
        <v>32779000</v>
      </c>
      <c r="E227" s="5" t="n">
        <v>46169000</v>
      </c>
    </row>
    <row r="228" spans="1:5">
      <c r="A228" s="3" t="s">
        <v>564</v>
      </c>
    </row>
    <row r="229" spans="1:5">
      <c r="A229" s="4" t="s">
        <v>69</v>
      </c>
      <c r="C229" s="5" t="n">
        <v>1412000</v>
      </c>
      <c r="E229" s="5" t="n">
        <v>1311000</v>
      </c>
    </row>
    <row r="230" spans="1:5">
      <c r="A230" s="4" t="s">
        <v>565</v>
      </c>
      <c r="B230" s="4" t="s">
        <v>572</v>
      </c>
      <c r="C230" s="5" t="n">
        <v>22982000</v>
      </c>
      <c r="E230" s="5" t="n">
        <v>37271000</v>
      </c>
    </row>
    <row r="231" spans="1:5">
      <c r="A231" s="4" t="s">
        <v>561</v>
      </c>
      <c r="B231" s="4" t="s">
        <v>572</v>
      </c>
      <c r="C231" s="4" t="s">
        <v>149</v>
      </c>
      <c r="E231" s="4" t="s">
        <v>149</v>
      </c>
    </row>
    <row r="232" spans="1:5">
      <c r="A232" s="4" t="s">
        <v>578</v>
      </c>
      <c r="C232" s="5" t="n">
        <v>24394000</v>
      </c>
      <c r="E232" s="5" t="n">
        <v>38582000</v>
      </c>
    </row>
    <row r="233" spans="1:5">
      <c r="A233" s="4" t="s">
        <v>568</v>
      </c>
      <c r="B233" s="4" t="s">
        <v>579</v>
      </c>
      <c r="C233" s="5" t="n">
        <v>331000</v>
      </c>
      <c r="E233" s="5" t="n">
        <v>309000</v>
      </c>
    </row>
    <row r="234" spans="1:5">
      <c r="A234" s="4" t="s">
        <v>308</v>
      </c>
      <c r="B234" s="4" t="s">
        <v>580</v>
      </c>
      <c r="C234" s="5" t="n">
        <v>0</v>
      </c>
      <c r="E234" s="5" t="n">
        <v>0</v>
      </c>
    </row>
    <row r="235" spans="1:5">
      <c r="A235" s="4" t="s">
        <v>569</v>
      </c>
      <c r="B235" s="4" t="s">
        <v>576</v>
      </c>
      <c r="C235" s="5" t="n">
        <v>537000</v>
      </c>
      <c r="E235" s="5" t="n">
        <v>571000</v>
      </c>
    </row>
    <row r="236" spans="1:5">
      <c r="A236" s="4" t="s">
        <v>434</v>
      </c>
      <c r="B236" s="4" t="s">
        <v>581</v>
      </c>
      <c r="C236" s="5" t="n">
        <v>2036000</v>
      </c>
      <c r="E236" s="5" t="n">
        <v>2265000</v>
      </c>
    </row>
    <row r="237" spans="1:5">
      <c r="A237" s="4" t="s">
        <v>582</v>
      </c>
      <c r="B237" s="4" t="s">
        <v>583</v>
      </c>
      <c r="C237" s="5" t="n">
        <v>105000</v>
      </c>
      <c r="E237" s="5" t="n">
        <v>111000</v>
      </c>
    </row>
    <row r="238" spans="1:5">
      <c r="A238" s="4" t="s">
        <v>584</v>
      </c>
      <c r="C238" s="5" t="n">
        <v>27403000</v>
      </c>
      <c r="E238" s="5" t="n">
        <v>41838000</v>
      </c>
    </row>
    <row r="239" spans="1:5">
      <c r="A239" s="4" t="s">
        <v>628</v>
      </c>
    </row>
    <row r="240" spans="1:5">
      <c r="A240" s="3" t="s">
        <v>559</v>
      </c>
    </row>
    <row r="241" spans="1:5">
      <c r="A241" s="4" t="s">
        <v>196</v>
      </c>
      <c r="B241" s="4" t="s">
        <v>586</v>
      </c>
      <c r="C241" s="5" t="n">
        <v>984000</v>
      </c>
      <c r="E241" s="5" t="n">
        <v>742000</v>
      </c>
    </row>
    <row r="242" spans="1:5">
      <c r="A242" s="3" t="s">
        <v>564</v>
      </c>
    </row>
    <row r="243" spans="1:5">
      <c r="A243" s="4" t="s">
        <v>69</v>
      </c>
      <c r="C243" s="5" t="n">
        <v>273000</v>
      </c>
      <c r="E243" s="5" t="n">
        <v>29000</v>
      </c>
    </row>
    <row r="244" spans="1:5">
      <c r="A244" s="4" t="s">
        <v>629</v>
      </c>
    </row>
    <row r="245" spans="1:5">
      <c r="A245" s="3" t="s">
        <v>559</v>
      </c>
    </row>
    <row r="246" spans="1:5">
      <c r="A246" s="4" t="s">
        <v>196</v>
      </c>
      <c r="B246" s="4" t="s">
        <v>586</v>
      </c>
      <c r="C246" s="4" t="s">
        <v>149</v>
      </c>
      <c r="E246" s="4" t="s">
        <v>149</v>
      </c>
    </row>
    <row r="247" spans="1:5">
      <c r="A247" s="4" t="s">
        <v>630</v>
      </c>
    </row>
    <row r="248" spans="1:5">
      <c r="A248" s="3" t="s">
        <v>559</v>
      </c>
    </row>
    <row r="249" spans="1:5">
      <c r="A249" s="4" t="s">
        <v>196</v>
      </c>
      <c r="B249" s="4" t="s">
        <v>571</v>
      </c>
      <c r="C249" s="4" t="s">
        <v>149</v>
      </c>
      <c r="E249" s="4" t="s">
        <v>149</v>
      </c>
    </row>
    <row r="250" spans="1:5">
      <c r="A250" s="3" t="s">
        <v>564</v>
      </c>
    </row>
    <row r="251" spans="1:5">
      <c r="A251" s="4" t="s">
        <v>69</v>
      </c>
      <c r="C251" s="4" t="s">
        <v>149</v>
      </c>
      <c r="E251" s="4" t="s">
        <v>149</v>
      </c>
    </row>
    <row r="252" spans="1:5">
      <c r="A252" s="4" t="s">
        <v>631</v>
      </c>
    </row>
    <row r="253" spans="1:5">
      <c r="A253" s="3" t="s">
        <v>559</v>
      </c>
    </row>
    <row r="254" spans="1:5">
      <c r="A254" s="4" t="s">
        <v>196</v>
      </c>
      <c r="B254" s="4" t="s">
        <v>571</v>
      </c>
      <c r="C254" s="5" t="n">
        <v>174000</v>
      </c>
      <c r="E254" s="5" t="n">
        <v>215000</v>
      </c>
    </row>
    <row r="255" spans="1:5">
      <c r="A255" s="3" t="s">
        <v>564</v>
      </c>
    </row>
    <row r="256" spans="1:5">
      <c r="A256" s="4" t="s">
        <v>69</v>
      </c>
      <c r="C256" s="5" t="n">
        <v>4000</v>
      </c>
      <c r="E256" s="5" t="n">
        <v>9000</v>
      </c>
    </row>
    <row r="257" spans="1:5">
      <c r="A257" s="4" t="s">
        <v>632</v>
      </c>
    </row>
    <row r="258" spans="1:5">
      <c r="A258" s="3" t="s">
        <v>559</v>
      </c>
    </row>
    <row r="259" spans="1:5">
      <c r="A259" s="4" t="s">
        <v>196</v>
      </c>
      <c r="B259" s="4" t="s">
        <v>571</v>
      </c>
      <c r="C259" s="5" t="n">
        <v>1134000</v>
      </c>
      <c r="E259" s="5" t="n">
        <v>1383000</v>
      </c>
    </row>
    <row r="260" spans="1:5">
      <c r="A260" s="3" t="s">
        <v>564</v>
      </c>
    </row>
    <row r="261" spans="1:5">
      <c r="A261" s="4" t="s">
        <v>69</v>
      </c>
      <c r="C261" s="5" t="n">
        <v>627000</v>
      </c>
      <c r="E261" s="5" t="n">
        <v>747000</v>
      </c>
    </row>
    <row r="262" spans="1:5">
      <c r="A262" s="4" t="s">
        <v>633</v>
      </c>
    </row>
    <row r="263" spans="1:5">
      <c r="A263" s="3" t="s">
        <v>559</v>
      </c>
    </row>
    <row r="264" spans="1:5">
      <c r="A264" s="4" t="s">
        <v>196</v>
      </c>
      <c r="B264" s="4" t="s">
        <v>571</v>
      </c>
      <c r="C264" s="5" t="n">
        <v>1178000</v>
      </c>
      <c r="E264" s="5" t="n">
        <v>1061000</v>
      </c>
    </row>
    <row r="265" spans="1:5">
      <c r="A265" s="4" t="s">
        <v>634</v>
      </c>
    </row>
    <row r="266" spans="1:5">
      <c r="A266" s="3" t="s">
        <v>564</v>
      </c>
    </row>
    <row r="267" spans="1:5">
      <c r="A267" s="4" t="s">
        <v>69</v>
      </c>
      <c r="C267" s="5" t="n">
        <v>503000</v>
      </c>
      <c r="E267" s="5" t="n">
        <v>519000</v>
      </c>
    </row>
    <row r="268" spans="1:5">
      <c r="A268" s="4" t="s">
        <v>635</v>
      </c>
    </row>
    <row r="269" spans="1:5">
      <c r="A269" s="3" t="s">
        <v>559</v>
      </c>
    </row>
    <row r="270" spans="1:5">
      <c r="A270" s="4" t="s">
        <v>196</v>
      </c>
      <c r="B270" s="4" t="s">
        <v>571</v>
      </c>
      <c r="C270" s="5" t="n">
        <v>10000</v>
      </c>
      <c r="E270" s="5" t="n">
        <v>44000</v>
      </c>
    </row>
    <row r="271" spans="1:5">
      <c r="A271" s="3" t="s">
        <v>564</v>
      </c>
    </row>
    <row r="272" spans="1:5">
      <c r="A272" s="4" t="s">
        <v>69</v>
      </c>
      <c r="E272" s="5" t="n">
        <v>0</v>
      </c>
    </row>
    <row r="273" spans="1:5">
      <c r="A273" s="4" t="s">
        <v>636</v>
      </c>
    </row>
    <row r="274" spans="1:5">
      <c r="A274" s="3" t="s">
        <v>559</v>
      </c>
    </row>
    <row r="275" spans="1:5">
      <c r="A275" s="4" t="s">
        <v>196</v>
      </c>
      <c r="B275" s="4" t="s">
        <v>571</v>
      </c>
      <c r="C275" s="5" t="n">
        <v>3787000</v>
      </c>
      <c r="E275" s="5" t="n">
        <v>3065000</v>
      </c>
    </row>
    <row r="276" spans="1:5">
      <c r="A276" s="3" t="s">
        <v>564</v>
      </c>
    </row>
    <row r="277" spans="1:5">
      <c r="A277" s="4" t="s">
        <v>69</v>
      </c>
      <c r="C277" s="5" t="n">
        <v>0</v>
      </c>
      <c r="E277" s="5" t="n">
        <v>3000</v>
      </c>
    </row>
    <row r="278" spans="1:5">
      <c r="A278" s="4" t="s">
        <v>637</v>
      </c>
    </row>
    <row r="279" spans="1:5">
      <c r="A279" s="3" t="s">
        <v>559</v>
      </c>
    </row>
    <row r="280" spans="1:5">
      <c r="A280" s="4" t="s">
        <v>196</v>
      </c>
      <c r="B280" s="4" t="s">
        <v>571</v>
      </c>
      <c r="C280" s="4" t="s">
        <v>149</v>
      </c>
      <c r="E280" s="4" t="s">
        <v>149</v>
      </c>
    </row>
    <row r="281" spans="1:5">
      <c r="A281" s="4" t="s">
        <v>638</v>
      </c>
    </row>
    <row r="282" spans="1:5">
      <c r="A282" s="3" t="s">
        <v>559</v>
      </c>
    </row>
    <row r="283" spans="1:5">
      <c r="A283" s="4" t="s">
        <v>196</v>
      </c>
      <c r="B283" s="4" t="s">
        <v>597</v>
      </c>
      <c r="C283" s="5" t="n">
        <v>64000</v>
      </c>
      <c r="E283" s="5" t="n">
        <v>80000</v>
      </c>
    </row>
    <row r="284" spans="1:5">
      <c r="A284" s="3" t="s">
        <v>564</v>
      </c>
    </row>
    <row r="285" spans="1:5">
      <c r="A285" s="4" t="s">
        <v>69</v>
      </c>
      <c r="B285" s="4" t="s">
        <v>598</v>
      </c>
      <c r="C285" s="5" t="n">
        <v>2000</v>
      </c>
      <c r="E285" s="5" t="n">
        <v>2000</v>
      </c>
    </row>
    <row r="286" spans="1:5">
      <c r="A286" s="4" t="s">
        <v>639</v>
      </c>
    </row>
    <row r="287" spans="1:5">
      <c r="A287" s="3" t="s">
        <v>559</v>
      </c>
    </row>
    <row r="288" spans="1:5">
      <c r="A288" s="4" t="s">
        <v>196</v>
      </c>
      <c r="B288" s="4" t="s">
        <v>571</v>
      </c>
      <c r="C288" s="5" t="n">
        <v>56000</v>
      </c>
      <c r="E288" s="5" t="n">
        <v>95000</v>
      </c>
    </row>
    <row r="289" spans="1:5">
      <c r="A289" s="3" t="s">
        <v>564</v>
      </c>
    </row>
    <row r="290" spans="1:5">
      <c r="A290" s="4" t="s">
        <v>69</v>
      </c>
      <c r="C290" s="5" t="n">
        <v>3000</v>
      </c>
      <c r="E290" s="5" t="n">
        <v>2000</v>
      </c>
    </row>
    <row r="291" spans="1:5">
      <c r="A291" s="4" t="s">
        <v>640</v>
      </c>
    </row>
    <row r="292" spans="1:5">
      <c r="A292" s="3" t="s">
        <v>559</v>
      </c>
    </row>
    <row r="293" spans="1:5">
      <c r="A293" s="4" t="s">
        <v>560</v>
      </c>
      <c r="B293" s="4" t="s">
        <v>572</v>
      </c>
      <c r="C293" s="5" t="n">
        <v>986000</v>
      </c>
      <c r="E293" s="5" t="n">
        <v>1229000</v>
      </c>
    </row>
    <row r="294" spans="1:5">
      <c r="A294" s="3" t="s">
        <v>564</v>
      </c>
    </row>
    <row r="295" spans="1:5">
      <c r="A295" s="4" t="s">
        <v>565</v>
      </c>
      <c r="B295" s="4" t="s">
        <v>572</v>
      </c>
      <c r="C295" s="5" t="n">
        <v>1199000</v>
      </c>
      <c r="E295" s="5" t="n">
        <v>1491000</v>
      </c>
    </row>
    <row r="296" spans="1:5">
      <c r="A296" s="4" t="s">
        <v>641</v>
      </c>
    </row>
    <row r="297" spans="1:5">
      <c r="A297" s="3" t="s">
        <v>559</v>
      </c>
    </row>
    <row r="298" spans="1:5">
      <c r="A298" s="4" t="s">
        <v>560</v>
      </c>
      <c r="B298" s="4" t="s">
        <v>572</v>
      </c>
      <c r="C298" s="5" t="n">
        <v>15293000</v>
      </c>
      <c r="E298" s="5" t="n">
        <v>28688000</v>
      </c>
    </row>
    <row r="299" spans="1:5">
      <c r="A299" s="3" t="s">
        <v>564</v>
      </c>
    </row>
    <row r="300" spans="1:5">
      <c r="A300" s="4" t="s">
        <v>565</v>
      </c>
      <c r="B300" s="4" t="s">
        <v>572</v>
      </c>
      <c r="C300" s="5" t="n">
        <v>15084000</v>
      </c>
      <c r="E300" s="5" t="n">
        <v>28380000</v>
      </c>
    </row>
    <row r="301" spans="1:5">
      <c r="A301" s="4" t="s">
        <v>642</v>
      </c>
    </row>
    <row r="302" spans="1:5">
      <c r="A302" s="3" t="s">
        <v>559</v>
      </c>
    </row>
    <row r="303" spans="1:5">
      <c r="A303" s="4" t="s">
        <v>560</v>
      </c>
      <c r="B303" s="4" t="s">
        <v>572</v>
      </c>
      <c r="C303" s="5" t="n">
        <v>485000</v>
      </c>
      <c r="E303" s="5" t="n">
        <v>649000</v>
      </c>
    </row>
    <row r="304" spans="1:5">
      <c r="A304" s="3" t="s">
        <v>564</v>
      </c>
    </row>
    <row r="305" spans="1:5">
      <c r="A305" s="4" t="s">
        <v>565</v>
      </c>
      <c r="B305" s="4" t="s">
        <v>572</v>
      </c>
      <c r="C305" s="5" t="n">
        <v>619000</v>
      </c>
      <c r="E305" s="5" t="n">
        <v>776000</v>
      </c>
    </row>
    <row r="306" spans="1:5">
      <c r="A306" s="4" t="s">
        <v>643</v>
      </c>
    </row>
    <row r="307" spans="1:5">
      <c r="A307" s="3" t="s">
        <v>559</v>
      </c>
    </row>
    <row r="308" spans="1:5">
      <c r="A308" s="4" t="s">
        <v>560</v>
      </c>
      <c r="B308" s="4" t="s">
        <v>572</v>
      </c>
      <c r="C308" s="5" t="n">
        <v>6399000</v>
      </c>
      <c r="E308" s="5" t="n">
        <v>6886000</v>
      </c>
    </row>
    <row r="309" spans="1:5">
      <c r="A309" s="3" t="s">
        <v>564</v>
      </c>
    </row>
    <row r="310" spans="1:5">
      <c r="A310" s="4" t="s">
        <v>565</v>
      </c>
      <c r="B310" s="4" t="s">
        <v>572</v>
      </c>
      <c r="C310" s="5" t="n">
        <v>6080000</v>
      </c>
      <c r="E310" s="5" t="n">
        <v>6624000</v>
      </c>
    </row>
    <row r="311" spans="1:5">
      <c r="A311" s="4" t="s">
        <v>644</v>
      </c>
    </row>
    <row r="312" spans="1:5">
      <c r="A312" s="3" t="s">
        <v>559</v>
      </c>
    </row>
    <row r="313" spans="1:5">
      <c r="A313" s="4" t="s">
        <v>560</v>
      </c>
      <c r="B313" s="4" t="s">
        <v>572</v>
      </c>
      <c r="C313" s="5" t="n">
        <v>0</v>
      </c>
      <c r="E313" s="5" t="n">
        <v>0</v>
      </c>
    </row>
    <row r="314" spans="1:5">
      <c r="A314" s="3" t="s">
        <v>564</v>
      </c>
    </row>
    <row r="315" spans="1:5">
      <c r="A315" s="4" t="s">
        <v>565</v>
      </c>
      <c r="B315" s="4" t="s">
        <v>572</v>
      </c>
      <c r="C315" s="5" t="n">
        <v>0</v>
      </c>
      <c r="E315" s="5" t="n">
        <v>0</v>
      </c>
    </row>
    <row r="316" spans="1:5">
      <c r="A316" s="4" t="s">
        <v>645</v>
      </c>
    </row>
    <row r="317" spans="1:5">
      <c r="A317" s="3" t="s">
        <v>559</v>
      </c>
    </row>
    <row r="318" spans="1:5">
      <c r="A318" s="4" t="s">
        <v>563</v>
      </c>
      <c r="C318" s="5" t="n">
        <v>563000</v>
      </c>
      <c r="E318" s="5" t="n">
        <v>534000</v>
      </c>
    </row>
    <row r="319" spans="1:5">
      <c r="A319" s="4" t="s">
        <v>646</v>
      </c>
    </row>
    <row r="320" spans="1:5">
      <c r="A320" s="3" t="s">
        <v>559</v>
      </c>
    </row>
    <row r="321" spans="1:5">
      <c r="A321" s="4" t="s">
        <v>563</v>
      </c>
      <c r="B321" s="4" t="s">
        <v>586</v>
      </c>
      <c r="C321" s="5" t="n">
        <v>109000</v>
      </c>
      <c r="E321" s="5" t="n">
        <v>122000</v>
      </c>
    </row>
    <row r="322" spans="1:5">
      <c r="A322" s="4" t="s">
        <v>647</v>
      </c>
    </row>
    <row r="323" spans="1:5">
      <c r="A323" s="3" t="s">
        <v>559</v>
      </c>
    </row>
    <row r="324" spans="1:5">
      <c r="A324" s="4" t="s">
        <v>196</v>
      </c>
      <c r="B324" s="4" t="s">
        <v>571</v>
      </c>
      <c r="C324" s="5" t="n">
        <v>228000</v>
      </c>
      <c r="E324" s="5" t="n">
        <v>241000</v>
      </c>
    </row>
    <row r="325" spans="1:5">
      <c r="A325" s="4" t="s">
        <v>560</v>
      </c>
      <c r="B325" s="4" t="s">
        <v>572</v>
      </c>
      <c r="C325" s="5" t="n">
        <v>178000</v>
      </c>
      <c r="E325" s="5" t="n">
        <v>227000</v>
      </c>
    </row>
    <row r="326" spans="1:5">
      <c r="A326" s="4" t="s">
        <v>561</v>
      </c>
      <c r="B326" s="4" t="s">
        <v>572</v>
      </c>
      <c r="C326" s="4" t="s">
        <v>149</v>
      </c>
      <c r="E326" s="4" t="s">
        <v>149</v>
      </c>
    </row>
    <row r="327" spans="1:5">
      <c r="A327" s="4" t="s">
        <v>573</v>
      </c>
      <c r="C327" s="5" t="n">
        <v>406000</v>
      </c>
      <c r="E327" s="5" t="n">
        <v>468000</v>
      </c>
    </row>
    <row r="328" spans="1:5">
      <c r="A328" s="4" t="s">
        <v>574</v>
      </c>
      <c r="B328" s="4" t="s">
        <v>575</v>
      </c>
      <c r="C328" s="5" t="n">
        <v>66000</v>
      </c>
      <c r="E328" s="5" t="n">
        <v>26000</v>
      </c>
    </row>
    <row r="329" spans="1:5">
      <c r="A329" s="4" t="s">
        <v>562</v>
      </c>
      <c r="B329" s="4" t="s">
        <v>576</v>
      </c>
      <c r="C329" s="5" t="n">
        <v>5000</v>
      </c>
      <c r="E329" s="4" t="s">
        <v>149</v>
      </c>
    </row>
    <row r="330" spans="1:5">
      <c r="A330" s="4" t="s">
        <v>577</v>
      </c>
      <c r="C330" s="5" t="n">
        <v>640000</v>
      </c>
      <c r="E330" s="5" t="n">
        <v>551000</v>
      </c>
    </row>
    <row r="331" spans="1:5">
      <c r="A331" s="3" t="s">
        <v>564</v>
      </c>
    </row>
    <row r="332" spans="1:5">
      <c r="A332" s="4" t="s">
        <v>69</v>
      </c>
      <c r="C332" s="5" t="n">
        <v>2000</v>
      </c>
      <c r="E332" s="5" t="n">
        <v>3000</v>
      </c>
    </row>
    <row r="333" spans="1:5">
      <c r="A333" s="4" t="s">
        <v>565</v>
      </c>
      <c r="B333" s="4" t="s">
        <v>572</v>
      </c>
      <c r="C333" s="5" t="n">
        <v>193000</v>
      </c>
      <c r="E333" s="5" t="n">
        <v>213000</v>
      </c>
    </row>
    <row r="334" spans="1:5">
      <c r="A334" s="4" t="s">
        <v>561</v>
      </c>
      <c r="B334" s="4" t="s">
        <v>572</v>
      </c>
      <c r="C334" s="4" t="s">
        <v>149</v>
      </c>
      <c r="E334" s="4" t="s">
        <v>149</v>
      </c>
    </row>
    <row r="335" spans="1:5">
      <c r="A335" s="4" t="s">
        <v>578</v>
      </c>
      <c r="C335" s="5" t="n">
        <v>195000</v>
      </c>
      <c r="E335" s="5" t="n">
        <v>216000</v>
      </c>
    </row>
    <row r="336" spans="1:5">
      <c r="A336" s="4" t="s">
        <v>568</v>
      </c>
      <c r="B336" s="4" t="s">
        <v>579</v>
      </c>
      <c r="C336" s="5" t="n">
        <v>70000</v>
      </c>
      <c r="E336" s="5" t="n">
        <v>21000</v>
      </c>
    </row>
    <row r="337" spans="1:5">
      <c r="A337" s="4" t="s">
        <v>308</v>
      </c>
      <c r="B337" s="4" t="s">
        <v>580</v>
      </c>
      <c r="C337" s="5" t="n">
        <v>0</v>
      </c>
      <c r="E337" s="5" t="n">
        <v>0</v>
      </c>
    </row>
    <row r="338" spans="1:5">
      <c r="A338" s="4" t="s">
        <v>569</v>
      </c>
      <c r="B338" s="4" t="s">
        <v>576</v>
      </c>
      <c r="C338" s="5" t="n">
        <v>3000</v>
      </c>
      <c r="E338" s="4" t="s">
        <v>149</v>
      </c>
    </row>
    <row r="339" spans="1:5">
      <c r="A339" s="4" t="s">
        <v>434</v>
      </c>
      <c r="B339" s="4" t="s">
        <v>581</v>
      </c>
      <c r="C339" s="5" t="n">
        <v>410000</v>
      </c>
      <c r="E339" s="5" t="n">
        <v>331000</v>
      </c>
    </row>
    <row r="340" spans="1:5">
      <c r="A340" s="4" t="s">
        <v>582</v>
      </c>
      <c r="B340" s="4" t="s">
        <v>583</v>
      </c>
      <c r="C340" s="5" t="n">
        <v>1000</v>
      </c>
      <c r="E340" s="5" t="n">
        <v>2000</v>
      </c>
    </row>
    <row r="341" spans="1:5">
      <c r="A341" s="4" t="s">
        <v>584</v>
      </c>
      <c r="C341" s="5" t="n">
        <v>679000</v>
      </c>
      <c r="E341" s="5" t="n">
        <v>570000</v>
      </c>
    </row>
    <row r="342" spans="1:5">
      <c r="A342" s="4" t="s">
        <v>648</v>
      </c>
    </row>
    <row r="343" spans="1:5">
      <c r="A343" s="3" t="s">
        <v>559</v>
      </c>
    </row>
    <row r="344" spans="1:5">
      <c r="A344" s="4" t="s">
        <v>196</v>
      </c>
      <c r="B344" s="4" t="s">
        <v>586</v>
      </c>
      <c r="C344" s="5" t="n">
        <v>34000</v>
      </c>
      <c r="E344" s="5" t="n">
        <v>34000</v>
      </c>
    </row>
    <row r="345" spans="1:5">
      <c r="A345" s="3" t="s">
        <v>564</v>
      </c>
    </row>
    <row r="346" spans="1:5">
      <c r="A346" s="4" t="s">
        <v>69</v>
      </c>
      <c r="C346" s="5" t="n">
        <v>1000</v>
      </c>
      <c r="E346" s="5" t="n">
        <v>0</v>
      </c>
    </row>
    <row r="347" spans="1:5">
      <c r="A347" s="4" t="s">
        <v>649</v>
      </c>
    </row>
    <row r="348" spans="1:5">
      <c r="A348" s="3" t="s">
        <v>559</v>
      </c>
    </row>
    <row r="349" spans="1:5">
      <c r="A349" s="4" t="s">
        <v>196</v>
      </c>
      <c r="B349" s="4" t="s">
        <v>586</v>
      </c>
      <c r="C349" s="5" t="n">
        <v>13000</v>
      </c>
      <c r="E349" s="5" t="n">
        <v>20000</v>
      </c>
    </row>
    <row r="350" spans="1:5">
      <c r="A350" s="4" t="s">
        <v>650</v>
      </c>
    </row>
    <row r="351" spans="1:5">
      <c r="A351" s="3" t="s">
        <v>559</v>
      </c>
    </row>
    <row r="352" spans="1:5">
      <c r="A352" s="4" t="s">
        <v>196</v>
      </c>
      <c r="B352" s="4" t="s">
        <v>571</v>
      </c>
      <c r="C352" s="4" t="s">
        <v>149</v>
      </c>
      <c r="E352" s="4" t="s">
        <v>149</v>
      </c>
    </row>
    <row r="353" spans="1:5">
      <c r="A353" s="3" t="s">
        <v>564</v>
      </c>
    </row>
    <row r="354" spans="1:5">
      <c r="A354" s="4" t="s">
        <v>69</v>
      </c>
      <c r="C354" s="4" t="s">
        <v>149</v>
      </c>
      <c r="E354" s="4" t="s">
        <v>149</v>
      </c>
    </row>
    <row r="355" spans="1:5">
      <c r="A355" s="4" t="s">
        <v>651</v>
      </c>
    </row>
    <row r="356" spans="1:5">
      <c r="A356" s="3" t="s">
        <v>559</v>
      </c>
    </row>
    <row r="357" spans="1:5">
      <c r="A357" s="4" t="s">
        <v>196</v>
      </c>
      <c r="B357" s="4" t="s">
        <v>571</v>
      </c>
      <c r="C357" s="5" t="n">
        <v>1000</v>
      </c>
      <c r="E357" s="4" t="s">
        <v>149</v>
      </c>
    </row>
    <row r="358" spans="1:5">
      <c r="A358" s="3" t="s">
        <v>564</v>
      </c>
    </row>
    <row r="359" spans="1:5">
      <c r="A359" s="4" t="s">
        <v>69</v>
      </c>
      <c r="C359" s="4" t="s">
        <v>149</v>
      </c>
      <c r="E359" s="4" t="s">
        <v>149</v>
      </c>
    </row>
    <row r="360" spans="1:5">
      <c r="A360" s="4" t="s">
        <v>652</v>
      </c>
    </row>
    <row r="361" spans="1:5">
      <c r="A361" s="3" t="s">
        <v>559</v>
      </c>
    </row>
    <row r="362" spans="1:5">
      <c r="A362" s="4" t="s">
        <v>196</v>
      </c>
      <c r="B362" s="4" t="s">
        <v>571</v>
      </c>
      <c r="C362" s="5" t="n">
        <v>3000</v>
      </c>
      <c r="E362" s="5" t="n">
        <v>4000</v>
      </c>
    </row>
    <row r="363" spans="1:5">
      <c r="A363" s="3" t="s">
        <v>564</v>
      </c>
    </row>
    <row r="364" spans="1:5">
      <c r="A364" s="4" t="s">
        <v>69</v>
      </c>
      <c r="C364" s="4" t="s">
        <v>149</v>
      </c>
      <c r="E364" s="4" t="s">
        <v>149</v>
      </c>
    </row>
    <row r="365" spans="1:5">
      <c r="A365" s="4" t="s">
        <v>653</v>
      </c>
    </row>
    <row r="366" spans="1:5">
      <c r="A366" s="3" t="s">
        <v>559</v>
      </c>
    </row>
    <row r="367" spans="1:5">
      <c r="A367" s="4" t="s">
        <v>196</v>
      </c>
      <c r="B367" s="4" t="s">
        <v>571</v>
      </c>
      <c r="C367" s="5" t="n">
        <v>108000</v>
      </c>
      <c r="E367" s="5" t="n">
        <v>107000</v>
      </c>
    </row>
    <row r="368" spans="1:5">
      <c r="A368" s="4" t="s">
        <v>654</v>
      </c>
    </row>
    <row r="369" spans="1:5">
      <c r="A369" s="3" t="s">
        <v>564</v>
      </c>
    </row>
    <row r="370" spans="1:5">
      <c r="A370" s="4" t="s">
        <v>69</v>
      </c>
      <c r="C370" s="4" t="s">
        <v>149</v>
      </c>
      <c r="E370" s="5" t="n">
        <v>3000</v>
      </c>
    </row>
    <row r="371" spans="1:5">
      <c r="A371" s="4" t="s">
        <v>655</v>
      </c>
    </row>
    <row r="372" spans="1:5">
      <c r="A372" s="3" t="s">
        <v>559</v>
      </c>
    </row>
    <row r="373" spans="1:5">
      <c r="A373" s="4" t="s">
        <v>196</v>
      </c>
      <c r="B373" s="4" t="s">
        <v>571</v>
      </c>
      <c r="C373" s="5" t="n">
        <v>1000</v>
      </c>
      <c r="E373" s="5" t="n">
        <v>17000</v>
      </c>
    </row>
    <row r="374" spans="1:5">
      <c r="A374" s="3" t="s">
        <v>564</v>
      </c>
    </row>
    <row r="375" spans="1:5">
      <c r="A375" s="4" t="s">
        <v>69</v>
      </c>
      <c r="E375" s="4" t="s">
        <v>149</v>
      </c>
    </row>
    <row r="376" spans="1:5">
      <c r="A376" s="4" t="s">
        <v>656</v>
      </c>
    </row>
    <row r="377" spans="1:5">
      <c r="A377" s="3" t="s">
        <v>559</v>
      </c>
    </row>
    <row r="378" spans="1:5">
      <c r="A378" s="4" t="s">
        <v>196</v>
      </c>
      <c r="B378" s="4" t="s">
        <v>571</v>
      </c>
      <c r="C378" s="5" t="n">
        <v>0</v>
      </c>
      <c r="E378" s="5" t="n">
        <v>9000</v>
      </c>
    </row>
    <row r="379" spans="1:5">
      <c r="A379" s="3" t="s">
        <v>564</v>
      </c>
    </row>
    <row r="380" spans="1:5">
      <c r="A380" s="4" t="s">
        <v>69</v>
      </c>
      <c r="C380" s="4" t="s">
        <v>149</v>
      </c>
      <c r="E380" s="4" t="s">
        <v>149</v>
      </c>
    </row>
    <row r="381" spans="1:5">
      <c r="A381" s="4" t="s">
        <v>657</v>
      </c>
    </row>
    <row r="382" spans="1:5">
      <c r="A382" s="3" t="s">
        <v>559</v>
      </c>
    </row>
    <row r="383" spans="1:5">
      <c r="A383" s="4" t="s">
        <v>196</v>
      </c>
      <c r="B383" s="4" t="s">
        <v>571</v>
      </c>
      <c r="C383" s="5" t="n">
        <v>41000</v>
      </c>
      <c r="E383" s="5" t="n">
        <v>38000</v>
      </c>
    </row>
    <row r="384" spans="1:5">
      <c r="A384" s="4" t="s">
        <v>658</v>
      </c>
    </row>
    <row r="385" spans="1:5">
      <c r="A385" s="3" t="s">
        <v>559</v>
      </c>
    </row>
    <row r="386" spans="1:5">
      <c r="A386" s="4" t="s">
        <v>196</v>
      </c>
      <c r="B386" s="4" t="s">
        <v>597</v>
      </c>
      <c r="C386" s="5" t="n">
        <v>27000</v>
      </c>
      <c r="E386" s="5" t="n">
        <v>10000</v>
      </c>
    </row>
    <row r="387" spans="1:5">
      <c r="A387" s="3" t="s">
        <v>564</v>
      </c>
    </row>
    <row r="388" spans="1:5">
      <c r="A388" s="4" t="s">
        <v>69</v>
      </c>
      <c r="B388" s="4" t="s">
        <v>598</v>
      </c>
      <c r="C388" s="5" t="n">
        <v>1000</v>
      </c>
      <c r="E388" s="4" t="s">
        <v>149</v>
      </c>
    </row>
    <row r="389" spans="1:5">
      <c r="A389" s="4" t="s">
        <v>659</v>
      </c>
    </row>
    <row r="390" spans="1:5">
      <c r="A390" s="3" t="s">
        <v>559</v>
      </c>
    </row>
    <row r="391" spans="1:5">
      <c r="A391" s="4" t="s">
        <v>196</v>
      </c>
      <c r="B391" s="4" t="s">
        <v>571</v>
      </c>
      <c r="C391" s="5" t="n">
        <v>0</v>
      </c>
      <c r="E391" s="5" t="n">
        <v>2000</v>
      </c>
    </row>
    <row r="392" spans="1:5">
      <c r="A392" s="3" t="s">
        <v>564</v>
      </c>
    </row>
    <row r="393" spans="1:5">
      <c r="A393" s="4" t="s">
        <v>69</v>
      </c>
      <c r="C393" s="4" t="s">
        <v>149</v>
      </c>
      <c r="E393" s="5" t="n">
        <v>0</v>
      </c>
    </row>
    <row r="394" spans="1:5">
      <c r="A394" s="4" t="s">
        <v>660</v>
      </c>
    </row>
    <row r="395" spans="1:5">
      <c r="A395" s="3" t="s">
        <v>559</v>
      </c>
    </row>
    <row r="396" spans="1:5">
      <c r="A396" s="4" t="s">
        <v>560</v>
      </c>
      <c r="B396" s="4" t="s">
        <v>572</v>
      </c>
      <c r="C396" s="5" t="n">
        <v>40000</v>
      </c>
      <c r="E396" s="5" t="n">
        <v>51000</v>
      </c>
    </row>
    <row r="397" spans="1:5">
      <c r="A397" s="3" t="s">
        <v>564</v>
      </c>
    </row>
    <row r="398" spans="1:5">
      <c r="A398" s="4" t="s">
        <v>565</v>
      </c>
      <c r="B398" s="4" t="s">
        <v>572</v>
      </c>
      <c r="C398" s="5" t="n">
        <v>46000</v>
      </c>
      <c r="E398" s="5" t="n">
        <v>45000</v>
      </c>
    </row>
    <row r="399" spans="1:5">
      <c r="A399" s="4" t="s">
        <v>661</v>
      </c>
    </row>
    <row r="400" spans="1:5">
      <c r="A400" s="3" t="s">
        <v>559</v>
      </c>
    </row>
    <row r="401" spans="1:5">
      <c r="A401" s="4" t="s">
        <v>560</v>
      </c>
      <c r="B401" s="4" t="s">
        <v>572</v>
      </c>
      <c r="C401" s="5" t="n">
        <v>88000</v>
      </c>
      <c r="E401" s="5" t="n">
        <v>126000</v>
      </c>
    </row>
    <row r="402" spans="1:5">
      <c r="A402" s="3" t="s">
        <v>564</v>
      </c>
    </row>
    <row r="403" spans="1:5">
      <c r="A403" s="4" t="s">
        <v>565</v>
      </c>
      <c r="B403" s="4" t="s">
        <v>572</v>
      </c>
      <c r="C403" s="5" t="n">
        <v>110000</v>
      </c>
      <c r="E403" s="5" t="n">
        <v>109000</v>
      </c>
    </row>
    <row r="404" spans="1:5">
      <c r="A404" s="4" t="s">
        <v>662</v>
      </c>
    </row>
    <row r="405" spans="1:5">
      <c r="A405" s="3" t="s">
        <v>559</v>
      </c>
    </row>
    <row r="406" spans="1:5">
      <c r="A406" s="4" t="s">
        <v>560</v>
      </c>
      <c r="B406" s="4" t="s">
        <v>572</v>
      </c>
      <c r="C406" s="5" t="n">
        <v>11000</v>
      </c>
      <c r="E406" s="5" t="n">
        <v>29000</v>
      </c>
    </row>
    <row r="407" spans="1:5">
      <c r="A407" s="3" t="s">
        <v>564</v>
      </c>
    </row>
    <row r="408" spans="1:5">
      <c r="A408" s="4" t="s">
        <v>565</v>
      </c>
      <c r="B408" s="4" t="s">
        <v>572</v>
      </c>
      <c r="C408" s="5" t="n">
        <v>21000</v>
      </c>
      <c r="E408" s="5" t="n">
        <v>29000</v>
      </c>
    </row>
    <row r="409" spans="1:5">
      <c r="A409" s="4" t="s">
        <v>663</v>
      </c>
    </row>
    <row r="410" spans="1:5">
      <c r="A410" s="3" t="s">
        <v>559</v>
      </c>
    </row>
    <row r="411" spans="1:5">
      <c r="A411" s="4" t="s">
        <v>560</v>
      </c>
      <c r="B411" s="4" t="s">
        <v>572</v>
      </c>
      <c r="C411" s="5" t="n">
        <v>39000</v>
      </c>
      <c r="E411" s="5" t="n">
        <v>21000</v>
      </c>
    </row>
    <row r="412" spans="1:5">
      <c r="A412" s="3" t="s">
        <v>564</v>
      </c>
    </row>
    <row r="413" spans="1:5">
      <c r="A413" s="4" t="s">
        <v>565</v>
      </c>
      <c r="B413" s="4" t="s">
        <v>572</v>
      </c>
      <c r="C413" s="5" t="n">
        <v>16000</v>
      </c>
      <c r="E413" s="5" t="n">
        <v>30000</v>
      </c>
    </row>
    <row r="414" spans="1:5">
      <c r="A414" s="4" t="s">
        <v>664</v>
      </c>
    </row>
    <row r="415" spans="1:5">
      <c r="A415" s="3" t="s">
        <v>559</v>
      </c>
    </row>
    <row r="416" spans="1:5">
      <c r="A416" s="4" t="s">
        <v>560</v>
      </c>
      <c r="B416" s="4" t="s">
        <v>572</v>
      </c>
      <c r="C416" s="4" t="s">
        <v>149</v>
      </c>
      <c r="E416" s="4" t="s">
        <v>149</v>
      </c>
    </row>
    <row r="417" spans="1:5">
      <c r="A417" s="3" t="s">
        <v>564</v>
      </c>
    </row>
    <row r="418" spans="1:5">
      <c r="A418" s="4" t="s">
        <v>565</v>
      </c>
      <c r="B418" s="4" t="s">
        <v>572</v>
      </c>
      <c r="C418" s="4" t="s">
        <v>149</v>
      </c>
      <c r="E418" s="4" t="s">
        <v>149</v>
      </c>
    </row>
    <row r="419" spans="1:5">
      <c r="A419" s="4" t="s">
        <v>665</v>
      </c>
    </row>
    <row r="420" spans="1:5">
      <c r="A420" s="3" t="s">
        <v>559</v>
      </c>
    </row>
    <row r="421" spans="1:5">
      <c r="A421" s="4" t="s">
        <v>563</v>
      </c>
      <c r="C421" s="4" t="s">
        <v>149</v>
      </c>
      <c r="E421" s="5" t="n">
        <v>0</v>
      </c>
    </row>
    <row r="422" spans="1:5">
      <c r="A422" s="4" t="s">
        <v>666</v>
      </c>
    </row>
    <row r="423" spans="1:5">
      <c r="A423" s="3" t="s">
        <v>559</v>
      </c>
    </row>
    <row r="424" spans="1:5">
      <c r="A424" s="4" t="s">
        <v>563</v>
      </c>
      <c r="B424" s="4" t="s">
        <v>586</v>
      </c>
      <c r="C424" s="5" t="n">
        <v>163000</v>
      </c>
      <c r="E424" s="5" t="n">
        <v>57000</v>
      </c>
    </row>
    <row r="425" spans="1:5">
      <c r="A425" s="4" t="s">
        <v>667</v>
      </c>
    </row>
    <row r="426" spans="1:5">
      <c r="A426" s="3" t="s">
        <v>559</v>
      </c>
    </row>
    <row r="427" spans="1:5">
      <c r="A427" s="4" t="s">
        <v>196</v>
      </c>
      <c r="B427" s="4" t="s">
        <v>668</v>
      </c>
      <c r="C427" s="4" t="s">
        <v>149</v>
      </c>
      <c r="E427" s="4" t="s">
        <v>149</v>
      </c>
    </row>
    <row r="428" spans="1:5">
      <c r="A428" s="4" t="s">
        <v>560</v>
      </c>
      <c r="B428" s="4" t="s">
        <v>669</v>
      </c>
      <c r="C428" s="5" t="n">
        <v>-22322000</v>
      </c>
      <c r="E428" s="5" t="n">
        <v>-36325000</v>
      </c>
    </row>
    <row r="429" spans="1:5">
      <c r="A429" s="4" t="s">
        <v>561</v>
      </c>
      <c r="B429" s="4" t="s">
        <v>669</v>
      </c>
      <c r="C429" s="5" t="n">
        <v>-22322000</v>
      </c>
      <c r="E429" s="5" t="n">
        <v>-36325000</v>
      </c>
    </row>
    <row r="430" spans="1:5">
      <c r="A430" s="4" t="s">
        <v>573</v>
      </c>
      <c r="B430" s="4" t="s">
        <v>670</v>
      </c>
      <c r="C430" s="5" t="n">
        <v>-22322000</v>
      </c>
      <c r="E430" s="5" t="n">
        <v>-36325000</v>
      </c>
    </row>
    <row r="431" spans="1:5">
      <c r="A431" s="4" t="s">
        <v>574</v>
      </c>
      <c r="B431" s="4" t="s">
        <v>671</v>
      </c>
      <c r="C431" s="4" t="s">
        <v>149</v>
      </c>
      <c r="E431" s="4" t="s">
        <v>149</v>
      </c>
    </row>
    <row r="432" spans="1:5">
      <c r="A432" s="4" t="s">
        <v>562</v>
      </c>
      <c r="B432" s="4" t="s">
        <v>672</v>
      </c>
      <c r="C432" s="4" t="s">
        <v>149</v>
      </c>
      <c r="E432" s="4" t="s">
        <v>149</v>
      </c>
    </row>
    <row r="433" spans="1:5">
      <c r="A433" s="4" t="s">
        <v>577</v>
      </c>
      <c r="B433" s="4" t="s">
        <v>670</v>
      </c>
      <c r="C433" s="5" t="n">
        <v>-22322000</v>
      </c>
      <c r="E433" s="5" t="n">
        <v>-36325000</v>
      </c>
    </row>
    <row r="434" spans="1:5">
      <c r="A434" s="3" t="s">
        <v>564</v>
      </c>
    </row>
    <row r="435" spans="1:5">
      <c r="A435" s="4" t="s">
        <v>69</v>
      </c>
      <c r="B435" s="4" t="s">
        <v>670</v>
      </c>
      <c r="C435" s="4" t="s">
        <v>149</v>
      </c>
      <c r="E435" s="4" t="s">
        <v>149</v>
      </c>
    </row>
    <row r="436" spans="1:5">
      <c r="A436" s="4" t="s">
        <v>565</v>
      </c>
      <c r="B436" s="4" t="s">
        <v>669</v>
      </c>
      <c r="C436" s="5" t="n">
        <v>-22270000</v>
      </c>
      <c r="E436" s="5" t="n">
        <v>-36456000</v>
      </c>
    </row>
    <row r="437" spans="1:5">
      <c r="A437" s="4" t="s">
        <v>561</v>
      </c>
      <c r="B437" s="4" t="s">
        <v>669</v>
      </c>
      <c r="C437" s="5" t="n">
        <v>-22270000</v>
      </c>
      <c r="E437" s="5" t="n">
        <v>-36456000</v>
      </c>
    </row>
    <row r="438" spans="1:5">
      <c r="A438" s="4" t="s">
        <v>578</v>
      </c>
      <c r="B438" s="4" t="s">
        <v>670</v>
      </c>
      <c r="C438" s="5" t="n">
        <v>-22270000</v>
      </c>
      <c r="E438" s="5" t="n">
        <v>-36456000</v>
      </c>
    </row>
    <row r="439" spans="1:5">
      <c r="A439" s="4" t="s">
        <v>568</v>
      </c>
      <c r="B439" s="4" t="s">
        <v>673</v>
      </c>
      <c r="C439" s="4" t="s">
        <v>149</v>
      </c>
      <c r="E439" s="4" t="s">
        <v>149</v>
      </c>
    </row>
    <row r="440" spans="1:5">
      <c r="A440" s="4" t="s">
        <v>308</v>
      </c>
      <c r="B440" s="4" t="s">
        <v>674</v>
      </c>
      <c r="C440" s="4" t="s">
        <v>149</v>
      </c>
      <c r="E440" s="4" t="s">
        <v>149</v>
      </c>
    </row>
    <row r="441" spans="1:5">
      <c r="A441" s="4" t="s">
        <v>569</v>
      </c>
      <c r="B441" s="4" t="s">
        <v>672</v>
      </c>
      <c r="C441" s="4" t="s">
        <v>149</v>
      </c>
      <c r="E441" s="4" t="s">
        <v>149</v>
      </c>
    </row>
    <row r="442" spans="1:5">
      <c r="A442" s="4" t="s">
        <v>434</v>
      </c>
      <c r="B442" s="4" t="s">
        <v>675</v>
      </c>
      <c r="C442" s="4" t="s">
        <v>149</v>
      </c>
      <c r="E442" s="4" t="s">
        <v>149</v>
      </c>
    </row>
    <row r="443" spans="1:5">
      <c r="A443" s="4" t="s">
        <v>582</v>
      </c>
      <c r="B443" s="4" t="s">
        <v>676</v>
      </c>
      <c r="C443" s="4" t="s">
        <v>149</v>
      </c>
      <c r="E443" s="4" t="s">
        <v>149</v>
      </c>
    </row>
    <row r="444" spans="1:5">
      <c r="A444" s="4" t="s">
        <v>584</v>
      </c>
      <c r="B444" s="4" t="s">
        <v>670</v>
      </c>
      <c r="C444" s="5" t="n">
        <v>-22270000</v>
      </c>
      <c r="E444" s="5" t="n">
        <v>-36456000</v>
      </c>
    </row>
    <row r="445" spans="1:5">
      <c r="A445" s="4" t="s">
        <v>677</v>
      </c>
    </row>
    <row r="446" spans="1:5">
      <c r="A446" s="3" t="s">
        <v>559</v>
      </c>
    </row>
    <row r="447" spans="1:5">
      <c r="A447" s="4" t="s">
        <v>196</v>
      </c>
      <c r="B447" s="4" t="s">
        <v>678</v>
      </c>
      <c r="C447" s="4" t="s">
        <v>149</v>
      </c>
      <c r="E447" s="4" t="s">
        <v>149</v>
      </c>
    </row>
    <row r="448" spans="1:5">
      <c r="A448" s="3" t="s">
        <v>564</v>
      </c>
    </row>
    <row r="449" spans="1:5">
      <c r="A449" s="4" t="s">
        <v>69</v>
      </c>
      <c r="B449" s="4" t="s">
        <v>670</v>
      </c>
      <c r="C449" s="4" t="s">
        <v>149</v>
      </c>
      <c r="E449" s="4" t="s">
        <v>149</v>
      </c>
    </row>
    <row r="450" spans="1:5">
      <c r="A450" s="4" t="s">
        <v>679</v>
      </c>
    </row>
    <row r="451" spans="1:5">
      <c r="A451" s="3" t="s">
        <v>559</v>
      </c>
    </row>
    <row r="452" spans="1:5">
      <c r="A452" s="4" t="s">
        <v>196</v>
      </c>
      <c r="B452" s="4" t="s">
        <v>678</v>
      </c>
      <c r="C452" s="4" t="s">
        <v>149</v>
      </c>
      <c r="E452" s="4" t="s">
        <v>149</v>
      </c>
    </row>
    <row r="453" spans="1:5">
      <c r="A453" s="4" t="s">
        <v>680</v>
      </c>
    </row>
    <row r="454" spans="1:5">
      <c r="A454" s="3" t="s">
        <v>559</v>
      </c>
    </row>
    <row r="455" spans="1:5">
      <c r="A455" s="4" t="s">
        <v>196</v>
      </c>
      <c r="B455" s="4" t="s">
        <v>668</v>
      </c>
      <c r="C455" s="4" t="s">
        <v>149</v>
      </c>
      <c r="E455" s="4" t="s">
        <v>149</v>
      </c>
    </row>
    <row r="456" spans="1:5">
      <c r="A456" s="3" t="s">
        <v>564</v>
      </c>
    </row>
    <row r="457" spans="1:5">
      <c r="A457" s="4" t="s">
        <v>69</v>
      </c>
      <c r="B457" s="4" t="s">
        <v>670</v>
      </c>
      <c r="C457" s="4" t="s">
        <v>149</v>
      </c>
      <c r="E457" s="4" t="s">
        <v>149</v>
      </c>
    </row>
    <row r="458" spans="1:5">
      <c r="A458" s="4" t="s">
        <v>681</v>
      </c>
    </row>
    <row r="459" spans="1:5">
      <c r="A459" s="3" t="s">
        <v>559</v>
      </c>
    </row>
    <row r="460" spans="1:5">
      <c r="A460" s="4" t="s">
        <v>196</v>
      </c>
      <c r="B460" s="4" t="s">
        <v>668</v>
      </c>
      <c r="C460" s="4" t="s">
        <v>149</v>
      </c>
      <c r="E460" s="4" t="s">
        <v>149</v>
      </c>
    </row>
    <row r="461" spans="1:5">
      <c r="A461" s="3" t="s">
        <v>564</v>
      </c>
    </row>
    <row r="462" spans="1:5">
      <c r="A462" s="4" t="s">
        <v>69</v>
      </c>
      <c r="B462" s="4" t="s">
        <v>670</v>
      </c>
      <c r="C462" s="4" t="s">
        <v>149</v>
      </c>
      <c r="E462" s="4" t="s">
        <v>149</v>
      </c>
    </row>
    <row r="463" spans="1:5">
      <c r="A463" s="4" t="s">
        <v>682</v>
      </c>
    </row>
    <row r="464" spans="1:5">
      <c r="A464" s="3" t="s">
        <v>559</v>
      </c>
    </row>
    <row r="465" spans="1:5">
      <c r="A465" s="4" t="s">
        <v>196</v>
      </c>
      <c r="B465" s="4" t="s">
        <v>668</v>
      </c>
      <c r="C465" s="4" t="s">
        <v>149</v>
      </c>
      <c r="E465" s="4" t="s">
        <v>149</v>
      </c>
    </row>
    <row r="466" spans="1:5">
      <c r="A466" s="3" t="s">
        <v>564</v>
      </c>
    </row>
    <row r="467" spans="1:5">
      <c r="A467" s="4" t="s">
        <v>69</v>
      </c>
      <c r="B467" s="4" t="s">
        <v>670</v>
      </c>
      <c r="C467" s="4" t="s">
        <v>149</v>
      </c>
      <c r="E467" s="4" t="s">
        <v>149</v>
      </c>
    </row>
    <row r="468" spans="1:5">
      <c r="A468" s="4" t="s">
        <v>683</v>
      </c>
    </row>
    <row r="469" spans="1:5">
      <c r="A469" s="3" t="s">
        <v>559</v>
      </c>
    </row>
    <row r="470" spans="1:5">
      <c r="A470" s="4" t="s">
        <v>196</v>
      </c>
      <c r="B470" s="4" t="s">
        <v>668</v>
      </c>
      <c r="C470" s="4" t="s">
        <v>149</v>
      </c>
      <c r="E470" s="4" t="s">
        <v>149</v>
      </c>
    </row>
    <row r="471" spans="1:5">
      <c r="A471" s="4" t="s">
        <v>684</v>
      </c>
    </row>
    <row r="472" spans="1:5">
      <c r="A472" s="3" t="s">
        <v>564</v>
      </c>
    </row>
    <row r="473" spans="1:5">
      <c r="A473" s="4" t="s">
        <v>69</v>
      </c>
      <c r="B473" s="4" t="s">
        <v>670</v>
      </c>
      <c r="C473" s="4" t="s">
        <v>149</v>
      </c>
      <c r="E473" s="4" t="s">
        <v>149</v>
      </c>
    </row>
    <row r="474" spans="1:5">
      <c r="A474" s="4" t="s">
        <v>685</v>
      </c>
    </row>
    <row r="475" spans="1:5">
      <c r="A475" s="3" t="s">
        <v>559</v>
      </c>
    </row>
    <row r="476" spans="1:5">
      <c r="A476" s="4" t="s">
        <v>196</v>
      </c>
      <c r="B476" s="4" t="s">
        <v>668</v>
      </c>
      <c r="C476" s="4" t="s">
        <v>149</v>
      </c>
      <c r="E476" s="4" t="s">
        <v>149</v>
      </c>
    </row>
    <row r="477" spans="1:5">
      <c r="A477" s="3" t="s">
        <v>564</v>
      </c>
    </row>
    <row r="478" spans="1:5">
      <c r="A478" s="4" t="s">
        <v>69</v>
      </c>
      <c r="B478" s="4" t="s">
        <v>670</v>
      </c>
      <c r="E478" s="4" t="s">
        <v>149</v>
      </c>
    </row>
    <row r="479" spans="1:5">
      <c r="A479" s="4" t="s">
        <v>686</v>
      </c>
    </row>
    <row r="480" spans="1:5">
      <c r="A480" s="3" t="s">
        <v>559</v>
      </c>
    </row>
    <row r="481" spans="1:5">
      <c r="A481" s="4" t="s">
        <v>196</v>
      </c>
      <c r="B481" s="4" t="s">
        <v>668</v>
      </c>
      <c r="C481" s="4" t="s">
        <v>149</v>
      </c>
      <c r="E481" s="4" t="s">
        <v>149</v>
      </c>
    </row>
    <row r="482" spans="1:5">
      <c r="A482" s="3" t="s">
        <v>564</v>
      </c>
    </row>
    <row r="483" spans="1:5">
      <c r="A483" s="4" t="s">
        <v>69</v>
      </c>
      <c r="B483" s="4" t="s">
        <v>670</v>
      </c>
      <c r="C483" s="4" t="s">
        <v>149</v>
      </c>
      <c r="E483" s="4" t="s">
        <v>149</v>
      </c>
    </row>
    <row r="484" spans="1:5">
      <c r="A484" s="4" t="s">
        <v>687</v>
      </c>
    </row>
    <row r="485" spans="1:5">
      <c r="A485" s="3" t="s">
        <v>559</v>
      </c>
    </row>
    <row r="486" spans="1:5">
      <c r="A486" s="4" t="s">
        <v>196</v>
      </c>
      <c r="B486" s="4" t="s">
        <v>668</v>
      </c>
      <c r="C486" s="4" t="s">
        <v>149</v>
      </c>
      <c r="E486" s="4" t="s">
        <v>149</v>
      </c>
    </row>
    <row r="487" spans="1:5">
      <c r="A487" s="4" t="s">
        <v>688</v>
      </c>
    </row>
    <row r="488" spans="1:5">
      <c r="A488" s="3" t="s">
        <v>559</v>
      </c>
    </row>
    <row r="489" spans="1:5">
      <c r="A489" s="4" t="s">
        <v>196</v>
      </c>
      <c r="B489" s="4" t="s">
        <v>689</v>
      </c>
      <c r="C489" s="4" t="s">
        <v>149</v>
      </c>
      <c r="E489" s="4" t="s">
        <v>149</v>
      </c>
    </row>
    <row r="490" spans="1:5">
      <c r="A490" s="3" t="s">
        <v>564</v>
      </c>
    </row>
    <row r="491" spans="1:5">
      <c r="A491" s="4" t="s">
        <v>69</v>
      </c>
      <c r="B491" s="4" t="s">
        <v>690</v>
      </c>
      <c r="C491" s="4" t="s">
        <v>149</v>
      </c>
      <c r="E491" s="4" t="s">
        <v>149</v>
      </c>
    </row>
    <row r="492" spans="1:5">
      <c r="A492" s="4" t="s">
        <v>691</v>
      </c>
    </row>
    <row r="493" spans="1:5">
      <c r="A493" s="3" t="s">
        <v>559</v>
      </c>
    </row>
    <row r="494" spans="1:5">
      <c r="A494" s="4" t="s">
        <v>196</v>
      </c>
      <c r="B494" s="4" t="s">
        <v>668</v>
      </c>
      <c r="C494" s="4" t="s">
        <v>149</v>
      </c>
      <c r="E494" s="4" t="s">
        <v>149</v>
      </c>
    </row>
    <row r="495" spans="1:5">
      <c r="A495" s="3" t="s">
        <v>564</v>
      </c>
    </row>
    <row r="496" spans="1:5">
      <c r="A496" s="4" t="s">
        <v>69</v>
      </c>
      <c r="B496" s="4" t="s">
        <v>670</v>
      </c>
      <c r="C496" s="4" t="s">
        <v>149</v>
      </c>
      <c r="E496" s="4" t="s">
        <v>149</v>
      </c>
    </row>
    <row r="497" spans="1:5">
      <c r="A497" s="4" t="s">
        <v>692</v>
      </c>
    </row>
    <row r="498" spans="1:5">
      <c r="A498" s="3" t="s">
        <v>559</v>
      </c>
    </row>
    <row r="499" spans="1:5">
      <c r="A499" s="4" t="s">
        <v>560</v>
      </c>
      <c r="B499" s="4" t="s">
        <v>669</v>
      </c>
      <c r="C499" s="4" t="s">
        <v>149</v>
      </c>
      <c r="E499" s="4" t="s">
        <v>149</v>
      </c>
    </row>
    <row r="500" spans="1:5">
      <c r="A500" s="3" t="s">
        <v>564</v>
      </c>
    </row>
    <row r="501" spans="1:5">
      <c r="A501" s="4" t="s">
        <v>565</v>
      </c>
      <c r="B501" s="4" t="s">
        <v>669</v>
      </c>
      <c r="C501" s="4" t="s">
        <v>149</v>
      </c>
      <c r="E501" s="4" t="s">
        <v>149</v>
      </c>
    </row>
    <row r="502" spans="1:5">
      <c r="A502" s="4" t="s">
        <v>693</v>
      </c>
    </row>
    <row r="503" spans="1:5">
      <c r="A503" s="3" t="s">
        <v>559</v>
      </c>
    </row>
    <row r="504" spans="1:5">
      <c r="A504" s="4" t="s">
        <v>560</v>
      </c>
      <c r="B504" s="4" t="s">
        <v>669</v>
      </c>
      <c r="C504" s="4" t="s">
        <v>149</v>
      </c>
      <c r="E504" s="4" t="s">
        <v>149</v>
      </c>
    </row>
    <row r="505" spans="1:5">
      <c r="A505" s="3" t="s">
        <v>564</v>
      </c>
    </row>
    <row r="506" spans="1:5">
      <c r="A506" s="4" t="s">
        <v>565</v>
      </c>
      <c r="B506" s="4" t="s">
        <v>669</v>
      </c>
      <c r="C506" s="4" t="s">
        <v>149</v>
      </c>
      <c r="E506" s="4" t="s">
        <v>149</v>
      </c>
    </row>
    <row r="507" spans="1:5">
      <c r="A507" s="4" t="s">
        <v>694</v>
      </c>
    </row>
    <row r="508" spans="1:5">
      <c r="A508" s="3" t="s">
        <v>559</v>
      </c>
    </row>
    <row r="509" spans="1:5">
      <c r="A509" s="4" t="s">
        <v>560</v>
      </c>
      <c r="B509" s="4" t="s">
        <v>669</v>
      </c>
      <c r="C509" s="4" t="s">
        <v>149</v>
      </c>
      <c r="E509" s="4" t="s">
        <v>149</v>
      </c>
    </row>
    <row r="510" spans="1:5">
      <c r="A510" s="3" t="s">
        <v>564</v>
      </c>
    </row>
    <row r="511" spans="1:5">
      <c r="A511" s="4" t="s">
        <v>565</v>
      </c>
      <c r="B511" s="4" t="s">
        <v>669</v>
      </c>
      <c r="C511" s="4" t="s">
        <v>149</v>
      </c>
      <c r="E511" s="4" t="s">
        <v>149</v>
      </c>
    </row>
    <row r="512" spans="1:5">
      <c r="A512" s="4" t="s">
        <v>695</v>
      </c>
    </row>
    <row r="513" spans="1:5">
      <c r="A513" s="3" t="s">
        <v>559</v>
      </c>
    </row>
    <row r="514" spans="1:5">
      <c r="A514" s="4" t="s">
        <v>560</v>
      </c>
      <c r="B514" s="4" t="s">
        <v>669</v>
      </c>
      <c r="C514" s="4" t="s">
        <v>149</v>
      </c>
      <c r="E514" s="4" t="s">
        <v>149</v>
      </c>
    </row>
    <row r="515" spans="1:5">
      <c r="A515" s="3" t="s">
        <v>564</v>
      </c>
    </row>
    <row r="516" spans="1:5">
      <c r="A516" s="4" t="s">
        <v>565</v>
      </c>
      <c r="B516" s="4" t="s">
        <v>669</v>
      </c>
      <c r="C516" s="4" t="s">
        <v>149</v>
      </c>
      <c r="E516" s="4" t="s">
        <v>149</v>
      </c>
    </row>
    <row r="517" spans="1:5">
      <c r="A517" s="4" t="s">
        <v>696</v>
      </c>
    </row>
    <row r="518" spans="1:5">
      <c r="A518" s="3" t="s">
        <v>559</v>
      </c>
    </row>
    <row r="519" spans="1:5">
      <c r="A519" s="4" t="s">
        <v>560</v>
      </c>
      <c r="B519" s="4" t="s">
        <v>669</v>
      </c>
      <c r="C519" s="4" t="s">
        <v>149</v>
      </c>
      <c r="E519" s="4" t="s">
        <v>149</v>
      </c>
    </row>
    <row r="520" spans="1:5">
      <c r="A520" s="3" t="s">
        <v>564</v>
      </c>
    </row>
    <row r="521" spans="1:5">
      <c r="A521" s="4" t="s">
        <v>565</v>
      </c>
      <c r="B521" s="4" t="s">
        <v>669</v>
      </c>
      <c r="C521" s="4" t="s">
        <v>149</v>
      </c>
      <c r="E521" s="4" t="s">
        <v>149</v>
      </c>
    </row>
    <row r="522" spans="1:5">
      <c r="A522" s="4" t="s">
        <v>697</v>
      </c>
    </row>
    <row r="523" spans="1:5">
      <c r="A523" s="3" t="s">
        <v>559</v>
      </c>
    </row>
    <row r="524" spans="1:5">
      <c r="A524" s="4" t="s">
        <v>563</v>
      </c>
      <c r="B524" s="4" t="s">
        <v>670</v>
      </c>
      <c r="C524" s="4" t="s">
        <v>149</v>
      </c>
      <c r="E524" s="4" t="s">
        <v>149</v>
      </c>
    </row>
    <row r="525" spans="1:5">
      <c r="A525" s="4" t="s">
        <v>698</v>
      </c>
    </row>
    <row r="526" spans="1:5">
      <c r="A526" s="3" t="s">
        <v>559</v>
      </c>
    </row>
    <row r="527" spans="1:5">
      <c r="A527" s="4" t="s">
        <v>563</v>
      </c>
      <c r="B527" s="4" t="s">
        <v>678</v>
      </c>
      <c r="C527" s="4" t="s">
        <v>149</v>
      </c>
      <c r="E527" s="4" t="s">
        <v>149</v>
      </c>
    </row>
    <row r="528" spans="1:5"/>
    <row r="529" spans="1:5">
      <c r="A529" s="4" t="s">
        <v>58</v>
      </c>
      <c r="B529" s="4" t="s">
        <v>699</v>
      </c>
    </row>
    <row r="530" spans="1:5">
      <c r="A530" s="4" t="s">
        <v>171</v>
      </c>
      <c r="B530" s="4" t="s">
        <v>700</v>
      </c>
    </row>
    <row r="531" spans="1:5">
      <c r="A531" s="4" t="s">
        <v>566</v>
      </c>
      <c r="B531" s="4" t="s">
        <v>701</v>
      </c>
    </row>
    <row r="532" spans="1:5">
      <c r="A532" s="4" t="s">
        <v>702</v>
      </c>
      <c r="B532" s="4" t="s">
        <v>701</v>
      </c>
    </row>
    <row r="533" spans="1:5">
      <c r="A533" s="4" t="s">
        <v>571</v>
      </c>
      <c r="B533" s="4" t="s">
        <v>703</v>
      </c>
    </row>
    <row r="534" spans="1:5">
      <c r="A534" s="4" t="s">
        <v>572</v>
      </c>
      <c r="B534" s="4" t="s">
        <v>704</v>
      </c>
    </row>
    <row r="535" spans="1:5">
      <c r="A535" s="4" t="s">
        <v>575</v>
      </c>
      <c r="B535" s="4" t="s">
        <v>705</v>
      </c>
    </row>
    <row r="536" spans="1:5">
      <c r="A536" s="4" t="s">
        <v>576</v>
      </c>
      <c r="B536" s="4" t="s">
        <v>706</v>
      </c>
    </row>
    <row r="537" spans="1:5">
      <c r="A537" s="4" t="s">
        <v>579</v>
      </c>
      <c r="B537" s="4" t="s">
        <v>707</v>
      </c>
    </row>
    <row r="538" spans="1:5">
      <c r="A538" s="4" t="s">
        <v>580</v>
      </c>
      <c r="B538" s="4" t="s">
        <v>708</v>
      </c>
    </row>
    <row r="539" spans="1:5">
      <c r="A539" s="4" t="s">
        <v>709</v>
      </c>
      <c r="B539" s="4" t="s">
        <v>710</v>
      </c>
    </row>
    <row r="540" spans="1:5">
      <c r="A540" s="4" t="s">
        <v>711</v>
      </c>
      <c r="B540" s="4" t="s">
        <v>712</v>
      </c>
    </row>
    <row r="541" spans="1:5">
      <c r="A541" s="4" t="s">
        <v>583</v>
      </c>
      <c r="B541" s="4" t="s">
        <v>713</v>
      </c>
    </row>
    <row r="542" spans="1:5">
      <c r="A542" s="4" t="s">
        <v>714</v>
      </c>
      <c r="B542" s="4" t="s">
        <v>715</v>
      </c>
    </row>
    <row r="543" spans="1:5">
      <c r="A543" s="4" t="s">
        <v>598</v>
      </c>
      <c r="B543" s="4" t="s">
        <v>716</v>
      </c>
    </row>
    <row r="544" spans="1:5">
      <c r="A544" s="4" t="s">
        <v>670</v>
      </c>
      <c r="B544" s="4" t="s">
        <v>717</v>
      </c>
    </row>
  </sheetData>
  <mergeCells count="19">
    <mergeCell ref="A1:B1"/>
    <mergeCell ref="C1:D1"/>
    <mergeCell ref="A528:D528"/>
    <mergeCell ref="B529:D529"/>
    <mergeCell ref="B530:D530"/>
    <mergeCell ref="B531:D531"/>
    <mergeCell ref="B532:D532"/>
    <mergeCell ref="B533:D533"/>
    <mergeCell ref="B534:D534"/>
    <mergeCell ref="B535:D535"/>
    <mergeCell ref="B536:D536"/>
    <mergeCell ref="B537:D537"/>
    <mergeCell ref="B538:D538"/>
    <mergeCell ref="B539:D539"/>
    <mergeCell ref="B540:D540"/>
    <mergeCell ref="B541:D541"/>
    <mergeCell ref="B542:D542"/>
    <mergeCell ref="B543:D543"/>
    <mergeCell ref="B544:D54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8</v>
      </c>
      <c r="C1" s="2" t="s">
        <v>27</v>
      </c>
      <c r="D1" s="2" t="s">
        <v>28</v>
      </c>
    </row>
    <row r="2" spans="1:4">
      <c r="A2" s="3" t="s">
        <v>238</v>
      </c>
    </row>
    <row r="3" spans="1:4">
      <c r="A3" s="4" t="s">
        <v>563</v>
      </c>
      <c r="C3" s="6" t="n">
        <v>1168806</v>
      </c>
      <c r="D3" s="6" t="n">
        <v>974511</v>
      </c>
    </row>
    <row r="4" spans="1:4">
      <c r="A4" s="4" t="s">
        <v>570</v>
      </c>
    </row>
    <row r="5" spans="1:4">
      <c r="A5" s="3" t="s">
        <v>238</v>
      </c>
    </row>
    <row r="6" spans="1:4">
      <c r="A6" s="4" t="s">
        <v>196</v>
      </c>
      <c r="B6" s="4" t="s">
        <v>58</v>
      </c>
      <c r="C6" s="5" t="n">
        <v>14093000</v>
      </c>
      <c r="D6" s="5" t="n">
        <v>14960000</v>
      </c>
    </row>
    <row r="7" spans="1:4">
      <c r="A7" s="4" t="s">
        <v>606</v>
      </c>
    </row>
    <row r="8" spans="1:4">
      <c r="A8" s="3" t="s">
        <v>238</v>
      </c>
    </row>
    <row r="9" spans="1:4">
      <c r="A9" s="4" t="s">
        <v>563</v>
      </c>
      <c r="B9" s="4" t="s">
        <v>719</v>
      </c>
      <c r="C9" s="5" t="n">
        <v>843000</v>
      </c>
      <c r="D9" s="5" t="n">
        <v>605000</v>
      </c>
    </row>
    <row r="10" spans="1:4">
      <c r="A10" s="4" t="s">
        <v>720</v>
      </c>
    </row>
    <row r="11" spans="1:4">
      <c r="A11" s="3" t="s">
        <v>238</v>
      </c>
    </row>
    <row r="12" spans="1:4">
      <c r="A12" s="4" t="s">
        <v>196</v>
      </c>
      <c r="C12" s="5" t="n">
        <v>62000</v>
      </c>
      <c r="D12" s="5" t="n">
        <v>78000</v>
      </c>
    </row>
    <row r="13" spans="1:4">
      <c r="A13" s="4" t="s">
        <v>721</v>
      </c>
    </row>
    <row r="14" spans="1:4">
      <c r="A14" s="3" t="s">
        <v>238</v>
      </c>
    </row>
    <row r="15" spans="1:4">
      <c r="A15" s="4" t="s">
        <v>563</v>
      </c>
      <c r="C15" s="6" t="n">
        <v>8000</v>
      </c>
      <c r="D15" s="6" t="n">
        <v>4000</v>
      </c>
    </row>
    <row r="16" spans="1:4"/>
    <row r="17" spans="1:4">
      <c r="A17" s="4" t="s">
        <v>58</v>
      </c>
      <c r="B17" s="4" t="s">
        <v>703</v>
      </c>
    </row>
    <row r="18" spans="1:4">
      <c r="A18" s="4" t="s">
        <v>171</v>
      </c>
      <c r="B18" s="4" t="s">
        <v>715</v>
      </c>
    </row>
  </sheetData>
  <mergeCells count="4">
    <mergeCell ref="A1:B1"/>
    <mergeCell ref="A16:C16"/>
    <mergeCell ref="B17:C17"/>
    <mergeCell ref="B18:C1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2</v>
      </c>
      <c r="C1" s="2" t="s">
        <v>1</v>
      </c>
    </row>
    <row r="2" spans="1:5">
      <c r="C2" s="2" t="s">
        <v>27</v>
      </c>
      <c r="D2" s="2" t="s">
        <v>28</v>
      </c>
      <c r="E2" s="2" t="s">
        <v>108</v>
      </c>
    </row>
    <row r="3" spans="1:5">
      <c r="A3" s="3" t="s">
        <v>723</v>
      </c>
    </row>
    <row r="4" spans="1:5">
      <c r="A4" s="4" t="s">
        <v>724</v>
      </c>
      <c r="C4" s="4" t="s">
        <v>149</v>
      </c>
      <c r="D4" s="4" t="s">
        <v>149</v>
      </c>
    </row>
    <row r="5" spans="1:5">
      <c r="A5" s="4" t="s">
        <v>725</v>
      </c>
      <c r="C5" s="5" t="n">
        <v>10</v>
      </c>
      <c r="D5" s="5" t="n">
        <v>23</v>
      </c>
    </row>
    <row r="6" spans="1:5">
      <c r="A6" s="3" t="s">
        <v>726</v>
      </c>
    </row>
    <row r="7" spans="1:5">
      <c r="A7" s="4" t="s">
        <v>727</v>
      </c>
      <c r="C7" s="5" t="n">
        <v>15</v>
      </c>
      <c r="D7" s="5" t="n">
        <v>23</v>
      </c>
      <c r="E7" s="6" t="n">
        <v>2</v>
      </c>
    </row>
    <row r="8" spans="1:5">
      <c r="A8" s="4" t="s">
        <v>728</v>
      </c>
      <c r="C8" s="5" t="n">
        <v>0</v>
      </c>
      <c r="D8" s="5" t="n">
        <v>1</v>
      </c>
    </row>
    <row r="9" spans="1:5">
      <c r="A9" s="4" t="s">
        <v>729</v>
      </c>
      <c r="C9" s="6" t="n">
        <v>41</v>
      </c>
      <c r="D9" s="6" t="n">
        <v>2</v>
      </c>
    </row>
    <row r="10" spans="1:5">
      <c r="A10" s="4" t="s">
        <v>730</v>
      </c>
      <c r="C10" s="4" t="s">
        <v>731</v>
      </c>
      <c r="D10" s="4" t="s">
        <v>532</v>
      </c>
    </row>
    <row r="11" spans="1:5">
      <c r="A11" s="4" t="s">
        <v>732</v>
      </c>
      <c r="D11" s="6" t="n">
        <v>2</v>
      </c>
    </row>
    <row r="12" spans="1:5">
      <c r="A12" s="4" t="s">
        <v>733</v>
      </c>
      <c r="D12" s="6" t="n">
        <v>3</v>
      </c>
    </row>
    <row r="13" spans="1:5">
      <c r="A13" s="4" t="s">
        <v>734</v>
      </c>
    </row>
    <row r="14" spans="1:5">
      <c r="A14" s="3" t="s">
        <v>726</v>
      </c>
    </row>
    <row r="15" spans="1:5">
      <c r="A15" s="4" t="s">
        <v>735</v>
      </c>
      <c r="D15" s="4" t="s">
        <v>736</v>
      </c>
      <c r="E15" s="4" t="s">
        <v>737</v>
      </c>
    </row>
    <row r="16" spans="1:5">
      <c r="A16" s="4" t="s">
        <v>738</v>
      </c>
    </row>
    <row r="17" spans="1:5">
      <c r="A17" s="3" t="s">
        <v>726</v>
      </c>
    </row>
    <row r="18" spans="1:5">
      <c r="A18" s="4" t="s">
        <v>739</v>
      </c>
      <c r="C18" s="4" t="s">
        <v>740</v>
      </c>
    </row>
    <row r="19" spans="1:5">
      <c r="A19" s="4" t="s">
        <v>741</v>
      </c>
    </row>
    <row r="20" spans="1:5">
      <c r="A20" s="3" t="s">
        <v>742</v>
      </c>
    </row>
    <row r="21" spans="1:5">
      <c r="A21" s="4" t="s">
        <v>743</v>
      </c>
      <c r="C21" s="6" t="n">
        <v>464</v>
      </c>
      <c r="D21" s="6" t="n">
        <v>85</v>
      </c>
    </row>
    <row r="22" spans="1:5">
      <c r="A22" s="4" t="s">
        <v>744</v>
      </c>
      <c r="C22" s="5" t="n">
        <v>550</v>
      </c>
      <c r="D22" s="5" t="n">
        <v>87</v>
      </c>
    </row>
    <row r="23" spans="1:5">
      <c r="A23" s="4" t="s">
        <v>745</v>
      </c>
    </row>
    <row r="24" spans="1:5">
      <c r="A24" s="3" t="s">
        <v>742</v>
      </c>
    </row>
    <row r="25" spans="1:5">
      <c r="A25" s="4" t="s">
        <v>743</v>
      </c>
      <c r="C25" s="5" t="n">
        <v>423</v>
      </c>
      <c r="D25" s="5" t="n">
        <v>65</v>
      </c>
    </row>
    <row r="26" spans="1:5">
      <c r="A26" s="4" t="s">
        <v>744</v>
      </c>
      <c r="C26" s="5" t="n">
        <v>387</v>
      </c>
      <c r="D26" s="5" t="n">
        <v>60</v>
      </c>
    </row>
    <row r="27" spans="1:5">
      <c r="A27" s="4" t="s">
        <v>746</v>
      </c>
    </row>
    <row r="28" spans="1:5">
      <c r="A28" s="3" t="s">
        <v>742</v>
      </c>
    </row>
    <row r="29" spans="1:5">
      <c r="A29" s="4" t="s">
        <v>743</v>
      </c>
      <c r="C29" s="5" t="n">
        <v>40</v>
      </c>
      <c r="D29" s="5" t="n">
        <v>20</v>
      </c>
    </row>
    <row r="30" spans="1:5">
      <c r="A30" s="4" t="s">
        <v>744</v>
      </c>
      <c r="C30" s="5" t="n">
        <v>13</v>
      </c>
      <c r="D30" s="5" t="n">
        <v>21</v>
      </c>
    </row>
    <row r="31" spans="1:5">
      <c r="A31" s="4" t="s">
        <v>606</v>
      </c>
    </row>
    <row r="32" spans="1:5">
      <c r="A32" s="3" t="s">
        <v>742</v>
      </c>
    </row>
    <row r="33" spans="1:5">
      <c r="A33" s="4" t="s">
        <v>744</v>
      </c>
      <c r="C33" s="5" t="n">
        <v>143</v>
      </c>
    </row>
    <row r="34" spans="1:5">
      <c r="A34" s="4" t="s">
        <v>747</v>
      </c>
    </row>
    <row r="35" spans="1:5">
      <c r="A35" s="3" t="s">
        <v>742</v>
      </c>
    </row>
    <row r="36" spans="1:5">
      <c r="A36" s="4" t="s">
        <v>748</v>
      </c>
      <c r="C36" s="5" t="n">
        <v>452</v>
      </c>
      <c r="D36" s="5" t="n">
        <v>27</v>
      </c>
    </row>
    <row r="37" spans="1:5">
      <c r="A37" s="4" t="s">
        <v>749</v>
      </c>
      <c r="C37" s="5" t="n">
        <v>341</v>
      </c>
      <c r="D37" s="5" t="n">
        <v>24</v>
      </c>
    </row>
    <row r="38" spans="1:5">
      <c r="A38" s="4" t="s">
        <v>750</v>
      </c>
    </row>
    <row r="39" spans="1:5">
      <c r="A39" s="3" t="s">
        <v>742</v>
      </c>
    </row>
    <row r="40" spans="1:5">
      <c r="A40" s="4" t="s">
        <v>743</v>
      </c>
      <c r="C40" s="5" t="n">
        <v>14</v>
      </c>
    </row>
    <row r="41" spans="1:5">
      <c r="A41" s="4" t="s">
        <v>751</v>
      </c>
    </row>
    <row r="42" spans="1:5">
      <c r="A42" s="3" t="s">
        <v>742</v>
      </c>
    </row>
    <row r="43" spans="1:5">
      <c r="A43" s="4" t="s">
        <v>749</v>
      </c>
      <c r="C43" s="5" t="n">
        <v>141</v>
      </c>
    </row>
    <row r="44" spans="1:5">
      <c r="A44" s="4" t="s">
        <v>752</v>
      </c>
    </row>
    <row r="45" spans="1:5">
      <c r="A45" s="3" t="s">
        <v>742</v>
      </c>
    </row>
    <row r="46" spans="1:5">
      <c r="A46" s="4" t="s">
        <v>748</v>
      </c>
      <c r="C46" s="5" t="n">
        <v>466</v>
      </c>
      <c r="D46" s="5" t="n">
        <v>28</v>
      </c>
    </row>
    <row r="47" spans="1:5">
      <c r="A47" s="4" t="s">
        <v>749</v>
      </c>
      <c r="C47" s="5" t="n">
        <v>483</v>
      </c>
      <c r="D47" s="5" t="n">
        <v>25</v>
      </c>
    </row>
    <row r="48" spans="1:5">
      <c r="A48" s="4" t="s">
        <v>647</v>
      </c>
    </row>
    <row r="49" spans="1:5">
      <c r="A49" s="3" t="s">
        <v>753</v>
      </c>
    </row>
    <row r="50" spans="1:5">
      <c r="A50" s="4" t="s">
        <v>754</v>
      </c>
      <c r="B50" s="4" t="s">
        <v>58</v>
      </c>
      <c r="C50" s="5" t="n">
        <v>78</v>
      </c>
      <c r="D50" s="5" t="n">
        <v>38</v>
      </c>
    </row>
    <row r="51" spans="1:5">
      <c r="A51" s="4" t="s">
        <v>755</v>
      </c>
      <c r="B51" s="4" t="s">
        <v>58</v>
      </c>
      <c r="C51" s="5" t="n">
        <v>134</v>
      </c>
      <c r="D51" s="5" t="n">
        <v>111</v>
      </c>
    </row>
    <row r="52" spans="1:5">
      <c r="A52" s="4" t="s">
        <v>756</v>
      </c>
      <c r="B52" s="4" t="s">
        <v>58</v>
      </c>
      <c r="C52" s="5" t="n">
        <v>125</v>
      </c>
      <c r="D52" s="5" t="n">
        <v>102</v>
      </c>
    </row>
    <row r="53" spans="1:5">
      <c r="A53" s="4" t="s">
        <v>757</v>
      </c>
      <c r="B53" s="4" t="s">
        <v>58</v>
      </c>
      <c r="C53" s="5" t="n">
        <v>143</v>
      </c>
      <c r="D53" s="5" t="n">
        <v>125</v>
      </c>
    </row>
    <row r="54" spans="1:5">
      <c r="A54" s="4" t="s">
        <v>758</v>
      </c>
    </row>
    <row r="55" spans="1:5">
      <c r="A55" s="3" t="s">
        <v>753</v>
      </c>
    </row>
    <row r="56" spans="1:5">
      <c r="A56" s="4" t="s">
        <v>754</v>
      </c>
      <c r="C56" s="5" t="n">
        <v>62</v>
      </c>
      <c r="D56" s="5" t="n">
        <v>42</v>
      </c>
    </row>
    <row r="57" spans="1:5">
      <c r="A57" s="4" t="s">
        <v>756</v>
      </c>
      <c r="C57" s="5" t="n">
        <v>118</v>
      </c>
      <c r="D57" s="5" t="n">
        <v>111</v>
      </c>
    </row>
    <row r="58" spans="1:5">
      <c r="A58" s="4" t="s">
        <v>759</v>
      </c>
    </row>
    <row r="59" spans="1:5">
      <c r="A59" s="3" t="s">
        <v>753</v>
      </c>
    </row>
    <row r="60" spans="1:5">
      <c r="A60" s="4" t="s">
        <v>754</v>
      </c>
      <c r="B60" s="4" t="s">
        <v>58</v>
      </c>
      <c r="C60" s="5" t="n">
        <v>47</v>
      </c>
      <c r="D60" s="5" t="n">
        <v>42</v>
      </c>
    </row>
    <row r="61" spans="1:5">
      <c r="A61" s="4" t="s">
        <v>756</v>
      </c>
      <c r="B61" s="4" t="s">
        <v>58</v>
      </c>
      <c r="C61" s="5" t="n">
        <v>92</v>
      </c>
      <c r="D61" s="5" t="n">
        <v>103</v>
      </c>
    </row>
    <row r="62" spans="1:5">
      <c r="A62" s="4" t="s">
        <v>760</v>
      </c>
    </row>
    <row r="63" spans="1:5">
      <c r="A63" s="3" t="s">
        <v>753</v>
      </c>
    </row>
    <row r="64" spans="1:5">
      <c r="A64" s="4" t="s">
        <v>754</v>
      </c>
      <c r="B64" s="4" t="s">
        <v>58</v>
      </c>
      <c r="C64" s="5" t="n">
        <v>7</v>
      </c>
      <c r="D64" s="5" t="n">
        <v>2</v>
      </c>
    </row>
    <row r="65" spans="1:5">
      <c r="A65" s="4" t="s">
        <v>756</v>
      </c>
      <c r="B65" s="4" t="s">
        <v>58</v>
      </c>
      <c r="C65" s="5" t="n">
        <v>9</v>
      </c>
      <c r="D65" s="5" t="n">
        <v>2</v>
      </c>
    </row>
    <row r="66" spans="1:5">
      <c r="A66" s="4" t="s">
        <v>761</v>
      </c>
    </row>
    <row r="67" spans="1:5">
      <c r="A67" s="3" t="s">
        <v>753</v>
      </c>
    </row>
    <row r="68" spans="1:5">
      <c r="A68" s="4" t="s">
        <v>754</v>
      </c>
      <c r="B68" s="4" t="s">
        <v>58</v>
      </c>
      <c r="C68" s="5" t="n">
        <v>1</v>
      </c>
      <c r="D68" s="5" t="n">
        <v>6</v>
      </c>
    </row>
    <row r="69" spans="1:5">
      <c r="A69" s="4" t="s">
        <v>756</v>
      </c>
      <c r="B69" s="4" t="s">
        <v>58</v>
      </c>
      <c r="C69" s="4" t="s">
        <v>149</v>
      </c>
      <c r="D69" s="4" t="s">
        <v>149</v>
      </c>
    </row>
    <row r="70" spans="1:5">
      <c r="A70" s="4" t="s">
        <v>762</v>
      </c>
    </row>
    <row r="71" spans="1:5">
      <c r="A71" s="3" t="s">
        <v>753</v>
      </c>
    </row>
    <row r="72" spans="1:5">
      <c r="A72" s="4" t="s">
        <v>754</v>
      </c>
      <c r="B72" s="4" t="s">
        <v>58</v>
      </c>
      <c r="C72" s="4" t="s">
        <v>149</v>
      </c>
      <c r="D72" s="5" t="n">
        <v>0</v>
      </c>
    </row>
    <row r="73" spans="1:5">
      <c r="A73" s="4" t="s">
        <v>756</v>
      </c>
      <c r="B73" s="4" t="s">
        <v>58</v>
      </c>
      <c r="C73" s="5" t="n">
        <v>0</v>
      </c>
      <c r="D73" s="4" t="s">
        <v>149</v>
      </c>
    </row>
    <row r="74" spans="1:5">
      <c r="A74" s="4" t="s">
        <v>763</v>
      </c>
    </row>
    <row r="75" spans="1:5">
      <c r="A75" s="3" t="s">
        <v>753</v>
      </c>
    </row>
    <row r="76" spans="1:5">
      <c r="A76" s="4" t="s">
        <v>754</v>
      </c>
      <c r="B76" s="4" t="s">
        <v>58</v>
      </c>
      <c r="C76" s="5" t="n">
        <v>4</v>
      </c>
      <c r="D76" s="5" t="n">
        <v>1</v>
      </c>
    </row>
    <row r="77" spans="1:5">
      <c r="A77" s="4" t="s">
        <v>756</v>
      </c>
      <c r="B77" s="4" t="s">
        <v>58</v>
      </c>
      <c r="C77" s="5" t="n">
        <v>5</v>
      </c>
      <c r="D77" s="5" t="n">
        <v>3</v>
      </c>
    </row>
    <row r="78" spans="1:5">
      <c r="A78" s="4" t="s">
        <v>764</v>
      </c>
    </row>
    <row r="79" spans="1:5">
      <c r="A79" s="3" t="s">
        <v>753</v>
      </c>
    </row>
    <row r="80" spans="1:5">
      <c r="A80" s="4" t="s">
        <v>754</v>
      </c>
      <c r="B80" s="4" t="s">
        <v>58</v>
      </c>
      <c r="C80" s="5" t="n">
        <v>27</v>
      </c>
      <c r="D80" s="5" t="n">
        <v>23</v>
      </c>
    </row>
    <row r="81" spans="1:5">
      <c r="A81" s="4" t="s">
        <v>756</v>
      </c>
      <c r="B81" s="4" t="s">
        <v>58</v>
      </c>
      <c r="C81" s="5" t="n">
        <v>62</v>
      </c>
      <c r="D81" s="5" t="n">
        <v>60</v>
      </c>
    </row>
    <row r="82" spans="1:5">
      <c r="A82" s="4" t="s">
        <v>765</v>
      </c>
    </row>
    <row r="83" spans="1:5">
      <c r="A83" s="3" t="s">
        <v>753</v>
      </c>
    </row>
    <row r="84" spans="1:5">
      <c r="A84" s="4" t="s">
        <v>754</v>
      </c>
      <c r="B84" s="4" t="s">
        <v>58</v>
      </c>
      <c r="C84" s="5" t="n">
        <v>0</v>
      </c>
      <c r="D84" s="4" t="s">
        <v>149</v>
      </c>
    </row>
    <row r="85" spans="1:5">
      <c r="A85" s="4" t="s">
        <v>756</v>
      </c>
      <c r="B85" s="4" t="s">
        <v>58</v>
      </c>
      <c r="C85" s="5" t="n">
        <v>0</v>
      </c>
      <c r="D85" s="5" t="n">
        <v>1</v>
      </c>
    </row>
    <row r="86" spans="1:5">
      <c r="A86" s="4" t="s">
        <v>766</v>
      </c>
    </row>
    <row r="87" spans="1:5">
      <c r="A87" s="3" t="s">
        <v>753</v>
      </c>
    </row>
    <row r="88" spans="1:5">
      <c r="A88" s="4" t="s">
        <v>754</v>
      </c>
      <c r="B88" s="4" t="s">
        <v>58</v>
      </c>
      <c r="C88" s="5" t="n">
        <v>1</v>
      </c>
      <c r="D88" s="4" t="s">
        <v>149</v>
      </c>
    </row>
    <row r="89" spans="1:5">
      <c r="A89" s="4" t="s">
        <v>756</v>
      </c>
      <c r="B89" s="4" t="s">
        <v>58</v>
      </c>
      <c r="C89" s="5" t="n">
        <v>0</v>
      </c>
      <c r="D89" s="5" t="n">
        <v>8</v>
      </c>
    </row>
    <row r="90" spans="1:5">
      <c r="A90" s="4" t="s">
        <v>767</v>
      </c>
    </row>
    <row r="91" spans="1:5">
      <c r="A91" s="3" t="s">
        <v>753</v>
      </c>
    </row>
    <row r="92" spans="1:5">
      <c r="A92" s="4" t="s">
        <v>754</v>
      </c>
      <c r="B92" s="4" t="s">
        <v>58</v>
      </c>
      <c r="C92" s="4" t="s">
        <v>149</v>
      </c>
      <c r="D92" s="4" t="s">
        <v>149</v>
      </c>
    </row>
    <row r="93" spans="1:5">
      <c r="A93" s="4" t="s">
        <v>756</v>
      </c>
      <c r="B93" s="4" t="s">
        <v>58</v>
      </c>
      <c r="C93" s="4" t="s">
        <v>149</v>
      </c>
      <c r="D93" s="5" t="n">
        <v>13</v>
      </c>
    </row>
    <row r="94" spans="1:5">
      <c r="A94" s="4" t="s">
        <v>768</v>
      </c>
    </row>
    <row r="95" spans="1:5">
      <c r="A95" s="3" t="s">
        <v>753</v>
      </c>
    </row>
    <row r="96" spans="1:5">
      <c r="A96" s="4" t="s">
        <v>754</v>
      </c>
      <c r="B96" s="4" t="s">
        <v>58</v>
      </c>
      <c r="C96" s="5" t="n">
        <v>7</v>
      </c>
      <c r="D96" s="5" t="n">
        <v>7</v>
      </c>
    </row>
    <row r="97" spans="1:5">
      <c r="A97" s="4" t="s">
        <v>756</v>
      </c>
      <c r="B97" s="4" t="s">
        <v>58</v>
      </c>
      <c r="C97" s="5" t="n">
        <v>16</v>
      </c>
      <c r="D97" s="5" t="n">
        <v>16</v>
      </c>
    </row>
    <row r="98" spans="1:5">
      <c r="A98" s="4" t="s">
        <v>769</v>
      </c>
    </row>
    <row r="99" spans="1:5">
      <c r="A99" s="3" t="s">
        <v>753</v>
      </c>
    </row>
    <row r="100" spans="1:5">
      <c r="A100" s="4" t="s">
        <v>754</v>
      </c>
      <c r="B100" s="4" t="s">
        <v>58</v>
      </c>
      <c r="C100" s="5" t="n">
        <v>0</v>
      </c>
      <c r="D100" s="5" t="n">
        <v>3</v>
      </c>
    </row>
    <row r="101" spans="1:5">
      <c r="A101" s="4" t="s">
        <v>756</v>
      </c>
      <c r="B101" s="4" t="s">
        <v>58</v>
      </c>
      <c r="C101" s="5" t="n">
        <v>0</v>
      </c>
      <c r="D101" s="5" t="n">
        <v>0</v>
      </c>
    </row>
    <row r="102" spans="1:5">
      <c r="A102" s="4" t="s">
        <v>660</v>
      </c>
    </row>
    <row r="103" spans="1:5">
      <c r="A103" s="3" t="s">
        <v>753</v>
      </c>
    </row>
    <row r="104" spans="1:5">
      <c r="A104" s="4" t="s">
        <v>754</v>
      </c>
      <c r="B104" s="4" t="s">
        <v>719</v>
      </c>
      <c r="C104" s="5" t="n">
        <v>11</v>
      </c>
      <c r="D104" s="5" t="n">
        <v>-4</v>
      </c>
    </row>
    <row r="105" spans="1:5">
      <c r="A105" s="4" t="s">
        <v>756</v>
      </c>
      <c r="B105" s="4" t="s">
        <v>719</v>
      </c>
      <c r="C105" s="5" t="n">
        <v>22</v>
      </c>
      <c r="D105" s="5" t="n">
        <v>1</v>
      </c>
    </row>
    <row r="106" spans="1:5">
      <c r="A106" s="4" t="s">
        <v>661</v>
      </c>
    </row>
    <row r="107" spans="1:5">
      <c r="A107" s="3" t="s">
        <v>753</v>
      </c>
    </row>
    <row r="108" spans="1:5">
      <c r="A108" s="4" t="s">
        <v>754</v>
      </c>
      <c r="B108" s="4" t="s">
        <v>719</v>
      </c>
      <c r="C108" s="5" t="n">
        <v>9</v>
      </c>
      <c r="D108" s="5" t="n">
        <v>1</v>
      </c>
    </row>
    <row r="109" spans="1:5">
      <c r="A109" s="4" t="s">
        <v>756</v>
      </c>
      <c r="B109" s="4" t="s">
        <v>719</v>
      </c>
      <c r="C109" s="5" t="n">
        <v>-15</v>
      </c>
      <c r="D109" s="5" t="n">
        <v>-1</v>
      </c>
    </row>
    <row r="110" spans="1:5">
      <c r="A110" s="4" t="s">
        <v>662</v>
      </c>
    </row>
    <row r="111" spans="1:5">
      <c r="A111" s="3" t="s">
        <v>753</v>
      </c>
    </row>
    <row r="112" spans="1:5">
      <c r="A112" s="4" t="s">
        <v>754</v>
      </c>
      <c r="B112" s="4" t="s">
        <v>719</v>
      </c>
      <c r="C112" s="5" t="n">
        <v>0</v>
      </c>
      <c r="D112" s="5" t="n">
        <v>-7</v>
      </c>
    </row>
    <row r="113" spans="1:5">
      <c r="A113" s="4" t="s">
        <v>756</v>
      </c>
      <c r="B113" s="4" t="s">
        <v>719</v>
      </c>
      <c r="C113" s="5" t="n">
        <v>-4</v>
      </c>
      <c r="D113" s="5" t="n">
        <v>-6</v>
      </c>
    </row>
    <row r="114" spans="1:5">
      <c r="A114" s="4" t="s">
        <v>663</v>
      </c>
    </row>
    <row r="115" spans="1:5">
      <c r="A115" s="3" t="s">
        <v>753</v>
      </c>
    </row>
    <row r="116" spans="1:5">
      <c r="A116" s="4" t="s">
        <v>754</v>
      </c>
      <c r="B116" s="4" t="s">
        <v>719</v>
      </c>
      <c r="C116" s="5" t="n">
        <v>-4</v>
      </c>
      <c r="D116" s="5" t="n">
        <v>6</v>
      </c>
    </row>
    <row r="117" spans="1:5">
      <c r="A117" s="4" t="s">
        <v>756</v>
      </c>
      <c r="B117" s="4" t="s">
        <v>719</v>
      </c>
      <c r="C117" s="5" t="n">
        <v>4</v>
      </c>
      <c r="D117" s="5" t="n">
        <v>-3</v>
      </c>
    </row>
    <row r="118" spans="1:5">
      <c r="A118" s="4" t="s">
        <v>664</v>
      </c>
    </row>
    <row r="119" spans="1:5">
      <c r="A119" s="3" t="s">
        <v>753</v>
      </c>
    </row>
    <row r="120" spans="1:5">
      <c r="A120" s="4" t="s">
        <v>754</v>
      </c>
      <c r="B120" s="4" t="s">
        <v>719</v>
      </c>
      <c r="C120" s="4" t="s">
        <v>149</v>
      </c>
      <c r="D120" s="4" t="s">
        <v>149</v>
      </c>
    </row>
    <row r="121" spans="1:5">
      <c r="A121" s="4" t="s">
        <v>756</v>
      </c>
      <c r="B121" s="4" t="s">
        <v>719</v>
      </c>
      <c r="C121" s="4" t="s">
        <v>149</v>
      </c>
      <c r="D121" s="4" t="s">
        <v>149</v>
      </c>
    </row>
    <row r="122" spans="1:5">
      <c r="A122" s="4" t="s">
        <v>770</v>
      </c>
    </row>
    <row r="123" spans="1:5">
      <c r="A123" s="3" t="s">
        <v>753</v>
      </c>
    </row>
    <row r="124" spans="1:5">
      <c r="A124" s="4" t="s">
        <v>754</v>
      </c>
      <c r="B124" s="4" t="s">
        <v>719</v>
      </c>
      <c r="C124" s="5" t="n">
        <v>16</v>
      </c>
      <c r="D124" s="5" t="n">
        <v>-4</v>
      </c>
    </row>
    <row r="125" spans="1:5">
      <c r="A125" s="4" t="s">
        <v>756</v>
      </c>
      <c r="B125" s="4" t="s">
        <v>719</v>
      </c>
      <c r="C125" s="5" t="n">
        <v>7</v>
      </c>
      <c r="D125" s="5" t="n">
        <v>-9</v>
      </c>
    </row>
    <row r="126" spans="1:5">
      <c r="A126" s="4" t="s">
        <v>771</v>
      </c>
    </row>
    <row r="127" spans="1:5">
      <c r="A127" s="3" t="s">
        <v>753</v>
      </c>
    </row>
    <row r="128" spans="1:5">
      <c r="A128" s="4" t="s">
        <v>754</v>
      </c>
      <c r="B128" s="4" t="s">
        <v>58</v>
      </c>
      <c r="C128" s="5" t="n">
        <v>5</v>
      </c>
      <c r="D128" s="4" t="s">
        <v>149</v>
      </c>
    </row>
    <row r="129" spans="1:5">
      <c r="A129" s="4" t="s">
        <v>756</v>
      </c>
      <c r="B129" s="4" t="s">
        <v>58</v>
      </c>
      <c r="C129" s="5" t="n">
        <v>14</v>
      </c>
      <c r="D129" s="5" t="n">
        <v>8</v>
      </c>
    </row>
    <row r="130" spans="1:5">
      <c r="A130" s="4" t="s">
        <v>665</v>
      </c>
    </row>
    <row r="131" spans="1:5">
      <c r="A131" s="3" t="s">
        <v>753</v>
      </c>
    </row>
    <row r="132" spans="1:5">
      <c r="A132" s="4" t="s">
        <v>754</v>
      </c>
      <c r="B132" s="4" t="s">
        <v>58</v>
      </c>
      <c r="C132" s="4" t="s">
        <v>149</v>
      </c>
      <c r="D132" s="4" t="s">
        <v>149</v>
      </c>
    </row>
    <row r="133" spans="1:5">
      <c r="A133" s="4" t="s">
        <v>756</v>
      </c>
      <c r="B133" s="4" t="s">
        <v>58</v>
      </c>
      <c r="C133" s="4" t="s">
        <v>149</v>
      </c>
      <c r="D133" s="4" t="s">
        <v>149</v>
      </c>
    </row>
    <row r="134" spans="1:5">
      <c r="A134" s="4" t="s">
        <v>666</v>
      </c>
    </row>
    <row r="135" spans="1:5">
      <c r="A135" s="3" t="s">
        <v>753</v>
      </c>
    </row>
    <row r="136" spans="1:5">
      <c r="A136" s="4" t="s">
        <v>754</v>
      </c>
      <c r="B136" s="4" t="s">
        <v>58</v>
      </c>
      <c r="C136" s="5" t="n">
        <v>10</v>
      </c>
      <c r="D136" s="5" t="n">
        <v>0</v>
      </c>
    </row>
    <row r="137" spans="1:5">
      <c r="A137" s="4" t="s">
        <v>756</v>
      </c>
      <c r="B137" s="4" t="s">
        <v>58</v>
      </c>
      <c r="C137" s="5" t="n">
        <v>7</v>
      </c>
      <c r="D137" s="5" t="n">
        <v>0</v>
      </c>
    </row>
    <row r="138" spans="1:5">
      <c r="A138" s="4" t="s">
        <v>772</v>
      </c>
    </row>
    <row r="139" spans="1:5">
      <c r="A139" s="3" t="s">
        <v>753</v>
      </c>
    </row>
    <row r="140" spans="1:5">
      <c r="A140" s="4" t="s">
        <v>755</v>
      </c>
      <c r="B140" s="4" t="s">
        <v>58</v>
      </c>
      <c r="C140" s="5" t="n">
        <v>5</v>
      </c>
      <c r="D140" s="5" t="n">
        <v>3</v>
      </c>
    </row>
    <row r="141" spans="1:5">
      <c r="A141" s="4" t="s">
        <v>757</v>
      </c>
      <c r="B141" s="4" t="s">
        <v>58</v>
      </c>
      <c r="C141" s="5" t="n">
        <v>3</v>
      </c>
      <c r="D141" s="5" t="n">
        <v>2</v>
      </c>
    </row>
    <row r="142" spans="1:5">
      <c r="A142" s="4" t="s">
        <v>773</v>
      </c>
    </row>
    <row r="143" spans="1:5">
      <c r="A143" s="3" t="s">
        <v>753</v>
      </c>
    </row>
    <row r="144" spans="1:5">
      <c r="A144" s="4" t="s">
        <v>755</v>
      </c>
      <c r="B144" s="4" t="s">
        <v>58</v>
      </c>
      <c r="C144" s="5" t="n">
        <v>3</v>
      </c>
      <c r="D144" s="5" t="n">
        <v>2</v>
      </c>
    </row>
    <row r="145" spans="1:5">
      <c r="A145" s="4" t="s">
        <v>757</v>
      </c>
      <c r="B145" s="4" t="s">
        <v>58</v>
      </c>
      <c r="C145" s="5" t="n">
        <v>3</v>
      </c>
      <c r="D145" s="5" t="n">
        <v>1</v>
      </c>
    </row>
    <row r="146" spans="1:5">
      <c r="A146" s="4" t="s">
        <v>774</v>
      </c>
    </row>
    <row r="147" spans="1:5">
      <c r="A147" s="3" t="s">
        <v>753</v>
      </c>
    </row>
    <row r="148" spans="1:5">
      <c r="A148" s="4" t="s">
        <v>755</v>
      </c>
      <c r="B148" s="4" t="s">
        <v>58</v>
      </c>
      <c r="C148" s="5" t="n">
        <v>2</v>
      </c>
      <c r="D148" s="5" t="n">
        <v>1</v>
      </c>
    </row>
    <row r="149" spans="1:5">
      <c r="A149" s="4" t="s">
        <v>757</v>
      </c>
      <c r="B149" s="4" t="s">
        <v>58</v>
      </c>
      <c r="C149" s="5" t="n">
        <v>0</v>
      </c>
      <c r="D149" s="5" t="n">
        <v>1</v>
      </c>
    </row>
    <row r="150" spans="1:5">
      <c r="A150" s="4" t="s">
        <v>775</v>
      </c>
    </row>
    <row r="151" spans="1:5">
      <c r="A151" s="3" t="s">
        <v>753</v>
      </c>
    </row>
    <row r="152" spans="1:5">
      <c r="A152" s="4" t="s">
        <v>755</v>
      </c>
      <c r="B152" s="4" t="s">
        <v>58</v>
      </c>
      <c r="C152" s="5" t="n">
        <v>0</v>
      </c>
    </row>
    <row r="153" spans="1:5">
      <c r="A153" s="4" t="s">
        <v>757</v>
      </c>
      <c r="B153" s="4" t="s">
        <v>58</v>
      </c>
      <c r="C153" s="4" t="s">
        <v>149</v>
      </c>
    </row>
    <row r="154" spans="1:5">
      <c r="A154" s="4" t="s">
        <v>776</v>
      </c>
    </row>
    <row r="155" spans="1:5">
      <c r="A155" s="3" t="s">
        <v>753</v>
      </c>
    </row>
    <row r="156" spans="1:5">
      <c r="A156" s="4" t="s">
        <v>755</v>
      </c>
      <c r="B156" s="4" t="s">
        <v>58</v>
      </c>
      <c r="C156" s="5" t="n">
        <v>0</v>
      </c>
      <c r="D156" s="4" t="s">
        <v>149</v>
      </c>
    </row>
    <row r="157" spans="1:5">
      <c r="A157" s="4" t="s">
        <v>757</v>
      </c>
      <c r="B157" s="4" t="s">
        <v>58</v>
      </c>
      <c r="C157" s="4" t="s">
        <v>149</v>
      </c>
      <c r="D157" s="5" t="n">
        <v>0</v>
      </c>
    </row>
    <row r="158" spans="1:5">
      <c r="A158" s="4" t="s">
        <v>777</v>
      </c>
    </row>
    <row r="159" spans="1:5">
      <c r="A159" s="3" t="s">
        <v>753</v>
      </c>
    </row>
    <row r="160" spans="1:5">
      <c r="A160" s="4" t="s">
        <v>755</v>
      </c>
      <c r="B160" s="4" t="s">
        <v>58</v>
      </c>
      <c r="C160" s="5" t="n">
        <v>4</v>
      </c>
      <c r="D160" s="5" t="n">
        <v>17</v>
      </c>
    </row>
    <row r="161" spans="1:5">
      <c r="A161" s="4" t="s">
        <v>757</v>
      </c>
      <c r="B161" s="4" t="s">
        <v>58</v>
      </c>
      <c r="C161" s="5" t="n">
        <v>7</v>
      </c>
      <c r="D161" s="5" t="n">
        <v>9</v>
      </c>
    </row>
    <row r="162" spans="1:5">
      <c r="A162" s="4" t="s">
        <v>778</v>
      </c>
    </row>
    <row r="163" spans="1:5">
      <c r="A163" s="3" t="s">
        <v>753</v>
      </c>
    </row>
    <row r="164" spans="1:5">
      <c r="A164" s="4" t="s">
        <v>755</v>
      </c>
      <c r="B164" s="4" t="s">
        <v>58</v>
      </c>
      <c r="C164" s="5" t="n">
        <v>0</v>
      </c>
      <c r="D164" s="4" t="s">
        <v>149</v>
      </c>
    </row>
    <row r="165" spans="1:5">
      <c r="A165" s="4" t="s">
        <v>757</v>
      </c>
      <c r="B165" s="4" t="s">
        <v>58</v>
      </c>
      <c r="C165" s="4" t="s">
        <v>149</v>
      </c>
      <c r="D165" s="4" t="s">
        <v>149</v>
      </c>
    </row>
    <row r="166" spans="1:5">
      <c r="A166" s="4" t="s">
        <v>779</v>
      </c>
    </row>
    <row r="167" spans="1:5">
      <c r="A167" s="3" t="s">
        <v>753</v>
      </c>
    </row>
    <row r="168" spans="1:5">
      <c r="A168" s="4" t="s">
        <v>755</v>
      </c>
      <c r="B168" s="4" t="s">
        <v>58</v>
      </c>
      <c r="C168" s="5" t="n">
        <v>125</v>
      </c>
      <c r="D168" s="5" t="n">
        <v>91</v>
      </c>
    </row>
    <row r="169" spans="1:5">
      <c r="A169" s="4" t="s">
        <v>757</v>
      </c>
      <c r="B169" s="4" t="s">
        <v>58</v>
      </c>
      <c r="C169" s="5" t="n">
        <v>132</v>
      </c>
      <c r="D169" s="5" t="n">
        <v>114</v>
      </c>
    </row>
    <row r="170" spans="1:5">
      <c r="A170" s="4" t="s">
        <v>780</v>
      </c>
    </row>
    <row r="171" spans="1:5">
      <c r="A171" s="3" t="s">
        <v>753</v>
      </c>
    </row>
    <row r="172" spans="1:5">
      <c r="A172" s="4" t="s">
        <v>755</v>
      </c>
      <c r="B172" s="4" t="s">
        <v>58</v>
      </c>
      <c r="C172" s="5" t="n">
        <v>0</v>
      </c>
      <c r="D172" s="5" t="n">
        <v>0</v>
      </c>
    </row>
    <row r="173" spans="1:5">
      <c r="A173" s="4" t="s">
        <v>757</v>
      </c>
      <c r="B173" s="4" t="s">
        <v>58</v>
      </c>
      <c r="C173" s="5" t="n">
        <v>1</v>
      </c>
      <c r="D173" s="5" t="n">
        <v>0</v>
      </c>
    </row>
    <row r="174" spans="1:5">
      <c r="A174" s="4" t="s">
        <v>781</v>
      </c>
    </row>
    <row r="175" spans="1:5">
      <c r="A175" s="3" t="s">
        <v>753</v>
      </c>
    </row>
    <row r="176" spans="1:5">
      <c r="A176" s="4" t="s">
        <v>755</v>
      </c>
      <c r="C176" s="5" t="n">
        <v>134</v>
      </c>
      <c r="D176" s="5" t="n">
        <v>111</v>
      </c>
    </row>
    <row r="177" spans="1:5">
      <c r="A177" s="4" t="s">
        <v>757</v>
      </c>
      <c r="C177" s="6" t="n">
        <v>143</v>
      </c>
      <c r="D177" s="6" t="n">
        <v>125</v>
      </c>
    </row>
    <row r="178" spans="1:5"/>
    <row r="179" spans="1:5">
      <c r="A179" s="4" t="s">
        <v>58</v>
      </c>
      <c r="B179" s="4" t="s">
        <v>782</v>
      </c>
    </row>
    <row r="180" spans="1:5">
      <c r="A180" s="4" t="s">
        <v>171</v>
      </c>
      <c r="B180" s="4" t="s">
        <v>704</v>
      </c>
    </row>
  </sheetData>
  <mergeCells count="5">
    <mergeCell ref="A1:B2"/>
    <mergeCell ref="C1:E1"/>
    <mergeCell ref="A178:D178"/>
    <mergeCell ref="B179:D179"/>
    <mergeCell ref="B180:D18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4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783</v>
      </c>
      <c r="C1" s="2" t="s">
        <v>1</v>
      </c>
    </row>
    <row r="2" spans="1:4">
      <c r="C2" s="2" t="s">
        <v>27</v>
      </c>
      <c r="D2" s="2" t="s">
        <v>28</v>
      </c>
    </row>
    <row r="3" spans="1:4">
      <c r="A3" s="3" t="s">
        <v>559</v>
      </c>
    </row>
    <row r="4" spans="1:4">
      <c r="A4" s="4" t="s">
        <v>562</v>
      </c>
      <c r="C4" s="6" t="n">
        <v>18729825</v>
      </c>
      <c r="D4" s="6" t="n">
        <v>15077660</v>
      </c>
    </row>
    <row r="5" spans="1:4">
      <c r="A5" s="4" t="s">
        <v>563</v>
      </c>
      <c r="C5" s="5" t="n">
        <v>1168806</v>
      </c>
      <c r="D5" s="5" t="n">
        <v>974511</v>
      </c>
    </row>
    <row r="6" spans="1:4">
      <c r="A6" s="3" t="s">
        <v>564</v>
      </c>
    </row>
    <row r="7" spans="1:4">
      <c r="A7" s="4" t="s">
        <v>568</v>
      </c>
      <c r="C7" s="5" t="n">
        <v>401300</v>
      </c>
      <c r="D7" s="5" t="n">
        <v>330816</v>
      </c>
    </row>
    <row r="8" spans="1:4">
      <c r="A8" s="4" t="s">
        <v>569</v>
      </c>
      <c r="C8" s="5" t="n">
        <v>19061091</v>
      </c>
      <c r="D8" s="5" t="n">
        <v>16605591</v>
      </c>
    </row>
    <row r="9" spans="1:4">
      <c r="A9" s="4" t="s">
        <v>434</v>
      </c>
      <c r="C9" s="5" t="n">
        <v>2562962</v>
      </c>
      <c r="D9" s="5" t="n">
        <v>2703816</v>
      </c>
    </row>
    <row r="10" spans="1:4">
      <c r="A10" s="4" t="s">
        <v>570</v>
      </c>
    </row>
    <row r="11" spans="1:4">
      <c r="A11" s="3" t="s">
        <v>559</v>
      </c>
    </row>
    <row r="12" spans="1:4">
      <c r="A12" s="4" t="s">
        <v>196</v>
      </c>
      <c r="B12" s="4" t="s">
        <v>58</v>
      </c>
      <c r="C12" s="5" t="n">
        <v>14093000</v>
      </c>
      <c r="D12" s="5" t="n">
        <v>14960000</v>
      </c>
    </row>
    <row r="13" spans="1:4">
      <c r="A13" s="4" t="s">
        <v>574</v>
      </c>
      <c r="B13" s="4" t="s">
        <v>171</v>
      </c>
      <c r="C13" s="5" t="n">
        <v>539000</v>
      </c>
      <c r="D13" s="5" t="n">
        <v>303000</v>
      </c>
    </row>
    <row r="14" spans="1:4">
      <c r="A14" s="4" t="s">
        <v>562</v>
      </c>
      <c r="B14" s="4" t="s">
        <v>566</v>
      </c>
      <c r="C14" s="5" t="n">
        <v>1089000</v>
      </c>
      <c r="D14" s="5" t="n">
        <v>1099000</v>
      </c>
    </row>
    <row r="15" spans="1:4">
      <c r="A15" s="3" t="s">
        <v>564</v>
      </c>
    </row>
    <row r="16" spans="1:4">
      <c r="A16" s="4" t="s">
        <v>69</v>
      </c>
      <c r="C16" s="5" t="n">
        <v>7272000</v>
      </c>
      <c r="D16" s="5" t="n">
        <v>6449000</v>
      </c>
    </row>
    <row r="17" spans="1:4">
      <c r="A17" s="4" t="s">
        <v>568</v>
      </c>
      <c r="B17" s="4" t="s">
        <v>702</v>
      </c>
      <c r="C17" s="5" t="n">
        <v>401000</v>
      </c>
      <c r="D17" s="5" t="n">
        <v>331000</v>
      </c>
    </row>
    <row r="18" spans="1:4">
      <c r="A18" s="4" t="s">
        <v>569</v>
      </c>
      <c r="B18" s="4" t="s">
        <v>566</v>
      </c>
      <c r="C18" s="5" t="n">
        <v>540000</v>
      </c>
      <c r="D18" s="5" t="n">
        <v>571000</v>
      </c>
    </row>
    <row r="19" spans="1:4">
      <c r="A19" s="4" t="s">
        <v>434</v>
      </c>
      <c r="B19" s="4" t="s">
        <v>784</v>
      </c>
      <c r="C19" s="5" t="n">
        <v>2555000</v>
      </c>
      <c r="D19" s="5" t="n">
        <v>2701000</v>
      </c>
    </row>
    <row r="20" spans="1:4">
      <c r="A20" s="4" t="s">
        <v>585</v>
      </c>
    </row>
    <row r="21" spans="1:4">
      <c r="A21" s="3" t="s">
        <v>559</v>
      </c>
    </row>
    <row r="22" spans="1:4">
      <c r="A22" s="4" t="s">
        <v>196</v>
      </c>
      <c r="B22" s="4" t="s">
        <v>785</v>
      </c>
      <c r="C22" s="5" t="n">
        <v>2217000</v>
      </c>
      <c r="D22" s="5" t="n">
        <v>1808000</v>
      </c>
    </row>
    <row r="23" spans="1:4">
      <c r="A23" s="3" t="s">
        <v>564</v>
      </c>
    </row>
    <row r="24" spans="1:4">
      <c r="A24" s="4" t="s">
        <v>69</v>
      </c>
      <c r="C24" s="5" t="n">
        <v>1274000</v>
      </c>
      <c r="D24" s="5" t="n">
        <v>1137000</v>
      </c>
    </row>
    <row r="25" spans="1:4">
      <c r="A25" s="4" t="s">
        <v>587</v>
      </c>
    </row>
    <row r="26" spans="1:4">
      <c r="A26" s="3" t="s">
        <v>559</v>
      </c>
    </row>
    <row r="27" spans="1:4">
      <c r="A27" s="4" t="s">
        <v>196</v>
      </c>
      <c r="B27" s="4" t="s">
        <v>785</v>
      </c>
      <c r="C27" s="5" t="n">
        <v>13000</v>
      </c>
      <c r="D27" s="5" t="n">
        <v>20000</v>
      </c>
    </row>
    <row r="28" spans="1:4">
      <c r="A28" s="4" t="s">
        <v>590</v>
      </c>
    </row>
    <row r="29" spans="1:4">
      <c r="A29" s="3" t="s">
        <v>559</v>
      </c>
    </row>
    <row r="30" spans="1:4">
      <c r="A30" s="4" t="s">
        <v>196</v>
      </c>
      <c r="B30" s="4" t="s">
        <v>58</v>
      </c>
      <c r="C30" s="5" t="n">
        <v>3841000</v>
      </c>
      <c r="D30" s="5" t="n">
        <v>5060000</v>
      </c>
    </row>
    <row r="31" spans="1:4">
      <c r="A31" s="3" t="s">
        <v>564</v>
      </c>
    </row>
    <row r="32" spans="1:4">
      <c r="A32" s="4" t="s">
        <v>69</v>
      </c>
      <c r="C32" s="5" t="n">
        <v>3261000</v>
      </c>
      <c r="D32" s="5" t="n">
        <v>2950000</v>
      </c>
    </row>
    <row r="33" spans="1:4">
      <c r="A33" s="4" t="s">
        <v>591</v>
      </c>
    </row>
    <row r="34" spans="1:4">
      <c r="A34" s="3" t="s">
        <v>559</v>
      </c>
    </row>
    <row r="35" spans="1:4">
      <c r="A35" s="4" t="s">
        <v>196</v>
      </c>
      <c r="B35" s="4" t="s">
        <v>58</v>
      </c>
      <c r="C35" s="5" t="n">
        <v>1286000</v>
      </c>
      <c r="D35" s="5" t="n">
        <v>1168000</v>
      </c>
    </row>
    <row r="36" spans="1:4">
      <c r="A36" s="4" t="s">
        <v>593</v>
      </c>
    </row>
    <row r="37" spans="1:4">
      <c r="A37" s="3" t="s">
        <v>559</v>
      </c>
    </row>
    <row r="38" spans="1:4">
      <c r="A38" s="4" t="s">
        <v>196</v>
      </c>
      <c r="B38" s="4" t="s">
        <v>58</v>
      </c>
      <c r="C38" s="5" t="n">
        <v>11000</v>
      </c>
      <c r="D38" s="5" t="n">
        <v>61000</v>
      </c>
    </row>
    <row r="39" spans="1:4">
      <c r="A39" s="3" t="s">
        <v>564</v>
      </c>
    </row>
    <row r="40" spans="1:4">
      <c r="A40" s="4" t="s">
        <v>69</v>
      </c>
      <c r="D40" s="5" t="n">
        <v>0</v>
      </c>
    </row>
    <row r="41" spans="1:4">
      <c r="A41" s="4" t="s">
        <v>594</v>
      </c>
    </row>
    <row r="42" spans="1:4">
      <c r="A42" s="3" t="s">
        <v>559</v>
      </c>
    </row>
    <row r="43" spans="1:4">
      <c r="A43" s="4" t="s">
        <v>196</v>
      </c>
      <c r="B43" s="4" t="s">
        <v>58</v>
      </c>
      <c r="C43" s="5" t="n">
        <v>3787000</v>
      </c>
      <c r="D43" s="5" t="n">
        <v>3074000</v>
      </c>
    </row>
    <row r="44" spans="1:4">
      <c r="A44" s="3" t="s">
        <v>564</v>
      </c>
    </row>
    <row r="45" spans="1:4">
      <c r="A45" s="4" t="s">
        <v>69</v>
      </c>
      <c r="C45" s="5" t="n">
        <v>0</v>
      </c>
      <c r="D45" s="5" t="n">
        <v>3000</v>
      </c>
    </row>
    <row r="46" spans="1:4">
      <c r="A46" s="4" t="s">
        <v>595</v>
      </c>
    </row>
    <row r="47" spans="1:4">
      <c r="A47" s="3" t="s">
        <v>559</v>
      </c>
    </row>
    <row r="48" spans="1:4">
      <c r="A48" s="4" t="s">
        <v>196</v>
      </c>
      <c r="B48" s="4" t="s">
        <v>58</v>
      </c>
      <c r="C48" s="5" t="n">
        <v>41000</v>
      </c>
      <c r="D48" s="5" t="n">
        <v>38000</v>
      </c>
    </row>
    <row r="49" spans="1:4">
      <c r="A49" s="4" t="s">
        <v>596</v>
      </c>
    </row>
    <row r="50" spans="1:4">
      <c r="A50" s="3" t="s">
        <v>559</v>
      </c>
    </row>
    <row r="51" spans="1:4">
      <c r="A51" s="4" t="s">
        <v>196</v>
      </c>
      <c r="B51" s="4" t="s">
        <v>786</v>
      </c>
      <c r="C51" s="5" t="n">
        <v>91000</v>
      </c>
      <c r="D51" s="5" t="n">
        <v>90000</v>
      </c>
    </row>
    <row r="52" spans="1:4">
      <c r="A52" s="3" t="s">
        <v>564</v>
      </c>
    </row>
    <row r="53" spans="1:4">
      <c r="A53" s="4" t="s">
        <v>69</v>
      </c>
      <c r="B53" s="4" t="s">
        <v>576</v>
      </c>
      <c r="C53" s="5" t="n">
        <v>3000</v>
      </c>
      <c r="D53" s="5" t="n">
        <v>2000</v>
      </c>
    </row>
    <row r="54" spans="1:4">
      <c r="A54" s="4" t="s">
        <v>606</v>
      </c>
    </row>
    <row r="55" spans="1:4">
      <c r="A55" s="3" t="s">
        <v>559</v>
      </c>
    </row>
    <row r="56" spans="1:4">
      <c r="A56" s="4" t="s">
        <v>563</v>
      </c>
      <c r="B56" s="4" t="s">
        <v>785</v>
      </c>
      <c r="C56" s="5" t="n">
        <v>843000</v>
      </c>
      <c r="D56" s="5" t="n">
        <v>605000</v>
      </c>
    </row>
    <row r="57" spans="1:4">
      <c r="A57" s="4" t="s">
        <v>592</v>
      </c>
    </row>
    <row r="58" spans="1:4">
      <c r="A58" s="3" t="s">
        <v>564</v>
      </c>
    </row>
    <row r="59" spans="1:4">
      <c r="A59" s="4" t="s">
        <v>69</v>
      </c>
      <c r="C59" s="5" t="n">
        <v>503000</v>
      </c>
      <c r="D59" s="5" t="n">
        <v>522000</v>
      </c>
    </row>
    <row r="60" spans="1:4">
      <c r="A60" s="4" t="s">
        <v>647</v>
      </c>
    </row>
    <row r="61" spans="1:4">
      <c r="A61" s="3" t="s">
        <v>559</v>
      </c>
    </row>
    <row r="62" spans="1:4">
      <c r="A62" s="4" t="s">
        <v>196</v>
      </c>
      <c r="B62" s="4" t="s">
        <v>58</v>
      </c>
      <c r="C62" s="5" t="n">
        <v>228000</v>
      </c>
      <c r="D62" s="5" t="n">
        <v>241000</v>
      </c>
    </row>
    <row r="63" spans="1:4">
      <c r="A63" s="4" t="s">
        <v>574</v>
      </c>
      <c r="B63" s="4" t="s">
        <v>171</v>
      </c>
      <c r="C63" s="5" t="n">
        <v>66000</v>
      </c>
      <c r="D63" s="5" t="n">
        <v>26000</v>
      </c>
    </row>
    <row r="64" spans="1:4">
      <c r="A64" s="4" t="s">
        <v>562</v>
      </c>
      <c r="B64" s="4" t="s">
        <v>566</v>
      </c>
      <c r="C64" s="5" t="n">
        <v>5000</v>
      </c>
      <c r="D64" s="4" t="s">
        <v>149</v>
      </c>
    </row>
    <row r="65" spans="1:4">
      <c r="A65" s="3" t="s">
        <v>564</v>
      </c>
    </row>
    <row r="66" spans="1:4">
      <c r="A66" s="4" t="s">
        <v>69</v>
      </c>
      <c r="C66" s="5" t="n">
        <v>2000</v>
      </c>
      <c r="D66" s="5" t="n">
        <v>3000</v>
      </c>
    </row>
    <row r="67" spans="1:4">
      <c r="A67" s="4" t="s">
        <v>568</v>
      </c>
      <c r="B67" s="4" t="s">
        <v>702</v>
      </c>
      <c r="C67" s="5" t="n">
        <v>70000</v>
      </c>
      <c r="D67" s="5" t="n">
        <v>21000</v>
      </c>
    </row>
    <row r="68" spans="1:4">
      <c r="A68" s="4" t="s">
        <v>569</v>
      </c>
      <c r="B68" s="4" t="s">
        <v>566</v>
      </c>
      <c r="C68" s="5" t="n">
        <v>3000</v>
      </c>
      <c r="D68" s="4" t="s">
        <v>149</v>
      </c>
    </row>
    <row r="69" spans="1:4">
      <c r="A69" s="4" t="s">
        <v>434</v>
      </c>
      <c r="B69" s="4" t="s">
        <v>784</v>
      </c>
      <c r="C69" s="5" t="n">
        <v>410000</v>
      </c>
      <c r="D69" s="5" t="n">
        <v>331000</v>
      </c>
    </row>
    <row r="70" spans="1:4">
      <c r="A70" s="4" t="s">
        <v>648</v>
      </c>
    </row>
    <row r="71" spans="1:4">
      <c r="A71" s="3" t="s">
        <v>559</v>
      </c>
    </row>
    <row r="72" spans="1:4">
      <c r="A72" s="4" t="s">
        <v>196</v>
      </c>
      <c r="B72" s="4" t="s">
        <v>785</v>
      </c>
      <c r="C72" s="5" t="n">
        <v>34000</v>
      </c>
      <c r="D72" s="5" t="n">
        <v>34000</v>
      </c>
    </row>
    <row r="73" spans="1:4">
      <c r="A73" s="3" t="s">
        <v>564</v>
      </c>
    </row>
    <row r="74" spans="1:4">
      <c r="A74" s="4" t="s">
        <v>69</v>
      </c>
      <c r="C74" s="6" t="n">
        <v>1000</v>
      </c>
      <c r="D74" s="6" t="n">
        <v>0</v>
      </c>
    </row>
    <row r="75" spans="1:4">
      <c r="A75" s="4" t="s">
        <v>787</v>
      </c>
    </row>
    <row r="76" spans="1:4">
      <c r="A76" s="3" t="s">
        <v>788</v>
      </c>
    </row>
    <row r="77" spans="1:4">
      <c r="A77" s="4" t="s">
        <v>789</v>
      </c>
      <c r="B77" s="4" t="s">
        <v>790</v>
      </c>
      <c r="C77" s="4" t="s">
        <v>791</v>
      </c>
      <c r="D77" s="4" t="s">
        <v>791</v>
      </c>
    </row>
    <row r="78" spans="1:4">
      <c r="A78" s="4" t="s">
        <v>792</v>
      </c>
      <c r="B78" s="4" t="s">
        <v>709</v>
      </c>
      <c r="C78" s="4" t="s">
        <v>793</v>
      </c>
      <c r="D78" s="4" t="s">
        <v>793</v>
      </c>
    </row>
    <row r="79" spans="1:4">
      <c r="A79" s="4" t="s">
        <v>794</v>
      </c>
    </row>
    <row r="80" spans="1:4">
      <c r="A80" s="3" t="s">
        <v>788</v>
      </c>
    </row>
    <row r="81" spans="1:4">
      <c r="A81" s="4" t="s">
        <v>795</v>
      </c>
      <c r="B81" s="4" t="s">
        <v>711</v>
      </c>
      <c r="C81" s="4" t="s">
        <v>796</v>
      </c>
      <c r="D81" s="4" t="s">
        <v>797</v>
      </c>
    </row>
    <row r="82" spans="1:4">
      <c r="A82" s="4" t="s">
        <v>798</v>
      </c>
    </row>
    <row r="83" spans="1:4">
      <c r="A83" s="3" t="s">
        <v>788</v>
      </c>
    </row>
    <row r="84" spans="1:4">
      <c r="A84" s="4" t="s">
        <v>795</v>
      </c>
      <c r="B84" s="4" t="s">
        <v>711</v>
      </c>
      <c r="C84" s="4" t="s">
        <v>799</v>
      </c>
      <c r="D84" s="4" t="s">
        <v>796</v>
      </c>
    </row>
    <row r="85" spans="1:4">
      <c r="A85" s="4" t="s">
        <v>800</v>
      </c>
    </row>
    <row r="86" spans="1:4">
      <c r="A86" s="3" t="s">
        <v>788</v>
      </c>
    </row>
    <row r="87" spans="1:4">
      <c r="A87" s="4" t="s">
        <v>795</v>
      </c>
      <c r="B87" s="4" t="s">
        <v>583</v>
      </c>
      <c r="C87" s="4" t="s">
        <v>801</v>
      </c>
      <c r="D87" s="4" t="s">
        <v>802</v>
      </c>
    </row>
    <row r="88" spans="1:4">
      <c r="A88" s="4" t="s">
        <v>649</v>
      </c>
    </row>
    <row r="89" spans="1:4">
      <c r="A89" s="3" t="s">
        <v>559</v>
      </c>
    </row>
    <row r="90" spans="1:4">
      <c r="A90" s="4" t="s">
        <v>196</v>
      </c>
      <c r="B90" s="4" t="s">
        <v>785</v>
      </c>
      <c r="C90" s="6" t="n">
        <v>13000</v>
      </c>
      <c r="D90" s="6" t="n">
        <v>20000</v>
      </c>
    </row>
    <row r="91" spans="1:4">
      <c r="A91" s="4" t="s">
        <v>803</v>
      </c>
    </row>
    <row r="92" spans="1:4">
      <c r="A92" s="3" t="s">
        <v>788</v>
      </c>
    </row>
    <row r="93" spans="1:4">
      <c r="A93" s="4" t="s">
        <v>804</v>
      </c>
      <c r="C93" s="8" t="n">
        <v>7.4</v>
      </c>
      <c r="D93" s="8" t="n">
        <v>7.8</v>
      </c>
    </row>
    <row r="94" spans="1:4">
      <c r="A94" s="4" t="s">
        <v>805</v>
      </c>
      <c r="B94" s="4" t="s">
        <v>790</v>
      </c>
      <c r="C94" s="4" t="s">
        <v>806</v>
      </c>
      <c r="D94" s="4" t="s">
        <v>806</v>
      </c>
    </row>
    <row r="95" spans="1:4">
      <c r="A95" s="4" t="s">
        <v>807</v>
      </c>
      <c r="D95" s="8" t="n">
        <v>1.1</v>
      </c>
    </row>
    <row r="96" spans="1:4">
      <c r="A96" s="4" t="s">
        <v>808</v>
      </c>
      <c r="B96" s="4" t="s">
        <v>790</v>
      </c>
      <c r="D96" s="4" t="s">
        <v>806</v>
      </c>
    </row>
    <row r="97" spans="1:4">
      <c r="A97" s="4" t="s">
        <v>795</v>
      </c>
      <c r="C97" s="4" t="s">
        <v>797</v>
      </c>
    </row>
    <row r="98" spans="1:4">
      <c r="A98" s="4" t="s">
        <v>789</v>
      </c>
      <c r="B98" s="4" t="s">
        <v>790</v>
      </c>
      <c r="C98" s="4" t="s">
        <v>791</v>
      </c>
      <c r="D98" s="4" t="s">
        <v>791</v>
      </c>
    </row>
    <row r="99" spans="1:4">
      <c r="A99" s="4" t="s">
        <v>792</v>
      </c>
      <c r="B99" s="4" t="s">
        <v>709</v>
      </c>
      <c r="C99" s="4" t="s">
        <v>809</v>
      </c>
      <c r="D99" s="4" t="s">
        <v>809</v>
      </c>
    </row>
    <row r="100" spans="1:4">
      <c r="A100" s="4" t="s">
        <v>810</v>
      </c>
    </row>
    <row r="101" spans="1:4">
      <c r="A101" s="3" t="s">
        <v>788</v>
      </c>
    </row>
    <row r="102" spans="1:4">
      <c r="A102" s="4" t="s">
        <v>795</v>
      </c>
      <c r="B102" s="4" t="s">
        <v>711</v>
      </c>
      <c r="D102" s="4" t="s">
        <v>811</v>
      </c>
    </row>
    <row r="103" spans="1:4">
      <c r="A103" s="4" t="s">
        <v>812</v>
      </c>
    </row>
    <row r="104" spans="1:4">
      <c r="A104" s="3" t="s">
        <v>788</v>
      </c>
    </row>
    <row r="105" spans="1:4">
      <c r="A105" s="4" t="s">
        <v>795</v>
      </c>
      <c r="B105" s="4" t="s">
        <v>711</v>
      </c>
      <c r="D105" s="4" t="s">
        <v>797</v>
      </c>
    </row>
    <row r="106" spans="1:4">
      <c r="A106" s="4" t="s">
        <v>813</v>
      </c>
    </row>
    <row r="107" spans="1:4">
      <c r="A107" s="3" t="s">
        <v>788</v>
      </c>
    </row>
    <row r="108" spans="1:4">
      <c r="A108" s="4" t="s">
        <v>804</v>
      </c>
      <c r="B108" s="4" t="s">
        <v>583</v>
      </c>
      <c r="C108" s="8" t="n">
        <v>7.4</v>
      </c>
      <c r="D108" s="8" t="n">
        <v>7.8</v>
      </c>
    </row>
    <row r="109" spans="1:4">
      <c r="A109" s="4" t="s">
        <v>807</v>
      </c>
      <c r="B109" s="4" t="s">
        <v>583</v>
      </c>
      <c r="D109" s="8" t="n">
        <v>1.1</v>
      </c>
    </row>
    <row r="110" spans="1:4">
      <c r="A110" s="4" t="s">
        <v>795</v>
      </c>
      <c r="B110" s="4" t="s">
        <v>583</v>
      </c>
      <c r="C110" s="4" t="s">
        <v>797</v>
      </c>
      <c r="D110" s="4" t="s">
        <v>814</v>
      </c>
    </row>
    <row r="111" spans="1:4">
      <c r="A111" s="4" t="s">
        <v>652</v>
      </c>
    </row>
    <row r="112" spans="1:4">
      <c r="A112" s="3" t="s">
        <v>559</v>
      </c>
    </row>
    <row r="113" spans="1:4">
      <c r="A113" s="4" t="s">
        <v>196</v>
      </c>
      <c r="B113" s="4" t="s">
        <v>58</v>
      </c>
      <c r="C113" s="6" t="n">
        <v>3000</v>
      </c>
      <c r="D113" s="6" t="n">
        <v>4000</v>
      </c>
    </row>
    <row r="114" spans="1:4">
      <c r="A114" s="3" t="s">
        <v>564</v>
      </c>
    </row>
    <row r="115" spans="1:4">
      <c r="A115" s="4" t="s">
        <v>69</v>
      </c>
      <c r="C115" s="4" t="s">
        <v>149</v>
      </c>
      <c r="D115" s="4" t="s">
        <v>149</v>
      </c>
    </row>
    <row r="116" spans="1:4">
      <c r="A116" s="4" t="s">
        <v>815</v>
      </c>
    </row>
    <row r="117" spans="1:4">
      <c r="A117" s="3" t="s">
        <v>788</v>
      </c>
    </row>
    <row r="118" spans="1:4">
      <c r="A118" s="4" t="s">
        <v>816</v>
      </c>
      <c r="B118" s="4" t="s">
        <v>790</v>
      </c>
      <c r="C118" s="4" t="s">
        <v>791</v>
      </c>
      <c r="D118" s="4" t="s">
        <v>791</v>
      </c>
    </row>
    <row r="119" spans="1:4">
      <c r="A119" s="4" t="s">
        <v>792</v>
      </c>
      <c r="B119" s="4" t="s">
        <v>709</v>
      </c>
      <c r="C119" s="4" t="s">
        <v>793</v>
      </c>
      <c r="D119" s="4" t="s">
        <v>793</v>
      </c>
    </row>
    <row r="120" spans="1:4">
      <c r="A120" s="4" t="s">
        <v>817</v>
      </c>
    </row>
    <row r="121" spans="1:4">
      <c r="A121" s="3" t="s">
        <v>788</v>
      </c>
    </row>
    <row r="122" spans="1:4">
      <c r="A122" s="4" t="s">
        <v>818</v>
      </c>
      <c r="B122" s="4" t="s">
        <v>711</v>
      </c>
      <c r="C122" s="4" t="s">
        <v>811</v>
      </c>
      <c r="D122" s="4" t="s">
        <v>811</v>
      </c>
    </row>
    <row r="123" spans="1:4">
      <c r="A123" s="4" t="s">
        <v>819</v>
      </c>
    </row>
    <row r="124" spans="1:4">
      <c r="A124" s="3" t="s">
        <v>788</v>
      </c>
    </row>
    <row r="125" spans="1:4">
      <c r="A125" s="4" t="s">
        <v>818</v>
      </c>
      <c r="B125" s="4" t="s">
        <v>711</v>
      </c>
      <c r="C125" s="4" t="s">
        <v>820</v>
      </c>
      <c r="D125" s="4" t="s">
        <v>821</v>
      </c>
    </row>
    <row r="126" spans="1:4">
      <c r="A126" s="4" t="s">
        <v>822</v>
      </c>
    </row>
    <row r="127" spans="1:4">
      <c r="A127" s="3" t="s">
        <v>788</v>
      </c>
    </row>
    <row r="128" spans="1:4">
      <c r="A128" s="4" t="s">
        <v>818</v>
      </c>
      <c r="B128" s="4" t="s">
        <v>583</v>
      </c>
      <c r="C128" s="4" t="s">
        <v>823</v>
      </c>
      <c r="D128" s="4" t="s">
        <v>820</v>
      </c>
    </row>
    <row r="129" spans="1:4">
      <c r="A129" s="4" t="s">
        <v>653</v>
      </c>
    </row>
    <row r="130" spans="1:4">
      <c r="A130" s="3" t="s">
        <v>559</v>
      </c>
    </row>
    <row r="131" spans="1:4">
      <c r="A131" s="4" t="s">
        <v>196</v>
      </c>
      <c r="B131" s="4" t="s">
        <v>58</v>
      </c>
      <c r="C131" s="6" t="n">
        <v>108000</v>
      </c>
      <c r="D131" s="6" t="n">
        <v>107000</v>
      </c>
    </row>
    <row r="132" spans="1:4">
      <c r="A132" s="4" t="s">
        <v>824</v>
      </c>
    </row>
    <row r="133" spans="1:4">
      <c r="A133" s="3" t="s">
        <v>788</v>
      </c>
    </row>
    <row r="134" spans="1:4">
      <c r="A134" s="4" t="s">
        <v>816</v>
      </c>
      <c r="B134" s="4" t="s">
        <v>790</v>
      </c>
      <c r="C134" s="4" t="s">
        <v>791</v>
      </c>
      <c r="D134" s="4" t="s">
        <v>791</v>
      </c>
    </row>
    <row r="135" spans="1:4">
      <c r="A135" s="4" t="s">
        <v>825</v>
      </c>
      <c r="B135" s="4" t="s">
        <v>790</v>
      </c>
      <c r="C135" s="4" t="s">
        <v>806</v>
      </c>
      <c r="D135" s="4" t="s">
        <v>806</v>
      </c>
    </row>
    <row r="136" spans="1:4">
      <c r="A136" s="4" t="s">
        <v>792</v>
      </c>
      <c r="B136" s="4" t="s">
        <v>709</v>
      </c>
      <c r="C136" s="4" t="s">
        <v>826</v>
      </c>
      <c r="D136" s="4" t="s">
        <v>826</v>
      </c>
    </row>
    <row r="137" spans="1:4">
      <c r="A137" s="4" t="s">
        <v>827</v>
      </c>
    </row>
    <row r="138" spans="1:4">
      <c r="A138" s="3" t="s">
        <v>788</v>
      </c>
    </row>
    <row r="139" spans="1:4">
      <c r="A139" s="4" t="s">
        <v>818</v>
      </c>
      <c r="B139" s="4" t="s">
        <v>711</v>
      </c>
      <c r="C139" s="4" t="s">
        <v>811</v>
      </c>
      <c r="D139" s="4" t="s">
        <v>811</v>
      </c>
    </row>
    <row r="140" spans="1:4">
      <c r="A140" s="4" t="s">
        <v>828</v>
      </c>
      <c r="B140" s="4" t="s">
        <v>711</v>
      </c>
      <c r="C140" s="4" t="s">
        <v>811</v>
      </c>
      <c r="D140" s="4" t="s">
        <v>811</v>
      </c>
    </row>
    <row r="141" spans="1:4">
      <c r="A141" s="4" t="s">
        <v>829</v>
      </c>
    </row>
    <row r="142" spans="1:4">
      <c r="A142" s="3" t="s">
        <v>788</v>
      </c>
    </row>
    <row r="143" spans="1:4">
      <c r="A143" s="4" t="s">
        <v>818</v>
      </c>
      <c r="B143" s="4" t="s">
        <v>711</v>
      </c>
      <c r="C143" s="4" t="s">
        <v>830</v>
      </c>
      <c r="D143" s="4" t="s">
        <v>831</v>
      </c>
    </row>
    <row r="144" spans="1:4">
      <c r="A144" s="4" t="s">
        <v>828</v>
      </c>
      <c r="B144" s="4" t="s">
        <v>711</v>
      </c>
      <c r="C144" s="4" t="s">
        <v>832</v>
      </c>
      <c r="D144" s="4" t="s">
        <v>832</v>
      </c>
    </row>
    <row r="145" spans="1:4">
      <c r="A145" s="4" t="s">
        <v>833</v>
      </c>
    </row>
    <row r="146" spans="1:4">
      <c r="A146" s="3" t="s">
        <v>788</v>
      </c>
    </row>
    <row r="147" spans="1:4">
      <c r="A147" s="4" t="s">
        <v>818</v>
      </c>
      <c r="B147" s="4" t="s">
        <v>583</v>
      </c>
      <c r="C147" s="4" t="s">
        <v>834</v>
      </c>
      <c r="D147" s="4" t="s">
        <v>835</v>
      </c>
    </row>
    <row r="148" spans="1:4">
      <c r="A148" s="4" t="s">
        <v>828</v>
      </c>
      <c r="B148" s="4" t="s">
        <v>583</v>
      </c>
      <c r="C148" s="4" t="s">
        <v>836</v>
      </c>
      <c r="D148" s="4" t="s">
        <v>837</v>
      </c>
    </row>
    <row r="149" spans="1:4">
      <c r="A149" s="4" t="s">
        <v>655</v>
      </c>
    </row>
    <row r="150" spans="1:4">
      <c r="A150" s="3" t="s">
        <v>559</v>
      </c>
    </row>
    <row r="151" spans="1:4">
      <c r="A151" s="4" t="s">
        <v>196</v>
      </c>
      <c r="B151" s="4" t="s">
        <v>58</v>
      </c>
      <c r="C151" s="6" t="n">
        <v>1000</v>
      </c>
      <c r="D151" s="6" t="n">
        <v>17000</v>
      </c>
    </row>
    <row r="152" spans="1:4">
      <c r="A152" s="3" t="s">
        <v>564</v>
      </c>
    </row>
    <row r="153" spans="1:4">
      <c r="A153" s="4" t="s">
        <v>69</v>
      </c>
      <c r="D153" s="4" t="s">
        <v>149</v>
      </c>
    </row>
    <row r="154" spans="1:4">
      <c r="A154" s="4" t="s">
        <v>838</v>
      </c>
    </row>
    <row r="155" spans="1:4">
      <c r="A155" s="3" t="s">
        <v>788</v>
      </c>
    </row>
    <row r="156" spans="1:4">
      <c r="A156" s="4" t="s">
        <v>839</v>
      </c>
      <c r="B156" s="4" t="s">
        <v>790</v>
      </c>
      <c r="D156" s="4" t="s">
        <v>791</v>
      </c>
    </row>
    <row r="157" spans="1:4">
      <c r="A157" s="4" t="s">
        <v>840</v>
      </c>
      <c r="B157" s="4" t="s">
        <v>790</v>
      </c>
      <c r="D157" s="4" t="s">
        <v>791</v>
      </c>
    </row>
    <row r="158" spans="1:4">
      <c r="A158" s="4" t="s">
        <v>792</v>
      </c>
      <c r="B158" s="4" t="s">
        <v>709</v>
      </c>
      <c r="D158" s="4" t="s">
        <v>826</v>
      </c>
    </row>
    <row r="159" spans="1:4">
      <c r="A159" s="4" t="s">
        <v>841</v>
      </c>
    </row>
    <row r="160" spans="1:4">
      <c r="A160" s="3" t="s">
        <v>788</v>
      </c>
    </row>
    <row r="161" spans="1:4">
      <c r="A161" s="4" t="s">
        <v>842</v>
      </c>
      <c r="B161" s="4" t="s">
        <v>711</v>
      </c>
      <c r="D161" s="4" t="s">
        <v>811</v>
      </c>
    </row>
    <row r="162" spans="1:4">
      <c r="A162" s="4" t="s">
        <v>843</v>
      </c>
      <c r="B162" s="4" t="s">
        <v>711</v>
      </c>
      <c r="D162" s="4" t="s">
        <v>811</v>
      </c>
    </row>
    <row r="163" spans="1:4">
      <c r="A163" s="4" t="s">
        <v>844</v>
      </c>
    </row>
    <row r="164" spans="1:4">
      <c r="A164" s="3" t="s">
        <v>788</v>
      </c>
    </row>
    <row r="165" spans="1:4">
      <c r="A165" s="4" t="s">
        <v>842</v>
      </c>
      <c r="B165" s="4" t="s">
        <v>711</v>
      </c>
      <c r="D165" s="4" t="s">
        <v>845</v>
      </c>
    </row>
    <row r="166" spans="1:4">
      <c r="A166" s="4" t="s">
        <v>843</v>
      </c>
      <c r="B166" s="4" t="s">
        <v>711</v>
      </c>
      <c r="D166" s="4" t="s">
        <v>532</v>
      </c>
    </row>
    <row r="167" spans="1:4">
      <c r="A167" s="4" t="s">
        <v>846</v>
      </c>
    </row>
    <row r="168" spans="1:4">
      <c r="A168" s="3" t="s">
        <v>788</v>
      </c>
    </row>
    <row r="169" spans="1:4">
      <c r="A169" s="4" t="s">
        <v>842</v>
      </c>
      <c r="B169" s="4" t="s">
        <v>583</v>
      </c>
      <c r="D169" s="4" t="s">
        <v>847</v>
      </c>
    </row>
    <row r="170" spans="1:4">
      <c r="A170" s="4" t="s">
        <v>843</v>
      </c>
      <c r="B170" s="4" t="s">
        <v>583</v>
      </c>
      <c r="D170" s="4" t="s">
        <v>848</v>
      </c>
    </row>
    <row r="171" spans="1:4">
      <c r="A171" s="4" t="s">
        <v>656</v>
      </c>
    </row>
    <row r="172" spans="1:4">
      <c r="A172" s="3" t="s">
        <v>559</v>
      </c>
    </row>
    <row r="173" spans="1:4">
      <c r="A173" s="4" t="s">
        <v>196</v>
      </c>
      <c r="B173" s="4" t="s">
        <v>58</v>
      </c>
      <c r="C173" s="5" t="n">
        <v>0</v>
      </c>
      <c r="D173" s="6" t="n">
        <v>9000</v>
      </c>
    </row>
    <row r="174" spans="1:4">
      <c r="A174" s="3" t="s">
        <v>564</v>
      </c>
    </row>
    <row r="175" spans="1:4">
      <c r="A175" s="4" t="s">
        <v>69</v>
      </c>
      <c r="C175" s="4" t="s">
        <v>149</v>
      </c>
      <c r="D175" s="4" t="s">
        <v>149</v>
      </c>
    </row>
    <row r="176" spans="1:4">
      <c r="A176" s="4" t="s">
        <v>849</v>
      </c>
    </row>
    <row r="177" spans="1:4">
      <c r="A177" s="3" t="s">
        <v>788</v>
      </c>
    </row>
    <row r="178" spans="1:4">
      <c r="A178" s="4" t="s">
        <v>839</v>
      </c>
      <c r="B178" s="4" t="s">
        <v>790</v>
      </c>
      <c r="D178" s="4" t="s">
        <v>791</v>
      </c>
    </row>
    <row r="179" spans="1:4">
      <c r="A179" s="4" t="s">
        <v>850</v>
      </c>
      <c r="B179" s="4" t="s">
        <v>790</v>
      </c>
      <c r="D179" s="4" t="s">
        <v>791</v>
      </c>
    </row>
    <row r="180" spans="1:4">
      <c r="A180" s="4" t="s">
        <v>840</v>
      </c>
      <c r="B180" s="4" t="s">
        <v>790</v>
      </c>
      <c r="D180" s="4" t="s">
        <v>791</v>
      </c>
    </row>
    <row r="181" spans="1:4">
      <c r="A181" s="4" t="s">
        <v>792</v>
      </c>
      <c r="B181" s="4" t="s">
        <v>709</v>
      </c>
      <c r="D181" s="4" t="s">
        <v>826</v>
      </c>
    </row>
    <row r="182" spans="1:4">
      <c r="A182" s="4" t="s">
        <v>851</v>
      </c>
    </row>
    <row r="183" spans="1:4">
      <c r="A183" s="3" t="s">
        <v>788</v>
      </c>
    </row>
    <row r="184" spans="1:4">
      <c r="A184" s="4" t="s">
        <v>842</v>
      </c>
      <c r="B184" s="4" t="s">
        <v>711</v>
      </c>
      <c r="D184" s="4" t="s">
        <v>811</v>
      </c>
    </row>
    <row r="185" spans="1:4">
      <c r="A185" s="4" t="s">
        <v>852</v>
      </c>
      <c r="B185" s="4" t="s">
        <v>711</v>
      </c>
      <c r="D185" s="4" t="s">
        <v>853</v>
      </c>
    </row>
    <row r="186" spans="1:4">
      <c r="A186" s="4" t="s">
        <v>843</v>
      </c>
      <c r="B186" s="4" t="s">
        <v>711</v>
      </c>
      <c r="D186" s="4" t="s">
        <v>854</v>
      </c>
    </row>
    <row r="187" spans="1:4">
      <c r="A187" s="4" t="s">
        <v>855</v>
      </c>
    </row>
    <row r="188" spans="1:4">
      <c r="A188" s="3" t="s">
        <v>788</v>
      </c>
    </row>
    <row r="189" spans="1:4">
      <c r="A189" s="4" t="s">
        <v>842</v>
      </c>
      <c r="B189" s="4" t="s">
        <v>711</v>
      </c>
      <c r="D189" s="4" t="s">
        <v>856</v>
      </c>
    </row>
    <row r="190" spans="1:4">
      <c r="A190" s="4" t="s">
        <v>852</v>
      </c>
      <c r="B190" s="4" t="s">
        <v>711</v>
      </c>
      <c r="D190" s="4" t="s">
        <v>857</v>
      </c>
    </row>
    <row r="191" spans="1:4">
      <c r="A191" s="4" t="s">
        <v>843</v>
      </c>
      <c r="B191" s="4" t="s">
        <v>711</v>
      </c>
      <c r="D191" s="4" t="s">
        <v>858</v>
      </c>
    </row>
    <row r="192" spans="1:4">
      <c r="A192" s="4" t="s">
        <v>859</v>
      </c>
    </row>
    <row r="193" spans="1:4">
      <c r="A193" s="3" t="s">
        <v>788</v>
      </c>
    </row>
    <row r="194" spans="1:4">
      <c r="A194" s="4" t="s">
        <v>842</v>
      </c>
      <c r="B194" s="4" t="s">
        <v>583</v>
      </c>
      <c r="D194" s="4" t="s">
        <v>860</v>
      </c>
    </row>
    <row r="195" spans="1:4">
      <c r="A195" s="4" t="s">
        <v>852</v>
      </c>
      <c r="B195" s="4" t="s">
        <v>583</v>
      </c>
      <c r="D195" s="4" t="s">
        <v>861</v>
      </c>
    </row>
    <row r="196" spans="1:4">
      <c r="A196" s="4" t="s">
        <v>843</v>
      </c>
      <c r="B196" s="4" t="s">
        <v>583</v>
      </c>
      <c r="D196" s="4" t="s">
        <v>862</v>
      </c>
    </row>
    <row r="197" spans="1:4">
      <c r="A197" s="4" t="s">
        <v>657</v>
      </c>
    </row>
    <row r="198" spans="1:4">
      <c r="A198" s="3" t="s">
        <v>559</v>
      </c>
    </row>
    <row r="199" spans="1:4">
      <c r="A199" s="4" t="s">
        <v>196</v>
      </c>
      <c r="B199" s="4" t="s">
        <v>58</v>
      </c>
      <c r="C199" s="6" t="n">
        <v>41000</v>
      </c>
      <c r="D199" s="6" t="n">
        <v>38000</v>
      </c>
    </row>
    <row r="200" spans="1:4">
      <c r="A200" s="4" t="s">
        <v>863</v>
      </c>
    </row>
    <row r="201" spans="1:4">
      <c r="A201" s="3" t="s">
        <v>788</v>
      </c>
    </row>
    <row r="202" spans="1:4">
      <c r="A202" s="4" t="s">
        <v>839</v>
      </c>
      <c r="B202" s="4" t="s">
        <v>790</v>
      </c>
      <c r="C202" s="4" t="s">
        <v>791</v>
      </c>
      <c r="D202" s="4" t="s">
        <v>791</v>
      </c>
    </row>
    <row r="203" spans="1:4">
      <c r="A203" s="4" t="s">
        <v>840</v>
      </c>
      <c r="B203" s="4" t="s">
        <v>790</v>
      </c>
      <c r="C203" s="4" t="s">
        <v>791</v>
      </c>
      <c r="D203" s="4" t="s">
        <v>791</v>
      </c>
    </row>
    <row r="204" spans="1:4">
      <c r="A204" s="4" t="s">
        <v>792</v>
      </c>
      <c r="B204" s="4" t="s">
        <v>709</v>
      </c>
      <c r="C204" s="4" t="s">
        <v>826</v>
      </c>
      <c r="D204" s="4" t="s">
        <v>826</v>
      </c>
    </row>
    <row r="205" spans="1:4">
      <c r="A205" s="4" t="s">
        <v>864</v>
      </c>
    </row>
    <row r="206" spans="1:4">
      <c r="A206" s="3" t="s">
        <v>788</v>
      </c>
    </row>
    <row r="207" spans="1:4">
      <c r="A207" s="4" t="s">
        <v>842</v>
      </c>
      <c r="B207" s="4" t="s">
        <v>711</v>
      </c>
      <c r="C207" s="4" t="s">
        <v>865</v>
      </c>
      <c r="D207" s="4" t="s">
        <v>866</v>
      </c>
    </row>
    <row r="208" spans="1:4">
      <c r="A208" s="4" t="s">
        <v>843</v>
      </c>
      <c r="B208" s="4" t="s">
        <v>711</v>
      </c>
      <c r="C208" s="4" t="s">
        <v>811</v>
      </c>
      <c r="D208" s="4" t="s">
        <v>811</v>
      </c>
    </row>
    <row r="209" spans="1:4">
      <c r="A209" s="4" t="s">
        <v>867</v>
      </c>
    </row>
    <row r="210" spans="1:4">
      <c r="A210" s="3" t="s">
        <v>788</v>
      </c>
    </row>
    <row r="211" spans="1:4">
      <c r="A211" s="4" t="s">
        <v>842</v>
      </c>
      <c r="B211" s="4" t="s">
        <v>711</v>
      </c>
      <c r="C211" s="4" t="s">
        <v>868</v>
      </c>
      <c r="D211" s="4" t="s">
        <v>869</v>
      </c>
    </row>
    <row r="212" spans="1:4">
      <c r="A212" s="4" t="s">
        <v>843</v>
      </c>
      <c r="B212" s="4" t="s">
        <v>711</v>
      </c>
      <c r="C212" s="4" t="s">
        <v>870</v>
      </c>
      <c r="D212" s="4" t="s">
        <v>871</v>
      </c>
    </row>
    <row r="213" spans="1:4">
      <c r="A213" s="4" t="s">
        <v>872</v>
      </c>
    </row>
    <row r="214" spans="1:4">
      <c r="A214" s="3" t="s">
        <v>788</v>
      </c>
    </row>
    <row r="215" spans="1:4">
      <c r="A215" s="4" t="s">
        <v>842</v>
      </c>
      <c r="B215" s="4" t="s">
        <v>583</v>
      </c>
      <c r="C215" s="4" t="s">
        <v>873</v>
      </c>
      <c r="D215" s="4" t="s">
        <v>874</v>
      </c>
    </row>
    <row r="216" spans="1:4">
      <c r="A216" s="4" t="s">
        <v>843</v>
      </c>
      <c r="B216" s="4" t="s">
        <v>583</v>
      </c>
      <c r="C216" s="4" t="s">
        <v>875</v>
      </c>
      <c r="D216" s="4" t="s">
        <v>876</v>
      </c>
    </row>
    <row r="217" spans="1:4">
      <c r="A217" s="4" t="s">
        <v>658</v>
      </c>
    </row>
    <row r="218" spans="1:4">
      <c r="A218" s="3" t="s">
        <v>559</v>
      </c>
    </row>
    <row r="219" spans="1:4">
      <c r="A219" s="4" t="s">
        <v>196</v>
      </c>
      <c r="B219" s="4" t="s">
        <v>786</v>
      </c>
      <c r="C219" s="6" t="n">
        <v>27000</v>
      </c>
      <c r="D219" s="6" t="n">
        <v>10000</v>
      </c>
    </row>
    <row r="220" spans="1:4">
      <c r="A220" s="3" t="s">
        <v>564</v>
      </c>
    </row>
    <row r="221" spans="1:4">
      <c r="A221" s="4" t="s">
        <v>69</v>
      </c>
      <c r="B221" s="4" t="s">
        <v>576</v>
      </c>
      <c r="C221" s="6" t="n">
        <v>1000</v>
      </c>
      <c r="D221" s="4" t="s">
        <v>149</v>
      </c>
    </row>
    <row r="222" spans="1:4">
      <c r="A222" s="4" t="s">
        <v>877</v>
      </c>
    </row>
    <row r="223" spans="1:4">
      <c r="A223" s="3" t="s">
        <v>788</v>
      </c>
    </row>
    <row r="224" spans="1:4">
      <c r="A224" s="4" t="s">
        <v>839</v>
      </c>
      <c r="B224" s="4" t="s">
        <v>790</v>
      </c>
      <c r="C224" s="4" t="s">
        <v>791</v>
      </c>
      <c r="D224" s="4" t="s">
        <v>791</v>
      </c>
    </row>
    <row r="225" spans="1:4">
      <c r="A225" s="4" t="s">
        <v>852</v>
      </c>
      <c r="C225" s="4" t="s">
        <v>532</v>
      </c>
    </row>
    <row r="226" spans="1:4">
      <c r="A226" s="4" t="s">
        <v>850</v>
      </c>
      <c r="B226" s="4" t="s">
        <v>790</v>
      </c>
      <c r="C226" s="4" t="s">
        <v>791</v>
      </c>
      <c r="D226" s="4" t="s">
        <v>791</v>
      </c>
    </row>
    <row r="227" spans="1:4">
      <c r="A227" s="4" t="s">
        <v>878</v>
      </c>
      <c r="B227" s="4" t="s">
        <v>790</v>
      </c>
      <c r="C227" s="4" t="s">
        <v>791</v>
      </c>
      <c r="D227" s="4" t="s">
        <v>791</v>
      </c>
    </row>
    <row r="228" spans="1:4">
      <c r="A228" s="4" t="s">
        <v>840</v>
      </c>
      <c r="B228" s="4" t="s">
        <v>790</v>
      </c>
      <c r="C228" s="4" t="s">
        <v>791</v>
      </c>
      <c r="D228" s="4" t="s">
        <v>791</v>
      </c>
    </row>
    <row r="229" spans="1:4">
      <c r="A229" s="4" t="s">
        <v>792</v>
      </c>
      <c r="B229" s="4" t="s">
        <v>709</v>
      </c>
      <c r="C229" s="4" t="s">
        <v>879</v>
      </c>
      <c r="D229" s="4" t="s">
        <v>879</v>
      </c>
    </row>
    <row r="230" spans="1:4">
      <c r="A230" s="4" t="s">
        <v>880</v>
      </c>
    </row>
    <row r="231" spans="1:4">
      <c r="A231" s="3" t="s">
        <v>788</v>
      </c>
    </row>
    <row r="232" spans="1:4">
      <c r="A232" s="4" t="s">
        <v>842</v>
      </c>
      <c r="B232" s="4" t="s">
        <v>711</v>
      </c>
      <c r="C232" s="4" t="s">
        <v>881</v>
      </c>
      <c r="D232" s="4" t="s">
        <v>882</v>
      </c>
    </row>
    <row r="233" spans="1:4">
      <c r="A233" s="4" t="s">
        <v>852</v>
      </c>
      <c r="B233" s="4" t="s">
        <v>711</v>
      </c>
      <c r="D233" s="4" t="s">
        <v>866</v>
      </c>
    </row>
    <row r="234" spans="1:4">
      <c r="A234" s="4" t="s">
        <v>883</v>
      </c>
      <c r="B234" s="4" t="s">
        <v>711</v>
      </c>
      <c r="C234" s="4" t="s">
        <v>884</v>
      </c>
      <c r="D234" s="4" t="s">
        <v>885</v>
      </c>
    </row>
    <row r="235" spans="1:4">
      <c r="A235" s="4" t="s">
        <v>843</v>
      </c>
      <c r="B235" s="4" t="s">
        <v>711</v>
      </c>
      <c r="C235" s="4" t="s">
        <v>886</v>
      </c>
      <c r="D235" s="4" t="s">
        <v>797</v>
      </c>
    </row>
    <row r="236" spans="1:4">
      <c r="A236" s="4" t="s">
        <v>887</v>
      </c>
    </row>
    <row r="237" spans="1:4">
      <c r="A237" s="3" t="s">
        <v>788</v>
      </c>
    </row>
    <row r="238" spans="1:4">
      <c r="A238" s="4" t="s">
        <v>842</v>
      </c>
      <c r="B238" s="4" t="s">
        <v>711</v>
      </c>
      <c r="C238" s="4" t="s">
        <v>888</v>
      </c>
      <c r="D238" s="4" t="s">
        <v>889</v>
      </c>
    </row>
    <row r="239" spans="1:4">
      <c r="A239" s="4" t="s">
        <v>852</v>
      </c>
      <c r="B239" s="4" t="s">
        <v>711</v>
      </c>
      <c r="D239" s="4" t="s">
        <v>532</v>
      </c>
    </row>
    <row r="240" spans="1:4">
      <c r="A240" s="4" t="s">
        <v>883</v>
      </c>
      <c r="B240" s="4" t="s">
        <v>711</v>
      </c>
      <c r="C240" s="4" t="s">
        <v>885</v>
      </c>
      <c r="D240" s="4" t="s">
        <v>890</v>
      </c>
    </row>
    <row r="241" spans="1:4">
      <c r="A241" s="4" t="s">
        <v>843</v>
      </c>
      <c r="B241" s="4" t="s">
        <v>711</v>
      </c>
      <c r="C241" s="4" t="s">
        <v>871</v>
      </c>
      <c r="D241" s="4" t="s">
        <v>891</v>
      </c>
    </row>
    <row r="242" spans="1:4">
      <c r="A242" s="4" t="s">
        <v>892</v>
      </c>
    </row>
    <row r="243" spans="1:4">
      <c r="A243" s="3" t="s">
        <v>788</v>
      </c>
    </row>
    <row r="244" spans="1:4">
      <c r="A244" s="4" t="s">
        <v>842</v>
      </c>
      <c r="B244" s="4" t="s">
        <v>583</v>
      </c>
      <c r="C244" s="4" t="s">
        <v>893</v>
      </c>
      <c r="D244" s="4" t="s">
        <v>894</v>
      </c>
    </row>
    <row r="245" spans="1:4">
      <c r="A245" s="4" t="s">
        <v>852</v>
      </c>
      <c r="B245" s="4" t="s">
        <v>583</v>
      </c>
      <c r="C245" s="4" t="s">
        <v>532</v>
      </c>
      <c r="D245" s="4" t="s">
        <v>895</v>
      </c>
    </row>
    <row r="246" spans="1:4">
      <c r="A246" s="4" t="s">
        <v>883</v>
      </c>
      <c r="B246" s="4" t="s">
        <v>583</v>
      </c>
      <c r="C246" s="4" t="s">
        <v>885</v>
      </c>
      <c r="D246" s="4" t="s">
        <v>896</v>
      </c>
    </row>
    <row r="247" spans="1:4">
      <c r="A247" s="4" t="s">
        <v>843</v>
      </c>
      <c r="B247" s="4" t="s">
        <v>583</v>
      </c>
      <c r="C247" s="4" t="s">
        <v>897</v>
      </c>
      <c r="D247" s="4" t="s">
        <v>898</v>
      </c>
    </row>
    <row r="248" spans="1:4">
      <c r="A248" s="4" t="s">
        <v>660</v>
      </c>
    </row>
    <row r="249" spans="1:4">
      <c r="A249" s="3" t="s">
        <v>559</v>
      </c>
    </row>
    <row r="250" spans="1:4">
      <c r="A250" s="4" t="s">
        <v>899</v>
      </c>
      <c r="C250" s="6" t="n">
        <v>-6000</v>
      </c>
      <c r="D250" s="6" t="n">
        <v>6000</v>
      </c>
    </row>
    <row r="251" spans="1:4">
      <c r="A251" s="4" t="s">
        <v>900</v>
      </c>
    </row>
    <row r="252" spans="1:4">
      <c r="A252" s="3" t="s">
        <v>788</v>
      </c>
    </row>
    <row r="253" spans="1:4">
      <c r="A253" s="4" t="s">
        <v>901</v>
      </c>
      <c r="B253" s="4" t="s">
        <v>790</v>
      </c>
      <c r="C253" s="4" t="s">
        <v>806</v>
      </c>
      <c r="D253" s="4" t="s">
        <v>806</v>
      </c>
    </row>
    <row r="254" spans="1:4">
      <c r="A254" s="4" t="s">
        <v>902</v>
      </c>
      <c r="B254" s="4" t="s">
        <v>790</v>
      </c>
      <c r="C254" s="4" t="s">
        <v>806</v>
      </c>
      <c r="D254" s="4" t="s">
        <v>806</v>
      </c>
    </row>
    <row r="255" spans="1:4">
      <c r="A255" s="4" t="s">
        <v>903</v>
      </c>
      <c r="B255" s="4" t="s">
        <v>790</v>
      </c>
      <c r="C255" s="4" t="s">
        <v>806</v>
      </c>
      <c r="D255" s="4" t="s">
        <v>806</v>
      </c>
    </row>
    <row r="256" spans="1:4">
      <c r="A256" s="4" t="s">
        <v>792</v>
      </c>
      <c r="B256" s="4" t="s">
        <v>709</v>
      </c>
      <c r="C256" s="4" t="s">
        <v>826</v>
      </c>
      <c r="D256" s="4" t="s">
        <v>826</v>
      </c>
    </row>
    <row r="257" spans="1:4">
      <c r="A257" s="4" t="s">
        <v>904</v>
      </c>
    </row>
    <row r="258" spans="1:4">
      <c r="A258" s="3" t="s">
        <v>788</v>
      </c>
    </row>
    <row r="259" spans="1:4">
      <c r="A259" s="4" t="s">
        <v>905</v>
      </c>
      <c r="B259" s="4" t="s">
        <v>711</v>
      </c>
      <c r="C259" s="4" t="s">
        <v>811</v>
      </c>
      <c r="D259" s="4" t="s">
        <v>811</v>
      </c>
    </row>
    <row r="260" spans="1:4">
      <c r="A260" s="4" t="s">
        <v>906</v>
      </c>
      <c r="B260" s="4" t="s">
        <v>711</v>
      </c>
      <c r="C260" s="4" t="s">
        <v>536</v>
      </c>
      <c r="D260" s="4" t="s">
        <v>811</v>
      </c>
    </row>
    <row r="261" spans="1:4">
      <c r="A261" s="4" t="s">
        <v>907</v>
      </c>
      <c r="B261" s="4" t="s">
        <v>711</v>
      </c>
      <c r="C261" s="8" t="n">
        <v>-0.8</v>
      </c>
      <c r="D261" s="9" t="n">
        <v>-0.74</v>
      </c>
    </row>
    <row r="262" spans="1:4">
      <c r="A262" s="4" t="s">
        <v>908</v>
      </c>
    </row>
    <row r="263" spans="1:4">
      <c r="A263" s="3" t="s">
        <v>788</v>
      </c>
    </row>
    <row r="264" spans="1:4">
      <c r="A264" s="4" t="s">
        <v>905</v>
      </c>
      <c r="B264" s="4" t="s">
        <v>711</v>
      </c>
      <c r="C264" s="4" t="s">
        <v>848</v>
      </c>
      <c r="D264" s="4" t="s">
        <v>909</v>
      </c>
    </row>
    <row r="265" spans="1:4">
      <c r="A265" s="4" t="s">
        <v>906</v>
      </c>
      <c r="B265" s="4" t="s">
        <v>711</v>
      </c>
      <c r="C265" s="4" t="s">
        <v>910</v>
      </c>
      <c r="D265" s="4" t="s">
        <v>911</v>
      </c>
    </row>
    <row r="266" spans="1:4">
      <c r="A266" s="4" t="s">
        <v>907</v>
      </c>
      <c r="B266" s="4" t="s">
        <v>711</v>
      </c>
      <c r="C266" s="9" t="n">
        <v>0.96</v>
      </c>
      <c r="D266" s="9" t="n">
        <v>0.99</v>
      </c>
    </row>
    <row r="267" spans="1:4">
      <c r="A267" s="4" t="s">
        <v>912</v>
      </c>
    </row>
    <row r="268" spans="1:4">
      <c r="A268" s="3" t="s">
        <v>788</v>
      </c>
    </row>
    <row r="269" spans="1:4">
      <c r="A269" s="4" t="s">
        <v>905</v>
      </c>
      <c r="B269" s="4" t="s">
        <v>583</v>
      </c>
      <c r="C269" s="4" t="s">
        <v>149</v>
      </c>
      <c r="D269" s="4" t="s">
        <v>149</v>
      </c>
    </row>
    <row r="270" spans="1:4">
      <c r="A270" s="4" t="s">
        <v>906</v>
      </c>
      <c r="B270" s="4" t="s">
        <v>583</v>
      </c>
      <c r="C270" s="4" t="s">
        <v>149</v>
      </c>
      <c r="D270" s="4" t="s">
        <v>149</v>
      </c>
    </row>
    <row r="271" spans="1:4">
      <c r="A271" s="4" t="s">
        <v>907</v>
      </c>
      <c r="B271" s="4" t="s">
        <v>583</v>
      </c>
      <c r="C271" s="4" t="s">
        <v>149</v>
      </c>
      <c r="D271" s="4" t="s">
        <v>149</v>
      </c>
    </row>
    <row r="272" spans="1:4">
      <c r="A272" s="4" t="s">
        <v>661</v>
      </c>
    </row>
    <row r="273" spans="1:4">
      <c r="A273" s="3" t="s">
        <v>559</v>
      </c>
    </row>
    <row r="274" spans="1:4">
      <c r="A274" s="4" t="s">
        <v>899</v>
      </c>
      <c r="C274" s="6" t="n">
        <v>-22000</v>
      </c>
      <c r="D274" s="6" t="n">
        <v>17000</v>
      </c>
    </row>
    <row r="275" spans="1:4">
      <c r="A275" s="4" t="s">
        <v>913</v>
      </c>
    </row>
    <row r="276" spans="1:4">
      <c r="A276" s="3" t="s">
        <v>788</v>
      </c>
    </row>
    <row r="277" spans="1:4">
      <c r="A277" s="4" t="s">
        <v>914</v>
      </c>
      <c r="B277" s="4" t="s">
        <v>790</v>
      </c>
      <c r="C277" s="4" t="s">
        <v>806</v>
      </c>
      <c r="D277" s="4" t="s">
        <v>806</v>
      </c>
    </row>
    <row r="278" spans="1:4">
      <c r="A278" s="4" t="s">
        <v>902</v>
      </c>
      <c r="B278" s="4" t="s">
        <v>790</v>
      </c>
      <c r="C278" s="4" t="s">
        <v>806</v>
      </c>
      <c r="D278" s="4" t="s">
        <v>806</v>
      </c>
    </row>
    <row r="279" spans="1:4">
      <c r="A279" s="4" t="s">
        <v>902</v>
      </c>
      <c r="B279" s="4" t="s">
        <v>790</v>
      </c>
      <c r="C279" s="4" t="s">
        <v>806</v>
      </c>
      <c r="D279" s="4" t="s">
        <v>806</v>
      </c>
    </row>
    <row r="280" spans="1:4">
      <c r="A280" s="4" t="s">
        <v>903</v>
      </c>
      <c r="B280" s="4" t="s">
        <v>790</v>
      </c>
      <c r="C280" s="4" t="s">
        <v>806</v>
      </c>
      <c r="D280" s="4" t="s">
        <v>806</v>
      </c>
    </row>
    <row r="281" spans="1:4">
      <c r="A281" s="4" t="s">
        <v>792</v>
      </c>
      <c r="B281" s="4" t="s">
        <v>709</v>
      </c>
      <c r="C281" s="4" t="s">
        <v>826</v>
      </c>
      <c r="D281" s="4" t="s">
        <v>826</v>
      </c>
    </row>
    <row r="282" spans="1:4">
      <c r="A282" s="4" t="s">
        <v>915</v>
      </c>
    </row>
    <row r="283" spans="1:4">
      <c r="A283" s="3" t="s">
        <v>788</v>
      </c>
    </row>
    <row r="284" spans="1:4">
      <c r="A284" s="4" t="s">
        <v>916</v>
      </c>
      <c r="B284" s="4" t="s">
        <v>711</v>
      </c>
      <c r="C284" s="4" t="s">
        <v>917</v>
      </c>
      <c r="D284" s="4" t="s">
        <v>917</v>
      </c>
    </row>
    <row r="285" spans="1:4">
      <c r="A285" s="4" t="s">
        <v>906</v>
      </c>
      <c r="B285" s="4" t="s">
        <v>711</v>
      </c>
      <c r="C285" s="4" t="s">
        <v>918</v>
      </c>
      <c r="D285" s="4" t="s">
        <v>919</v>
      </c>
    </row>
    <row r="286" spans="1:4">
      <c r="A286" s="4" t="s">
        <v>906</v>
      </c>
      <c r="B286" s="4" t="s">
        <v>711</v>
      </c>
      <c r="C286" s="4" t="s">
        <v>920</v>
      </c>
      <c r="D286" s="4" t="s">
        <v>921</v>
      </c>
    </row>
    <row r="287" spans="1:4">
      <c r="A287" s="4" t="s">
        <v>907</v>
      </c>
      <c r="B287" s="4" t="s">
        <v>711</v>
      </c>
      <c r="C287" s="9" t="n">
        <v>-0.55</v>
      </c>
      <c r="D287" s="9" t="n">
        <v>-0.65</v>
      </c>
    </row>
    <row r="288" spans="1:4">
      <c r="A288" s="4" t="s">
        <v>922</v>
      </c>
    </row>
    <row r="289" spans="1:4">
      <c r="A289" s="3" t="s">
        <v>788</v>
      </c>
    </row>
    <row r="290" spans="1:4">
      <c r="A290" s="4" t="s">
        <v>916</v>
      </c>
      <c r="B290" s="4" t="s">
        <v>711</v>
      </c>
      <c r="C290" s="4" t="s">
        <v>923</v>
      </c>
      <c r="D290" s="4" t="s">
        <v>924</v>
      </c>
    </row>
    <row r="291" spans="1:4">
      <c r="A291" s="4" t="s">
        <v>906</v>
      </c>
      <c r="B291" s="4" t="s">
        <v>711</v>
      </c>
      <c r="C291" s="4" t="s">
        <v>925</v>
      </c>
      <c r="D291" s="4" t="s">
        <v>856</v>
      </c>
    </row>
    <row r="292" spans="1:4">
      <c r="A292" s="4" t="s">
        <v>906</v>
      </c>
      <c r="B292" s="4" t="s">
        <v>711</v>
      </c>
      <c r="C292" s="4" t="s">
        <v>926</v>
      </c>
      <c r="D292" s="4" t="s">
        <v>927</v>
      </c>
    </row>
    <row r="293" spans="1:4">
      <c r="A293" s="4" t="s">
        <v>907</v>
      </c>
      <c r="B293" s="4" t="s">
        <v>711</v>
      </c>
      <c r="C293" s="9" t="n">
        <v>0.99</v>
      </c>
      <c r="D293" s="5" t="n">
        <v>1</v>
      </c>
    </row>
    <row r="294" spans="1:4">
      <c r="A294" s="4" t="s">
        <v>928</v>
      </c>
    </row>
    <row r="295" spans="1:4">
      <c r="A295" s="3" t="s">
        <v>788</v>
      </c>
    </row>
    <row r="296" spans="1:4">
      <c r="A296" s="4" t="s">
        <v>916</v>
      </c>
      <c r="B296" s="4" t="s">
        <v>583</v>
      </c>
      <c r="C296" s="4" t="s">
        <v>149</v>
      </c>
      <c r="D296" s="4" t="s">
        <v>149</v>
      </c>
    </row>
    <row r="297" spans="1:4">
      <c r="A297" s="4" t="s">
        <v>906</v>
      </c>
      <c r="B297" s="4" t="s">
        <v>583</v>
      </c>
      <c r="C297" s="4" t="s">
        <v>149</v>
      </c>
      <c r="D297" s="4" t="s">
        <v>149</v>
      </c>
    </row>
    <row r="298" spans="1:4">
      <c r="A298" s="4" t="s">
        <v>906</v>
      </c>
      <c r="B298" s="4" t="s">
        <v>583</v>
      </c>
      <c r="C298" s="4" t="s">
        <v>149</v>
      </c>
      <c r="D298" s="4" t="s">
        <v>149</v>
      </c>
    </row>
    <row r="299" spans="1:4">
      <c r="A299" s="4" t="s">
        <v>907</v>
      </c>
      <c r="B299" s="4" t="s">
        <v>583</v>
      </c>
      <c r="C299" s="4" t="s">
        <v>149</v>
      </c>
      <c r="D299" s="4" t="s">
        <v>149</v>
      </c>
    </row>
    <row r="300" spans="1:4">
      <c r="A300" s="4" t="s">
        <v>662</v>
      </c>
    </row>
    <row r="301" spans="1:4">
      <c r="A301" s="3" t="s">
        <v>559</v>
      </c>
    </row>
    <row r="302" spans="1:4">
      <c r="A302" s="4" t="s">
        <v>899</v>
      </c>
      <c r="C302" s="6" t="n">
        <v>-10000</v>
      </c>
      <c r="D302" s="6" t="n">
        <v>0</v>
      </c>
    </row>
    <row r="303" spans="1:4">
      <c r="A303" s="4" t="s">
        <v>929</v>
      </c>
    </row>
    <row r="304" spans="1:4">
      <c r="A304" s="3" t="s">
        <v>788</v>
      </c>
    </row>
    <row r="305" spans="1:4">
      <c r="A305" s="4" t="s">
        <v>816</v>
      </c>
      <c r="B305" s="4" t="s">
        <v>790</v>
      </c>
      <c r="C305" s="4" t="s">
        <v>806</v>
      </c>
      <c r="D305" s="4" t="s">
        <v>806</v>
      </c>
    </row>
    <row r="306" spans="1:4">
      <c r="A306" s="4" t="s">
        <v>825</v>
      </c>
      <c r="B306" s="4" t="s">
        <v>790</v>
      </c>
      <c r="C306" s="4" t="s">
        <v>806</v>
      </c>
      <c r="D306" s="4" t="s">
        <v>806</v>
      </c>
    </row>
    <row r="307" spans="1:4">
      <c r="A307" s="4" t="s">
        <v>902</v>
      </c>
      <c r="B307" s="4" t="s">
        <v>790</v>
      </c>
      <c r="C307" s="4" t="s">
        <v>806</v>
      </c>
      <c r="D307" s="4" t="s">
        <v>806</v>
      </c>
    </row>
    <row r="308" spans="1:4">
      <c r="A308" s="4" t="s">
        <v>903</v>
      </c>
      <c r="B308" s="4" t="s">
        <v>790</v>
      </c>
      <c r="C308" s="4" t="s">
        <v>806</v>
      </c>
      <c r="D308" s="4" t="s">
        <v>806</v>
      </c>
    </row>
    <row r="309" spans="1:4">
      <c r="A309" s="4" t="s">
        <v>792</v>
      </c>
      <c r="B309" s="4" t="s">
        <v>709</v>
      </c>
      <c r="C309" s="4" t="s">
        <v>826</v>
      </c>
      <c r="D309" s="4" t="s">
        <v>826</v>
      </c>
    </row>
    <row r="310" spans="1:4">
      <c r="A310" s="4" t="s">
        <v>930</v>
      </c>
    </row>
    <row r="311" spans="1:4">
      <c r="A311" s="3" t="s">
        <v>788</v>
      </c>
    </row>
    <row r="312" spans="1:4">
      <c r="A312" s="4" t="s">
        <v>818</v>
      </c>
      <c r="B312" s="4" t="s">
        <v>711</v>
      </c>
      <c r="C312" s="4" t="s">
        <v>811</v>
      </c>
      <c r="D312" s="4" t="s">
        <v>811</v>
      </c>
    </row>
    <row r="313" spans="1:4">
      <c r="A313" s="4" t="s">
        <v>828</v>
      </c>
      <c r="B313" s="4" t="s">
        <v>711</v>
      </c>
      <c r="C313" s="4" t="s">
        <v>532</v>
      </c>
      <c r="D313" s="4" t="s">
        <v>811</v>
      </c>
    </row>
    <row r="314" spans="1:4">
      <c r="A314" s="4" t="s">
        <v>906</v>
      </c>
      <c r="B314" s="4" t="s">
        <v>711</v>
      </c>
      <c r="C314" s="4" t="s">
        <v>931</v>
      </c>
      <c r="D314" s="4" t="s">
        <v>797</v>
      </c>
    </row>
    <row r="315" spans="1:4">
      <c r="A315" s="4" t="s">
        <v>907</v>
      </c>
      <c r="B315" s="4" t="s">
        <v>711</v>
      </c>
      <c r="C315" s="9" t="n">
        <v>0.35</v>
      </c>
      <c r="D315" s="9" t="n">
        <v>0.26</v>
      </c>
    </row>
    <row r="316" spans="1:4">
      <c r="A316" s="4" t="s">
        <v>932</v>
      </c>
    </row>
    <row r="317" spans="1:4">
      <c r="A317" s="3" t="s">
        <v>788</v>
      </c>
    </row>
    <row r="318" spans="1:4">
      <c r="A318" s="4" t="s">
        <v>818</v>
      </c>
      <c r="B318" s="4" t="s">
        <v>711</v>
      </c>
      <c r="C318" s="4" t="s">
        <v>933</v>
      </c>
      <c r="D318" s="4" t="s">
        <v>934</v>
      </c>
    </row>
    <row r="319" spans="1:4">
      <c r="A319" s="4" t="s">
        <v>828</v>
      </c>
      <c r="B319" s="4" t="s">
        <v>711</v>
      </c>
      <c r="C319" s="4" t="s">
        <v>935</v>
      </c>
      <c r="D319" s="4" t="s">
        <v>935</v>
      </c>
    </row>
    <row r="320" spans="1:4">
      <c r="A320" s="4" t="s">
        <v>906</v>
      </c>
      <c r="B320" s="4" t="s">
        <v>711</v>
      </c>
      <c r="C320" s="4" t="s">
        <v>936</v>
      </c>
      <c r="D320" s="4" t="s">
        <v>937</v>
      </c>
    </row>
    <row r="321" spans="1:4">
      <c r="A321" s="4" t="s">
        <v>907</v>
      </c>
      <c r="B321" s="4" t="s">
        <v>711</v>
      </c>
      <c r="C321" s="9" t="n">
        <v>0.93</v>
      </c>
      <c r="D321" s="9" t="n">
        <v>0.87</v>
      </c>
    </row>
    <row r="322" spans="1:4">
      <c r="A322" s="4" t="s">
        <v>938</v>
      </c>
    </row>
    <row r="323" spans="1:4">
      <c r="A323" s="3" t="s">
        <v>788</v>
      </c>
    </row>
    <row r="324" spans="1:4">
      <c r="A324" s="4" t="s">
        <v>818</v>
      </c>
      <c r="B324" s="4" t="s">
        <v>583</v>
      </c>
      <c r="C324" s="4" t="s">
        <v>149</v>
      </c>
      <c r="D324" s="4" t="s">
        <v>149</v>
      </c>
    </row>
    <row r="325" spans="1:4">
      <c r="A325" s="4" t="s">
        <v>828</v>
      </c>
      <c r="B325" s="4" t="s">
        <v>583</v>
      </c>
      <c r="C325" s="4" t="s">
        <v>149</v>
      </c>
      <c r="D325" s="4" t="s">
        <v>149</v>
      </c>
    </row>
    <row r="326" spans="1:4">
      <c r="A326" s="4" t="s">
        <v>906</v>
      </c>
      <c r="B326" s="4" t="s">
        <v>583</v>
      </c>
      <c r="C326" s="4" t="s">
        <v>149</v>
      </c>
      <c r="D326" s="4" t="s">
        <v>149</v>
      </c>
    </row>
    <row r="327" spans="1:4">
      <c r="A327" s="4" t="s">
        <v>907</v>
      </c>
      <c r="B327" s="4" t="s">
        <v>583</v>
      </c>
      <c r="C327" s="4" t="s">
        <v>149</v>
      </c>
      <c r="D327" s="4" t="s">
        <v>149</v>
      </c>
    </row>
    <row r="328" spans="1:4">
      <c r="A328" s="4" t="s">
        <v>663</v>
      </c>
    </row>
    <row r="329" spans="1:4">
      <c r="A329" s="3" t="s">
        <v>559</v>
      </c>
    </row>
    <row r="330" spans="1:4">
      <c r="A330" s="4" t="s">
        <v>899</v>
      </c>
      <c r="C330" s="6" t="n">
        <v>23000</v>
      </c>
      <c r="D330" s="6" t="n">
        <v>-9000</v>
      </c>
    </row>
    <row r="331" spans="1:4">
      <c r="A331" s="4" t="s">
        <v>939</v>
      </c>
    </row>
    <row r="332" spans="1:4">
      <c r="A332" s="3" t="s">
        <v>788</v>
      </c>
    </row>
    <row r="333" spans="1:4">
      <c r="A333" s="4" t="s">
        <v>902</v>
      </c>
      <c r="B333" s="4" t="s">
        <v>790</v>
      </c>
      <c r="D333" s="4" t="s">
        <v>806</v>
      </c>
    </row>
    <row r="334" spans="1:4">
      <c r="A334" s="4" t="s">
        <v>792</v>
      </c>
      <c r="B334" s="4" t="s">
        <v>709</v>
      </c>
      <c r="D334" s="4" t="s">
        <v>793</v>
      </c>
    </row>
    <row r="335" spans="1:4">
      <c r="A335" s="4" t="s">
        <v>940</v>
      </c>
    </row>
    <row r="336" spans="1:4">
      <c r="A336" s="3" t="s">
        <v>788</v>
      </c>
    </row>
    <row r="337" spans="1:4">
      <c r="A337" s="4" t="s">
        <v>906</v>
      </c>
      <c r="B337" s="4" t="s">
        <v>711</v>
      </c>
      <c r="D337" s="4" t="s">
        <v>884</v>
      </c>
    </row>
    <row r="338" spans="1:4">
      <c r="A338" s="4" t="s">
        <v>941</v>
      </c>
    </row>
    <row r="339" spans="1:4">
      <c r="A339" s="3" t="s">
        <v>788</v>
      </c>
    </row>
    <row r="340" spans="1:4">
      <c r="A340" s="4" t="s">
        <v>906</v>
      </c>
      <c r="B340" s="4" t="s">
        <v>711</v>
      </c>
      <c r="D340" s="4" t="s">
        <v>942</v>
      </c>
    </row>
    <row r="341" spans="1:4">
      <c r="A341" s="4" t="s">
        <v>943</v>
      </c>
    </row>
    <row r="342" spans="1:4">
      <c r="A342" s="3" t="s">
        <v>788</v>
      </c>
    </row>
    <row r="343" spans="1:4">
      <c r="A343" s="4" t="s">
        <v>906</v>
      </c>
      <c r="B343" s="4" t="s">
        <v>583</v>
      </c>
      <c r="D343" s="4" t="s">
        <v>149</v>
      </c>
    </row>
    <row r="344" spans="1:4">
      <c r="A344" s="4" t="s">
        <v>944</v>
      </c>
    </row>
    <row r="345" spans="1:4">
      <c r="A345" s="3" t="s">
        <v>788</v>
      </c>
    </row>
    <row r="346" spans="1:4">
      <c r="A346" s="4" t="s">
        <v>914</v>
      </c>
      <c r="B346" s="4" t="s">
        <v>790</v>
      </c>
      <c r="C346" s="4" t="s">
        <v>806</v>
      </c>
    </row>
    <row r="347" spans="1:4">
      <c r="A347" s="4" t="s">
        <v>902</v>
      </c>
      <c r="B347" s="4" t="s">
        <v>790</v>
      </c>
      <c r="C347" s="4" t="s">
        <v>806</v>
      </c>
    </row>
    <row r="348" spans="1:4">
      <c r="A348" s="4" t="s">
        <v>903</v>
      </c>
      <c r="B348" s="4" t="s">
        <v>790</v>
      </c>
      <c r="C348" s="4" t="s">
        <v>806</v>
      </c>
    </row>
    <row r="349" spans="1:4">
      <c r="A349" s="4" t="s">
        <v>792</v>
      </c>
      <c r="B349" s="4" t="s">
        <v>709</v>
      </c>
      <c r="C349" s="4" t="s">
        <v>826</v>
      </c>
    </row>
    <row r="350" spans="1:4">
      <c r="A350" s="4" t="s">
        <v>945</v>
      </c>
    </row>
    <row r="351" spans="1:4">
      <c r="A351" s="3" t="s">
        <v>788</v>
      </c>
    </row>
    <row r="352" spans="1:4">
      <c r="A352" s="4" t="s">
        <v>916</v>
      </c>
      <c r="B352" s="4" t="s">
        <v>711</v>
      </c>
      <c r="C352" s="4" t="s">
        <v>917</v>
      </c>
    </row>
    <row r="353" spans="1:4">
      <c r="A353" s="4" t="s">
        <v>906</v>
      </c>
      <c r="B353" s="4" t="s">
        <v>711</v>
      </c>
      <c r="C353" s="4" t="s">
        <v>884</v>
      </c>
    </row>
    <row r="354" spans="1:4">
      <c r="A354" s="4" t="s">
        <v>907</v>
      </c>
      <c r="B354" s="4" t="s">
        <v>711</v>
      </c>
      <c r="C354" s="9" t="n">
        <v>0.35</v>
      </c>
    </row>
    <row r="355" spans="1:4">
      <c r="A355" s="4" t="s">
        <v>946</v>
      </c>
    </row>
    <row r="356" spans="1:4">
      <c r="A356" s="3" t="s">
        <v>788</v>
      </c>
    </row>
    <row r="357" spans="1:4">
      <c r="A357" s="4" t="s">
        <v>916</v>
      </c>
      <c r="B357" s="4" t="s">
        <v>711</v>
      </c>
      <c r="C357" s="4" t="s">
        <v>536</v>
      </c>
    </row>
    <row r="358" spans="1:4">
      <c r="A358" s="4" t="s">
        <v>906</v>
      </c>
      <c r="B358" s="4" t="s">
        <v>711</v>
      </c>
      <c r="C358" s="4" t="s">
        <v>947</v>
      </c>
    </row>
    <row r="359" spans="1:4">
      <c r="A359" s="4" t="s">
        <v>907</v>
      </c>
      <c r="B359" s="4" t="s">
        <v>711</v>
      </c>
      <c r="C359" s="8" t="n">
        <v>0.8</v>
      </c>
    </row>
    <row r="360" spans="1:4">
      <c r="A360" s="4" t="s">
        <v>948</v>
      </c>
    </row>
    <row r="361" spans="1:4">
      <c r="A361" s="3" t="s">
        <v>788</v>
      </c>
    </row>
    <row r="362" spans="1:4">
      <c r="A362" s="4" t="s">
        <v>916</v>
      </c>
      <c r="B362" s="4" t="s">
        <v>583</v>
      </c>
      <c r="C362" s="4" t="s">
        <v>149</v>
      </c>
    </row>
    <row r="363" spans="1:4">
      <c r="A363" s="4" t="s">
        <v>906</v>
      </c>
      <c r="B363" s="4" t="s">
        <v>583</v>
      </c>
      <c r="C363" s="4" t="s">
        <v>149</v>
      </c>
    </row>
    <row r="364" spans="1:4">
      <c r="A364" s="4" t="s">
        <v>907</v>
      </c>
      <c r="B364" s="4" t="s">
        <v>583</v>
      </c>
      <c r="C364" s="4" t="s">
        <v>149</v>
      </c>
    </row>
    <row r="365" spans="1:4">
      <c r="A365" s="4" t="s">
        <v>949</v>
      </c>
    </row>
    <row r="366" spans="1:4">
      <c r="A366" s="3" t="s">
        <v>788</v>
      </c>
    </row>
    <row r="367" spans="1:4">
      <c r="A367" s="4" t="s">
        <v>816</v>
      </c>
      <c r="B367" s="4" t="s">
        <v>790</v>
      </c>
      <c r="C367" s="4" t="s">
        <v>791</v>
      </c>
      <c r="D367" s="4" t="s">
        <v>791</v>
      </c>
    </row>
    <row r="368" spans="1:4">
      <c r="A368" s="4" t="s">
        <v>792</v>
      </c>
      <c r="B368" s="4" t="s">
        <v>709</v>
      </c>
      <c r="C368" s="4" t="s">
        <v>793</v>
      </c>
      <c r="D368" s="4" t="s">
        <v>793</v>
      </c>
    </row>
    <row r="369" spans="1:4">
      <c r="A369" s="4" t="s">
        <v>950</v>
      </c>
    </row>
    <row r="370" spans="1:4">
      <c r="A370" s="3" t="s">
        <v>788</v>
      </c>
    </row>
    <row r="371" spans="1:4">
      <c r="A371" s="4" t="s">
        <v>818</v>
      </c>
      <c r="B371" s="4" t="s">
        <v>711</v>
      </c>
      <c r="C371" s="4" t="s">
        <v>811</v>
      </c>
      <c r="D371" s="4" t="s">
        <v>811</v>
      </c>
    </row>
    <row r="372" spans="1:4">
      <c r="A372" s="4" t="s">
        <v>951</v>
      </c>
    </row>
    <row r="373" spans="1:4">
      <c r="A373" s="3" t="s">
        <v>788</v>
      </c>
    </row>
    <row r="374" spans="1:4">
      <c r="A374" s="4" t="s">
        <v>818</v>
      </c>
      <c r="B374" s="4" t="s">
        <v>711</v>
      </c>
      <c r="C374" s="4" t="s">
        <v>532</v>
      </c>
      <c r="D374" s="4" t="s">
        <v>952</v>
      </c>
    </row>
    <row r="375" spans="1:4">
      <c r="A375" s="4" t="s">
        <v>953</v>
      </c>
    </row>
    <row r="376" spans="1:4">
      <c r="A376" s="3" t="s">
        <v>788</v>
      </c>
    </row>
    <row r="377" spans="1:4">
      <c r="A377" s="4" t="s">
        <v>818</v>
      </c>
      <c r="B377" s="4" t="s">
        <v>583</v>
      </c>
      <c r="C377" s="4" t="s">
        <v>954</v>
      </c>
      <c r="D377" s="4" t="s">
        <v>955</v>
      </c>
    </row>
    <row r="378" spans="1:4">
      <c r="A378" s="4" t="s">
        <v>956</v>
      </c>
    </row>
    <row r="379" spans="1:4">
      <c r="A379" s="3" t="s">
        <v>788</v>
      </c>
    </row>
    <row r="380" spans="1:4">
      <c r="A380" s="4" t="s">
        <v>957</v>
      </c>
      <c r="C380" s="4" t="s">
        <v>958</v>
      </c>
    </row>
    <row r="381" spans="1:4">
      <c r="A381" s="4" t="s">
        <v>959</v>
      </c>
      <c r="B381" s="4" t="s">
        <v>790</v>
      </c>
      <c r="C381" s="4" t="s">
        <v>791</v>
      </c>
    </row>
    <row r="382" spans="1:4">
      <c r="A382" s="4" t="s">
        <v>792</v>
      </c>
      <c r="B382" s="4" t="s">
        <v>709</v>
      </c>
      <c r="C382" s="4" t="s">
        <v>793</v>
      </c>
    </row>
    <row r="383" spans="1:4">
      <c r="A383" s="4" t="s">
        <v>960</v>
      </c>
    </row>
    <row r="384" spans="1:4">
      <c r="A384" s="3" t="s">
        <v>788</v>
      </c>
    </row>
    <row r="385" spans="1:4">
      <c r="A385" s="4" t="s">
        <v>957</v>
      </c>
      <c r="B385" s="4" t="s">
        <v>583</v>
      </c>
      <c r="C385" s="4" t="s">
        <v>958</v>
      </c>
    </row>
    <row r="386" spans="1:4">
      <c r="A386" s="4" t="s">
        <v>666</v>
      </c>
    </row>
    <row r="387" spans="1:4">
      <c r="A387" s="3" t="s">
        <v>559</v>
      </c>
    </row>
    <row r="388" spans="1:4">
      <c r="A388" s="4" t="s">
        <v>563</v>
      </c>
      <c r="B388" s="4" t="s">
        <v>785</v>
      </c>
      <c r="C388" s="6" t="n">
        <v>163000</v>
      </c>
      <c r="D388" s="6" t="n">
        <v>57000</v>
      </c>
    </row>
    <row r="389" spans="1:4">
      <c r="A389" s="4" t="s">
        <v>961</v>
      </c>
    </row>
    <row r="390" spans="1:4">
      <c r="A390" s="3" t="s">
        <v>788</v>
      </c>
    </row>
    <row r="391" spans="1:4">
      <c r="A391" s="4" t="s">
        <v>962</v>
      </c>
      <c r="B391" s="4" t="s">
        <v>714</v>
      </c>
      <c r="D391" s="4" t="s">
        <v>890</v>
      </c>
    </row>
    <row r="392" spans="1:4">
      <c r="A392" s="4" t="s">
        <v>963</v>
      </c>
      <c r="B392" s="4" t="s">
        <v>964</v>
      </c>
      <c r="C392" s="4" t="s">
        <v>791</v>
      </c>
      <c r="D392" s="4" t="s">
        <v>791</v>
      </c>
    </row>
    <row r="393" spans="1:4">
      <c r="A393" s="4" t="s">
        <v>965</v>
      </c>
      <c r="B393" s="4" t="s">
        <v>714</v>
      </c>
      <c r="D393" s="4" t="s">
        <v>884</v>
      </c>
    </row>
    <row r="394" spans="1:4">
      <c r="A394" s="4" t="s">
        <v>966</v>
      </c>
      <c r="B394" s="4" t="s">
        <v>964</v>
      </c>
      <c r="C394" s="4" t="s">
        <v>806</v>
      </c>
      <c r="D394" s="4" t="s">
        <v>806</v>
      </c>
    </row>
    <row r="395" spans="1:4">
      <c r="A395" s="4" t="s">
        <v>816</v>
      </c>
      <c r="B395" s="4" t="s">
        <v>964</v>
      </c>
      <c r="C395" s="4" t="s">
        <v>791</v>
      </c>
      <c r="D395" s="4" t="s">
        <v>791</v>
      </c>
    </row>
    <row r="396" spans="1:4">
      <c r="A396" s="4" t="s">
        <v>795</v>
      </c>
      <c r="B396" s="4" t="s">
        <v>714</v>
      </c>
      <c r="D396" s="4" t="s">
        <v>797</v>
      </c>
    </row>
    <row r="397" spans="1:4">
      <c r="A397" s="4" t="s">
        <v>789</v>
      </c>
      <c r="B397" s="4" t="s">
        <v>964</v>
      </c>
      <c r="C397" s="4" t="s">
        <v>791</v>
      </c>
      <c r="D397" s="4" t="s">
        <v>791</v>
      </c>
    </row>
    <row r="398" spans="1:4">
      <c r="A398" s="4" t="s">
        <v>792</v>
      </c>
      <c r="B398" s="4" t="s">
        <v>967</v>
      </c>
      <c r="C398" s="4" t="s">
        <v>826</v>
      </c>
      <c r="D398" s="4" t="s">
        <v>826</v>
      </c>
    </row>
    <row r="399" spans="1:4">
      <c r="A399" s="4" t="s">
        <v>968</v>
      </c>
    </row>
    <row r="400" spans="1:4">
      <c r="A400" s="3" t="s">
        <v>788</v>
      </c>
    </row>
    <row r="401" spans="1:4">
      <c r="A401" s="4" t="s">
        <v>962</v>
      </c>
      <c r="B401" s="4" t="s">
        <v>969</v>
      </c>
      <c r="C401" s="4" t="s">
        <v>970</v>
      </c>
    </row>
    <row r="402" spans="1:4">
      <c r="A402" s="4" t="s">
        <v>965</v>
      </c>
      <c r="B402" s="4" t="s">
        <v>969</v>
      </c>
      <c r="C402" s="4" t="s">
        <v>884</v>
      </c>
    </row>
    <row r="403" spans="1:4">
      <c r="A403" s="4" t="s">
        <v>818</v>
      </c>
      <c r="B403" s="4" t="s">
        <v>969</v>
      </c>
      <c r="C403" s="4" t="s">
        <v>971</v>
      </c>
      <c r="D403" s="4" t="s">
        <v>971</v>
      </c>
    </row>
    <row r="404" spans="1:4">
      <c r="A404" s="4" t="s">
        <v>795</v>
      </c>
      <c r="B404" s="4" t="s">
        <v>969</v>
      </c>
      <c r="C404" s="4" t="s">
        <v>811</v>
      </c>
    </row>
    <row r="405" spans="1:4">
      <c r="A405" s="4" t="s">
        <v>972</v>
      </c>
    </row>
    <row r="406" spans="1:4">
      <c r="A406" s="3" t="s">
        <v>788</v>
      </c>
    </row>
    <row r="407" spans="1:4">
      <c r="A407" s="4" t="s">
        <v>962</v>
      </c>
      <c r="B407" s="4" t="s">
        <v>969</v>
      </c>
      <c r="C407" s="4" t="s">
        <v>973</v>
      </c>
    </row>
    <row r="408" spans="1:4">
      <c r="A408" s="4" t="s">
        <v>965</v>
      </c>
      <c r="B408" s="4" t="s">
        <v>969</v>
      </c>
      <c r="C408" s="4" t="s">
        <v>974</v>
      </c>
    </row>
    <row r="409" spans="1:4">
      <c r="A409" s="4" t="s">
        <v>818</v>
      </c>
      <c r="B409" s="4" t="s">
        <v>969</v>
      </c>
      <c r="C409" s="4" t="s">
        <v>975</v>
      </c>
      <c r="D409" s="4" t="s">
        <v>975</v>
      </c>
    </row>
    <row r="410" spans="1:4">
      <c r="A410" s="4" t="s">
        <v>795</v>
      </c>
      <c r="B410" s="4" t="s">
        <v>969</v>
      </c>
      <c r="C410" s="4" t="s">
        <v>797</v>
      </c>
    </row>
    <row r="411" spans="1:4">
      <c r="A411" s="4" t="s">
        <v>976</v>
      </c>
    </row>
    <row r="412" spans="1:4">
      <c r="A412" s="3" t="s">
        <v>788</v>
      </c>
    </row>
    <row r="413" spans="1:4">
      <c r="A413" s="4" t="s">
        <v>962</v>
      </c>
      <c r="B413" s="4" t="s">
        <v>977</v>
      </c>
      <c r="C413" s="4" t="s">
        <v>848</v>
      </c>
      <c r="D413" s="4" t="s">
        <v>890</v>
      </c>
    </row>
    <row r="414" spans="1:4">
      <c r="A414" s="4" t="s">
        <v>965</v>
      </c>
      <c r="B414" s="4" t="s">
        <v>977</v>
      </c>
      <c r="C414" s="4" t="s">
        <v>978</v>
      </c>
      <c r="D414" s="4" t="s">
        <v>884</v>
      </c>
    </row>
    <row r="415" spans="1:4">
      <c r="A415" s="4" t="s">
        <v>818</v>
      </c>
      <c r="B415" s="4" t="s">
        <v>977</v>
      </c>
      <c r="C415" s="4" t="s">
        <v>975</v>
      </c>
      <c r="D415" s="4" t="s">
        <v>975</v>
      </c>
    </row>
    <row r="416" spans="1:4">
      <c r="A416" s="4" t="s">
        <v>795</v>
      </c>
      <c r="B416" s="4" t="s">
        <v>977</v>
      </c>
      <c r="C416" s="4" t="s">
        <v>853</v>
      </c>
      <c r="D416" s="4" t="s">
        <v>797</v>
      </c>
    </row>
    <row r="417" spans="1:4">
      <c r="A417" s="4" t="s">
        <v>979</v>
      </c>
    </row>
    <row r="418" spans="1:4">
      <c r="A418" s="3" t="s">
        <v>788</v>
      </c>
    </row>
    <row r="419" spans="1:4">
      <c r="A419" s="4" t="s">
        <v>805</v>
      </c>
      <c r="B419" s="4" t="s">
        <v>964</v>
      </c>
      <c r="C419" s="4" t="s">
        <v>806</v>
      </c>
      <c r="D419" s="4" t="s">
        <v>806</v>
      </c>
    </row>
    <row r="420" spans="1:4">
      <c r="A420" s="4" t="s">
        <v>980</v>
      </c>
      <c r="B420" s="4" t="s">
        <v>964</v>
      </c>
      <c r="C420" s="4" t="s">
        <v>806</v>
      </c>
      <c r="D420" s="4" t="s">
        <v>806</v>
      </c>
    </row>
    <row r="421" spans="1:4">
      <c r="A421" s="4" t="s">
        <v>808</v>
      </c>
      <c r="B421" s="4" t="s">
        <v>964</v>
      </c>
      <c r="C421" s="4" t="s">
        <v>806</v>
      </c>
      <c r="D421" s="4" t="s">
        <v>806</v>
      </c>
    </row>
    <row r="422" spans="1:4">
      <c r="A422" s="4" t="s">
        <v>981</v>
      </c>
      <c r="B422" s="4" t="s">
        <v>714</v>
      </c>
      <c r="C422" s="8" t="n">
        <v>1.5</v>
      </c>
    </row>
    <row r="423" spans="1:4">
      <c r="A423" s="4" t="s">
        <v>982</v>
      </c>
      <c r="B423" s="4" t="s">
        <v>964</v>
      </c>
      <c r="C423" s="4" t="s">
        <v>806</v>
      </c>
    </row>
    <row r="424" spans="1:4">
      <c r="A424" s="4" t="s">
        <v>789</v>
      </c>
      <c r="B424" s="4" t="s">
        <v>964</v>
      </c>
      <c r="C424" s="4" t="s">
        <v>791</v>
      </c>
      <c r="D424" s="4" t="s">
        <v>791</v>
      </c>
    </row>
    <row r="425" spans="1:4">
      <c r="A425" s="4" t="s">
        <v>792</v>
      </c>
      <c r="B425" s="4" t="s">
        <v>967</v>
      </c>
      <c r="C425" s="4" t="s">
        <v>809</v>
      </c>
      <c r="D425" s="4" t="s">
        <v>809</v>
      </c>
    </row>
    <row r="426" spans="1:4">
      <c r="A426" s="4" t="s">
        <v>983</v>
      </c>
    </row>
    <row r="427" spans="1:4">
      <c r="A427" s="3" t="s">
        <v>788</v>
      </c>
    </row>
    <row r="428" spans="1:4">
      <c r="A428" s="4" t="s">
        <v>804</v>
      </c>
      <c r="B428" s="4" t="s">
        <v>969</v>
      </c>
      <c r="C428" s="8" t="n">
        <v>3.3</v>
      </c>
      <c r="D428" s="5" t="n">
        <v>4</v>
      </c>
    </row>
    <row r="429" spans="1:4">
      <c r="A429" s="4" t="s">
        <v>984</v>
      </c>
      <c r="B429" s="4" t="s">
        <v>969</v>
      </c>
      <c r="C429" s="8" t="n">
        <v>6.7</v>
      </c>
      <c r="D429" s="8" t="n">
        <v>3.7</v>
      </c>
    </row>
    <row r="430" spans="1:4">
      <c r="A430" s="4" t="s">
        <v>807</v>
      </c>
      <c r="B430" s="4" t="s">
        <v>969</v>
      </c>
      <c r="C430" s="5" t="n">
        <v>0</v>
      </c>
      <c r="D430" s="5" t="n">
        <v>0</v>
      </c>
    </row>
    <row r="431" spans="1:4">
      <c r="A431" s="4" t="s">
        <v>795</v>
      </c>
      <c r="B431" s="4" t="s">
        <v>969</v>
      </c>
      <c r="C431" s="4" t="s">
        <v>985</v>
      </c>
      <c r="D431" s="4" t="s">
        <v>532</v>
      </c>
    </row>
    <row r="432" spans="1:4">
      <c r="A432" s="4" t="s">
        <v>986</v>
      </c>
    </row>
    <row r="433" spans="1:4">
      <c r="A433" s="3" t="s">
        <v>788</v>
      </c>
    </row>
    <row r="434" spans="1:4">
      <c r="A434" s="4" t="s">
        <v>804</v>
      </c>
      <c r="B434" s="4" t="s">
        <v>969</v>
      </c>
      <c r="C434" s="8" t="n">
        <v>8.800000000000001</v>
      </c>
      <c r="D434" s="8" t="n">
        <v>13.5</v>
      </c>
    </row>
    <row r="435" spans="1:4">
      <c r="A435" s="4" t="s">
        <v>984</v>
      </c>
      <c r="B435" s="4" t="s">
        <v>969</v>
      </c>
      <c r="C435" s="8" t="n">
        <v>59.2</v>
      </c>
      <c r="D435" s="8" t="n">
        <v>31.5</v>
      </c>
    </row>
    <row r="436" spans="1:4">
      <c r="A436" s="4" t="s">
        <v>807</v>
      </c>
      <c r="B436" s="4" t="s">
        <v>969</v>
      </c>
      <c r="C436" s="8" t="n">
        <v>3.8</v>
      </c>
      <c r="D436" s="8" t="n">
        <v>5.6</v>
      </c>
    </row>
    <row r="437" spans="1:4">
      <c r="A437" s="4" t="s">
        <v>795</v>
      </c>
      <c r="B437" s="4" t="s">
        <v>969</v>
      </c>
      <c r="C437" s="4" t="s">
        <v>797</v>
      </c>
      <c r="D437" s="4" t="s">
        <v>797</v>
      </c>
    </row>
    <row r="438" spans="1:4">
      <c r="A438" s="4" t="s">
        <v>987</v>
      </c>
    </row>
    <row r="439" spans="1:4">
      <c r="A439" s="3" t="s">
        <v>788</v>
      </c>
    </row>
    <row r="440" spans="1:4">
      <c r="A440" s="4" t="s">
        <v>804</v>
      </c>
      <c r="B440" s="4" t="s">
        <v>977</v>
      </c>
      <c r="C440" s="5" t="n">
        <v>7</v>
      </c>
      <c r="D440" s="5" t="n">
        <v>8</v>
      </c>
    </row>
    <row r="441" spans="1:4">
      <c r="A441" s="4" t="s">
        <v>984</v>
      </c>
      <c r="B441" s="4" t="s">
        <v>977</v>
      </c>
      <c r="C441" s="8" t="n">
        <v>15.1</v>
      </c>
      <c r="D441" s="8" t="n">
        <v>19.6</v>
      </c>
    </row>
    <row r="442" spans="1:4">
      <c r="A442" s="4" t="s">
        <v>807</v>
      </c>
      <c r="B442" s="4" t="s">
        <v>977</v>
      </c>
      <c r="C442" s="8" t="n">
        <v>1.1</v>
      </c>
      <c r="D442" s="8" t="n">
        <v>1.1</v>
      </c>
    </row>
    <row r="443" spans="1:4">
      <c r="A443" s="4" t="s">
        <v>981</v>
      </c>
      <c r="B443" s="4" t="s">
        <v>977</v>
      </c>
      <c r="C443" s="8" t="n">
        <v>1.5</v>
      </c>
    </row>
    <row r="444" spans="1:4">
      <c r="A444" s="4" t="s">
        <v>795</v>
      </c>
      <c r="B444" s="4" t="s">
        <v>977</v>
      </c>
      <c r="C444" s="4" t="s">
        <v>988</v>
      </c>
      <c r="D444" s="4" t="s">
        <v>989</v>
      </c>
    </row>
    <row r="445" spans="1:4">
      <c r="A445" s="4" t="s">
        <v>654</v>
      </c>
    </row>
    <row r="446" spans="1:4">
      <c r="A446" s="3" t="s">
        <v>564</v>
      </c>
    </row>
    <row r="447" spans="1:4">
      <c r="A447" s="4" t="s">
        <v>69</v>
      </c>
      <c r="C447" s="4" t="s">
        <v>149</v>
      </c>
      <c r="D447" s="6" t="n">
        <v>3000</v>
      </c>
    </row>
    <row r="448" spans="1:4">
      <c r="A448" s="4" t="s">
        <v>990</v>
      </c>
    </row>
    <row r="449" spans="1:4">
      <c r="A449" s="3" t="s">
        <v>788</v>
      </c>
    </row>
    <row r="450" spans="1:4">
      <c r="A450" s="4" t="s">
        <v>816</v>
      </c>
      <c r="B450" s="4" t="s">
        <v>790</v>
      </c>
      <c r="D450" s="4" t="s">
        <v>791</v>
      </c>
    </row>
    <row r="451" spans="1:4">
      <c r="A451" s="4" t="s">
        <v>792</v>
      </c>
      <c r="B451" s="4" t="s">
        <v>709</v>
      </c>
      <c r="D451" s="4" t="s">
        <v>793</v>
      </c>
    </row>
    <row r="452" spans="1:4">
      <c r="A452" s="4" t="s">
        <v>991</v>
      </c>
    </row>
    <row r="453" spans="1:4">
      <c r="A453" s="3" t="s">
        <v>788</v>
      </c>
    </row>
    <row r="454" spans="1:4">
      <c r="A454" s="4" t="s">
        <v>818</v>
      </c>
      <c r="B454" s="4" t="s">
        <v>711</v>
      </c>
      <c r="D454" s="4" t="s">
        <v>823</v>
      </c>
    </row>
    <row r="455" spans="1:4">
      <c r="A455" s="4" t="s">
        <v>992</v>
      </c>
    </row>
    <row r="456" spans="1:4">
      <c r="A456" s="3" t="s">
        <v>788</v>
      </c>
    </row>
    <row r="457" spans="1:4">
      <c r="A457" s="4" t="s">
        <v>818</v>
      </c>
      <c r="B457" s="4" t="s">
        <v>711</v>
      </c>
      <c r="D457" s="4" t="s">
        <v>993</v>
      </c>
    </row>
    <row r="458" spans="1:4">
      <c r="A458" s="4" t="s">
        <v>994</v>
      </c>
    </row>
    <row r="459" spans="1:4">
      <c r="A459" s="3" t="s">
        <v>788</v>
      </c>
    </row>
    <row r="460" spans="1:4">
      <c r="A460" s="4" t="s">
        <v>818</v>
      </c>
      <c r="B460" s="4" t="s">
        <v>583</v>
      </c>
      <c r="D460" s="4" t="s">
        <v>995</v>
      </c>
    </row>
    <row r="461" spans="1:4">
      <c r="A461" s="4" t="s">
        <v>996</v>
      </c>
    </row>
    <row r="462" spans="1:4">
      <c r="A462" s="3" t="s">
        <v>788</v>
      </c>
    </row>
    <row r="463" spans="1:4">
      <c r="A463" s="4" t="s">
        <v>906</v>
      </c>
      <c r="D463" s="4" t="s">
        <v>997</v>
      </c>
    </row>
    <row r="464" spans="1:4">
      <c r="A464" s="4" t="s">
        <v>902</v>
      </c>
      <c r="B464" s="4" t="s">
        <v>790</v>
      </c>
      <c r="C464" s="4" t="s">
        <v>806</v>
      </c>
      <c r="D464" s="4" t="s">
        <v>806</v>
      </c>
    </row>
    <row r="465" spans="1:4">
      <c r="A465" s="4" t="s">
        <v>903</v>
      </c>
      <c r="B465" s="4" t="s">
        <v>790</v>
      </c>
      <c r="C465" s="4" t="s">
        <v>806</v>
      </c>
    </row>
    <row r="466" spans="1:4">
      <c r="A466" s="4" t="s">
        <v>792</v>
      </c>
      <c r="B466" s="4" t="s">
        <v>709</v>
      </c>
      <c r="C466" s="4" t="s">
        <v>826</v>
      </c>
      <c r="D466" s="4" t="s">
        <v>793</v>
      </c>
    </row>
    <row r="467" spans="1:4">
      <c r="A467" s="4" t="s">
        <v>998</v>
      </c>
    </row>
    <row r="468" spans="1:4">
      <c r="A468" s="3" t="s">
        <v>788</v>
      </c>
    </row>
    <row r="469" spans="1:4">
      <c r="A469" s="4" t="s">
        <v>906</v>
      </c>
      <c r="B469" s="4" t="s">
        <v>711</v>
      </c>
      <c r="C469" s="4" t="s">
        <v>999</v>
      </c>
    </row>
    <row r="470" spans="1:4">
      <c r="A470" s="4" t="s">
        <v>907</v>
      </c>
      <c r="B470" s="4" t="s">
        <v>711</v>
      </c>
      <c r="C470" s="8" t="n">
        <v>-0.8</v>
      </c>
    </row>
    <row r="471" spans="1:4">
      <c r="A471" s="4" t="s">
        <v>1000</v>
      </c>
    </row>
    <row r="472" spans="1:4">
      <c r="A472" s="3" t="s">
        <v>788</v>
      </c>
    </row>
    <row r="473" spans="1:4">
      <c r="A473" s="4" t="s">
        <v>906</v>
      </c>
      <c r="B473" s="4" t="s">
        <v>711</v>
      </c>
      <c r="C473" s="4" t="s">
        <v>1001</v>
      </c>
    </row>
    <row r="474" spans="1:4">
      <c r="A474" s="4" t="s">
        <v>907</v>
      </c>
      <c r="B474" s="4" t="s">
        <v>711</v>
      </c>
      <c r="C474" s="9" t="n">
        <v>0.96</v>
      </c>
    </row>
    <row r="475" spans="1:4">
      <c r="A475" s="4" t="s">
        <v>1002</v>
      </c>
    </row>
    <row r="476" spans="1:4">
      <c r="A476" s="3" t="s">
        <v>788</v>
      </c>
    </row>
    <row r="477" spans="1:4">
      <c r="A477" s="4" t="s">
        <v>906</v>
      </c>
      <c r="B477" s="4" t="s">
        <v>583</v>
      </c>
      <c r="C477" s="4" t="s">
        <v>149</v>
      </c>
      <c r="D477" s="4" t="s">
        <v>149</v>
      </c>
    </row>
    <row r="478" spans="1:4">
      <c r="A478" s="4" t="s">
        <v>907</v>
      </c>
      <c r="B478" s="4" t="s">
        <v>583</v>
      </c>
      <c r="C478" s="4" t="s">
        <v>149</v>
      </c>
    </row>
    <row r="479" spans="1:4">
      <c r="A479" s="4" t="s">
        <v>1003</v>
      </c>
    </row>
    <row r="480" spans="1:4">
      <c r="A480" s="3" t="s">
        <v>788</v>
      </c>
    </row>
    <row r="481" spans="1:4">
      <c r="A481" s="4" t="s">
        <v>957</v>
      </c>
      <c r="C481" s="4" t="s">
        <v>1004</v>
      </c>
    </row>
    <row r="482" spans="1:4">
      <c r="A482" s="4" t="s">
        <v>959</v>
      </c>
      <c r="B482" s="4" t="s">
        <v>790</v>
      </c>
      <c r="C482" s="4" t="s">
        <v>791</v>
      </c>
    </row>
    <row r="483" spans="1:4">
      <c r="A483" s="4" t="s">
        <v>792</v>
      </c>
      <c r="B483" s="4" t="s">
        <v>709</v>
      </c>
      <c r="C483" s="4" t="s">
        <v>793</v>
      </c>
    </row>
    <row r="484" spans="1:4">
      <c r="A484" s="4" t="s">
        <v>1005</v>
      </c>
    </row>
    <row r="485" spans="1:4">
      <c r="A485" s="3" t="s">
        <v>788</v>
      </c>
    </row>
    <row r="486" spans="1:4">
      <c r="A486" s="4" t="s">
        <v>957</v>
      </c>
      <c r="B486" s="4" t="s">
        <v>583</v>
      </c>
      <c r="C486" s="4" t="s">
        <v>1004</v>
      </c>
    </row>
    <row r="487" spans="1:4">
      <c r="A487" s="4" t="s">
        <v>1006</v>
      </c>
    </row>
    <row r="488" spans="1:4">
      <c r="A488" s="3" t="s">
        <v>788</v>
      </c>
    </row>
    <row r="489" spans="1:4">
      <c r="A489" s="4" t="s">
        <v>839</v>
      </c>
      <c r="B489" s="4" t="s">
        <v>790</v>
      </c>
      <c r="C489" s="4" t="s">
        <v>791</v>
      </c>
    </row>
    <row r="490" spans="1:4">
      <c r="A490" s="4" t="s">
        <v>852</v>
      </c>
      <c r="C490" s="4" t="s">
        <v>532</v>
      </c>
    </row>
    <row r="491" spans="1:4">
      <c r="A491" s="4" t="s">
        <v>850</v>
      </c>
      <c r="B491" s="4" t="s">
        <v>790</v>
      </c>
      <c r="C491" s="4" t="s">
        <v>791</v>
      </c>
    </row>
    <row r="492" spans="1:4">
      <c r="A492" s="4" t="s">
        <v>883</v>
      </c>
      <c r="C492" s="4" t="s">
        <v>885</v>
      </c>
    </row>
    <row r="493" spans="1:4">
      <c r="A493" s="4" t="s">
        <v>878</v>
      </c>
      <c r="B493" s="4" t="s">
        <v>790</v>
      </c>
      <c r="C493" s="4" t="s">
        <v>791</v>
      </c>
    </row>
    <row r="494" spans="1:4">
      <c r="A494" s="4" t="s">
        <v>843</v>
      </c>
      <c r="C494" s="4" t="s">
        <v>797</v>
      </c>
    </row>
    <row r="495" spans="1:4">
      <c r="A495" s="4" t="s">
        <v>840</v>
      </c>
      <c r="B495" s="4" t="s">
        <v>790</v>
      </c>
      <c r="C495" s="4" t="s">
        <v>791</v>
      </c>
    </row>
    <row r="496" spans="1:4">
      <c r="A496" s="4" t="s">
        <v>792</v>
      </c>
      <c r="B496" s="4" t="s">
        <v>709</v>
      </c>
      <c r="C496" s="4" t="s">
        <v>879</v>
      </c>
    </row>
    <row r="497" spans="1:4">
      <c r="A497" s="4" t="s">
        <v>1007</v>
      </c>
    </row>
    <row r="498" spans="1:4">
      <c r="A498" s="3" t="s">
        <v>788</v>
      </c>
    </row>
    <row r="499" spans="1:4">
      <c r="A499" s="4" t="s">
        <v>842</v>
      </c>
      <c r="B499" s="4" t="s">
        <v>711</v>
      </c>
      <c r="C499" s="4" t="s">
        <v>1008</v>
      </c>
    </row>
    <row r="500" spans="1:4">
      <c r="A500" s="4" t="s">
        <v>1009</v>
      </c>
    </row>
    <row r="501" spans="1:4">
      <c r="A501" s="3" t="s">
        <v>788</v>
      </c>
    </row>
    <row r="502" spans="1:4">
      <c r="A502" s="4" t="s">
        <v>842</v>
      </c>
      <c r="B502" s="4" t="s">
        <v>711</v>
      </c>
      <c r="C502" s="4" t="s">
        <v>1010</v>
      </c>
    </row>
    <row r="503" spans="1:4">
      <c r="A503" s="4" t="s">
        <v>1011</v>
      </c>
    </row>
    <row r="504" spans="1:4">
      <c r="A504" s="3" t="s">
        <v>788</v>
      </c>
    </row>
    <row r="505" spans="1:4">
      <c r="A505" s="4" t="s">
        <v>842</v>
      </c>
      <c r="B505" s="4" t="s">
        <v>583</v>
      </c>
      <c r="C505" s="4" t="s">
        <v>1012</v>
      </c>
    </row>
    <row r="506" spans="1:4">
      <c r="A506" s="4" t="s">
        <v>852</v>
      </c>
      <c r="B506" s="4" t="s">
        <v>583</v>
      </c>
      <c r="C506" s="4" t="s">
        <v>532</v>
      </c>
    </row>
    <row r="507" spans="1:4">
      <c r="A507" s="4" t="s">
        <v>883</v>
      </c>
      <c r="B507" s="4" t="s">
        <v>583</v>
      </c>
      <c r="C507" s="4" t="s">
        <v>885</v>
      </c>
    </row>
    <row r="508" spans="1:4">
      <c r="A508" s="4" t="s">
        <v>843</v>
      </c>
      <c r="B508" s="4" t="s">
        <v>583</v>
      </c>
      <c r="C508" s="4" t="s">
        <v>797</v>
      </c>
    </row>
    <row r="509" spans="1:4">
      <c r="A509" s="4" t="s">
        <v>1013</v>
      </c>
    </row>
    <row r="510" spans="1:4">
      <c r="A510" s="3" t="s">
        <v>788</v>
      </c>
    </row>
    <row r="511" spans="1:4">
      <c r="A511" s="4" t="s">
        <v>902</v>
      </c>
      <c r="B511" s="4" t="s">
        <v>790</v>
      </c>
      <c r="C511" s="4" t="s">
        <v>806</v>
      </c>
      <c r="D511" s="4" t="s">
        <v>806</v>
      </c>
    </row>
    <row r="512" spans="1:4">
      <c r="A512" s="4" t="s">
        <v>902</v>
      </c>
      <c r="B512" s="4" t="s">
        <v>790</v>
      </c>
      <c r="C512" s="4" t="s">
        <v>806</v>
      </c>
      <c r="D512" s="4" t="s">
        <v>806</v>
      </c>
    </row>
    <row r="513" spans="1:4">
      <c r="A513" s="4" t="s">
        <v>903</v>
      </c>
      <c r="B513" s="4" t="s">
        <v>790</v>
      </c>
      <c r="C513" s="4" t="s">
        <v>806</v>
      </c>
      <c r="D513" s="4" t="s">
        <v>806</v>
      </c>
    </row>
    <row r="514" spans="1:4">
      <c r="A514" s="4" t="s">
        <v>792</v>
      </c>
      <c r="B514" s="4" t="s">
        <v>709</v>
      </c>
      <c r="C514" s="4" t="s">
        <v>826</v>
      </c>
      <c r="D514" s="4" t="s">
        <v>826</v>
      </c>
    </row>
    <row r="515" spans="1:4">
      <c r="A515" s="4" t="s">
        <v>1014</v>
      </c>
    </row>
    <row r="516" spans="1:4">
      <c r="A516" s="3" t="s">
        <v>788</v>
      </c>
    </row>
    <row r="517" spans="1:4">
      <c r="A517" s="4" t="s">
        <v>906</v>
      </c>
      <c r="B517" s="4" t="s">
        <v>711</v>
      </c>
      <c r="C517" s="4" t="s">
        <v>999</v>
      </c>
      <c r="D517" s="4" t="s">
        <v>919</v>
      </c>
    </row>
    <row r="518" spans="1:4">
      <c r="A518" s="4" t="s">
        <v>906</v>
      </c>
      <c r="B518" s="4" t="s">
        <v>711</v>
      </c>
      <c r="C518" s="4" t="s">
        <v>1015</v>
      </c>
      <c r="D518" s="4" t="s">
        <v>1016</v>
      </c>
    </row>
    <row r="519" spans="1:4">
      <c r="A519" s="4" t="s">
        <v>907</v>
      </c>
      <c r="B519" s="4" t="s">
        <v>711</v>
      </c>
      <c r="C519" s="8" t="n">
        <v>-0.8</v>
      </c>
      <c r="D519" s="9" t="n">
        <v>-0.57</v>
      </c>
    </row>
    <row r="520" spans="1:4">
      <c r="A520" s="4" t="s">
        <v>1017</v>
      </c>
    </row>
    <row r="521" spans="1:4">
      <c r="A521" s="3" t="s">
        <v>788</v>
      </c>
    </row>
    <row r="522" spans="1:4">
      <c r="A522" s="4" t="s">
        <v>906</v>
      </c>
      <c r="B522" s="4" t="s">
        <v>711</v>
      </c>
      <c r="C522" s="4" t="s">
        <v>1001</v>
      </c>
      <c r="D522" s="4" t="s">
        <v>997</v>
      </c>
    </row>
    <row r="523" spans="1:4">
      <c r="A523" s="4" t="s">
        <v>906</v>
      </c>
      <c r="B523" s="4" t="s">
        <v>711</v>
      </c>
      <c r="C523" s="4" t="s">
        <v>1018</v>
      </c>
      <c r="D523" s="4" t="s">
        <v>1019</v>
      </c>
    </row>
    <row r="524" spans="1:4">
      <c r="A524" s="4" t="s">
        <v>907</v>
      </c>
      <c r="B524" s="4" t="s">
        <v>711</v>
      </c>
      <c r="C524" s="9" t="n">
        <v>0.99</v>
      </c>
      <c r="D524" s="9" t="n">
        <v>0.99</v>
      </c>
    </row>
    <row r="525" spans="1:4">
      <c r="A525" s="4" t="s">
        <v>1020</v>
      </c>
    </row>
    <row r="526" spans="1:4">
      <c r="A526" s="3" t="s">
        <v>788</v>
      </c>
    </row>
    <row r="527" spans="1:4">
      <c r="A527" s="4" t="s">
        <v>906</v>
      </c>
      <c r="B527" s="4" t="s">
        <v>583</v>
      </c>
      <c r="C527" s="4" t="s">
        <v>149</v>
      </c>
      <c r="D527" s="4" t="s">
        <v>149</v>
      </c>
    </row>
    <row r="528" spans="1:4">
      <c r="A528" s="4" t="s">
        <v>906</v>
      </c>
      <c r="B528" s="4" t="s">
        <v>583</v>
      </c>
      <c r="C528" s="4" t="s">
        <v>149</v>
      </c>
      <c r="D528" s="4" t="s">
        <v>149</v>
      </c>
    </row>
    <row r="529" spans="1:4">
      <c r="A529" s="4" t="s">
        <v>907</v>
      </c>
      <c r="B529" s="4" t="s">
        <v>583</v>
      </c>
      <c r="C529" s="4" t="s">
        <v>149</v>
      </c>
      <c r="D529" s="4" t="s">
        <v>149</v>
      </c>
    </row>
    <row r="530" spans="1:4"/>
    <row r="531" spans="1:4">
      <c r="A531" s="4" t="s">
        <v>58</v>
      </c>
      <c r="B531" s="4" t="s">
        <v>703</v>
      </c>
    </row>
    <row r="532" spans="1:4">
      <c r="A532" s="4" t="s">
        <v>171</v>
      </c>
      <c r="B532" s="4" t="s">
        <v>705</v>
      </c>
    </row>
    <row r="533" spans="1:4">
      <c r="A533" s="4" t="s">
        <v>566</v>
      </c>
      <c r="B533" s="4" t="s">
        <v>706</v>
      </c>
    </row>
    <row r="534" spans="1:4">
      <c r="A534" s="4" t="s">
        <v>702</v>
      </c>
      <c r="B534" s="4" t="s">
        <v>707</v>
      </c>
    </row>
    <row r="535" spans="1:4">
      <c r="A535" s="4" t="s">
        <v>571</v>
      </c>
      <c r="B535" s="4" t="s">
        <v>710</v>
      </c>
    </row>
    <row r="536" spans="1:4">
      <c r="A536" s="4" t="s">
        <v>572</v>
      </c>
      <c r="B536" s="4" t="s">
        <v>712</v>
      </c>
    </row>
    <row r="537" spans="1:4">
      <c r="A537" s="4" t="s">
        <v>575</v>
      </c>
      <c r="B537" s="4" t="s">
        <v>715</v>
      </c>
    </row>
    <row r="538" spans="1:4">
      <c r="A538" s="4" t="s">
        <v>576</v>
      </c>
      <c r="B538" s="4" t="s">
        <v>716</v>
      </c>
    </row>
    <row r="539" spans="1:4">
      <c r="A539" s="4" t="s">
        <v>579</v>
      </c>
      <c r="B539" s="4" t="s">
        <v>1021</v>
      </c>
    </row>
    <row r="540" spans="1:4">
      <c r="A540" s="4" t="s">
        <v>580</v>
      </c>
      <c r="B540" s="4" t="s">
        <v>1022</v>
      </c>
    </row>
    <row r="541" spans="1:4">
      <c r="A541" s="4" t="s">
        <v>709</v>
      </c>
      <c r="B541" s="4" t="s">
        <v>1023</v>
      </c>
    </row>
    <row r="542" spans="1:4">
      <c r="A542" s="4" t="s">
        <v>711</v>
      </c>
      <c r="B542" s="4" t="s">
        <v>1024</v>
      </c>
    </row>
    <row r="543" spans="1:4">
      <c r="A543" s="4" t="s">
        <v>583</v>
      </c>
      <c r="B543" s="4" t="s">
        <v>1025</v>
      </c>
    </row>
    <row r="544" spans="1:4">
      <c r="A544" s="4" t="s">
        <v>714</v>
      </c>
      <c r="B544" s="4" t="s">
        <v>1026</v>
      </c>
    </row>
  </sheetData>
  <mergeCells count="17">
    <mergeCell ref="A1:B2"/>
    <mergeCell ref="C1:D1"/>
    <mergeCell ref="A530:C530"/>
    <mergeCell ref="B531:C531"/>
    <mergeCell ref="B532:C532"/>
    <mergeCell ref="B533:C533"/>
    <mergeCell ref="B534:C534"/>
    <mergeCell ref="B535:C535"/>
    <mergeCell ref="B536:C536"/>
    <mergeCell ref="B537:C537"/>
    <mergeCell ref="B538:C538"/>
    <mergeCell ref="B539:C539"/>
    <mergeCell ref="B540:C540"/>
    <mergeCell ref="B541:C541"/>
    <mergeCell ref="B542:C542"/>
    <mergeCell ref="B543:C543"/>
    <mergeCell ref="B544:C54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27</v>
      </c>
      <c r="C1" s="2" t="s">
        <v>1</v>
      </c>
    </row>
    <row r="2" spans="1:4">
      <c r="C2" s="2" t="s">
        <v>27</v>
      </c>
      <c r="D2" s="2" t="s">
        <v>28</v>
      </c>
    </row>
    <row r="3" spans="1:4">
      <c r="A3" s="3" t="s">
        <v>1028</v>
      </c>
    </row>
    <row r="4" spans="1:4">
      <c r="A4" s="4" t="s">
        <v>1029</v>
      </c>
      <c r="C4" s="6" t="n">
        <v>338</v>
      </c>
      <c r="D4" s="6" t="n">
        <v>308</v>
      </c>
    </row>
    <row r="5" spans="1:4">
      <c r="A5" s="4" t="s">
        <v>1030</v>
      </c>
      <c r="B5" s="4" t="s">
        <v>58</v>
      </c>
      <c r="C5" s="5" t="n">
        <v>-2</v>
      </c>
      <c r="D5" s="5" t="n">
        <v>-17</v>
      </c>
    </row>
    <row r="6" spans="1:4">
      <c r="A6" s="4" t="s">
        <v>1031</v>
      </c>
      <c r="C6" s="5" t="n">
        <v>0</v>
      </c>
      <c r="D6" s="5" t="n">
        <v>0</v>
      </c>
    </row>
    <row r="7" spans="1:4">
      <c r="A7" s="4" t="s">
        <v>1032</v>
      </c>
      <c r="B7" s="4" t="s">
        <v>171</v>
      </c>
      <c r="C7" s="5" t="n">
        <v>400</v>
      </c>
      <c r="D7" s="5" t="n">
        <v>285</v>
      </c>
    </row>
    <row r="8" spans="1:4">
      <c r="A8" s="4" t="s">
        <v>1033</v>
      </c>
      <c r="B8" s="4" t="s">
        <v>171</v>
      </c>
      <c r="C8" s="5" t="n">
        <v>-304</v>
      </c>
      <c r="D8" s="5" t="n">
        <v>-352</v>
      </c>
    </row>
    <row r="9" spans="1:4">
      <c r="A9" s="4" t="s">
        <v>1034</v>
      </c>
      <c r="C9" s="5" t="n">
        <v>-37</v>
      </c>
      <c r="D9" s="5" t="n">
        <v>71</v>
      </c>
    </row>
    <row r="10" spans="1:4">
      <c r="A10" s="4" t="s">
        <v>1035</v>
      </c>
      <c r="C10" s="5" t="n">
        <v>5</v>
      </c>
      <c r="D10" s="5" t="n">
        <v>-21</v>
      </c>
    </row>
    <row r="11" spans="1:4">
      <c r="A11" s="4" t="s">
        <v>756</v>
      </c>
      <c r="B11" s="4" t="s">
        <v>566</v>
      </c>
      <c r="C11" s="5" t="n">
        <v>125</v>
      </c>
      <c r="D11" s="5" t="n">
        <v>102</v>
      </c>
    </row>
    <row r="12" spans="1:4">
      <c r="A12" s="4" t="s">
        <v>1036</v>
      </c>
      <c r="B12" s="4" t="s">
        <v>566</v>
      </c>
      <c r="C12" s="5" t="n">
        <v>-78</v>
      </c>
      <c r="D12" s="5" t="n">
        <v>-38</v>
      </c>
    </row>
    <row r="13" spans="1:4">
      <c r="A13" s="4" t="s">
        <v>1037</v>
      </c>
      <c r="C13" s="5" t="n">
        <v>447</v>
      </c>
      <c r="D13" s="5" t="n">
        <v>338</v>
      </c>
    </row>
    <row r="14" spans="1:4">
      <c r="A14" s="3" t="s">
        <v>1038</v>
      </c>
    </row>
    <row r="15" spans="1:4">
      <c r="A15" s="4" t="s">
        <v>1039</v>
      </c>
      <c r="C15" s="5" t="n">
        <v>357</v>
      </c>
      <c r="D15" s="5" t="n">
        <v>529</v>
      </c>
    </row>
    <row r="16" spans="1:4">
      <c r="A16" s="4" t="s">
        <v>1040</v>
      </c>
      <c r="B16" s="4" t="s">
        <v>58</v>
      </c>
      <c r="C16" s="5" t="n">
        <v>9</v>
      </c>
      <c r="D16" s="5" t="n">
        <v>23</v>
      </c>
    </row>
    <row r="17" spans="1:4">
      <c r="A17" s="4" t="s">
        <v>1041</v>
      </c>
      <c r="C17" s="5" t="n">
        <v>-4</v>
      </c>
      <c r="D17" s="4" t="s">
        <v>149</v>
      </c>
    </row>
    <row r="18" spans="1:4">
      <c r="A18" s="4" t="s">
        <v>1042</v>
      </c>
      <c r="B18" s="4" t="s">
        <v>171</v>
      </c>
      <c r="C18" s="5" t="n">
        <v>289</v>
      </c>
      <c r="D18" s="5" t="n">
        <v>261</v>
      </c>
    </row>
    <row r="19" spans="1:4">
      <c r="A19" s="4" t="s">
        <v>1043</v>
      </c>
      <c r="B19" s="4" t="s">
        <v>171</v>
      </c>
      <c r="C19" s="5" t="n">
        <v>-159</v>
      </c>
      <c r="D19" s="5" t="n">
        <v>-417</v>
      </c>
    </row>
    <row r="20" spans="1:4">
      <c r="A20" s="4" t="s">
        <v>1044</v>
      </c>
      <c r="C20" s="5" t="n">
        <v>-2</v>
      </c>
      <c r="D20" s="4" t="s">
        <v>149</v>
      </c>
    </row>
    <row r="21" spans="1:4">
      <c r="A21" s="4" t="s">
        <v>1045</v>
      </c>
      <c r="C21" s="5" t="n">
        <v>-3</v>
      </c>
      <c r="D21" s="5" t="n">
        <v>-7</v>
      </c>
    </row>
    <row r="22" spans="1:4">
      <c r="A22" s="4" t="s">
        <v>757</v>
      </c>
      <c r="B22" s="4" t="s">
        <v>566</v>
      </c>
      <c r="C22" s="5" t="n">
        <v>143</v>
      </c>
      <c r="D22" s="5" t="n">
        <v>125</v>
      </c>
    </row>
    <row r="23" spans="1:4">
      <c r="A23" s="4" t="s">
        <v>1046</v>
      </c>
      <c r="B23" s="4" t="s">
        <v>566</v>
      </c>
      <c r="C23" s="5" t="n">
        <v>-134</v>
      </c>
      <c r="D23" s="5" t="n">
        <v>-111</v>
      </c>
    </row>
    <row r="24" spans="1:4">
      <c r="A24" s="4" t="s">
        <v>1047</v>
      </c>
      <c r="C24" s="5" t="n">
        <v>486</v>
      </c>
      <c r="D24" s="5" t="n">
        <v>357</v>
      </c>
    </row>
    <row r="25" spans="1:4">
      <c r="A25" s="4" t="s">
        <v>1048</v>
      </c>
    </row>
    <row r="26" spans="1:4">
      <c r="A26" s="3" t="s">
        <v>1028</v>
      </c>
    </row>
    <row r="27" spans="1:4">
      <c r="A27" s="4" t="s">
        <v>1029</v>
      </c>
      <c r="C27" s="5" t="n">
        <v>241</v>
      </c>
      <c r="D27" s="5" t="n">
        <v>269</v>
      </c>
    </row>
    <row r="28" spans="1:4">
      <c r="A28" s="4" t="s">
        <v>1030</v>
      </c>
      <c r="B28" s="4" t="s">
        <v>58</v>
      </c>
      <c r="C28" s="5" t="n">
        <v>-13</v>
      </c>
      <c r="D28" s="5" t="n">
        <v>-1</v>
      </c>
    </row>
    <row r="29" spans="1:4">
      <c r="A29" s="4" t="s">
        <v>1031</v>
      </c>
      <c r="C29" s="4" t="s">
        <v>149</v>
      </c>
      <c r="D29" s="4" t="s">
        <v>149</v>
      </c>
    </row>
    <row r="30" spans="1:4">
      <c r="A30" s="4" t="s">
        <v>1032</v>
      </c>
      <c r="B30" s="4" t="s">
        <v>171</v>
      </c>
      <c r="C30" s="5" t="n">
        <v>245</v>
      </c>
      <c r="D30" s="5" t="n">
        <v>275</v>
      </c>
    </row>
    <row r="31" spans="1:4">
      <c r="A31" s="4" t="s">
        <v>1033</v>
      </c>
      <c r="B31" s="4" t="s">
        <v>171</v>
      </c>
      <c r="C31" s="5" t="n">
        <v>-284</v>
      </c>
      <c r="D31" s="5" t="n">
        <v>-347</v>
      </c>
    </row>
    <row r="32" spans="1:4">
      <c r="A32" s="4" t="s">
        <v>1034</v>
      </c>
      <c r="C32" s="4" t="s">
        <v>149</v>
      </c>
      <c r="D32" s="4" t="s">
        <v>149</v>
      </c>
    </row>
    <row r="33" spans="1:4">
      <c r="A33" s="4" t="s">
        <v>1035</v>
      </c>
      <c r="C33" s="5" t="n">
        <v>-6</v>
      </c>
      <c r="D33" s="5" t="n">
        <v>-16</v>
      </c>
    </row>
    <row r="34" spans="1:4">
      <c r="A34" s="4" t="s">
        <v>756</v>
      </c>
      <c r="B34" s="4" t="s">
        <v>566</v>
      </c>
      <c r="C34" s="5" t="n">
        <v>92</v>
      </c>
      <c r="D34" s="5" t="n">
        <v>103</v>
      </c>
    </row>
    <row r="35" spans="1:4">
      <c r="A35" s="4" t="s">
        <v>1036</v>
      </c>
      <c r="B35" s="4" t="s">
        <v>566</v>
      </c>
      <c r="C35" s="5" t="n">
        <v>-47</v>
      </c>
      <c r="D35" s="5" t="n">
        <v>-42</v>
      </c>
    </row>
    <row r="36" spans="1:4">
      <c r="A36" s="4" t="s">
        <v>1037</v>
      </c>
      <c r="C36" s="5" t="n">
        <v>228</v>
      </c>
      <c r="D36" s="5" t="n">
        <v>241</v>
      </c>
    </row>
    <row r="37" spans="1:4">
      <c r="A37" s="4" t="s">
        <v>1049</v>
      </c>
    </row>
    <row r="38" spans="1:4">
      <c r="A38" s="3" t="s">
        <v>1028</v>
      </c>
    </row>
    <row r="39" spans="1:4">
      <c r="A39" s="4" t="s">
        <v>1029</v>
      </c>
      <c r="C39" s="5" t="n">
        <v>34</v>
      </c>
      <c r="D39" s="5" t="n">
        <v>25</v>
      </c>
    </row>
    <row r="40" spans="1:4">
      <c r="A40" s="4" t="s">
        <v>1030</v>
      </c>
      <c r="B40" s="4" t="s">
        <v>58</v>
      </c>
      <c r="C40" s="5" t="n">
        <v>-2</v>
      </c>
      <c r="D40" s="4" t="s">
        <v>149</v>
      </c>
    </row>
    <row r="41" spans="1:4">
      <c r="A41" s="4" t="s">
        <v>1031</v>
      </c>
      <c r="C41" s="4" t="s">
        <v>149</v>
      </c>
      <c r="D41" s="4" t="s">
        <v>149</v>
      </c>
    </row>
    <row r="42" spans="1:4">
      <c r="A42" s="4" t="s">
        <v>1032</v>
      </c>
      <c r="B42" s="4" t="s">
        <v>171</v>
      </c>
      <c r="C42" s="5" t="n">
        <v>11</v>
      </c>
      <c r="D42" s="5" t="n">
        <v>17</v>
      </c>
    </row>
    <row r="43" spans="1:4">
      <c r="A43" s="4" t="s">
        <v>1033</v>
      </c>
      <c r="B43" s="4" t="s">
        <v>171</v>
      </c>
      <c r="C43" s="5" t="n">
        <v>-10</v>
      </c>
      <c r="D43" s="5" t="n">
        <v>-7</v>
      </c>
    </row>
    <row r="44" spans="1:4">
      <c r="A44" s="4" t="s">
        <v>1034</v>
      </c>
      <c r="C44" s="4" t="s">
        <v>149</v>
      </c>
      <c r="D44" s="4" t="s">
        <v>149</v>
      </c>
    </row>
    <row r="45" spans="1:4">
      <c r="A45" s="4" t="s">
        <v>1035</v>
      </c>
      <c r="C45" s="5" t="n">
        <v>-1</v>
      </c>
      <c r="D45" s="5" t="n">
        <v>-1</v>
      </c>
    </row>
    <row r="46" spans="1:4">
      <c r="A46" s="4" t="s">
        <v>756</v>
      </c>
      <c r="B46" s="4" t="s">
        <v>566</v>
      </c>
      <c r="C46" s="5" t="n">
        <v>9</v>
      </c>
      <c r="D46" s="5" t="n">
        <v>2</v>
      </c>
    </row>
    <row r="47" spans="1:4">
      <c r="A47" s="4" t="s">
        <v>1036</v>
      </c>
      <c r="B47" s="4" t="s">
        <v>566</v>
      </c>
      <c r="C47" s="5" t="n">
        <v>-7</v>
      </c>
      <c r="D47" s="5" t="n">
        <v>-2</v>
      </c>
    </row>
    <row r="48" spans="1:4">
      <c r="A48" s="4" t="s">
        <v>1037</v>
      </c>
      <c r="C48" s="5" t="n">
        <v>34</v>
      </c>
      <c r="D48" s="5" t="n">
        <v>34</v>
      </c>
    </row>
    <row r="49" spans="1:4">
      <c r="A49" s="4" t="s">
        <v>1050</v>
      </c>
    </row>
    <row r="50" spans="1:4">
      <c r="A50" s="3" t="s">
        <v>1028</v>
      </c>
    </row>
    <row r="51" spans="1:4">
      <c r="A51" s="4" t="s">
        <v>1029</v>
      </c>
      <c r="C51" s="5" t="n">
        <v>20</v>
      </c>
      <c r="D51" s="5" t="n">
        <v>39</v>
      </c>
    </row>
    <row r="52" spans="1:4">
      <c r="A52" s="4" t="s">
        <v>1030</v>
      </c>
      <c r="B52" s="4" t="s">
        <v>58</v>
      </c>
      <c r="C52" s="5" t="n">
        <v>1</v>
      </c>
      <c r="D52" s="5" t="n">
        <v>14</v>
      </c>
    </row>
    <row r="53" spans="1:4">
      <c r="A53" s="4" t="s">
        <v>1031</v>
      </c>
      <c r="C53" s="4" t="s">
        <v>149</v>
      </c>
      <c r="D53" s="4" t="s">
        <v>149</v>
      </c>
    </row>
    <row r="54" spans="1:4">
      <c r="A54" s="4" t="s">
        <v>1032</v>
      </c>
      <c r="B54" s="4" t="s">
        <v>171</v>
      </c>
      <c r="C54" s="5" t="n">
        <v>0</v>
      </c>
      <c r="D54" s="4" t="s">
        <v>149</v>
      </c>
    </row>
    <row r="55" spans="1:4">
      <c r="A55" s="4" t="s">
        <v>1033</v>
      </c>
      <c r="B55" s="4" t="s">
        <v>171</v>
      </c>
      <c r="C55" s="5" t="n">
        <v>-5</v>
      </c>
      <c r="D55" s="5" t="n">
        <v>-25</v>
      </c>
    </row>
    <row r="56" spans="1:4">
      <c r="A56" s="4" t="s">
        <v>1034</v>
      </c>
      <c r="C56" s="4" t="s">
        <v>149</v>
      </c>
      <c r="D56" s="4" t="s">
        <v>149</v>
      </c>
    </row>
    <row r="57" spans="1:4">
      <c r="A57" s="4" t="s">
        <v>1035</v>
      </c>
      <c r="C57" s="5" t="n">
        <v>-2</v>
      </c>
      <c r="D57" s="5" t="n">
        <v>-2</v>
      </c>
    </row>
    <row r="58" spans="1:4">
      <c r="A58" s="4" t="s">
        <v>756</v>
      </c>
      <c r="B58" s="4" t="s">
        <v>566</v>
      </c>
      <c r="C58" s="4" t="s">
        <v>149</v>
      </c>
      <c r="D58" s="4" t="s">
        <v>149</v>
      </c>
    </row>
    <row r="59" spans="1:4">
      <c r="A59" s="4" t="s">
        <v>1036</v>
      </c>
      <c r="B59" s="4" t="s">
        <v>566</v>
      </c>
      <c r="C59" s="5" t="n">
        <v>-1</v>
      </c>
      <c r="D59" s="5" t="n">
        <v>-6</v>
      </c>
    </row>
    <row r="60" spans="1:4">
      <c r="A60" s="4" t="s">
        <v>1037</v>
      </c>
      <c r="C60" s="5" t="n">
        <v>13</v>
      </c>
      <c r="D60" s="5" t="n">
        <v>20</v>
      </c>
    </row>
    <row r="61" spans="1:4">
      <c r="A61" s="4" t="s">
        <v>1051</v>
      </c>
    </row>
    <row r="62" spans="1:4">
      <c r="A62" s="3" t="s">
        <v>1028</v>
      </c>
    </row>
    <row r="63" spans="1:4">
      <c r="A63" s="4" t="s">
        <v>1029</v>
      </c>
      <c r="C63" s="4" t="s">
        <v>149</v>
      </c>
      <c r="D63" s="4" t="s">
        <v>149</v>
      </c>
    </row>
    <row r="64" spans="1:4">
      <c r="A64" s="4" t="s">
        <v>1030</v>
      </c>
      <c r="B64" s="4" t="s">
        <v>58</v>
      </c>
      <c r="C64" s="5" t="n">
        <v>0</v>
      </c>
      <c r="D64" s="5" t="n">
        <v>0</v>
      </c>
    </row>
    <row r="65" spans="1:4">
      <c r="A65" s="4" t="s">
        <v>1031</v>
      </c>
      <c r="C65" s="4" t="s">
        <v>149</v>
      </c>
      <c r="D65" s="4" t="s">
        <v>149</v>
      </c>
    </row>
    <row r="66" spans="1:4">
      <c r="A66" s="4" t="s">
        <v>1032</v>
      </c>
      <c r="B66" s="4" t="s">
        <v>171</v>
      </c>
      <c r="C66" s="5" t="n">
        <v>1</v>
      </c>
      <c r="D66" s="5" t="n">
        <v>11</v>
      </c>
    </row>
    <row r="67" spans="1:4">
      <c r="A67" s="4" t="s">
        <v>1033</v>
      </c>
      <c r="B67" s="4" t="s">
        <v>171</v>
      </c>
      <c r="C67" s="5" t="n">
        <v>0</v>
      </c>
      <c r="D67" s="5" t="n">
        <v>-11</v>
      </c>
    </row>
    <row r="68" spans="1:4">
      <c r="A68" s="4" t="s">
        <v>1034</v>
      </c>
      <c r="C68" s="4" t="s">
        <v>149</v>
      </c>
      <c r="D68" s="4" t="s">
        <v>149</v>
      </c>
    </row>
    <row r="69" spans="1:4">
      <c r="A69" s="4" t="s">
        <v>1035</v>
      </c>
      <c r="C69" s="4" t="s">
        <v>149</v>
      </c>
      <c r="D69" s="4" t="s">
        <v>149</v>
      </c>
    </row>
    <row r="70" spans="1:4">
      <c r="A70" s="4" t="s">
        <v>756</v>
      </c>
      <c r="B70" s="4" t="s">
        <v>566</v>
      </c>
      <c r="C70" s="5" t="n">
        <v>0</v>
      </c>
      <c r="D70" s="4" t="s">
        <v>149</v>
      </c>
    </row>
    <row r="71" spans="1:4">
      <c r="A71" s="4" t="s">
        <v>1036</v>
      </c>
      <c r="B71" s="4" t="s">
        <v>566</v>
      </c>
      <c r="C71" s="4" t="s">
        <v>149</v>
      </c>
      <c r="D71" s="5" t="n">
        <v>0</v>
      </c>
    </row>
    <row r="72" spans="1:4">
      <c r="A72" s="4" t="s">
        <v>1037</v>
      </c>
      <c r="C72" s="5" t="n">
        <v>1</v>
      </c>
      <c r="D72" s="4" t="s">
        <v>149</v>
      </c>
    </row>
    <row r="73" spans="1:4">
      <c r="A73" s="4" t="s">
        <v>1052</v>
      </c>
    </row>
    <row r="74" spans="1:4">
      <c r="A74" s="3" t="s">
        <v>1028</v>
      </c>
    </row>
    <row r="75" spans="1:4">
      <c r="A75" s="4" t="s">
        <v>1029</v>
      </c>
      <c r="C75" s="5" t="n">
        <v>4</v>
      </c>
      <c r="D75" s="5" t="n">
        <v>3</v>
      </c>
    </row>
    <row r="76" spans="1:4">
      <c r="A76" s="4" t="s">
        <v>1030</v>
      </c>
      <c r="B76" s="4" t="s">
        <v>58</v>
      </c>
      <c r="C76" s="5" t="n">
        <v>0</v>
      </c>
      <c r="D76" s="5" t="n">
        <v>0</v>
      </c>
    </row>
    <row r="77" spans="1:4">
      <c r="A77" s="4" t="s">
        <v>1031</v>
      </c>
      <c r="C77" s="4" t="s">
        <v>149</v>
      </c>
      <c r="D77" s="4" t="s">
        <v>149</v>
      </c>
    </row>
    <row r="78" spans="1:4">
      <c r="A78" s="4" t="s">
        <v>1032</v>
      </c>
      <c r="B78" s="4" t="s">
        <v>171</v>
      </c>
      <c r="C78" s="5" t="n">
        <v>5</v>
      </c>
      <c r="D78" s="5" t="n">
        <v>21</v>
      </c>
    </row>
    <row r="79" spans="1:4">
      <c r="A79" s="4" t="s">
        <v>1033</v>
      </c>
      <c r="B79" s="4" t="s">
        <v>171</v>
      </c>
      <c r="C79" s="5" t="n">
        <v>-7</v>
      </c>
      <c r="D79" s="5" t="n">
        <v>-22</v>
      </c>
    </row>
    <row r="80" spans="1:4">
      <c r="A80" s="4" t="s">
        <v>1034</v>
      </c>
      <c r="C80" s="4" t="s">
        <v>149</v>
      </c>
      <c r="D80" s="4" t="s">
        <v>149</v>
      </c>
    </row>
    <row r="81" spans="1:4">
      <c r="A81" s="4" t="s">
        <v>1035</v>
      </c>
      <c r="C81" s="5" t="n">
        <v>0</v>
      </c>
      <c r="D81" s="5" t="n">
        <v>0</v>
      </c>
    </row>
    <row r="82" spans="1:4">
      <c r="A82" s="4" t="s">
        <v>756</v>
      </c>
      <c r="B82" s="4" t="s">
        <v>566</v>
      </c>
      <c r="C82" s="5" t="n">
        <v>5</v>
      </c>
      <c r="D82" s="5" t="n">
        <v>3</v>
      </c>
    </row>
    <row r="83" spans="1:4">
      <c r="A83" s="4" t="s">
        <v>1036</v>
      </c>
      <c r="B83" s="4" t="s">
        <v>566</v>
      </c>
      <c r="C83" s="5" t="n">
        <v>-4</v>
      </c>
      <c r="D83" s="5" t="n">
        <v>-1</v>
      </c>
    </row>
    <row r="84" spans="1:4">
      <c r="A84" s="4" t="s">
        <v>1037</v>
      </c>
      <c r="C84" s="5" t="n">
        <v>3</v>
      </c>
      <c r="D84" s="5" t="n">
        <v>4</v>
      </c>
    </row>
    <row r="85" spans="1:4">
      <c r="A85" s="4" t="s">
        <v>1053</v>
      </c>
    </row>
    <row r="86" spans="1:4">
      <c r="A86" s="3" t="s">
        <v>1028</v>
      </c>
    </row>
    <row r="87" spans="1:4">
      <c r="A87" s="4" t="s">
        <v>1029</v>
      </c>
      <c r="C87" s="5" t="n">
        <v>107</v>
      </c>
      <c r="D87" s="5" t="n">
        <v>167</v>
      </c>
    </row>
    <row r="88" spans="1:4">
      <c r="A88" s="4" t="s">
        <v>1030</v>
      </c>
      <c r="B88" s="4" t="s">
        <v>58</v>
      </c>
      <c r="C88" s="5" t="n">
        <v>2</v>
      </c>
      <c r="D88" s="5" t="n">
        <v>-9</v>
      </c>
    </row>
    <row r="89" spans="1:4">
      <c r="A89" s="4" t="s">
        <v>1031</v>
      </c>
      <c r="C89" s="4" t="s">
        <v>149</v>
      </c>
      <c r="D89" s="4" t="s">
        <v>149</v>
      </c>
    </row>
    <row r="90" spans="1:4">
      <c r="A90" s="4" t="s">
        <v>1032</v>
      </c>
      <c r="B90" s="4" t="s">
        <v>171</v>
      </c>
      <c r="C90" s="5" t="n">
        <v>97</v>
      </c>
      <c r="D90" s="5" t="n">
        <v>164</v>
      </c>
    </row>
    <row r="91" spans="1:4">
      <c r="A91" s="4" t="s">
        <v>1033</v>
      </c>
      <c r="B91" s="4" t="s">
        <v>171</v>
      </c>
      <c r="C91" s="5" t="n">
        <v>-131</v>
      </c>
      <c r="D91" s="5" t="n">
        <v>-243</v>
      </c>
    </row>
    <row r="92" spans="1:4">
      <c r="A92" s="4" t="s">
        <v>1034</v>
      </c>
      <c r="C92" s="4" t="s">
        <v>149</v>
      </c>
      <c r="D92" s="4" t="s">
        <v>149</v>
      </c>
    </row>
    <row r="93" spans="1:4">
      <c r="A93" s="4" t="s">
        <v>1035</v>
      </c>
      <c r="C93" s="5" t="n">
        <v>-2</v>
      </c>
      <c r="D93" s="5" t="n">
        <v>-9</v>
      </c>
    </row>
    <row r="94" spans="1:4">
      <c r="A94" s="4" t="s">
        <v>756</v>
      </c>
      <c r="B94" s="4" t="s">
        <v>566</v>
      </c>
      <c r="C94" s="5" t="n">
        <v>62</v>
      </c>
      <c r="D94" s="5" t="n">
        <v>60</v>
      </c>
    </row>
    <row r="95" spans="1:4">
      <c r="A95" s="4" t="s">
        <v>1036</v>
      </c>
      <c r="B95" s="4" t="s">
        <v>566</v>
      </c>
      <c r="C95" s="5" t="n">
        <v>-27</v>
      </c>
      <c r="D95" s="5" t="n">
        <v>-23</v>
      </c>
    </row>
    <row r="96" spans="1:4">
      <c r="A96" s="4" t="s">
        <v>1037</v>
      </c>
      <c r="C96" s="5" t="n">
        <v>108</v>
      </c>
      <c r="D96" s="5" t="n">
        <v>107</v>
      </c>
    </row>
    <row r="97" spans="1:4">
      <c r="A97" s="4" t="s">
        <v>1054</v>
      </c>
    </row>
    <row r="98" spans="1:4">
      <c r="A98" s="3" t="s">
        <v>1028</v>
      </c>
    </row>
    <row r="99" spans="1:4">
      <c r="A99" s="4" t="s">
        <v>1029</v>
      </c>
      <c r="C99" s="5" t="n">
        <v>17</v>
      </c>
      <c r="D99" s="5" t="n">
        <v>2</v>
      </c>
    </row>
    <row r="100" spans="1:4">
      <c r="A100" s="4" t="s">
        <v>1030</v>
      </c>
      <c r="B100" s="4" t="s">
        <v>58</v>
      </c>
      <c r="C100" s="5" t="n">
        <v>0</v>
      </c>
      <c r="D100" s="5" t="n">
        <v>2</v>
      </c>
    </row>
    <row r="101" spans="1:4">
      <c r="A101" s="4" t="s">
        <v>1031</v>
      </c>
      <c r="C101" s="4" t="s">
        <v>149</v>
      </c>
      <c r="D101" s="4" t="s">
        <v>149</v>
      </c>
    </row>
    <row r="102" spans="1:4">
      <c r="A102" s="4" t="s">
        <v>1032</v>
      </c>
      <c r="B102" s="4" t="s">
        <v>171</v>
      </c>
      <c r="C102" s="4" t="s">
        <v>149</v>
      </c>
      <c r="D102" s="5" t="n">
        <v>15</v>
      </c>
    </row>
    <row r="103" spans="1:4">
      <c r="A103" s="4" t="s">
        <v>1033</v>
      </c>
      <c r="B103" s="4" t="s">
        <v>171</v>
      </c>
      <c r="C103" s="5" t="n">
        <v>-16</v>
      </c>
      <c r="D103" s="5" t="n">
        <v>-3</v>
      </c>
    </row>
    <row r="104" spans="1:4">
      <c r="A104" s="4" t="s">
        <v>1034</v>
      </c>
      <c r="C104" s="4" t="s">
        <v>149</v>
      </c>
      <c r="D104" s="4" t="s">
        <v>149</v>
      </c>
    </row>
    <row r="105" spans="1:4">
      <c r="A105" s="4" t="s">
        <v>1035</v>
      </c>
      <c r="C105" s="5" t="n">
        <v>0</v>
      </c>
      <c r="D105" s="5" t="n">
        <v>0</v>
      </c>
    </row>
    <row r="106" spans="1:4">
      <c r="A106" s="4" t="s">
        <v>756</v>
      </c>
      <c r="B106" s="4" t="s">
        <v>566</v>
      </c>
      <c r="C106" s="5" t="n">
        <v>0</v>
      </c>
      <c r="D106" s="5" t="n">
        <v>1</v>
      </c>
    </row>
    <row r="107" spans="1:4">
      <c r="A107" s="4" t="s">
        <v>1036</v>
      </c>
      <c r="B107" s="4" t="s">
        <v>566</v>
      </c>
      <c r="C107" s="5" t="n">
        <v>0</v>
      </c>
      <c r="D107" s="4" t="s">
        <v>149</v>
      </c>
    </row>
    <row r="108" spans="1:4">
      <c r="A108" s="4" t="s">
        <v>1037</v>
      </c>
      <c r="C108" s="5" t="n">
        <v>1</v>
      </c>
      <c r="D108" s="5" t="n">
        <v>17</v>
      </c>
    </row>
    <row r="109" spans="1:4">
      <c r="A109" s="4" t="s">
        <v>1055</v>
      </c>
    </row>
    <row r="110" spans="1:4">
      <c r="A110" s="3" t="s">
        <v>1028</v>
      </c>
    </row>
    <row r="111" spans="1:4">
      <c r="A111" s="4" t="s">
        <v>1029</v>
      </c>
      <c r="C111" s="5" t="n">
        <v>9</v>
      </c>
      <c r="D111" s="5" t="n">
        <v>1</v>
      </c>
    </row>
    <row r="112" spans="1:4">
      <c r="A112" s="4" t="s">
        <v>1030</v>
      </c>
      <c r="B112" s="4" t="s">
        <v>58</v>
      </c>
      <c r="C112" s="5" t="n">
        <v>0</v>
      </c>
      <c r="D112" s="5" t="n">
        <v>0</v>
      </c>
    </row>
    <row r="113" spans="1:4">
      <c r="A113" s="4" t="s">
        <v>1031</v>
      </c>
      <c r="C113" s="4" t="s">
        <v>149</v>
      </c>
      <c r="D113" s="4" t="s">
        <v>149</v>
      </c>
    </row>
    <row r="114" spans="1:4">
      <c r="A114" s="4" t="s">
        <v>1032</v>
      </c>
      <c r="B114" s="4" t="s">
        <v>171</v>
      </c>
      <c r="C114" s="5" t="n">
        <v>14</v>
      </c>
      <c r="D114" s="5" t="n">
        <v>1</v>
      </c>
    </row>
    <row r="115" spans="1:4">
      <c r="A115" s="4" t="s">
        <v>1033</v>
      </c>
      <c r="B115" s="4" t="s">
        <v>171</v>
      </c>
      <c r="C115" s="5" t="n">
        <v>-20</v>
      </c>
      <c r="D115" s="5" t="n">
        <v>-1</v>
      </c>
    </row>
    <row r="116" spans="1:4">
      <c r="A116" s="4" t="s">
        <v>1034</v>
      </c>
      <c r="C116" s="4" t="s">
        <v>149</v>
      </c>
      <c r="D116" s="4" t="s">
        <v>149</v>
      </c>
    </row>
    <row r="117" spans="1:4">
      <c r="A117" s="4" t="s">
        <v>1035</v>
      </c>
      <c r="C117" s="5" t="n">
        <v>-2</v>
      </c>
      <c r="D117" s="5" t="n">
        <v>0</v>
      </c>
    </row>
    <row r="118" spans="1:4">
      <c r="A118" s="4" t="s">
        <v>756</v>
      </c>
      <c r="B118" s="4" t="s">
        <v>566</v>
      </c>
      <c r="C118" s="5" t="n">
        <v>0</v>
      </c>
      <c r="D118" s="5" t="n">
        <v>8</v>
      </c>
    </row>
    <row r="119" spans="1:4">
      <c r="A119" s="4" t="s">
        <v>1036</v>
      </c>
      <c r="B119" s="4" t="s">
        <v>566</v>
      </c>
      <c r="C119" s="5" t="n">
        <v>-1</v>
      </c>
      <c r="D119" s="4" t="s">
        <v>149</v>
      </c>
    </row>
    <row r="120" spans="1:4">
      <c r="A120" s="4" t="s">
        <v>1037</v>
      </c>
      <c r="C120" s="5" t="n">
        <v>0</v>
      </c>
      <c r="D120" s="5" t="n">
        <v>9</v>
      </c>
    </row>
    <row r="121" spans="1:4">
      <c r="A121" s="4" t="s">
        <v>1056</v>
      </c>
    </row>
    <row r="122" spans="1:4">
      <c r="A122" s="3" t="s">
        <v>1028</v>
      </c>
    </row>
    <row r="123" spans="1:4">
      <c r="A123" s="4" t="s">
        <v>1029</v>
      </c>
      <c r="C123" s="5" t="n">
        <v>38</v>
      </c>
      <c r="D123" s="5" t="n">
        <v>13</v>
      </c>
    </row>
    <row r="124" spans="1:4">
      <c r="A124" s="4" t="s">
        <v>1030</v>
      </c>
      <c r="B124" s="4" t="s">
        <v>58</v>
      </c>
      <c r="C124" s="5" t="n">
        <v>-4</v>
      </c>
      <c r="D124" s="5" t="n">
        <v>0</v>
      </c>
    </row>
    <row r="125" spans="1:4">
      <c r="A125" s="4" t="s">
        <v>1031</v>
      </c>
      <c r="C125" s="4" t="s">
        <v>149</v>
      </c>
      <c r="D125" s="4" t="s">
        <v>149</v>
      </c>
    </row>
    <row r="126" spans="1:4">
      <c r="A126" s="4" t="s">
        <v>1032</v>
      </c>
      <c r="B126" s="4" t="s">
        <v>171</v>
      </c>
      <c r="C126" s="5" t="n">
        <v>41</v>
      </c>
      <c r="D126" s="5" t="n">
        <v>35</v>
      </c>
    </row>
    <row r="127" spans="1:4">
      <c r="A127" s="4" t="s">
        <v>1033</v>
      </c>
      <c r="B127" s="4" t="s">
        <v>171</v>
      </c>
      <c r="C127" s="5" t="n">
        <v>-34</v>
      </c>
      <c r="D127" s="5" t="n">
        <v>-20</v>
      </c>
    </row>
    <row r="128" spans="1:4">
      <c r="A128" s="4" t="s">
        <v>1034</v>
      </c>
      <c r="C128" s="4" t="s">
        <v>149</v>
      </c>
      <c r="D128" s="4" t="s">
        <v>149</v>
      </c>
    </row>
    <row r="129" spans="1:4">
      <c r="A129" s="4" t="s">
        <v>1035</v>
      </c>
      <c r="C129" s="5" t="n">
        <v>0</v>
      </c>
      <c r="D129" s="5" t="n">
        <v>-3</v>
      </c>
    </row>
    <row r="130" spans="1:4">
      <c r="A130" s="4" t="s">
        <v>756</v>
      </c>
      <c r="B130" s="4" t="s">
        <v>566</v>
      </c>
      <c r="C130" s="4" t="s">
        <v>149</v>
      </c>
      <c r="D130" s="5" t="n">
        <v>13</v>
      </c>
    </row>
    <row r="131" spans="1:4">
      <c r="A131" s="4" t="s">
        <v>1036</v>
      </c>
      <c r="B131" s="4" t="s">
        <v>566</v>
      </c>
      <c r="C131" s="4" t="s">
        <v>149</v>
      </c>
      <c r="D131" s="4" t="s">
        <v>149</v>
      </c>
    </row>
    <row r="132" spans="1:4">
      <c r="A132" s="4" t="s">
        <v>1037</v>
      </c>
      <c r="C132" s="5" t="n">
        <v>41</v>
      </c>
      <c r="D132" s="5" t="n">
        <v>38</v>
      </c>
    </row>
    <row r="133" spans="1:4">
      <c r="A133" s="4" t="s">
        <v>1057</v>
      </c>
    </row>
    <row r="134" spans="1:4">
      <c r="A134" s="3" t="s">
        <v>1028</v>
      </c>
    </row>
    <row r="135" spans="1:4">
      <c r="A135" s="4" t="s">
        <v>1029</v>
      </c>
      <c r="C135" s="5" t="n">
        <v>10</v>
      </c>
      <c r="D135" s="5" t="n">
        <v>15</v>
      </c>
    </row>
    <row r="136" spans="1:4">
      <c r="A136" s="4" t="s">
        <v>1030</v>
      </c>
      <c r="B136" s="4" t="s">
        <v>58</v>
      </c>
      <c r="C136" s="5" t="n">
        <v>-11</v>
      </c>
      <c r="D136" s="5" t="n">
        <v>-8</v>
      </c>
    </row>
    <row r="137" spans="1:4">
      <c r="A137" s="4" t="s">
        <v>1031</v>
      </c>
      <c r="C137" s="4" t="s">
        <v>149</v>
      </c>
      <c r="D137" s="4" t="s">
        <v>149</v>
      </c>
    </row>
    <row r="138" spans="1:4">
      <c r="A138" s="4" t="s">
        <v>1032</v>
      </c>
      <c r="B138" s="4" t="s">
        <v>171</v>
      </c>
      <c r="C138" s="5" t="n">
        <v>76</v>
      </c>
      <c r="D138" s="5" t="n">
        <v>9</v>
      </c>
    </row>
    <row r="139" spans="1:4">
      <c r="A139" s="4" t="s">
        <v>1033</v>
      </c>
      <c r="B139" s="4" t="s">
        <v>171</v>
      </c>
      <c r="C139" s="5" t="n">
        <v>-58</v>
      </c>
      <c r="D139" s="5" t="n">
        <v>-14</v>
      </c>
    </row>
    <row r="140" spans="1:4">
      <c r="A140" s="4" t="s">
        <v>1034</v>
      </c>
      <c r="C140" s="4" t="s">
        <v>149</v>
      </c>
      <c r="D140" s="4" t="s">
        <v>149</v>
      </c>
    </row>
    <row r="141" spans="1:4">
      <c r="A141" s="4" t="s">
        <v>1035</v>
      </c>
      <c r="C141" s="5" t="n">
        <v>1</v>
      </c>
      <c r="D141" s="5" t="n">
        <v>-1</v>
      </c>
    </row>
    <row r="142" spans="1:4">
      <c r="A142" s="4" t="s">
        <v>756</v>
      </c>
      <c r="B142" s="4" t="s">
        <v>566</v>
      </c>
      <c r="C142" s="5" t="n">
        <v>16</v>
      </c>
      <c r="D142" s="5" t="n">
        <v>16</v>
      </c>
    </row>
    <row r="143" spans="1:4">
      <c r="A143" s="4" t="s">
        <v>1036</v>
      </c>
      <c r="B143" s="4" t="s">
        <v>566</v>
      </c>
      <c r="C143" s="5" t="n">
        <v>-7</v>
      </c>
      <c r="D143" s="5" t="n">
        <v>-7</v>
      </c>
    </row>
    <row r="144" spans="1:4">
      <c r="A144" s="4" t="s">
        <v>1037</v>
      </c>
      <c r="C144" s="5" t="n">
        <v>27</v>
      </c>
      <c r="D144" s="5" t="n">
        <v>10</v>
      </c>
    </row>
    <row r="145" spans="1:4">
      <c r="A145" s="4" t="s">
        <v>1058</v>
      </c>
    </row>
    <row r="146" spans="1:4">
      <c r="A146" s="3" t="s">
        <v>1028</v>
      </c>
    </row>
    <row r="147" spans="1:4">
      <c r="A147" s="4" t="s">
        <v>1029</v>
      </c>
      <c r="C147" s="5" t="n">
        <v>2</v>
      </c>
      <c r="D147" s="5" t="n">
        <v>4</v>
      </c>
    </row>
    <row r="148" spans="1:4">
      <c r="A148" s="4" t="s">
        <v>1030</v>
      </c>
      <c r="B148" s="4" t="s">
        <v>58</v>
      </c>
      <c r="C148" s="5" t="n">
        <v>1</v>
      </c>
      <c r="D148" s="5" t="n">
        <v>0</v>
      </c>
    </row>
    <row r="149" spans="1:4">
      <c r="A149" s="4" t="s">
        <v>1031</v>
      </c>
      <c r="C149" s="4" t="s">
        <v>149</v>
      </c>
      <c r="D149" s="4" t="s">
        <v>149</v>
      </c>
    </row>
    <row r="150" spans="1:4">
      <c r="A150" s="4" t="s">
        <v>1032</v>
      </c>
      <c r="B150" s="4" t="s">
        <v>171</v>
      </c>
      <c r="C150" s="5" t="n">
        <v>0</v>
      </c>
      <c r="D150" s="5" t="n">
        <v>2</v>
      </c>
    </row>
    <row r="151" spans="1:4">
      <c r="A151" s="4" t="s">
        <v>1033</v>
      </c>
      <c r="B151" s="4" t="s">
        <v>171</v>
      </c>
      <c r="C151" s="5" t="n">
        <v>-3</v>
      </c>
      <c r="D151" s="5" t="n">
        <v>-1</v>
      </c>
    </row>
    <row r="152" spans="1:4">
      <c r="A152" s="4" t="s">
        <v>1034</v>
      </c>
      <c r="C152" s="4" t="s">
        <v>149</v>
      </c>
      <c r="D152" s="4" t="s">
        <v>149</v>
      </c>
    </row>
    <row r="153" spans="1:4">
      <c r="A153" s="4" t="s">
        <v>1035</v>
      </c>
      <c r="C153" s="5" t="n">
        <v>0</v>
      </c>
      <c r="D153" s="5" t="n">
        <v>0</v>
      </c>
    </row>
    <row r="154" spans="1:4">
      <c r="A154" s="4" t="s">
        <v>756</v>
      </c>
      <c r="B154" s="4" t="s">
        <v>566</v>
      </c>
      <c r="C154" s="5" t="n">
        <v>0</v>
      </c>
      <c r="D154" s="5" t="n">
        <v>0</v>
      </c>
    </row>
    <row r="155" spans="1:4">
      <c r="A155" s="4" t="s">
        <v>1036</v>
      </c>
      <c r="B155" s="4" t="s">
        <v>566</v>
      </c>
      <c r="C155" s="5" t="n">
        <v>0</v>
      </c>
      <c r="D155" s="5" t="n">
        <v>-3</v>
      </c>
    </row>
    <row r="156" spans="1:4">
      <c r="A156" s="4" t="s">
        <v>1037</v>
      </c>
      <c r="C156" s="5" t="n">
        <v>0</v>
      </c>
      <c r="D156" s="5" t="n">
        <v>2</v>
      </c>
    </row>
    <row r="157" spans="1:4">
      <c r="A157" s="4" t="s">
        <v>1059</v>
      </c>
    </row>
    <row r="158" spans="1:4">
      <c r="A158" s="3" t="s">
        <v>1028</v>
      </c>
    </row>
    <row r="159" spans="1:4">
      <c r="A159" s="4" t="s">
        <v>1029</v>
      </c>
      <c r="B159" s="4" t="s">
        <v>702</v>
      </c>
      <c r="C159" s="5" t="n">
        <v>6</v>
      </c>
      <c r="D159" s="5" t="n">
        <v>-6</v>
      </c>
    </row>
    <row r="160" spans="1:4">
      <c r="A160" s="4" t="s">
        <v>1030</v>
      </c>
      <c r="B160" s="4" t="s">
        <v>1060</v>
      </c>
      <c r="C160" s="5" t="n">
        <v>-16</v>
      </c>
      <c r="D160" s="5" t="n">
        <v>11</v>
      </c>
    </row>
    <row r="161" spans="1:4">
      <c r="A161" s="4" t="s">
        <v>1031</v>
      </c>
      <c r="B161" s="4" t="s">
        <v>702</v>
      </c>
      <c r="C161" s="4" t="s">
        <v>149</v>
      </c>
      <c r="D161" s="4" t="s">
        <v>149</v>
      </c>
    </row>
    <row r="162" spans="1:4">
      <c r="A162" s="4" t="s">
        <v>1032</v>
      </c>
      <c r="B162" s="4" t="s">
        <v>567</v>
      </c>
      <c r="C162" s="4" t="s">
        <v>149</v>
      </c>
      <c r="D162" s="4" t="s">
        <v>149</v>
      </c>
    </row>
    <row r="163" spans="1:4">
      <c r="A163" s="4" t="s">
        <v>1033</v>
      </c>
      <c r="B163" s="4" t="s">
        <v>567</v>
      </c>
      <c r="C163" s="4" t="s">
        <v>149</v>
      </c>
      <c r="D163" s="4" t="s">
        <v>149</v>
      </c>
    </row>
    <row r="164" spans="1:4">
      <c r="A164" s="4" t="s">
        <v>1034</v>
      </c>
      <c r="B164" s="4" t="s">
        <v>702</v>
      </c>
      <c r="C164" s="5" t="n">
        <v>-7</v>
      </c>
      <c r="D164" s="5" t="n">
        <v>-4</v>
      </c>
    </row>
    <row r="165" spans="1:4">
      <c r="A165" s="4" t="s">
        <v>1035</v>
      </c>
      <c r="B165" s="4" t="s">
        <v>702</v>
      </c>
      <c r="C165" s="5" t="n">
        <v>0</v>
      </c>
      <c r="D165" s="5" t="n">
        <v>0</v>
      </c>
    </row>
    <row r="166" spans="1:4">
      <c r="A166" s="4" t="s">
        <v>756</v>
      </c>
      <c r="B166" s="4" t="s">
        <v>1061</v>
      </c>
      <c r="C166" s="5" t="n">
        <v>22</v>
      </c>
      <c r="D166" s="5" t="n">
        <v>1</v>
      </c>
    </row>
    <row r="167" spans="1:4">
      <c r="A167" s="4" t="s">
        <v>1036</v>
      </c>
      <c r="B167" s="4" t="s">
        <v>1061</v>
      </c>
      <c r="C167" s="5" t="n">
        <v>-11</v>
      </c>
      <c r="D167" s="5" t="n">
        <v>4</v>
      </c>
    </row>
    <row r="168" spans="1:4">
      <c r="A168" s="4" t="s">
        <v>1037</v>
      </c>
      <c r="B168" s="4" t="s">
        <v>702</v>
      </c>
      <c r="C168" s="5" t="n">
        <v>-6</v>
      </c>
      <c r="D168" s="5" t="n">
        <v>6</v>
      </c>
    </row>
    <row r="169" spans="1:4">
      <c r="A169" s="4" t="s">
        <v>1062</v>
      </c>
    </row>
    <row r="170" spans="1:4">
      <c r="A170" s="3" t="s">
        <v>1028</v>
      </c>
    </row>
    <row r="171" spans="1:4">
      <c r="A171" s="4" t="s">
        <v>1029</v>
      </c>
      <c r="B171" s="4" t="s">
        <v>702</v>
      </c>
      <c r="C171" s="5" t="n">
        <v>17</v>
      </c>
      <c r="D171" s="5" t="n">
        <v>-22</v>
      </c>
    </row>
    <row r="172" spans="1:4">
      <c r="A172" s="4" t="s">
        <v>1030</v>
      </c>
      <c r="B172" s="4" t="s">
        <v>1060</v>
      </c>
      <c r="C172" s="5" t="n">
        <v>24</v>
      </c>
      <c r="D172" s="5" t="n">
        <v>-17</v>
      </c>
    </row>
    <row r="173" spans="1:4">
      <c r="A173" s="4" t="s">
        <v>1031</v>
      </c>
      <c r="B173" s="4" t="s">
        <v>702</v>
      </c>
      <c r="C173" s="4" t="s">
        <v>149</v>
      </c>
      <c r="D173" s="4" t="s">
        <v>149</v>
      </c>
    </row>
    <row r="174" spans="1:4">
      <c r="A174" s="4" t="s">
        <v>1032</v>
      </c>
      <c r="B174" s="4" t="s">
        <v>567</v>
      </c>
      <c r="C174" s="4" t="s">
        <v>149</v>
      </c>
      <c r="D174" s="4" t="s">
        <v>149</v>
      </c>
    </row>
    <row r="175" spans="1:4">
      <c r="A175" s="4" t="s">
        <v>1033</v>
      </c>
      <c r="B175" s="4" t="s">
        <v>567</v>
      </c>
      <c r="C175" s="4" t="s">
        <v>149</v>
      </c>
      <c r="D175" s="4" t="s">
        <v>149</v>
      </c>
    </row>
    <row r="176" spans="1:4">
      <c r="A176" s="4" t="s">
        <v>1034</v>
      </c>
      <c r="B176" s="4" t="s">
        <v>702</v>
      </c>
      <c r="C176" s="5" t="n">
        <v>-39</v>
      </c>
      <c r="D176" s="5" t="n">
        <v>61</v>
      </c>
    </row>
    <row r="177" spans="1:4">
      <c r="A177" s="4" t="s">
        <v>1035</v>
      </c>
      <c r="B177" s="4" t="s">
        <v>702</v>
      </c>
      <c r="C177" s="5" t="n">
        <v>0</v>
      </c>
      <c r="D177" s="5" t="n">
        <v>-3</v>
      </c>
    </row>
    <row r="178" spans="1:4">
      <c r="A178" s="4" t="s">
        <v>756</v>
      </c>
      <c r="B178" s="4" t="s">
        <v>1061</v>
      </c>
      <c r="C178" s="5" t="n">
        <v>-15</v>
      </c>
      <c r="D178" s="5" t="n">
        <v>-1</v>
      </c>
    </row>
    <row r="179" spans="1:4">
      <c r="A179" s="4" t="s">
        <v>1036</v>
      </c>
      <c r="B179" s="4" t="s">
        <v>1061</v>
      </c>
      <c r="C179" s="5" t="n">
        <v>-9</v>
      </c>
      <c r="D179" s="5" t="n">
        <v>-1</v>
      </c>
    </row>
    <row r="180" spans="1:4">
      <c r="A180" s="4" t="s">
        <v>1037</v>
      </c>
      <c r="B180" s="4" t="s">
        <v>702</v>
      </c>
      <c r="C180" s="5" t="n">
        <v>-22</v>
      </c>
      <c r="D180" s="5" t="n">
        <v>17</v>
      </c>
    </row>
    <row r="181" spans="1:4">
      <c r="A181" s="4" t="s">
        <v>1063</v>
      </c>
    </row>
    <row r="182" spans="1:4">
      <c r="A182" s="3" t="s">
        <v>1028</v>
      </c>
    </row>
    <row r="183" spans="1:4">
      <c r="A183" s="4" t="s">
        <v>1029</v>
      </c>
      <c r="B183" s="4" t="s">
        <v>702</v>
      </c>
      <c r="C183" s="5" t="n">
        <v>0</v>
      </c>
      <c r="D183" s="5" t="n">
        <v>4</v>
      </c>
    </row>
    <row r="184" spans="1:4">
      <c r="A184" s="4" t="s">
        <v>1030</v>
      </c>
      <c r="B184" s="4" t="s">
        <v>1060</v>
      </c>
      <c r="C184" s="5" t="n">
        <v>0</v>
      </c>
      <c r="D184" s="5" t="n">
        <v>-1</v>
      </c>
    </row>
    <row r="185" spans="1:4">
      <c r="A185" s="4" t="s">
        <v>1031</v>
      </c>
      <c r="B185" s="4" t="s">
        <v>702</v>
      </c>
      <c r="C185" s="4" t="s">
        <v>149</v>
      </c>
      <c r="D185" s="4" t="s">
        <v>149</v>
      </c>
    </row>
    <row r="186" spans="1:4">
      <c r="A186" s="4" t="s">
        <v>1032</v>
      </c>
      <c r="B186" s="4" t="s">
        <v>567</v>
      </c>
      <c r="C186" s="4" t="s">
        <v>149</v>
      </c>
      <c r="D186" s="4" t="s">
        <v>149</v>
      </c>
    </row>
    <row r="187" spans="1:4">
      <c r="A187" s="4" t="s">
        <v>1033</v>
      </c>
      <c r="B187" s="4" t="s">
        <v>567</v>
      </c>
      <c r="C187" s="4" t="s">
        <v>149</v>
      </c>
      <c r="D187" s="4" t="s">
        <v>149</v>
      </c>
    </row>
    <row r="188" spans="1:4">
      <c r="A188" s="4" t="s">
        <v>1034</v>
      </c>
      <c r="B188" s="4" t="s">
        <v>702</v>
      </c>
      <c r="C188" s="5" t="n">
        <v>-5</v>
      </c>
      <c r="D188" s="5" t="n">
        <v>-4</v>
      </c>
    </row>
    <row r="189" spans="1:4">
      <c r="A189" s="4" t="s">
        <v>1035</v>
      </c>
      <c r="B189" s="4" t="s">
        <v>702</v>
      </c>
      <c r="C189" s="5" t="n">
        <v>-1</v>
      </c>
      <c r="D189" s="5" t="n">
        <v>0</v>
      </c>
    </row>
    <row r="190" spans="1:4">
      <c r="A190" s="4" t="s">
        <v>756</v>
      </c>
      <c r="B190" s="4" t="s">
        <v>1061</v>
      </c>
      <c r="C190" s="5" t="n">
        <v>-4</v>
      </c>
      <c r="D190" s="5" t="n">
        <v>-6</v>
      </c>
    </row>
    <row r="191" spans="1:4">
      <c r="A191" s="4" t="s">
        <v>1036</v>
      </c>
      <c r="B191" s="4" t="s">
        <v>1061</v>
      </c>
      <c r="C191" s="5" t="n">
        <v>0</v>
      </c>
      <c r="D191" s="5" t="n">
        <v>7</v>
      </c>
    </row>
    <row r="192" spans="1:4">
      <c r="A192" s="4" t="s">
        <v>1037</v>
      </c>
      <c r="B192" s="4" t="s">
        <v>702</v>
      </c>
      <c r="C192" s="5" t="n">
        <v>-10</v>
      </c>
      <c r="D192" s="5" t="n">
        <v>0</v>
      </c>
    </row>
    <row r="193" spans="1:4">
      <c r="A193" s="4" t="s">
        <v>1064</v>
      </c>
    </row>
    <row r="194" spans="1:4">
      <c r="A194" s="3" t="s">
        <v>1028</v>
      </c>
    </row>
    <row r="195" spans="1:4">
      <c r="A195" s="4" t="s">
        <v>1029</v>
      </c>
      <c r="B195" s="4" t="s">
        <v>702</v>
      </c>
      <c r="C195" s="5" t="n">
        <v>-9</v>
      </c>
      <c r="D195" s="5" t="n">
        <v>-5</v>
      </c>
    </row>
    <row r="196" spans="1:4">
      <c r="A196" s="4" t="s">
        <v>1030</v>
      </c>
      <c r="B196" s="4" t="s">
        <v>1060</v>
      </c>
      <c r="C196" s="5" t="n">
        <v>9</v>
      </c>
      <c r="D196" s="5" t="n">
        <v>-14</v>
      </c>
    </row>
    <row r="197" spans="1:4">
      <c r="A197" s="4" t="s">
        <v>1031</v>
      </c>
      <c r="B197" s="4" t="s">
        <v>702</v>
      </c>
      <c r="C197" s="4" t="s">
        <v>149</v>
      </c>
      <c r="D197" s="4" t="s">
        <v>149</v>
      </c>
    </row>
    <row r="198" spans="1:4">
      <c r="A198" s="4" t="s">
        <v>1032</v>
      </c>
      <c r="B198" s="4" t="s">
        <v>567</v>
      </c>
      <c r="C198" s="4" t="s">
        <v>149</v>
      </c>
      <c r="D198" s="4" t="s">
        <v>149</v>
      </c>
    </row>
    <row r="199" spans="1:4">
      <c r="A199" s="4" t="s">
        <v>1033</v>
      </c>
      <c r="B199" s="4" t="s">
        <v>567</v>
      </c>
      <c r="C199" s="4" t="s">
        <v>149</v>
      </c>
      <c r="D199" s="4" t="s">
        <v>149</v>
      </c>
    </row>
    <row r="200" spans="1:4">
      <c r="A200" s="4" t="s">
        <v>1034</v>
      </c>
      <c r="B200" s="4" t="s">
        <v>702</v>
      </c>
      <c r="C200" s="5" t="n">
        <v>14</v>
      </c>
      <c r="D200" s="5" t="n">
        <v>18</v>
      </c>
    </row>
    <row r="201" spans="1:4">
      <c r="A201" s="4" t="s">
        <v>1035</v>
      </c>
      <c r="B201" s="4" t="s">
        <v>702</v>
      </c>
      <c r="C201" s="5" t="n">
        <v>1</v>
      </c>
      <c r="D201" s="5" t="n">
        <v>1</v>
      </c>
    </row>
    <row r="202" spans="1:4">
      <c r="A202" s="4" t="s">
        <v>756</v>
      </c>
      <c r="B202" s="4" t="s">
        <v>1061</v>
      </c>
      <c r="C202" s="5" t="n">
        <v>4</v>
      </c>
      <c r="D202" s="5" t="n">
        <v>-3</v>
      </c>
    </row>
    <row r="203" spans="1:4">
      <c r="A203" s="4" t="s">
        <v>1036</v>
      </c>
      <c r="B203" s="4" t="s">
        <v>1061</v>
      </c>
      <c r="C203" s="5" t="n">
        <v>4</v>
      </c>
      <c r="D203" s="5" t="n">
        <v>-6</v>
      </c>
    </row>
    <row r="204" spans="1:4">
      <c r="A204" s="4" t="s">
        <v>1037</v>
      </c>
      <c r="B204" s="4" t="s">
        <v>702</v>
      </c>
      <c r="C204" s="5" t="n">
        <v>23</v>
      </c>
      <c r="D204" s="5" t="n">
        <v>-9</v>
      </c>
    </row>
    <row r="205" spans="1:4">
      <c r="A205" s="4" t="s">
        <v>1065</v>
      </c>
    </row>
    <row r="206" spans="1:4">
      <c r="A206" s="3" t="s">
        <v>1028</v>
      </c>
    </row>
    <row r="207" spans="1:4">
      <c r="A207" s="4" t="s">
        <v>1029</v>
      </c>
      <c r="B207" s="4" t="s">
        <v>702</v>
      </c>
      <c r="C207" s="4" t="s">
        <v>149</v>
      </c>
      <c r="D207" s="5" t="n">
        <v>0</v>
      </c>
    </row>
    <row r="208" spans="1:4">
      <c r="A208" s="4" t="s">
        <v>1030</v>
      </c>
      <c r="B208" s="4" t="s">
        <v>1060</v>
      </c>
      <c r="C208" s="5" t="n">
        <v>0</v>
      </c>
      <c r="D208" s="5" t="n">
        <v>0</v>
      </c>
    </row>
    <row r="209" spans="1:4">
      <c r="A209" s="4" t="s">
        <v>1031</v>
      </c>
      <c r="B209" s="4" t="s">
        <v>702</v>
      </c>
      <c r="C209" s="4" t="s">
        <v>149</v>
      </c>
      <c r="D209" s="4" t="s">
        <v>149</v>
      </c>
    </row>
    <row r="210" spans="1:4">
      <c r="A210" s="4" t="s">
        <v>1032</v>
      </c>
      <c r="B210" s="4" t="s">
        <v>567</v>
      </c>
      <c r="C210" s="4" t="s">
        <v>149</v>
      </c>
      <c r="D210" s="4" t="s">
        <v>149</v>
      </c>
    </row>
    <row r="211" spans="1:4">
      <c r="A211" s="4" t="s">
        <v>1033</v>
      </c>
      <c r="B211" s="4" t="s">
        <v>567</v>
      </c>
      <c r="C211" s="4" t="s">
        <v>149</v>
      </c>
      <c r="D211" s="4" t="s">
        <v>149</v>
      </c>
    </row>
    <row r="212" spans="1:4">
      <c r="A212" s="4" t="s">
        <v>1034</v>
      </c>
      <c r="B212" s="4" t="s">
        <v>702</v>
      </c>
      <c r="C212" s="5" t="n">
        <v>0</v>
      </c>
      <c r="D212" s="5" t="n">
        <v>0</v>
      </c>
    </row>
    <row r="213" spans="1:4">
      <c r="A213" s="4" t="s">
        <v>1035</v>
      </c>
      <c r="B213" s="4" t="s">
        <v>702</v>
      </c>
      <c r="C213" s="5" t="n">
        <v>0</v>
      </c>
      <c r="D213" s="5" t="n">
        <v>0</v>
      </c>
    </row>
    <row r="214" spans="1:4">
      <c r="A214" s="4" t="s">
        <v>756</v>
      </c>
      <c r="B214" s="4" t="s">
        <v>1061</v>
      </c>
      <c r="C214" s="4" t="s">
        <v>149</v>
      </c>
      <c r="D214" s="4" t="s">
        <v>149</v>
      </c>
    </row>
    <row r="215" spans="1:4">
      <c r="A215" s="4" t="s">
        <v>1036</v>
      </c>
      <c r="B215" s="4" t="s">
        <v>1061</v>
      </c>
      <c r="C215" s="4" t="s">
        <v>149</v>
      </c>
      <c r="D215" s="4" t="s">
        <v>149</v>
      </c>
    </row>
    <row r="216" spans="1:4">
      <c r="A216" s="4" t="s">
        <v>1037</v>
      </c>
      <c r="B216" s="4" t="s">
        <v>702</v>
      </c>
      <c r="C216" s="4" t="s">
        <v>149</v>
      </c>
      <c r="D216" s="4" t="s">
        <v>149</v>
      </c>
    </row>
    <row r="217" spans="1:4">
      <c r="A217" s="4" t="s">
        <v>1066</v>
      </c>
    </row>
    <row r="218" spans="1:4">
      <c r="A218" s="3" t="s">
        <v>1028</v>
      </c>
    </row>
    <row r="219" spans="1:4">
      <c r="A219" s="4" t="s">
        <v>1029</v>
      </c>
      <c r="B219" s="4" t="s">
        <v>702</v>
      </c>
      <c r="C219" s="5" t="n">
        <v>14</v>
      </c>
      <c r="D219" s="5" t="n">
        <v>-29</v>
      </c>
    </row>
    <row r="220" spans="1:4">
      <c r="A220" s="4" t="s">
        <v>1030</v>
      </c>
      <c r="B220" s="4" t="s">
        <v>1060</v>
      </c>
      <c r="C220" s="5" t="n">
        <v>17</v>
      </c>
      <c r="D220" s="5" t="n">
        <v>-21</v>
      </c>
    </row>
    <row r="221" spans="1:4">
      <c r="A221" s="4" t="s">
        <v>1031</v>
      </c>
      <c r="B221" s="4" t="s">
        <v>702</v>
      </c>
      <c r="C221" s="4" t="s">
        <v>149</v>
      </c>
      <c r="D221" s="4" t="s">
        <v>149</v>
      </c>
    </row>
    <row r="222" spans="1:4">
      <c r="A222" s="4" t="s">
        <v>1032</v>
      </c>
      <c r="B222" s="4" t="s">
        <v>567</v>
      </c>
      <c r="C222" s="4" t="s">
        <v>149</v>
      </c>
      <c r="D222" s="4" t="s">
        <v>149</v>
      </c>
    </row>
    <row r="223" spans="1:4">
      <c r="A223" s="4" t="s">
        <v>1033</v>
      </c>
      <c r="B223" s="4" t="s">
        <v>567</v>
      </c>
      <c r="C223" s="4" t="s">
        <v>149</v>
      </c>
      <c r="D223" s="4" t="s">
        <v>149</v>
      </c>
    </row>
    <row r="224" spans="1:4">
      <c r="A224" s="4" t="s">
        <v>1034</v>
      </c>
      <c r="B224" s="4" t="s">
        <v>702</v>
      </c>
      <c r="C224" s="5" t="n">
        <v>-37</v>
      </c>
      <c r="D224" s="5" t="n">
        <v>71</v>
      </c>
    </row>
    <row r="225" spans="1:4">
      <c r="A225" s="4" t="s">
        <v>1035</v>
      </c>
      <c r="B225" s="4" t="s">
        <v>702</v>
      </c>
      <c r="C225" s="5" t="n">
        <v>0</v>
      </c>
      <c r="D225" s="5" t="n">
        <v>-2</v>
      </c>
    </row>
    <row r="226" spans="1:4">
      <c r="A226" s="4" t="s">
        <v>756</v>
      </c>
      <c r="B226" s="4" t="s">
        <v>1061</v>
      </c>
      <c r="C226" s="5" t="n">
        <v>7</v>
      </c>
      <c r="D226" s="5" t="n">
        <v>-9</v>
      </c>
    </row>
    <row r="227" spans="1:4">
      <c r="A227" s="4" t="s">
        <v>1036</v>
      </c>
      <c r="B227" s="4" t="s">
        <v>1061</v>
      </c>
      <c r="C227" s="5" t="n">
        <v>-16</v>
      </c>
      <c r="D227" s="5" t="n">
        <v>4</v>
      </c>
    </row>
    <row r="228" spans="1:4">
      <c r="A228" s="4" t="s">
        <v>1037</v>
      </c>
      <c r="B228" s="4" t="s">
        <v>702</v>
      </c>
      <c r="C228" s="5" t="n">
        <v>-15</v>
      </c>
      <c r="D228" s="5" t="n">
        <v>14</v>
      </c>
    </row>
    <row r="229" spans="1:4">
      <c r="A229" s="4" t="s">
        <v>1067</v>
      </c>
    </row>
    <row r="230" spans="1:4">
      <c r="A230" s="3" t="s">
        <v>1028</v>
      </c>
    </row>
    <row r="231" spans="1:4">
      <c r="A231" s="4" t="s">
        <v>1029</v>
      </c>
      <c r="C231" s="5" t="n">
        <v>255</v>
      </c>
      <c r="D231" s="5" t="n">
        <v>240</v>
      </c>
    </row>
    <row r="232" spans="1:4">
      <c r="A232" s="4" t="s">
        <v>1030</v>
      </c>
      <c r="B232" s="4" t="s">
        <v>58</v>
      </c>
      <c r="C232" s="5" t="n">
        <v>4</v>
      </c>
      <c r="D232" s="5" t="n">
        <v>-22</v>
      </c>
    </row>
    <row r="233" spans="1:4">
      <c r="A233" s="4" t="s">
        <v>1031</v>
      </c>
      <c r="C233" s="4" t="s">
        <v>149</v>
      </c>
      <c r="D233" s="4" t="s">
        <v>149</v>
      </c>
    </row>
    <row r="234" spans="1:4">
      <c r="A234" s="4" t="s">
        <v>1032</v>
      </c>
      <c r="B234" s="4" t="s">
        <v>171</v>
      </c>
      <c r="C234" s="5" t="n">
        <v>245</v>
      </c>
      <c r="D234" s="5" t="n">
        <v>275</v>
      </c>
    </row>
    <row r="235" spans="1:4">
      <c r="A235" s="4" t="s">
        <v>1033</v>
      </c>
      <c r="B235" s="4" t="s">
        <v>171</v>
      </c>
      <c r="C235" s="5" t="n">
        <v>-284</v>
      </c>
      <c r="D235" s="5" t="n">
        <v>-347</v>
      </c>
    </row>
    <row r="236" spans="1:4">
      <c r="A236" s="4" t="s">
        <v>1034</v>
      </c>
      <c r="C236" s="5" t="n">
        <v>-37</v>
      </c>
      <c r="D236" s="5" t="n">
        <v>71</v>
      </c>
    </row>
    <row r="237" spans="1:4">
      <c r="A237" s="4" t="s">
        <v>1035</v>
      </c>
      <c r="C237" s="5" t="n">
        <v>-6</v>
      </c>
      <c r="D237" s="5" t="n">
        <v>-18</v>
      </c>
    </row>
    <row r="238" spans="1:4">
      <c r="A238" s="4" t="s">
        <v>756</v>
      </c>
      <c r="B238" s="4" t="s">
        <v>566</v>
      </c>
      <c r="C238" s="5" t="n">
        <v>99</v>
      </c>
      <c r="D238" s="5" t="n">
        <v>94</v>
      </c>
    </row>
    <row r="239" spans="1:4">
      <c r="A239" s="4" t="s">
        <v>1036</v>
      </c>
      <c r="B239" s="4" t="s">
        <v>566</v>
      </c>
      <c r="C239" s="5" t="n">
        <v>-63</v>
      </c>
      <c r="D239" s="5" t="n">
        <v>-38</v>
      </c>
    </row>
    <row r="240" spans="1:4">
      <c r="A240" s="4" t="s">
        <v>1037</v>
      </c>
      <c r="C240" s="5" t="n">
        <v>213</v>
      </c>
      <c r="D240" s="5" t="n">
        <v>255</v>
      </c>
    </row>
    <row r="241" spans="1:4">
      <c r="A241" s="4" t="s">
        <v>1068</v>
      </c>
    </row>
    <row r="242" spans="1:4">
      <c r="A242" s="3" t="s">
        <v>1028</v>
      </c>
    </row>
    <row r="243" spans="1:4">
      <c r="A243" s="4" t="s">
        <v>1029</v>
      </c>
      <c r="C243" s="5" t="n">
        <v>26</v>
      </c>
      <c r="D243" s="5" t="n">
        <v>15</v>
      </c>
    </row>
    <row r="244" spans="1:4">
      <c r="A244" s="4" t="s">
        <v>1030</v>
      </c>
      <c r="B244" s="4" t="s">
        <v>58</v>
      </c>
      <c r="C244" s="5" t="n">
        <v>-1</v>
      </c>
      <c r="D244" s="5" t="n">
        <v>-1</v>
      </c>
    </row>
    <row r="245" spans="1:4">
      <c r="A245" s="4" t="s">
        <v>1031</v>
      </c>
      <c r="C245" s="4" t="s">
        <v>149</v>
      </c>
      <c r="D245" s="4" t="s">
        <v>149</v>
      </c>
    </row>
    <row r="246" spans="1:4">
      <c r="A246" s="4" t="s">
        <v>1032</v>
      </c>
      <c r="B246" s="4" t="s">
        <v>171</v>
      </c>
      <c r="C246" s="5" t="n">
        <v>47</v>
      </c>
      <c r="D246" s="5" t="n">
        <v>7</v>
      </c>
    </row>
    <row r="247" spans="1:4">
      <c r="A247" s="4" t="s">
        <v>1033</v>
      </c>
      <c r="B247" s="4" t="s">
        <v>171</v>
      </c>
      <c r="C247" s="5" t="n">
        <v>-16</v>
      </c>
      <c r="D247" s="5" t="n">
        <v>-1</v>
      </c>
    </row>
    <row r="248" spans="1:4">
      <c r="A248" s="4" t="s">
        <v>1034</v>
      </c>
      <c r="C248" s="4" t="s">
        <v>149</v>
      </c>
      <c r="D248" s="4" t="s">
        <v>149</v>
      </c>
    </row>
    <row r="249" spans="1:4">
      <c r="A249" s="4" t="s">
        <v>1035</v>
      </c>
      <c r="C249" s="5" t="n">
        <v>1</v>
      </c>
      <c r="D249" s="5" t="n">
        <v>-2</v>
      </c>
    </row>
    <row r="250" spans="1:4">
      <c r="A250" s="4" t="s">
        <v>756</v>
      </c>
      <c r="B250" s="4" t="s">
        <v>566</v>
      </c>
      <c r="C250" s="5" t="n">
        <v>14</v>
      </c>
      <c r="D250" s="5" t="n">
        <v>8</v>
      </c>
    </row>
    <row r="251" spans="1:4">
      <c r="A251" s="4" t="s">
        <v>1036</v>
      </c>
      <c r="B251" s="4" t="s">
        <v>566</v>
      </c>
      <c r="C251" s="5" t="n">
        <v>-5</v>
      </c>
      <c r="D251" s="4" t="s">
        <v>149</v>
      </c>
    </row>
    <row r="252" spans="1:4">
      <c r="A252" s="4" t="s">
        <v>1037</v>
      </c>
      <c r="C252" s="5" t="n">
        <v>66</v>
      </c>
      <c r="D252" s="5" t="n">
        <v>26</v>
      </c>
    </row>
    <row r="253" spans="1:4">
      <c r="A253" s="4" t="s">
        <v>1069</v>
      </c>
    </row>
    <row r="254" spans="1:4">
      <c r="A254" s="3" t="s">
        <v>1028</v>
      </c>
    </row>
    <row r="255" spans="1:4">
      <c r="A255" s="4" t="s">
        <v>1029</v>
      </c>
      <c r="C255" s="4" t="s">
        <v>149</v>
      </c>
    </row>
    <row r="256" spans="1:4">
      <c r="A256" s="4" t="s">
        <v>1030</v>
      </c>
      <c r="B256" s="4" t="s">
        <v>58</v>
      </c>
      <c r="C256" s="5" t="n">
        <v>0</v>
      </c>
    </row>
    <row r="257" spans="1:4">
      <c r="A257" s="4" t="s">
        <v>1031</v>
      </c>
      <c r="C257" s="4" t="s">
        <v>149</v>
      </c>
    </row>
    <row r="258" spans="1:4">
      <c r="A258" s="4" t="s">
        <v>1032</v>
      </c>
      <c r="B258" s="4" t="s">
        <v>171</v>
      </c>
      <c r="C258" s="4" t="s">
        <v>149</v>
      </c>
    </row>
    <row r="259" spans="1:4">
      <c r="A259" s="4" t="s">
        <v>1033</v>
      </c>
      <c r="B259" s="4" t="s">
        <v>171</v>
      </c>
      <c r="C259" s="4" t="s">
        <v>149</v>
      </c>
    </row>
    <row r="260" spans="1:4">
      <c r="A260" s="4" t="s">
        <v>1034</v>
      </c>
      <c r="C260" s="4" t="s">
        <v>149</v>
      </c>
    </row>
    <row r="261" spans="1:4">
      <c r="A261" s="4" t="s">
        <v>1035</v>
      </c>
      <c r="C261" s="5" t="n">
        <v>0</v>
      </c>
    </row>
    <row r="262" spans="1:4">
      <c r="A262" s="4" t="s">
        <v>756</v>
      </c>
      <c r="B262" s="4" t="s">
        <v>566</v>
      </c>
      <c r="C262" s="5" t="n">
        <v>5</v>
      </c>
    </row>
    <row r="263" spans="1:4">
      <c r="A263" s="4" t="s">
        <v>1036</v>
      </c>
      <c r="B263" s="4" t="s">
        <v>566</v>
      </c>
      <c r="C263" s="4" t="s">
        <v>149</v>
      </c>
    </row>
    <row r="264" spans="1:4">
      <c r="A264" s="4" t="s">
        <v>1037</v>
      </c>
      <c r="C264" s="5" t="n">
        <v>5</v>
      </c>
      <c r="D264" s="4" t="s">
        <v>149</v>
      </c>
    </row>
    <row r="265" spans="1:4">
      <c r="A265" s="4" t="s">
        <v>1070</v>
      </c>
    </row>
    <row r="266" spans="1:4">
      <c r="A266" s="3" t="s">
        <v>1028</v>
      </c>
    </row>
    <row r="267" spans="1:4">
      <c r="A267" s="4" t="s">
        <v>1029</v>
      </c>
      <c r="C267" s="5" t="n">
        <v>0</v>
      </c>
      <c r="D267" s="5" t="n">
        <v>0</v>
      </c>
    </row>
    <row r="268" spans="1:4">
      <c r="A268" s="4" t="s">
        <v>1030</v>
      </c>
      <c r="B268" s="4" t="s">
        <v>58</v>
      </c>
      <c r="C268" s="5" t="n">
        <v>0</v>
      </c>
      <c r="D268" s="4" t="s">
        <v>149</v>
      </c>
    </row>
    <row r="269" spans="1:4">
      <c r="A269" s="4" t="s">
        <v>1031</v>
      </c>
      <c r="C269" s="4" t="s">
        <v>149</v>
      </c>
      <c r="D269" s="4" t="s">
        <v>149</v>
      </c>
    </row>
    <row r="270" spans="1:4">
      <c r="A270" s="4" t="s">
        <v>1032</v>
      </c>
      <c r="B270" s="4" t="s">
        <v>171</v>
      </c>
      <c r="C270" s="4" t="s">
        <v>149</v>
      </c>
      <c r="D270" s="4" t="s">
        <v>149</v>
      </c>
    </row>
    <row r="271" spans="1:4">
      <c r="A271" s="4" t="s">
        <v>1033</v>
      </c>
      <c r="B271" s="4" t="s">
        <v>171</v>
      </c>
      <c r="C271" s="5" t="n">
        <v>0</v>
      </c>
      <c r="D271" s="4" t="s">
        <v>149</v>
      </c>
    </row>
    <row r="272" spans="1:4">
      <c r="A272" s="4" t="s">
        <v>1034</v>
      </c>
      <c r="C272" s="4" t="s">
        <v>149</v>
      </c>
      <c r="D272" s="4" t="s">
        <v>149</v>
      </c>
    </row>
    <row r="273" spans="1:4">
      <c r="A273" s="4" t="s">
        <v>1035</v>
      </c>
      <c r="C273" s="5" t="n">
        <v>0</v>
      </c>
      <c r="D273" s="5" t="n">
        <v>0</v>
      </c>
    </row>
    <row r="274" spans="1:4">
      <c r="A274" s="4" t="s">
        <v>756</v>
      </c>
      <c r="B274" s="4" t="s">
        <v>566</v>
      </c>
      <c r="C274" s="4" t="s">
        <v>149</v>
      </c>
      <c r="D274" s="4" t="s">
        <v>149</v>
      </c>
    </row>
    <row r="275" spans="1:4">
      <c r="A275" s="4" t="s">
        <v>1036</v>
      </c>
      <c r="B275" s="4" t="s">
        <v>566</v>
      </c>
      <c r="C275" s="4" t="s">
        <v>149</v>
      </c>
      <c r="D275" s="4" t="s">
        <v>149</v>
      </c>
    </row>
    <row r="276" spans="1:4">
      <c r="A276" s="4" t="s">
        <v>1037</v>
      </c>
      <c r="C276" s="4" t="s">
        <v>149</v>
      </c>
      <c r="D276" s="5" t="n">
        <v>0</v>
      </c>
    </row>
    <row r="277" spans="1:4">
      <c r="A277" s="4" t="s">
        <v>1071</v>
      </c>
    </row>
    <row r="278" spans="1:4">
      <c r="A278" s="3" t="s">
        <v>1028</v>
      </c>
    </row>
    <row r="279" spans="1:4">
      <c r="A279" s="4" t="s">
        <v>1029</v>
      </c>
      <c r="C279" s="5" t="n">
        <v>57</v>
      </c>
      <c r="D279" s="5" t="n">
        <v>53</v>
      </c>
    </row>
    <row r="280" spans="1:4">
      <c r="A280" s="4" t="s">
        <v>1030</v>
      </c>
      <c r="B280" s="4" t="s">
        <v>58</v>
      </c>
      <c r="C280" s="5" t="n">
        <v>-5</v>
      </c>
      <c r="D280" s="5" t="n">
        <v>6</v>
      </c>
    </row>
    <row r="281" spans="1:4">
      <c r="A281" s="4" t="s">
        <v>1031</v>
      </c>
      <c r="C281" s="5" t="n">
        <v>0</v>
      </c>
      <c r="D281" s="5" t="n">
        <v>0</v>
      </c>
    </row>
    <row r="282" spans="1:4">
      <c r="A282" s="4" t="s">
        <v>1032</v>
      </c>
      <c r="B282" s="4" t="s">
        <v>171</v>
      </c>
      <c r="C282" s="5" t="n">
        <v>108</v>
      </c>
      <c r="D282" s="5" t="n">
        <v>3</v>
      </c>
    </row>
    <row r="283" spans="1:4">
      <c r="A283" s="4" t="s">
        <v>1033</v>
      </c>
      <c r="B283" s="4" t="s">
        <v>171</v>
      </c>
      <c r="C283" s="5" t="n">
        <v>-4</v>
      </c>
      <c r="D283" s="5" t="n">
        <v>-4</v>
      </c>
    </row>
    <row r="284" spans="1:4">
      <c r="A284" s="4" t="s">
        <v>1034</v>
      </c>
      <c r="C284" s="4" t="s">
        <v>149</v>
      </c>
      <c r="D284" s="4" t="s">
        <v>149</v>
      </c>
    </row>
    <row r="285" spans="1:4">
      <c r="A285" s="4" t="s">
        <v>1035</v>
      </c>
      <c r="C285" s="5" t="n">
        <v>10</v>
      </c>
      <c r="D285" s="5" t="n">
        <v>-1</v>
      </c>
    </row>
    <row r="286" spans="1:4">
      <c r="A286" s="4" t="s">
        <v>756</v>
      </c>
      <c r="B286" s="4" t="s">
        <v>566</v>
      </c>
      <c r="C286" s="5" t="n">
        <v>7</v>
      </c>
      <c r="D286" s="5" t="n">
        <v>0</v>
      </c>
    </row>
    <row r="287" spans="1:4">
      <c r="A287" s="4" t="s">
        <v>1036</v>
      </c>
      <c r="B287" s="4" t="s">
        <v>566</v>
      </c>
      <c r="C287" s="5" t="n">
        <v>-10</v>
      </c>
      <c r="D287" s="5" t="n">
        <v>0</v>
      </c>
    </row>
    <row r="288" spans="1:4">
      <c r="A288" s="4" t="s">
        <v>1037</v>
      </c>
      <c r="C288" s="5" t="n">
        <v>163</v>
      </c>
      <c r="D288" s="5" t="n">
        <v>57</v>
      </c>
    </row>
    <row r="289" spans="1:4">
      <c r="A289" s="4" t="s">
        <v>1072</v>
      </c>
    </row>
    <row r="290" spans="1:4">
      <c r="A290" s="3" t="s">
        <v>1038</v>
      </c>
    </row>
    <row r="291" spans="1:4">
      <c r="A291" s="4" t="s">
        <v>1039</v>
      </c>
      <c r="C291" s="5" t="n">
        <v>3</v>
      </c>
      <c r="D291" s="5" t="n">
        <v>3</v>
      </c>
    </row>
    <row r="292" spans="1:4">
      <c r="A292" s="4" t="s">
        <v>1040</v>
      </c>
      <c r="B292" s="4" t="s">
        <v>58</v>
      </c>
      <c r="C292" s="5" t="n">
        <v>0</v>
      </c>
      <c r="D292" s="5" t="n">
        <v>-3</v>
      </c>
    </row>
    <row r="293" spans="1:4">
      <c r="A293" s="4" t="s">
        <v>1041</v>
      </c>
      <c r="C293" s="4" t="s">
        <v>149</v>
      </c>
      <c r="D293" s="4" t="s">
        <v>149</v>
      </c>
    </row>
    <row r="294" spans="1:4">
      <c r="A294" s="4" t="s">
        <v>1042</v>
      </c>
      <c r="B294" s="4" t="s">
        <v>171</v>
      </c>
      <c r="C294" s="5" t="n">
        <v>8</v>
      </c>
      <c r="D294" s="5" t="n">
        <v>2</v>
      </c>
    </row>
    <row r="295" spans="1:4">
      <c r="A295" s="4" t="s">
        <v>1043</v>
      </c>
      <c r="B295" s="4" t="s">
        <v>171</v>
      </c>
      <c r="C295" s="5" t="n">
        <v>-7</v>
      </c>
      <c r="D295" s="5" t="n">
        <v>-4</v>
      </c>
    </row>
    <row r="296" spans="1:4">
      <c r="A296" s="4" t="s">
        <v>1044</v>
      </c>
      <c r="C296" s="5" t="n">
        <v>0</v>
      </c>
      <c r="D296" s="4" t="s">
        <v>149</v>
      </c>
    </row>
    <row r="297" spans="1:4">
      <c r="A297" s="4" t="s">
        <v>1045</v>
      </c>
      <c r="C297" s="5" t="n">
        <v>0</v>
      </c>
      <c r="D297" s="5" t="n">
        <v>0</v>
      </c>
    </row>
    <row r="298" spans="1:4">
      <c r="A298" s="4" t="s">
        <v>757</v>
      </c>
      <c r="B298" s="4" t="s">
        <v>566</v>
      </c>
      <c r="C298" s="5" t="n">
        <v>3</v>
      </c>
      <c r="D298" s="5" t="n">
        <v>2</v>
      </c>
    </row>
    <row r="299" spans="1:4">
      <c r="A299" s="4" t="s">
        <v>1046</v>
      </c>
      <c r="B299" s="4" t="s">
        <v>566</v>
      </c>
      <c r="C299" s="5" t="n">
        <v>-5</v>
      </c>
      <c r="D299" s="5" t="n">
        <v>-3</v>
      </c>
    </row>
    <row r="300" spans="1:4">
      <c r="A300" s="4" t="s">
        <v>1047</v>
      </c>
      <c r="C300" s="5" t="n">
        <v>2</v>
      </c>
      <c r="D300" s="5" t="n">
        <v>3</v>
      </c>
    </row>
    <row r="301" spans="1:4">
      <c r="A301" s="4" t="s">
        <v>1073</v>
      </c>
    </row>
    <row r="302" spans="1:4">
      <c r="A302" s="3" t="s">
        <v>1038</v>
      </c>
    </row>
    <row r="303" spans="1:4">
      <c r="A303" s="4" t="s">
        <v>1039</v>
      </c>
      <c r="C303" s="5" t="n">
        <v>0</v>
      </c>
      <c r="D303" s="5" t="n">
        <v>3</v>
      </c>
    </row>
    <row r="304" spans="1:4">
      <c r="A304" s="4" t="s">
        <v>1040</v>
      </c>
      <c r="B304" s="4" t="s">
        <v>58</v>
      </c>
      <c r="C304" s="5" t="n">
        <v>0</v>
      </c>
      <c r="D304" s="5" t="n">
        <v>-1</v>
      </c>
    </row>
    <row r="305" spans="1:4">
      <c r="A305" s="4" t="s">
        <v>1041</v>
      </c>
      <c r="C305" s="4" t="s">
        <v>149</v>
      </c>
      <c r="D305" s="4" t="s">
        <v>149</v>
      </c>
    </row>
    <row r="306" spans="1:4">
      <c r="A306" s="4" t="s">
        <v>1042</v>
      </c>
      <c r="B306" s="4" t="s">
        <v>171</v>
      </c>
      <c r="C306" s="5" t="n">
        <v>4</v>
      </c>
      <c r="D306" s="5" t="n">
        <v>1</v>
      </c>
    </row>
    <row r="307" spans="1:4">
      <c r="A307" s="4" t="s">
        <v>1043</v>
      </c>
      <c r="B307" s="4" t="s">
        <v>171</v>
      </c>
      <c r="C307" s="5" t="n">
        <v>-3</v>
      </c>
      <c r="D307" s="5" t="n">
        <v>-4</v>
      </c>
    </row>
    <row r="308" spans="1:4">
      <c r="A308" s="4" t="s">
        <v>1044</v>
      </c>
      <c r="C308" s="4" t="s">
        <v>149</v>
      </c>
      <c r="D308" s="4" t="s">
        <v>149</v>
      </c>
    </row>
    <row r="309" spans="1:4">
      <c r="A309" s="4" t="s">
        <v>1045</v>
      </c>
      <c r="C309" s="5" t="n">
        <v>0</v>
      </c>
      <c r="D309" s="5" t="n">
        <v>0</v>
      </c>
    </row>
    <row r="310" spans="1:4">
      <c r="A310" s="4" t="s">
        <v>757</v>
      </c>
      <c r="B310" s="4" t="s">
        <v>566</v>
      </c>
      <c r="C310" s="5" t="n">
        <v>3</v>
      </c>
      <c r="D310" s="5" t="n">
        <v>1</v>
      </c>
    </row>
    <row r="311" spans="1:4">
      <c r="A311" s="4" t="s">
        <v>1046</v>
      </c>
      <c r="B311" s="4" t="s">
        <v>566</v>
      </c>
      <c r="C311" s="5" t="n">
        <v>-3</v>
      </c>
      <c r="D311" s="5" t="n">
        <v>-2</v>
      </c>
    </row>
    <row r="312" spans="1:4">
      <c r="A312" s="4" t="s">
        <v>1047</v>
      </c>
      <c r="C312" s="5" t="n">
        <v>1</v>
      </c>
      <c r="D312" s="5" t="n">
        <v>0</v>
      </c>
    </row>
    <row r="313" spans="1:4">
      <c r="A313" s="4" t="s">
        <v>1074</v>
      </c>
    </row>
    <row r="314" spans="1:4">
      <c r="A314" s="3" t="s">
        <v>1038</v>
      </c>
    </row>
    <row r="315" spans="1:4">
      <c r="A315" s="4" t="s">
        <v>1039</v>
      </c>
      <c r="C315" s="5" t="n">
        <v>3</v>
      </c>
      <c r="D315" s="5" t="n">
        <v>0</v>
      </c>
    </row>
    <row r="316" spans="1:4">
      <c r="A316" s="4" t="s">
        <v>1040</v>
      </c>
      <c r="B316" s="4" t="s">
        <v>58</v>
      </c>
      <c r="C316" s="5" t="n">
        <v>0</v>
      </c>
      <c r="D316" s="5" t="n">
        <v>-2</v>
      </c>
    </row>
    <row r="317" spans="1:4">
      <c r="A317" s="4" t="s">
        <v>1041</v>
      </c>
      <c r="C317" s="4" t="s">
        <v>149</v>
      </c>
      <c r="D317" s="4" t="s">
        <v>149</v>
      </c>
    </row>
    <row r="318" spans="1:4">
      <c r="A318" s="4" t="s">
        <v>1042</v>
      </c>
      <c r="B318" s="4" t="s">
        <v>171</v>
      </c>
      <c r="C318" s="5" t="n">
        <v>0</v>
      </c>
      <c r="D318" s="5" t="n">
        <v>1</v>
      </c>
    </row>
    <row r="319" spans="1:4">
      <c r="A319" s="4" t="s">
        <v>1043</v>
      </c>
      <c r="B319" s="4" t="s">
        <v>171</v>
      </c>
      <c r="C319" s="5" t="n">
        <v>-1</v>
      </c>
      <c r="D319" s="5" t="n">
        <v>0</v>
      </c>
    </row>
    <row r="320" spans="1:4">
      <c r="A320" s="4" t="s">
        <v>1044</v>
      </c>
      <c r="C320" s="4" t="s">
        <v>149</v>
      </c>
      <c r="D320" s="4" t="s">
        <v>149</v>
      </c>
    </row>
    <row r="321" spans="1:4">
      <c r="A321" s="4" t="s">
        <v>1045</v>
      </c>
      <c r="C321" s="5" t="n">
        <v>0</v>
      </c>
      <c r="D321" s="5" t="n">
        <v>0</v>
      </c>
    </row>
    <row r="322" spans="1:4">
      <c r="A322" s="4" t="s">
        <v>757</v>
      </c>
      <c r="B322" s="4" t="s">
        <v>566</v>
      </c>
      <c r="C322" s="5" t="n">
        <v>0</v>
      </c>
      <c r="D322" s="5" t="n">
        <v>1</v>
      </c>
    </row>
    <row r="323" spans="1:4">
      <c r="A323" s="4" t="s">
        <v>1046</v>
      </c>
      <c r="B323" s="4" t="s">
        <v>566</v>
      </c>
      <c r="C323" s="5" t="n">
        <v>-2</v>
      </c>
      <c r="D323" s="5" t="n">
        <v>-1</v>
      </c>
    </row>
    <row r="324" spans="1:4">
      <c r="A324" s="4" t="s">
        <v>1047</v>
      </c>
      <c r="C324" s="5" t="n">
        <v>0</v>
      </c>
      <c r="D324" s="5" t="n">
        <v>3</v>
      </c>
    </row>
    <row r="325" spans="1:4">
      <c r="A325" s="4" t="s">
        <v>1075</v>
      </c>
    </row>
    <row r="326" spans="1:4">
      <c r="A326" s="3" t="s">
        <v>1038</v>
      </c>
    </row>
    <row r="327" spans="1:4">
      <c r="A327" s="4" t="s">
        <v>1039</v>
      </c>
      <c r="C327" s="4" t="s">
        <v>149</v>
      </c>
    </row>
    <row r="328" spans="1:4">
      <c r="A328" s="4" t="s">
        <v>1040</v>
      </c>
      <c r="B328" s="4" t="s">
        <v>58</v>
      </c>
      <c r="C328" s="5" t="n">
        <v>0</v>
      </c>
    </row>
    <row r="329" spans="1:4">
      <c r="A329" s="4" t="s">
        <v>1041</v>
      </c>
      <c r="C329" s="4" t="s">
        <v>149</v>
      </c>
    </row>
    <row r="330" spans="1:4">
      <c r="A330" s="4" t="s">
        <v>1042</v>
      </c>
      <c r="B330" s="4" t="s">
        <v>171</v>
      </c>
      <c r="C330" s="5" t="n">
        <v>4</v>
      </c>
    </row>
    <row r="331" spans="1:4">
      <c r="A331" s="4" t="s">
        <v>1043</v>
      </c>
      <c r="B331" s="4" t="s">
        <v>171</v>
      </c>
      <c r="C331" s="5" t="n">
        <v>-3</v>
      </c>
    </row>
    <row r="332" spans="1:4">
      <c r="A332" s="4" t="s">
        <v>1044</v>
      </c>
      <c r="C332" s="4" t="s">
        <v>149</v>
      </c>
    </row>
    <row r="333" spans="1:4">
      <c r="A333" s="4" t="s">
        <v>1045</v>
      </c>
      <c r="C333" s="5" t="n">
        <v>0</v>
      </c>
    </row>
    <row r="334" spans="1:4">
      <c r="A334" s="4" t="s">
        <v>757</v>
      </c>
      <c r="B334" s="4" t="s">
        <v>566</v>
      </c>
      <c r="C334" s="4" t="s">
        <v>149</v>
      </c>
    </row>
    <row r="335" spans="1:4">
      <c r="A335" s="4" t="s">
        <v>1046</v>
      </c>
      <c r="B335" s="4" t="s">
        <v>566</v>
      </c>
      <c r="C335" s="5" t="n">
        <v>0</v>
      </c>
    </row>
    <row r="336" spans="1:4">
      <c r="A336" s="4" t="s">
        <v>1047</v>
      </c>
      <c r="C336" s="5" t="n">
        <v>1</v>
      </c>
      <c r="D336" s="4" t="s">
        <v>149</v>
      </c>
    </row>
    <row r="337" spans="1:4">
      <c r="A337" s="4" t="s">
        <v>1076</v>
      </c>
    </row>
    <row r="338" spans="1:4">
      <c r="A338" s="3" t="s">
        <v>1038</v>
      </c>
    </row>
    <row r="339" spans="1:4">
      <c r="A339" s="4" t="s">
        <v>1039</v>
      </c>
      <c r="C339" s="5" t="n">
        <v>0</v>
      </c>
      <c r="D339" s="4" t="s">
        <v>149</v>
      </c>
    </row>
    <row r="340" spans="1:4">
      <c r="A340" s="4" t="s">
        <v>1040</v>
      </c>
      <c r="B340" s="4" t="s">
        <v>58</v>
      </c>
      <c r="C340" s="5" t="n">
        <v>0</v>
      </c>
      <c r="D340" s="5" t="n">
        <v>0</v>
      </c>
    </row>
    <row r="341" spans="1:4">
      <c r="A341" s="4" t="s">
        <v>1041</v>
      </c>
      <c r="C341" s="4" t="s">
        <v>149</v>
      </c>
      <c r="D341" s="4" t="s">
        <v>149</v>
      </c>
    </row>
    <row r="342" spans="1:4">
      <c r="A342" s="4" t="s">
        <v>1042</v>
      </c>
      <c r="B342" s="4" t="s">
        <v>171</v>
      </c>
      <c r="C342" s="5" t="n">
        <v>0</v>
      </c>
      <c r="D342" s="4" t="s">
        <v>149</v>
      </c>
    </row>
    <row r="343" spans="1:4">
      <c r="A343" s="4" t="s">
        <v>1043</v>
      </c>
      <c r="B343" s="4" t="s">
        <v>171</v>
      </c>
      <c r="C343" s="5" t="n">
        <v>0</v>
      </c>
      <c r="D343" s="4" t="s">
        <v>149</v>
      </c>
    </row>
    <row r="344" spans="1:4">
      <c r="A344" s="4" t="s">
        <v>1044</v>
      </c>
      <c r="C344" s="4" t="s">
        <v>149</v>
      </c>
      <c r="D344" s="4" t="s">
        <v>149</v>
      </c>
    </row>
    <row r="345" spans="1:4">
      <c r="A345" s="4" t="s">
        <v>1045</v>
      </c>
      <c r="C345" s="5" t="n">
        <v>0</v>
      </c>
      <c r="D345" s="5" t="n">
        <v>0</v>
      </c>
    </row>
    <row r="346" spans="1:4">
      <c r="A346" s="4" t="s">
        <v>757</v>
      </c>
      <c r="B346" s="4" t="s">
        <v>566</v>
      </c>
      <c r="C346" s="4" t="s">
        <v>149</v>
      </c>
      <c r="D346" s="5" t="n">
        <v>0</v>
      </c>
    </row>
    <row r="347" spans="1:4">
      <c r="A347" s="4" t="s">
        <v>1046</v>
      </c>
      <c r="B347" s="4" t="s">
        <v>566</v>
      </c>
      <c r="C347" s="5" t="n">
        <v>0</v>
      </c>
      <c r="D347" s="4" t="s">
        <v>149</v>
      </c>
    </row>
    <row r="348" spans="1:4">
      <c r="A348" s="4" t="s">
        <v>1047</v>
      </c>
      <c r="C348" s="5" t="n">
        <v>0</v>
      </c>
      <c r="D348" s="5" t="n">
        <v>0</v>
      </c>
    </row>
    <row r="349" spans="1:4">
      <c r="A349" s="4" t="s">
        <v>1077</v>
      </c>
    </row>
    <row r="350" spans="1:4">
      <c r="A350" s="3" t="s">
        <v>1038</v>
      </c>
    </row>
    <row r="351" spans="1:4">
      <c r="A351" s="4" t="s">
        <v>1039</v>
      </c>
      <c r="C351" s="5" t="n">
        <v>21</v>
      </c>
      <c r="D351" s="5" t="n">
        <v>1</v>
      </c>
    </row>
    <row r="352" spans="1:4">
      <c r="A352" s="4" t="s">
        <v>1040</v>
      </c>
      <c r="B352" s="4" t="s">
        <v>58</v>
      </c>
      <c r="C352" s="5" t="n">
        <v>0</v>
      </c>
      <c r="D352" s="5" t="n">
        <v>-2</v>
      </c>
    </row>
    <row r="353" spans="1:4">
      <c r="A353" s="4" t="s">
        <v>1041</v>
      </c>
      <c r="C353" s="5" t="n">
        <v>0</v>
      </c>
      <c r="D353" s="4" t="s">
        <v>149</v>
      </c>
    </row>
    <row r="354" spans="1:4">
      <c r="A354" s="4" t="s">
        <v>1042</v>
      </c>
      <c r="B354" s="4" t="s">
        <v>171</v>
      </c>
      <c r="C354" s="5" t="n">
        <v>87</v>
      </c>
      <c r="D354" s="5" t="n">
        <v>27</v>
      </c>
    </row>
    <row r="355" spans="1:4">
      <c r="A355" s="4" t="s">
        <v>1043</v>
      </c>
      <c r="B355" s="4" t="s">
        <v>171</v>
      </c>
      <c r="C355" s="5" t="n">
        <v>-38</v>
      </c>
      <c r="D355" s="5" t="n">
        <v>-1</v>
      </c>
    </row>
    <row r="356" spans="1:4">
      <c r="A356" s="4" t="s">
        <v>1044</v>
      </c>
      <c r="C356" s="4" t="s">
        <v>149</v>
      </c>
      <c r="D356" s="4" t="s">
        <v>149</v>
      </c>
    </row>
    <row r="357" spans="1:4">
      <c r="A357" s="4" t="s">
        <v>1045</v>
      </c>
      <c r="C357" s="5" t="n">
        <v>-3</v>
      </c>
      <c r="D357" s="5" t="n">
        <v>0</v>
      </c>
    </row>
    <row r="358" spans="1:4">
      <c r="A358" s="4" t="s">
        <v>757</v>
      </c>
      <c r="B358" s="4" t="s">
        <v>566</v>
      </c>
      <c r="C358" s="5" t="n">
        <v>7</v>
      </c>
      <c r="D358" s="5" t="n">
        <v>9</v>
      </c>
    </row>
    <row r="359" spans="1:4">
      <c r="A359" s="4" t="s">
        <v>1046</v>
      </c>
      <c r="B359" s="4" t="s">
        <v>566</v>
      </c>
      <c r="C359" s="5" t="n">
        <v>-4</v>
      </c>
      <c r="D359" s="5" t="n">
        <v>-17</v>
      </c>
    </row>
    <row r="360" spans="1:4">
      <c r="A360" s="4" t="s">
        <v>1047</v>
      </c>
      <c r="C360" s="5" t="n">
        <v>70</v>
      </c>
      <c r="D360" s="5" t="n">
        <v>21</v>
      </c>
    </row>
    <row r="361" spans="1:4">
      <c r="A361" s="4" t="s">
        <v>1078</v>
      </c>
    </row>
    <row r="362" spans="1:4">
      <c r="A362" s="3" t="s">
        <v>1038</v>
      </c>
    </row>
    <row r="363" spans="1:4">
      <c r="A363" s="4" t="s">
        <v>1039</v>
      </c>
      <c r="C363" s="5" t="n">
        <v>0</v>
      </c>
      <c r="D363" s="5" t="n">
        <v>0</v>
      </c>
    </row>
    <row r="364" spans="1:4">
      <c r="A364" s="4" t="s">
        <v>1040</v>
      </c>
      <c r="B364" s="4" t="s">
        <v>58</v>
      </c>
      <c r="C364" s="5" t="n">
        <v>0</v>
      </c>
      <c r="D364" s="5" t="n">
        <v>0</v>
      </c>
    </row>
    <row r="365" spans="1:4">
      <c r="A365" s="4" t="s">
        <v>1041</v>
      </c>
      <c r="C365" s="4" t="s">
        <v>149</v>
      </c>
      <c r="D365" s="4" t="s">
        <v>149</v>
      </c>
    </row>
    <row r="366" spans="1:4">
      <c r="A366" s="4" t="s">
        <v>1042</v>
      </c>
      <c r="B366" s="4" t="s">
        <v>171</v>
      </c>
      <c r="C366" s="5" t="n">
        <v>0</v>
      </c>
      <c r="D366" s="5" t="n">
        <v>0</v>
      </c>
    </row>
    <row r="367" spans="1:4">
      <c r="A367" s="4" t="s">
        <v>1043</v>
      </c>
      <c r="B367" s="4" t="s">
        <v>171</v>
      </c>
      <c r="C367" s="5" t="n">
        <v>0</v>
      </c>
      <c r="D367" s="5" t="n">
        <v>0</v>
      </c>
    </row>
    <row r="368" spans="1:4">
      <c r="A368" s="4" t="s">
        <v>1044</v>
      </c>
      <c r="C368" s="4" t="s">
        <v>149</v>
      </c>
      <c r="D368" s="4" t="s">
        <v>149</v>
      </c>
    </row>
    <row r="369" spans="1:4">
      <c r="A369" s="4" t="s">
        <v>1045</v>
      </c>
      <c r="C369" s="4" t="s">
        <v>149</v>
      </c>
      <c r="D369" s="5" t="n">
        <v>0</v>
      </c>
    </row>
    <row r="370" spans="1:4">
      <c r="A370" s="4" t="s">
        <v>757</v>
      </c>
      <c r="B370" s="4" t="s">
        <v>566</v>
      </c>
      <c r="C370" s="4" t="s">
        <v>149</v>
      </c>
      <c r="D370" s="4" t="s">
        <v>149</v>
      </c>
    </row>
    <row r="371" spans="1:4">
      <c r="A371" s="4" t="s">
        <v>1046</v>
      </c>
      <c r="B371" s="4" t="s">
        <v>566</v>
      </c>
      <c r="C371" s="5" t="n">
        <v>0</v>
      </c>
      <c r="D371" s="4" t="s">
        <v>149</v>
      </c>
    </row>
    <row r="372" spans="1:4">
      <c r="A372" s="4" t="s">
        <v>1047</v>
      </c>
      <c r="C372" s="5" t="n">
        <v>0</v>
      </c>
      <c r="D372" s="5" t="n">
        <v>0</v>
      </c>
    </row>
    <row r="373" spans="1:4">
      <c r="A373" s="4" t="s">
        <v>1079</v>
      </c>
    </row>
    <row r="374" spans="1:4">
      <c r="A374" s="3" t="s">
        <v>1038</v>
      </c>
    </row>
    <row r="375" spans="1:4">
      <c r="A375" s="4" t="s">
        <v>1039</v>
      </c>
      <c r="C375" s="4" t="s">
        <v>149</v>
      </c>
    </row>
    <row r="376" spans="1:4">
      <c r="A376" s="4" t="s">
        <v>1040</v>
      </c>
      <c r="B376" s="4" t="s">
        <v>58</v>
      </c>
      <c r="C376" s="4" t="s">
        <v>149</v>
      </c>
    </row>
    <row r="377" spans="1:4">
      <c r="A377" s="4" t="s">
        <v>1041</v>
      </c>
      <c r="C377" s="4" t="s">
        <v>149</v>
      </c>
    </row>
    <row r="378" spans="1:4">
      <c r="A378" s="4" t="s">
        <v>1042</v>
      </c>
      <c r="B378" s="4" t="s">
        <v>171</v>
      </c>
      <c r="C378" s="5" t="n">
        <v>3</v>
      </c>
    </row>
    <row r="379" spans="1:4">
      <c r="A379" s="4" t="s">
        <v>1043</v>
      </c>
      <c r="B379" s="4" t="s">
        <v>171</v>
      </c>
      <c r="C379" s="4" t="s">
        <v>149</v>
      </c>
    </row>
    <row r="380" spans="1:4">
      <c r="A380" s="4" t="s">
        <v>1044</v>
      </c>
      <c r="C380" s="4" t="s">
        <v>149</v>
      </c>
    </row>
    <row r="381" spans="1:4">
      <c r="A381" s="4" t="s">
        <v>1045</v>
      </c>
      <c r="C381" s="4" t="s">
        <v>149</v>
      </c>
    </row>
    <row r="382" spans="1:4">
      <c r="A382" s="4" t="s">
        <v>757</v>
      </c>
      <c r="B382" s="4" t="s">
        <v>566</v>
      </c>
      <c r="C382" s="4" t="s">
        <v>149</v>
      </c>
    </row>
    <row r="383" spans="1:4">
      <c r="A383" s="4" t="s">
        <v>1046</v>
      </c>
      <c r="B383" s="4" t="s">
        <v>566</v>
      </c>
      <c r="C383" s="4" t="s">
        <v>149</v>
      </c>
    </row>
    <row r="384" spans="1:4">
      <c r="A384" s="4" t="s">
        <v>1047</v>
      </c>
      <c r="C384" s="5" t="n">
        <v>3</v>
      </c>
      <c r="D384" s="4" t="s">
        <v>149</v>
      </c>
    </row>
    <row r="385" spans="1:4">
      <c r="A385" s="4" t="s">
        <v>1080</v>
      </c>
    </row>
    <row r="386" spans="1:4">
      <c r="A386" s="3" t="s">
        <v>1038</v>
      </c>
    </row>
    <row r="387" spans="1:4">
      <c r="A387" s="4" t="s">
        <v>1039</v>
      </c>
      <c r="C387" s="5" t="n">
        <v>331</v>
      </c>
      <c r="D387" s="5" t="n">
        <v>525</v>
      </c>
    </row>
    <row r="388" spans="1:4">
      <c r="A388" s="4" t="s">
        <v>1040</v>
      </c>
      <c r="B388" s="4" t="s">
        <v>58</v>
      </c>
      <c r="C388" s="5" t="n">
        <v>9</v>
      </c>
      <c r="D388" s="5" t="n">
        <v>30</v>
      </c>
    </row>
    <row r="389" spans="1:4">
      <c r="A389" s="4" t="s">
        <v>1041</v>
      </c>
      <c r="C389" s="5" t="n">
        <v>-4</v>
      </c>
      <c r="D389" s="4" t="s">
        <v>149</v>
      </c>
    </row>
    <row r="390" spans="1:4">
      <c r="A390" s="4" t="s">
        <v>1042</v>
      </c>
      <c r="B390" s="4" t="s">
        <v>171</v>
      </c>
      <c r="C390" s="5" t="n">
        <v>190</v>
      </c>
      <c r="D390" s="5" t="n">
        <v>232</v>
      </c>
    </row>
    <row r="391" spans="1:4">
      <c r="A391" s="4" t="s">
        <v>1043</v>
      </c>
      <c r="B391" s="4" t="s">
        <v>171</v>
      </c>
      <c r="C391" s="5" t="n">
        <v>-113</v>
      </c>
      <c r="D391" s="5" t="n">
        <v>-412</v>
      </c>
    </row>
    <row r="392" spans="1:4">
      <c r="A392" s="4" t="s">
        <v>1044</v>
      </c>
      <c r="C392" s="4" t="s">
        <v>149</v>
      </c>
      <c r="D392" s="4" t="s">
        <v>149</v>
      </c>
    </row>
    <row r="393" spans="1:4">
      <c r="A393" s="4" t="s">
        <v>1045</v>
      </c>
      <c r="C393" s="5" t="n">
        <v>0</v>
      </c>
      <c r="D393" s="5" t="n">
        <v>-7</v>
      </c>
    </row>
    <row r="394" spans="1:4">
      <c r="A394" s="4" t="s">
        <v>757</v>
      </c>
      <c r="B394" s="4" t="s">
        <v>566</v>
      </c>
      <c r="C394" s="5" t="n">
        <v>132</v>
      </c>
      <c r="D394" s="5" t="n">
        <v>114</v>
      </c>
    </row>
    <row r="395" spans="1:4">
      <c r="A395" s="4" t="s">
        <v>1046</v>
      </c>
      <c r="B395" s="4" t="s">
        <v>566</v>
      </c>
      <c r="C395" s="5" t="n">
        <v>-125</v>
      </c>
      <c r="D395" s="5" t="n">
        <v>-91</v>
      </c>
    </row>
    <row r="396" spans="1:4">
      <c r="A396" s="4" t="s">
        <v>1047</v>
      </c>
      <c r="C396" s="5" t="n">
        <v>410</v>
      </c>
      <c r="D396" s="5" t="n">
        <v>331</v>
      </c>
    </row>
    <row r="397" spans="1:4">
      <c r="A397" s="4" t="s">
        <v>1081</v>
      </c>
    </row>
    <row r="398" spans="1:4">
      <c r="A398" s="3" t="s">
        <v>1038</v>
      </c>
    </row>
    <row r="399" spans="1:4">
      <c r="A399" s="4" t="s">
        <v>1039</v>
      </c>
      <c r="C399" s="5" t="n">
        <v>2</v>
      </c>
      <c r="D399" s="4" t="s">
        <v>149</v>
      </c>
    </row>
    <row r="400" spans="1:4">
      <c r="A400" s="4" t="s">
        <v>1040</v>
      </c>
      <c r="B400" s="4" t="s">
        <v>58</v>
      </c>
      <c r="C400" s="5" t="n">
        <v>0</v>
      </c>
      <c r="D400" s="5" t="n">
        <v>-2</v>
      </c>
    </row>
    <row r="401" spans="1:4">
      <c r="A401" s="4" t="s">
        <v>1041</v>
      </c>
      <c r="C401" s="4" t="s">
        <v>149</v>
      </c>
      <c r="D401" s="4" t="s">
        <v>149</v>
      </c>
    </row>
    <row r="402" spans="1:4">
      <c r="A402" s="4" t="s">
        <v>1042</v>
      </c>
      <c r="B402" s="4" t="s">
        <v>171</v>
      </c>
      <c r="C402" s="5" t="n">
        <v>1</v>
      </c>
      <c r="D402" s="5" t="n">
        <v>0</v>
      </c>
    </row>
    <row r="403" spans="1:4">
      <c r="A403" s="4" t="s">
        <v>1043</v>
      </c>
      <c r="B403" s="4" t="s">
        <v>171</v>
      </c>
      <c r="C403" s="5" t="n">
        <v>-1</v>
      </c>
      <c r="D403" s="5" t="n">
        <v>0</v>
      </c>
    </row>
    <row r="404" spans="1:4">
      <c r="A404" s="4" t="s">
        <v>1044</v>
      </c>
      <c r="C404" s="5" t="n">
        <v>-2</v>
      </c>
      <c r="D404" s="4" t="s">
        <v>149</v>
      </c>
    </row>
    <row r="405" spans="1:4">
      <c r="A405" s="4" t="s">
        <v>1045</v>
      </c>
      <c r="C405" s="5" t="n">
        <v>0</v>
      </c>
      <c r="D405" s="5" t="n">
        <v>0</v>
      </c>
    </row>
    <row r="406" spans="1:4">
      <c r="A406" s="4" t="s">
        <v>757</v>
      </c>
      <c r="B406" s="4" t="s">
        <v>566</v>
      </c>
      <c r="C406" s="5" t="n">
        <v>1</v>
      </c>
      <c r="D406" s="5" t="n">
        <v>0</v>
      </c>
    </row>
    <row r="407" spans="1:4">
      <c r="A407" s="4" t="s">
        <v>1046</v>
      </c>
      <c r="B407" s="4" t="s">
        <v>566</v>
      </c>
      <c r="C407" s="5" t="n">
        <v>0</v>
      </c>
      <c r="D407" s="5" t="n">
        <v>0</v>
      </c>
    </row>
    <row r="408" spans="1:4">
      <c r="A408" s="4" t="s">
        <v>1047</v>
      </c>
      <c r="C408" s="6" t="n">
        <v>1</v>
      </c>
      <c r="D408" s="6" t="n">
        <v>2</v>
      </c>
    </row>
    <row r="409" spans="1:4"/>
    <row r="410" spans="1:4">
      <c r="A410" s="4" t="s">
        <v>58</v>
      </c>
      <c r="B410" s="4" t="s">
        <v>1082</v>
      </c>
    </row>
    <row r="411" spans="1:4">
      <c r="A411" s="4" t="s">
        <v>171</v>
      </c>
      <c r="B411" s="4" t="s">
        <v>1083</v>
      </c>
    </row>
    <row r="412" spans="1:4">
      <c r="A412" s="4" t="s">
        <v>566</v>
      </c>
      <c r="B412" s="4" t="s">
        <v>782</v>
      </c>
    </row>
    <row r="413" spans="1:4">
      <c r="A413" s="4" t="s">
        <v>702</v>
      </c>
      <c r="B413" s="4" t="s">
        <v>704</v>
      </c>
    </row>
  </sheetData>
  <mergeCells count="7">
    <mergeCell ref="A1:B2"/>
    <mergeCell ref="C1:D1"/>
    <mergeCell ref="A409:C409"/>
    <mergeCell ref="B410:C410"/>
    <mergeCell ref="B411:C411"/>
    <mergeCell ref="B412:C412"/>
    <mergeCell ref="B413:C4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4"/>
    <col customWidth="1" max="7" min="7" width="44"/>
    <col customWidth="1" max="8" min="8" width="39"/>
    <col customWidth="1" max="9" min="9" width="32"/>
    <col customWidth="1" max="10" min="10" width="32"/>
    <col customWidth="1" max="11" min="11" width="4"/>
    <col customWidth="1" max="12" min="12" width="55"/>
    <col customWidth="1" max="13" min="13" width="39"/>
    <col customWidth="1" max="14" min="14" width="40"/>
    <col customWidth="1" max="15" min="15" width="34"/>
    <col customWidth="1" max="16" min="16" width="4"/>
  </cols>
  <sheetData>
    <row r="1" spans="1:16">
      <c r="A1" s="1" t="s">
        <v>154</v>
      </c>
      <c r="B1" s="2" t="s">
        <v>142</v>
      </c>
      <c r="C1" s="2" t="s">
        <v>155</v>
      </c>
      <c r="D1" s="2" t="s">
        <v>156</v>
      </c>
      <c r="E1" s="2" t="s">
        <v>157</v>
      </c>
      <c r="G1" s="2" t="s">
        <v>158</v>
      </c>
      <c r="H1" s="2" t="s">
        <v>159</v>
      </c>
      <c r="I1" s="2" t="s">
        <v>160</v>
      </c>
      <c r="J1" s="2" t="s">
        <v>161</v>
      </c>
      <c r="L1" s="2" t="s">
        <v>162</v>
      </c>
      <c r="M1" s="2" t="s">
        <v>163</v>
      </c>
      <c r="N1" s="2" t="s">
        <v>164</v>
      </c>
      <c r="O1" s="2" t="s">
        <v>165</v>
      </c>
    </row>
    <row r="2" spans="1:16">
      <c r="A2" s="4" t="s">
        <v>166</v>
      </c>
      <c r="C2" s="6" t="n">
        <v>594493</v>
      </c>
      <c r="D2" s="6" t="n">
        <v>683638</v>
      </c>
      <c r="E2" s="6" t="n">
        <v>1287003</v>
      </c>
      <c r="G2" s="6" t="n">
        <v>27704</v>
      </c>
      <c r="H2" s="6" t="n">
        <v>-18809</v>
      </c>
      <c r="I2" s="6" t="n">
        <v>11741</v>
      </c>
      <c r="J2" s="4" t="s">
        <v>149</v>
      </c>
      <c r="M2" s="6" t="n">
        <v>-72090</v>
      </c>
      <c r="O2" s="6" t="n">
        <v>39533</v>
      </c>
    </row>
    <row r="3" spans="1:16">
      <c r="A3" s="4" t="s">
        <v>167</v>
      </c>
      <c r="D3" s="5" t="n">
        <v>-2417</v>
      </c>
      <c r="E3" s="5" t="n">
        <v>-5221</v>
      </c>
    </row>
    <row r="4" spans="1:16">
      <c r="A4" s="4" t="s">
        <v>168</v>
      </c>
      <c r="D4" s="5" t="n">
        <v>2186</v>
      </c>
    </row>
    <row r="5" spans="1:16">
      <c r="A5" s="4" t="s">
        <v>169</v>
      </c>
      <c r="D5" s="4" t="s">
        <v>149</v>
      </c>
    </row>
    <row r="6" spans="1:16">
      <c r="A6" s="4" t="s">
        <v>170</v>
      </c>
      <c r="E6" s="4" t="s">
        <v>149</v>
      </c>
      <c r="F6" s="4" t="s">
        <v>58</v>
      </c>
      <c r="J6" s="4" t="s">
        <v>149</v>
      </c>
      <c r="K6" s="4" t="s">
        <v>58</v>
      </c>
      <c r="O6" s="4" t="s">
        <v>149</v>
      </c>
      <c r="P6" s="4" t="s">
        <v>171</v>
      </c>
    </row>
    <row r="7" spans="1:16">
      <c r="A7" s="4" t="s">
        <v>132</v>
      </c>
      <c r="B7" s="6" t="n">
        <v>224785</v>
      </c>
      <c r="E7" s="5" t="n">
        <v>224785</v>
      </c>
    </row>
    <row r="8" spans="1:16">
      <c r="A8" s="4" t="s">
        <v>172</v>
      </c>
      <c r="E8" s="5" t="n">
        <v>-68627</v>
      </c>
      <c r="O8" s="5" t="n">
        <v>-39</v>
      </c>
    </row>
    <row r="9" spans="1:16">
      <c r="A9" s="4" t="s">
        <v>173</v>
      </c>
      <c r="G9" s="5" t="n">
        <v>105667</v>
      </c>
    </row>
    <row r="10" spans="1:16">
      <c r="A10" s="4" t="s">
        <v>144</v>
      </c>
      <c r="B10" s="5" t="n">
        <v>3405</v>
      </c>
      <c r="H10" s="5" t="n">
        <v>3405</v>
      </c>
    </row>
    <row r="11" spans="1:16">
      <c r="A11" s="4" t="s">
        <v>146</v>
      </c>
      <c r="I11" s="5" t="n">
        <v>14031</v>
      </c>
    </row>
    <row r="12" spans="1:16">
      <c r="A12" s="4" t="s">
        <v>148</v>
      </c>
      <c r="B12" s="4" t="s">
        <v>149</v>
      </c>
      <c r="J12" s="4" t="s">
        <v>149</v>
      </c>
    </row>
    <row r="13" spans="1:16">
      <c r="A13" s="4" t="s">
        <v>174</v>
      </c>
      <c r="M13" s="5" t="n">
        <v>-104047</v>
      </c>
    </row>
    <row r="14" spans="1:16">
      <c r="A14" s="4" t="s">
        <v>175</v>
      </c>
      <c r="M14" s="5" t="n">
        <v>3</v>
      </c>
    </row>
    <row r="15" spans="1:16">
      <c r="A15" s="4" t="s">
        <v>176</v>
      </c>
      <c r="M15" s="5" t="n">
        <v>24226</v>
      </c>
    </row>
    <row r="16" spans="1:16">
      <c r="A16" s="4" t="s">
        <v>177</v>
      </c>
      <c r="B16" s="5" t="n">
        <v>-1194</v>
      </c>
      <c r="O16" s="5" t="n">
        <v>1194</v>
      </c>
    </row>
    <row r="17" spans="1:16">
      <c r="A17" s="4" t="s">
        <v>178</v>
      </c>
      <c r="M17" s="5" t="n">
        <v>103</v>
      </c>
    </row>
    <row r="18" spans="1:16">
      <c r="A18" s="3" t="s">
        <v>179</v>
      </c>
    </row>
    <row r="19" spans="1:16">
      <c r="A19" s="4" t="s">
        <v>140</v>
      </c>
      <c r="O19" s="5" t="n">
        <v>4820</v>
      </c>
    </row>
    <row r="20" spans="1:16">
      <c r="A20" s="4" t="s">
        <v>146</v>
      </c>
      <c r="O20" s="5" t="n">
        <v>4931</v>
      </c>
    </row>
    <row r="21" spans="1:16">
      <c r="A21" s="4" t="s">
        <v>180</v>
      </c>
      <c r="O21" s="5" t="n">
        <v>4889</v>
      </c>
    </row>
    <row r="22" spans="1:16">
      <c r="A22" s="4" t="s">
        <v>181</v>
      </c>
      <c r="O22" s="5" t="n">
        <v>-18156</v>
      </c>
    </row>
    <row r="23" spans="1:16">
      <c r="A23" s="4" t="s">
        <v>182</v>
      </c>
      <c r="B23" s="5" t="n">
        <v>2744946</v>
      </c>
      <c r="C23" s="5" t="n">
        <v>594493</v>
      </c>
      <c r="D23" s="5" t="n">
        <v>683407</v>
      </c>
      <c r="E23" s="5" t="n">
        <v>1437940</v>
      </c>
      <c r="G23" s="5" t="n">
        <v>133371</v>
      </c>
      <c r="H23" s="5" t="n">
        <v>-15404</v>
      </c>
      <c r="I23" s="5" t="n">
        <v>25772</v>
      </c>
      <c r="J23" s="4" t="s">
        <v>149</v>
      </c>
      <c r="L23" s="6" t="n">
        <v>143739</v>
      </c>
      <c r="M23" s="5" t="n">
        <v>-151805</v>
      </c>
      <c r="N23" s="6" t="n">
        <v>2707774</v>
      </c>
      <c r="O23" s="5" t="n">
        <v>37172</v>
      </c>
    </row>
    <row r="24" spans="1:16">
      <c r="A24" s="4" t="s">
        <v>167</v>
      </c>
      <c r="D24" s="4" t="s">
        <v>149</v>
      </c>
      <c r="E24" s="5" t="n">
        <v>-6116</v>
      </c>
    </row>
    <row r="25" spans="1:16">
      <c r="A25" s="4" t="s">
        <v>168</v>
      </c>
      <c r="D25" s="5" t="n">
        <v>4127</v>
      </c>
    </row>
    <row r="26" spans="1:16">
      <c r="A26" s="4" t="s">
        <v>169</v>
      </c>
      <c r="D26" s="5" t="n">
        <v>5172</v>
      </c>
    </row>
    <row r="27" spans="1:16">
      <c r="A27" s="4" t="s">
        <v>170</v>
      </c>
      <c r="E27" s="4" t="s">
        <v>149</v>
      </c>
      <c r="F27" s="4" t="s">
        <v>58</v>
      </c>
      <c r="J27" s="4" t="s">
        <v>149</v>
      </c>
      <c r="K27" s="4" t="s">
        <v>58</v>
      </c>
      <c r="O27" s="4" t="s">
        <v>149</v>
      </c>
      <c r="P27" s="4" t="s">
        <v>171</v>
      </c>
    </row>
    <row r="28" spans="1:16">
      <c r="A28" s="4" t="s">
        <v>132</v>
      </c>
      <c r="B28" s="5" t="n">
        <v>131550</v>
      </c>
      <c r="E28" s="5" t="n">
        <v>131550</v>
      </c>
    </row>
    <row r="29" spans="1:16">
      <c r="A29" s="4" t="s">
        <v>172</v>
      </c>
      <c r="E29" s="5" t="n">
        <v>-46797</v>
      </c>
      <c r="O29" s="5" t="n">
        <v>-9978</v>
      </c>
    </row>
    <row r="30" spans="1:16">
      <c r="A30" s="4" t="s">
        <v>173</v>
      </c>
      <c r="G30" s="5" t="n">
        <v>-79953</v>
      </c>
    </row>
    <row r="31" spans="1:16">
      <c r="A31" s="4" t="s">
        <v>144</v>
      </c>
      <c r="B31" s="5" t="n">
        <v>-17921</v>
      </c>
      <c r="H31" s="5" t="n">
        <v>-17921</v>
      </c>
    </row>
    <row r="32" spans="1:16">
      <c r="A32" s="4" t="s">
        <v>146</v>
      </c>
      <c r="I32" s="5" t="n">
        <v>-885</v>
      </c>
    </row>
    <row r="33" spans="1:16">
      <c r="A33" s="4" t="s">
        <v>148</v>
      </c>
      <c r="B33" s="4" t="s">
        <v>149</v>
      </c>
      <c r="J33" s="4" t="s">
        <v>149</v>
      </c>
    </row>
    <row r="34" spans="1:16">
      <c r="A34" s="4" t="s">
        <v>174</v>
      </c>
      <c r="M34" s="5" t="n">
        <v>-20002</v>
      </c>
    </row>
    <row r="35" spans="1:16">
      <c r="A35" s="4" t="s">
        <v>175</v>
      </c>
      <c r="M35" s="5" t="n">
        <v>1</v>
      </c>
    </row>
    <row r="36" spans="1:16">
      <c r="A36" s="4" t="s">
        <v>176</v>
      </c>
      <c r="M36" s="5" t="n">
        <v>23296</v>
      </c>
    </row>
    <row r="37" spans="1:16">
      <c r="A37" s="4" t="s">
        <v>177</v>
      </c>
      <c r="B37" s="5" t="n">
        <v>-11012</v>
      </c>
      <c r="O37" s="5" t="n">
        <v>11012</v>
      </c>
    </row>
    <row r="38" spans="1:16">
      <c r="A38" s="4" t="s">
        <v>178</v>
      </c>
      <c r="M38" s="5" t="n">
        <v>-7</v>
      </c>
    </row>
    <row r="39" spans="1:16">
      <c r="A39" s="3" t="s">
        <v>179</v>
      </c>
    </row>
    <row r="40" spans="1:16">
      <c r="A40" s="4" t="s">
        <v>140</v>
      </c>
      <c r="O40" s="5" t="n">
        <v>-1140</v>
      </c>
    </row>
    <row r="41" spans="1:16">
      <c r="A41" s="4" t="s">
        <v>146</v>
      </c>
      <c r="O41" s="5" t="n">
        <v>-525</v>
      </c>
    </row>
    <row r="42" spans="1:16">
      <c r="A42" s="4" t="s">
        <v>180</v>
      </c>
      <c r="O42" s="5" t="n">
        <v>500</v>
      </c>
    </row>
    <row r="43" spans="1:16">
      <c r="A43" s="4" t="s">
        <v>181</v>
      </c>
      <c r="O43" s="5" t="n">
        <v>5735</v>
      </c>
    </row>
    <row r="44" spans="1:16">
      <c r="A44" s="4" t="s">
        <v>183</v>
      </c>
      <c r="B44" s="5" t="n">
        <v>2743015</v>
      </c>
      <c r="C44" s="5" t="n">
        <v>594493</v>
      </c>
      <c r="D44" s="5" t="n">
        <v>692706</v>
      </c>
      <c r="E44" s="5" t="n">
        <v>1516577</v>
      </c>
      <c r="G44" s="5" t="n">
        <v>53418</v>
      </c>
      <c r="H44" s="5" t="n">
        <v>-33325</v>
      </c>
      <c r="I44" s="5" t="n">
        <v>24887</v>
      </c>
      <c r="J44" s="4" t="s">
        <v>149</v>
      </c>
      <c r="L44" s="5" t="n">
        <v>44980</v>
      </c>
      <c r="M44" s="5" t="n">
        <v>-148517</v>
      </c>
      <c r="N44" s="5" t="n">
        <v>2700239</v>
      </c>
      <c r="O44" s="5" t="n">
        <v>42776</v>
      </c>
    </row>
    <row r="45" spans="1:16">
      <c r="A45" s="4" t="s">
        <v>167</v>
      </c>
      <c r="D45" s="4" t="s">
        <v>149</v>
      </c>
      <c r="E45" s="5" t="n">
        <v>-2856</v>
      </c>
    </row>
    <row r="46" spans="1:16">
      <c r="A46" s="4" t="s">
        <v>168</v>
      </c>
      <c r="D46" s="5" t="n">
        <v>-11377</v>
      </c>
    </row>
    <row r="47" spans="1:16">
      <c r="A47" s="4" t="s">
        <v>169</v>
      </c>
      <c r="D47" s="4" t="s">
        <v>149</v>
      </c>
    </row>
    <row r="48" spans="1:16">
      <c r="A48" s="4" t="s">
        <v>170</v>
      </c>
      <c r="B48" s="5" t="n">
        <v>19294</v>
      </c>
      <c r="E48" s="5" t="n">
        <v>-19294</v>
      </c>
      <c r="F48" s="4" t="s">
        <v>58</v>
      </c>
      <c r="G48" s="4" t="s">
        <v>149</v>
      </c>
      <c r="H48" s="4" t="s">
        <v>149</v>
      </c>
      <c r="I48" s="4" t="s">
        <v>149</v>
      </c>
      <c r="J48" s="5" t="n">
        <v>19294</v>
      </c>
      <c r="K48" s="4" t="s">
        <v>58</v>
      </c>
      <c r="O48" s="5" t="n">
        <v>11330</v>
      </c>
      <c r="P48" s="4" t="s">
        <v>171</v>
      </c>
    </row>
    <row r="49" spans="1:16">
      <c r="A49" s="4" t="s">
        <v>132</v>
      </c>
      <c r="B49" s="5" t="n">
        <v>239617</v>
      </c>
      <c r="E49" s="5" t="n">
        <v>239617</v>
      </c>
    </row>
    <row r="50" spans="1:16">
      <c r="A50" s="4" t="s">
        <v>172</v>
      </c>
      <c r="E50" s="5" t="n">
        <v>-70810</v>
      </c>
      <c r="O50" s="5" t="n">
        <v>-1781</v>
      </c>
    </row>
    <row r="51" spans="1:16">
      <c r="A51" s="4" t="s">
        <v>173</v>
      </c>
      <c r="G51" s="5" t="n">
        <v>-5651</v>
      </c>
    </row>
    <row r="52" spans="1:16">
      <c r="A52" s="4" t="s">
        <v>144</v>
      </c>
      <c r="B52" s="5" t="n">
        <v>-7695</v>
      </c>
      <c r="H52" s="5" t="n">
        <v>-7695</v>
      </c>
    </row>
    <row r="53" spans="1:16">
      <c r="A53" s="4" t="s">
        <v>146</v>
      </c>
      <c r="I53" s="5" t="n">
        <v>-4543</v>
      </c>
    </row>
    <row r="54" spans="1:16">
      <c r="A54" s="4" t="s">
        <v>148</v>
      </c>
      <c r="B54" s="5" t="n">
        <v>-12733</v>
      </c>
      <c r="J54" s="5" t="n">
        <v>-12733</v>
      </c>
    </row>
    <row r="55" spans="1:16">
      <c r="A55" s="4" t="s">
        <v>174</v>
      </c>
      <c r="M55" s="5" t="n">
        <v>-61338</v>
      </c>
    </row>
    <row r="56" spans="1:16">
      <c r="A56" s="4" t="s">
        <v>175</v>
      </c>
      <c r="M56" s="5" t="n">
        <v>1</v>
      </c>
    </row>
    <row r="57" spans="1:16">
      <c r="A57" s="4" t="s">
        <v>176</v>
      </c>
      <c r="M57" s="5" t="n">
        <v>25796</v>
      </c>
    </row>
    <row r="58" spans="1:16">
      <c r="A58" s="4" t="s">
        <v>177</v>
      </c>
      <c r="B58" s="5" t="n">
        <v>-2949</v>
      </c>
      <c r="O58" s="5" t="n">
        <v>2949</v>
      </c>
    </row>
    <row r="59" spans="1:16">
      <c r="A59" s="4" t="s">
        <v>178</v>
      </c>
      <c r="M59" s="5" t="n">
        <v>1266</v>
      </c>
    </row>
    <row r="60" spans="1:16">
      <c r="A60" s="3" t="s">
        <v>179</v>
      </c>
    </row>
    <row r="61" spans="1:16">
      <c r="A61" s="4" t="s">
        <v>140</v>
      </c>
      <c r="O61" s="5" t="n">
        <v>-40</v>
      </c>
    </row>
    <row r="62" spans="1:16">
      <c r="A62" s="4" t="s">
        <v>146</v>
      </c>
      <c r="O62" s="5" t="n">
        <v>-2057</v>
      </c>
    </row>
    <row r="63" spans="1:16">
      <c r="A63" s="4" t="s">
        <v>180</v>
      </c>
      <c r="O63" s="5" t="n">
        <v>-14</v>
      </c>
    </row>
    <row r="64" spans="1:16">
      <c r="A64" s="4" t="s">
        <v>181</v>
      </c>
      <c r="O64" s="5" t="n">
        <v>712</v>
      </c>
    </row>
    <row r="65" spans="1:16">
      <c r="A65" s="4" t="s">
        <v>184</v>
      </c>
      <c r="B65" s="6" t="n">
        <v>2843791</v>
      </c>
      <c r="C65" s="6" t="n">
        <v>594493</v>
      </c>
      <c r="D65" s="6" t="n">
        <v>681329</v>
      </c>
      <c r="E65" s="6" t="n">
        <v>1663234</v>
      </c>
      <c r="G65" s="6" t="n">
        <v>47767</v>
      </c>
      <c r="H65" s="6" t="n">
        <v>-41020</v>
      </c>
      <c r="I65" s="6" t="n">
        <v>20344</v>
      </c>
      <c r="J65" s="6" t="n">
        <v>6561</v>
      </c>
      <c r="L65" s="6" t="n">
        <v>33652</v>
      </c>
      <c r="M65" s="6" t="n">
        <v>-182792</v>
      </c>
      <c r="N65" s="6" t="n">
        <v>2789916</v>
      </c>
      <c r="O65" s="6" t="n">
        <v>53875</v>
      </c>
    </row>
    <row r="66" spans="1:16"/>
    <row r="67" spans="1:16">
      <c r="A67" s="4" t="s">
        <v>58</v>
      </c>
      <c r="B67" s="4" t="s">
        <v>185</v>
      </c>
    </row>
    <row r="68" spans="1:16">
      <c r="A68" s="4" t="s">
        <v>171</v>
      </c>
      <c r="B68" s="4" t="s">
        <v>186</v>
      </c>
    </row>
  </sheetData>
  <mergeCells count="6">
    <mergeCell ref="E1:F1"/>
    <mergeCell ref="J1:K1"/>
    <mergeCell ref="O1:P1"/>
    <mergeCell ref="A66:P66"/>
    <mergeCell ref="B67:P67"/>
    <mergeCell ref="B68:P6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84</v>
      </c>
      <c r="C1" s="2" t="s">
        <v>1</v>
      </c>
    </row>
    <row r="2" spans="1:4">
      <c r="C2" s="2" t="s">
        <v>27</v>
      </c>
      <c r="D2" s="2" t="s">
        <v>28</v>
      </c>
    </row>
    <row r="3" spans="1:4">
      <c r="A3" s="3" t="s">
        <v>1085</v>
      </c>
    </row>
    <row r="4" spans="1:4">
      <c r="A4" s="4" t="s">
        <v>1086</v>
      </c>
      <c r="B4" s="4" t="s">
        <v>58</v>
      </c>
      <c r="C4" s="6" t="n">
        <v>-21</v>
      </c>
      <c r="D4" s="6" t="n">
        <v>6</v>
      </c>
    </row>
    <row r="5" spans="1:4">
      <c r="A5" s="4" t="s">
        <v>1087</v>
      </c>
      <c r="B5" s="4" t="s">
        <v>58</v>
      </c>
      <c r="C5" s="5" t="n">
        <v>-4</v>
      </c>
      <c r="D5" s="5" t="n">
        <v>28</v>
      </c>
    </row>
    <row r="6" spans="1:4">
      <c r="A6" s="4" t="s">
        <v>1048</v>
      </c>
    </row>
    <row r="7" spans="1:4">
      <c r="A7" s="3" t="s">
        <v>1085</v>
      </c>
    </row>
    <row r="8" spans="1:4">
      <c r="A8" s="4" t="s">
        <v>1086</v>
      </c>
      <c r="B8" s="4" t="s">
        <v>58</v>
      </c>
      <c r="C8" s="5" t="n">
        <v>-4</v>
      </c>
      <c r="D8" s="5" t="n">
        <v>-2</v>
      </c>
    </row>
    <row r="9" spans="1:4">
      <c r="A9" s="4" t="s">
        <v>1049</v>
      </c>
    </row>
    <row r="10" spans="1:4">
      <c r="A10" s="3" t="s">
        <v>1085</v>
      </c>
    </row>
    <row r="11" spans="1:4">
      <c r="A11" s="4" t="s">
        <v>1086</v>
      </c>
      <c r="B11" s="4" t="s">
        <v>58</v>
      </c>
      <c r="C11" s="5" t="n">
        <v>-1</v>
      </c>
      <c r="D11" s="5" t="n">
        <v>0</v>
      </c>
    </row>
    <row r="12" spans="1:4">
      <c r="A12" s="4" t="s">
        <v>1050</v>
      </c>
    </row>
    <row r="13" spans="1:4">
      <c r="A13" s="3" t="s">
        <v>1085</v>
      </c>
    </row>
    <row r="14" spans="1:4">
      <c r="A14" s="4" t="s">
        <v>1086</v>
      </c>
      <c r="B14" s="4" t="s">
        <v>58</v>
      </c>
      <c r="C14" s="5" t="n">
        <v>1</v>
      </c>
      <c r="D14" s="5" t="n">
        <v>6</v>
      </c>
    </row>
    <row r="15" spans="1:4">
      <c r="A15" s="4" t="s">
        <v>1051</v>
      </c>
    </row>
    <row r="16" spans="1:4">
      <c r="A16" s="3" t="s">
        <v>1085</v>
      </c>
    </row>
    <row r="17" spans="1:4">
      <c r="A17" s="4" t="s">
        <v>1086</v>
      </c>
      <c r="B17" s="4" t="s">
        <v>58</v>
      </c>
      <c r="C17" s="5" t="n">
        <v>0</v>
      </c>
      <c r="D17" s="5" t="n">
        <v>0</v>
      </c>
    </row>
    <row r="18" spans="1:4">
      <c r="A18" s="4" t="s">
        <v>1052</v>
      </c>
    </row>
    <row r="19" spans="1:4">
      <c r="A19" s="3" t="s">
        <v>1085</v>
      </c>
    </row>
    <row r="20" spans="1:4">
      <c r="A20" s="4" t="s">
        <v>1086</v>
      </c>
      <c r="B20" s="4" t="s">
        <v>58</v>
      </c>
      <c r="C20" s="5" t="n">
        <v>0</v>
      </c>
      <c r="D20" s="5" t="n">
        <v>0</v>
      </c>
    </row>
    <row r="21" spans="1:4">
      <c r="A21" s="4" t="s">
        <v>1053</v>
      </c>
    </row>
    <row r="22" spans="1:4">
      <c r="A22" s="3" t="s">
        <v>1085</v>
      </c>
    </row>
    <row r="23" spans="1:4">
      <c r="A23" s="4" t="s">
        <v>1086</v>
      </c>
      <c r="B23" s="4" t="s">
        <v>58</v>
      </c>
      <c r="C23" s="5" t="n">
        <v>0</v>
      </c>
      <c r="D23" s="5" t="n">
        <v>-8</v>
      </c>
    </row>
    <row r="24" spans="1:4">
      <c r="A24" s="4" t="s">
        <v>1054</v>
      </c>
    </row>
    <row r="25" spans="1:4">
      <c r="A25" s="3" t="s">
        <v>1085</v>
      </c>
    </row>
    <row r="26" spans="1:4">
      <c r="A26" s="4" t="s">
        <v>1086</v>
      </c>
      <c r="B26" s="4" t="s">
        <v>58</v>
      </c>
      <c r="C26" s="5" t="n">
        <v>0</v>
      </c>
      <c r="D26" s="5" t="n">
        <v>4</v>
      </c>
    </row>
    <row r="27" spans="1:4">
      <c r="A27" s="4" t="s">
        <v>1055</v>
      </c>
    </row>
    <row r="28" spans="1:4">
      <c r="A28" s="3" t="s">
        <v>1085</v>
      </c>
    </row>
    <row r="29" spans="1:4">
      <c r="A29" s="4" t="s">
        <v>1086</v>
      </c>
      <c r="B29" s="4" t="s">
        <v>58</v>
      </c>
      <c r="C29" s="5" t="n">
        <v>0</v>
      </c>
      <c r="D29" s="5" t="n">
        <v>0</v>
      </c>
    </row>
    <row r="30" spans="1:4">
      <c r="A30" s="4" t="s">
        <v>1056</v>
      </c>
    </row>
    <row r="31" spans="1:4">
      <c r="A31" s="3" t="s">
        <v>1085</v>
      </c>
    </row>
    <row r="32" spans="1:4">
      <c r="A32" s="4" t="s">
        <v>1086</v>
      </c>
      <c r="B32" s="4" t="s">
        <v>58</v>
      </c>
      <c r="C32" s="5" t="n">
        <v>-1</v>
      </c>
      <c r="D32" s="5" t="n">
        <v>0</v>
      </c>
    </row>
    <row r="33" spans="1:4">
      <c r="A33" s="4" t="s">
        <v>1057</v>
      </c>
    </row>
    <row r="34" spans="1:4">
      <c r="A34" s="3" t="s">
        <v>1085</v>
      </c>
    </row>
    <row r="35" spans="1:4">
      <c r="A35" s="4" t="s">
        <v>1086</v>
      </c>
      <c r="B35" s="4" t="s">
        <v>58</v>
      </c>
      <c r="C35" s="5" t="n">
        <v>-3</v>
      </c>
      <c r="D35" s="5" t="n">
        <v>-4</v>
      </c>
    </row>
    <row r="36" spans="1:4">
      <c r="A36" s="4" t="s">
        <v>1058</v>
      </c>
    </row>
    <row r="37" spans="1:4">
      <c r="A37" s="3" t="s">
        <v>1085</v>
      </c>
    </row>
    <row r="38" spans="1:4">
      <c r="A38" s="4" t="s">
        <v>1086</v>
      </c>
      <c r="B38" s="4" t="s">
        <v>58</v>
      </c>
      <c r="C38" s="5" t="n">
        <v>0</v>
      </c>
      <c r="D38" s="5" t="n">
        <v>0</v>
      </c>
    </row>
    <row r="39" spans="1:4">
      <c r="A39" s="4" t="s">
        <v>1059</v>
      </c>
    </row>
    <row r="40" spans="1:4">
      <c r="A40" s="3" t="s">
        <v>1085</v>
      </c>
    </row>
    <row r="41" spans="1:4">
      <c r="A41" s="4" t="s">
        <v>1086</v>
      </c>
      <c r="B41" s="4" t="s">
        <v>719</v>
      </c>
      <c r="C41" s="5" t="n">
        <v>-8</v>
      </c>
      <c r="D41" s="5" t="n">
        <v>4</v>
      </c>
    </row>
    <row r="42" spans="1:4">
      <c r="A42" s="4" t="s">
        <v>1062</v>
      </c>
    </row>
    <row r="43" spans="1:4">
      <c r="A43" s="3" t="s">
        <v>1085</v>
      </c>
    </row>
    <row r="44" spans="1:4">
      <c r="A44" s="4" t="s">
        <v>1086</v>
      </c>
      <c r="B44" s="4" t="s">
        <v>719</v>
      </c>
      <c r="C44" s="5" t="n">
        <v>-12</v>
      </c>
      <c r="D44" s="5" t="n">
        <v>14</v>
      </c>
    </row>
    <row r="45" spans="1:4">
      <c r="A45" s="4" t="s">
        <v>1063</v>
      </c>
    </row>
    <row r="46" spans="1:4">
      <c r="A46" s="3" t="s">
        <v>1085</v>
      </c>
    </row>
    <row r="47" spans="1:4">
      <c r="A47" s="4" t="s">
        <v>1086</v>
      </c>
      <c r="B47" s="4" t="s">
        <v>719</v>
      </c>
      <c r="C47" s="5" t="n">
        <v>0</v>
      </c>
      <c r="D47" s="5" t="n">
        <v>-4</v>
      </c>
    </row>
    <row r="48" spans="1:4">
      <c r="A48" s="4" t="s">
        <v>1064</v>
      </c>
    </row>
    <row r="49" spans="1:4">
      <c r="A49" s="3" t="s">
        <v>1085</v>
      </c>
    </row>
    <row r="50" spans="1:4">
      <c r="A50" s="4" t="s">
        <v>1086</v>
      </c>
      <c r="B50" s="4" t="s">
        <v>719</v>
      </c>
      <c r="C50" s="5" t="n">
        <v>6</v>
      </c>
      <c r="D50" s="5" t="n">
        <v>-9</v>
      </c>
    </row>
    <row r="51" spans="1:4">
      <c r="A51" s="4" t="s">
        <v>1065</v>
      </c>
    </row>
    <row r="52" spans="1:4">
      <c r="A52" s="3" t="s">
        <v>1085</v>
      </c>
    </row>
    <row r="53" spans="1:4">
      <c r="A53" s="4" t="s">
        <v>1086</v>
      </c>
      <c r="B53" s="4" t="s">
        <v>719</v>
      </c>
      <c r="C53" s="5" t="n">
        <v>0</v>
      </c>
      <c r="D53" s="4" t="s">
        <v>149</v>
      </c>
    </row>
    <row r="54" spans="1:4">
      <c r="A54" s="4" t="s">
        <v>1066</v>
      </c>
    </row>
    <row r="55" spans="1:4">
      <c r="A55" s="3" t="s">
        <v>1085</v>
      </c>
    </row>
    <row r="56" spans="1:4">
      <c r="A56" s="4" t="s">
        <v>1086</v>
      </c>
      <c r="B56" s="4" t="s">
        <v>719</v>
      </c>
      <c r="C56" s="5" t="n">
        <v>-14</v>
      </c>
      <c r="D56" s="5" t="n">
        <v>5</v>
      </c>
    </row>
    <row r="57" spans="1:4">
      <c r="A57" s="4" t="s">
        <v>1067</v>
      </c>
    </row>
    <row r="58" spans="1:4">
      <c r="A58" s="3" t="s">
        <v>1085</v>
      </c>
    </row>
    <row r="59" spans="1:4">
      <c r="A59" s="4" t="s">
        <v>1086</v>
      </c>
      <c r="B59" s="4" t="s">
        <v>58</v>
      </c>
      <c r="C59" s="5" t="n">
        <v>-18</v>
      </c>
      <c r="D59" s="5" t="n">
        <v>3</v>
      </c>
    </row>
    <row r="60" spans="1:4">
      <c r="A60" s="4" t="s">
        <v>1068</v>
      </c>
    </row>
    <row r="61" spans="1:4">
      <c r="A61" s="3" t="s">
        <v>1085</v>
      </c>
    </row>
    <row r="62" spans="1:4">
      <c r="A62" s="4" t="s">
        <v>1086</v>
      </c>
      <c r="B62" s="4" t="s">
        <v>58</v>
      </c>
      <c r="C62" s="5" t="n">
        <v>1</v>
      </c>
      <c r="D62" s="5" t="n">
        <v>-1</v>
      </c>
    </row>
    <row r="63" spans="1:4">
      <c r="A63" s="4" t="s">
        <v>1069</v>
      </c>
    </row>
    <row r="64" spans="1:4">
      <c r="A64" s="3" t="s">
        <v>1085</v>
      </c>
    </row>
    <row r="65" spans="1:4">
      <c r="A65" s="4" t="s">
        <v>1086</v>
      </c>
      <c r="B65" s="4" t="s">
        <v>58</v>
      </c>
      <c r="C65" s="5" t="n">
        <v>0</v>
      </c>
      <c r="D65" s="4" t="s">
        <v>149</v>
      </c>
    </row>
    <row r="66" spans="1:4">
      <c r="A66" s="4" t="s">
        <v>1070</v>
      </c>
    </row>
    <row r="67" spans="1:4">
      <c r="A67" s="3" t="s">
        <v>1085</v>
      </c>
    </row>
    <row r="68" spans="1:4">
      <c r="A68" s="4" t="s">
        <v>1086</v>
      </c>
      <c r="B68" s="4" t="s">
        <v>58</v>
      </c>
      <c r="C68" s="5" t="n">
        <v>0</v>
      </c>
      <c r="D68" s="5" t="n">
        <v>0</v>
      </c>
    </row>
    <row r="69" spans="1:4">
      <c r="A69" s="4" t="s">
        <v>1071</v>
      </c>
    </row>
    <row r="70" spans="1:4">
      <c r="A70" s="3" t="s">
        <v>1085</v>
      </c>
    </row>
    <row r="71" spans="1:4">
      <c r="A71" s="4" t="s">
        <v>1086</v>
      </c>
      <c r="B71" s="4" t="s">
        <v>58</v>
      </c>
      <c r="C71" s="5" t="n">
        <v>-4</v>
      </c>
      <c r="D71" s="5" t="n">
        <v>4</v>
      </c>
    </row>
    <row r="72" spans="1:4">
      <c r="A72" s="4" t="s">
        <v>1072</v>
      </c>
    </row>
    <row r="73" spans="1:4">
      <c r="A73" s="3" t="s">
        <v>1085</v>
      </c>
    </row>
    <row r="74" spans="1:4">
      <c r="A74" s="4" t="s">
        <v>1087</v>
      </c>
      <c r="B74" s="4" t="s">
        <v>58</v>
      </c>
      <c r="C74" s="5" t="n">
        <v>0</v>
      </c>
      <c r="D74" s="5" t="n">
        <v>-2</v>
      </c>
    </row>
    <row r="75" spans="1:4">
      <c r="A75" s="4" t="s">
        <v>1073</v>
      </c>
    </row>
    <row r="76" spans="1:4">
      <c r="A76" s="3" t="s">
        <v>1085</v>
      </c>
    </row>
    <row r="77" spans="1:4">
      <c r="A77" s="4" t="s">
        <v>1087</v>
      </c>
      <c r="B77" s="4" t="s">
        <v>58</v>
      </c>
      <c r="C77" s="5" t="n">
        <v>-1</v>
      </c>
      <c r="D77" s="5" t="n">
        <v>0</v>
      </c>
    </row>
    <row r="78" spans="1:4">
      <c r="A78" s="4" t="s">
        <v>1074</v>
      </c>
    </row>
    <row r="79" spans="1:4">
      <c r="A79" s="3" t="s">
        <v>1085</v>
      </c>
    </row>
    <row r="80" spans="1:4">
      <c r="A80" s="4" t="s">
        <v>1087</v>
      </c>
      <c r="B80" s="4" t="s">
        <v>58</v>
      </c>
      <c r="C80" s="5" t="n">
        <v>1</v>
      </c>
      <c r="D80" s="5" t="n">
        <v>-2</v>
      </c>
    </row>
    <row r="81" spans="1:4">
      <c r="A81" s="4" t="s">
        <v>1075</v>
      </c>
    </row>
    <row r="82" spans="1:4">
      <c r="A82" s="3" t="s">
        <v>1085</v>
      </c>
    </row>
    <row r="83" spans="1:4">
      <c r="A83" s="4" t="s">
        <v>1087</v>
      </c>
      <c r="B83" s="4" t="s">
        <v>58</v>
      </c>
      <c r="C83" s="5" t="n">
        <v>0</v>
      </c>
      <c r="D83" s="4" t="s">
        <v>149</v>
      </c>
    </row>
    <row r="84" spans="1:4">
      <c r="A84" s="4" t="s">
        <v>1076</v>
      </c>
    </row>
    <row r="85" spans="1:4">
      <c r="A85" s="3" t="s">
        <v>1085</v>
      </c>
    </row>
    <row r="86" spans="1:4">
      <c r="A86" s="4" t="s">
        <v>1087</v>
      </c>
      <c r="B86" s="4" t="s">
        <v>58</v>
      </c>
      <c r="C86" s="4" t="s">
        <v>149</v>
      </c>
      <c r="D86" s="5" t="n">
        <v>0</v>
      </c>
    </row>
    <row r="87" spans="1:4">
      <c r="A87" s="4" t="s">
        <v>1077</v>
      </c>
    </row>
    <row r="88" spans="1:4">
      <c r="A88" s="3" t="s">
        <v>1085</v>
      </c>
    </row>
    <row r="89" spans="1:4">
      <c r="A89" s="4" t="s">
        <v>1087</v>
      </c>
      <c r="B89" s="4" t="s">
        <v>58</v>
      </c>
      <c r="C89" s="5" t="n">
        <v>0</v>
      </c>
      <c r="D89" s="5" t="n">
        <v>-2</v>
      </c>
    </row>
    <row r="90" spans="1:4">
      <c r="A90" s="4" t="s">
        <v>1078</v>
      </c>
    </row>
    <row r="91" spans="1:4">
      <c r="A91" s="3" t="s">
        <v>1085</v>
      </c>
    </row>
    <row r="92" spans="1:4">
      <c r="A92" s="4" t="s">
        <v>1087</v>
      </c>
      <c r="B92" s="4" t="s">
        <v>58</v>
      </c>
      <c r="C92" s="5" t="n">
        <v>0</v>
      </c>
      <c r="D92" s="5" t="n">
        <v>1</v>
      </c>
    </row>
    <row r="93" spans="1:4">
      <c r="A93" s="4" t="s">
        <v>1080</v>
      </c>
    </row>
    <row r="94" spans="1:4">
      <c r="A94" s="3" t="s">
        <v>1085</v>
      </c>
    </row>
    <row r="95" spans="1:4">
      <c r="A95" s="4" t="s">
        <v>1087</v>
      </c>
      <c r="B95" s="4" t="s">
        <v>58</v>
      </c>
      <c r="C95" s="5" t="n">
        <v>-4</v>
      </c>
      <c r="D95" s="5" t="n">
        <v>33</v>
      </c>
    </row>
    <row r="96" spans="1:4">
      <c r="A96" s="4" t="s">
        <v>1081</v>
      </c>
    </row>
    <row r="97" spans="1:4">
      <c r="A97" s="3" t="s">
        <v>1085</v>
      </c>
    </row>
    <row r="98" spans="1:4">
      <c r="A98" s="4" t="s">
        <v>1087</v>
      </c>
      <c r="B98" s="4" t="s">
        <v>58</v>
      </c>
      <c r="C98" s="6" t="n">
        <v>0</v>
      </c>
      <c r="D98" s="6" t="n">
        <v>-2</v>
      </c>
    </row>
    <row r="99" spans="1:4"/>
    <row r="100" spans="1:4">
      <c r="A100" s="4" t="s">
        <v>58</v>
      </c>
      <c r="B100" s="4" t="s">
        <v>1088</v>
      </c>
    </row>
    <row r="101" spans="1:4">
      <c r="A101" s="4" t="s">
        <v>171</v>
      </c>
      <c r="B101" s="4" t="s">
        <v>704</v>
      </c>
    </row>
  </sheetData>
  <mergeCells count="5">
    <mergeCell ref="A1:B2"/>
    <mergeCell ref="C1:D1"/>
    <mergeCell ref="A99:C99"/>
    <mergeCell ref="B100:C100"/>
    <mergeCell ref="B101:C10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89</v>
      </c>
      <c r="C1" s="2" t="s">
        <v>1</v>
      </c>
    </row>
    <row r="2" spans="1:4">
      <c r="C2" s="2" t="s">
        <v>27</v>
      </c>
      <c r="D2" s="2" t="s">
        <v>28</v>
      </c>
    </row>
    <row r="3" spans="1:4">
      <c r="A3" s="3" t="s">
        <v>1090</v>
      </c>
    </row>
    <row r="4" spans="1:4">
      <c r="A4" s="4" t="s">
        <v>1091</v>
      </c>
      <c r="C4" s="6" t="n">
        <v>70</v>
      </c>
      <c r="D4" s="6" t="n">
        <v>82</v>
      </c>
    </row>
    <row r="5" spans="1:4">
      <c r="A5" s="4" t="s">
        <v>1092</v>
      </c>
      <c r="B5" s="4" t="s">
        <v>58</v>
      </c>
      <c r="C5" s="5" t="n">
        <v>15</v>
      </c>
      <c r="D5" s="5" t="n">
        <v>19</v>
      </c>
    </row>
    <row r="6" spans="1:4">
      <c r="A6" s="4" t="s">
        <v>1093</v>
      </c>
    </row>
    <row r="7" spans="1:4">
      <c r="A7" s="3" t="s">
        <v>1090</v>
      </c>
    </row>
    <row r="8" spans="1:4">
      <c r="A8" s="4" t="s">
        <v>1091</v>
      </c>
      <c r="C8" s="5" t="n">
        <v>37</v>
      </c>
      <c r="D8" s="5" t="n">
        <v>56</v>
      </c>
    </row>
    <row r="9" spans="1:4">
      <c r="A9" s="4" t="s">
        <v>1092</v>
      </c>
      <c r="B9" s="4" t="s">
        <v>58</v>
      </c>
      <c r="C9" s="6" t="n">
        <v>0</v>
      </c>
      <c r="D9" s="6" t="n">
        <v>0</v>
      </c>
    </row>
    <row r="10" spans="1:4">
      <c r="A10" s="4" t="s">
        <v>1094</v>
      </c>
      <c r="B10" s="4" t="s">
        <v>171</v>
      </c>
      <c r="C10" s="4" t="s">
        <v>1095</v>
      </c>
      <c r="D10" s="4" t="s">
        <v>1095</v>
      </c>
    </row>
    <row r="11" spans="1:4">
      <c r="A11" s="4" t="s">
        <v>1096</v>
      </c>
    </row>
    <row r="12" spans="1:4">
      <c r="A12" s="3" t="s">
        <v>1090</v>
      </c>
    </row>
    <row r="13" spans="1:4">
      <c r="A13" s="4" t="s">
        <v>1097</v>
      </c>
      <c r="B13" s="4" t="s">
        <v>566</v>
      </c>
      <c r="C13" s="4" t="s">
        <v>1098</v>
      </c>
      <c r="D13" s="4" t="s">
        <v>1098</v>
      </c>
    </row>
    <row r="14" spans="1:4">
      <c r="A14" s="4" t="s">
        <v>1099</v>
      </c>
    </row>
    <row r="15" spans="1:4">
      <c r="A15" s="3" t="s">
        <v>1090</v>
      </c>
    </row>
    <row r="16" spans="1:4">
      <c r="A16" s="4" t="s">
        <v>1097</v>
      </c>
      <c r="B16" s="4" t="s">
        <v>566</v>
      </c>
      <c r="C16" s="4" t="s">
        <v>1100</v>
      </c>
      <c r="D16" s="4" t="s">
        <v>1100</v>
      </c>
    </row>
    <row r="17" spans="1:4">
      <c r="A17" s="4" t="s">
        <v>1101</v>
      </c>
    </row>
    <row r="18" spans="1:4">
      <c r="A18" s="3" t="s">
        <v>1090</v>
      </c>
    </row>
    <row r="19" spans="1:4">
      <c r="A19" s="4" t="s">
        <v>1091</v>
      </c>
      <c r="C19" s="6" t="n">
        <v>3</v>
      </c>
      <c r="D19" s="6" t="n">
        <v>2</v>
      </c>
    </row>
    <row r="20" spans="1:4">
      <c r="A20" s="4" t="s">
        <v>1092</v>
      </c>
      <c r="B20" s="4" t="s">
        <v>58</v>
      </c>
      <c r="C20" s="6" t="n">
        <v>1</v>
      </c>
      <c r="D20" s="6" t="n">
        <v>1</v>
      </c>
    </row>
    <row r="21" spans="1:4">
      <c r="A21" s="4" t="s">
        <v>1094</v>
      </c>
      <c r="B21" s="4" t="s">
        <v>171</v>
      </c>
      <c r="C21" s="4" t="s">
        <v>149</v>
      </c>
      <c r="D21" s="4" t="s">
        <v>149</v>
      </c>
    </row>
    <row r="22" spans="1:4">
      <c r="A22" s="4" t="s">
        <v>1097</v>
      </c>
      <c r="B22" s="4" t="s">
        <v>566</v>
      </c>
      <c r="C22" s="4" t="s">
        <v>149</v>
      </c>
      <c r="D22" s="4" t="s">
        <v>149</v>
      </c>
    </row>
    <row r="23" spans="1:4">
      <c r="A23" s="4" t="s">
        <v>1102</v>
      </c>
    </row>
    <row r="24" spans="1:4">
      <c r="A24" s="3" t="s">
        <v>1090</v>
      </c>
    </row>
    <row r="25" spans="1:4">
      <c r="A25" s="4" t="s">
        <v>1091</v>
      </c>
      <c r="C25" s="6" t="n">
        <v>26</v>
      </c>
      <c r="D25" s="6" t="n">
        <v>23</v>
      </c>
    </row>
    <row r="26" spans="1:4">
      <c r="A26" s="4" t="s">
        <v>1092</v>
      </c>
      <c r="B26" s="4" t="s">
        <v>58</v>
      </c>
      <c r="C26" s="6" t="n">
        <v>14</v>
      </c>
      <c r="D26" s="6" t="n">
        <v>18</v>
      </c>
    </row>
    <row r="27" spans="1:4">
      <c r="A27" s="4" t="s">
        <v>1094</v>
      </c>
      <c r="B27" s="4" t="s">
        <v>171</v>
      </c>
      <c r="C27" s="4" t="s">
        <v>149</v>
      </c>
      <c r="D27" s="4" t="s">
        <v>149</v>
      </c>
    </row>
    <row r="28" spans="1:4">
      <c r="A28" s="4" t="s">
        <v>1097</v>
      </c>
      <c r="B28" s="4" t="s">
        <v>566</v>
      </c>
      <c r="C28" s="4" t="s">
        <v>149</v>
      </c>
      <c r="D28" s="4" t="s">
        <v>149</v>
      </c>
    </row>
    <row r="29" spans="1:4">
      <c r="A29" s="4" t="s">
        <v>1103</v>
      </c>
    </row>
    <row r="30" spans="1:4">
      <c r="A30" s="3" t="s">
        <v>1090</v>
      </c>
    </row>
    <row r="31" spans="1:4">
      <c r="A31" s="4" t="s">
        <v>1091</v>
      </c>
      <c r="C31" s="6" t="n">
        <v>4</v>
      </c>
      <c r="D31" s="6" t="n">
        <v>1</v>
      </c>
    </row>
    <row r="32" spans="1:4">
      <c r="A32" s="4" t="s">
        <v>1092</v>
      </c>
      <c r="B32" s="4" t="s">
        <v>58</v>
      </c>
      <c r="C32" s="4" t="s">
        <v>149</v>
      </c>
      <c r="D32" s="4" t="s">
        <v>149</v>
      </c>
    </row>
    <row r="33" spans="1:4">
      <c r="A33" s="4" t="s">
        <v>1094</v>
      </c>
      <c r="B33" s="4" t="s">
        <v>171</v>
      </c>
      <c r="C33" s="4" t="s">
        <v>149</v>
      </c>
      <c r="D33" s="4" t="s">
        <v>149</v>
      </c>
    </row>
    <row r="34" spans="1:4">
      <c r="A34" s="4" t="s">
        <v>1097</v>
      </c>
      <c r="B34" s="4" t="s">
        <v>566</v>
      </c>
      <c r="C34" s="4" t="s">
        <v>149</v>
      </c>
      <c r="D34" s="4" t="s">
        <v>149</v>
      </c>
    </row>
    <row r="35" spans="1:4"/>
    <row r="36" spans="1:4">
      <c r="A36" s="4" t="s">
        <v>58</v>
      </c>
      <c r="B36" s="4" t="s">
        <v>1104</v>
      </c>
    </row>
    <row r="37" spans="1:4">
      <c r="A37" s="4" t="s">
        <v>171</v>
      </c>
      <c r="B37" s="4" t="s">
        <v>1105</v>
      </c>
    </row>
    <row r="38" spans="1:4">
      <c r="A38" s="4" t="s">
        <v>566</v>
      </c>
      <c r="B38" s="4" t="s">
        <v>1106</v>
      </c>
    </row>
  </sheetData>
  <mergeCells count="6">
    <mergeCell ref="A1:B2"/>
    <mergeCell ref="C1:D1"/>
    <mergeCell ref="A35:C35"/>
    <mergeCell ref="B36:C36"/>
    <mergeCell ref="B37:C37"/>
    <mergeCell ref="B38:C3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07</v>
      </c>
      <c r="C1" s="2" t="s">
        <v>1</v>
      </c>
    </row>
    <row r="2" spans="1:5">
      <c r="C2" s="2" t="s">
        <v>27</v>
      </c>
      <c r="D2" s="2" t="s">
        <v>28</v>
      </c>
      <c r="E2" s="2" t="s">
        <v>108</v>
      </c>
    </row>
    <row r="3" spans="1:5">
      <c r="A3" s="4" t="s">
        <v>1077</v>
      </c>
    </row>
    <row r="4" spans="1:5">
      <c r="A4" s="3" t="s">
        <v>1108</v>
      </c>
    </row>
    <row r="5" spans="1:5">
      <c r="A5" s="4" t="s">
        <v>1109</v>
      </c>
      <c r="B5" s="4" t="s">
        <v>719</v>
      </c>
      <c r="C5" s="6" t="n">
        <v>-42</v>
      </c>
      <c r="D5" s="6" t="n">
        <v>14</v>
      </c>
      <c r="E5" s="6" t="n">
        <v>11</v>
      </c>
    </row>
    <row r="6" spans="1:5">
      <c r="A6" s="4" t="s">
        <v>1079</v>
      </c>
    </row>
    <row r="7" spans="1:5">
      <c r="A7" s="3" t="s">
        <v>1108</v>
      </c>
    </row>
    <row r="8" spans="1:5">
      <c r="A8" s="4" t="s">
        <v>1109</v>
      </c>
      <c r="B8" s="4" t="s">
        <v>1110</v>
      </c>
      <c r="C8" s="5" t="n">
        <v>-1</v>
      </c>
      <c r="D8" s="5" t="n">
        <v>6</v>
      </c>
      <c r="E8" s="5" t="n">
        <v>-2</v>
      </c>
    </row>
    <row r="9" spans="1:5">
      <c r="A9" s="4" t="s">
        <v>1080</v>
      </c>
    </row>
    <row r="10" spans="1:5">
      <c r="A10" s="3" t="s">
        <v>1108</v>
      </c>
    </row>
    <row r="11" spans="1:5">
      <c r="A11" s="4" t="s">
        <v>1109</v>
      </c>
      <c r="B11" s="4" t="s">
        <v>1111</v>
      </c>
      <c r="C11" s="5" t="n">
        <v>7</v>
      </c>
      <c r="D11" s="5" t="n">
        <v>79</v>
      </c>
      <c r="E11" s="5" t="n">
        <v>-7</v>
      </c>
    </row>
    <row r="12" spans="1:5">
      <c r="A12" s="4" t="s">
        <v>1081</v>
      </c>
    </row>
    <row r="13" spans="1:5">
      <c r="A13" s="3" t="s">
        <v>1108</v>
      </c>
    </row>
    <row r="14" spans="1:5">
      <c r="A14" s="4" t="s">
        <v>1109</v>
      </c>
      <c r="B14" s="4" t="s">
        <v>1112</v>
      </c>
      <c r="C14" s="5" t="n">
        <v>0</v>
      </c>
      <c r="D14" s="5" t="n">
        <v>-2</v>
      </c>
      <c r="E14" s="5" t="n">
        <v>0</v>
      </c>
    </row>
    <row r="15" spans="1:5">
      <c r="A15" s="4" t="s">
        <v>142</v>
      </c>
    </row>
    <row r="16" spans="1:5">
      <c r="A16" s="3" t="s">
        <v>1108</v>
      </c>
    </row>
    <row r="17" spans="1:5">
      <c r="A17" s="4" t="s">
        <v>1109</v>
      </c>
      <c r="B17" s="4" t="s">
        <v>58</v>
      </c>
      <c r="C17" s="5" t="n">
        <v>-36</v>
      </c>
      <c r="D17" s="5" t="n">
        <v>97</v>
      </c>
      <c r="E17" s="5" t="n">
        <v>2</v>
      </c>
    </row>
    <row r="18" spans="1:5">
      <c r="A18" s="4" t="s">
        <v>1113</v>
      </c>
    </row>
    <row r="19" spans="1:5">
      <c r="A19" s="3" t="s">
        <v>1108</v>
      </c>
    </row>
    <row r="20" spans="1:5">
      <c r="A20" s="4" t="s">
        <v>1109</v>
      </c>
      <c r="B20" s="4" t="s">
        <v>1114</v>
      </c>
      <c r="C20" s="5" t="n">
        <v>1</v>
      </c>
      <c r="D20" s="5" t="n">
        <v>1</v>
      </c>
      <c r="E20" s="5" t="n">
        <v>0</v>
      </c>
    </row>
    <row r="21" spans="1:5">
      <c r="A21" s="4" t="s">
        <v>1115</v>
      </c>
    </row>
    <row r="22" spans="1:5">
      <c r="A22" s="3" t="s">
        <v>1108</v>
      </c>
    </row>
    <row r="23" spans="1:5">
      <c r="A23" s="4" t="s">
        <v>1109</v>
      </c>
      <c r="B23" s="4" t="s">
        <v>1114</v>
      </c>
      <c r="C23" s="5" t="n">
        <v>0</v>
      </c>
      <c r="D23" s="5" t="n">
        <v>1</v>
      </c>
      <c r="E23" s="5" t="n">
        <v>1</v>
      </c>
    </row>
    <row r="24" spans="1:5">
      <c r="A24" s="4" t="s">
        <v>1068</v>
      </c>
    </row>
    <row r="25" spans="1:5">
      <c r="A25" s="3" t="s">
        <v>1108</v>
      </c>
    </row>
    <row r="26" spans="1:5">
      <c r="A26" s="4" t="s">
        <v>1109</v>
      </c>
      <c r="B26" s="4" t="s">
        <v>58</v>
      </c>
      <c r="C26" s="5" t="n">
        <v>1</v>
      </c>
      <c r="D26" s="5" t="n">
        <v>5</v>
      </c>
      <c r="E26" s="5" t="n">
        <v>4</v>
      </c>
    </row>
    <row r="27" spans="1:5">
      <c r="A27" s="4" t="s">
        <v>1069</v>
      </c>
    </row>
    <row r="28" spans="1:5">
      <c r="A28" s="3" t="s">
        <v>1108</v>
      </c>
    </row>
    <row r="29" spans="1:5">
      <c r="A29" s="4" t="s">
        <v>1109</v>
      </c>
      <c r="B29" s="4" t="s">
        <v>1110</v>
      </c>
      <c r="C29" s="5" t="n">
        <v>6</v>
      </c>
      <c r="D29" s="5" t="n">
        <v>2</v>
      </c>
      <c r="E29" s="5" t="n">
        <v>4</v>
      </c>
    </row>
    <row r="30" spans="1:5">
      <c r="A30" s="4" t="s">
        <v>1116</v>
      </c>
    </row>
    <row r="31" spans="1:5">
      <c r="A31" s="3" t="s">
        <v>1108</v>
      </c>
    </row>
    <row r="32" spans="1:5">
      <c r="A32" s="4" t="s">
        <v>1109</v>
      </c>
      <c r="B32" s="4" t="s">
        <v>1114</v>
      </c>
      <c r="C32" s="5" t="n">
        <v>10</v>
      </c>
      <c r="D32" s="5" t="n">
        <v>-22</v>
      </c>
      <c r="E32" s="5" t="n">
        <v>6</v>
      </c>
    </row>
    <row r="33" spans="1:5">
      <c r="A33" s="4" t="s">
        <v>142</v>
      </c>
    </row>
    <row r="34" spans="1:5">
      <c r="A34" s="3" t="s">
        <v>1108</v>
      </c>
    </row>
    <row r="35" spans="1:5">
      <c r="A35" s="4" t="s">
        <v>1109</v>
      </c>
      <c r="B35" s="4" t="s">
        <v>58</v>
      </c>
      <c r="C35" s="6" t="n">
        <v>18</v>
      </c>
      <c r="D35" s="6" t="n">
        <v>-13</v>
      </c>
      <c r="E35" s="6" t="n">
        <v>15</v>
      </c>
    </row>
    <row r="36" spans="1:5"/>
    <row r="37" spans="1:5">
      <c r="A37" s="4" t="s">
        <v>58</v>
      </c>
      <c r="B37" s="4" t="s">
        <v>1117</v>
      </c>
    </row>
    <row r="38" spans="1:5">
      <c r="A38" s="4" t="s">
        <v>171</v>
      </c>
      <c r="B38" s="4" t="s">
        <v>1118</v>
      </c>
    </row>
    <row r="39" spans="1:5">
      <c r="A39" s="4" t="s">
        <v>566</v>
      </c>
      <c r="B39" s="4" t="s">
        <v>1119</v>
      </c>
    </row>
    <row r="40" spans="1:5">
      <c r="A40" s="4" t="s">
        <v>702</v>
      </c>
      <c r="B40" s="4" t="s">
        <v>1120</v>
      </c>
    </row>
    <row r="41" spans="1:5">
      <c r="A41" s="4" t="s">
        <v>571</v>
      </c>
      <c r="B41" s="4" t="s">
        <v>1121</v>
      </c>
    </row>
    <row r="42" spans="1:5">
      <c r="A42" s="4" t="s">
        <v>572</v>
      </c>
      <c r="B42" s="4" t="s">
        <v>715</v>
      </c>
    </row>
  </sheetData>
  <mergeCells count="9">
    <mergeCell ref="A1:B2"/>
    <mergeCell ref="C1:E1"/>
    <mergeCell ref="A36:D36"/>
    <mergeCell ref="B37:D37"/>
    <mergeCell ref="B38:D38"/>
    <mergeCell ref="B39:D39"/>
    <mergeCell ref="B40:D40"/>
    <mergeCell ref="B41:D41"/>
    <mergeCell ref="B42:D4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22</v>
      </c>
      <c r="C1" s="2" t="s">
        <v>27</v>
      </c>
      <c r="D1" s="2" t="s">
        <v>28</v>
      </c>
    </row>
    <row r="2" spans="1:4">
      <c r="A2" s="3" t="s">
        <v>1123</v>
      </c>
    </row>
    <row r="3" spans="1:4">
      <c r="A3" s="4" t="s">
        <v>1124</v>
      </c>
      <c r="B3" s="4" t="s">
        <v>58</v>
      </c>
      <c r="C3" s="6" t="n">
        <v>6335</v>
      </c>
      <c r="D3" s="6" t="n">
        <v>8248</v>
      </c>
    </row>
    <row r="4" spans="1:4">
      <c r="A4" s="4" t="s">
        <v>1125</v>
      </c>
    </row>
    <row r="5" spans="1:4">
      <c r="A5" s="3" t="s">
        <v>1123</v>
      </c>
    </row>
    <row r="6" spans="1:4">
      <c r="A6" s="4" t="s">
        <v>1124</v>
      </c>
      <c r="C6" s="5" t="n">
        <v>2494</v>
      </c>
      <c r="D6" s="5" t="n">
        <v>3188</v>
      </c>
    </row>
    <row r="7" spans="1:4">
      <c r="A7" s="4" t="s">
        <v>1126</v>
      </c>
    </row>
    <row r="8" spans="1:4">
      <c r="A8" s="3" t="s">
        <v>1123</v>
      </c>
    </row>
    <row r="9" spans="1:4">
      <c r="A9" s="4" t="s">
        <v>1124</v>
      </c>
      <c r="C9" s="5" t="n">
        <v>2047</v>
      </c>
      <c r="D9" s="5" t="n">
        <v>2445</v>
      </c>
    </row>
    <row r="10" spans="1:4">
      <c r="A10" s="4" t="s">
        <v>1127</v>
      </c>
    </row>
    <row r="11" spans="1:4">
      <c r="A11" s="3" t="s">
        <v>1123</v>
      </c>
    </row>
    <row r="12" spans="1:4">
      <c r="A12" s="4" t="s">
        <v>1124</v>
      </c>
      <c r="C12" s="5" t="n">
        <v>1315</v>
      </c>
      <c r="D12" s="5" t="n">
        <v>2197</v>
      </c>
    </row>
    <row r="13" spans="1:4">
      <c r="A13" s="4" t="s">
        <v>1071</v>
      </c>
    </row>
    <row r="14" spans="1:4">
      <c r="A14" s="3" t="s">
        <v>1123</v>
      </c>
    </row>
    <row r="15" spans="1:4">
      <c r="A15" s="4" t="s">
        <v>1124</v>
      </c>
      <c r="C15" s="6" t="n">
        <v>479</v>
      </c>
      <c r="D15" s="6" t="n">
        <v>418</v>
      </c>
    </row>
    <row r="16" spans="1:4"/>
    <row r="17" spans="1:4">
      <c r="A17" s="4" t="s">
        <v>58</v>
      </c>
      <c r="B17" s="4" t="s">
        <v>1128</v>
      </c>
    </row>
  </sheetData>
  <mergeCells count="3">
    <mergeCell ref="A1:B1"/>
    <mergeCell ref="A16:C16"/>
    <mergeCell ref="B17:C1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7</v>
      </c>
      <c r="C1" s="2" t="s">
        <v>28</v>
      </c>
    </row>
    <row r="2" spans="1:3">
      <c r="A2" s="3" t="s">
        <v>1123</v>
      </c>
    </row>
    <row r="3" spans="1:3">
      <c r="A3" s="4" t="s">
        <v>50</v>
      </c>
      <c r="B3" s="6" t="n">
        <v>775025</v>
      </c>
      <c r="C3" s="6" t="n">
        <v>870812</v>
      </c>
    </row>
    <row r="4" spans="1:3">
      <c r="A4" s="4" t="s">
        <v>1130</v>
      </c>
    </row>
    <row r="5" spans="1:3">
      <c r="A5" s="3" t="s">
        <v>1123</v>
      </c>
    </row>
    <row r="6" spans="1:3">
      <c r="A6" s="4" t="s">
        <v>50</v>
      </c>
      <c r="B6" s="6" t="n">
        <v>544000</v>
      </c>
      <c r="C6" s="6" t="n">
        <v>577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1</v>
      </c>
      <c r="C1" s="2" t="s">
        <v>27</v>
      </c>
      <c r="D1" s="2" t="s">
        <v>28</v>
      </c>
    </row>
    <row r="2" spans="1:4">
      <c r="A2" s="4" t="s">
        <v>1132</v>
      </c>
    </row>
    <row r="3" spans="1:4">
      <c r="A3" s="3" t="s">
        <v>559</v>
      </c>
    </row>
    <row r="4" spans="1:4">
      <c r="A4" s="4" t="s">
        <v>30</v>
      </c>
      <c r="B4" s="4" t="s">
        <v>58</v>
      </c>
      <c r="C4" s="6" t="n">
        <v>2537</v>
      </c>
      <c r="D4" s="6" t="n">
        <v>3476</v>
      </c>
    </row>
    <row r="5" spans="1:4">
      <c r="A5" s="4" t="s">
        <v>31</v>
      </c>
      <c r="B5" s="4" t="s">
        <v>58</v>
      </c>
      <c r="C5" s="4" t="s">
        <v>149</v>
      </c>
      <c r="D5" s="4" t="s">
        <v>149</v>
      </c>
    </row>
    <row r="6" spans="1:4">
      <c r="A6" s="4" t="s">
        <v>32</v>
      </c>
      <c r="B6" s="4" t="s">
        <v>58</v>
      </c>
      <c r="C6" s="4" t="s">
        <v>149</v>
      </c>
      <c r="D6" s="4" t="s">
        <v>149</v>
      </c>
    </row>
    <row r="7" spans="1:4">
      <c r="A7" s="4" t="s">
        <v>302</v>
      </c>
      <c r="B7" s="4" t="s">
        <v>719</v>
      </c>
      <c r="C7" s="4" t="s">
        <v>149</v>
      </c>
      <c r="D7" s="4" t="s">
        <v>149</v>
      </c>
    </row>
    <row r="8" spans="1:4">
      <c r="A8" s="4" t="s">
        <v>1133</v>
      </c>
      <c r="B8" s="4" t="s">
        <v>58</v>
      </c>
      <c r="C8" s="4" t="s">
        <v>149</v>
      </c>
      <c r="D8" s="4" t="s">
        <v>149</v>
      </c>
    </row>
    <row r="9" spans="1:4">
      <c r="A9" s="4" t="s">
        <v>42</v>
      </c>
      <c r="B9" s="4" t="s">
        <v>58</v>
      </c>
      <c r="C9" s="4" t="s">
        <v>149</v>
      </c>
      <c r="D9" s="4" t="s">
        <v>149</v>
      </c>
    </row>
    <row r="10" spans="1:4">
      <c r="A10" s="4" t="s">
        <v>577</v>
      </c>
      <c r="B10" s="4" t="s">
        <v>58</v>
      </c>
      <c r="C10" s="5" t="n">
        <v>2537</v>
      </c>
      <c r="D10" s="5" t="n">
        <v>3476</v>
      </c>
    </row>
    <row r="11" spans="1:4">
      <c r="A11" s="3" t="s">
        <v>564</v>
      </c>
    </row>
    <row r="12" spans="1:4">
      <c r="A12" s="4" t="s">
        <v>568</v>
      </c>
      <c r="B12" s="4" t="s">
        <v>58</v>
      </c>
      <c r="C12" s="4" t="s">
        <v>149</v>
      </c>
      <c r="D12" s="5" t="n">
        <v>1</v>
      </c>
    </row>
    <row r="13" spans="1:4">
      <c r="A13" s="4" t="s">
        <v>62</v>
      </c>
      <c r="B13" s="4" t="s">
        <v>58</v>
      </c>
      <c r="C13" s="4" t="s">
        <v>149</v>
      </c>
      <c r="D13" s="4" t="s">
        <v>149</v>
      </c>
    </row>
    <row r="14" spans="1:4">
      <c r="A14" s="4" t="s">
        <v>1134</v>
      </c>
      <c r="B14" s="4" t="s">
        <v>58</v>
      </c>
      <c r="C14" s="4" t="s">
        <v>149</v>
      </c>
      <c r="D14" s="4" t="s">
        <v>149</v>
      </c>
    </row>
    <row r="15" spans="1:4">
      <c r="A15" s="4" t="s">
        <v>1135</v>
      </c>
      <c r="B15" s="4" t="s">
        <v>58</v>
      </c>
      <c r="C15" s="4" t="s">
        <v>149</v>
      </c>
      <c r="D15" s="4" t="s">
        <v>149</v>
      </c>
    </row>
    <row r="16" spans="1:4">
      <c r="A16" s="4" t="s">
        <v>434</v>
      </c>
      <c r="B16" s="4" t="s">
        <v>58</v>
      </c>
      <c r="C16" s="5" t="n">
        <v>109</v>
      </c>
      <c r="D16" s="5" t="n">
        <v>104</v>
      </c>
    </row>
    <row r="17" spans="1:4">
      <c r="A17" s="4" t="s">
        <v>584</v>
      </c>
      <c r="B17" s="4" t="s">
        <v>58</v>
      </c>
      <c r="C17" s="5" t="n">
        <v>109</v>
      </c>
      <c r="D17" s="5" t="n">
        <v>105</v>
      </c>
    </row>
    <row r="18" spans="1:4">
      <c r="A18" s="4" t="s">
        <v>1136</v>
      </c>
    </row>
    <row r="19" spans="1:4">
      <c r="A19" s="3" t="s">
        <v>559</v>
      </c>
    </row>
    <row r="20" spans="1:4">
      <c r="A20" s="4" t="s">
        <v>30</v>
      </c>
      <c r="B20" s="4" t="s">
        <v>58</v>
      </c>
      <c r="C20" s="4" t="s">
        <v>149</v>
      </c>
      <c r="D20" s="4" t="s">
        <v>149</v>
      </c>
    </row>
    <row r="21" spans="1:4">
      <c r="A21" s="4" t="s">
        <v>31</v>
      </c>
      <c r="B21" s="4" t="s">
        <v>58</v>
      </c>
      <c r="C21" s="5" t="n">
        <v>208</v>
      </c>
      <c r="D21" s="5" t="n">
        <v>197</v>
      </c>
    </row>
    <row r="22" spans="1:4">
      <c r="A22" s="4" t="s">
        <v>32</v>
      </c>
      <c r="B22" s="4" t="s">
        <v>58</v>
      </c>
      <c r="C22" s="5" t="n">
        <v>227</v>
      </c>
      <c r="D22" s="5" t="n">
        <v>226</v>
      </c>
    </row>
    <row r="23" spans="1:4">
      <c r="A23" s="4" t="s">
        <v>302</v>
      </c>
      <c r="B23" s="4" t="s">
        <v>719</v>
      </c>
      <c r="C23" s="5" t="n">
        <v>1405</v>
      </c>
      <c r="D23" s="5" t="n">
        <v>1180</v>
      </c>
    </row>
    <row r="24" spans="1:4">
      <c r="A24" s="4" t="s">
        <v>1133</v>
      </c>
      <c r="B24" s="4" t="s">
        <v>58</v>
      </c>
      <c r="C24" s="5" t="n">
        <v>11452</v>
      </c>
      <c r="D24" s="5" t="n">
        <v>9205</v>
      </c>
    </row>
    <row r="25" spans="1:4">
      <c r="A25" s="4" t="s">
        <v>42</v>
      </c>
      <c r="B25" s="4" t="s">
        <v>58</v>
      </c>
      <c r="C25" s="5" t="n">
        <v>7272</v>
      </c>
      <c r="D25" s="5" t="n">
        <v>5872</v>
      </c>
    </row>
    <row r="26" spans="1:4">
      <c r="A26" s="4" t="s">
        <v>577</v>
      </c>
      <c r="B26" s="4" t="s">
        <v>58</v>
      </c>
      <c r="C26" s="5" t="n">
        <v>20564</v>
      </c>
      <c r="D26" s="5" t="n">
        <v>16680</v>
      </c>
    </row>
    <row r="27" spans="1:4">
      <c r="A27" s="3" t="s">
        <v>564</v>
      </c>
    </row>
    <row r="28" spans="1:4">
      <c r="A28" s="4" t="s">
        <v>568</v>
      </c>
      <c r="B28" s="4" t="s">
        <v>58</v>
      </c>
      <c r="C28" s="5" t="n">
        <v>473</v>
      </c>
      <c r="D28" s="5" t="n">
        <v>641</v>
      </c>
    </row>
    <row r="29" spans="1:4">
      <c r="A29" s="4" t="s">
        <v>62</v>
      </c>
      <c r="B29" s="4" t="s">
        <v>58</v>
      </c>
      <c r="C29" s="5" t="n">
        <v>1132</v>
      </c>
      <c r="D29" s="5" t="n">
        <v>2223</v>
      </c>
    </row>
    <row r="30" spans="1:4">
      <c r="A30" s="4" t="s">
        <v>1134</v>
      </c>
      <c r="B30" s="4" t="s">
        <v>58</v>
      </c>
      <c r="C30" s="5" t="n">
        <v>17093</v>
      </c>
      <c r="D30" s="5" t="n">
        <v>14192</v>
      </c>
    </row>
    <row r="31" spans="1:4">
      <c r="A31" s="4" t="s">
        <v>1135</v>
      </c>
      <c r="B31" s="4" t="s">
        <v>58</v>
      </c>
      <c r="C31" s="5" t="n">
        <v>1626</v>
      </c>
      <c r="D31" s="5" t="n">
        <v>1936</v>
      </c>
    </row>
    <row r="32" spans="1:4">
      <c r="A32" s="4" t="s">
        <v>434</v>
      </c>
      <c r="B32" s="4" t="s">
        <v>58</v>
      </c>
      <c r="C32" s="5" t="n">
        <v>6697</v>
      </c>
      <c r="D32" s="5" t="n">
        <v>7692</v>
      </c>
    </row>
    <row r="33" spans="1:4">
      <c r="A33" s="4" t="s">
        <v>584</v>
      </c>
      <c r="B33" s="4" t="s">
        <v>58</v>
      </c>
      <c r="C33" s="5" t="n">
        <v>27021</v>
      </c>
      <c r="D33" s="5" t="n">
        <v>26684</v>
      </c>
    </row>
    <row r="34" spans="1:4">
      <c r="A34" s="4" t="s">
        <v>1137</v>
      </c>
    </row>
    <row r="35" spans="1:4">
      <c r="A35" s="3" t="s">
        <v>559</v>
      </c>
    </row>
    <row r="36" spans="1:4">
      <c r="A36" s="4" t="s">
        <v>30</v>
      </c>
      <c r="B36" s="4" t="s">
        <v>58</v>
      </c>
      <c r="C36" s="4" t="s">
        <v>149</v>
      </c>
      <c r="D36" s="4" t="s">
        <v>149</v>
      </c>
    </row>
    <row r="37" spans="1:4">
      <c r="A37" s="4" t="s">
        <v>31</v>
      </c>
      <c r="B37" s="4" t="s">
        <v>58</v>
      </c>
      <c r="C37" s="4" t="s">
        <v>149</v>
      </c>
      <c r="D37" s="4" t="s">
        <v>149</v>
      </c>
    </row>
    <row r="38" spans="1:4">
      <c r="A38" s="4" t="s">
        <v>32</v>
      </c>
      <c r="B38" s="4" t="s">
        <v>58</v>
      </c>
      <c r="C38" s="4" t="s">
        <v>149</v>
      </c>
      <c r="D38" s="4" t="s">
        <v>149</v>
      </c>
    </row>
    <row r="39" spans="1:4">
      <c r="A39" s="4" t="s">
        <v>302</v>
      </c>
      <c r="B39" s="4" t="s">
        <v>719</v>
      </c>
      <c r="C39" s="5" t="n">
        <v>470</v>
      </c>
      <c r="D39" s="5" t="n">
        <v>425</v>
      </c>
    </row>
    <row r="40" spans="1:4">
      <c r="A40" s="4" t="s">
        <v>1133</v>
      </c>
      <c r="B40" s="4" t="s">
        <v>58</v>
      </c>
      <c r="C40" s="5" t="n">
        <v>5</v>
      </c>
      <c r="D40" s="4" t="s">
        <v>149</v>
      </c>
    </row>
    <row r="41" spans="1:4">
      <c r="A41" s="4" t="s">
        <v>42</v>
      </c>
      <c r="B41" s="4" t="s">
        <v>58</v>
      </c>
      <c r="C41" s="4" t="s">
        <v>149</v>
      </c>
      <c r="D41" s="4" t="s">
        <v>149</v>
      </c>
    </row>
    <row r="42" spans="1:4">
      <c r="A42" s="4" t="s">
        <v>577</v>
      </c>
      <c r="B42" s="4" t="s">
        <v>58</v>
      </c>
      <c r="C42" s="5" t="n">
        <v>475</v>
      </c>
      <c r="D42" s="5" t="n">
        <v>425</v>
      </c>
    </row>
    <row r="43" spans="1:4">
      <c r="A43" s="3" t="s">
        <v>564</v>
      </c>
    </row>
    <row r="44" spans="1:4">
      <c r="A44" s="4" t="s">
        <v>568</v>
      </c>
      <c r="B44" s="4" t="s">
        <v>58</v>
      </c>
      <c r="C44" s="5" t="n">
        <v>70</v>
      </c>
      <c r="D44" s="5" t="n">
        <v>21</v>
      </c>
    </row>
    <row r="45" spans="1:4">
      <c r="A45" s="4" t="s">
        <v>62</v>
      </c>
      <c r="B45" s="4" t="s">
        <v>58</v>
      </c>
      <c r="C45" s="5" t="n">
        <v>1</v>
      </c>
      <c r="D45" s="5" t="n">
        <v>0</v>
      </c>
    </row>
    <row r="46" spans="1:4">
      <c r="A46" s="4" t="s">
        <v>1134</v>
      </c>
      <c r="B46" s="4" t="s">
        <v>58</v>
      </c>
      <c r="C46" s="5" t="n">
        <v>3</v>
      </c>
      <c r="D46" s="4" t="s">
        <v>149</v>
      </c>
    </row>
    <row r="47" spans="1:4">
      <c r="A47" s="4" t="s">
        <v>1135</v>
      </c>
      <c r="B47" s="4" t="s">
        <v>58</v>
      </c>
      <c r="C47" s="4" t="s">
        <v>149</v>
      </c>
      <c r="D47" s="4" t="s">
        <v>149</v>
      </c>
    </row>
    <row r="48" spans="1:4">
      <c r="A48" s="4" t="s">
        <v>434</v>
      </c>
      <c r="B48" s="4" t="s">
        <v>58</v>
      </c>
      <c r="C48" s="5" t="n">
        <v>412</v>
      </c>
      <c r="D48" s="5" t="n">
        <v>332</v>
      </c>
    </row>
    <row r="49" spans="1:4">
      <c r="A49" s="4" t="s">
        <v>584</v>
      </c>
      <c r="B49" s="4" t="s">
        <v>58</v>
      </c>
      <c r="C49" s="5" t="n">
        <v>486</v>
      </c>
      <c r="D49" s="5" t="n">
        <v>353</v>
      </c>
    </row>
    <row r="50" spans="1:4">
      <c r="A50" s="4" t="s">
        <v>1138</v>
      </c>
    </row>
    <row r="51" spans="1:4">
      <c r="A51" s="3" t="s">
        <v>559</v>
      </c>
    </row>
    <row r="52" spans="1:4">
      <c r="A52" s="4" t="s">
        <v>30</v>
      </c>
      <c r="B52" s="4" t="s">
        <v>58</v>
      </c>
      <c r="C52" s="5" t="n">
        <v>2537</v>
      </c>
      <c r="D52" s="5" t="n">
        <v>3476</v>
      </c>
    </row>
    <row r="53" spans="1:4">
      <c r="A53" s="4" t="s">
        <v>31</v>
      </c>
      <c r="B53" s="4" t="s">
        <v>58</v>
      </c>
      <c r="C53" s="5" t="n">
        <v>208</v>
      </c>
      <c r="D53" s="5" t="n">
        <v>197</v>
      </c>
    </row>
    <row r="54" spans="1:4">
      <c r="A54" s="4" t="s">
        <v>32</v>
      </c>
      <c r="B54" s="4" t="s">
        <v>58</v>
      </c>
      <c r="C54" s="5" t="n">
        <v>227</v>
      </c>
      <c r="D54" s="5" t="n">
        <v>226</v>
      </c>
    </row>
    <row r="55" spans="1:4">
      <c r="A55" s="4" t="s">
        <v>302</v>
      </c>
      <c r="B55" s="4" t="s">
        <v>719</v>
      </c>
      <c r="C55" s="5" t="n">
        <v>1874</v>
      </c>
      <c r="D55" s="5" t="n">
        <v>1605</v>
      </c>
    </row>
    <row r="56" spans="1:4">
      <c r="A56" s="4" t="s">
        <v>1133</v>
      </c>
      <c r="B56" s="4" t="s">
        <v>58</v>
      </c>
      <c r="C56" s="5" t="n">
        <v>11457</v>
      </c>
      <c r="D56" s="5" t="n">
        <v>9205</v>
      </c>
    </row>
    <row r="57" spans="1:4">
      <c r="A57" s="4" t="s">
        <v>42</v>
      </c>
      <c r="B57" s="4" t="s">
        <v>58</v>
      </c>
      <c r="C57" s="5" t="n">
        <v>7273</v>
      </c>
      <c r="D57" s="5" t="n">
        <v>5872</v>
      </c>
    </row>
    <row r="58" spans="1:4">
      <c r="A58" s="4" t="s">
        <v>577</v>
      </c>
      <c r="B58" s="4" t="s">
        <v>58</v>
      </c>
      <c r="C58" s="5" t="n">
        <v>23576</v>
      </c>
      <c r="D58" s="5" t="n">
        <v>20581</v>
      </c>
    </row>
    <row r="59" spans="1:4">
      <c r="A59" s="3" t="s">
        <v>564</v>
      </c>
    </row>
    <row r="60" spans="1:4">
      <c r="A60" s="4" t="s">
        <v>568</v>
      </c>
      <c r="B60" s="4" t="s">
        <v>58</v>
      </c>
      <c r="C60" s="5" t="n">
        <v>543</v>
      </c>
      <c r="D60" s="5" t="n">
        <v>663</v>
      </c>
    </row>
    <row r="61" spans="1:4">
      <c r="A61" s="4" t="s">
        <v>62</v>
      </c>
      <c r="B61" s="4" t="s">
        <v>58</v>
      </c>
      <c r="C61" s="5" t="n">
        <v>1133</v>
      </c>
      <c r="D61" s="5" t="n">
        <v>2223</v>
      </c>
    </row>
    <row r="62" spans="1:4">
      <c r="A62" s="4" t="s">
        <v>1134</v>
      </c>
      <c r="B62" s="4" t="s">
        <v>58</v>
      </c>
      <c r="C62" s="5" t="n">
        <v>17096</v>
      </c>
      <c r="D62" s="5" t="n">
        <v>14192</v>
      </c>
    </row>
    <row r="63" spans="1:4">
      <c r="A63" s="4" t="s">
        <v>1135</v>
      </c>
      <c r="B63" s="4" t="s">
        <v>58</v>
      </c>
      <c r="C63" s="5" t="n">
        <v>1627</v>
      </c>
      <c r="D63" s="5" t="n">
        <v>1937</v>
      </c>
    </row>
    <row r="64" spans="1:4">
      <c r="A64" s="4" t="s">
        <v>434</v>
      </c>
      <c r="B64" s="4" t="s">
        <v>58</v>
      </c>
      <c r="C64" s="5" t="n">
        <v>7195</v>
      </c>
      <c r="D64" s="5" t="n">
        <v>8130</v>
      </c>
    </row>
    <row r="65" spans="1:4">
      <c r="A65" s="4" t="s">
        <v>584</v>
      </c>
      <c r="B65" s="4" t="s">
        <v>58</v>
      </c>
      <c r="C65" s="5" t="n">
        <v>27594</v>
      </c>
      <c r="D65" s="5" t="n">
        <v>27145</v>
      </c>
    </row>
    <row r="66" spans="1:4">
      <c r="A66" s="4" t="s">
        <v>1139</v>
      </c>
    </row>
    <row r="67" spans="1:4">
      <c r="A67" s="3" t="s">
        <v>559</v>
      </c>
    </row>
    <row r="68" spans="1:4">
      <c r="A68" s="4" t="s">
        <v>30</v>
      </c>
      <c r="B68" s="4" t="s">
        <v>58</v>
      </c>
      <c r="C68" s="5" t="n">
        <v>2537</v>
      </c>
      <c r="D68" s="5" t="n">
        <v>3476</v>
      </c>
    </row>
    <row r="69" spans="1:4">
      <c r="A69" s="4" t="s">
        <v>31</v>
      </c>
      <c r="B69" s="4" t="s">
        <v>58</v>
      </c>
      <c r="C69" s="5" t="n">
        <v>208</v>
      </c>
      <c r="D69" s="5" t="n">
        <v>197</v>
      </c>
    </row>
    <row r="70" spans="1:4">
      <c r="A70" s="4" t="s">
        <v>32</v>
      </c>
      <c r="B70" s="4" t="s">
        <v>58</v>
      </c>
      <c r="C70" s="5" t="n">
        <v>227</v>
      </c>
      <c r="D70" s="5" t="n">
        <v>226</v>
      </c>
    </row>
    <row r="71" spans="1:4">
      <c r="A71" s="4" t="s">
        <v>302</v>
      </c>
      <c r="B71" s="4" t="s">
        <v>719</v>
      </c>
      <c r="C71" s="5" t="n">
        <v>1875</v>
      </c>
      <c r="D71" s="5" t="n">
        <v>1605</v>
      </c>
    </row>
    <row r="72" spans="1:4">
      <c r="A72" s="4" t="s">
        <v>1133</v>
      </c>
      <c r="B72" s="4" t="s">
        <v>58</v>
      </c>
      <c r="C72" s="5" t="n">
        <v>11457</v>
      </c>
      <c r="D72" s="5" t="n">
        <v>9205</v>
      </c>
    </row>
    <row r="73" spans="1:4">
      <c r="A73" s="4" t="s">
        <v>42</v>
      </c>
      <c r="B73" s="4" t="s">
        <v>58</v>
      </c>
      <c r="C73" s="5" t="n">
        <v>7272</v>
      </c>
      <c r="D73" s="5" t="n">
        <v>5872</v>
      </c>
    </row>
    <row r="74" spans="1:4">
      <c r="A74" s="4" t="s">
        <v>577</v>
      </c>
      <c r="B74" s="4" t="s">
        <v>58</v>
      </c>
      <c r="C74" s="5" t="n">
        <v>23576</v>
      </c>
      <c r="D74" s="5" t="n">
        <v>20581</v>
      </c>
    </row>
    <row r="75" spans="1:4">
      <c r="A75" s="3" t="s">
        <v>564</v>
      </c>
    </row>
    <row r="76" spans="1:4">
      <c r="A76" s="4" t="s">
        <v>568</v>
      </c>
      <c r="B76" s="4" t="s">
        <v>58</v>
      </c>
      <c r="C76" s="5" t="n">
        <v>543</v>
      </c>
      <c r="D76" s="5" t="n">
        <v>663</v>
      </c>
    </row>
    <row r="77" spans="1:4">
      <c r="A77" s="4" t="s">
        <v>62</v>
      </c>
      <c r="B77" s="4" t="s">
        <v>58</v>
      </c>
      <c r="C77" s="5" t="n">
        <v>1133</v>
      </c>
      <c r="D77" s="5" t="n">
        <v>2223</v>
      </c>
    </row>
    <row r="78" spans="1:4">
      <c r="A78" s="4" t="s">
        <v>1134</v>
      </c>
      <c r="B78" s="4" t="s">
        <v>58</v>
      </c>
      <c r="C78" s="5" t="n">
        <v>17096</v>
      </c>
      <c r="D78" s="5" t="n">
        <v>14192</v>
      </c>
    </row>
    <row r="79" spans="1:4">
      <c r="A79" s="4" t="s">
        <v>1135</v>
      </c>
      <c r="B79" s="4" t="s">
        <v>58</v>
      </c>
      <c r="C79" s="5" t="n">
        <v>1626</v>
      </c>
      <c r="D79" s="5" t="n">
        <v>1936</v>
      </c>
    </row>
    <row r="80" spans="1:4">
      <c r="A80" s="4" t="s">
        <v>434</v>
      </c>
      <c r="B80" s="4" t="s">
        <v>58</v>
      </c>
      <c r="C80" s="5" t="n">
        <v>7218</v>
      </c>
      <c r="D80" s="5" t="n">
        <v>8128</v>
      </c>
    </row>
    <row r="81" spans="1:4">
      <c r="A81" s="4" t="s">
        <v>584</v>
      </c>
      <c r="B81" s="4" t="s">
        <v>58</v>
      </c>
      <c r="C81" s="6" t="n">
        <v>27616</v>
      </c>
      <c r="D81" s="6" t="n">
        <v>27142</v>
      </c>
    </row>
    <row r="82" spans="1:4"/>
    <row r="83" spans="1:4">
      <c r="A83" s="4" t="s">
        <v>58</v>
      </c>
      <c r="B83" s="4" t="s">
        <v>1140</v>
      </c>
    </row>
    <row r="84" spans="1:4">
      <c r="A84" s="4" t="s">
        <v>171</v>
      </c>
      <c r="B84" s="4" t="s">
        <v>1141</v>
      </c>
    </row>
  </sheetData>
  <mergeCells count="4">
    <mergeCell ref="A1:B1"/>
    <mergeCell ref="A82:C82"/>
    <mergeCell ref="B83:C83"/>
    <mergeCell ref="B84:C8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7</v>
      </c>
      <c r="C1" s="2" t="s">
        <v>28</v>
      </c>
    </row>
    <row r="2" spans="1:3">
      <c r="A2" s="3" t="s">
        <v>1143</v>
      </c>
    </row>
    <row r="3" spans="1:3">
      <c r="A3" s="4" t="s">
        <v>1144</v>
      </c>
      <c r="B3" s="6" t="n">
        <v>23359</v>
      </c>
      <c r="C3" s="6" t="n">
        <v>37697</v>
      </c>
    </row>
    <row r="4" spans="1:3">
      <c r="A4" s="4" t="s">
        <v>1145</v>
      </c>
    </row>
    <row r="5" spans="1:3">
      <c r="A5" s="3" t="s">
        <v>1143</v>
      </c>
    </row>
    <row r="6" spans="1:3">
      <c r="A6" s="4" t="s">
        <v>1144</v>
      </c>
      <c r="B6" s="5" t="n">
        <v>21829</v>
      </c>
      <c r="C6" s="5" t="n">
        <v>35166</v>
      </c>
    </row>
    <row r="7" spans="1:3">
      <c r="A7" s="4" t="s">
        <v>1146</v>
      </c>
      <c r="B7" s="5" t="n">
        <v>-19905</v>
      </c>
      <c r="C7" s="5" t="n">
        <v>-33104</v>
      </c>
    </row>
    <row r="8" spans="1:3">
      <c r="A8" s="4" t="s">
        <v>1147</v>
      </c>
      <c r="B8" s="5" t="n">
        <v>-1590</v>
      </c>
      <c r="C8" s="5" t="n">
        <v>-1560</v>
      </c>
    </row>
    <row r="9" spans="1:3">
      <c r="A9" s="4" t="s">
        <v>1148</v>
      </c>
      <c r="B9" s="6" t="n">
        <v>334</v>
      </c>
      <c r="C9" s="6" t="n">
        <v>5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49</v>
      </c>
      <c r="C1" s="2" t="s">
        <v>27</v>
      </c>
      <c r="D1" s="2" t="s">
        <v>28</v>
      </c>
    </row>
    <row r="2" spans="1:4">
      <c r="A2" s="3" t="s">
        <v>1150</v>
      </c>
    </row>
    <row r="3" spans="1:4">
      <c r="A3" s="4" t="s">
        <v>1151</v>
      </c>
      <c r="B3" s="4" t="s">
        <v>58</v>
      </c>
      <c r="C3" s="6" t="n">
        <v>3104553</v>
      </c>
      <c r="D3" s="6" t="n">
        <v>2694027</v>
      </c>
    </row>
    <row r="4" spans="1:4">
      <c r="A4" s="4" t="s">
        <v>1152</v>
      </c>
      <c r="C4" s="5" t="n">
        <v>23359</v>
      </c>
      <c r="D4" s="5" t="n">
        <v>37697</v>
      </c>
    </row>
    <row r="5" spans="1:4">
      <c r="A5" s="4" t="s">
        <v>1153</v>
      </c>
      <c r="B5" s="4" t="s">
        <v>58</v>
      </c>
      <c r="C5" s="5" t="n">
        <v>23184</v>
      </c>
      <c r="D5" s="5" t="n">
        <v>37503</v>
      </c>
    </row>
    <row r="6" spans="1:4">
      <c r="A6" s="4" t="s">
        <v>1154</v>
      </c>
    </row>
    <row r="7" spans="1:4">
      <c r="A7" s="3" t="s">
        <v>1150</v>
      </c>
    </row>
    <row r="8" spans="1:4">
      <c r="A8" s="4" t="s">
        <v>1151</v>
      </c>
      <c r="B8" s="4" t="s">
        <v>1155</v>
      </c>
      <c r="C8" s="5" t="n">
        <v>3102798</v>
      </c>
      <c r="D8" s="5" t="n">
        <v>2692128</v>
      </c>
    </row>
    <row r="9" spans="1:4">
      <c r="A9" s="4" t="s">
        <v>1152</v>
      </c>
      <c r="B9" s="4" t="s">
        <v>1156</v>
      </c>
      <c r="C9" s="5" t="n">
        <v>23322</v>
      </c>
      <c r="D9" s="5" t="n">
        <v>37630</v>
      </c>
    </row>
    <row r="10" spans="1:4">
      <c r="A10" s="4" t="s">
        <v>1153</v>
      </c>
      <c r="B10" s="4" t="s">
        <v>1155</v>
      </c>
      <c r="C10" s="5" t="n">
        <v>23181</v>
      </c>
      <c r="D10" s="5" t="n">
        <v>37499</v>
      </c>
    </row>
    <row r="11" spans="1:4">
      <c r="A11" s="4" t="s">
        <v>1157</v>
      </c>
    </row>
    <row r="12" spans="1:4">
      <c r="A12" s="3" t="s">
        <v>1150</v>
      </c>
    </row>
    <row r="13" spans="1:4">
      <c r="A13" s="4" t="s">
        <v>1151</v>
      </c>
      <c r="B13" s="4" t="s">
        <v>1155</v>
      </c>
      <c r="C13" s="5" t="n">
        <v>35732</v>
      </c>
      <c r="D13" s="5" t="n">
        <v>34479</v>
      </c>
    </row>
    <row r="14" spans="1:4">
      <c r="A14" s="4" t="s">
        <v>1152</v>
      </c>
      <c r="B14" s="4" t="s">
        <v>1156</v>
      </c>
      <c r="C14" s="5" t="n">
        <v>1032</v>
      </c>
      <c r="D14" s="5" t="n">
        <v>1285</v>
      </c>
    </row>
    <row r="15" spans="1:4">
      <c r="A15" s="4" t="s">
        <v>1153</v>
      </c>
      <c r="B15" s="4" t="s">
        <v>1155</v>
      </c>
      <c r="C15" s="5" t="n">
        <v>1250</v>
      </c>
      <c r="D15" s="5" t="n">
        <v>1541</v>
      </c>
    </row>
    <row r="16" spans="1:4">
      <c r="A16" s="4" t="s">
        <v>1158</v>
      </c>
    </row>
    <row r="17" spans="1:4">
      <c r="A17" s="3" t="s">
        <v>1150</v>
      </c>
    </row>
    <row r="18" spans="1:4">
      <c r="A18" s="4" t="s">
        <v>1151</v>
      </c>
      <c r="B18" s="4" t="s">
        <v>1155</v>
      </c>
      <c r="C18" s="5" t="n">
        <v>2656681</v>
      </c>
      <c r="D18" s="5" t="n">
        <v>2256401</v>
      </c>
    </row>
    <row r="19" spans="1:4">
      <c r="A19" s="4" t="s">
        <v>1152</v>
      </c>
      <c r="B19" s="4" t="s">
        <v>1156</v>
      </c>
      <c r="C19" s="5" t="n">
        <v>15355</v>
      </c>
      <c r="D19" s="5" t="n">
        <v>28765</v>
      </c>
    </row>
    <row r="20" spans="1:4">
      <c r="A20" s="4" t="s">
        <v>1153</v>
      </c>
      <c r="B20" s="4" t="s">
        <v>1155</v>
      </c>
      <c r="C20" s="5" t="n">
        <v>15193</v>
      </c>
      <c r="D20" s="5" t="n">
        <v>28494</v>
      </c>
    </row>
    <row r="21" spans="1:4">
      <c r="A21" s="4" t="s">
        <v>1159</v>
      </c>
    </row>
    <row r="22" spans="1:4">
      <c r="A22" s="3" t="s">
        <v>1150</v>
      </c>
    </row>
    <row r="23" spans="1:4">
      <c r="A23" s="4" t="s">
        <v>1151</v>
      </c>
      <c r="B23" s="4" t="s">
        <v>1155</v>
      </c>
      <c r="C23" s="5" t="n">
        <v>38735</v>
      </c>
      <c r="D23" s="5" t="n">
        <v>47262</v>
      </c>
    </row>
    <row r="24" spans="1:4">
      <c r="A24" s="4" t="s">
        <v>1152</v>
      </c>
      <c r="B24" s="4" t="s">
        <v>1156</v>
      </c>
      <c r="C24" s="5" t="n">
        <v>497</v>
      </c>
      <c r="D24" s="5" t="n">
        <v>679</v>
      </c>
    </row>
    <row r="25" spans="1:4">
      <c r="A25" s="4" t="s">
        <v>1153</v>
      </c>
      <c r="B25" s="4" t="s">
        <v>1155</v>
      </c>
      <c r="C25" s="5" t="n">
        <v>641</v>
      </c>
      <c r="D25" s="5" t="n">
        <v>806</v>
      </c>
    </row>
    <row r="26" spans="1:4">
      <c r="A26" s="4" t="s">
        <v>1160</v>
      </c>
    </row>
    <row r="27" spans="1:4">
      <c r="A27" s="3" t="s">
        <v>1150</v>
      </c>
    </row>
    <row r="28" spans="1:4">
      <c r="A28" s="4" t="s">
        <v>1151</v>
      </c>
      <c r="B28" s="4" t="s">
        <v>1155</v>
      </c>
      <c r="C28" s="5" t="n">
        <v>369421</v>
      </c>
      <c r="D28" s="5" t="n">
        <v>343565</v>
      </c>
    </row>
    <row r="29" spans="1:4">
      <c r="A29" s="4" t="s">
        <v>1152</v>
      </c>
      <c r="B29" s="4" t="s">
        <v>1156</v>
      </c>
      <c r="C29" s="5" t="n">
        <v>6437</v>
      </c>
      <c r="D29" s="5" t="n">
        <v>6900</v>
      </c>
    </row>
    <row r="30" spans="1:4">
      <c r="A30" s="4" t="s">
        <v>1153</v>
      </c>
      <c r="B30" s="4" t="s">
        <v>1155</v>
      </c>
      <c r="C30" s="5" t="n">
        <v>6093</v>
      </c>
      <c r="D30" s="5" t="n">
        <v>6650</v>
      </c>
    </row>
    <row r="31" spans="1:4">
      <c r="A31" s="4" t="s">
        <v>1161</v>
      </c>
    </row>
    <row r="32" spans="1:4">
      <c r="A32" s="3" t="s">
        <v>1150</v>
      </c>
    </row>
    <row r="33" spans="1:4">
      <c r="A33" s="4" t="s">
        <v>1151</v>
      </c>
      <c r="B33" s="4" t="s">
        <v>1155</v>
      </c>
      <c r="C33" s="5" t="n">
        <v>2229</v>
      </c>
      <c r="D33" s="5" t="n">
        <v>10421</v>
      </c>
    </row>
    <row r="34" spans="1:4">
      <c r="A34" s="4" t="s">
        <v>1152</v>
      </c>
      <c r="B34" s="4" t="s">
        <v>1156</v>
      </c>
      <c r="C34" s="5" t="n">
        <v>1</v>
      </c>
      <c r="D34" s="5" t="n">
        <v>1</v>
      </c>
    </row>
    <row r="35" spans="1:4">
      <c r="A35" s="4" t="s">
        <v>1153</v>
      </c>
      <c r="B35" s="4" t="s">
        <v>1155</v>
      </c>
      <c r="C35" s="5" t="n">
        <v>4</v>
      </c>
      <c r="D35" s="5" t="n">
        <v>8</v>
      </c>
    </row>
    <row r="36" spans="1:4">
      <c r="A36" s="4" t="s">
        <v>1162</v>
      </c>
    </row>
    <row r="37" spans="1:4">
      <c r="A37" s="3" t="s">
        <v>1150</v>
      </c>
    </row>
    <row r="38" spans="1:4">
      <c r="A38" s="4" t="s">
        <v>1151</v>
      </c>
      <c r="B38" s="4" t="s">
        <v>58</v>
      </c>
      <c r="C38" s="5" t="n">
        <v>1755</v>
      </c>
      <c r="D38" s="5" t="n">
        <v>1899</v>
      </c>
    </row>
    <row r="39" spans="1:4">
      <c r="A39" s="4" t="s">
        <v>1152</v>
      </c>
      <c r="C39" s="5" t="n">
        <v>37</v>
      </c>
      <c r="D39" s="5" t="n">
        <v>67</v>
      </c>
    </row>
    <row r="40" spans="1:4">
      <c r="A40" s="4" t="s">
        <v>1153</v>
      </c>
      <c r="B40" s="4" t="s">
        <v>58</v>
      </c>
      <c r="C40" s="5" t="n">
        <v>3</v>
      </c>
      <c r="D40" s="5" t="n">
        <v>4</v>
      </c>
    </row>
    <row r="41" spans="1:4">
      <c r="A41" s="4" t="s">
        <v>1163</v>
      </c>
    </row>
    <row r="42" spans="1:4">
      <c r="A42" s="3" t="s">
        <v>1150</v>
      </c>
    </row>
    <row r="43" spans="1:4">
      <c r="A43" s="4" t="s">
        <v>1151</v>
      </c>
      <c r="B43" s="4" t="s">
        <v>58</v>
      </c>
      <c r="C43" s="5" t="n">
        <v>1338</v>
      </c>
      <c r="D43" s="5" t="n">
        <v>1506</v>
      </c>
    </row>
    <row r="44" spans="1:4">
      <c r="A44" s="4" t="s">
        <v>1152</v>
      </c>
      <c r="C44" s="5" t="n">
        <v>36</v>
      </c>
      <c r="D44" s="5" t="n">
        <v>60</v>
      </c>
    </row>
    <row r="45" spans="1:4">
      <c r="A45" s="4" t="s">
        <v>1153</v>
      </c>
      <c r="B45" s="4" t="s">
        <v>58</v>
      </c>
      <c r="C45" s="4" t="s">
        <v>149</v>
      </c>
      <c r="D45" s="4" t="s">
        <v>149</v>
      </c>
    </row>
    <row r="46" spans="1:4">
      <c r="A46" s="4" t="s">
        <v>1164</v>
      </c>
    </row>
    <row r="47" spans="1:4">
      <c r="A47" s="3" t="s">
        <v>1150</v>
      </c>
    </row>
    <row r="48" spans="1:4">
      <c r="A48" s="4" t="s">
        <v>1151</v>
      </c>
      <c r="B48" s="4" t="s">
        <v>58</v>
      </c>
      <c r="C48" s="5" t="n">
        <v>417</v>
      </c>
      <c r="D48" s="5" t="n">
        <v>393</v>
      </c>
    </row>
    <row r="49" spans="1:4">
      <c r="A49" s="4" t="s">
        <v>1152</v>
      </c>
      <c r="C49" s="5" t="n">
        <v>1</v>
      </c>
      <c r="D49" s="5" t="n">
        <v>7</v>
      </c>
    </row>
    <row r="50" spans="1:4">
      <c r="A50" s="4" t="s">
        <v>1153</v>
      </c>
      <c r="B50" s="4" t="s">
        <v>58</v>
      </c>
      <c r="C50" s="6" t="n">
        <v>3</v>
      </c>
      <c r="D50" s="6" t="n">
        <v>4</v>
      </c>
    </row>
    <row r="51" spans="1:4"/>
    <row r="52" spans="1:4">
      <c r="A52" s="4" t="s">
        <v>58</v>
      </c>
      <c r="B52" s="4" t="s">
        <v>701</v>
      </c>
    </row>
    <row r="53" spans="1:4">
      <c r="A53" s="4" t="s">
        <v>171</v>
      </c>
      <c r="B53" s="4" t="s">
        <v>1165</v>
      </c>
    </row>
    <row r="54" spans="1:4">
      <c r="A54" s="4" t="s">
        <v>566</v>
      </c>
      <c r="B54" s="4" t="s">
        <v>1166</v>
      </c>
    </row>
  </sheetData>
  <mergeCells count="5">
    <mergeCell ref="A1:B1"/>
    <mergeCell ref="A51:C51"/>
    <mergeCell ref="B52:C52"/>
    <mergeCell ref="B53:C53"/>
    <mergeCell ref="B54:C5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67</v>
      </c>
      <c r="C1" s="2" t="s">
        <v>27</v>
      </c>
      <c r="D1" s="2" t="s">
        <v>58</v>
      </c>
      <c r="E1" s="2" t="s">
        <v>28</v>
      </c>
    </row>
    <row r="2" spans="1:5">
      <c r="A2" s="3" t="s">
        <v>560</v>
      </c>
    </row>
    <row r="3" spans="1:5">
      <c r="A3" s="4" t="s">
        <v>1168</v>
      </c>
      <c r="B3" s="4" t="s">
        <v>171</v>
      </c>
      <c r="C3" s="6" t="n">
        <v>23359</v>
      </c>
      <c r="E3" s="6" t="n">
        <v>37697</v>
      </c>
    </row>
    <row r="4" spans="1:5">
      <c r="A4" s="4" t="s">
        <v>1169</v>
      </c>
      <c r="B4" s="4" t="s">
        <v>566</v>
      </c>
      <c r="C4" s="5" t="n">
        <v>-22322</v>
      </c>
      <c r="E4" s="5" t="n">
        <v>-36325</v>
      </c>
    </row>
    <row r="5" spans="1:5">
      <c r="A5" s="4" t="s">
        <v>1170</v>
      </c>
      <c r="B5" s="4" t="s">
        <v>702</v>
      </c>
      <c r="C5" s="5" t="n">
        <v>1037</v>
      </c>
      <c r="E5" s="5" t="n">
        <v>1372</v>
      </c>
    </row>
    <row r="6" spans="1:5">
      <c r="A6" s="3" t="s">
        <v>1171</v>
      </c>
    </row>
    <row r="7" spans="1:5">
      <c r="A7" s="4" t="s">
        <v>1172</v>
      </c>
      <c r="B7" s="4" t="s">
        <v>571</v>
      </c>
      <c r="C7" s="5" t="n">
        <v>-187</v>
      </c>
      <c r="E7" s="5" t="n">
        <v>-457</v>
      </c>
    </row>
    <row r="8" spans="1:5">
      <c r="A8" s="4" t="s">
        <v>1173</v>
      </c>
      <c r="B8" s="4" t="s">
        <v>571</v>
      </c>
      <c r="C8" s="4" t="s">
        <v>149</v>
      </c>
      <c r="E8" s="4" t="s">
        <v>149</v>
      </c>
    </row>
    <row r="9" spans="1:5">
      <c r="A9" s="4" t="s">
        <v>1174</v>
      </c>
      <c r="C9" s="5" t="n">
        <v>850</v>
      </c>
      <c r="E9" s="5" t="n">
        <v>915</v>
      </c>
    </row>
    <row r="10" spans="1:5">
      <c r="A10" s="3" t="s">
        <v>565</v>
      </c>
    </row>
    <row r="11" spans="1:5">
      <c r="A11" s="4" t="s">
        <v>1175</v>
      </c>
      <c r="B11" s="4" t="s">
        <v>1176</v>
      </c>
      <c r="C11" s="5" t="n">
        <v>23184</v>
      </c>
      <c r="E11" s="5" t="n">
        <v>37503</v>
      </c>
    </row>
    <row r="12" spans="1:5">
      <c r="A12" s="4" t="s">
        <v>1169</v>
      </c>
      <c r="B12" s="4" t="s">
        <v>1177</v>
      </c>
      <c r="C12" s="5" t="n">
        <v>-22270</v>
      </c>
      <c r="E12" s="5" t="n">
        <v>-36456</v>
      </c>
    </row>
    <row r="13" spans="1:5">
      <c r="A13" s="4" t="s">
        <v>1170</v>
      </c>
      <c r="B13" s="4" t="s">
        <v>1178</v>
      </c>
      <c r="C13" s="5" t="n">
        <v>914</v>
      </c>
      <c r="E13" s="5" t="n">
        <v>1047</v>
      </c>
    </row>
    <row r="14" spans="1:5">
      <c r="A14" s="3" t="s">
        <v>1171</v>
      </c>
    </row>
    <row r="15" spans="1:5">
      <c r="A15" s="4" t="s">
        <v>1172</v>
      </c>
      <c r="B15" s="4" t="s">
        <v>1179</v>
      </c>
      <c r="C15" s="5" t="n">
        <v>-110</v>
      </c>
      <c r="E15" s="5" t="n">
        <v>-59</v>
      </c>
    </row>
    <row r="16" spans="1:5">
      <c r="A16" s="4" t="s">
        <v>1173</v>
      </c>
      <c r="B16" s="4" t="s">
        <v>1179</v>
      </c>
      <c r="C16" s="4" t="s">
        <v>149</v>
      </c>
      <c r="E16" s="5" t="n">
        <v>-7</v>
      </c>
    </row>
    <row r="17" spans="1:5">
      <c r="A17" s="4" t="s">
        <v>1174</v>
      </c>
      <c r="B17" s="4" t="s">
        <v>572</v>
      </c>
      <c r="C17" s="5" t="n">
        <v>804</v>
      </c>
      <c r="E17" s="5" t="n">
        <v>981</v>
      </c>
    </row>
    <row r="18" spans="1:5">
      <c r="A18" s="4" t="s">
        <v>1180</v>
      </c>
    </row>
    <row r="19" spans="1:5">
      <c r="A19" s="3" t="s">
        <v>560</v>
      </c>
    </row>
    <row r="20" spans="1:5">
      <c r="A20" s="4" t="s">
        <v>1168</v>
      </c>
      <c r="C20" s="5" t="n">
        <v>808</v>
      </c>
      <c r="E20" s="5" t="n">
        <v>945</v>
      </c>
    </row>
    <row r="21" spans="1:5">
      <c r="A21" s="3" t="s">
        <v>565</v>
      </c>
    </row>
    <row r="22" spans="1:5">
      <c r="A22" s="4" t="s">
        <v>1175</v>
      </c>
      <c r="B22" s="4" t="s">
        <v>572</v>
      </c>
      <c r="C22" s="5" t="n">
        <v>916</v>
      </c>
      <c r="E22" s="5" t="n">
        <v>1126</v>
      </c>
    </row>
    <row r="23" spans="1:5">
      <c r="A23" s="4" t="s">
        <v>1181</v>
      </c>
    </row>
    <row r="24" spans="1:5">
      <c r="A24" s="3" t="s">
        <v>560</v>
      </c>
    </row>
    <row r="25" spans="1:5">
      <c r="A25" s="4" t="s">
        <v>1168</v>
      </c>
      <c r="C25" s="5" t="n">
        <v>224</v>
      </c>
      <c r="E25" s="5" t="n">
        <v>340</v>
      </c>
    </row>
    <row r="26" spans="1:5">
      <c r="A26" s="3" t="s">
        <v>565</v>
      </c>
    </row>
    <row r="27" spans="1:5">
      <c r="A27" s="4" t="s">
        <v>1175</v>
      </c>
      <c r="B27" s="4" t="s">
        <v>572</v>
      </c>
      <c r="C27" s="5" t="n">
        <v>334</v>
      </c>
      <c r="E27" s="5" t="n">
        <v>415</v>
      </c>
    </row>
    <row r="28" spans="1:5">
      <c r="A28" s="4" t="s">
        <v>1182</v>
      </c>
    </row>
    <row r="29" spans="1:5">
      <c r="A29" s="3" t="s">
        <v>560</v>
      </c>
    </row>
    <row r="30" spans="1:5">
      <c r="A30" s="4" t="s">
        <v>1168</v>
      </c>
      <c r="C30" s="5" t="n">
        <v>7777</v>
      </c>
      <c r="E30" s="5" t="n">
        <v>11372</v>
      </c>
    </row>
    <row r="31" spans="1:5">
      <c r="A31" s="3" t="s">
        <v>565</v>
      </c>
    </row>
    <row r="32" spans="1:5">
      <c r="A32" s="4" t="s">
        <v>1175</v>
      </c>
      <c r="B32" s="4" t="s">
        <v>572</v>
      </c>
      <c r="C32" s="5" t="n">
        <v>7381</v>
      </c>
      <c r="E32" s="5" t="n">
        <v>11102</v>
      </c>
    </row>
    <row r="33" spans="1:5">
      <c r="A33" s="4" t="s">
        <v>1183</v>
      </c>
    </row>
    <row r="34" spans="1:5">
      <c r="A34" s="3" t="s">
        <v>560</v>
      </c>
    </row>
    <row r="35" spans="1:5">
      <c r="A35" s="4" t="s">
        <v>1168</v>
      </c>
      <c r="C35" s="5" t="n">
        <v>7603</v>
      </c>
      <c r="E35" s="5" t="n">
        <v>17442</v>
      </c>
    </row>
    <row r="36" spans="1:5">
      <c r="A36" s="3" t="s">
        <v>565</v>
      </c>
    </row>
    <row r="37" spans="1:5">
      <c r="A37" s="4" t="s">
        <v>1175</v>
      </c>
      <c r="B37" s="4" t="s">
        <v>572</v>
      </c>
      <c r="C37" s="5" t="n">
        <v>7807</v>
      </c>
      <c r="E37" s="5" t="n">
        <v>17387</v>
      </c>
    </row>
    <row r="38" spans="1:5">
      <c r="A38" s="4" t="s">
        <v>1184</v>
      </c>
    </row>
    <row r="39" spans="1:5">
      <c r="A39" s="3" t="s">
        <v>560</v>
      </c>
    </row>
    <row r="40" spans="1:5">
      <c r="A40" s="4" t="s">
        <v>1168</v>
      </c>
      <c r="C40" s="5" t="n">
        <v>11</v>
      </c>
      <c r="E40" s="5" t="n">
        <v>11</v>
      </c>
    </row>
    <row r="41" spans="1:5">
      <c r="A41" s="3" t="s">
        <v>565</v>
      </c>
    </row>
    <row r="42" spans="1:5">
      <c r="A42" s="4" t="s">
        <v>1175</v>
      </c>
      <c r="B42" s="4" t="s">
        <v>572</v>
      </c>
      <c r="C42" s="5" t="n">
        <v>5</v>
      </c>
      <c r="E42" s="5" t="n">
        <v>5</v>
      </c>
    </row>
    <row r="43" spans="1:5">
      <c r="A43" s="4" t="s">
        <v>1185</v>
      </c>
    </row>
    <row r="44" spans="1:5">
      <c r="A44" s="3" t="s">
        <v>560</v>
      </c>
    </row>
    <row r="45" spans="1:5">
      <c r="A45" s="4" t="s">
        <v>1168</v>
      </c>
      <c r="C45" s="5" t="n">
        <v>376</v>
      </c>
      <c r="E45" s="5" t="n">
        <v>577</v>
      </c>
    </row>
    <row r="46" spans="1:5">
      <c r="A46" s="3" t="s">
        <v>565</v>
      </c>
    </row>
    <row r="47" spans="1:5">
      <c r="A47" s="4" t="s">
        <v>1175</v>
      </c>
      <c r="B47" s="4" t="s">
        <v>572</v>
      </c>
      <c r="C47" s="5" t="n">
        <v>512</v>
      </c>
      <c r="E47" s="5" t="n">
        <v>709</v>
      </c>
    </row>
    <row r="48" spans="1:5">
      <c r="A48" s="4" t="s">
        <v>1186</v>
      </c>
    </row>
    <row r="49" spans="1:5">
      <c r="A49" s="3" t="s">
        <v>560</v>
      </c>
    </row>
    <row r="50" spans="1:5">
      <c r="A50" s="4" t="s">
        <v>1168</v>
      </c>
      <c r="C50" s="5" t="n">
        <v>120</v>
      </c>
      <c r="E50" s="5" t="n">
        <v>101</v>
      </c>
    </row>
    <row r="51" spans="1:5">
      <c r="A51" s="3" t="s">
        <v>565</v>
      </c>
    </row>
    <row r="52" spans="1:5">
      <c r="A52" s="4" t="s">
        <v>1175</v>
      </c>
      <c r="B52" s="4" t="s">
        <v>572</v>
      </c>
      <c r="C52" s="5" t="n">
        <v>128</v>
      </c>
      <c r="E52" s="5" t="n">
        <v>96</v>
      </c>
    </row>
    <row r="53" spans="1:5">
      <c r="A53" s="4" t="s">
        <v>1187</v>
      </c>
    </row>
    <row r="54" spans="1:5">
      <c r="A54" s="3" t="s">
        <v>560</v>
      </c>
    </row>
    <row r="55" spans="1:5">
      <c r="A55" s="4" t="s">
        <v>1168</v>
      </c>
      <c r="C55" s="5" t="n">
        <v>1</v>
      </c>
      <c r="E55" s="5" t="n">
        <v>1</v>
      </c>
    </row>
    <row r="56" spans="1:5">
      <c r="A56" s="3" t="s">
        <v>565</v>
      </c>
    </row>
    <row r="57" spans="1:5">
      <c r="A57" s="4" t="s">
        <v>1175</v>
      </c>
      <c r="B57" s="4" t="s">
        <v>572</v>
      </c>
      <c r="C57" s="5" t="n">
        <v>1</v>
      </c>
      <c r="E57" s="5" t="n">
        <v>1</v>
      </c>
    </row>
    <row r="58" spans="1:5">
      <c r="A58" s="4" t="s">
        <v>1188</v>
      </c>
    </row>
    <row r="59" spans="1:5">
      <c r="A59" s="3" t="s">
        <v>560</v>
      </c>
    </row>
    <row r="60" spans="1:5">
      <c r="A60" s="4" t="s">
        <v>1168</v>
      </c>
      <c r="C60" s="5" t="n">
        <v>6354</v>
      </c>
      <c r="E60" s="5" t="n">
        <v>6888</v>
      </c>
    </row>
    <row r="61" spans="1:5">
      <c r="A61" s="3" t="s">
        <v>565</v>
      </c>
    </row>
    <row r="62" spans="1:5">
      <c r="A62" s="4" t="s">
        <v>1175</v>
      </c>
      <c r="B62" s="4" t="s">
        <v>572</v>
      </c>
      <c r="C62" s="5" t="n">
        <v>5992</v>
      </c>
      <c r="E62" s="5" t="n">
        <v>6639</v>
      </c>
    </row>
    <row r="63" spans="1:5">
      <c r="A63" s="4" t="s">
        <v>1189</v>
      </c>
    </row>
    <row r="64" spans="1:5">
      <c r="A64" s="3" t="s">
        <v>560</v>
      </c>
    </row>
    <row r="65" spans="1:5">
      <c r="A65" s="4" t="s">
        <v>1168</v>
      </c>
      <c r="C65" s="5" t="n">
        <v>84</v>
      </c>
      <c r="E65" s="5" t="n">
        <v>19</v>
      </c>
    </row>
    <row r="66" spans="1:5">
      <c r="A66" s="3" t="s">
        <v>565</v>
      </c>
    </row>
    <row r="67" spans="1:5">
      <c r="A67" s="4" t="s">
        <v>1175</v>
      </c>
      <c r="B67" s="4" t="s">
        <v>572</v>
      </c>
      <c r="C67" s="5" t="n">
        <v>104</v>
      </c>
      <c r="E67" s="5" t="n">
        <v>15</v>
      </c>
    </row>
    <row r="68" spans="1:5">
      <c r="A68" s="4" t="s">
        <v>1190</v>
      </c>
    </row>
    <row r="69" spans="1:5">
      <c r="A69" s="3" t="s">
        <v>560</v>
      </c>
    </row>
    <row r="70" spans="1:5">
      <c r="A70" s="4" t="s">
        <v>1168</v>
      </c>
      <c r="C70" s="4" t="s">
        <v>149</v>
      </c>
      <c r="E70" s="4" t="s">
        <v>149</v>
      </c>
    </row>
    <row r="71" spans="1:5">
      <c r="A71" s="3" t="s">
        <v>565</v>
      </c>
    </row>
    <row r="72" spans="1:5">
      <c r="A72" s="4" t="s">
        <v>1175</v>
      </c>
      <c r="B72" s="4" t="s">
        <v>572</v>
      </c>
      <c r="C72" s="4" t="s">
        <v>149</v>
      </c>
      <c r="E72" s="4" t="s">
        <v>149</v>
      </c>
    </row>
    <row r="73" spans="1:5">
      <c r="A73" s="4" t="s">
        <v>1191</v>
      </c>
    </row>
    <row r="74" spans="1:5">
      <c r="A74" s="3" t="s">
        <v>560</v>
      </c>
    </row>
    <row r="75" spans="1:5">
      <c r="A75" s="4" t="s">
        <v>1168</v>
      </c>
      <c r="C75" s="4" t="s">
        <v>149</v>
      </c>
      <c r="E75" s="4" t="s">
        <v>149</v>
      </c>
    </row>
    <row r="76" spans="1:5">
      <c r="A76" s="3" t="s">
        <v>565</v>
      </c>
    </row>
    <row r="77" spans="1:5">
      <c r="A77" s="4" t="s">
        <v>1175</v>
      </c>
      <c r="B77" s="4" t="s">
        <v>572</v>
      </c>
      <c r="C77" s="5" t="n">
        <v>3</v>
      </c>
      <c r="E77" s="5" t="n">
        <v>6</v>
      </c>
    </row>
    <row r="78" spans="1:5">
      <c r="A78" s="4" t="s">
        <v>1192</v>
      </c>
    </row>
    <row r="79" spans="1:5">
      <c r="A79" s="3" t="s">
        <v>560</v>
      </c>
    </row>
    <row r="80" spans="1:5">
      <c r="A80" s="4" t="s">
        <v>1168</v>
      </c>
      <c r="C80" s="5" t="n">
        <v>1</v>
      </c>
      <c r="E80" s="5" t="n">
        <v>1</v>
      </c>
    </row>
    <row r="81" spans="1:5">
      <c r="A81" s="3" t="s">
        <v>565</v>
      </c>
    </row>
    <row r="82" spans="1:5">
      <c r="A82" s="4" t="s">
        <v>1175</v>
      </c>
      <c r="B82" s="4" t="s">
        <v>572</v>
      </c>
      <c r="C82" s="6" t="n">
        <v>1</v>
      </c>
      <c r="E82" s="6" t="n">
        <v>2</v>
      </c>
    </row>
    <row r="83" spans="1:5"/>
    <row r="84" spans="1:5">
      <c r="A84" s="4" t="s">
        <v>58</v>
      </c>
      <c r="B84" s="4" t="s">
        <v>699</v>
      </c>
    </row>
    <row r="85" spans="1:5">
      <c r="A85" s="4" t="s">
        <v>171</v>
      </c>
      <c r="B85" s="4" t="s">
        <v>1193</v>
      </c>
    </row>
    <row r="86" spans="1:5">
      <c r="A86" s="4" t="s">
        <v>566</v>
      </c>
      <c r="B86" s="4" t="s">
        <v>700</v>
      </c>
    </row>
    <row r="87" spans="1:5">
      <c r="A87" s="4" t="s">
        <v>702</v>
      </c>
      <c r="B87" s="4" t="s">
        <v>1194</v>
      </c>
    </row>
    <row r="88" spans="1:5">
      <c r="A88" s="4" t="s">
        <v>571</v>
      </c>
      <c r="B88" s="4" t="s">
        <v>1195</v>
      </c>
    </row>
    <row r="89" spans="1:5">
      <c r="A89" s="4" t="s">
        <v>572</v>
      </c>
      <c r="B89" s="4" t="s">
        <v>701</v>
      </c>
    </row>
  </sheetData>
  <mergeCells count="89">
    <mergeCell ref="A1:B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A83:D83"/>
    <mergeCell ref="B84:D84"/>
    <mergeCell ref="B85:D85"/>
    <mergeCell ref="B86:D86"/>
    <mergeCell ref="B87:D87"/>
    <mergeCell ref="B88:D88"/>
    <mergeCell ref="B89:D8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6</v>
      </c>
      <c r="B1" s="2" t="s">
        <v>27</v>
      </c>
      <c r="C1" s="2" t="s">
        <v>28</v>
      </c>
    </row>
    <row r="2" spans="1:3">
      <c r="A2" s="3" t="s">
        <v>241</v>
      </c>
    </row>
    <row r="3" spans="1:3">
      <c r="A3" s="4" t="s">
        <v>1197</v>
      </c>
      <c r="B3" s="6" t="n">
        <v>136</v>
      </c>
      <c r="C3" s="6" t="n">
        <v>203</v>
      </c>
    </row>
    <row r="4" spans="1:3">
      <c r="A4" s="4" t="s">
        <v>1198</v>
      </c>
      <c r="B4" s="5" t="n">
        <v>267</v>
      </c>
      <c r="C4" s="5" t="n">
        <v>326</v>
      </c>
    </row>
    <row r="5" spans="1:3">
      <c r="A5" s="4" t="s">
        <v>1199</v>
      </c>
      <c r="B5" s="5" t="n">
        <v>1642</v>
      </c>
      <c r="C5" s="5" t="n">
        <v>1885</v>
      </c>
    </row>
    <row r="6" spans="1:3">
      <c r="A6" s="4" t="s">
        <v>1200</v>
      </c>
      <c r="B6" s="5" t="n">
        <v>1694</v>
      </c>
      <c r="C6" s="5" t="n">
        <v>1754</v>
      </c>
    </row>
    <row r="7" spans="1:3">
      <c r="A7" s="4" t="s">
        <v>1201</v>
      </c>
      <c r="B7" s="5" t="n">
        <v>197</v>
      </c>
      <c r="C7" s="5" t="n">
        <v>298</v>
      </c>
    </row>
    <row r="8" spans="1:3">
      <c r="A8" s="4" t="s">
        <v>1202</v>
      </c>
      <c r="B8" s="6" t="n">
        <v>484</v>
      </c>
      <c r="C8" s="6" t="n">
        <v>4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27</v>
      </c>
      <c r="C2" s="2" t="s">
        <v>28</v>
      </c>
      <c r="D2" s="2" t="s">
        <v>108</v>
      </c>
    </row>
    <row r="3" spans="1:4">
      <c r="A3" s="3" t="s">
        <v>188</v>
      </c>
    </row>
    <row r="4" spans="1:4">
      <c r="A4" s="4" t="s">
        <v>130</v>
      </c>
      <c r="B4" s="6" t="n">
        <v>242566</v>
      </c>
      <c r="C4" s="6" t="n">
        <v>142562</v>
      </c>
      <c r="D4" s="6" t="n">
        <v>225979</v>
      </c>
    </row>
    <row r="5" spans="1:4">
      <c r="A5" s="3" t="s">
        <v>189</v>
      </c>
    </row>
    <row r="6" spans="1:4">
      <c r="A6" s="4" t="s">
        <v>190</v>
      </c>
      <c r="B6" s="5" t="n">
        <v>70928</v>
      </c>
      <c r="C6" s="5" t="n">
        <v>79394</v>
      </c>
      <c r="D6" s="5" t="n">
        <v>78882</v>
      </c>
    </row>
    <row r="7" spans="1:4">
      <c r="A7" s="4" t="s">
        <v>191</v>
      </c>
      <c r="B7" s="5" t="n">
        <v>8960</v>
      </c>
      <c r="C7" s="5" t="n">
        <v>16890</v>
      </c>
      <c r="D7" s="5" t="n">
        <v>19364</v>
      </c>
    </row>
    <row r="8" spans="1:4">
      <c r="A8" s="4" t="s">
        <v>192</v>
      </c>
      <c r="B8" s="5" t="n">
        <v>-7708</v>
      </c>
      <c r="C8" s="5" t="n">
        <v>20504</v>
      </c>
      <c r="D8" s="5" t="n">
        <v>-29410</v>
      </c>
    </row>
    <row r="9" spans="1:4">
      <c r="A9" s="4" t="s">
        <v>193</v>
      </c>
      <c r="B9" s="5" t="n">
        <v>-21059</v>
      </c>
      <c r="C9" s="5" t="n">
        <v>-22886</v>
      </c>
      <c r="D9" s="5" t="n">
        <v>-34772</v>
      </c>
    </row>
    <row r="10" spans="1:4">
      <c r="A10" s="4" t="s">
        <v>194</v>
      </c>
      <c r="B10" s="5" t="n">
        <v>1339</v>
      </c>
      <c r="C10" s="5" t="n">
        <v>1325</v>
      </c>
      <c r="D10" s="5" t="n">
        <v>9690</v>
      </c>
    </row>
    <row r="11" spans="1:4">
      <c r="A11" s="4" t="s">
        <v>141</v>
      </c>
      <c r="B11" s="5" t="n">
        <v>22528</v>
      </c>
      <c r="C11" s="5" t="n">
        <v>-58859</v>
      </c>
      <c r="D11" s="5" t="n">
        <v>26489</v>
      </c>
    </row>
    <row r="12" spans="1:4">
      <c r="A12" s="3" t="s">
        <v>195</v>
      </c>
    </row>
    <row r="13" spans="1:4">
      <c r="A13" s="4" t="s">
        <v>31</v>
      </c>
      <c r="B13" s="5" t="n">
        <v>-18275</v>
      </c>
      <c r="C13" s="5" t="n">
        <v>124922</v>
      </c>
      <c r="D13" s="5" t="n">
        <v>38341</v>
      </c>
    </row>
    <row r="14" spans="1:4">
      <c r="A14" s="4" t="s">
        <v>32</v>
      </c>
      <c r="B14" s="5" t="n">
        <v>-2854</v>
      </c>
      <c r="C14" s="5" t="n">
        <v>213288</v>
      </c>
      <c r="D14" s="5" t="n">
        <v>-66122</v>
      </c>
    </row>
    <row r="15" spans="1:4">
      <c r="A15" s="4" t="s">
        <v>196</v>
      </c>
      <c r="B15" s="5" t="n">
        <v>1197062</v>
      </c>
      <c r="C15" s="5" t="n">
        <v>248495</v>
      </c>
      <c r="D15" s="5" t="n">
        <v>2917895</v>
      </c>
    </row>
    <row r="16" spans="1:4">
      <c r="A16" s="4" t="s">
        <v>69</v>
      </c>
      <c r="B16" s="5" t="n">
        <v>708196</v>
      </c>
      <c r="C16" s="5" t="n">
        <v>-2279966</v>
      </c>
      <c r="D16" s="5" t="n">
        <v>-1731133</v>
      </c>
    </row>
    <row r="17" spans="1:4">
      <c r="A17" s="4" t="s">
        <v>197</v>
      </c>
      <c r="B17" s="5" t="n">
        <v>635593</v>
      </c>
      <c r="C17" s="5" t="n">
        <v>1605658</v>
      </c>
      <c r="D17" s="5" t="n">
        <v>-1251323</v>
      </c>
    </row>
    <row r="18" spans="1:4">
      <c r="A18" s="4" t="s">
        <v>198</v>
      </c>
      <c r="B18" s="5" t="n">
        <v>-1706545</v>
      </c>
      <c r="C18" s="5" t="n">
        <v>1762173</v>
      </c>
      <c r="D18" s="5" t="n">
        <v>-221295</v>
      </c>
    </row>
    <row r="19" spans="1:4">
      <c r="A19" s="4" t="s">
        <v>67</v>
      </c>
      <c r="B19" s="5" t="n">
        <v>-138204</v>
      </c>
      <c r="C19" s="5" t="n">
        <v>-192350</v>
      </c>
      <c r="D19" s="5" t="n">
        <v>-145877</v>
      </c>
    </row>
    <row r="20" spans="1:4">
      <c r="A20" s="4" t="s">
        <v>199</v>
      </c>
      <c r="B20" s="5" t="n">
        <v>-193786</v>
      </c>
      <c r="C20" s="5" t="n">
        <v>-136694</v>
      </c>
      <c r="D20" s="5" t="n">
        <v>-92713</v>
      </c>
    </row>
    <row r="21" spans="1:4">
      <c r="A21" s="4" t="s">
        <v>200</v>
      </c>
      <c r="B21" s="5" t="n">
        <v>531516</v>
      </c>
      <c r="C21" s="5" t="n">
        <v>-41838</v>
      </c>
      <c r="D21" s="5" t="n">
        <v>236029</v>
      </c>
    </row>
    <row r="22" spans="1:4">
      <c r="A22" s="4" t="s">
        <v>201</v>
      </c>
      <c r="B22" s="5" t="n">
        <v>4543</v>
      </c>
      <c r="C22" s="5" t="n">
        <v>-41281</v>
      </c>
      <c r="D22" s="5" t="n">
        <v>-3659</v>
      </c>
    </row>
    <row r="23" spans="1:4">
      <c r="A23" s="4" t="s">
        <v>202</v>
      </c>
      <c r="B23" s="5" t="n">
        <v>10220</v>
      </c>
      <c r="C23" s="5" t="n">
        <v>-37126</v>
      </c>
      <c r="D23" s="5" t="n">
        <v>59931</v>
      </c>
    </row>
    <row r="24" spans="1:4">
      <c r="A24" s="4" t="s">
        <v>203</v>
      </c>
      <c r="B24" s="5" t="n">
        <v>-39995</v>
      </c>
      <c r="C24" s="5" t="n">
        <v>-165839</v>
      </c>
      <c r="D24" s="5" t="n">
        <v>-113324</v>
      </c>
    </row>
    <row r="25" spans="1:4">
      <c r="A25" s="4" t="s">
        <v>204</v>
      </c>
      <c r="B25" s="5" t="n">
        <v>1305025</v>
      </c>
      <c r="C25" s="5" t="n">
        <v>1238372</v>
      </c>
      <c r="D25" s="5" t="n">
        <v>-77028</v>
      </c>
    </row>
    <row r="26" spans="1:4">
      <c r="A26" s="3" t="s">
        <v>205</v>
      </c>
    </row>
    <row r="27" spans="1:4">
      <c r="A27" s="4" t="s">
        <v>206</v>
      </c>
      <c r="B27" s="5" t="n">
        <v>-312880</v>
      </c>
      <c r="C27" s="5" t="n">
        <v>-324722</v>
      </c>
      <c r="D27" s="5" t="n">
        <v>-209468</v>
      </c>
    </row>
    <row r="28" spans="1:4">
      <c r="A28" s="4" t="s">
        <v>207</v>
      </c>
      <c r="B28" s="5" t="n">
        <v>239184</v>
      </c>
      <c r="C28" s="5" t="n">
        <v>282473</v>
      </c>
      <c r="D28" s="5" t="n">
        <v>159480</v>
      </c>
    </row>
    <row r="29" spans="1:4">
      <c r="A29" s="4" t="s">
        <v>208</v>
      </c>
      <c r="B29" s="5" t="n">
        <v>-647</v>
      </c>
      <c r="C29" s="4" t="s">
        <v>149</v>
      </c>
      <c r="D29" s="5" t="n">
        <v>-354</v>
      </c>
    </row>
    <row r="30" spans="1:4">
      <c r="A30" s="4" t="s">
        <v>209</v>
      </c>
      <c r="B30" s="5" t="n">
        <v>1998</v>
      </c>
      <c r="C30" s="5" t="n">
        <v>899</v>
      </c>
      <c r="D30" s="5" t="n">
        <v>6977</v>
      </c>
    </row>
    <row r="31" spans="1:4">
      <c r="A31" s="4" t="s">
        <v>210</v>
      </c>
      <c r="B31" s="5" t="n">
        <v>-21322</v>
      </c>
      <c r="C31" s="5" t="n">
        <v>-40767</v>
      </c>
      <c r="D31" s="5" t="n">
        <v>-49192</v>
      </c>
    </row>
    <row r="32" spans="1:4">
      <c r="A32" s="4" t="s">
        <v>211</v>
      </c>
      <c r="B32" s="5" t="n">
        <v>88099</v>
      </c>
      <c r="C32" s="5" t="n">
        <v>56814</v>
      </c>
      <c r="D32" s="5" t="n">
        <v>109761</v>
      </c>
    </row>
    <row r="33" spans="1:4">
      <c r="A33" s="4" t="s">
        <v>212</v>
      </c>
      <c r="B33" s="4" t="s">
        <v>149</v>
      </c>
      <c r="C33" s="4" t="s">
        <v>149</v>
      </c>
      <c r="D33" s="5" t="n">
        <v>-7308</v>
      </c>
    </row>
    <row r="34" spans="1:4">
      <c r="A34" s="4" t="s">
        <v>213</v>
      </c>
      <c r="B34" s="5" t="n">
        <v>809</v>
      </c>
      <c r="C34" s="5" t="n">
        <v>1803</v>
      </c>
      <c r="D34" s="5" t="n">
        <v>2212</v>
      </c>
    </row>
    <row r="35" spans="1:4">
      <c r="A35" s="4" t="s">
        <v>203</v>
      </c>
      <c r="B35" s="5" t="n">
        <v>-113292</v>
      </c>
      <c r="C35" s="5" t="n">
        <v>-211</v>
      </c>
      <c r="D35" s="5" t="n">
        <v>229</v>
      </c>
    </row>
    <row r="36" spans="1:4">
      <c r="A36" s="4" t="s">
        <v>214</v>
      </c>
      <c r="B36" s="5" t="n">
        <v>-118051</v>
      </c>
      <c r="C36" s="5" t="n">
        <v>-23711</v>
      </c>
      <c r="D36" s="5" t="n">
        <v>12337</v>
      </c>
    </row>
    <row r="37" spans="1:4">
      <c r="A37" s="3" t="s">
        <v>215</v>
      </c>
    </row>
    <row r="38" spans="1:4">
      <c r="A38" s="4" t="s">
        <v>216</v>
      </c>
      <c r="B38" s="5" t="n">
        <v>1526334</v>
      </c>
      <c r="C38" s="5" t="n">
        <v>3018453</v>
      </c>
      <c r="D38" s="5" t="n">
        <v>2974115</v>
      </c>
    </row>
    <row r="39" spans="1:4">
      <c r="A39" s="4" t="s">
        <v>217</v>
      </c>
      <c r="B39" s="5" t="n">
        <v>-2403076</v>
      </c>
      <c r="C39" s="5" t="n">
        <v>-2922558</v>
      </c>
      <c r="D39" s="5" t="n">
        <v>-3167956</v>
      </c>
    </row>
    <row r="40" spans="1:4">
      <c r="A40" s="4" t="s">
        <v>218</v>
      </c>
      <c r="B40" s="5" t="n">
        <v>-81964</v>
      </c>
      <c r="C40" s="5" t="n">
        <v>-17395</v>
      </c>
      <c r="D40" s="5" t="n">
        <v>34041</v>
      </c>
    </row>
    <row r="41" spans="1:4">
      <c r="A41" s="4" t="s">
        <v>219</v>
      </c>
      <c r="B41" s="5" t="n">
        <v>-1068168</v>
      </c>
      <c r="C41" s="5" t="n">
        <v>1010101</v>
      </c>
      <c r="D41" s="5" t="n">
        <v>140571</v>
      </c>
    </row>
    <row r="42" spans="1:4">
      <c r="A42" s="4" t="s">
        <v>220</v>
      </c>
      <c r="B42" s="5" t="n">
        <v>401</v>
      </c>
      <c r="C42" s="5" t="n">
        <v>571</v>
      </c>
      <c r="D42" s="5" t="n">
        <v>387</v>
      </c>
    </row>
    <row r="43" spans="1:4">
      <c r="A43" s="4" t="s">
        <v>221</v>
      </c>
      <c r="B43" s="5" t="n">
        <v>-61338</v>
      </c>
      <c r="C43" s="5" t="n">
        <v>-20002</v>
      </c>
      <c r="D43" s="5" t="n">
        <v>-104047</v>
      </c>
    </row>
    <row r="44" spans="1:4">
      <c r="A44" s="4" t="s">
        <v>222</v>
      </c>
      <c r="B44" s="5" t="n">
        <v>-42833</v>
      </c>
      <c r="C44" s="5" t="n">
        <v>-82783</v>
      </c>
      <c r="D44" s="5" t="n">
        <v>-55317</v>
      </c>
    </row>
    <row r="45" spans="1:4">
      <c r="A45" s="4" t="s">
        <v>223</v>
      </c>
      <c r="B45" s="5" t="n">
        <v>-2130644</v>
      </c>
      <c r="C45" s="5" t="n">
        <v>986387</v>
      </c>
      <c r="D45" s="5" t="n">
        <v>-178206</v>
      </c>
    </row>
    <row r="46" spans="1:4">
      <c r="A46" s="4" t="s">
        <v>224</v>
      </c>
      <c r="B46" s="5" t="n">
        <v>4249</v>
      </c>
      <c r="C46" s="5" t="n">
        <v>-40195</v>
      </c>
      <c r="D46" s="5" t="n">
        <v>68513</v>
      </c>
    </row>
    <row r="47" spans="1:4">
      <c r="A47" s="4" t="s">
        <v>225</v>
      </c>
      <c r="B47" s="5" t="n">
        <v>-939421</v>
      </c>
      <c r="C47" s="5" t="n">
        <v>2160853</v>
      </c>
      <c r="D47" s="5" t="n">
        <v>-174384</v>
      </c>
    </row>
    <row r="48" spans="1:4">
      <c r="A48" s="4" t="s">
        <v>226</v>
      </c>
      <c r="B48" s="5" t="n">
        <v>3476261</v>
      </c>
      <c r="C48" s="5" t="n">
        <v>1315408</v>
      </c>
      <c r="D48" s="5" t="n">
        <v>1489792</v>
      </c>
    </row>
    <row r="49" spans="1:4">
      <c r="A49" s="4" t="s">
        <v>227</v>
      </c>
      <c r="B49" s="5" t="n">
        <v>2536840</v>
      </c>
      <c r="C49" s="5" t="n">
        <v>3476261</v>
      </c>
      <c r="D49" s="5" t="n">
        <v>1315408</v>
      </c>
    </row>
    <row r="50" spans="1:4">
      <c r="A50" s="3" t="s">
        <v>228</v>
      </c>
    </row>
    <row r="51" spans="1:4">
      <c r="A51" s="4" t="s">
        <v>229</v>
      </c>
      <c r="B51" s="5" t="n">
        <v>307635</v>
      </c>
      <c r="C51" s="5" t="n">
        <v>352276</v>
      </c>
      <c r="D51" s="5" t="n">
        <v>364392</v>
      </c>
    </row>
    <row r="52" spans="1:4">
      <c r="A52" s="4" t="s">
        <v>230</v>
      </c>
      <c r="B52" s="6" t="n">
        <v>47482</v>
      </c>
      <c r="C52" s="6" t="n">
        <v>118580</v>
      </c>
      <c r="D52" s="6" t="n">
        <v>3435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03</v>
      </c>
      <c r="C1" s="2" t="s">
        <v>1</v>
      </c>
    </row>
    <row r="2" spans="1:5">
      <c r="C2" s="2" t="s">
        <v>27</v>
      </c>
      <c r="D2" s="2" t="s">
        <v>28</v>
      </c>
      <c r="E2" s="2" t="s">
        <v>108</v>
      </c>
    </row>
    <row r="3" spans="1:5">
      <c r="A3" s="3" t="s">
        <v>1143</v>
      </c>
    </row>
    <row r="4" spans="1:5">
      <c r="A4" s="4" t="s">
        <v>1204</v>
      </c>
      <c r="B4" s="4" t="s">
        <v>719</v>
      </c>
      <c r="C4" s="6" t="n">
        <v>-48</v>
      </c>
      <c r="D4" s="6" t="n">
        <v>383</v>
      </c>
      <c r="E4" s="6" t="n">
        <v>-122</v>
      </c>
    </row>
    <row r="5" spans="1:5">
      <c r="A5" s="4" t="s">
        <v>1059</v>
      </c>
    </row>
    <row r="6" spans="1:5">
      <c r="A6" s="3" t="s">
        <v>1143</v>
      </c>
    </row>
    <row r="7" spans="1:5">
      <c r="A7" s="4" t="s">
        <v>1204</v>
      </c>
      <c r="B7" s="4" t="s">
        <v>719</v>
      </c>
      <c r="C7" s="5" t="n">
        <v>65</v>
      </c>
      <c r="D7" s="5" t="n">
        <v>372</v>
      </c>
      <c r="E7" s="5" t="n">
        <v>-9</v>
      </c>
    </row>
    <row r="8" spans="1:5">
      <c r="A8" s="4" t="s">
        <v>1062</v>
      </c>
    </row>
    <row r="9" spans="1:5">
      <c r="A9" s="3" t="s">
        <v>1143</v>
      </c>
    </row>
    <row r="10" spans="1:5">
      <c r="A10" s="4" t="s">
        <v>1204</v>
      </c>
      <c r="B10" s="4" t="s">
        <v>719</v>
      </c>
      <c r="C10" s="5" t="n">
        <v>180</v>
      </c>
      <c r="D10" s="5" t="n">
        <v>-142</v>
      </c>
      <c r="E10" s="5" t="n">
        <v>-105</v>
      </c>
    </row>
    <row r="11" spans="1:5">
      <c r="A11" s="4" t="s">
        <v>1063</v>
      </c>
    </row>
    <row r="12" spans="1:5">
      <c r="A12" s="3" t="s">
        <v>1143</v>
      </c>
    </row>
    <row r="13" spans="1:5">
      <c r="A13" s="4" t="s">
        <v>1204</v>
      </c>
      <c r="B13" s="4" t="s">
        <v>719</v>
      </c>
      <c r="C13" s="5" t="n">
        <v>-45</v>
      </c>
      <c r="D13" s="5" t="n">
        <v>92</v>
      </c>
      <c r="E13" s="5" t="n">
        <v>11</v>
      </c>
    </row>
    <row r="14" spans="1:5">
      <c r="A14" s="4" t="s">
        <v>1064</v>
      </c>
    </row>
    <row r="15" spans="1:5">
      <c r="A15" s="3" t="s">
        <v>1143</v>
      </c>
    </row>
    <row r="16" spans="1:5">
      <c r="A16" s="4" t="s">
        <v>1204</v>
      </c>
      <c r="B16" s="4" t="s">
        <v>719</v>
      </c>
      <c r="C16" s="5" t="n">
        <v>-284</v>
      </c>
      <c r="D16" s="5" t="n">
        <v>134</v>
      </c>
      <c r="E16" s="5" t="n">
        <v>-17</v>
      </c>
    </row>
    <row r="17" spans="1:5">
      <c r="A17" s="4" t="s">
        <v>1065</v>
      </c>
    </row>
    <row r="18" spans="1:5">
      <c r="A18" s="3" t="s">
        <v>1143</v>
      </c>
    </row>
    <row r="19" spans="1:5">
      <c r="A19" s="4" t="s">
        <v>1204</v>
      </c>
      <c r="B19" s="4" t="s">
        <v>719</v>
      </c>
      <c r="C19" s="6" t="n">
        <v>36</v>
      </c>
      <c r="D19" s="6" t="n">
        <v>-73</v>
      </c>
      <c r="E19" s="6" t="n">
        <v>-2</v>
      </c>
    </row>
    <row r="20" spans="1:5"/>
    <row r="21" spans="1:5">
      <c r="A21" s="4" t="s">
        <v>58</v>
      </c>
      <c r="B21" s="4" t="s">
        <v>1166</v>
      </c>
    </row>
    <row r="22" spans="1:5">
      <c r="A22" s="4" t="s">
        <v>171</v>
      </c>
      <c r="B22" s="4" t="s">
        <v>1205</v>
      </c>
    </row>
  </sheetData>
  <mergeCells count="5">
    <mergeCell ref="A1:B2"/>
    <mergeCell ref="C1:E1"/>
    <mergeCell ref="A20:D20"/>
    <mergeCell ref="B21:D21"/>
    <mergeCell ref="B22:D2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7</v>
      </c>
      <c r="C2" s="2" t="s">
        <v>28</v>
      </c>
      <c r="D2" s="2" t="s">
        <v>108</v>
      </c>
    </row>
    <row r="3" spans="1:4">
      <c r="A3" s="4" t="s">
        <v>1162</v>
      </c>
    </row>
    <row r="4" spans="1:4">
      <c r="A4" s="3" t="s">
        <v>1207</v>
      </c>
    </row>
    <row r="5" spans="1:4">
      <c r="A5" s="4" t="s">
        <v>1208</v>
      </c>
      <c r="B5" s="6" t="n">
        <v>-6</v>
      </c>
      <c r="C5" s="6" t="n">
        <v>34</v>
      </c>
      <c r="D5" s="6" t="n">
        <v>28</v>
      </c>
    </row>
    <row r="6" spans="1:4">
      <c r="A6" s="4" t="s">
        <v>1163</v>
      </c>
    </row>
    <row r="7" spans="1:4">
      <c r="A7" s="3" t="s">
        <v>1207</v>
      </c>
    </row>
    <row r="8" spans="1:4">
      <c r="A8" s="4" t="s">
        <v>1208</v>
      </c>
      <c r="B8" s="5" t="n">
        <v>-8</v>
      </c>
      <c r="C8" s="5" t="n">
        <v>26</v>
      </c>
      <c r="D8" s="5" t="n">
        <v>29</v>
      </c>
    </row>
    <row r="9" spans="1:4">
      <c r="A9" s="4" t="s">
        <v>1164</v>
      </c>
    </row>
    <row r="10" spans="1:4">
      <c r="A10" s="3" t="s">
        <v>1207</v>
      </c>
    </row>
    <row r="11" spans="1:4">
      <c r="A11" s="4" t="s">
        <v>1208</v>
      </c>
      <c r="B11" s="5" t="n">
        <v>2</v>
      </c>
      <c r="C11" s="5" t="n">
        <v>8</v>
      </c>
      <c r="D11" s="5" t="n">
        <v>-1</v>
      </c>
    </row>
    <row r="12" spans="1:4">
      <c r="A12" s="4" t="s">
        <v>1209</v>
      </c>
    </row>
    <row r="13" spans="1:4">
      <c r="A13" s="3" t="s">
        <v>1207</v>
      </c>
    </row>
    <row r="14" spans="1:4">
      <c r="A14" s="4" t="s">
        <v>1208</v>
      </c>
      <c r="B14" s="5" t="n">
        <v>6</v>
      </c>
      <c r="C14" s="5" t="n">
        <v>-34</v>
      </c>
      <c r="D14" s="5" t="n">
        <v>-28</v>
      </c>
    </row>
    <row r="15" spans="1:4">
      <c r="A15" s="4" t="s">
        <v>1210</v>
      </c>
    </row>
    <row r="16" spans="1:4">
      <c r="A16" s="3" t="s">
        <v>1207</v>
      </c>
    </row>
    <row r="17" spans="1:4">
      <c r="A17" s="4" t="s">
        <v>1208</v>
      </c>
      <c r="B17" s="5" t="n">
        <v>8</v>
      </c>
      <c r="C17" s="5" t="n">
        <v>-26</v>
      </c>
      <c r="D17" s="5" t="n">
        <v>-29</v>
      </c>
    </row>
    <row r="18" spans="1:4">
      <c r="A18" s="4" t="s">
        <v>1211</v>
      </c>
    </row>
    <row r="19" spans="1:4">
      <c r="A19" s="3" t="s">
        <v>1207</v>
      </c>
    </row>
    <row r="20" spans="1:4">
      <c r="A20" s="4" t="s">
        <v>1208</v>
      </c>
      <c r="B20" s="6" t="n">
        <v>-2</v>
      </c>
      <c r="C20" s="6" t="n">
        <v>-8</v>
      </c>
      <c r="D20" s="6" t="n">
        <v>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7</v>
      </c>
      <c r="C2" s="2" t="s">
        <v>28</v>
      </c>
      <c r="D2" s="2" t="s">
        <v>108</v>
      </c>
    </row>
    <row r="3" spans="1:4">
      <c r="A3" s="3" t="s">
        <v>1207</v>
      </c>
    </row>
    <row r="4" spans="1:4">
      <c r="A4" s="4" t="s">
        <v>1213</v>
      </c>
      <c r="B4" s="6" t="n">
        <v>6</v>
      </c>
      <c r="C4" s="6" t="n">
        <v>7</v>
      </c>
      <c r="D4" s="6" t="n">
        <v>7</v>
      </c>
    </row>
    <row r="5" spans="1:4">
      <c r="A5" s="4" t="s">
        <v>1214</v>
      </c>
    </row>
    <row r="6" spans="1:4">
      <c r="A6" s="3" t="s">
        <v>1207</v>
      </c>
    </row>
    <row r="7" spans="1:4">
      <c r="A7" s="4" t="s">
        <v>1213</v>
      </c>
      <c r="B7" s="6" t="n">
        <v>6</v>
      </c>
      <c r="C7" s="6" t="n">
        <v>7</v>
      </c>
      <c r="D7" s="6" t="n">
        <v>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27</v>
      </c>
      <c r="C1" s="2" t="s">
        <v>28</v>
      </c>
    </row>
    <row r="2" spans="1:3">
      <c r="A2" s="3" t="s">
        <v>241</v>
      </c>
    </row>
    <row r="3" spans="1:3">
      <c r="A3" s="4" t="s">
        <v>1216</v>
      </c>
      <c r="B3" s="6" t="n">
        <v>474</v>
      </c>
      <c r="C3" s="6" t="n">
        <v>719</v>
      </c>
    </row>
    <row r="4" spans="1:3">
      <c r="A4" s="4" t="s">
        <v>1217</v>
      </c>
      <c r="B4" s="5" t="n">
        <v>387</v>
      </c>
      <c r="C4" s="5" t="n">
        <v>587</v>
      </c>
    </row>
    <row r="5" spans="1:3">
      <c r="A5" s="4" t="s">
        <v>1218</v>
      </c>
      <c r="B5" s="6" t="n">
        <v>7</v>
      </c>
      <c r="C5" s="6" t="n">
        <v>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19</v>
      </c>
      <c r="C1" s="2" t="s">
        <v>1</v>
      </c>
    </row>
    <row r="2" spans="1:4">
      <c r="C2" s="2" t="s">
        <v>27</v>
      </c>
      <c r="D2" s="2" t="s">
        <v>28</v>
      </c>
    </row>
    <row r="3" spans="1:4">
      <c r="A3" s="3" t="s">
        <v>1220</v>
      </c>
    </row>
    <row r="4" spans="1:4">
      <c r="A4" s="4" t="s">
        <v>1221</v>
      </c>
      <c r="B4" s="4" t="s">
        <v>58</v>
      </c>
      <c r="C4" s="6" t="n">
        <v>-38</v>
      </c>
      <c r="D4" s="6" t="n">
        <v>195</v>
      </c>
    </row>
    <row r="5" spans="1:4">
      <c r="A5" s="4" t="s">
        <v>1222</v>
      </c>
      <c r="C5" s="5" t="n">
        <v>17604</v>
      </c>
      <c r="D5" s="5" t="n">
        <v>21828</v>
      </c>
    </row>
    <row r="6" spans="1:4">
      <c r="A6" s="4" t="s">
        <v>1223</v>
      </c>
      <c r="C6" s="5" t="n">
        <v>13113</v>
      </c>
      <c r="D6" s="5" t="n">
        <v>17367</v>
      </c>
    </row>
    <row r="7" spans="1:4">
      <c r="A7" s="4" t="s">
        <v>1224</v>
      </c>
    </row>
    <row r="8" spans="1:4">
      <c r="A8" s="3" t="s">
        <v>1220</v>
      </c>
    </row>
    <row r="9" spans="1:4">
      <c r="A9" s="4" t="s">
        <v>1221</v>
      </c>
      <c r="B9" s="4" t="s">
        <v>58</v>
      </c>
      <c r="C9" s="5" t="n">
        <v>-17</v>
      </c>
      <c r="D9" s="5" t="n">
        <v>131</v>
      </c>
    </row>
    <row r="10" spans="1:4">
      <c r="A10" s="4" t="s">
        <v>1222</v>
      </c>
      <c r="C10" s="5" t="n">
        <v>12029</v>
      </c>
      <c r="D10" s="5" t="n">
        <v>15609</v>
      </c>
    </row>
    <row r="11" spans="1:4">
      <c r="A11" s="4" t="s">
        <v>1223</v>
      </c>
      <c r="C11" s="5" t="n">
        <v>9536</v>
      </c>
      <c r="D11" s="5" t="n">
        <v>12796</v>
      </c>
    </row>
    <row r="12" spans="1:4">
      <c r="A12" s="4" t="s">
        <v>1225</v>
      </c>
    </row>
    <row r="13" spans="1:4">
      <c r="A13" s="3" t="s">
        <v>1220</v>
      </c>
    </row>
    <row r="14" spans="1:4">
      <c r="A14" s="4" t="s">
        <v>1221</v>
      </c>
      <c r="B14" s="4" t="s">
        <v>58</v>
      </c>
      <c r="C14" s="5" t="n">
        <v>-26</v>
      </c>
      <c r="D14" s="5" t="n">
        <v>52</v>
      </c>
    </row>
    <row r="15" spans="1:4">
      <c r="A15" s="4" t="s">
        <v>1222</v>
      </c>
      <c r="C15" s="5" t="n">
        <v>5130</v>
      </c>
      <c r="D15" s="5" t="n">
        <v>5797</v>
      </c>
    </row>
    <row r="16" spans="1:4">
      <c r="A16" s="4" t="s">
        <v>1223</v>
      </c>
      <c r="C16" s="5" t="n">
        <v>3265</v>
      </c>
      <c r="D16" s="5" t="n">
        <v>4295</v>
      </c>
    </row>
    <row r="17" spans="1:4">
      <c r="A17" s="4" t="s">
        <v>1226</v>
      </c>
    </row>
    <row r="18" spans="1:4">
      <c r="A18" s="3" t="s">
        <v>1220</v>
      </c>
    </row>
    <row r="19" spans="1:4">
      <c r="A19" s="4" t="s">
        <v>1221</v>
      </c>
      <c r="B19" s="4" t="s">
        <v>58</v>
      </c>
      <c r="C19" s="5" t="n">
        <v>5</v>
      </c>
      <c r="D19" s="5" t="n">
        <v>12</v>
      </c>
    </row>
    <row r="20" spans="1:4">
      <c r="A20" s="4" t="s">
        <v>1222</v>
      </c>
      <c r="C20" s="5" t="n">
        <v>445</v>
      </c>
      <c r="D20" s="5" t="n">
        <v>355</v>
      </c>
    </row>
    <row r="21" spans="1:4">
      <c r="A21" s="4" t="s">
        <v>1223</v>
      </c>
      <c r="C21" s="5" t="n">
        <v>312</v>
      </c>
      <c r="D21" s="5" t="n">
        <v>209</v>
      </c>
    </row>
    <row r="22" spans="1:4">
      <c r="A22" s="4" t="s">
        <v>1227</v>
      </c>
    </row>
    <row r="23" spans="1:4">
      <c r="A23" s="3" t="s">
        <v>1220</v>
      </c>
    </row>
    <row r="24" spans="1:4">
      <c r="A24" s="4" t="s">
        <v>1221</v>
      </c>
      <c r="B24" s="4" t="s">
        <v>58</v>
      </c>
      <c r="C24" s="4" t="s">
        <v>149</v>
      </c>
      <c r="D24" s="5" t="n">
        <v>0</v>
      </c>
    </row>
    <row r="25" spans="1:4">
      <c r="A25" s="4" t="s">
        <v>1222</v>
      </c>
      <c r="C25" s="4" t="s">
        <v>149</v>
      </c>
      <c r="D25" s="5" t="n">
        <v>67</v>
      </c>
    </row>
    <row r="26" spans="1:4">
      <c r="A26" s="4" t="s">
        <v>1223</v>
      </c>
      <c r="C26" s="4" t="s">
        <v>149</v>
      </c>
      <c r="D26" s="5" t="n">
        <v>67</v>
      </c>
    </row>
    <row r="27" spans="1:4">
      <c r="A27" s="4" t="s">
        <v>1228</v>
      </c>
    </row>
    <row r="28" spans="1:4">
      <c r="A28" s="3" t="s">
        <v>1220</v>
      </c>
    </row>
    <row r="29" spans="1:4">
      <c r="A29" s="4" t="s">
        <v>1222</v>
      </c>
      <c r="C29" s="5" t="n">
        <v>3771</v>
      </c>
      <c r="D29" s="5" t="n">
        <v>4647</v>
      </c>
    </row>
    <row r="30" spans="1:4">
      <c r="A30" s="4" t="s">
        <v>1229</v>
      </c>
    </row>
    <row r="31" spans="1:4">
      <c r="A31" s="3" t="s">
        <v>1220</v>
      </c>
    </row>
    <row r="32" spans="1:4">
      <c r="A32" s="4" t="s">
        <v>1222</v>
      </c>
      <c r="C32" s="5" t="n">
        <v>2908</v>
      </c>
      <c r="D32" s="5" t="n">
        <v>3658</v>
      </c>
    </row>
    <row r="33" spans="1:4">
      <c r="A33" s="4" t="s">
        <v>1230</v>
      </c>
    </row>
    <row r="34" spans="1:4">
      <c r="A34" s="3" t="s">
        <v>1220</v>
      </c>
    </row>
    <row r="35" spans="1:4">
      <c r="A35" s="4" t="s">
        <v>1222</v>
      </c>
      <c r="C35" s="5" t="n">
        <v>697</v>
      </c>
      <c r="D35" s="5" t="n">
        <v>918</v>
      </c>
    </row>
    <row r="36" spans="1:4">
      <c r="A36" s="4" t="s">
        <v>1231</v>
      </c>
    </row>
    <row r="37" spans="1:4">
      <c r="A37" s="3" t="s">
        <v>1220</v>
      </c>
    </row>
    <row r="38" spans="1:4">
      <c r="A38" s="4" t="s">
        <v>1222</v>
      </c>
      <c r="C38" s="5" t="n">
        <v>166</v>
      </c>
      <c r="D38" s="5" t="n">
        <v>71</v>
      </c>
    </row>
    <row r="39" spans="1:4">
      <c r="A39" s="4" t="s">
        <v>1232</v>
      </c>
    </row>
    <row r="40" spans="1:4">
      <c r="A40" s="3" t="s">
        <v>1220</v>
      </c>
    </row>
    <row r="41" spans="1:4">
      <c r="A41" s="4" t="s">
        <v>1222</v>
      </c>
      <c r="C41" s="4" t="s">
        <v>149</v>
      </c>
      <c r="D41" s="4" t="s">
        <v>149</v>
      </c>
    </row>
    <row r="42" spans="1:4">
      <c r="A42" s="4" t="s">
        <v>1233</v>
      </c>
    </row>
    <row r="43" spans="1:4">
      <c r="A43" s="3" t="s">
        <v>1220</v>
      </c>
    </row>
    <row r="44" spans="1:4">
      <c r="A44" s="4" t="s">
        <v>1222</v>
      </c>
      <c r="C44" s="5" t="n">
        <v>6308</v>
      </c>
      <c r="D44" s="5" t="n">
        <v>7163</v>
      </c>
    </row>
    <row r="45" spans="1:4">
      <c r="A45" s="4" t="s">
        <v>1234</v>
      </c>
    </row>
    <row r="46" spans="1:4">
      <c r="A46" s="3" t="s">
        <v>1220</v>
      </c>
    </row>
    <row r="47" spans="1:4">
      <c r="A47" s="4" t="s">
        <v>1222</v>
      </c>
      <c r="C47" s="5" t="n">
        <v>4497</v>
      </c>
      <c r="D47" s="5" t="n">
        <v>5292</v>
      </c>
    </row>
    <row r="48" spans="1:4">
      <c r="A48" s="4" t="s">
        <v>1235</v>
      </c>
    </row>
    <row r="49" spans="1:4">
      <c r="A49" s="3" t="s">
        <v>1220</v>
      </c>
    </row>
    <row r="50" spans="1:4">
      <c r="A50" s="4" t="s">
        <v>1222</v>
      </c>
      <c r="C50" s="5" t="n">
        <v>1558</v>
      </c>
      <c r="D50" s="5" t="n">
        <v>1623</v>
      </c>
    </row>
    <row r="51" spans="1:4">
      <c r="A51" s="4" t="s">
        <v>1236</v>
      </c>
    </row>
    <row r="52" spans="1:4">
      <c r="A52" s="3" t="s">
        <v>1220</v>
      </c>
    </row>
    <row r="53" spans="1:4">
      <c r="A53" s="4" t="s">
        <v>1222</v>
      </c>
      <c r="C53" s="5" t="n">
        <v>253</v>
      </c>
      <c r="D53" s="5" t="n">
        <v>248</v>
      </c>
    </row>
    <row r="54" spans="1:4">
      <c r="A54" s="4" t="s">
        <v>1237</v>
      </c>
    </row>
    <row r="55" spans="1:4">
      <c r="A55" s="3" t="s">
        <v>1220</v>
      </c>
    </row>
    <row r="56" spans="1:4">
      <c r="A56" s="4" t="s">
        <v>1222</v>
      </c>
      <c r="C56" s="4" t="s">
        <v>149</v>
      </c>
      <c r="D56" s="4" t="s">
        <v>149</v>
      </c>
    </row>
    <row r="57" spans="1:4">
      <c r="A57" s="4" t="s">
        <v>1238</v>
      </c>
    </row>
    <row r="58" spans="1:4">
      <c r="A58" s="3" t="s">
        <v>1220</v>
      </c>
    </row>
    <row r="59" spans="1:4">
      <c r="A59" s="4" t="s">
        <v>1222</v>
      </c>
      <c r="C59" s="5" t="n">
        <v>5621</v>
      </c>
      <c r="D59" s="5" t="n">
        <v>7848</v>
      </c>
    </row>
    <row r="60" spans="1:4">
      <c r="A60" s="4" t="s">
        <v>1239</v>
      </c>
    </row>
    <row r="61" spans="1:4">
      <c r="A61" s="3" t="s">
        <v>1220</v>
      </c>
    </row>
    <row r="62" spans="1:4">
      <c r="A62" s="4" t="s">
        <v>1222</v>
      </c>
      <c r="C62" s="5" t="n">
        <v>3414</v>
      </c>
      <c r="D62" s="5" t="n">
        <v>5252</v>
      </c>
    </row>
    <row r="63" spans="1:4">
      <c r="A63" s="4" t="s">
        <v>1240</v>
      </c>
    </row>
    <row r="64" spans="1:4">
      <c r="A64" s="3" t="s">
        <v>1220</v>
      </c>
    </row>
    <row r="65" spans="1:4">
      <c r="A65" s="4" t="s">
        <v>1222</v>
      </c>
      <c r="C65" s="5" t="n">
        <v>2188</v>
      </c>
      <c r="D65" s="5" t="n">
        <v>2505</v>
      </c>
    </row>
    <row r="66" spans="1:4">
      <c r="A66" s="4" t="s">
        <v>1241</v>
      </c>
    </row>
    <row r="67" spans="1:4">
      <c r="A67" s="3" t="s">
        <v>1220</v>
      </c>
    </row>
    <row r="68" spans="1:4">
      <c r="A68" s="4" t="s">
        <v>1222</v>
      </c>
      <c r="C68" s="5" t="n">
        <v>19</v>
      </c>
      <c r="D68" s="5" t="n">
        <v>24</v>
      </c>
    </row>
    <row r="69" spans="1:4">
      <c r="A69" s="4" t="s">
        <v>1242</v>
      </c>
    </row>
    <row r="70" spans="1:4">
      <c r="A70" s="3" t="s">
        <v>1220</v>
      </c>
    </row>
    <row r="71" spans="1:4">
      <c r="A71" s="4" t="s">
        <v>1222</v>
      </c>
      <c r="C71" s="4" t="s">
        <v>149</v>
      </c>
      <c r="D71" s="5" t="n">
        <v>67</v>
      </c>
    </row>
    <row r="72" spans="1:4">
      <c r="A72" s="4" t="s">
        <v>1243</v>
      </c>
    </row>
    <row r="73" spans="1:4">
      <c r="A73" s="3" t="s">
        <v>1220</v>
      </c>
    </row>
    <row r="74" spans="1:4">
      <c r="A74" s="4" t="s">
        <v>1222</v>
      </c>
      <c r="C74" s="5" t="n">
        <v>1904</v>
      </c>
      <c r="D74" s="5" t="n">
        <v>2170</v>
      </c>
    </row>
    <row r="75" spans="1:4">
      <c r="A75" s="4" t="s">
        <v>1244</v>
      </c>
    </row>
    <row r="76" spans="1:4">
      <c r="A76" s="3" t="s">
        <v>1220</v>
      </c>
    </row>
    <row r="77" spans="1:4">
      <c r="A77" s="4" t="s">
        <v>1222</v>
      </c>
      <c r="C77" s="5" t="n">
        <v>1210</v>
      </c>
      <c r="D77" s="5" t="n">
        <v>1407</v>
      </c>
    </row>
    <row r="78" spans="1:4">
      <c r="A78" s="4" t="s">
        <v>1245</v>
      </c>
    </row>
    <row r="79" spans="1:4">
      <c r="A79" s="3" t="s">
        <v>1220</v>
      </c>
    </row>
    <row r="80" spans="1:4">
      <c r="A80" s="4" t="s">
        <v>1222</v>
      </c>
      <c r="C80" s="5" t="n">
        <v>687</v>
      </c>
      <c r="D80" s="5" t="n">
        <v>751</v>
      </c>
    </row>
    <row r="81" spans="1:4">
      <c r="A81" s="4" t="s">
        <v>1246</v>
      </c>
    </row>
    <row r="82" spans="1:4">
      <c r="A82" s="3" t="s">
        <v>1220</v>
      </c>
    </row>
    <row r="83" spans="1:4">
      <c r="A83" s="4" t="s">
        <v>1222</v>
      </c>
      <c r="C83" s="5" t="n">
        <v>7</v>
      </c>
      <c r="D83" s="5" t="n">
        <v>12</v>
      </c>
    </row>
    <row r="84" spans="1:4">
      <c r="A84" s="4" t="s">
        <v>1247</v>
      </c>
    </row>
    <row r="85" spans="1:4">
      <c r="A85" s="3" t="s">
        <v>1220</v>
      </c>
    </row>
    <row r="86" spans="1:4">
      <c r="A86" s="4" t="s">
        <v>1222</v>
      </c>
      <c r="C86" s="4" t="s">
        <v>149</v>
      </c>
      <c r="D86" s="4" t="s">
        <v>149</v>
      </c>
    </row>
    <row r="87" spans="1:4"/>
    <row r="88" spans="1:4">
      <c r="A88" s="4" t="s">
        <v>58</v>
      </c>
      <c r="B88" s="4" t="s">
        <v>1248</v>
      </c>
    </row>
  </sheetData>
  <mergeCells count="4">
    <mergeCell ref="A1:B2"/>
    <mergeCell ref="C1:D1"/>
    <mergeCell ref="A87:C87"/>
    <mergeCell ref="B88:C8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49</v>
      </c>
      <c r="C1" s="2" t="s">
        <v>27</v>
      </c>
      <c r="D1" s="2" t="s">
        <v>28</v>
      </c>
    </row>
    <row r="2" spans="1:4">
      <c r="A2" s="3" t="s">
        <v>1220</v>
      </c>
    </row>
    <row r="3" spans="1:4">
      <c r="A3" s="4" t="s">
        <v>1222</v>
      </c>
      <c r="C3" s="6" t="n">
        <v>17604</v>
      </c>
      <c r="D3" s="6" t="n">
        <v>21828</v>
      </c>
    </row>
    <row r="4" spans="1:4">
      <c r="A4" s="4" t="s">
        <v>1224</v>
      </c>
    </row>
    <row r="5" spans="1:4">
      <c r="A5" s="3" t="s">
        <v>1220</v>
      </c>
    </row>
    <row r="6" spans="1:4">
      <c r="A6" s="4" t="s">
        <v>1222</v>
      </c>
      <c r="C6" s="5" t="n">
        <v>12029</v>
      </c>
      <c r="D6" s="5" t="n">
        <v>15609</v>
      </c>
    </row>
    <row r="7" spans="1:4">
      <c r="A7" s="4" t="s">
        <v>1225</v>
      </c>
    </row>
    <row r="8" spans="1:4">
      <c r="A8" s="3" t="s">
        <v>1220</v>
      </c>
    </row>
    <row r="9" spans="1:4">
      <c r="A9" s="4" t="s">
        <v>1222</v>
      </c>
      <c r="C9" s="5" t="n">
        <v>5130</v>
      </c>
      <c r="D9" s="5" t="n">
        <v>5797</v>
      </c>
    </row>
    <row r="10" spans="1:4">
      <c r="A10" s="4" t="s">
        <v>1226</v>
      </c>
    </row>
    <row r="11" spans="1:4">
      <c r="A11" s="3" t="s">
        <v>1220</v>
      </c>
    </row>
    <row r="12" spans="1:4">
      <c r="A12" s="4" t="s">
        <v>1222</v>
      </c>
      <c r="C12" s="5" t="n">
        <v>445</v>
      </c>
      <c r="D12" s="5" t="n">
        <v>355</v>
      </c>
    </row>
    <row r="13" spans="1:4">
      <c r="A13" s="4" t="s">
        <v>1227</v>
      </c>
    </row>
    <row r="14" spans="1:4">
      <c r="A14" s="3" t="s">
        <v>1220</v>
      </c>
    </row>
    <row r="15" spans="1:4">
      <c r="A15" s="4" t="s">
        <v>1222</v>
      </c>
      <c r="C15" s="4" t="s">
        <v>149</v>
      </c>
      <c r="D15" s="5" t="n">
        <v>67</v>
      </c>
    </row>
    <row r="16" spans="1:4">
      <c r="A16" s="4" t="s">
        <v>1250</v>
      </c>
    </row>
    <row r="17" spans="1:4">
      <c r="A17" s="3" t="s">
        <v>1220</v>
      </c>
    </row>
    <row r="18" spans="1:4">
      <c r="A18" s="4" t="s">
        <v>1222</v>
      </c>
      <c r="C18" s="5" t="n">
        <v>1033</v>
      </c>
      <c r="D18" s="5" t="n">
        <v>1427</v>
      </c>
    </row>
    <row r="19" spans="1:4">
      <c r="A19" s="4" t="s">
        <v>1251</v>
      </c>
    </row>
    <row r="20" spans="1:4">
      <c r="A20" s="3" t="s">
        <v>1220</v>
      </c>
    </row>
    <row r="21" spans="1:4">
      <c r="A21" s="4" t="s">
        <v>1222</v>
      </c>
      <c r="C21" s="5" t="n">
        <v>843</v>
      </c>
      <c r="D21" s="5" t="n">
        <v>1230</v>
      </c>
    </row>
    <row r="22" spans="1:4">
      <c r="A22" s="4" t="s">
        <v>1252</v>
      </c>
    </row>
    <row r="23" spans="1:4">
      <c r="A23" s="3" t="s">
        <v>1220</v>
      </c>
    </row>
    <row r="24" spans="1:4">
      <c r="A24" s="4" t="s">
        <v>1222</v>
      </c>
      <c r="C24" s="5" t="n">
        <v>171</v>
      </c>
      <c r="D24" s="5" t="n">
        <v>178</v>
      </c>
    </row>
    <row r="25" spans="1:4">
      <c r="A25" s="4" t="s">
        <v>1253</v>
      </c>
    </row>
    <row r="26" spans="1:4">
      <c r="A26" s="3" t="s">
        <v>1220</v>
      </c>
    </row>
    <row r="27" spans="1:4">
      <c r="A27" s="4" t="s">
        <v>1222</v>
      </c>
      <c r="C27" s="5" t="n">
        <v>19</v>
      </c>
      <c r="D27" s="5" t="n">
        <v>19</v>
      </c>
    </row>
    <row r="28" spans="1:4">
      <c r="A28" s="4" t="s">
        <v>1254</v>
      </c>
    </row>
    <row r="29" spans="1:4">
      <c r="A29" s="3" t="s">
        <v>1220</v>
      </c>
    </row>
    <row r="30" spans="1:4">
      <c r="A30" s="4" t="s">
        <v>1222</v>
      </c>
      <c r="C30" s="4" t="s">
        <v>149</v>
      </c>
      <c r="D30" s="4" t="s">
        <v>149</v>
      </c>
    </row>
    <row r="31" spans="1:4">
      <c r="A31" s="4" t="s">
        <v>1255</v>
      </c>
    </row>
    <row r="32" spans="1:4">
      <c r="A32" s="3" t="s">
        <v>1220</v>
      </c>
    </row>
    <row r="33" spans="1:4">
      <c r="A33" s="4" t="s">
        <v>1222</v>
      </c>
      <c r="C33" s="5" t="n">
        <v>1213</v>
      </c>
      <c r="D33" s="5" t="n">
        <v>1320</v>
      </c>
    </row>
    <row r="34" spans="1:4">
      <c r="A34" s="4" t="s">
        <v>1256</v>
      </c>
    </row>
    <row r="35" spans="1:4">
      <c r="A35" s="3" t="s">
        <v>1220</v>
      </c>
    </row>
    <row r="36" spans="1:4">
      <c r="A36" s="4" t="s">
        <v>1222</v>
      </c>
      <c r="C36" s="5" t="n">
        <v>1186</v>
      </c>
      <c r="D36" s="5" t="n">
        <v>1305</v>
      </c>
    </row>
    <row r="37" spans="1:4">
      <c r="A37" s="4" t="s">
        <v>1257</v>
      </c>
    </row>
    <row r="38" spans="1:4">
      <c r="A38" s="3" t="s">
        <v>1220</v>
      </c>
    </row>
    <row r="39" spans="1:4">
      <c r="A39" s="4" t="s">
        <v>1222</v>
      </c>
      <c r="C39" s="5" t="n">
        <v>27</v>
      </c>
      <c r="D39" s="5" t="n">
        <v>15</v>
      </c>
    </row>
    <row r="40" spans="1:4">
      <c r="A40" s="4" t="s">
        <v>1258</v>
      </c>
    </row>
    <row r="41" spans="1:4">
      <c r="A41" s="3" t="s">
        <v>1220</v>
      </c>
    </row>
    <row r="42" spans="1:4">
      <c r="A42" s="4" t="s">
        <v>1222</v>
      </c>
      <c r="C42" s="4" t="s">
        <v>149</v>
      </c>
      <c r="D42" s="4" t="s">
        <v>149</v>
      </c>
    </row>
    <row r="43" spans="1:4">
      <c r="A43" s="4" t="s">
        <v>1259</v>
      </c>
    </row>
    <row r="44" spans="1:4">
      <c r="A44" s="3" t="s">
        <v>1220</v>
      </c>
    </row>
    <row r="45" spans="1:4">
      <c r="A45" s="4" t="s">
        <v>1222</v>
      </c>
      <c r="C45" s="4" t="s">
        <v>149</v>
      </c>
      <c r="D45" s="4" t="s">
        <v>149</v>
      </c>
    </row>
    <row r="46" spans="1:4">
      <c r="A46" s="4" t="s">
        <v>1260</v>
      </c>
    </row>
    <row r="47" spans="1:4">
      <c r="A47" s="3" t="s">
        <v>1220</v>
      </c>
    </row>
    <row r="48" spans="1:4">
      <c r="A48" s="4" t="s">
        <v>1222</v>
      </c>
      <c r="C48" s="5" t="n">
        <v>6943</v>
      </c>
      <c r="D48" s="5" t="n">
        <v>8657</v>
      </c>
    </row>
    <row r="49" spans="1:4">
      <c r="A49" s="4" t="s">
        <v>1261</v>
      </c>
    </row>
    <row r="50" spans="1:4">
      <c r="A50" s="3" t="s">
        <v>1220</v>
      </c>
    </row>
    <row r="51" spans="1:4">
      <c r="A51" s="4" t="s">
        <v>1222</v>
      </c>
      <c r="C51" s="5" t="n">
        <v>3658</v>
      </c>
      <c r="D51" s="5" t="n">
        <v>4407</v>
      </c>
    </row>
    <row r="52" spans="1:4">
      <c r="A52" s="4" t="s">
        <v>1262</v>
      </c>
    </row>
    <row r="53" spans="1:4">
      <c r="A53" s="3" t="s">
        <v>1220</v>
      </c>
    </row>
    <row r="54" spans="1:4">
      <c r="A54" s="4" t="s">
        <v>1222</v>
      </c>
      <c r="C54" s="5" t="n">
        <v>3284</v>
      </c>
      <c r="D54" s="5" t="n">
        <v>4249</v>
      </c>
    </row>
    <row r="55" spans="1:4">
      <c r="A55" s="4" t="s">
        <v>1263</v>
      </c>
    </row>
    <row r="56" spans="1:4">
      <c r="A56" s="3" t="s">
        <v>1220</v>
      </c>
    </row>
    <row r="57" spans="1:4">
      <c r="A57" s="4" t="s">
        <v>1222</v>
      </c>
      <c r="C57" s="5" t="n">
        <v>1</v>
      </c>
      <c r="D57" s="5" t="n">
        <v>1</v>
      </c>
    </row>
    <row r="58" spans="1:4">
      <c r="A58" s="4" t="s">
        <v>1264</v>
      </c>
    </row>
    <row r="59" spans="1:4">
      <c r="A59" s="3" t="s">
        <v>1220</v>
      </c>
    </row>
    <row r="60" spans="1:4">
      <c r="A60" s="4" t="s">
        <v>1222</v>
      </c>
      <c r="C60" s="4" t="s">
        <v>149</v>
      </c>
      <c r="D60" s="4" t="s">
        <v>149</v>
      </c>
    </row>
    <row r="61" spans="1:4">
      <c r="A61" s="4" t="s">
        <v>1265</v>
      </c>
    </row>
    <row r="62" spans="1:4">
      <c r="A62" s="3" t="s">
        <v>1220</v>
      </c>
    </row>
    <row r="63" spans="1:4">
      <c r="A63" s="4" t="s">
        <v>1222</v>
      </c>
      <c r="C63" s="5" t="n">
        <v>5231</v>
      </c>
      <c r="D63" s="5" t="n">
        <v>6437</v>
      </c>
    </row>
    <row r="64" spans="1:4">
      <c r="A64" s="4" t="s">
        <v>1266</v>
      </c>
    </row>
    <row r="65" spans="1:4">
      <c r="A65" s="3" t="s">
        <v>1220</v>
      </c>
    </row>
    <row r="66" spans="1:4">
      <c r="A66" s="4" t="s">
        <v>1222</v>
      </c>
      <c r="C66" s="5" t="n">
        <v>4211</v>
      </c>
      <c r="D66" s="5" t="n">
        <v>5428</v>
      </c>
    </row>
    <row r="67" spans="1:4">
      <c r="A67" s="4" t="s">
        <v>1267</v>
      </c>
    </row>
    <row r="68" spans="1:4">
      <c r="A68" s="3" t="s">
        <v>1220</v>
      </c>
    </row>
    <row r="69" spans="1:4">
      <c r="A69" s="4" t="s">
        <v>1222</v>
      </c>
      <c r="C69" s="5" t="n">
        <v>1017</v>
      </c>
      <c r="D69" s="5" t="n">
        <v>939</v>
      </c>
    </row>
    <row r="70" spans="1:4">
      <c r="A70" s="4" t="s">
        <v>1268</v>
      </c>
    </row>
    <row r="71" spans="1:4">
      <c r="A71" s="3" t="s">
        <v>1220</v>
      </c>
    </row>
    <row r="72" spans="1:4">
      <c r="A72" s="4" t="s">
        <v>1222</v>
      </c>
      <c r="C72" s="5" t="n">
        <v>3</v>
      </c>
      <c r="D72" s="5" t="n">
        <v>3</v>
      </c>
    </row>
    <row r="73" spans="1:4">
      <c r="A73" s="4" t="s">
        <v>1269</v>
      </c>
    </row>
    <row r="74" spans="1:4">
      <c r="A74" s="3" t="s">
        <v>1220</v>
      </c>
    </row>
    <row r="75" spans="1:4">
      <c r="A75" s="4" t="s">
        <v>1222</v>
      </c>
      <c r="C75" s="4" t="s">
        <v>149</v>
      </c>
      <c r="D75" s="5" t="n">
        <v>67</v>
      </c>
    </row>
    <row r="76" spans="1:4">
      <c r="A76" s="4" t="s">
        <v>1270</v>
      </c>
    </row>
    <row r="77" spans="1:4">
      <c r="A77" s="3" t="s">
        <v>1220</v>
      </c>
    </row>
    <row r="78" spans="1:4">
      <c r="A78" s="4" t="s">
        <v>1222</v>
      </c>
      <c r="C78" s="5" t="n">
        <v>2079</v>
      </c>
      <c r="D78" s="5" t="n">
        <v>2468</v>
      </c>
    </row>
    <row r="79" spans="1:4">
      <c r="A79" s="4" t="s">
        <v>1271</v>
      </c>
    </row>
    <row r="80" spans="1:4">
      <c r="A80" s="3" t="s">
        <v>1220</v>
      </c>
    </row>
    <row r="81" spans="1:4">
      <c r="A81" s="4" t="s">
        <v>1222</v>
      </c>
      <c r="C81" s="5" t="n">
        <v>1486</v>
      </c>
      <c r="D81" s="5" t="n">
        <v>2243</v>
      </c>
    </row>
    <row r="82" spans="1:4">
      <c r="A82" s="4" t="s">
        <v>1272</v>
      </c>
    </row>
    <row r="83" spans="1:4">
      <c r="A83" s="3" t="s">
        <v>1220</v>
      </c>
    </row>
    <row r="84" spans="1:4">
      <c r="A84" s="4" t="s">
        <v>1222</v>
      </c>
      <c r="C84" s="5" t="n">
        <v>474</v>
      </c>
      <c r="D84" s="5" t="n">
        <v>224</v>
      </c>
    </row>
    <row r="85" spans="1:4">
      <c r="A85" s="4" t="s">
        <v>1273</v>
      </c>
    </row>
    <row r="86" spans="1:4">
      <c r="A86" s="3" t="s">
        <v>1220</v>
      </c>
    </row>
    <row r="87" spans="1:4">
      <c r="A87" s="4" t="s">
        <v>1222</v>
      </c>
      <c r="C87" s="5" t="n">
        <v>119</v>
      </c>
      <c r="D87" s="5" t="n">
        <v>1</v>
      </c>
    </row>
    <row r="88" spans="1:4">
      <c r="A88" s="4" t="s">
        <v>1274</v>
      </c>
    </row>
    <row r="89" spans="1:4">
      <c r="A89" s="3" t="s">
        <v>1220</v>
      </c>
    </row>
    <row r="90" spans="1:4">
      <c r="A90" s="4" t="s">
        <v>1222</v>
      </c>
      <c r="C90" s="4" t="s">
        <v>149</v>
      </c>
      <c r="D90" s="4" t="s">
        <v>149</v>
      </c>
    </row>
    <row r="91" spans="1:4">
      <c r="A91" s="4" t="s">
        <v>1275</v>
      </c>
    </row>
    <row r="92" spans="1:4">
      <c r="A92" s="3" t="s">
        <v>1220</v>
      </c>
    </row>
    <row r="93" spans="1:4">
      <c r="A93" s="4" t="s">
        <v>1222</v>
      </c>
      <c r="B93" s="4" t="s">
        <v>58</v>
      </c>
      <c r="C93" s="5" t="n">
        <v>1105</v>
      </c>
      <c r="D93" s="5" t="n">
        <v>1519</v>
      </c>
    </row>
    <row r="94" spans="1:4">
      <c r="A94" s="4" t="s">
        <v>1276</v>
      </c>
    </row>
    <row r="95" spans="1:4">
      <c r="A95" s="3" t="s">
        <v>1220</v>
      </c>
    </row>
    <row r="96" spans="1:4">
      <c r="A96" s="4" t="s">
        <v>1222</v>
      </c>
      <c r="B96" s="4" t="s">
        <v>58</v>
      </c>
      <c r="C96" s="5" t="n">
        <v>645</v>
      </c>
      <c r="D96" s="5" t="n">
        <v>996</v>
      </c>
    </row>
    <row r="97" spans="1:4">
      <c r="A97" s="4" t="s">
        <v>1277</v>
      </c>
    </row>
    <row r="98" spans="1:4">
      <c r="A98" s="3" t="s">
        <v>1220</v>
      </c>
    </row>
    <row r="99" spans="1:4">
      <c r="A99" s="4" t="s">
        <v>1222</v>
      </c>
      <c r="B99" s="4" t="s">
        <v>58</v>
      </c>
      <c r="C99" s="5" t="n">
        <v>157</v>
      </c>
      <c r="D99" s="5" t="n">
        <v>192</v>
      </c>
    </row>
    <row r="100" spans="1:4">
      <c r="A100" s="4" t="s">
        <v>1278</v>
      </c>
    </row>
    <row r="101" spans="1:4">
      <c r="A101" s="3" t="s">
        <v>1220</v>
      </c>
    </row>
    <row r="102" spans="1:4">
      <c r="A102" s="4" t="s">
        <v>1222</v>
      </c>
      <c r="B102" s="4" t="s">
        <v>58</v>
      </c>
      <c r="C102" s="5" t="n">
        <v>303</v>
      </c>
      <c r="D102" s="5" t="n">
        <v>331</v>
      </c>
    </row>
    <row r="103" spans="1:4">
      <c r="A103" s="4" t="s">
        <v>1279</v>
      </c>
    </row>
    <row r="104" spans="1:4">
      <c r="A104" s="3" t="s">
        <v>1220</v>
      </c>
    </row>
    <row r="105" spans="1:4">
      <c r="A105" s="4" t="s">
        <v>1222</v>
      </c>
      <c r="B105" s="4" t="s">
        <v>58</v>
      </c>
      <c r="C105" s="4" t="s">
        <v>149</v>
      </c>
      <c r="D105" s="4" t="s">
        <v>149</v>
      </c>
    </row>
    <row r="106" spans="1:4"/>
    <row r="107" spans="1:4">
      <c r="A107" s="4" t="s">
        <v>58</v>
      </c>
      <c r="B107" s="4" t="s">
        <v>1280</v>
      </c>
    </row>
  </sheetData>
  <mergeCells count="3">
    <mergeCell ref="A1:B1"/>
    <mergeCell ref="A106:C106"/>
    <mergeCell ref="B107:C10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281</v>
      </c>
      <c r="C1" s="2" t="s">
        <v>27</v>
      </c>
      <c r="E1" s="2" t="s">
        <v>28</v>
      </c>
    </row>
    <row r="2" spans="1:5">
      <c r="A2" s="3" t="s">
        <v>1282</v>
      </c>
    </row>
    <row r="3" spans="1:5">
      <c r="A3" s="4" t="s">
        <v>1283</v>
      </c>
      <c r="B3" s="4" t="s">
        <v>58</v>
      </c>
      <c r="C3" s="6" t="n">
        <v>30116</v>
      </c>
      <c r="E3" s="6" t="n">
        <v>25834</v>
      </c>
    </row>
    <row r="4" spans="1:5">
      <c r="A4" s="4" t="s">
        <v>1169</v>
      </c>
      <c r="B4" s="4" t="s">
        <v>171</v>
      </c>
      <c r="C4" s="5" t="n">
        <v>-18659</v>
      </c>
      <c r="E4" s="5" t="n">
        <v>-16629</v>
      </c>
    </row>
    <row r="5" spans="1:5">
      <c r="A5" s="4" t="s">
        <v>1284</v>
      </c>
      <c r="B5" s="4" t="s">
        <v>566</v>
      </c>
      <c r="C5" s="5" t="n">
        <v>11457</v>
      </c>
      <c r="E5" s="5" t="n">
        <v>9205</v>
      </c>
    </row>
    <row r="6" spans="1:5">
      <c r="A6" s="3" t="s">
        <v>1171</v>
      </c>
    </row>
    <row r="7" spans="1:5">
      <c r="A7" s="4" t="s">
        <v>1172</v>
      </c>
      <c r="B7" s="4" t="s">
        <v>702</v>
      </c>
      <c r="C7" s="5" t="n">
        <v>-9251</v>
      </c>
      <c r="E7" s="5" t="n">
        <v>-7052</v>
      </c>
    </row>
    <row r="8" spans="1:5">
      <c r="A8" s="4" t="s">
        <v>1173</v>
      </c>
      <c r="B8" s="4" t="s">
        <v>702</v>
      </c>
      <c r="C8" s="5" t="n">
        <v>-73</v>
      </c>
      <c r="E8" s="5" t="n">
        <v>0</v>
      </c>
    </row>
    <row r="9" spans="1:5">
      <c r="A9" s="4" t="s">
        <v>1174</v>
      </c>
      <c r="C9" s="5" t="n">
        <v>2133</v>
      </c>
      <c r="E9" s="5" t="n">
        <v>2153</v>
      </c>
    </row>
    <row r="10" spans="1:5">
      <c r="A10" s="3" t="s">
        <v>1285</v>
      </c>
    </row>
    <row r="11" spans="1:5">
      <c r="A11" s="4" t="s">
        <v>1283</v>
      </c>
      <c r="B11" s="4" t="s">
        <v>58</v>
      </c>
      <c r="C11" s="5" t="n">
        <v>7422</v>
      </c>
      <c r="E11" s="5" t="n">
        <v>5868</v>
      </c>
    </row>
    <row r="12" spans="1:5">
      <c r="A12" s="4" t="s">
        <v>1169</v>
      </c>
      <c r="B12" s="4" t="s">
        <v>171</v>
      </c>
      <c r="C12" s="5" t="n">
        <v>-173</v>
      </c>
      <c r="E12" s="5" t="n">
        <v>-5</v>
      </c>
    </row>
    <row r="13" spans="1:5">
      <c r="A13" s="4" t="s">
        <v>1284</v>
      </c>
      <c r="B13" s="4" t="s">
        <v>566</v>
      </c>
      <c r="C13" s="5" t="n">
        <v>7249</v>
      </c>
      <c r="E13" s="5" t="n">
        <v>5863</v>
      </c>
    </row>
    <row r="14" spans="1:5">
      <c r="A14" s="3" t="s">
        <v>1171</v>
      </c>
    </row>
    <row r="15" spans="1:5">
      <c r="A15" s="4" t="s">
        <v>1172</v>
      </c>
      <c r="B15" s="4" t="s">
        <v>702</v>
      </c>
      <c r="C15" s="5" t="n">
        <v>-5499</v>
      </c>
      <c r="E15" s="5" t="n">
        <v>-4553</v>
      </c>
    </row>
    <row r="16" spans="1:5">
      <c r="A16" s="4" t="s">
        <v>1173</v>
      </c>
      <c r="B16" s="4" t="s">
        <v>702</v>
      </c>
      <c r="C16" s="4" t="s">
        <v>149</v>
      </c>
      <c r="E16" s="4" t="s">
        <v>149</v>
      </c>
    </row>
    <row r="17" spans="1:5">
      <c r="A17" s="4" t="s">
        <v>1174</v>
      </c>
      <c r="C17" s="5" t="n">
        <v>1750</v>
      </c>
      <c r="E17" s="5" t="n">
        <v>1310</v>
      </c>
    </row>
    <row r="18" spans="1:5">
      <c r="A18" s="3" t="s">
        <v>1286</v>
      </c>
    </row>
    <row r="19" spans="1:5">
      <c r="A19" s="4" t="s">
        <v>1283</v>
      </c>
      <c r="B19" s="4" t="s">
        <v>58</v>
      </c>
      <c r="C19" s="5" t="n">
        <v>35755</v>
      </c>
      <c r="D19" s="4" t="s">
        <v>571</v>
      </c>
      <c r="E19" s="5" t="n">
        <v>30821</v>
      </c>
    </row>
    <row r="20" spans="1:5">
      <c r="A20" s="4" t="s">
        <v>1169</v>
      </c>
      <c r="B20" s="4" t="s">
        <v>171</v>
      </c>
      <c r="C20" s="5" t="n">
        <v>-18659</v>
      </c>
      <c r="E20" s="5" t="n">
        <v>-16629</v>
      </c>
    </row>
    <row r="21" spans="1:5">
      <c r="A21" s="4" t="s">
        <v>1284</v>
      </c>
      <c r="B21" s="4" t="s">
        <v>566</v>
      </c>
      <c r="C21" s="5" t="n">
        <v>17096</v>
      </c>
      <c r="E21" s="5" t="n">
        <v>14192</v>
      </c>
    </row>
    <row r="22" spans="1:5">
      <c r="A22" s="3" t="s">
        <v>1171</v>
      </c>
    </row>
    <row r="23" spans="1:5">
      <c r="A23" s="4" t="s">
        <v>1172</v>
      </c>
      <c r="B23" s="4" t="s">
        <v>702</v>
      </c>
      <c r="C23" s="5" t="n">
        <v>-13328</v>
      </c>
      <c r="E23" s="5" t="n">
        <v>-11503</v>
      </c>
    </row>
    <row r="24" spans="1:5">
      <c r="A24" s="4" t="s">
        <v>1173</v>
      </c>
      <c r="B24" s="4" t="s">
        <v>702</v>
      </c>
      <c r="C24" s="5" t="n">
        <v>-18</v>
      </c>
      <c r="E24" s="5" t="n">
        <v>0</v>
      </c>
    </row>
    <row r="25" spans="1:5">
      <c r="A25" s="4" t="s">
        <v>1174</v>
      </c>
      <c r="C25" s="5" t="n">
        <v>3750</v>
      </c>
      <c r="E25" s="5" t="n">
        <v>2689</v>
      </c>
    </row>
    <row r="26" spans="1:5">
      <c r="A26" s="3" t="s">
        <v>1287</v>
      </c>
    </row>
    <row r="27" spans="1:5">
      <c r="A27" s="4" t="s">
        <v>1283</v>
      </c>
      <c r="B27" s="4" t="s">
        <v>58</v>
      </c>
      <c r="C27" s="5" t="n">
        <v>2248</v>
      </c>
      <c r="D27" s="4" t="s">
        <v>571</v>
      </c>
      <c r="E27" s="5" t="n">
        <v>2260</v>
      </c>
    </row>
    <row r="28" spans="1:5">
      <c r="A28" s="4" t="s">
        <v>1169</v>
      </c>
      <c r="B28" s="4" t="s">
        <v>171</v>
      </c>
      <c r="C28" s="5" t="n">
        <v>-173</v>
      </c>
      <c r="E28" s="5" t="n">
        <v>-5</v>
      </c>
    </row>
    <row r="29" spans="1:5">
      <c r="A29" s="4" t="s">
        <v>1284</v>
      </c>
      <c r="B29" s="4" t="s">
        <v>566</v>
      </c>
      <c r="C29" s="5" t="n">
        <v>2075</v>
      </c>
      <c r="E29" s="5" t="n">
        <v>2255</v>
      </c>
    </row>
    <row r="30" spans="1:5">
      <c r="A30" s="3" t="s">
        <v>1171</v>
      </c>
    </row>
    <row r="31" spans="1:5">
      <c r="A31" s="4" t="s">
        <v>1172</v>
      </c>
      <c r="B31" s="4" t="s">
        <v>702</v>
      </c>
      <c r="C31" s="5" t="n">
        <v>-1666</v>
      </c>
      <c r="E31" s="5" t="n">
        <v>-1713</v>
      </c>
    </row>
    <row r="32" spans="1:5">
      <c r="A32" s="4" t="s">
        <v>1173</v>
      </c>
      <c r="B32" s="4" t="s">
        <v>702</v>
      </c>
      <c r="C32" s="4" t="s">
        <v>149</v>
      </c>
      <c r="E32" s="4" t="s">
        <v>149</v>
      </c>
    </row>
    <row r="33" spans="1:5">
      <c r="A33" s="4" t="s">
        <v>1174</v>
      </c>
      <c r="C33" s="6" t="n">
        <v>409</v>
      </c>
      <c r="E33" s="6" t="n">
        <v>542</v>
      </c>
    </row>
    <row r="34" spans="1:5"/>
    <row r="35" spans="1:5">
      <c r="A35" s="4" t="s">
        <v>58</v>
      </c>
      <c r="B35" s="4" t="s">
        <v>1288</v>
      </c>
    </row>
    <row r="36" spans="1:5">
      <c r="A36" s="4" t="s">
        <v>171</v>
      </c>
      <c r="B36" s="4" t="s">
        <v>1289</v>
      </c>
    </row>
    <row r="37" spans="1:5">
      <c r="A37" s="4" t="s">
        <v>566</v>
      </c>
      <c r="B37" s="4" t="s">
        <v>1290</v>
      </c>
    </row>
    <row r="38" spans="1:5">
      <c r="A38" s="4" t="s">
        <v>702</v>
      </c>
      <c r="B38" s="4" t="s">
        <v>1291</v>
      </c>
    </row>
    <row r="39" spans="1:5">
      <c r="A39" s="4" t="s">
        <v>571</v>
      </c>
      <c r="B39" s="4" t="s">
        <v>1292</v>
      </c>
    </row>
  </sheetData>
  <mergeCells count="8">
    <mergeCell ref="A1:B1"/>
    <mergeCell ref="C1:D1"/>
    <mergeCell ref="A34:D34"/>
    <mergeCell ref="B35:D35"/>
    <mergeCell ref="B36:D36"/>
    <mergeCell ref="B37:D37"/>
    <mergeCell ref="B38:D38"/>
    <mergeCell ref="B39:D3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3</v>
      </c>
      <c r="B1" s="2" t="s">
        <v>27</v>
      </c>
      <c r="C1" s="2" t="s">
        <v>28</v>
      </c>
    </row>
    <row r="2" spans="1:3">
      <c r="A2" s="3" t="s">
        <v>243</v>
      </c>
    </row>
    <row r="3" spans="1:3">
      <c r="A3" s="4" t="s">
        <v>1294</v>
      </c>
      <c r="B3" s="6" t="n">
        <v>881</v>
      </c>
      <c r="C3" s="6" t="n">
        <v>940</v>
      </c>
    </row>
    <row r="4" spans="1:3">
      <c r="A4" s="4" t="s">
        <v>1295</v>
      </c>
      <c r="B4" s="5" t="n">
        <v>2596</v>
      </c>
      <c r="C4" s="5" t="n">
        <v>2176</v>
      </c>
    </row>
    <row r="5" spans="1:3">
      <c r="A5" s="4" t="s">
        <v>1296</v>
      </c>
      <c r="B5" s="5" t="n">
        <v>1494</v>
      </c>
      <c r="C5" s="5" t="n">
        <v>1162</v>
      </c>
    </row>
    <row r="6" spans="1:3">
      <c r="A6" s="4" t="s">
        <v>1297</v>
      </c>
      <c r="B6" s="6" t="n">
        <v>205</v>
      </c>
      <c r="C6" s="6" t="n">
        <v>18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298</v>
      </c>
      <c r="C1" s="2" t="s">
        <v>27</v>
      </c>
      <c r="E1" s="2" t="s">
        <v>28</v>
      </c>
    </row>
    <row r="2" spans="1:5">
      <c r="A2" s="3" t="s">
        <v>1299</v>
      </c>
    </row>
    <row r="3" spans="1:5">
      <c r="A3" s="4" t="s">
        <v>1286</v>
      </c>
      <c r="B3" s="4" t="s">
        <v>58</v>
      </c>
      <c r="C3" s="6" t="n">
        <v>35755</v>
      </c>
      <c r="D3" s="4" t="s">
        <v>171</v>
      </c>
      <c r="E3" s="6" t="n">
        <v>30821</v>
      </c>
    </row>
    <row r="4" spans="1:5">
      <c r="A4" s="4" t="s">
        <v>1287</v>
      </c>
      <c r="B4" s="4" t="s">
        <v>58</v>
      </c>
      <c r="C4" s="5" t="n">
        <v>2248</v>
      </c>
      <c r="D4" s="4" t="s">
        <v>171</v>
      </c>
      <c r="E4" s="6" t="n">
        <v>2260</v>
      </c>
    </row>
    <row r="5" spans="1:5">
      <c r="A5" s="4" t="s">
        <v>1300</v>
      </c>
      <c r="B5" s="4" t="s">
        <v>1156</v>
      </c>
      <c r="C5" s="5" t="n">
        <v>38003</v>
      </c>
    </row>
    <row r="6" spans="1:5">
      <c r="A6" s="4" t="s">
        <v>1301</v>
      </c>
    </row>
    <row r="7" spans="1:5">
      <c r="A7" s="3" t="s">
        <v>1299</v>
      </c>
    </row>
    <row r="8" spans="1:5">
      <c r="A8" s="4" t="s">
        <v>1286</v>
      </c>
      <c r="B8" s="4" t="s">
        <v>702</v>
      </c>
      <c r="C8" s="5" t="n">
        <v>15225</v>
      </c>
    </row>
    <row r="9" spans="1:5">
      <c r="A9" s="4" t="s">
        <v>1287</v>
      </c>
      <c r="B9" s="4" t="s">
        <v>702</v>
      </c>
      <c r="C9" s="5" t="n">
        <v>1399</v>
      </c>
    </row>
    <row r="10" spans="1:5">
      <c r="A10" s="4" t="s">
        <v>1300</v>
      </c>
      <c r="B10" s="4" t="s">
        <v>1061</v>
      </c>
      <c r="C10" s="5" t="n">
        <v>16624</v>
      </c>
    </row>
    <row r="11" spans="1:5">
      <c r="A11" s="4" t="s">
        <v>1302</v>
      </c>
    </row>
    <row r="12" spans="1:5">
      <c r="A12" s="3" t="s">
        <v>1299</v>
      </c>
    </row>
    <row r="13" spans="1:5">
      <c r="A13" s="4" t="s">
        <v>1286</v>
      </c>
      <c r="C13" s="5" t="n">
        <v>17257</v>
      </c>
    </row>
    <row r="14" spans="1:5">
      <c r="A14" s="4" t="s">
        <v>1287</v>
      </c>
      <c r="C14" s="5" t="n">
        <v>463</v>
      </c>
    </row>
    <row r="15" spans="1:5">
      <c r="A15" s="4" t="s">
        <v>1300</v>
      </c>
      <c r="B15" s="4" t="s">
        <v>566</v>
      </c>
      <c r="C15" s="5" t="n">
        <v>17720</v>
      </c>
    </row>
    <row r="16" spans="1:5">
      <c r="A16" s="4" t="s">
        <v>1303</v>
      </c>
    </row>
    <row r="17" spans="1:5">
      <c r="A17" s="3" t="s">
        <v>1299</v>
      </c>
    </row>
    <row r="18" spans="1:5">
      <c r="A18" s="4" t="s">
        <v>1286</v>
      </c>
      <c r="C18" s="5" t="n">
        <v>1550</v>
      </c>
    </row>
    <row r="19" spans="1:5">
      <c r="A19" s="4" t="s">
        <v>1287</v>
      </c>
      <c r="C19" s="5" t="n">
        <v>206</v>
      </c>
    </row>
    <row r="20" spans="1:5">
      <c r="A20" s="4" t="s">
        <v>1300</v>
      </c>
      <c r="B20" s="4" t="s">
        <v>566</v>
      </c>
      <c r="C20" s="5" t="n">
        <v>1756</v>
      </c>
    </row>
    <row r="21" spans="1:5">
      <c r="A21" s="4" t="s">
        <v>1304</v>
      </c>
    </row>
    <row r="22" spans="1:5">
      <c r="A22" s="3" t="s">
        <v>1299</v>
      </c>
    </row>
    <row r="23" spans="1:5">
      <c r="A23" s="4" t="s">
        <v>1286</v>
      </c>
      <c r="C23" s="5" t="n">
        <v>1228</v>
      </c>
    </row>
    <row r="24" spans="1:5">
      <c r="A24" s="4" t="s">
        <v>1287</v>
      </c>
      <c r="C24" s="5" t="n">
        <v>168</v>
      </c>
    </row>
    <row r="25" spans="1:5">
      <c r="A25" s="4" t="s">
        <v>1300</v>
      </c>
      <c r="B25" s="4" t="s">
        <v>566</v>
      </c>
      <c r="C25" s="5" t="n">
        <v>1396</v>
      </c>
    </row>
    <row r="26" spans="1:5">
      <c r="A26" s="4" t="s">
        <v>1305</v>
      </c>
    </row>
    <row r="27" spans="1:5">
      <c r="A27" s="3" t="s">
        <v>1299</v>
      </c>
    </row>
    <row r="28" spans="1:5">
      <c r="A28" s="4" t="s">
        <v>1286</v>
      </c>
      <c r="C28" s="5" t="n">
        <v>495</v>
      </c>
    </row>
    <row r="29" spans="1:5">
      <c r="A29" s="4" t="s">
        <v>1287</v>
      </c>
      <c r="C29" s="5" t="n">
        <v>12</v>
      </c>
    </row>
    <row r="30" spans="1:5">
      <c r="A30" s="4" t="s">
        <v>1300</v>
      </c>
      <c r="B30" s="4" t="s">
        <v>566</v>
      </c>
      <c r="C30" s="6" t="n">
        <v>507</v>
      </c>
    </row>
    <row r="31" spans="1:5"/>
    <row r="32" spans="1:5">
      <c r="A32" s="4" t="s">
        <v>58</v>
      </c>
      <c r="B32" s="4" t="s">
        <v>1288</v>
      </c>
    </row>
    <row r="33" spans="1:5">
      <c r="A33" s="4" t="s">
        <v>171</v>
      </c>
      <c r="B33" s="4" t="s">
        <v>1292</v>
      </c>
    </row>
    <row r="34" spans="1:5">
      <c r="A34" s="4" t="s">
        <v>566</v>
      </c>
      <c r="B34" s="4" t="s">
        <v>1292</v>
      </c>
    </row>
    <row r="35" spans="1:5">
      <c r="A35" s="4" t="s">
        <v>702</v>
      </c>
      <c r="B35" s="4" t="s">
        <v>1306</v>
      </c>
    </row>
  </sheetData>
  <mergeCells count="7">
    <mergeCell ref="A1:B1"/>
    <mergeCell ref="C1:D1"/>
    <mergeCell ref="A31:D31"/>
    <mergeCell ref="B32:D32"/>
    <mergeCell ref="B33:D33"/>
    <mergeCell ref="B34:D34"/>
    <mergeCell ref="B35:D3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307</v>
      </c>
      <c r="C1" s="2" t="s">
        <v>27</v>
      </c>
      <c r="E1" s="2" t="s">
        <v>28</v>
      </c>
    </row>
    <row r="2" spans="1:5">
      <c r="A2" s="3" t="s">
        <v>1308</v>
      </c>
    </row>
    <row r="3" spans="1:5">
      <c r="A3" s="4" t="s">
        <v>1286</v>
      </c>
      <c r="B3" s="4" t="s">
        <v>58</v>
      </c>
      <c r="C3" s="6" t="n">
        <v>35755</v>
      </c>
      <c r="D3" s="4" t="s">
        <v>171</v>
      </c>
      <c r="E3" s="6" t="n">
        <v>30821</v>
      </c>
    </row>
    <row r="4" spans="1:5">
      <c r="A4" s="4" t="s">
        <v>1287</v>
      </c>
      <c r="B4" s="4" t="s">
        <v>58</v>
      </c>
      <c r="C4" s="5" t="n">
        <v>2248</v>
      </c>
      <c r="D4" s="4" t="s">
        <v>171</v>
      </c>
      <c r="E4" s="6" t="n">
        <v>2260</v>
      </c>
    </row>
    <row r="5" spans="1:5">
      <c r="A5" s="4" t="s">
        <v>1300</v>
      </c>
      <c r="B5" s="4" t="s">
        <v>1156</v>
      </c>
      <c r="C5" s="5" t="n">
        <v>38003</v>
      </c>
    </row>
    <row r="6" spans="1:5">
      <c r="A6" s="4" t="s">
        <v>1309</v>
      </c>
    </row>
    <row r="7" spans="1:5">
      <c r="A7" s="3" t="s">
        <v>1308</v>
      </c>
    </row>
    <row r="8" spans="1:5">
      <c r="A8" s="4" t="s">
        <v>1286</v>
      </c>
      <c r="C8" s="5" t="n">
        <v>108</v>
      </c>
    </row>
    <row r="9" spans="1:5">
      <c r="A9" s="4" t="s">
        <v>1287</v>
      </c>
      <c r="C9" s="5" t="n">
        <v>1935</v>
      </c>
    </row>
    <row r="10" spans="1:5">
      <c r="A10" s="4" t="s">
        <v>1300</v>
      </c>
      <c r="C10" s="5" t="n">
        <v>2043</v>
      </c>
    </row>
    <row r="11" spans="1:5">
      <c r="A11" s="4" t="s">
        <v>1310</v>
      </c>
    </row>
    <row r="12" spans="1:5">
      <c r="A12" s="3" t="s">
        <v>1308</v>
      </c>
    </row>
    <row r="13" spans="1:5">
      <c r="A13" s="4" t="s">
        <v>1286</v>
      </c>
      <c r="C13" s="5" t="n">
        <v>987</v>
      </c>
    </row>
    <row r="14" spans="1:5">
      <c r="A14" s="4" t="s">
        <v>1287</v>
      </c>
      <c r="C14" s="5" t="n">
        <v>173</v>
      </c>
    </row>
    <row r="15" spans="1:5">
      <c r="A15" s="4" t="s">
        <v>1300</v>
      </c>
      <c r="C15" s="5" t="n">
        <v>1160</v>
      </c>
    </row>
    <row r="16" spans="1:5">
      <c r="A16" s="4" t="s">
        <v>1311</v>
      </c>
    </row>
    <row r="17" spans="1:5">
      <c r="A17" s="3" t="s">
        <v>1308</v>
      </c>
    </row>
    <row r="18" spans="1:5">
      <c r="A18" s="4" t="s">
        <v>1286</v>
      </c>
      <c r="C18" s="5" t="n">
        <v>28197</v>
      </c>
    </row>
    <row r="19" spans="1:5">
      <c r="A19" s="4" t="s">
        <v>1287</v>
      </c>
      <c r="C19" s="5" t="n">
        <v>54</v>
      </c>
    </row>
    <row r="20" spans="1:5">
      <c r="A20" s="4" t="s">
        <v>1300</v>
      </c>
      <c r="C20" s="5" t="n">
        <v>28251</v>
      </c>
    </row>
    <row r="21" spans="1:5">
      <c r="A21" s="4" t="s">
        <v>1312</v>
      </c>
    </row>
    <row r="22" spans="1:5">
      <c r="A22" s="3" t="s">
        <v>1308</v>
      </c>
    </row>
    <row r="23" spans="1:5">
      <c r="A23" s="4" t="s">
        <v>1286</v>
      </c>
      <c r="C23" s="5" t="n">
        <v>1717</v>
      </c>
    </row>
    <row r="24" spans="1:5">
      <c r="A24" s="4" t="s">
        <v>1287</v>
      </c>
      <c r="C24" s="5" t="n">
        <v>16</v>
      </c>
    </row>
    <row r="25" spans="1:5">
      <c r="A25" s="4" t="s">
        <v>1300</v>
      </c>
      <c r="C25" s="5" t="n">
        <v>1733</v>
      </c>
    </row>
    <row r="26" spans="1:5">
      <c r="A26" s="4" t="s">
        <v>1313</v>
      </c>
    </row>
    <row r="27" spans="1:5">
      <c r="A27" s="3" t="s">
        <v>1308</v>
      </c>
    </row>
    <row r="28" spans="1:5">
      <c r="A28" s="4" t="s">
        <v>1286</v>
      </c>
      <c r="C28" s="5" t="n">
        <v>1</v>
      </c>
    </row>
    <row r="29" spans="1:5">
      <c r="A29" s="4" t="s">
        <v>1287</v>
      </c>
      <c r="C29" s="4" t="s">
        <v>149</v>
      </c>
    </row>
    <row r="30" spans="1:5">
      <c r="A30" s="4" t="s">
        <v>1300</v>
      </c>
      <c r="C30" s="5" t="n">
        <v>1</v>
      </c>
    </row>
    <row r="31" spans="1:5">
      <c r="A31" s="4" t="s">
        <v>1314</v>
      </c>
    </row>
    <row r="32" spans="1:5">
      <c r="A32" s="3" t="s">
        <v>1308</v>
      </c>
    </row>
    <row r="33" spans="1:5">
      <c r="A33" s="4" t="s">
        <v>1286</v>
      </c>
      <c r="B33" s="4" t="s">
        <v>702</v>
      </c>
      <c r="C33" s="5" t="n">
        <v>4666</v>
      </c>
    </row>
    <row r="34" spans="1:5">
      <c r="A34" s="4" t="s">
        <v>1287</v>
      </c>
      <c r="B34" s="4" t="s">
        <v>702</v>
      </c>
      <c r="C34" s="4" t="s">
        <v>149</v>
      </c>
    </row>
    <row r="35" spans="1:5">
      <c r="A35" s="4" t="s">
        <v>1300</v>
      </c>
      <c r="B35" s="4" t="s">
        <v>702</v>
      </c>
      <c r="C35" s="5" t="n">
        <v>4666</v>
      </c>
    </row>
    <row r="36" spans="1:5">
      <c r="A36" s="4" t="s">
        <v>1315</v>
      </c>
    </row>
    <row r="37" spans="1:5">
      <c r="A37" s="3" t="s">
        <v>1308</v>
      </c>
    </row>
    <row r="38" spans="1:5">
      <c r="A38" s="4" t="s">
        <v>1286</v>
      </c>
      <c r="C38" s="5" t="n">
        <v>70</v>
      </c>
    </row>
    <row r="39" spans="1:5">
      <c r="A39" s="4" t="s">
        <v>1287</v>
      </c>
      <c r="C39" s="4" t="s">
        <v>149</v>
      </c>
    </row>
    <row r="40" spans="1:5">
      <c r="A40" s="4" t="s">
        <v>1300</v>
      </c>
      <c r="C40" s="5" t="n">
        <v>70</v>
      </c>
    </row>
    <row r="41" spans="1:5">
      <c r="A41" s="4" t="s">
        <v>1316</v>
      </c>
    </row>
    <row r="42" spans="1:5">
      <c r="A42" s="3" t="s">
        <v>1308</v>
      </c>
    </row>
    <row r="43" spans="1:5">
      <c r="A43" s="4" t="s">
        <v>1286</v>
      </c>
      <c r="C43" s="5" t="n">
        <v>9</v>
      </c>
    </row>
    <row r="44" spans="1:5">
      <c r="A44" s="4" t="s">
        <v>1287</v>
      </c>
      <c r="C44" s="5" t="n">
        <v>70</v>
      </c>
    </row>
    <row r="45" spans="1:5">
      <c r="A45" s="4" t="s">
        <v>1300</v>
      </c>
      <c r="C45" s="6" t="n">
        <v>79</v>
      </c>
    </row>
    <row r="46" spans="1:5"/>
    <row r="47" spans="1:5">
      <c r="A47" s="4" t="s">
        <v>58</v>
      </c>
      <c r="B47" s="4" t="s">
        <v>1288</v>
      </c>
    </row>
    <row r="48" spans="1:5">
      <c r="A48" s="4" t="s">
        <v>171</v>
      </c>
      <c r="B48" s="4" t="s">
        <v>1292</v>
      </c>
    </row>
    <row r="49" spans="1:5">
      <c r="A49" s="4" t="s">
        <v>566</v>
      </c>
      <c r="B49" s="4" t="s">
        <v>1292</v>
      </c>
    </row>
    <row r="50" spans="1:5">
      <c r="A50" s="4" t="s">
        <v>702</v>
      </c>
      <c r="B50" s="4" t="s">
        <v>1317</v>
      </c>
    </row>
  </sheetData>
  <mergeCells count="7">
    <mergeCell ref="A1:B1"/>
    <mergeCell ref="C1:D1"/>
    <mergeCell ref="A46:D46"/>
    <mergeCell ref="B47:D47"/>
    <mergeCell ref="B48:D48"/>
    <mergeCell ref="B49:D49"/>
    <mergeCell ref="B50:D5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231</v>
      </c>
      <c r="B1" s="2" t="s">
        <v>1</v>
      </c>
    </row>
    <row r="2" spans="1:2">
      <c r="B2" s="2" t="s">
        <v>232</v>
      </c>
    </row>
    <row r="3" spans="1:2">
      <c r="A3" s="3" t="s">
        <v>233</v>
      </c>
    </row>
    <row r="4" spans="1:2">
      <c r="A4" s="4" t="s">
        <v>234</v>
      </c>
      <c r="B4" s="6" t="n">
        <v>34271</v>
      </c>
    </row>
    <row r="5" spans="1:2">
      <c r="A5" s="4" t="s">
        <v>235</v>
      </c>
      <c r="B5" s="6" t="n">
        <v>188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18</v>
      </c>
      <c r="B1" s="2" t="s">
        <v>520</v>
      </c>
    </row>
    <row r="2" spans="1:2">
      <c r="A2" s="3" t="s">
        <v>243</v>
      </c>
    </row>
    <row r="3" spans="1:2">
      <c r="A3" s="4" t="s">
        <v>1319</v>
      </c>
      <c r="B3" s="6" t="n">
        <v>454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0</v>
      </c>
      <c r="B1" s="2" t="s">
        <v>27</v>
      </c>
      <c r="C1" s="2" t="s">
        <v>28</v>
      </c>
    </row>
    <row r="2" spans="1:3">
      <c r="A2" s="3" t="s">
        <v>243</v>
      </c>
    </row>
    <row r="3" spans="1:3">
      <c r="A3" s="4" t="s">
        <v>1321</v>
      </c>
      <c r="B3" s="6" t="n">
        <v>45821</v>
      </c>
      <c r="C3" s="6" t="n">
        <v>40714</v>
      </c>
    </row>
    <row r="4" spans="1:3">
      <c r="A4" s="4" t="s">
        <v>1322</v>
      </c>
      <c r="B4" s="6" t="n">
        <v>39119</v>
      </c>
      <c r="C4" s="6" t="n">
        <v>3417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23</v>
      </c>
      <c r="C1" s="2" t="s">
        <v>27</v>
      </c>
      <c r="D1" s="2" t="s">
        <v>28</v>
      </c>
    </row>
    <row r="2" spans="1:4">
      <c r="A2" s="3" t="s">
        <v>1308</v>
      </c>
    </row>
    <row r="3" spans="1:4">
      <c r="A3" s="4" t="s">
        <v>1124</v>
      </c>
      <c r="C3" s="6" t="n">
        <v>4859833</v>
      </c>
      <c r="D3" s="6" t="n">
        <v>3704824</v>
      </c>
    </row>
    <row r="4" spans="1:4">
      <c r="A4" s="4" t="s">
        <v>32</v>
      </c>
      <c r="C4" s="4" t="s">
        <v>149</v>
      </c>
      <c r="D4" s="5" t="n">
        <v>2000</v>
      </c>
    </row>
    <row r="5" spans="1:4">
      <c r="A5" s="4" t="s">
        <v>50</v>
      </c>
      <c r="C5" s="5" t="n">
        <v>23744</v>
      </c>
      <c r="D5" s="5" t="n">
        <v>24057</v>
      </c>
    </row>
    <row r="6" spans="1:4">
      <c r="A6" s="4" t="s">
        <v>52</v>
      </c>
      <c r="C6" s="5" t="n">
        <v>29336</v>
      </c>
      <c r="D6" s="5" t="n">
        <v>32907</v>
      </c>
    </row>
    <row r="7" spans="1:4">
      <c r="A7" s="4" t="s">
        <v>1309</v>
      </c>
    </row>
    <row r="8" spans="1:4">
      <c r="A8" s="3" t="s">
        <v>1308</v>
      </c>
    </row>
    <row r="9" spans="1:4">
      <c r="A9" s="4" t="s">
        <v>1124</v>
      </c>
      <c r="C9" s="5" t="n">
        <v>206640</v>
      </c>
      <c r="D9" s="5" t="n">
        <v>104642</v>
      </c>
    </row>
    <row r="10" spans="1:4">
      <c r="A10" s="4" t="s">
        <v>1324</v>
      </c>
    </row>
    <row r="11" spans="1:4">
      <c r="A11" s="3" t="s">
        <v>1308</v>
      </c>
    </row>
    <row r="12" spans="1:4">
      <c r="A12" s="4" t="s">
        <v>1124</v>
      </c>
      <c r="C12" s="5" t="n">
        <v>1062008</v>
      </c>
      <c r="D12" s="5" t="n">
        <v>731430</v>
      </c>
    </row>
    <row r="13" spans="1:4">
      <c r="A13" s="4" t="s">
        <v>1312</v>
      </c>
    </row>
    <row r="14" spans="1:4">
      <c r="A14" s="3" t="s">
        <v>1308</v>
      </c>
    </row>
    <row r="15" spans="1:4">
      <c r="A15" s="4" t="s">
        <v>1124</v>
      </c>
      <c r="C15" s="5" t="n">
        <v>137328</v>
      </c>
      <c r="D15" s="5" t="n">
        <v>68029</v>
      </c>
    </row>
    <row r="16" spans="1:4">
      <c r="A16" s="4" t="s">
        <v>1313</v>
      </c>
    </row>
    <row r="17" spans="1:4">
      <c r="A17" s="3" t="s">
        <v>1308</v>
      </c>
    </row>
    <row r="18" spans="1:4">
      <c r="A18" s="4" t="s">
        <v>1124</v>
      </c>
      <c r="C18" s="4" t="s">
        <v>149</v>
      </c>
      <c r="D18" s="5" t="n">
        <v>6031</v>
      </c>
    </row>
    <row r="19" spans="1:4">
      <c r="A19" s="4" t="s">
        <v>1314</v>
      </c>
    </row>
    <row r="20" spans="1:4">
      <c r="A20" s="3" t="s">
        <v>1308</v>
      </c>
    </row>
    <row r="21" spans="1:4">
      <c r="A21" s="4" t="s">
        <v>1124</v>
      </c>
      <c r="C21" s="5" t="n">
        <v>3426205</v>
      </c>
      <c r="D21" s="5" t="n">
        <v>2684186</v>
      </c>
    </row>
    <row r="22" spans="1:4">
      <c r="A22" s="4" t="s">
        <v>1315</v>
      </c>
    </row>
    <row r="23" spans="1:4">
      <c r="A23" s="3" t="s">
        <v>1308</v>
      </c>
    </row>
    <row r="24" spans="1:4">
      <c r="A24" s="4" t="s">
        <v>1124</v>
      </c>
      <c r="B24" s="4" t="s">
        <v>58</v>
      </c>
      <c r="C24" s="5" t="n">
        <v>18676</v>
      </c>
      <c r="D24" s="5" t="n">
        <v>32348</v>
      </c>
    </row>
    <row r="25" spans="1:4">
      <c r="A25" s="4" t="s">
        <v>1316</v>
      </c>
    </row>
    <row r="26" spans="1:4">
      <c r="A26" s="3" t="s">
        <v>1308</v>
      </c>
    </row>
    <row r="27" spans="1:4">
      <c r="A27" s="4" t="s">
        <v>1124</v>
      </c>
      <c r="C27" s="6" t="n">
        <v>8976</v>
      </c>
      <c r="D27" s="6" t="n">
        <v>78158</v>
      </c>
    </row>
    <row r="28" spans="1:4"/>
    <row r="29" spans="1:4">
      <c r="A29" s="4" t="s">
        <v>58</v>
      </c>
      <c r="B29" s="4" t="s">
        <v>1325</v>
      </c>
    </row>
  </sheetData>
  <mergeCells count="3">
    <mergeCell ref="A1:B1"/>
    <mergeCell ref="A28:C28"/>
    <mergeCell ref="B29:C2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6</v>
      </c>
      <c r="B1" s="2" t="s">
        <v>27</v>
      </c>
      <c r="C1" s="2" t="s">
        <v>28</v>
      </c>
    </row>
    <row r="2" spans="1:3">
      <c r="A2" s="3" t="s">
        <v>1327</v>
      </c>
    </row>
    <row r="3" spans="1:3">
      <c r="A3" s="4" t="s">
        <v>1328</v>
      </c>
      <c r="B3" s="6" t="n">
        <v>1820663</v>
      </c>
      <c r="C3" s="6" t="n">
        <v>1952439</v>
      </c>
    </row>
    <row r="4" spans="1:3">
      <c r="A4" s="4" t="s">
        <v>1068</v>
      </c>
    </row>
    <row r="5" spans="1:3">
      <c r="A5" s="3" t="s">
        <v>1327</v>
      </c>
    </row>
    <row r="6" spans="1:3">
      <c r="A6" s="4" t="s">
        <v>1328</v>
      </c>
      <c r="B6" s="5" t="n">
        <v>4268</v>
      </c>
      <c r="C6" s="5" t="n">
        <v>249</v>
      </c>
    </row>
    <row r="7" spans="1:3">
      <c r="A7" s="4" t="s">
        <v>1113</v>
      </c>
    </row>
    <row r="8" spans="1:3">
      <c r="A8" s="3" t="s">
        <v>1327</v>
      </c>
    </row>
    <row r="9" spans="1:3">
      <c r="A9" s="4" t="s">
        <v>1328</v>
      </c>
      <c r="B9" s="5" t="n">
        <v>1580765</v>
      </c>
      <c r="C9" s="5" t="n">
        <v>1755260</v>
      </c>
    </row>
    <row r="10" spans="1:3">
      <c r="A10" s="4" t="s">
        <v>1329</v>
      </c>
    </row>
    <row r="11" spans="1:3">
      <c r="A11" s="3" t="s">
        <v>1327</v>
      </c>
    </row>
    <row r="12" spans="1:3">
      <c r="A12" s="4" t="s">
        <v>1328</v>
      </c>
      <c r="B12" s="5" t="n">
        <v>12635</v>
      </c>
      <c r="C12" s="5" t="n">
        <v>5355</v>
      </c>
    </row>
    <row r="13" spans="1:3">
      <c r="A13" s="4" t="s">
        <v>1070</v>
      </c>
    </row>
    <row r="14" spans="1:3">
      <c r="A14" s="3" t="s">
        <v>1327</v>
      </c>
    </row>
    <row r="15" spans="1:3">
      <c r="A15" s="4" t="s">
        <v>1328</v>
      </c>
      <c r="B15" s="5" t="n">
        <v>222970</v>
      </c>
      <c r="C15" s="5" t="n">
        <v>191545</v>
      </c>
    </row>
    <row r="16" spans="1:3">
      <c r="A16" s="4" t="s">
        <v>1071</v>
      </c>
    </row>
    <row r="17" spans="1:3">
      <c r="A17" s="3" t="s">
        <v>1327</v>
      </c>
    </row>
    <row r="18" spans="1:3">
      <c r="A18" s="4" t="s">
        <v>1328</v>
      </c>
      <c r="B18" s="6" t="n">
        <v>25</v>
      </c>
      <c r="C18" s="6" t="n">
        <v>3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0</v>
      </c>
      <c r="B1" s="2" t="s">
        <v>1</v>
      </c>
    </row>
    <row r="2" spans="1:3">
      <c r="B2" s="2" t="s">
        <v>27</v>
      </c>
      <c r="C2" s="2" t="s">
        <v>28</v>
      </c>
    </row>
    <row r="3" spans="1:3">
      <c r="A3" s="3" t="s">
        <v>1331</v>
      </c>
    </row>
    <row r="4" spans="1:3">
      <c r="A4" s="4" t="s">
        <v>1332</v>
      </c>
      <c r="B4" s="6" t="n">
        <v>275264</v>
      </c>
      <c r="C4" s="6" t="n">
        <v>288743</v>
      </c>
    </row>
    <row r="5" spans="1:3">
      <c r="A5" s="4" t="s">
        <v>1333</v>
      </c>
      <c r="B5" s="5" t="n">
        <v>35155</v>
      </c>
      <c r="C5" s="5" t="n">
        <v>42225</v>
      </c>
    </row>
    <row r="6" spans="1:3">
      <c r="A6" s="4" t="s">
        <v>1334</v>
      </c>
      <c r="B6" s="5" t="n">
        <v>1735</v>
      </c>
      <c r="C6" s="5" t="n">
        <v>1646</v>
      </c>
    </row>
    <row r="7" spans="1:3">
      <c r="A7" s="4" t="s">
        <v>1091</v>
      </c>
      <c r="B7" s="5" t="n">
        <v>308684</v>
      </c>
      <c r="C7" s="5" t="n">
        <v>329322</v>
      </c>
    </row>
    <row r="8" spans="1:3">
      <c r="A8" s="4" t="s">
        <v>1310</v>
      </c>
    </row>
    <row r="9" spans="1:3">
      <c r="A9" s="3" t="s">
        <v>1331</v>
      </c>
    </row>
    <row r="10" spans="1:3">
      <c r="A10" s="4" t="s">
        <v>1332</v>
      </c>
      <c r="B10" s="5" t="n">
        <v>89851</v>
      </c>
      <c r="C10" s="5" t="n">
        <v>93982</v>
      </c>
    </row>
    <row r="11" spans="1:3">
      <c r="A11" s="4" t="s">
        <v>1333</v>
      </c>
      <c r="B11" s="5" t="n">
        <v>3953</v>
      </c>
      <c r="C11" s="5" t="n">
        <v>5708</v>
      </c>
    </row>
    <row r="12" spans="1:3">
      <c r="A12" s="4" t="s">
        <v>1334</v>
      </c>
      <c r="B12" s="5" t="n">
        <v>585</v>
      </c>
      <c r="C12" s="5" t="n">
        <v>440</v>
      </c>
    </row>
    <row r="13" spans="1:3">
      <c r="A13" s="4" t="s">
        <v>1091</v>
      </c>
      <c r="B13" s="5" t="n">
        <v>93219</v>
      </c>
      <c r="C13" s="5" t="n">
        <v>99250</v>
      </c>
    </row>
    <row r="14" spans="1:3">
      <c r="A14" s="4" t="s">
        <v>1311</v>
      </c>
    </row>
    <row r="15" spans="1:3">
      <c r="A15" s="3" t="s">
        <v>1331</v>
      </c>
    </row>
    <row r="16" spans="1:3">
      <c r="A16" s="4" t="s">
        <v>1332</v>
      </c>
      <c r="B16" s="5" t="n">
        <v>25326</v>
      </c>
      <c r="C16" s="5" t="n">
        <v>32901</v>
      </c>
    </row>
    <row r="17" spans="1:3">
      <c r="A17" s="4" t="s">
        <v>1333</v>
      </c>
      <c r="B17" s="5" t="n">
        <v>2434</v>
      </c>
      <c r="C17" s="5" t="n">
        <v>3394</v>
      </c>
    </row>
    <row r="18" spans="1:3">
      <c r="A18" s="4" t="s">
        <v>1334</v>
      </c>
      <c r="B18" s="5" t="n">
        <v>198</v>
      </c>
      <c r="C18" s="5" t="n">
        <v>261</v>
      </c>
    </row>
    <row r="19" spans="1:3">
      <c r="A19" s="4" t="s">
        <v>1091</v>
      </c>
      <c r="B19" s="5" t="n">
        <v>27562</v>
      </c>
      <c r="C19" s="5" t="n">
        <v>36034</v>
      </c>
    </row>
    <row r="20" spans="1:3">
      <c r="A20" s="4" t="s">
        <v>1335</v>
      </c>
    </row>
    <row r="21" spans="1:3">
      <c r="A21" s="3" t="s">
        <v>1331</v>
      </c>
    </row>
    <row r="22" spans="1:3">
      <c r="A22" s="4" t="s">
        <v>1332</v>
      </c>
      <c r="B22" s="5" t="n">
        <v>117140</v>
      </c>
      <c r="C22" s="5" t="n">
        <v>119728</v>
      </c>
    </row>
    <row r="23" spans="1:3">
      <c r="A23" s="4" t="s">
        <v>1333</v>
      </c>
      <c r="B23" s="5" t="n">
        <v>6942</v>
      </c>
      <c r="C23" s="5" t="n">
        <v>9022</v>
      </c>
    </row>
    <row r="24" spans="1:3">
      <c r="A24" s="4" t="s">
        <v>1334</v>
      </c>
      <c r="B24" s="5" t="n">
        <v>930</v>
      </c>
      <c r="C24" s="5" t="n">
        <v>712</v>
      </c>
    </row>
    <row r="25" spans="1:3">
      <c r="A25" s="4" t="s">
        <v>1091</v>
      </c>
      <c r="B25" s="5" t="n">
        <v>123152</v>
      </c>
      <c r="C25" s="5" t="n">
        <v>128038</v>
      </c>
    </row>
    <row r="26" spans="1:3">
      <c r="A26" s="4" t="s">
        <v>1336</v>
      </c>
    </row>
    <row r="27" spans="1:3">
      <c r="A27" s="3" t="s">
        <v>1331</v>
      </c>
    </row>
    <row r="28" spans="1:3">
      <c r="A28" s="4" t="s">
        <v>1332</v>
      </c>
      <c r="B28" s="5" t="n">
        <v>42947</v>
      </c>
      <c r="C28" s="5" t="n">
        <v>42132</v>
      </c>
    </row>
    <row r="29" spans="1:3">
      <c r="A29" s="4" t="s">
        <v>1333</v>
      </c>
      <c r="B29" s="5" t="n">
        <v>21826</v>
      </c>
      <c r="C29" s="5" t="n">
        <v>24101</v>
      </c>
    </row>
    <row r="30" spans="1:3">
      <c r="A30" s="4" t="s">
        <v>1334</v>
      </c>
      <c r="B30" s="5" t="n">
        <v>22</v>
      </c>
      <c r="C30" s="5" t="n">
        <v>233</v>
      </c>
    </row>
    <row r="31" spans="1:3">
      <c r="A31" s="4" t="s">
        <v>1091</v>
      </c>
      <c r="B31" s="6" t="n">
        <v>64751</v>
      </c>
      <c r="C31" s="6" t="n">
        <v>66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37</v>
      </c>
      <c r="B1" s="2" t="s">
        <v>1</v>
      </c>
    </row>
    <row r="2" spans="1:3">
      <c r="B2" s="2" t="s">
        <v>520</v>
      </c>
      <c r="C2" s="2" t="s">
        <v>521</v>
      </c>
    </row>
    <row r="3" spans="1:3">
      <c r="A3" s="3" t="s">
        <v>1331</v>
      </c>
    </row>
    <row r="4" spans="1:3">
      <c r="A4" s="4" t="s">
        <v>1338</v>
      </c>
      <c r="B4" s="6" t="n">
        <v>63100</v>
      </c>
      <c r="C4" s="6" t="n">
        <v>63752</v>
      </c>
    </row>
    <row r="5" spans="1:3">
      <c r="A5" s="4" t="s">
        <v>1339</v>
      </c>
      <c r="B5" s="5" t="n">
        <v>4696</v>
      </c>
      <c r="C5" s="5" t="n">
        <v>3841</v>
      </c>
    </row>
    <row r="6" spans="1:3">
      <c r="A6" s="4" t="s">
        <v>1340</v>
      </c>
      <c r="B6" s="5" t="n">
        <v>1304</v>
      </c>
      <c r="C6" s="5" t="n">
        <v>631</v>
      </c>
    </row>
    <row r="7" spans="1:3">
      <c r="A7" s="4" t="s">
        <v>1341</v>
      </c>
      <c r="B7" s="6" t="n">
        <v>66492</v>
      </c>
      <c r="C7" s="6" t="n">
        <v>66962</v>
      </c>
    </row>
    <row r="8" spans="1:3">
      <c r="A8" s="4" t="s">
        <v>1342</v>
      </c>
      <c r="B8" s="5" t="n">
        <v>41</v>
      </c>
      <c r="C8" s="5" t="n">
        <v>52</v>
      </c>
    </row>
    <row r="9" spans="1:3">
      <c r="A9" s="4" t="s">
        <v>1343</v>
      </c>
      <c r="B9" s="6" t="n">
        <v>1080</v>
      </c>
      <c r="C9" s="6" t="n">
        <v>486</v>
      </c>
    </row>
    <row r="10" spans="1:3">
      <c r="A10" s="4" t="s">
        <v>1344</v>
      </c>
      <c r="B10" s="6" t="n">
        <v>226</v>
      </c>
    </row>
    <row r="11" spans="1:3">
      <c r="A11" s="4" t="s">
        <v>1345</v>
      </c>
      <c r="C11" s="6" t="n">
        <v>-2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6</v>
      </c>
      <c r="B1" s="2" t="s">
        <v>27</v>
      </c>
      <c r="C1" s="2" t="s">
        <v>28</v>
      </c>
    </row>
    <row r="2" spans="1:3">
      <c r="A2" s="3" t="s">
        <v>1331</v>
      </c>
    </row>
    <row r="3" spans="1:3">
      <c r="A3" s="4" t="s">
        <v>1347</v>
      </c>
      <c r="B3" s="6" t="n">
        <v>775025</v>
      </c>
      <c r="C3" s="6" t="n">
        <v>870812</v>
      </c>
    </row>
    <row r="4" spans="1:3">
      <c r="A4" s="4" t="s">
        <v>1348</v>
      </c>
    </row>
    <row r="5" spans="1:3">
      <c r="A5" s="3" t="s">
        <v>1331</v>
      </c>
    </row>
    <row r="6" spans="1:3">
      <c r="A6" s="4" t="s">
        <v>1347</v>
      </c>
      <c r="B6" s="5" t="n">
        <v>243933</v>
      </c>
    </row>
    <row r="7" spans="1:3">
      <c r="A7" s="4" t="s">
        <v>1349</v>
      </c>
      <c r="B7" s="5" t="n">
        <v>43950</v>
      </c>
    </row>
    <row r="8" spans="1:3">
      <c r="A8" s="4" t="s">
        <v>1350</v>
      </c>
      <c r="B8" s="5" t="n">
        <v>120059</v>
      </c>
    </row>
    <row r="9" spans="1:3">
      <c r="A9" s="4" t="s">
        <v>1351</v>
      </c>
      <c r="B9" s="5" t="n">
        <v>59020</v>
      </c>
    </row>
    <row r="10" spans="1:3">
      <c r="A10" s="4" t="s">
        <v>1352</v>
      </c>
      <c r="B10" s="6" t="n">
        <v>2090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3</v>
      </c>
      <c r="B1" s="2" t="s">
        <v>1</v>
      </c>
    </row>
    <row r="2" spans="1:3">
      <c r="B2" s="2" t="s">
        <v>27</v>
      </c>
      <c r="C2" s="2" t="s">
        <v>28</v>
      </c>
    </row>
    <row r="3" spans="1:3">
      <c r="A3" s="3" t="s">
        <v>1331</v>
      </c>
    </row>
    <row r="4" spans="1:3">
      <c r="A4" s="4" t="s">
        <v>1354</v>
      </c>
      <c r="B4" s="6" t="n">
        <v>60476</v>
      </c>
      <c r="C4" s="6" t="n">
        <v>44330</v>
      </c>
    </row>
    <row r="5" spans="1:3">
      <c r="A5" s="4" t="s">
        <v>1355</v>
      </c>
      <c r="B5" s="5" t="n">
        <v>1735</v>
      </c>
      <c r="C5" s="5" t="n">
        <v>1643</v>
      </c>
    </row>
    <row r="6" spans="1:3">
      <c r="A6" s="4" t="s">
        <v>1356</v>
      </c>
      <c r="B6" s="5" t="n">
        <v>0</v>
      </c>
      <c r="C6" s="5" t="n">
        <v>13673</v>
      </c>
    </row>
    <row r="7" spans="1:3">
      <c r="A7" s="4" t="s">
        <v>1357</v>
      </c>
      <c r="B7" s="5" t="n">
        <v>0</v>
      </c>
      <c r="C7" s="5" t="n">
        <v>3</v>
      </c>
    </row>
    <row r="8" spans="1:3">
      <c r="A8" s="4" t="s">
        <v>1358</v>
      </c>
      <c r="B8" s="5" t="n">
        <v>60476</v>
      </c>
      <c r="C8" s="5" t="n">
        <v>58003</v>
      </c>
    </row>
    <row r="9" spans="1:3">
      <c r="A9" s="4" t="s">
        <v>1359</v>
      </c>
      <c r="B9" s="5" t="n">
        <v>1735</v>
      </c>
      <c r="C9" s="5" t="n">
        <v>1646</v>
      </c>
    </row>
    <row r="10" spans="1:3">
      <c r="A10" s="4" t="s">
        <v>1310</v>
      </c>
    </row>
    <row r="11" spans="1:3">
      <c r="A11" s="3" t="s">
        <v>1331</v>
      </c>
    </row>
    <row r="12" spans="1:3">
      <c r="A12" s="4" t="s">
        <v>1354</v>
      </c>
      <c r="B12" s="5" t="n">
        <v>27318</v>
      </c>
      <c r="C12" s="5" t="n">
        <v>12835</v>
      </c>
    </row>
    <row r="13" spans="1:3">
      <c r="A13" s="4" t="s">
        <v>1355</v>
      </c>
      <c r="B13" s="5" t="n">
        <v>585</v>
      </c>
      <c r="C13" s="5" t="n">
        <v>437</v>
      </c>
    </row>
    <row r="14" spans="1:3">
      <c r="A14" s="4" t="s">
        <v>1356</v>
      </c>
      <c r="B14" s="5" t="n">
        <v>0</v>
      </c>
      <c r="C14" s="5" t="n">
        <v>13673</v>
      </c>
    </row>
    <row r="15" spans="1:3">
      <c r="A15" s="4" t="s">
        <v>1357</v>
      </c>
      <c r="B15" s="5" t="n">
        <v>0</v>
      </c>
      <c r="C15" s="5" t="n">
        <v>3</v>
      </c>
    </row>
    <row r="16" spans="1:3">
      <c r="A16" s="4" t="s">
        <v>1358</v>
      </c>
      <c r="B16" s="5" t="n">
        <v>27318</v>
      </c>
      <c r="C16" s="5" t="n">
        <v>26508</v>
      </c>
    </row>
    <row r="17" spans="1:3">
      <c r="A17" s="4" t="s">
        <v>1359</v>
      </c>
      <c r="B17" s="5" t="n">
        <v>585</v>
      </c>
      <c r="C17" s="5" t="n">
        <v>440</v>
      </c>
    </row>
    <row r="18" spans="1:3">
      <c r="A18" s="4" t="s">
        <v>1311</v>
      </c>
    </row>
    <row r="19" spans="1:3">
      <c r="A19" s="3" t="s">
        <v>1331</v>
      </c>
    </row>
    <row r="20" spans="1:3">
      <c r="A20" s="4" t="s">
        <v>1354</v>
      </c>
      <c r="B20" s="5" t="n">
        <v>3366</v>
      </c>
      <c r="C20" s="5" t="n">
        <v>6911</v>
      </c>
    </row>
    <row r="21" spans="1:3">
      <c r="A21" s="4" t="s">
        <v>1355</v>
      </c>
      <c r="B21" s="5" t="n">
        <v>198</v>
      </c>
      <c r="C21" s="5" t="n">
        <v>261</v>
      </c>
    </row>
    <row r="22" spans="1:3">
      <c r="A22" s="4" t="s">
        <v>1356</v>
      </c>
      <c r="B22" s="4" t="s">
        <v>149</v>
      </c>
      <c r="C22" s="4" t="s">
        <v>149</v>
      </c>
    </row>
    <row r="23" spans="1:3">
      <c r="A23" s="4" t="s">
        <v>1357</v>
      </c>
      <c r="B23" s="4" t="s">
        <v>149</v>
      </c>
      <c r="C23" s="4" t="s">
        <v>149</v>
      </c>
    </row>
    <row r="24" spans="1:3">
      <c r="A24" s="4" t="s">
        <v>1358</v>
      </c>
      <c r="B24" s="5" t="n">
        <v>3366</v>
      </c>
      <c r="C24" s="5" t="n">
        <v>6911</v>
      </c>
    </row>
    <row r="25" spans="1:3">
      <c r="A25" s="4" t="s">
        <v>1359</v>
      </c>
      <c r="B25" s="5" t="n">
        <v>198</v>
      </c>
      <c r="C25" s="5" t="n">
        <v>261</v>
      </c>
    </row>
    <row r="26" spans="1:3">
      <c r="A26" s="4" t="s">
        <v>1335</v>
      </c>
    </row>
    <row r="27" spans="1:3">
      <c r="A27" s="3" t="s">
        <v>1331</v>
      </c>
    </row>
    <row r="28" spans="1:3">
      <c r="A28" s="4" t="s">
        <v>1354</v>
      </c>
      <c r="B28" s="5" t="n">
        <v>28398</v>
      </c>
      <c r="C28" s="5" t="n">
        <v>20471</v>
      </c>
    </row>
    <row r="29" spans="1:3">
      <c r="A29" s="4" t="s">
        <v>1355</v>
      </c>
      <c r="B29" s="5" t="n">
        <v>930</v>
      </c>
      <c r="C29" s="5" t="n">
        <v>712</v>
      </c>
    </row>
    <row r="30" spans="1:3">
      <c r="A30" s="4" t="s">
        <v>1356</v>
      </c>
      <c r="B30" s="4" t="s">
        <v>149</v>
      </c>
      <c r="C30" s="4" t="s">
        <v>149</v>
      </c>
    </row>
    <row r="31" spans="1:3">
      <c r="A31" s="4" t="s">
        <v>1357</v>
      </c>
      <c r="B31" s="4" t="s">
        <v>149</v>
      </c>
      <c r="C31" s="4" t="s">
        <v>149</v>
      </c>
    </row>
    <row r="32" spans="1:3">
      <c r="A32" s="4" t="s">
        <v>1358</v>
      </c>
      <c r="B32" s="5" t="n">
        <v>28398</v>
      </c>
      <c r="C32" s="5" t="n">
        <v>20471</v>
      </c>
    </row>
    <row r="33" spans="1:3">
      <c r="A33" s="4" t="s">
        <v>1359</v>
      </c>
      <c r="B33" s="5" t="n">
        <v>930</v>
      </c>
      <c r="C33" s="5" t="n">
        <v>712</v>
      </c>
    </row>
    <row r="34" spans="1:3">
      <c r="A34" s="4" t="s">
        <v>1336</v>
      </c>
    </row>
    <row r="35" spans="1:3">
      <c r="A35" s="3" t="s">
        <v>1331</v>
      </c>
    </row>
    <row r="36" spans="1:3">
      <c r="A36" s="4" t="s">
        <v>1354</v>
      </c>
      <c r="B36" s="5" t="n">
        <v>1394</v>
      </c>
      <c r="C36" s="5" t="n">
        <v>4113</v>
      </c>
    </row>
    <row r="37" spans="1:3">
      <c r="A37" s="4" t="s">
        <v>1355</v>
      </c>
      <c r="B37" s="5" t="n">
        <v>22</v>
      </c>
      <c r="C37" s="5" t="n">
        <v>233</v>
      </c>
    </row>
    <row r="38" spans="1:3">
      <c r="A38" s="4" t="s">
        <v>1356</v>
      </c>
      <c r="B38" s="4" t="s">
        <v>149</v>
      </c>
      <c r="C38" s="4" t="s">
        <v>149</v>
      </c>
    </row>
    <row r="39" spans="1:3">
      <c r="A39" s="4" t="s">
        <v>1357</v>
      </c>
      <c r="B39" s="4" t="s">
        <v>149</v>
      </c>
      <c r="C39" s="4" t="s">
        <v>149</v>
      </c>
    </row>
    <row r="40" spans="1:3">
      <c r="A40" s="4" t="s">
        <v>1358</v>
      </c>
      <c r="B40" s="5" t="n">
        <v>1394</v>
      </c>
      <c r="C40" s="5" t="n">
        <v>4113</v>
      </c>
    </row>
    <row r="41" spans="1:3">
      <c r="A41" s="4" t="s">
        <v>1359</v>
      </c>
      <c r="B41" s="6" t="n">
        <v>22</v>
      </c>
      <c r="C41" s="6" t="n">
        <v>23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0</v>
      </c>
      <c r="B1" s="2" t="s">
        <v>1</v>
      </c>
    </row>
    <row r="2" spans="1:3">
      <c r="B2" s="2" t="s">
        <v>27</v>
      </c>
      <c r="C2" s="2" t="s">
        <v>28</v>
      </c>
    </row>
    <row r="3" spans="1:3">
      <c r="A3" s="3" t="s">
        <v>1361</v>
      </c>
    </row>
    <row r="4" spans="1:3">
      <c r="A4" s="4" t="s">
        <v>1362</v>
      </c>
      <c r="B4" s="6" t="n">
        <v>187</v>
      </c>
      <c r="C4" s="6" t="n">
        <v>382</v>
      </c>
    </row>
    <row r="5" spans="1:3">
      <c r="A5" s="4" t="s">
        <v>1363</v>
      </c>
      <c r="B5" s="5" t="n">
        <v>2574</v>
      </c>
      <c r="C5" s="5" t="n">
        <v>1867</v>
      </c>
    </row>
    <row r="6" spans="1:3">
      <c r="A6" s="4" t="s">
        <v>1364</v>
      </c>
      <c r="B6" s="5" t="n">
        <v>1833</v>
      </c>
      <c r="C6" s="5" t="n">
        <v>1412</v>
      </c>
    </row>
    <row r="7" spans="1:3">
      <c r="A7" s="4" t="s">
        <v>1365</v>
      </c>
      <c r="B7" s="5" t="n">
        <v>5364</v>
      </c>
      <c r="C7" s="5" t="n">
        <v>6533</v>
      </c>
    </row>
    <row r="8" spans="1:3">
      <c r="A8" s="4" t="s">
        <v>1366</v>
      </c>
      <c r="B8" s="5" t="n">
        <v>308</v>
      </c>
      <c r="C8" s="5" t="n">
        <v>200</v>
      </c>
    </row>
    <row r="9" spans="1:3">
      <c r="A9" s="4" t="s">
        <v>1367</v>
      </c>
      <c r="B9" s="5" t="n">
        <v>94</v>
      </c>
      <c r="C9" s="5" t="n">
        <v>51</v>
      </c>
    </row>
    <row r="10" spans="1:3">
      <c r="A10" s="4" t="s">
        <v>1368</v>
      </c>
      <c r="B10" s="6" t="n">
        <v>2</v>
      </c>
      <c r="C10" s="6" t="n">
        <v>2</v>
      </c>
    </row>
    <row r="11" spans="1:3">
      <c r="A11" s="4" t="s">
        <v>530</v>
      </c>
    </row>
    <row r="12" spans="1:3">
      <c r="A12" s="3" t="s">
        <v>1361</v>
      </c>
    </row>
    <row r="13" spans="1:3">
      <c r="A13" s="4" t="s">
        <v>1369</v>
      </c>
      <c r="B13" s="4" t="s">
        <v>848</v>
      </c>
      <c r="C13" s="4" t="s">
        <v>848</v>
      </c>
    </row>
    <row r="14" spans="1:3">
      <c r="A14" s="4" t="s">
        <v>533</v>
      </c>
    </row>
    <row r="15" spans="1:3">
      <c r="A15" s="3" t="s">
        <v>1361</v>
      </c>
    </row>
    <row r="16" spans="1:3">
      <c r="A16" s="4" t="s">
        <v>1369</v>
      </c>
      <c r="B16" s="4" t="s">
        <v>532</v>
      </c>
      <c r="C16" s="4" t="s">
        <v>53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0</v>
      </c>
      <c r="B1" s="2" t="s">
        <v>27</v>
      </c>
      <c r="C1" s="2" t="s">
        <v>28</v>
      </c>
    </row>
    <row r="2" spans="1:3">
      <c r="A2" s="3" t="s">
        <v>1371</v>
      </c>
    </row>
    <row r="3" spans="1:3">
      <c r="A3" s="4" t="s">
        <v>391</v>
      </c>
      <c r="B3" s="6" t="n">
        <v>308</v>
      </c>
      <c r="C3" s="6" t="n">
        <v>200</v>
      </c>
    </row>
    <row r="4" spans="1:3">
      <c r="A4" s="4" t="s">
        <v>1130</v>
      </c>
    </row>
    <row r="5" spans="1:3">
      <c r="A5" s="3" t="s">
        <v>1371</v>
      </c>
    </row>
    <row r="6" spans="1:3">
      <c r="A6" s="4" t="s">
        <v>391</v>
      </c>
      <c r="B6" s="5" t="n">
        <v>308</v>
      </c>
      <c r="C6" s="5" t="n">
        <v>197</v>
      </c>
    </row>
    <row r="7" spans="1:3">
      <c r="A7" s="4" t="s">
        <v>1312</v>
      </c>
    </row>
    <row r="8" spans="1:3">
      <c r="A8" s="3" t="s">
        <v>1371</v>
      </c>
    </row>
    <row r="9" spans="1:3">
      <c r="A9" s="4" t="s">
        <v>391</v>
      </c>
      <c r="B9" s="4" t="s">
        <v>149</v>
      </c>
      <c r="C9" s="5" t="n">
        <v>0</v>
      </c>
    </row>
    <row r="10" spans="1:3">
      <c r="A10" s="4" t="s">
        <v>1372</v>
      </c>
    </row>
    <row r="11" spans="1:3">
      <c r="A11" s="3" t="s">
        <v>1371</v>
      </c>
    </row>
    <row r="12" spans="1:3">
      <c r="A12" s="4" t="s">
        <v>391</v>
      </c>
      <c r="B12" s="5" t="n">
        <v>0</v>
      </c>
      <c r="C12" s="5" t="n">
        <v>3</v>
      </c>
    </row>
    <row r="13" spans="1:3">
      <c r="A13" s="4" t="s">
        <v>1132</v>
      </c>
    </row>
    <row r="14" spans="1:3">
      <c r="A14" s="3" t="s">
        <v>1371</v>
      </c>
    </row>
    <row r="15" spans="1:3">
      <c r="A15" s="4" t="s">
        <v>391</v>
      </c>
      <c r="B15" s="4" t="s">
        <v>149</v>
      </c>
      <c r="C15" s="4" t="s">
        <v>149</v>
      </c>
    </row>
    <row r="16" spans="1:3">
      <c r="A16" s="4" t="s">
        <v>1373</v>
      </c>
    </row>
    <row r="17" spans="1:3">
      <c r="A17" s="3" t="s">
        <v>1371</v>
      </c>
    </row>
    <row r="18" spans="1:3">
      <c r="A18" s="4" t="s">
        <v>391</v>
      </c>
      <c r="B18" s="4" t="s">
        <v>149</v>
      </c>
      <c r="C18" s="4" t="s">
        <v>149</v>
      </c>
    </row>
    <row r="19" spans="1:3">
      <c r="A19" s="4" t="s">
        <v>1374</v>
      </c>
    </row>
    <row r="20" spans="1:3">
      <c r="A20" s="3" t="s">
        <v>1371</v>
      </c>
    </row>
    <row r="21" spans="1:3">
      <c r="A21" s="4" t="s">
        <v>391</v>
      </c>
      <c r="B21" s="4" t="s">
        <v>149</v>
      </c>
      <c r="C21" s="4" t="s">
        <v>149</v>
      </c>
    </row>
    <row r="22" spans="1:3">
      <c r="A22" s="4" t="s">
        <v>1375</v>
      </c>
    </row>
    <row r="23" spans="1:3">
      <c r="A23" s="3" t="s">
        <v>1371</v>
      </c>
    </row>
    <row r="24" spans="1:3">
      <c r="A24" s="4" t="s">
        <v>391</v>
      </c>
      <c r="B24" s="4" t="s">
        <v>149</v>
      </c>
      <c r="C24" s="4" t="s">
        <v>149</v>
      </c>
    </row>
    <row r="25" spans="1:3">
      <c r="A25" s="4" t="s">
        <v>1136</v>
      </c>
    </row>
    <row r="26" spans="1:3">
      <c r="A26" s="3" t="s">
        <v>1371</v>
      </c>
    </row>
    <row r="27" spans="1:3">
      <c r="A27" s="4" t="s">
        <v>391</v>
      </c>
      <c r="B27" s="5" t="n">
        <v>308</v>
      </c>
      <c r="C27" s="5" t="n">
        <v>200</v>
      </c>
    </row>
    <row r="28" spans="1:3">
      <c r="A28" s="4" t="s">
        <v>1376</v>
      </c>
    </row>
    <row r="29" spans="1:3">
      <c r="A29" s="3" t="s">
        <v>1371</v>
      </c>
    </row>
    <row r="30" spans="1:3">
      <c r="A30" s="4" t="s">
        <v>391</v>
      </c>
      <c r="B30" s="5" t="n">
        <v>308</v>
      </c>
      <c r="C30" s="5" t="n">
        <v>197</v>
      </c>
    </row>
    <row r="31" spans="1:3">
      <c r="A31" s="4" t="s">
        <v>1377</v>
      </c>
    </row>
    <row r="32" spans="1:3">
      <c r="A32" s="3" t="s">
        <v>1371</v>
      </c>
    </row>
    <row r="33" spans="1:3">
      <c r="A33" s="4" t="s">
        <v>391</v>
      </c>
      <c r="B33" s="4" t="s">
        <v>149</v>
      </c>
      <c r="C33" s="4" t="s">
        <v>149</v>
      </c>
    </row>
    <row r="34" spans="1:3">
      <c r="A34" s="4" t="s">
        <v>1378</v>
      </c>
    </row>
    <row r="35" spans="1:3">
      <c r="A35" s="3" t="s">
        <v>1371</v>
      </c>
    </row>
    <row r="36" spans="1:3">
      <c r="A36" s="4" t="s">
        <v>391</v>
      </c>
      <c r="B36" s="4" t="s">
        <v>149</v>
      </c>
      <c r="C36" s="5" t="n">
        <v>3</v>
      </c>
    </row>
    <row r="37" spans="1:3">
      <c r="A37" s="4" t="s">
        <v>1137</v>
      </c>
    </row>
    <row r="38" spans="1:3">
      <c r="A38" s="3" t="s">
        <v>1371</v>
      </c>
    </row>
    <row r="39" spans="1:3">
      <c r="A39" s="4" t="s">
        <v>391</v>
      </c>
      <c r="B39" s="5" t="n">
        <v>0</v>
      </c>
      <c r="C39" s="5" t="n">
        <v>0</v>
      </c>
    </row>
    <row r="40" spans="1:3">
      <c r="A40" s="4" t="s">
        <v>1379</v>
      </c>
    </row>
    <row r="41" spans="1:3">
      <c r="A41" s="3" t="s">
        <v>1371</v>
      </c>
    </row>
    <row r="42" spans="1:3">
      <c r="A42" s="4" t="s">
        <v>391</v>
      </c>
      <c r="B42" s="4" t="s">
        <v>149</v>
      </c>
      <c r="C42" s="4" t="s">
        <v>149</v>
      </c>
    </row>
    <row r="43" spans="1:3">
      <c r="A43" s="4" t="s">
        <v>1380</v>
      </c>
    </row>
    <row r="44" spans="1:3">
      <c r="A44" s="3" t="s">
        <v>1371</v>
      </c>
    </row>
    <row r="45" spans="1:3">
      <c r="A45" s="4" t="s">
        <v>391</v>
      </c>
      <c r="B45" s="4" t="s">
        <v>149</v>
      </c>
      <c r="C45" s="5" t="n">
        <v>0</v>
      </c>
    </row>
    <row r="46" spans="1:3">
      <c r="A46" s="4" t="s">
        <v>1381</v>
      </c>
    </row>
    <row r="47" spans="1:3">
      <c r="A47" s="3" t="s">
        <v>1371</v>
      </c>
    </row>
    <row r="48" spans="1:3">
      <c r="A48" s="4" t="s">
        <v>391</v>
      </c>
      <c r="B48" s="5" t="n">
        <v>0</v>
      </c>
      <c r="C48" s="5" t="n">
        <v>0</v>
      </c>
    </row>
    <row r="49" spans="1:3">
      <c r="A49" s="4" t="s">
        <v>1382</v>
      </c>
    </row>
    <row r="50" spans="1:3">
      <c r="A50" s="3" t="s">
        <v>1371</v>
      </c>
    </row>
    <row r="51" spans="1:3">
      <c r="A51" s="4" t="s">
        <v>391</v>
      </c>
      <c r="B51" s="5" t="n">
        <v>308</v>
      </c>
      <c r="C51" s="5" t="n">
        <v>197</v>
      </c>
    </row>
    <row r="52" spans="1:3">
      <c r="A52" s="4" t="s">
        <v>1383</v>
      </c>
    </row>
    <row r="53" spans="1:3">
      <c r="A53" s="3" t="s">
        <v>1371</v>
      </c>
    </row>
    <row r="54" spans="1:3">
      <c r="A54" s="4" t="s">
        <v>391</v>
      </c>
      <c r="B54" s="5" t="n">
        <v>308</v>
      </c>
      <c r="C54" s="5" t="n">
        <v>197</v>
      </c>
    </row>
    <row r="55" spans="1:3">
      <c r="A55" s="4" t="s">
        <v>1384</v>
      </c>
    </row>
    <row r="56" spans="1:3">
      <c r="A56" s="3" t="s">
        <v>1371</v>
      </c>
    </row>
    <row r="57" spans="1:3">
      <c r="A57" s="4" t="s">
        <v>391</v>
      </c>
      <c r="B57" s="4" t="s">
        <v>149</v>
      </c>
      <c r="C57" s="4" t="s">
        <v>149</v>
      </c>
    </row>
    <row r="58" spans="1:3">
      <c r="A58" s="4" t="s">
        <v>1385</v>
      </c>
    </row>
    <row r="59" spans="1:3">
      <c r="A59" s="3" t="s">
        <v>1371</v>
      </c>
    </row>
    <row r="60" spans="1:3">
      <c r="A60" s="4" t="s">
        <v>391</v>
      </c>
      <c r="B60" s="4" t="s">
        <v>149</v>
      </c>
      <c r="C60" s="5" t="n">
        <v>0</v>
      </c>
    </row>
    <row r="61" spans="1:3">
      <c r="A61" s="4" t="s">
        <v>1071</v>
      </c>
    </row>
    <row r="62" spans="1:3">
      <c r="A62" s="3" t="s">
        <v>1371</v>
      </c>
    </row>
    <row r="63" spans="1:3">
      <c r="A63" s="4" t="s">
        <v>391</v>
      </c>
      <c r="B63" s="5" t="n">
        <v>0</v>
      </c>
      <c r="C63" s="5" t="n">
        <v>3</v>
      </c>
    </row>
    <row r="64" spans="1:3">
      <c r="A64" s="4" t="s">
        <v>1386</v>
      </c>
    </row>
    <row r="65" spans="1:3">
      <c r="A65" s="3" t="s">
        <v>1371</v>
      </c>
    </row>
    <row r="66" spans="1:3">
      <c r="A66" s="4" t="s">
        <v>391</v>
      </c>
      <c r="B66" s="4" t="s">
        <v>149</v>
      </c>
      <c r="C66" s="4" t="s">
        <v>149</v>
      </c>
    </row>
    <row r="67" spans="1:3">
      <c r="A67" s="4" t="s">
        <v>1387</v>
      </c>
    </row>
    <row r="68" spans="1:3">
      <c r="A68" s="3" t="s">
        <v>1371</v>
      </c>
    </row>
    <row r="69" spans="1:3">
      <c r="A69" s="4" t="s">
        <v>391</v>
      </c>
      <c r="B69" s="4" t="s">
        <v>149</v>
      </c>
      <c r="C69" s="5" t="n">
        <v>0</v>
      </c>
    </row>
    <row r="70" spans="1:3">
      <c r="A70" s="4" t="s">
        <v>1388</v>
      </c>
    </row>
    <row r="71" spans="1:3">
      <c r="A71" s="3" t="s">
        <v>1371</v>
      </c>
    </row>
    <row r="72" spans="1:3">
      <c r="A72" s="4" t="s">
        <v>391</v>
      </c>
      <c r="B72" s="6" t="n">
        <v>0</v>
      </c>
      <c r="C72" s="6" t="n">
        <v>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7</v>
      </c>
    </row>
    <row r="3" spans="1:2">
      <c r="A3" s="3" t="s">
        <v>236</v>
      </c>
    </row>
    <row r="4" spans="1:2">
      <c r="A4" s="4" t="s">
        <v>236</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1389</v>
      </c>
      <c r="C1" s="2" t="s">
        <v>1</v>
      </c>
    </row>
    <row r="2" spans="1:4">
      <c r="C2" s="2" t="s">
        <v>27</v>
      </c>
      <c r="D2" s="2" t="s">
        <v>28</v>
      </c>
    </row>
    <row r="3" spans="1:4">
      <c r="A3" s="3" t="s">
        <v>1361</v>
      </c>
    </row>
    <row r="4" spans="1:4">
      <c r="A4" s="4" t="s">
        <v>391</v>
      </c>
      <c r="C4" s="6" t="n">
        <v>308</v>
      </c>
      <c r="D4" s="6" t="n">
        <v>200</v>
      </c>
    </row>
    <row r="5" spans="1:4">
      <c r="A5" s="4" t="s">
        <v>1390</v>
      </c>
    </row>
    <row r="6" spans="1:4">
      <c r="A6" s="3" t="s">
        <v>1361</v>
      </c>
    </row>
    <row r="7" spans="1:4">
      <c r="A7" s="4" t="s">
        <v>391</v>
      </c>
      <c r="B7" s="4" t="s">
        <v>58</v>
      </c>
      <c r="C7" s="6" t="n">
        <v>285</v>
      </c>
      <c r="D7" s="6" t="n">
        <v>171</v>
      </c>
    </row>
    <row r="8" spans="1:4">
      <c r="A8" s="4" t="s">
        <v>1391</v>
      </c>
      <c r="C8" s="4" t="s">
        <v>1392</v>
      </c>
      <c r="D8" s="4" t="s">
        <v>1393</v>
      </c>
    </row>
    <row r="9" spans="1:4">
      <c r="A9" s="4" t="s">
        <v>1394</v>
      </c>
      <c r="C9" s="4" t="s">
        <v>1395</v>
      </c>
      <c r="D9" s="4" t="s">
        <v>1396</v>
      </c>
    </row>
    <row r="10" spans="1:4">
      <c r="A10" s="4" t="s">
        <v>1397</v>
      </c>
      <c r="C10" s="10" t="n">
        <v>-1.5</v>
      </c>
      <c r="D10" s="10" t="n">
        <v>-1.4</v>
      </c>
    </row>
    <row r="11" spans="1:4">
      <c r="A11" s="4" t="s">
        <v>1398</v>
      </c>
      <c r="C11" s="6" t="n">
        <v>-3</v>
      </c>
      <c r="D11" s="10" t="n">
        <v>-2.4</v>
      </c>
    </row>
    <row r="12" spans="1:4">
      <c r="A12" s="4" t="s">
        <v>1399</v>
      </c>
      <c r="C12" s="4" t="s">
        <v>1400</v>
      </c>
      <c r="D12" s="4" t="s">
        <v>978</v>
      </c>
    </row>
    <row r="13" spans="1:4">
      <c r="A13" s="4" t="s">
        <v>1397</v>
      </c>
      <c r="C13" s="10" t="n">
        <v>-1.7</v>
      </c>
      <c r="D13" s="10" t="n">
        <v>-0.9</v>
      </c>
    </row>
    <row r="14" spans="1:4">
      <c r="A14" s="4" t="s">
        <v>1398</v>
      </c>
      <c r="C14" s="10" t="n">
        <v>-3.3</v>
      </c>
      <c r="D14" s="10" t="n">
        <v>-1.6</v>
      </c>
    </row>
    <row r="15" spans="1:4"/>
    <row r="16" spans="1:4">
      <c r="A16" s="4" t="s">
        <v>58</v>
      </c>
      <c r="B16" s="4" t="s">
        <v>1401</v>
      </c>
    </row>
  </sheetData>
  <mergeCells count="4">
    <mergeCell ref="A1:B2"/>
    <mergeCell ref="C1:D1"/>
    <mergeCell ref="A15:C15"/>
    <mergeCell ref="B16:C1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2</v>
      </c>
      <c r="B1" s="2" t="s">
        <v>1</v>
      </c>
    </row>
    <row r="2" spans="1:3">
      <c r="B2" s="2" t="s">
        <v>27</v>
      </c>
      <c r="C2" s="2" t="s">
        <v>28</v>
      </c>
    </row>
    <row r="3" spans="1:3">
      <c r="A3" s="3" t="s">
        <v>1361</v>
      </c>
    </row>
    <row r="4" spans="1:3">
      <c r="A4" s="4" t="s">
        <v>1403</v>
      </c>
      <c r="B4" s="6" t="n">
        <v>285</v>
      </c>
      <c r="C4" s="6" t="n">
        <v>171</v>
      </c>
    </row>
    <row r="5" spans="1:3">
      <c r="A5" s="4" t="s">
        <v>1366</v>
      </c>
      <c r="B5" s="6" t="n">
        <v>308</v>
      </c>
      <c r="C5" s="6" t="n">
        <v>200</v>
      </c>
    </row>
    <row r="6" spans="1:3">
      <c r="A6" s="4" t="s">
        <v>530</v>
      </c>
    </row>
    <row r="7" spans="1:3">
      <c r="A7" s="3" t="s">
        <v>1361</v>
      </c>
    </row>
    <row r="8" spans="1:3">
      <c r="A8" s="4" t="s">
        <v>1369</v>
      </c>
      <c r="B8" s="4" t="s">
        <v>848</v>
      </c>
      <c r="C8" s="4" t="s">
        <v>848</v>
      </c>
    </row>
    <row r="9" spans="1:3">
      <c r="A9" s="4" t="s">
        <v>533</v>
      </c>
    </row>
    <row r="10" spans="1:3">
      <c r="A10" s="3" t="s">
        <v>1361</v>
      </c>
    </row>
    <row r="11" spans="1:3">
      <c r="A11" s="4" t="s">
        <v>1369</v>
      </c>
      <c r="B11" s="4" t="s">
        <v>532</v>
      </c>
      <c r="C11" s="4" t="s">
        <v>53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4</v>
      </c>
      <c r="B1" s="2" t="s">
        <v>27</v>
      </c>
      <c r="C1" s="2" t="s">
        <v>28</v>
      </c>
    </row>
    <row r="2" spans="1:3">
      <c r="A2" s="3" t="s">
        <v>1038</v>
      </c>
    </row>
    <row r="3" spans="1:3">
      <c r="A3" s="4" t="s">
        <v>434</v>
      </c>
      <c r="B3" s="6" t="n">
        <v>7195408</v>
      </c>
      <c r="C3" s="6" t="n">
        <v>8129559</v>
      </c>
    </row>
    <row r="4" spans="1:3">
      <c r="A4" s="4" t="s">
        <v>1405</v>
      </c>
    </row>
    <row r="5" spans="1:3">
      <c r="A5" s="3" t="s">
        <v>1124</v>
      </c>
    </row>
    <row r="6" spans="1:3">
      <c r="A6" s="4" t="s">
        <v>1406</v>
      </c>
      <c r="B6" s="5" t="n">
        <v>6000</v>
      </c>
      <c r="C6" s="5" t="n">
        <v>22000</v>
      </c>
    </row>
    <row r="7" spans="1:3">
      <c r="A7" s="4" t="s">
        <v>1407</v>
      </c>
      <c r="B7" s="5" t="n">
        <v>20000</v>
      </c>
      <c r="C7" s="5" t="n">
        <v>24000</v>
      </c>
    </row>
    <row r="8" spans="1:3">
      <c r="A8" s="4" t="s">
        <v>1372</v>
      </c>
      <c r="B8" s="5" t="n">
        <v>7000</v>
      </c>
      <c r="C8" s="5" t="n">
        <v>20000</v>
      </c>
    </row>
    <row r="9" spans="1:3">
      <c r="A9" s="4" t="s">
        <v>1408</v>
      </c>
      <c r="B9" s="5" t="n">
        <v>3000</v>
      </c>
      <c r="C9" s="4" t="s">
        <v>149</v>
      </c>
    </row>
    <row r="10" spans="1:3">
      <c r="A10" s="4" t="s">
        <v>142</v>
      </c>
      <c r="B10" s="5" t="n">
        <v>36000</v>
      </c>
      <c r="C10" s="5" t="n">
        <v>66000</v>
      </c>
    </row>
    <row r="11" spans="1:3">
      <c r="A11" s="3" t="s">
        <v>1038</v>
      </c>
    </row>
    <row r="12" spans="1:3">
      <c r="A12" s="4" t="s">
        <v>434</v>
      </c>
      <c r="B12" s="6" t="n">
        <v>36000</v>
      </c>
      <c r="C12" s="6" t="n">
        <v>127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1409</v>
      </c>
      <c r="C1" s="2" t="s">
        <v>27</v>
      </c>
      <c r="E1" s="2" t="s">
        <v>28</v>
      </c>
      <c r="F1" s="2" t="s">
        <v>108</v>
      </c>
      <c r="G1" s="2" t="s">
        <v>1410</v>
      </c>
    </row>
    <row r="2" spans="1:7">
      <c r="A2" s="3" t="s">
        <v>1411</v>
      </c>
    </row>
    <row r="3" spans="1:7">
      <c r="A3" s="4" t="s">
        <v>30</v>
      </c>
      <c r="C3" s="6" t="n">
        <v>2536840</v>
      </c>
      <c r="E3" s="6" t="n">
        <v>3476261</v>
      </c>
      <c r="F3" s="6" t="n">
        <v>1315408</v>
      </c>
      <c r="G3" s="6" t="n">
        <v>1489792</v>
      </c>
    </row>
    <row r="4" spans="1:7">
      <c r="A4" s="3" t="s">
        <v>1124</v>
      </c>
    </row>
    <row r="5" spans="1:7">
      <c r="A5" s="4" t="s">
        <v>300</v>
      </c>
      <c r="B5" s="4" t="s">
        <v>171</v>
      </c>
      <c r="C5" s="5" t="n">
        <v>1037000</v>
      </c>
      <c r="D5" s="4" t="s">
        <v>58</v>
      </c>
      <c r="E5" s="5" t="n">
        <v>1372000</v>
      </c>
    </row>
    <row r="6" spans="1:7">
      <c r="A6" s="4" t="s">
        <v>1412</v>
      </c>
      <c r="C6" s="5" t="n">
        <v>27054</v>
      </c>
      <c r="E6" s="5" t="n">
        <v>30578</v>
      </c>
    </row>
    <row r="7" spans="1:7">
      <c r="A7" s="4" t="s">
        <v>1133</v>
      </c>
      <c r="C7" s="5" t="n">
        <v>11456591</v>
      </c>
      <c r="E7" s="5" t="n">
        <v>9205165</v>
      </c>
    </row>
    <row r="8" spans="1:7">
      <c r="A8" s="4" t="s">
        <v>310</v>
      </c>
      <c r="C8" s="5" t="n">
        <v>349696</v>
      </c>
      <c r="E8" s="5" t="n">
        <v>355507</v>
      </c>
    </row>
    <row r="9" spans="1:7">
      <c r="A9" s="4" t="s">
        <v>117</v>
      </c>
      <c r="C9" s="5" t="n">
        <v>1168806</v>
      </c>
      <c r="E9" s="5" t="n">
        <v>974511</v>
      </c>
    </row>
    <row r="10" spans="1:7">
      <c r="A10" s="3" t="s">
        <v>69</v>
      </c>
    </row>
    <row r="11" spans="1:7">
      <c r="A11" s="4" t="s">
        <v>300</v>
      </c>
      <c r="B11" s="4" t="s">
        <v>1156</v>
      </c>
      <c r="C11" s="5" t="n">
        <v>914000</v>
      </c>
      <c r="D11" s="4" t="s">
        <v>58</v>
      </c>
      <c r="E11" s="5" t="n">
        <v>1047000</v>
      </c>
    </row>
    <row r="12" spans="1:7">
      <c r="A12" s="4" t="s">
        <v>1134</v>
      </c>
      <c r="C12" s="5" t="n">
        <v>17095898</v>
      </c>
      <c r="E12" s="5" t="n">
        <v>14192309</v>
      </c>
    </row>
    <row r="13" spans="1:7">
      <c r="A13" s="3" t="s">
        <v>85</v>
      </c>
    </row>
    <row r="14" spans="1:7">
      <c r="A14" s="4" t="s">
        <v>568</v>
      </c>
      <c r="B14" s="4" t="s">
        <v>702</v>
      </c>
      <c r="C14" s="5" t="n">
        <v>543049</v>
      </c>
      <c r="E14" s="5" t="n">
        <v>662902</v>
      </c>
    </row>
    <row r="15" spans="1:7">
      <c r="A15" s="4" t="s">
        <v>434</v>
      </c>
      <c r="C15" s="5" t="n">
        <v>7195408</v>
      </c>
      <c r="E15" s="5" t="n">
        <v>8129559</v>
      </c>
    </row>
    <row r="16" spans="1:7">
      <c r="A16" s="4" t="s">
        <v>84</v>
      </c>
    </row>
    <row r="17" spans="1:7">
      <c r="A17" s="3" t="s">
        <v>1411</v>
      </c>
    </row>
    <row r="18" spans="1:7">
      <c r="A18" s="4" t="s">
        <v>30</v>
      </c>
      <c r="C18" s="5" t="n">
        <v>4000</v>
      </c>
      <c r="E18" s="5" t="n">
        <v>3000</v>
      </c>
    </row>
    <row r="19" spans="1:7">
      <c r="A19" s="3" t="s">
        <v>1124</v>
      </c>
    </row>
    <row r="20" spans="1:7">
      <c r="A20" s="4" t="s">
        <v>1406</v>
      </c>
      <c r="C20" s="5" t="n">
        <v>679000</v>
      </c>
      <c r="E20" s="5" t="n">
        <v>530000</v>
      </c>
    </row>
    <row r="21" spans="1:7">
      <c r="A21" s="4" t="s">
        <v>1407</v>
      </c>
      <c r="C21" s="5" t="n">
        <v>682000</v>
      </c>
      <c r="E21" s="5" t="n">
        <v>756000</v>
      </c>
    </row>
    <row r="22" spans="1:7">
      <c r="A22" s="4" t="s">
        <v>1372</v>
      </c>
      <c r="C22" s="5" t="n">
        <v>11000</v>
      </c>
      <c r="E22" s="5" t="n">
        <v>22000</v>
      </c>
    </row>
    <row r="23" spans="1:7">
      <c r="A23" s="4" t="s">
        <v>1413</v>
      </c>
      <c r="C23" s="5" t="n">
        <v>11000</v>
      </c>
      <c r="E23" s="4" t="s">
        <v>149</v>
      </c>
    </row>
    <row r="24" spans="1:7">
      <c r="A24" s="4" t="s">
        <v>300</v>
      </c>
      <c r="C24" s="5" t="n">
        <v>15000</v>
      </c>
      <c r="E24" s="5" t="n">
        <v>1000</v>
      </c>
    </row>
    <row r="25" spans="1:7">
      <c r="A25" s="4" t="s">
        <v>1412</v>
      </c>
      <c r="C25" s="5" t="n">
        <v>2000</v>
      </c>
      <c r="E25" s="5" t="n">
        <v>1000</v>
      </c>
    </row>
    <row r="26" spans="1:7">
      <c r="A26" s="4" t="s">
        <v>310</v>
      </c>
      <c r="C26" s="5" t="n">
        <v>15000</v>
      </c>
      <c r="E26" s="5" t="n">
        <v>3000</v>
      </c>
    </row>
    <row r="27" spans="1:7">
      <c r="A27" s="4" t="s">
        <v>117</v>
      </c>
      <c r="C27" s="5" t="n">
        <v>44000</v>
      </c>
      <c r="E27" s="5" t="n">
        <v>7000</v>
      </c>
    </row>
    <row r="28" spans="1:7">
      <c r="A28" s="4" t="s">
        <v>142</v>
      </c>
      <c r="C28" s="5" t="n">
        <v>1463000</v>
      </c>
      <c r="E28" s="5" t="n">
        <v>1323000</v>
      </c>
    </row>
    <row r="29" spans="1:7">
      <c r="A29" s="3" t="s">
        <v>69</v>
      </c>
    </row>
    <row r="30" spans="1:7">
      <c r="A30" s="4" t="s">
        <v>300</v>
      </c>
      <c r="C30" s="5" t="n">
        <v>18000</v>
      </c>
      <c r="E30" s="5" t="n">
        <v>3000</v>
      </c>
    </row>
    <row r="31" spans="1:7">
      <c r="A31" s="3" t="s">
        <v>85</v>
      </c>
    </row>
    <row r="32" spans="1:7">
      <c r="A32" s="4" t="s">
        <v>568</v>
      </c>
      <c r="C32" s="5" t="n">
        <v>103000</v>
      </c>
      <c r="E32" s="5" t="n">
        <v>65000</v>
      </c>
    </row>
    <row r="33" spans="1:7">
      <c r="A33" s="4" t="s">
        <v>434</v>
      </c>
      <c r="C33" s="5" t="n">
        <v>851000</v>
      </c>
      <c r="E33" s="5" t="n">
        <v>744000</v>
      </c>
    </row>
    <row r="34" spans="1:7">
      <c r="A34" s="4" t="s">
        <v>117</v>
      </c>
      <c r="C34" s="5" t="n">
        <v>2000</v>
      </c>
      <c r="E34" s="5" t="n">
        <v>2000</v>
      </c>
    </row>
    <row r="35" spans="1:7">
      <c r="A35" s="4" t="s">
        <v>142</v>
      </c>
      <c r="C35" s="6" t="n">
        <v>974000</v>
      </c>
      <c r="E35" s="6" t="n">
        <v>814000</v>
      </c>
    </row>
    <row r="36" spans="1:7"/>
    <row r="37" spans="1:7">
      <c r="A37" s="4" t="s">
        <v>58</v>
      </c>
      <c r="B37" s="4" t="s">
        <v>699</v>
      </c>
    </row>
    <row r="38" spans="1:7">
      <c r="A38" s="4" t="s">
        <v>171</v>
      </c>
      <c r="B38" s="4" t="s">
        <v>1194</v>
      </c>
    </row>
    <row r="39" spans="1:7">
      <c r="A39" s="4" t="s">
        <v>566</v>
      </c>
      <c r="B39" s="4" t="s">
        <v>701</v>
      </c>
    </row>
    <row r="40" spans="1:7">
      <c r="A40" s="4" t="s">
        <v>702</v>
      </c>
      <c r="B40" s="4" t="s">
        <v>86</v>
      </c>
    </row>
  </sheetData>
  <mergeCells count="7">
    <mergeCell ref="A1:B1"/>
    <mergeCell ref="C1:D1"/>
    <mergeCell ref="A36:F36"/>
    <mergeCell ref="B37:F37"/>
    <mergeCell ref="B38:F38"/>
    <mergeCell ref="B39:F39"/>
    <mergeCell ref="B40:F4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4</v>
      </c>
      <c r="B1" s="2" t="s">
        <v>27</v>
      </c>
      <c r="C1" s="2" t="s">
        <v>28</v>
      </c>
    </row>
    <row r="2" spans="1:3">
      <c r="A2" s="3" t="s">
        <v>1361</v>
      </c>
    </row>
    <row r="3" spans="1:3">
      <c r="A3" s="4" t="s">
        <v>1415</v>
      </c>
      <c r="B3" s="6" t="n">
        <v>4496</v>
      </c>
      <c r="C3" s="6" t="n">
        <v>4126</v>
      </c>
    </row>
    <row r="4" spans="1:3">
      <c r="A4" s="4" t="s">
        <v>1416</v>
      </c>
      <c r="B4" s="4" t="s">
        <v>149</v>
      </c>
      <c r="C4" s="4" t="s">
        <v>149</v>
      </c>
    </row>
    <row r="5" spans="1:3">
      <c r="A5" s="4" t="s">
        <v>1417</v>
      </c>
      <c r="B5" s="5" t="n">
        <v>4557</v>
      </c>
      <c r="C5" s="5" t="n">
        <v>4170</v>
      </c>
    </row>
    <row r="6" spans="1:3">
      <c r="A6" s="4" t="s">
        <v>1418</v>
      </c>
    </row>
    <row r="7" spans="1:3">
      <c r="A7" s="3" t="s">
        <v>1361</v>
      </c>
    </row>
    <row r="8" spans="1:3">
      <c r="A8" s="4" t="s">
        <v>1415</v>
      </c>
      <c r="B8" s="5" t="n">
        <v>65</v>
      </c>
      <c r="C8" s="5" t="n">
        <v>87</v>
      </c>
    </row>
    <row r="9" spans="1:3">
      <c r="A9" s="4" t="s">
        <v>1416</v>
      </c>
      <c r="B9" s="4" t="s">
        <v>149</v>
      </c>
      <c r="C9" s="4" t="s">
        <v>149</v>
      </c>
    </row>
    <row r="10" spans="1:3">
      <c r="A10" s="4" t="s">
        <v>1417</v>
      </c>
      <c r="B10" s="5" t="n">
        <v>65</v>
      </c>
      <c r="C10" s="5" t="n">
        <v>87</v>
      </c>
    </row>
    <row r="11" spans="1:3">
      <c r="A11" s="4" t="s">
        <v>1419</v>
      </c>
    </row>
    <row r="12" spans="1:3">
      <c r="A12" s="3" t="s">
        <v>1361</v>
      </c>
    </row>
    <row r="13" spans="1:3">
      <c r="A13" s="4" t="s">
        <v>1415</v>
      </c>
      <c r="B13" s="5" t="n">
        <v>109</v>
      </c>
      <c r="C13" s="5" t="n">
        <v>118</v>
      </c>
    </row>
    <row r="14" spans="1:3">
      <c r="A14" s="4" t="s">
        <v>1416</v>
      </c>
      <c r="B14" s="4" t="s">
        <v>149</v>
      </c>
      <c r="C14" s="4" t="s">
        <v>149</v>
      </c>
    </row>
    <row r="15" spans="1:3">
      <c r="A15" s="4" t="s">
        <v>1417</v>
      </c>
      <c r="B15" s="5" t="n">
        <v>109</v>
      </c>
      <c r="C15" s="5" t="n">
        <v>118</v>
      </c>
    </row>
    <row r="16" spans="1:3">
      <c r="A16" s="4" t="s">
        <v>1372</v>
      </c>
    </row>
    <row r="17" spans="1:3">
      <c r="A17" s="3" t="s">
        <v>1361</v>
      </c>
    </row>
    <row r="18" spans="1:3">
      <c r="A18" s="4" t="s">
        <v>1415</v>
      </c>
      <c r="B18" s="5" t="n">
        <v>3754</v>
      </c>
      <c r="C18" s="5" t="n">
        <v>3067</v>
      </c>
    </row>
    <row r="19" spans="1:3">
      <c r="A19" s="4" t="s">
        <v>1416</v>
      </c>
      <c r="B19" s="4" t="s">
        <v>149</v>
      </c>
      <c r="C19" s="4" t="s">
        <v>149</v>
      </c>
    </row>
    <row r="20" spans="1:3">
      <c r="A20" s="4" t="s">
        <v>1417</v>
      </c>
      <c r="B20" s="5" t="n">
        <v>3754</v>
      </c>
      <c r="C20" s="5" t="n">
        <v>3067</v>
      </c>
    </row>
    <row r="21" spans="1:3">
      <c r="A21" s="4" t="s">
        <v>1316</v>
      </c>
    </row>
    <row r="22" spans="1:3">
      <c r="A22" s="3" t="s">
        <v>1361</v>
      </c>
    </row>
    <row r="23" spans="1:3">
      <c r="A23" s="4" t="s">
        <v>1415</v>
      </c>
      <c r="B23" s="5" t="n">
        <v>146</v>
      </c>
      <c r="C23" s="5" t="n">
        <v>413</v>
      </c>
    </row>
    <row r="24" spans="1:3">
      <c r="A24" s="4" t="s">
        <v>1416</v>
      </c>
      <c r="B24" s="4" t="s">
        <v>149</v>
      </c>
      <c r="C24" s="4" t="s">
        <v>149</v>
      </c>
    </row>
    <row r="25" spans="1:3">
      <c r="A25" s="4" t="s">
        <v>1417</v>
      </c>
      <c r="B25" s="5" t="n">
        <v>146</v>
      </c>
      <c r="C25" s="5" t="n">
        <v>413</v>
      </c>
    </row>
    <row r="26" spans="1:3">
      <c r="A26" s="4" t="s">
        <v>1420</v>
      </c>
    </row>
    <row r="27" spans="1:3">
      <c r="A27" s="3" t="s">
        <v>1361</v>
      </c>
    </row>
    <row r="28" spans="1:3">
      <c r="A28" s="4" t="s">
        <v>1415</v>
      </c>
      <c r="B28" s="5" t="n">
        <v>0</v>
      </c>
      <c r="C28" s="5" t="n">
        <v>0</v>
      </c>
    </row>
    <row r="29" spans="1:3">
      <c r="A29" s="4" t="s">
        <v>1416</v>
      </c>
      <c r="B29" s="4" t="s">
        <v>149</v>
      </c>
      <c r="C29" s="4" t="s">
        <v>149</v>
      </c>
    </row>
    <row r="30" spans="1:3">
      <c r="A30" s="4" t="s">
        <v>1417</v>
      </c>
      <c r="B30" s="5" t="n">
        <v>2</v>
      </c>
      <c r="C30" s="5" t="n">
        <v>2</v>
      </c>
    </row>
    <row r="31" spans="1:3">
      <c r="A31" s="4" t="s">
        <v>1115</v>
      </c>
    </row>
    <row r="32" spans="1:3">
      <c r="A32" s="3" t="s">
        <v>1361</v>
      </c>
    </row>
    <row r="33" spans="1:3">
      <c r="A33" s="4" t="s">
        <v>1415</v>
      </c>
      <c r="B33" s="5" t="n">
        <v>24</v>
      </c>
      <c r="C33" s="5" t="n">
        <v>14</v>
      </c>
    </row>
    <row r="34" spans="1:3">
      <c r="A34" s="4" t="s">
        <v>1416</v>
      </c>
      <c r="B34" s="4" t="s">
        <v>149</v>
      </c>
      <c r="C34" s="4" t="s">
        <v>149</v>
      </c>
    </row>
    <row r="35" spans="1:3">
      <c r="A35" s="4" t="s">
        <v>1417</v>
      </c>
      <c r="B35" s="5" t="n">
        <v>24</v>
      </c>
      <c r="C35" s="5" t="n">
        <v>14</v>
      </c>
    </row>
    <row r="36" spans="1:3">
      <c r="A36" s="4" t="s">
        <v>1421</v>
      </c>
    </row>
    <row r="37" spans="1:3">
      <c r="A37" s="3" t="s">
        <v>1361</v>
      </c>
    </row>
    <row r="38" spans="1:3">
      <c r="A38" s="4" t="s">
        <v>1415</v>
      </c>
      <c r="B38" s="5" t="n">
        <v>388</v>
      </c>
      <c r="C38" s="5" t="n">
        <v>423</v>
      </c>
    </row>
    <row r="39" spans="1:3">
      <c r="A39" s="4" t="s">
        <v>1416</v>
      </c>
      <c r="B39" s="4" t="s">
        <v>149</v>
      </c>
      <c r="C39" s="4" t="s">
        <v>149</v>
      </c>
    </row>
    <row r="40" spans="1:3">
      <c r="A40" s="4" t="s">
        <v>1417</v>
      </c>
      <c r="B40" s="5" t="n">
        <v>388</v>
      </c>
      <c r="C40" s="5" t="n">
        <v>423</v>
      </c>
    </row>
    <row r="41" spans="1:3">
      <c r="A41" s="4" t="s">
        <v>1071</v>
      </c>
    </row>
    <row r="42" spans="1:3">
      <c r="A42" s="3" t="s">
        <v>1361</v>
      </c>
    </row>
    <row r="43" spans="1:3">
      <c r="A43" s="4" t="s">
        <v>1415</v>
      </c>
      <c r="B43" s="5" t="n">
        <v>10</v>
      </c>
      <c r="C43" s="5" t="n">
        <v>4</v>
      </c>
    </row>
    <row r="44" spans="1:3">
      <c r="A44" s="4" t="s">
        <v>1416</v>
      </c>
      <c r="B44" s="4" t="s">
        <v>149</v>
      </c>
      <c r="C44" s="4" t="s">
        <v>149</v>
      </c>
    </row>
    <row r="45" spans="1:3">
      <c r="A45" s="4" t="s">
        <v>1417</v>
      </c>
      <c r="B45" s="5" t="n">
        <v>10</v>
      </c>
      <c r="C45" s="5" t="n">
        <v>4</v>
      </c>
    </row>
    <row r="46" spans="1:3">
      <c r="A46" s="4" t="s">
        <v>1422</v>
      </c>
    </row>
    <row r="47" spans="1:3">
      <c r="A47" s="3" t="s">
        <v>1361</v>
      </c>
    </row>
    <row r="48" spans="1:3">
      <c r="A48" s="4" t="s">
        <v>1415</v>
      </c>
      <c r="B48" s="4" t="s">
        <v>149</v>
      </c>
      <c r="C48" s="4" t="s">
        <v>149</v>
      </c>
    </row>
    <row r="49" spans="1:3">
      <c r="A49" s="4" t="s">
        <v>1416</v>
      </c>
      <c r="B49" s="4" t="s">
        <v>149</v>
      </c>
      <c r="C49" s="4" t="s">
        <v>149</v>
      </c>
    </row>
    <row r="50" spans="1:3">
      <c r="A50" s="4" t="s">
        <v>1417</v>
      </c>
      <c r="B50" s="6" t="n">
        <v>59</v>
      </c>
      <c r="C50" s="6" t="n">
        <v>4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23</v>
      </c>
      <c r="C1" s="2" t="s">
        <v>27</v>
      </c>
      <c r="D1" s="2" t="s">
        <v>28</v>
      </c>
    </row>
    <row r="2" spans="1:4">
      <c r="A2" s="3" t="s">
        <v>1424</v>
      </c>
    </row>
    <row r="3" spans="1:4">
      <c r="A3" s="4" t="s">
        <v>1425</v>
      </c>
      <c r="C3" s="6" t="n">
        <v>1338164</v>
      </c>
      <c r="D3" s="6" t="n">
        <v>1303837</v>
      </c>
    </row>
    <row r="4" spans="1:4">
      <c r="A4" s="4" t="s">
        <v>1426</v>
      </c>
      <c r="B4" s="4" t="s">
        <v>58</v>
      </c>
      <c r="C4" s="5" t="n">
        <v>537664</v>
      </c>
      <c r="D4" s="5" t="n">
        <v>301766</v>
      </c>
    </row>
    <row r="5" spans="1:4">
      <c r="A5" s="4" t="s">
        <v>142</v>
      </c>
      <c r="C5" s="5" t="n">
        <v>1875828</v>
      </c>
      <c r="D5" s="5" t="n">
        <v>1605603</v>
      </c>
    </row>
    <row r="6" spans="1:4">
      <c r="A6" s="4" t="s">
        <v>1427</v>
      </c>
    </row>
    <row r="7" spans="1:4">
      <c r="A7" s="3" t="s">
        <v>1424</v>
      </c>
    </row>
    <row r="8" spans="1:4">
      <c r="A8" s="4" t="s">
        <v>1425</v>
      </c>
      <c r="C8" s="5" t="n">
        <v>300</v>
      </c>
      <c r="D8" s="5" t="n">
        <v>300</v>
      </c>
    </row>
    <row r="9" spans="1:4">
      <c r="A9" s="4" t="s">
        <v>1426</v>
      </c>
      <c r="B9" s="4" t="s">
        <v>58</v>
      </c>
      <c r="C9" s="4" t="s">
        <v>149</v>
      </c>
      <c r="D9" s="4" t="s">
        <v>149</v>
      </c>
    </row>
    <row r="10" spans="1:4">
      <c r="A10" s="4" t="s">
        <v>142</v>
      </c>
      <c r="C10" s="5" t="n">
        <v>300</v>
      </c>
      <c r="D10" s="5" t="n">
        <v>300</v>
      </c>
    </row>
    <row r="11" spans="1:4">
      <c r="A11" s="4" t="s">
        <v>142</v>
      </c>
    </row>
    <row r="12" spans="1:4">
      <c r="A12" s="3" t="s">
        <v>1424</v>
      </c>
    </row>
    <row r="13" spans="1:4">
      <c r="A13" s="4" t="s">
        <v>1425</v>
      </c>
      <c r="C13" s="5" t="n">
        <v>1338464</v>
      </c>
      <c r="D13" s="5" t="n">
        <v>1304137</v>
      </c>
    </row>
    <row r="14" spans="1:4">
      <c r="A14" s="4" t="s">
        <v>1426</v>
      </c>
      <c r="B14" s="4" t="s">
        <v>58</v>
      </c>
      <c r="C14" s="5" t="n">
        <v>537664</v>
      </c>
      <c r="D14" s="5" t="n">
        <v>301766</v>
      </c>
    </row>
    <row r="15" spans="1:4">
      <c r="A15" s="4" t="s">
        <v>142</v>
      </c>
      <c r="C15" s="5" t="n">
        <v>1876128</v>
      </c>
      <c r="D15" s="5" t="n">
        <v>1605903</v>
      </c>
    </row>
    <row r="16" spans="1:4">
      <c r="A16" s="4" t="s">
        <v>1428</v>
      </c>
    </row>
    <row r="17" spans="1:4">
      <c r="A17" s="3" t="s">
        <v>1424</v>
      </c>
    </row>
    <row r="18" spans="1:4">
      <c r="A18" s="4" t="s">
        <v>1425</v>
      </c>
      <c r="C18" s="5" t="n">
        <v>386127</v>
      </c>
      <c r="D18" s="5" t="n">
        <v>364976</v>
      </c>
    </row>
    <row r="19" spans="1:4">
      <c r="A19" s="4" t="s">
        <v>1426</v>
      </c>
      <c r="B19" s="4" t="s">
        <v>58</v>
      </c>
      <c r="C19" s="4" t="s">
        <v>149</v>
      </c>
      <c r="D19" s="4" t="s">
        <v>149</v>
      </c>
    </row>
    <row r="20" spans="1:4">
      <c r="A20" s="4" t="s">
        <v>142</v>
      </c>
      <c r="C20" s="5" t="n">
        <v>386127</v>
      </c>
      <c r="D20" s="5" t="n">
        <v>364976</v>
      </c>
    </row>
    <row r="21" spans="1:4">
      <c r="A21" s="4" t="s">
        <v>1429</v>
      </c>
    </row>
    <row r="22" spans="1:4">
      <c r="A22" s="3" t="s">
        <v>1424</v>
      </c>
    </row>
    <row r="23" spans="1:4">
      <c r="A23" s="4" t="s">
        <v>1425</v>
      </c>
      <c r="C23" s="5" t="n">
        <v>358572</v>
      </c>
      <c r="D23" s="5" t="n">
        <v>377437</v>
      </c>
    </row>
    <row r="24" spans="1:4">
      <c r="A24" s="4" t="s">
        <v>1426</v>
      </c>
      <c r="B24" s="4" t="s">
        <v>58</v>
      </c>
      <c r="C24" s="4" t="s">
        <v>149</v>
      </c>
      <c r="D24" s="4" t="s">
        <v>149</v>
      </c>
    </row>
    <row r="25" spans="1:4">
      <c r="A25" s="4" t="s">
        <v>142</v>
      </c>
      <c r="C25" s="5" t="n">
        <v>358572</v>
      </c>
      <c r="D25" s="5" t="n">
        <v>377437</v>
      </c>
    </row>
    <row r="26" spans="1:4">
      <c r="A26" s="4" t="s">
        <v>1430</v>
      </c>
    </row>
    <row r="27" spans="1:4">
      <c r="A27" s="3" t="s">
        <v>1424</v>
      </c>
    </row>
    <row r="28" spans="1:4">
      <c r="A28" s="4" t="s">
        <v>1425</v>
      </c>
      <c r="C28" s="5" t="n">
        <v>1040</v>
      </c>
      <c r="D28" s="5" t="n">
        <v>9751</v>
      </c>
    </row>
    <row r="29" spans="1:4">
      <c r="A29" s="4" t="s">
        <v>1426</v>
      </c>
      <c r="B29" s="4" t="s">
        <v>58</v>
      </c>
      <c r="C29" s="4" t="s">
        <v>149</v>
      </c>
      <c r="D29" s="4" t="s">
        <v>149</v>
      </c>
    </row>
    <row r="30" spans="1:4">
      <c r="A30" s="4" t="s">
        <v>142</v>
      </c>
      <c r="C30" s="5" t="n">
        <v>1040</v>
      </c>
      <c r="D30" s="5" t="n">
        <v>9751</v>
      </c>
    </row>
    <row r="31" spans="1:4">
      <c r="A31" s="4" t="s">
        <v>1431</v>
      </c>
    </row>
    <row r="32" spans="1:4">
      <c r="A32" s="3" t="s">
        <v>1424</v>
      </c>
    </row>
    <row r="33" spans="1:4">
      <c r="A33" s="4" t="s">
        <v>1425</v>
      </c>
      <c r="C33" s="5" t="n">
        <v>592425</v>
      </c>
      <c r="D33" s="5" t="n">
        <v>551673</v>
      </c>
    </row>
    <row r="34" spans="1:4">
      <c r="A34" s="4" t="s">
        <v>1426</v>
      </c>
      <c r="B34" s="4" t="s">
        <v>58</v>
      </c>
      <c r="C34" s="5" t="n">
        <v>537664</v>
      </c>
      <c r="D34" s="5" t="n">
        <v>301766</v>
      </c>
    </row>
    <row r="35" spans="1:4">
      <c r="A35" s="4" t="s">
        <v>142</v>
      </c>
      <c r="C35" s="6" t="n">
        <v>1130089</v>
      </c>
      <c r="D35" s="6" t="n">
        <v>853439</v>
      </c>
    </row>
    <row r="36" spans="1:4"/>
    <row r="37" spans="1:4">
      <c r="A37" s="4" t="s">
        <v>58</v>
      </c>
      <c r="B37" s="4" t="s">
        <v>106</v>
      </c>
    </row>
  </sheetData>
  <mergeCells count="3">
    <mergeCell ref="A1:B1"/>
    <mergeCell ref="A36:C36"/>
    <mergeCell ref="B37:C3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1432</v>
      </c>
      <c r="B1" s="2" t="s">
        <v>1</v>
      </c>
    </row>
    <row r="2" spans="1:2">
      <c r="B2" s="2" t="s">
        <v>521</v>
      </c>
    </row>
    <row r="3" spans="1:2">
      <c r="A3" s="3" t="s">
        <v>249</v>
      </c>
    </row>
    <row r="4" spans="1:2">
      <c r="A4" s="4" t="s">
        <v>1433</v>
      </c>
      <c r="B4" s="6" t="n">
        <v>12416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51"/>
    <col customWidth="1" max="3" min="3" width="16"/>
    <col customWidth="1" max="4" min="4" width="14"/>
    <col customWidth="1" max="5" min="5" width="14"/>
  </cols>
  <sheetData>
    <row r="1" spans="1:5">
      <c r="A1" s="1" t="s">
        <v>1434</v>
      </c>
      <c r="C1" s="2" t="s">
        <v>1</v>
      </c>
    </row>
    <row r="2" spans="1:5">
      <c r="C2" s="2" t="s">
        <v>27</v>
      </c>
      <c r="D2" s="2" t="s">
        <v>28</v>
      </c>
      <c r="E2" s="2" t="s">
        <v>108</v>
      </c>
    </row>
    <row r="3" spans="1:5">
      <c r="A3" s="3" t="s">
        <v>1435</v>
      </c>
    </row>
    <row r="4" spans="1:5">
      <c r="A4" s="4" t="s">
        <v>1436</v>
      </c>
      <c r="C4" s="6" t="n">
        <v>993</v>
      </c>
      <c r="D4" s="6" t="n">
        <v>961</v>
      </c>
      <c r="E4" s="6" t="n">
        <v>848</v>
      </c>
    </row>
    <row r="5" spans="1:5">
      <c r="A5" s="4" t="s">
        <v>1437</v>
      </c>
      <c r="C5" s="5" t="n">
        <v>535</v>
      </c>
      <c r="D5" s="5" t="n">
        <v>33</v>
      </c>
      <c r="E5" s="5" t="n">
        <v>111</v>
      </c>
    </row>
    <row r="6" spans="1:5">
      <c r="A6" s="4" t="s">
        <v>1438</v>
      </c>
      <c r="C6" s="5" t="n">
        <v>-21</v>
      </c>
      <c r="D6" s="4" t="s">
        <v>149</v>
      </c>
      <c r="E6" s="4" t="s">
        <v>149</v>
      </c>
    </row>
    <row r="7" spans="1:5">
      <c r="A7" s="4" t="s">
        <v>1439</v>
      </c>
      <c r="B7" s="4" t="s">
        <v>58</v>
      </c>
      <c r="C7" s="5" t="n">
        <v>-66</v>
      </c>
      <c r="D7" s="5" t="n">
        <v>-1</v>
      </c>
      <c r="E7" s="5" t="n">
        <v>2</v>
      </c>
    </row>
    <row r="8" spans="1:5">
      <c r="A8" s="4" t="s">
        <v>1440</v>
      </c>
      <c r="C8" s="5" t="n">
        <v>1441</v>
      </c>
      <c r="D8" s="5" t="n">
        <v>993</v>
      </c>
      <c r="E8" s="5" t="n">
        <v>961</v>
      </c>
    </row>
    <row r="9" spans="1:5">
      <c r="A9" s="3" t="s">
        <v>1441</v>
      </c>
    </row>
    <row r="10" spans="1:5">
      <c r="A10" s="4" t="s">
        <v>1442</v>
      </c>
      <c r="C10" s="5" t="n">
        <v>2484</v>
      </c>
      <c r="D10" s="5" t="n">
        <v>2292</v>
      </c>
      <c r="E10" s="5" t="n">
        <v>2161</v>
      </c>
    </row>
    <row r="11" spans="1:5">
      <c r="A11" s="4" t="s">
        <v>1443</v>
      </c>
      <c r="C11" s="5" t="n">
        <v>-12</v>
      </c>
      <c r="D11" s="5" t="n">
        <v>287</v>
      </c>
      <c r="E11" s="5" t="n">
        <v>254</v>
      </c>
    </row>
    <row r="12" spans="1:5">
      <c r="A12" s="4" t="s">
        <v>1444</v>
      </c>
      <c r="C12" s="4" t="s">
        <v>149</v>
      </c>
      <c r="D12" s="4" t="s">
        <v>149</v>
      </c>
      <c r="E12" s="5" t="n">
        <v>-189</v>
      </c>
    </row>
    <row r="13" spans="1:5">
      <c r="A13" s="4" t="s">
        <v>1445</v>
      </c>
      <c r="B13" s="4" t="s">
        <v>58</v>
      </c>
      <c r="C13" s="5" t="n">
        <v>-362</v>
      </c>
      <c r="D13" s="5" t="n">
        <v>-95</v>
      </c>
      <c r="E13" s="5" t="n">
        <v>66</v>
      </c>
    </row>
    <row r="14" spans="1:5">
      <c r="A14" s="4" t="s">
        <v>1446</v>
      </c>
      <c r="C14" s="5" t="n">
        <v>2110</v>
      </c>
      <c r="D14" s="5" t="n">
        <v>2484</v>
      </c>
      <c r="E14" s="5" t="n">
        <v>2292</v>
      </c>
    </row>
    <row r="15" spans="1:5">
      <c r="A15" s="3" t="s">
        <v>1447</v>
      </c>
    </row>
    <row r="16" spans="1:5">
      <c r="A16" s="4" t="s">
        <v>1448</v>
      </c>
      <c r="C16" s="5" t="n">
        <v>3477</v>
      </c>
      <c r="D16" s="5" t="n">
        <v>3253</v>
      </c>
      <c r="E16" s="5" t="n">
        <v>3009</v>
      </c>
    </row>
    <row r="17" spans="1:5">
      <c r="A17" s="4" t="s">
        <v>1449</v>
      </c>
      <c r="C17" s="5" t="n">
        <v>523</v>
      </c>
      <c r="D17" s="5" t="n">
        <v>320</v>
      </c>
      <c r="E17" s="5" t="n">
        <v>365</v>
      </c>
    </row>
    <row r="18" spans="1:5">
      <c r="A18" s="4" t="s">
        <v>1450</v>
      </c>
      <c r="C18" s="5" t="n">
        <v>-21</v>
      </c>
      <c r="D18" s="4" t="s">
        <v>149</v>
      </c>
      <c r="E18" s="5" t="n">
        <v>-189</v>
      </c>
    </row>
    <row r="19" spans="1:5">
      <c r="A19" s="4" t="s">
        <v>1451</v>
      </c>
      <c r="B19" s="4" t="s">
        <v>58</v>
      </c>
      <c r="C19" s="5" t="n">
        <v>-428</v>
      </c>
      <c r="D19" s="5" t="n">
        <v>-96</v>
      </c>
      <c r="E19" s="5" t="n">
        <v>68</v>
      </c>
    </row>
    <row r="20" spans="1:5">
      <c r="A20" s="4" t="s">
        <v>1452</v>
      </c>
      <c r="C20" s="5" t="n">
        <v>3551</v>
      </c>
      <c r="D20" s="5" t="n">
        <v>3477</v>
      </c>
      <c r="E20" s="5" t="n">
        <v>3253</v>
      </c>
    </row>
    <row r="21" spans="1:5">
      <c r="A21" s="4" t="s">
        <v>1428</v>
      </c>
    </row>
    <row r="22" spans="1:5">
      <c r="A22" s="3" t="s">
        <v>1435</v>
      </c>
    </row>
    <row r="23" spans="1:5">
      <c r="A23" s="4" t="s">
        <v>1436</v>
      </c>
      <c r="C23" s="5" t="n">
        <v>912</v>
      </c>
      <c r="D23" s="5" t="n">
        <v>739</v>
      </c>
      <c r="E23" s="5" t="n">
        <v>678</v>
      </c>
    </row>
    <row r="24" spans="1:5">
      <c r="A24" s="4" t="s">
        <v>1437</v>
      </c>
      <c r="C24" s="5" t="n">
        <v>72</v>
      </c>
      <c r="D24" s="5" t="n">
        <v>173</v>
      </c>
      <c r="E24" s="5" t="n">
        <v>61</v>
      </c>
    </row>
    <row r="25" spans="1:5">
      <c r="A25" s="4" t="s">
        <v>1438</v>
      </c>
      <c r="C25" s="5" t="n">
        <v>-16</v>
      </c>
      <c r="D25" s="4" t="s">
        <v>149</v>
      </c>
      <c r="E25" s="4" t="s">
        <v>149</v>
      </c>
    </row>
    <row r="26" spans="1:5">
      <c r="A26" s="4" t="s">
        <v>1439</v>
      </c>
      <c r="B26" s="4" t="s">
        <v>58</v>
      </c>
      <c r="C26" s="4" t="s">
        <v>149</v>
      </c>
      <c r="D26" s="4" t="s">
        <v>149</v>
      </c>
      <c r="E26" s="4" t="s">
        <v>149</v>
      </c>
    </row>
    <row r="27" spans="1:5">
      <c r="A27" s="4" t="s">
        <v>1440</v>
      </c>
      <c r="C27" s="5" t="n">
        <v>968</v>
      </c>
      <c r="D27" s="5" t="n">
        <v>912</v>
      </c>
      <c r="E27" s="5" t="n">
        <v>739</v>
      </c>
    </row>
    <row r="28" spans="1:5">
      <c r="A28" s="4" t="s">
        <v>1429</v>
      </c>
    </row>
    <row r="29" spans="1:5">
      <c r="A29" s="3" t="s">
        <v>1435</v>
      </c>
    </row>
    <row r="30" spans="1:5">
      <c r="A30" s="4" t="s">
        <v>1436</v>
      </c>
      <c r="C30" s="5" t="n">
        <v>66</v>
      </c>
      <c r="D30" s="5" t="n">
        <v>142</v>
      </c>
      <c r="E30" s="5" t="n">
        <v>87</v>
      </c>
    </row>
    <row r="31" spans="1:5">
      <c r="A31" s="4" t="s">
        <v>1437</v>
      </c>
      <c r="C31" s="5" t="n">
        <v>5</v>
      </c>
      <c r="D31" s="5" t="n">
        <v>-75</v>
      </c>
      <c r="E31" s="5" t="n">
        <v>53</v>
      </c>
    </row>
    <row r="32" spans="1:5">
      <c r="A32" s="4" t="s">
        <v>1438</v>
      </c>
      <c r="C32" s="5" t="n">
        <v>-5</v>
      </c>
      <c r="D32" s="4" t="s">
        <v>149</v>
      </c>
      <c r="E32" s="4" t="s">
        <v>149</v>
      </c>
    </row>
    <row r="33" spans="1:5">
      <c r="A33" s="4" t="s">
        <v>1439</v>
      </c>
      <c r="B33" s="4" t="s">
        <v>58</v>
      </c>
      <c r="C33" s="5" t="n">
        <v>-66</v>
      </c>
      <c r="D33" s="5" t="n">
        <v>-1</v>
      </c>
      <c r="E33" s="5" t="n">
        <v>2</v>
      </c>
    </row>
    <row r="34" spans="1:5">
      <c r="A34" s="4" t="s">
        <v>1440</v>
      </c>
      <c r="C34" s="4" t="s">
        <v>149</v>
      </c>
      <c r="D34" s="5" t="n">
        <v>66</v>
      </c>
      <c r="E34" s="5" t="n">
        <v>142</v>
      </c>
    </row>
    <row r="35" spans="1:5">
      <c r="A35" s="4" t="s">
        <v>1430</v>
      </c>
    </row>
    <row r="36" spans="1:5">
      <c r="A36" s="3" t="s">
        <v>1435</v>
      </c>
    </row>
    <row r="37" spans="1:5">
      <c r="A37" s="4" t="s">
        <v>1436</v>
      </c>
      <c r="C37" s="5" t="n">
        <v>7</v>
      </c>
      <c r="D37" s="4" t="s">
        <v>149</v>
      </c>
      <c r="E37" s="4" t="s">
        <v>149</v>
      </c>
    </row>
    <row r="38" spans="1:5">
      <c r="A38" s="4" t="s">
        <v>1437</v>
      </c>
      <c r="C38" s="5" t="n">
        <v>-7</v>
      </c>
      <c r="D38" s="5" t="n">
        <v>7</v>
      </c>
      <c r="E38" s="4" t="s">
        <v>149</v>
      </c>
    </row>
    <row r="39" spans="1:5">
      <c r="A39" s="4" t="s">
        <v>1438</v>
      </c>
      <c r="C39" s="4" t="s">
        <v>149</v>
      </c>
      <c r="D39" s="4" t="s">
        <v>149</v>
      </c>
      <c r="E39" s="4" t="s">
        <v>149</v>
      </c>
    </row>
    <row r="40" spans="1:5">
      <c r="A40" s="4" t="s">
        <v>1439</v>
      </c>
      <c r="B40" s="4" t="s">
        <v>58</v>
      </c>
      <c r="C40" s="4" t="s">
        <v>149</v>
      </c>
      <c r="D40" s="4" t="s">
        <v>149</v>
      </c>
      <c r="E40" s="4" t="s">
        <v>149</v>
      </c>
    </row>
    <row r="41" spans="1:5">
      <c r="A41" s="4" t="s">
        <v>1440</v>
      </c>
      <c r="C41" s="4" t="s">
        <v>149</v>
      </c>
      <c r="D41" s="5" t="n">
        <v>7</v>
      </c>
      <c r="E41" s="4" t="s">
        <v>149</v>
      </c>
    </row>
    <row r="42" spans="1:5">
      <c r="A42" s="4" t="s">
        <v>1431</v>
      </c>
    </row>
    <row r="43" spans="1:5">
      <c r="A43" s="3" t="s">
        <v>1435</v>
      </c>
    </row>
    <row r="44" spans="1:5">
      <c r="A44" s="4" t="s">
        <v>1436</v>
      </c>
      <c r="C44" s="5" t="n">
        <v>8</v>
      </c>
      <c r="D44" s="5" t="n">
        <v>79</v>
      </c>
      <c r="E44" s="5" t="n">
        <v>82</v>
      </c>
    </row>
    <row r="45" spans="1:5">
      <c r="A45" s="4" t="s">
        <v>1437</v>
      </c>
      <c r="C45" s="5" t="n">
        <v>465</v>
      </c>
      <c r="D45" s="5" t="n">
        <v>-71</v>
      </c>
      <c r="E45" s="5" t="n">
        <v>-3</v>
      </c>
    </row>
    <row r="46" spans="1:5">
      <c r="A46" s="4" t="s">
        <v>1438</v>
      </c>
      <c r="C46" s="4" t="s">
        <v>149</v>
      </c>
      <c r="D46" s="4" t="s">
        <v>149</v>
      </c>
      <c r="E46" s="4" t="s">
        <v>149</v>
      </c>
    </row>
    <row r="47" spans="1:5">
      <c r="A47" s="4" t="s">
        <v>1439</v>
      </c>
      <c r="B47" s="4" t="s">
        <v>58</v>
      </c>
      <c r="C47" s="5" t="n">
        <v>0</v>
      </c>
      <c r="D47" s="5" t="n">
        <v>0</v>
      </c>
      <c r="E47" s="5" t="n">
        <v>0</v>
      </c>
    </row>
    <row r="48" spans="1:5">
      <c r="A48" s="4" t="s">
        <v>1440</v>
      </c>
      <c r="C48" s="5" t="n">
        <v>473</v>
      </c>
      <c r="D48" s="5" t="n">
        <v>8</v>
      </c>
      <c r="E48" s="5" t="n">
        <v>79</v>
      </c>
    </row>
    <row r="49" spans="1:5">
      <c r="A49" s="4" t="s">
        <v>1453</v>
      </c>
    </row>
    <row r="50" spans="1:5">
      <c r="A50" s="3" t="s">
        <v>1435</v>
      </c>
    </row>
    <row r="51" spans="1:5">
      <c r="A51" s="4" t="s">
        <v>1436</v>
      </c>
      <c r="C51" s="5" t="n">
        <v>0</v>
      </c>
      <c r="D51" s="5" t="n">
        <v>1</v>
      </c>
      <c r="E51" s="5" t="n">
        <v>1</v>
      </c>
    </row>
    <row r="52" spans="1:5">
      <c r="A52" s="4" t="s">
        <v>1437</v>
      </c>
      <c r="C52" s="4" t="s">
        <v>149</v>
      </c>
      <c r="D52" s="5" t="n">
        <v>-1</v>
      </c>
      <c r="E52" s="5" t="n">
        <v>0</v>
      </c>
    </row>
    <row r="53" spans="1:5">
      <c r="A53" s="4" t="s">
        <v>1438</v>
      </c>
      <c r="C53" s="5" t="n">
        <v>0</v>
      </c>
      <c r="D53" s="4" t="s">
        <v>149</v>
      </c>
      <c r="E53" s="4" t="s">
        <v>149</v>
      </c>
    </row>
    <row r="54" spans="1:5">
      <c r="A54" s="4" t="s">
        <v>1439</v>
      </c>
      <c r="B54" s="4" t="s">
        <v>58</v>
      </c>
      <c r="C54" s="4" t="s">
        <v>149</v>
      </c>
      <c r="D54" s="4" t="s">
        <v>149</v>
      </c>
      <c r="E54" s="4" t="s">
        <v>149</v>
      </c>
    </row>
    <row r="55" spans="1:5">
      <c r="A55" s="4" t="s">
        <v>1440</v>
      </c>
      <c r="C55" s="6" t="n">
        <v>0</v>
      </c>
      <c r="D55" s="6" t="n">
        <v>0</v>
      </c>
      <c r="E55" s="6" t="n">
        <v>1</v>
      </c>
    </row>
    <row r="56" spans="1:5"/>
    <row r="57" spans="1:5">
      <c r="A57" s="4" t="s">
        <v>58</v>
      </c>
      <c r="B57" s="4" t="s">
        <v>1454</v>
      </c>
    </row>
  </sheetData>
  <mergeCells count="4">
    <mergeCell ref="A1:B2"/>
    <mergeCell ref="C1:E1"/>
    <mergeCell ref="A56:D56"/>
    <mergeCell ref="B57:D5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55</v>
      </c>
      <c r="B1" s="2" t="s">
        <v>27</v>
      </c>
      <c r="C1" s="2" t="s">
        <v>28</v>
      </c>
      <c r="D1" s="2" t="s">
        <v>108</v>
      </c>
      <c r="E1" s="2" t="s">
        <v>1410</v>
      </c>
    </row>
    <row r="2" spans="1:5">
      <c r="A2" s="3" t="s">
        <v>1456</v>
      </c>
    </row>
    <row r="3" spans="1:5">
      <c r="A3" s="4" t="s">
        <v>1457</v>
      </c>
      <c r="B3" s="6" t="n">
        <v>447</v>
      </c>
      <c r="C3" s="6" t="n">
        <v>7</v>
      </c>
    </row>
    <row r="4" spans="1:5">
      <c r="A4" s="4" t="s">
        <v>1458</v>
      </c>
      <c r="B4" s="5" t="n">
        <v>994</v>
      </c>
      <c r="C4" s="5" t="n">
        <v>986</v>
      </c>
    </row>
    <row r="5" spans="1:5">
      <c r="A5" s="4" t="s">
        <v>1459</v>
      </c>
      <c r="B5" s="5" t="n">
        <v>1441</v>
      </c>
      <c r="C5" s="5" t="n">
        <v>993</v>
      </c>
      <c r="D5" s="6" t="n">
        <v>961</v>
      </c>
      <c r="E5" s="6" t="n">
        <v>848</v>
      </c>
    </row>
    <row r="6" spans="1:5">
      <c r="A6" s="4" t="s">
        <v>1460</v>
      </c>
      <c r="B6" s="5" t="n">
        <v>749136</v>
      </c>
      <c r="C6" s="5" t="n">
        <v>688117</v>
      </c>
    </row>
    <row r="7" spans="1:5">
      <c r="A7" s="4" t="s">
        <v>1461</v>
      </c>
      <c r="B7" s="5" t="n">
        <v>589328</v>
      </c>
      <c r="C7" s="5" t="n">
        <v>616020</v>
      </c>
    </row>
    <row r="8" spans="1:5">
      <c r="A8" s="4" t="s">
        <v>1462</v>
      </c>
      <c r="B8" s="5" t="n">
        <v>1338466</v>
      </c>
      <c r="C8" s="5" t="n">
        <v>1304137</v>
      </c>
    </row>
    <row r="9" spans="1:5">
      <c r="A9" s="4" t="s">
        <v>1428</v>
      </c>
    </row>
    <row r="10" spans="1:5">
      <c r="A10" s="3" t="s">
        <v>1456</v>
      </c>
    </row>
    <row r="11" spans="1:5">
      <c r="A11" s="4" t="s">
        <v>1457</v>
      </c>
      <c r="B11" s="5" t="n">
        <v>1</v>
      </c>
      <c r="C11" s="4" t="s">
        <v>149</v>
      </c>
    </row>
    <row r="12" spans="1:5">
      <c r="A12" s="4" t="s">
        <v>1458</v>
      </c>
      <c r="B12" s="5" t="n">
        <v>967</v>
      </c>
      <c r="C12" s="5" t="n">
        <v>912</v>
      </c>
    </row>
    <row r="13" spans="1:5">
      <c r="A13" s="4" t="s">
        <v>1459</v>
      </c>
      <c r="B13" s="5" t="n">
        <v>968</v>
      </c>
      <c r="C13" s="5" t="n">
        <v>912</v>
      </c>
      <c r="D13" s="5" t="n">
        <v>739</v>
      </c>
      <c r="E13" s="5" t="n">
        <v>678</v>
      </c>
    </row>
    <row r="14" spans="1:5">
      <c r="A14" s="4" t="s">
        <v>1460</v>
      </c>
      <c r="B14" s="5" t="n">
        <v>4722</v>
      </c>
      <c r="C14" s="5" t="n">
        <v>4513</v>
      </c>
    </row>
    <row r="15" spans="1:5">
      <c r="A15" s="4" t="s">
        <v>1461</v>
      </c>
      <c r="B15" s="5" t="n">
        <v>381405</v>
      </c>
      <c r="C15" s="5" t="n">
        <v>360463</v>
      </c>
    </row>
    <row r="16" spans="1:5">
      <c r="A16" s="4" t="s">
        <v>1462</v>
      </c>
      <c r="B16" s="5" t="n">
        <v>386127</v>
      </c>
      <c r="C16" s="5" t="n">
        <v>364976</v>
      </c>
    </row>
    <row r="17" spans="1:5">
      <c r="A17" s="4" t="s">
        <v>1429</v>
      </c>
    </row>
    <row r="18" spans="1:5">
      <c r="A18" s="3" t="s">
        <v>1456</v>
      </c>
    </row>
    <row r="19" spans="1:5">
      <c r="A19" s="4" t="s">
        <v>1457</v>
      </c>
      <c r="B19" s="4" t="s">
        <v>149</v>
      </c>
      <c r="C19" s="4" t="s">
        <v>149</v>
      </c>
    </row>
    <row r="20" spans="1:5">
      <c r="A20" s="4" t="s">
        <v>1458</v>
      </c>
      <c r="B20" s="4" t="s">
        <v>149</v>
      </c>
      <c r="C20" s="5" t="n">
        <v>66</v>
      </c>
    </row>
    <row r="21" spans="1:5">
      <c r="A21" s="4" t="s">
        <v>1459</v>
      </c>
      <c r="B21" s="4" t="s">
        <v>149</v>
      </c>
      <c r="C21" s="5" t="n">
        <v>66</v>
      </c>
      <c r="D21" s="5" t="n">
        <v>142</v>
      </c>
      <c r="E21" s="5" t="n">
        <v>87</v>
      </c>
    </row>
    <row r="22" spans="1:5">
      <c r="A22" s="4" t="s">
        <v>1460</v>
      </c>
      <c r="B22" s="5" t="n">
        <v>164084</v>
      </c>
      <c r="C22" s="5" t="n">
        <v>139183</v>
      </c>
    </row>
    <row r="23" spans="1:5">
      <c r="A23" s="4" t="s">
        <v>1461</v>
      </c>
      <c r="B23" s="5" t="n">
        <v>194488</v>
      </c>
      <c r="C23" s="5" t="n">
        <v>238254</v>
      </c>
    </row>
    <row r="24" spans="1:5">
      <c r="A24" s="4" t="s">
        <v>1462</v>
      </c>
      <c r="B24" s="5" t="n">
        <v>358572</v>
      </c>
      <c r="C24" s="5" t="n">
        <v>377437</v>
      </c>
    </row>
    <row r="25" spans="1:5">
      <c r="A25" s="4" t="s">
        <v>1430</v>
      </c>
    </row>
    <row r="26" spans="1:5">
      <c r="A26" s="3" t="s">
        <v>1456</v>
      </c>
    </row>
    <row r="27" spans="1:5">
      <c r="A27" s="4" t="s">
        <v>1457</v>
      </c>
      <c r="B27" s="4" t="s">
        <v>149</v>
      </c>
      <c r="C27" s="4" t="s">
        <v>149</v>
      </c>
    </row>
    <row r="28" spans="1:5">
      <c r="A28" s="4" t="s">
        <v>1458</v>
      </c>
      <c r="B28" s="4" t="s">
        <v>149</v>
      </c>
      <c r="C28" s="5" t="n">
        <v>7</v>
      </c>
    </row>
    <row r="29" spans="1:5">
      <c r="A29" s="4" t="s">
        <v>1459</v>
      </c>
      <c r="B29" s="4" t="s">
        <v>149</v>
      </c>
      <c r="C29" s="5" t="n">
        <v>7</v>
      </c>
      <c r="D29" s="4" t="s">
        <v>149</v>
      </c>
      <c r="E29" s="4" t="s">
        <v>149</v>
      </c>
    </row>
    <row r="30" spans="1:5">
      <c r="A30" s="4" t="s">
        <v>1460</v>
      </c>
      <c r="B30" s="5" t="n">
        <v>1040</v>
      </c>
      <c r="C30" s="5" t="n">
        <v>1371</v>
      </c>
    </row>
    <row r="31" spans="1:5">
      <c r="A31" s="4" t="s">
        <v>1461</v>
      </c>
      <c r="B31" s="4" t="s">
        <v>149</v>
      </c>
      <c r="C31" s="5" t="n">
        <v>8380</v>
      </c>
    </row>
    <row r="32" spans="1:5">
      <c r="A32" s="4" t="s">
        <v>1462</v>
      </c>
      <c r="B32" s="5" t="n">
        <v>1040</v>
      </c>
      <c r="C32" s="5" t="n">
        <v>9751</v>
      </c>
    </row>
    <row r="33" spans="1:5">
      <c r="A33" s="4" t="s">
        <v>1431</v>
      </c>
    </row>
    <row r="34" spans="1:5">
      <c r="A34" s="3" t="s">
        <v>1456</v>
      </c>
    </row>
    <row r="35" spans="1:5">
      <c r="A35" s="4" t="s">
        <v>1457</v>
      </c>
      <c r="B35" s="5" t="n">
        <v>446</v>
      </c>
      <c r="C35" s="5" t="n">
        <v>7</v>
      </c>
    </row>
    <row r="36" spans="1:5">
      <c r="A36" s="4" t="s">
        <v>1458</v>
      </c>
      <c r="B36" s="5" t="n">
        <v>27</v>
      </c>
      <c r="C36" s="5" t="n">
        <v>1</v>
      </c>
    </row>
    <row r="37" spans="1:5">
      <c r="A37" s="4" t="s">
        <v>1459</v>
      </c>
      <c r="B37" s="5" t="n">
        <v>473</v>
      </c>
      <c r="C37" s="5" t="n">
        <v>8</v>
      </c>
      <c r="D37" s="5" t="n">
        <v>79</v>
      </c>
      <c r="E37" s="5" t="n">
        <v>82</v>
      </c>
    </row>
    <row r="38" spans="1:5">
      <c r="A38" s="4" t="s">
        <v>1460</v>
      </c>
      <c r="B38" s="5" t="n">
        <v>579290</v>
      </c>
      <c r="C38" s="5" t="n">
        <v>543050</v>
      </c>
    </row>
    <row r="39" spans="1:5">
      <c r="A39" s="4" t="s">
        <v>1461</v>
      </c>
      <c r="B39" s="5" t="n">
        <v>13135</v>
      </c>
      <c r="C39" s="5" t="n">
        <v>8623</v>
      </c>
    </row>
    <row r="40" spans="1:5">
      <c r="A40" s="4" t="s">
        <v>1462</v>
      </c>
      <c r="B40" s="5" t="n">
        <v>592425</v>
      </c>
      <c r="C40" s="5" t="n">
        <v>551673</v>
      </c>
    </row>
    <row r="41" spans="1:5">
      <c r="A41" s="4" t="s">
        <v>1453</v>
      </c>
    </row>
    <row r="42" spans="1:5">
      <c r="A42" s="3" t="s">
        <v>1456</v>
      </c>
    </row>
    <row r="43" spans="1:5">
      <c r="A43" s="4" t="s">
        <v>1457</v>
      </c>
      <c r="B43" s="4" t="s">
        <v>149</v>
      </c>
      <c r="C43" s="4" t="s">
        <v>149</v>
      </c>
    </row>
    <row r="44" spans="1:5">
      <c r="A44" s="4" t="s">
        <v>1458</v>
      </c>
      <c r="B44" s="5" t="n">
        <v>0</v>
      </c>
      <c r="C44" s="5" t="n">
        <v>0</v>
      </c>
    </row>
    <row r="45" spans="1:5">
      <c r="A45" s="4" t="s">
        <v>1459</v>
      </c>
      <c r="B45" s="5" t="n">
        <v>0</v>
      </c>
      <c r="C45" s="5" t="n">
        <v>0</v>
      </c>
      <c r="D45" s="6" t="n">
        <v>1</v>
      </c>
      <c r="E45" s="6" t="n">
        <v>1</v>
      </c>
    </row>
    <row r="46" spans="1:5">
      <c r="A46" s="4" t="s">
        <v>1460</v>
      </c>
      <c r="B46" s="4" t="s">
        <v>149</v>
      </c>
      <c r="C46" s="4" t="s">
        <v>149</v>
      </c>
    </row>
    <row r="47" spans="1:5">
      <c r="A47" s="4" t="s">
        <v>1461</v>
      </c>
      <c r="B47" s="5" t="n">
        <v>300</v>
      </c>
      <c r="C47" s="5" t="n">
        <v>300</v>
      </c>
    </row>
    <row r="48" spans="1:5">
      <c r="A48" s="4" t="s">
        <v>1462</v>
      </c>
      <c r="B48" s="6" t="n">
        <v>300</v>
      </c>
      <c r="C48" s="6" t="n">
        <v>3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63</v>
      </c>
      <c r="C1" s="2" t="s">
        <v>27</v>
      </c>
      <c r="D1" s="2" t="s">
        <v>28</v>
      </c>
    </row>
    <row r="2" spans="1:4">
      <c r="A2" s="3" t="s">
        <v>1464</v>
      </c>
    </row>
    <row r="3" spans="1:4">
      <c r="A3" s="4" t="s">
        <v>1408</v>
      </c>
      <c r="C3" s="6" t="n">
        <v>1338466</v>
      </c>
      <c r="D3" s="6" t="n">
        <v>1304137</v>
      </c>
    </row>
    <row r="4" spans="1:4">
      <c r="A4" s="4" t="s">
        <v>1465</v>
      </c>
    </row>
    <row r="5" spans="1:4">
      <c r="A5" s="3" t="s">
        <v>1464</v>
      </c>
    </row>
    <row r="6" spans="1:4">
      <c r="A6" s="4" t="s">
        <v>1408</v>
      </c>
      <c r="C6" s="5" t="n">
        <v>250425</v>
      </c>
      <c r="D6" s="5" t="n">
        <v>240505</v>
      </c>
    </row>
    <row r="7" spans="1:4">
      <c r="A7" s="4" t="s">
        <v>1466</v>
      </c>
    </row>
    <row r="8" spans="1:4">
      <c r="A8" s="3" t="s">
        <v>1464</v>
      </c>
    </row>
    <row r="9" spans="1:4">
      <c r="A9" s="4" t="s">
        <v>1408</v>
      </c>
      <c r="C9" s="5" t="n">
        <v>135702</v>
      </c>
      <c r="D9" s="5" t="n">
        <v>124471</v>
      </c>
    </row>
    <row r="10" spans="1:4">
      <c r="A10" s="4" t="s">
        <v>1429</v>
      </c>
    </row>
    <row r="11" spans="1:4">
      <c r="A11" s="3" t="s">
        <v>1464</v>
      </c>
    </row>
    <row r="12" spans="1:4">
      <c r="A12" s="4" t="s">
        <v>1408</v>
      </c>
      <c r="C12" s="5" t="n">
        <v>358574</v>
      </c>
      <c r="D12" s="5" t="n">
        <v>377437</v>
      </c>
    </row>
    <row r="13" spans="1:4">
      <c r="A13" s="4" t="s">
        <v>1467</v>
      </c>
    </row>
    <row r="14" spans="1:4">
      <c r="A14" s="3" t="s">
        <v>1464</v>
      </c>
    </row>
    <row r="15" spans="1:4">
      <c r="A15" s="4" t="s">
        <v>1408</v>
      </c>
      <c r="C15" s="4" t="s">
        <v>149</v>
      </c>
      <c r="D15" s="4" t="s">
        <v>149</v>
      </c>
    </row>
    <row r="16" spans="1:4">
      <c r="A16" s="4" t="s">
        <v>1468</v>
      </c>
    </row>
    <row r="17" spans="1:4">
      <c r="A17" s="3" t="s">
        <v>1464</v>
      </c>
    </row>
    <row r="18" spans="1:4">
      <c r="A18" s="4" t="s">
        <v>1408</v>
      </c>
      <c r="C18" s="5" t="n">
        <v>1040</v>
      </c>
      <c r="D18" s="5" t="n">
        <v>9751</v>
      </c>
    </row>
    <row r="19" spans="1:4">
      <c r="A19" s="4" t="s">
        <v>1469</v>
      </c>
    </row>
    <row r="20" spans="1:4">
      <c r="A20" s="3" t="s">
        <v>1464</v>
      </c>
    </row>
    <row r="21" spans="1:4">
      <c r="A21" s="4" t="s">
        <v>1408</v>
      </c>
      <c r="C21" s="5" t="n">
        <v>579555</v>
      </c>
      <c r="D21" s="5" t="n">
        <v>540622</v>
      </c>
    </row>
    <row r="22" spans="1:4">
      <c r="A22" s="4" t="s">
        <v>1470</v>
      </c>
    </row>
    <row r="23" spans="1:4">
      <c r="A23" s="3" t="s">
        <v>1464</v>
      </c>
    </row>
    <row r="24" spans="1:4">
      <c r="A24" s="4" t="s">
        <v>1408</v>
      </c>
      <c r="C24" s="5" t="n">
        <v>12870</v>
      </c>
      <c r="D24" s="5" t="n">
        <v>11051</v>
      </c>
    </row>
    <row r="25" spans="1:4">
      <c r="A25" s="4" t="s">
        <v>1453</v>
      </c>
    </row>
    <row r="26" spans="1:4">
      <c r="A26" s="3" t="s">
        <v>1464</v>
      </c>
    </row>
    <row r="27" spans="1:4">
      <c r="A27" s="4" t="s">
        <v>1408</v>
      </c>
      <c r="C27" s="5" t="n">
        <v>300</v>
      </c>
      <c r="D27" s="5" t="n">
        <v>300</v>
      </c>
    </row>
    <row r="28" spans="1:4">
      <c r="A28" s="4" t="s">
        <v>1471</v>
      </c>
    </row>
    <row r="29" spans="1:4">
      <c r="A29" s="3" t="s">
        <v>1464</v>
      </c>
    </row>
    <row r="30" spans="1:4">
      <c r="A30" s="4" t="s">
        <v>1408</v>
      </c>
      <c r="C30" s="5" t="n">
        <v>548721</v>
      </c>
      <c r="D30" s="5" t="n">
        <v>528996</v>
      </c>
    </row>
    <row r="31" spans="1:4">
      <c r="A31" s="4" t="s">
        <v>1472</v>
      </c>
    </row>
    <row r="32" spans="1:4">
      <c r="A32" s="3" t="s">
        <v>1464</v>
      </c>
    </row>
    <row r="33" spans="1:4">
      <c r="A33" s="4" t="s">
        <v>1408</v>
      </c>
      <c r="C33" s="5" t="n">
        <v>124997</v>
      </c>
      <c r="D33" s="5" t="n">
        <v>125371</v>
      </c>
    </row>
    <row r="34" spans="1:4">
      <c r="A34" s="4" t="s">
        <v>1473</v>
      </c>
    </row>
    <row r="35" spans="1:4">
      <c r="A35" s="3" t="s">
        <v>1464</v>
      </c>
    </row>
    <row r="36" spans="1:4">
      <c r="A36" s="4" t="s">
        <v>1408</v>
      </c>
      <c r="C36" s="5" t="n">
        <v>134141</v>
      </c>
      <c r="D36" s="5" t="n">
        <v>122411</v>
      </c>
    </row>
    <row r="37" spans="1:4">
      <c r="A37" s="4" t="s">
        <v>1474</v>
      </c>
    </row>
    <row r="38" spans="1:4">
      <c r="A38" s="3" t="s">
        <v>1464</v>
      </c>
    </row>
    <row r="39" spans="1:4">
      <c r="A39" s="4" t="s">
        <v>1408</v>
      </c>
      <c r="C39" s="4" t="s">
        <v>149</v>
      </c>
      <c r="D39" s="4" t="s">
        <v>149</v>
      </c>
    </row>
    <row r="40" spans="1:4">
      <c r="A40" s="4" t="s">
        <v>1475</v>
      </c>
    </row>
    <row r="41" spans="1:4">
      <c r="A41" s="3" t="s">
        <v>1464</v>
      </c>
    </row>
    <row r="42" spans="1:4">
      <c r="A42" s="4" t="s">
        <v>1408</v>
      </c>
      <c r="C42" s="4" t="s">
        <v>149</v>
      </c>
      <c r="D42" s="4" t="s">
        <v>149</v>
      </c>
    </row>
    <row r="43" spans="1:4">
      <c r="A43" s="4" t="s">
        <v>1476</v>
      </c>
    </row>
    <row r="44" spans="1:4">
      <c r="A44" s="3" t="s">
        <v>1464</v>
      </c>
    </row>
    <row r="45" spans="1:4">
      <c r="A45" s="4" t="s">
        <v>1408</v>
      </c>
      <c r="C45" s="5" t="n">
        <v>1040</v>
      </c>
      <c r="D45" s="5" t="n">
        <v>9751</v>
      </c>
    </row>
    <row r="46" spans="1:4">
      <c r="A46" s="4" t="s">
        <v>1477</v>
      </c>
    </row>
    <row r="47" spans="1:4">
      <c r="A47" s="3" t="s">
        <v>1464</v>
      </c>
    </row>
    <row r="48" spans="1:4">
      <c r="A48" s="4" t="s">
        <v>1408</v>
      </c>
      <c r="C48" s="5" t="n">
        <v>286384</v>
      </c>
      <c r="D48" s="5" t="n">
        <v>268206</v>
      </c>
    </row>
    <row r="49" spans="1:4">
      <c r="A49" s="4" t="s">
        <v>1478</v>
      </c>
    </row>
    <row r="50" spans="1:4">
      <c r="A50" s="3" t="s">
        <v>1464</v>
      </c>
    </row>
    <row r="51" spans="1:4">
      <c r="A51" s="4" t="s">
        <v>1408</v>
      </c>
      <c r="C51" s="5" t="n">
        <v>1859</v>
      </c>
      <c r="D51" s="5" t="n">
        <v>2957</v>
      </c>
    </row>
    <row r="52" spans="1:4">
      <c r="A52" s="4" t="s">
        <v>1479</v>
      </c>
    </row>
    <row r="53" spans="1:4">
      <c r="A53" s="3" t="s">
        <v>1464</v>
      </c>
    </row>
    <row r="54" spans="1:4">
      <c r="A54" s="4" t="s">
        <v>1408</v>
      </c>
      <c r="C54" s="5" t="n">
        <v>300</v>
      </c>
      <c r="D54" s="5" t="n">
        <v>300</v>
      </c>
    </row>
    <row r="55" spans="1:4">
      <c r="A55" s="4" t="s">
        <v>1480</v>
      </c>
    </row>
    <row r="56" spans="1:4">
      <c r="A56" s="3" t="s">
        <v>1464</v>
      </c>
    </row>
    <row r="57" spans="1:4">
      <c r="A57" s="4" t="s">
        <v>1408</v>
      </c>
      <c r="C57" s="5" t="n">
        <v>378334</v>
      </c>
      <c r="D57" s="5" t="n">
        <v>343358</v>
      </c>
    </row>
    <row r="58" spans="1:4">
      <c r="A58" s="4" t="s">
        <v>1481</v>
      </c>
    </row>
    <row r="59" spans="1:4">
      <c r="A59" s="3" t="s">
        <v>1464</v>
      </c>
    </row>
    <row r="60" spans="1:4">
      <c r="A60" s="4" t="s">
        <v>1408</v>
      </c>
      <c r="C60" s="5" t="n">
        <v>89022</v>
      </c>
      <c r="D60" s="5" t="n">
        <v>75853</v>
      </c>
    </row>
    <row r="61" spans="1:4">
      <c r="A61" s="4" t="s">
        <v>1482</v>
      </c>
    </row>
    <row r="62" spans="1:4">
      <c r="A62" s="3" t="s">
        <v>1464</v>
      </c>
    </row>
    <row r="63" spans="1:4">
      <c r="A63" s="4" t="s">
        <v>1408</v>
      </c>
      <c r="C63" s="5" t="n">
        <v>1559</v>
      </c>
      <c r="D63" s="5" t="n">
        <v>2059</v>
      </c>
    </row>
    <row r="64" spans="1:4">
      <c r="A64" s="4" t="s">
        <v>1483</v>
      </c>
    </row>
    <row r="65" spans="1:4">
      <c r="A65" s="3" t="s">
        <v>1464</v>
      </c>
    </row>
    <row r="66" spans="1:4">
      <c r="A66" s="4" t="s">
        <v>1408</v>
      </c>
      <c r="C66" s="4" t="s">
        <v>149</v>
      </c>
      <c r="D66" s="4" t="s">
        <v>149</v>
      </c>
    </row>
    <row r="67" spans="1:4">
      <c r="A67" s="4" t="s">
        <v>1484</v>
      </c>
    </row>
    <row r="68" spans="1:4">
      <c r="A68" s="3" t="s">
        <v>1464</v>
      </c>
    </row>
    <row r="69" spans="1:4">
      <c r="A69" s="4" t="s">
        <v>1408</v>
      </c>
      <c r="C69" s="4" t="s">
        <v>149</v>
      </c>
      <c r="D69" s="4" t="s">
        <v>149</v>
      </c>
    </row>
    <row r="70" spans="1:4">
      <c r="A70" s="4" t="s">
        <v>1485</v>
      </c>
    </row>
    <row r="71" spans="1:4">
      <c r="A71" s="3" t="s">
        <v>1464</v>
      </c>
    </row>
    <row r="72" spans="1:4">
      <c r="A72" s="4" t="s">
        <v>1408</v>
      </c>
      <c r="C72" s="4" t="s">
        <v>149</v>
      </c>
      <c r="D72" s="4" t="s">
        <v>149</v>
      </c>
    </row>
    <row r="73" spans="1:4">
      <c r="A73" s="4" t="s">
        <v>1486</v>
      </c>
    </row>
    <row r="74" spans="1:4">
      <c r="A74" s="3" t="s">
        <v>1464</v>
      </c>
    </row>
    <row r="75" spans="1:4">
      <c r="A75" s="4" t="s">
        <v>1408</v>
      </c>
      <c r="C75" s="5" t="n">
        <v>287469</v>
      </c>
      <c r="D75" s="5" t="n">
        <v>264323</v>
      </c>
    </row>
    <row r="76" spans="1:4">
      <c r="A76" s="4" t="s">
        <v>1487</v>
      </c>
    </row>
    <row r="77" spans="1:4">
      <c r="A77" s="3" t="s">
        <v>1464</v>
      </c>
    </row>
    <row r="78" spans="1:4">
      <c r="A78" s="4" t="s">
        <v>1408</v>
      </c>
      <c r="C78" s="5" t="n">
        <v>284</v>
      </c>
      <c r="D78" s="5" t="n">
        <v>1123</v>
      </c>
    </row>
    <row r="79" spans="1:4">
      <c r="A79" s="4" t="s">
        <v>1488</v>
      </c>
    </row>
    <row r="80" spans="1:4">
      <c r="A80" s="3" t="s">
        <v>1464</v>
      </c>
    </row>
    <row r="81" spans="1:4">
      <c r="A81" s="4" t="s">
        <v>1408</v>
      </c>
      <c r="C81" s="4" t="s">
        <v>149</v>
      </c>
      <c r="D81" s="4" t="s">
        <v>149</v>
      </c>
    </row>
    <row r="82" spans="1:4">
      <c r="A82" s="4" t="s">
        <v>1489</v>
      </c>
    </row>
    <row r="83" spans="1:4">
      <c r="A83" s="3" t="s">
        <v>1464</v>
      </c>
    </row>
    <row r="84" spans="1:4">
      <c r="A84" s="4" t="s">
        <v>1408</v>
      </c>
      <c r="C84" s="5" t="n">
        <v>1</v>
      </c>
      <c r="D84" s="5" t="n">
        <v>3975</v>
      </c>
    </row>
    <row r="85" spans="1:4">
      <c r="A85" s="4" t="s">
        <v>1490</v>
      </c>
    </row>
    <row r="86" spans="1:4">
      <c r="A86" s="3" t="s">
        <v>1464</v>
      </c>
    </row>
    <row r="87" spans="1:4">
      <c r="A87" s="4" t="s">
        <v>1408</v>
      </c>
      <c r="C87" s="4" t="s">
        <v>149</v>
      </c>
      <c r="D87" s="5" t="n">
        <v>0</v>
      </c>
    </row>
    <row r="88" spans="1:4">
      <c r="A88" s="4" t="s">
        <v>1491</v>
      </c>
    </row>
    <row r="89" spans="1:4">
      <c r="A89" s="3" t="s">
        <v>1464</v>
      </c>
    </row>
    <row r="90" spans="1:4">
      <c r="A90" s="4" t="s">
        <v>1408</v>
      </c>
      <c r="C90" s="5" t="n">
        <v>1</v>
      </c>
      <c r="D90" s="5" t="n">
        <v>1</v>
      </c>
    </row>
    <row r="91" spans="1:4">
      <c r="A91" s="4" t="s">
        <v>1492</v>
      </c>
    </row>
    <row r="92" spans="1:4">
      <c r="A92" s="3" t="s">
        <v>1464</v>
      </c>
    </row>
    <row r="93" spans="1:4">
      <c r="A93" s="4" t="s">
        <v>1408</v>
      </c>
      <c r="C93" s="4" t="s">
        <v>149</v>
      </c>
      <c r="D93" s="4" t="s">
        <v>149</v>
      </c>
    </row>
    <row r="94" spans="1:4">
      <c r="A94" s="4" t="s">
        <v>1493</v>
      </c>
    </row>
    <row r="95" spans="1:4">
      <c r="A95" s="3" t="s">
        <v>1464</v>
      </c>
    </row>
    <row r="96" spans="1:4">
      <c r="A96" s="4" t="s">
        <v>1408</v>
      </c>
      <c r="C96" s="4" t="s">
        <v>149</v>
      </c>
      <c r="D96" s="4" t="s">
        <v>149</v>
      </c>
    </row>
    <row r="97" spans="1:4">
      <c r="A97" s="4" t="s">
        <v>1494</v>
      </c>
    </row>
    <row r="98" spans="1:4">
      <c r="A98" s="3" t="s">
        <v>1464</v>
      </c>
    </row>
    <row r="99" spans="1:4">
      <c r="A99" s="4" t="s">
        <v>1408</v>
      </c>
      <c r="C99" s="4" t="s">
        <v>149</v>
      </c>
      <c r="D99" s="4" t="s">
        <v>149</v>
      </c>
    </row>
    <row r="100" spans="1:4">
      <c r="A100" s="4" t="s">
        <v>1495</v>
      </c>
    </row>
    <row r="101" spans="1:4">
      <c r="A101" s="3" t="s">
        <v>1464</v>
      </c>
    </row>
    <row r="102" spans="1:4">
      <c r="A102" s="4" t="s">
        <v>1408</v>
      </c>
      <c r="C102" s="4" t="s">
        <v>149</v>
      </c>
      <c r="D102" s="5" t="n">
        <v>3974</v>
      </c>
    </row>
    <row r="103" spans="1:4">
      <c r="A103" s="4" t="s">
        <v>1496</v>
      </c>
    </row>
    <row r="104" spans="1:4">
      <c r="A104" s="3" t="s">
        <v>1464</v>
      </c>
    </row>
    <row r="105" spans="1:4">
      <c r="A105" s="4" t="s">
        <v>1408</v>
      </c>
      <c r="C105" s="4" t="s">
        <v>149</v>
      </c>
      <c r="D105" s="4" t="s">
        <v>149</v>
      </c>
    </row>
    <row r="106" spans="1:4">
      <c r="A106" s="4" t="s">
        <v>1497</v>
      </c>
    </row>
    <row r="107" spans="1:4">
      <c r="A107" s="3" t="s">
        <v>1464</v>
      </c>
    </row>
    <row r="108" spans="1:4">
      <c r="A108" s="4" t="s">
        <v>1408</v>
      </c>
      <c r="C108" s="4" t="s">
        <v>149</v>
      </c>
      <c r="D108" s="4" t="s">
        <v>149</v>
      </c>
    </row>
    <row r="109" spans="1:4">
      <c r="A109" s="4" t="s">
        <v>1498</v>
      </c>
    </row>
    <row r="110" spans="1:4">
      <c r="A110" s="3" t="s">
        <v>1464</v>
      </c>
    </row>
    <row r="111" spans="1:4">
      <c r="A111" s="4" t="s">
        <v>1408</v>
      </c>
      <c r="B111" s="4" t="s">
        <v>58</v>
      </c>
      <c r="C111" s="5" t="n">
        <v>411410</v>
      </c>
      <c r="D111" s="5" t="n">
        <v>427808</v>
      </c>
    </row>
    <row r="112" spans="1:4">
      <c r="A112" s="4" t="s">
        <v>1499</v>
      </c>
    </row>
    <row r="113" spans="1:4">
      <c r="A113" s="3" t="s">
        <v>1464</v>
      </c>
    </row>
    <row r="114" spans="1:4">
      <c r="A114" s="4" t="s">
        <v>1408</v>
      </c>
      <c r="B114" s="4" t="s">
        <v>58</v>
      </c>
      <c r="C114" s="5" t="n">
        <v>36406</v>
      </c>
      <c r="D114" s="5" t="n">
        <v>39281</v>
      </c>
    </row>
    <row r="115" spans="1:4">
      <c r="A115" s="4" t="s">
        <v>1500</v>
      </c>
    </row>
    <row r="116" spans="1:4">
      <c r="A116" s="3" t="s">
        <v>1464</v>
      </c>
    </row>
    <row r="117" spans="1:4">
      <c r="A117" s="4" t="s">
        <v>1408</v>
      </c>
      <c r="B117" s="4" t="s">
        <v>58</v>
      </c>
      <c r="C117" s="5" t="n">
        <v>1</v>
      </c>
      <c r="D117" s="4" t="s">
        <v>149</v>
      </c>
    </row>
    <row r="118" spans="1:4">
      <c r="A118" s="4" t="s">
        <v>1501</v>
      </c>
    </row>
    <row r="119" spans="1:4">
      <c r="A119" s="3" t="s">
        <v>1464</v>
      </c>
    </row>
    <row r="120" spans="1:4">
      <c r="A120" s="4" t="s">
        <v>1408</v>
      </c>
      <c r="B120" s="4" t="s">
        <v>58</v>
      </c>
      <c r="C120" s="5" t="n">
        <v>358574</v>
      </c>
      <c r="D120" s="5" t="n">
        <v>377437</v>
      </c>
    </row>
    <row r="121" spans="1:4">
      <c r="A121" s="4" t="s">
        <v>1502</v>
      </c>
    </row>
    <row r="122" spans="1:4">
      <c r="A122" s="3" t="s">
        <v>1464</v>
      </c>
    </row>
    <row r="123" spans="1:4">
      <c r="A123" s="4" t="s">
        <v>1408</v>
      </c>
      <c r="B123" s="4" t="s">
        <v>58</v>
      </c>
      <c r="C123" s="4" t="s">
        <v>149</v>
      </c>
      <c r="D123" s="4" t="s">
        <v>149</v>
      </c>
    </row>
    <row r="124" spans="1:4">
      <c r="A124" s="4" t="s">
        <v>1503</v>
      </c>
    </row>
    <row r="125" spans="1:4">
      <c r="A125" s="3" t="s">
        <v>1464</v>
      </c>
    </row>
    <row r="126" spans="1:4">
      <c r="A126" s="4" t="s">
        <v>1408</v>
      </c>
      <c r="B126" s="4" t="s">
        <v>58</v>
      </c>
      <c r="C126" s="4" t="s">
        <v>149</v>
      </c>
      <c r="D126" s="4" t="s">
        <v>149</v>
      </c>
    </row>
    <row r="127" spans="1:4">
      <c r="A127" s="4" t="s">
        <v>1504</v>
      </c>
    </row>
    <row r="128" spans="1:4">
      <c r="A128" s="3" t="s">
        <v>1464</v>
      </c>
    </row>
    <row r="129" spans="1:4">
      <c r="A129" s="4" t="s">
        <v>1408</v>
      </c>
      <c r="B129" s="4" t="s">
        <v>58</v>
      </c>
      <c r="C129" s="5" t="n">
        <v>5702</v>
      </c>
      <c r="D129" s="5" t="n">
        <v>4119</v>
      </c>
    </row>
    <row r="130" spans="1:4">
      <c r="A130" s="4" t="s">
        <v>1505</v>
      </c>
    </row>
    <row r="131" spans="1:4">
      <c r="A131" s="3" t="s">
        <v>1464</v>
      </c>
    </row>
    <row r="132" spans="1:4">
      <c r="A132" s="4" t="s">
        <v>1408</v>
      </c>
      <c r="B132" s="4" t="s">
        <v>58</v>
      </c>
      <c r="C132" s="5" t="n">
        <v>10727</v>
      </c>
      <c r="D132" s="5" t="n">
        <v>6971</v>
      </c>
    </row>
    <row r="133" spans="1:4">
      <c r="A133" s="4" t="s">
        <v>1506</v>
      </c>
    </row>
    <row r="134" spans="1:4">
      <c r="A134" s="3" t="s">
        <v>1464</v>
      </c>
    </row>
    <row r="135" spans="1:4">
      <c r="A135" s="4" t="s">
        <v>1408</v>
      </c>
      <c r="B135" s="4" t="s">
        <v>58</v>
      </c>
      <c r="C135" s="4" t="s">
        <v>149</v>
      </c>
      <c r="D135" s="4" t="s">
        <v>149</v>
      </c>
    </row>
    <row r="136" spans="1:4"/>
    <row r="137" spans="1:4">
      <c r="A137" s="4" t="s">
        <v>58</v>
      </c>
      <c r="B137" s="4" t="s">
        <v>1507</v>
      </c>
    </row>
  </sheetData>
  <mergeCells count="3">
    <mergeCell ref="A1:B1"/>
    <mergeCell ref="A136:C136"/>
    <mergeCell ref="B137:C13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6T06:29:25Z</dcterms:created>
  <dcterms:modified xmlns:dcterms="http://purl.org/dc/terms/" xmlns:xsi="http://www.w3.org/2001/XMLSchema-instance" xsi:type="dcterms:W3CDTF">2017-06-26T06:29:25Z</dcterms:modified>
</cp:coreProperties>
</file>